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Significant New Business" sheetId="10" state="visible" r:id="rId10"/>
    <sheet xmlns:r="http://schemas.openxmlformats.org/officeDocument/2006/relationships" name="Investments" sheetId="11" state="visible" r:id="rId11"/>
    <sheet xmlns:r="http://schemas.openxmlformats.org/officeDocument/2006/relationships" name="Derivative and Hedging Instrume" sheetId="12" state="visible" r:id="rId12"/>
    <sheet xmlns:r="http://schemas.openxmlformats.org/officeDocument/2006/relationships" name="Reinsurance Balances Recoverabl" sheetId="13" state="visible" r:id="rId13"/>
    <sheet xmlns:r="http://schemas.openxmlformats.org/officeDocument/2006/relationships" name="Deferred Charge Assets" sheetId="14" state="visible" r:id="rId14"/>
    <sheet xmlns:r="http://schemas.openxmlformats.org/officeDocument/2006/relationships" name="Losses and Loss Adjustment Expe" sheetId="15" state="visible" r:id="rId15"/>
    <sheet xmlns:r="http://schemas.openxmlformats.org/officeDocument/2006/relationships" name="Fair Value Measurements" sheetId="16" state="visible" r:id="rId16"/>
    <sheet xmlns:r="http://schemas.openxmlformats.org/officeDocument/2006/relationships" name="Policy Benefits for Life Contra" sheetId="17" state="visible" r:id="rId17"/>
    <sheet xmlns:r="http://schemas.openxmlformats.org/officeDocument/2006/relationships" name="Premiums Written and Earned" sheetId="18" state="visible" r:id="rId18"/>
    <sheet xmlns:r="http://schemas.openxmlformats.org/officeDocument/2006/relationships" name="Goodwill and Intangible Assets" sheetId="19" state="visible" r:id="rId19"/>
    <sheet xmlns:r="http://schemas.openxmlformats.org/officeDocument/2006/relationships" name="Debt Obligations and Credit Fac" sheetId="20" state="visible" r:id="rId20"/>
    <sheet xmlns:r="http://schemas.openxmlformats.org/officeDocument/2006/relationships" name="Noncontrolling Interests" sheetId="21" state="visible" r:id="rId21"/>
    <sheet xmlns:r="http://schemas.openxmlformats.org/officeDocument/2006/relationships" name="Share Capital" sheetId="22" state="visible" r:id="rId22"/>
    <sheet xmlns:r="http://schemas.openxmlformats.org/officeDocument/2006/relationships" name="Earnings Per Share" sheetId="23" state="visible" r:id="rId23"/>
    <sheet xmlns:r="http://schemas.openxmlformats.org/officeDocument/2006/relationships" name="Share-Based Compensation and Pe" sheetId="24" state="visible" r:id="rId24"/>
    <sheet xmlns:r="http://schemas.openxmlformats.org/officeDocument/2006/relationships" name="Income Tax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ignificant Accounting Polici_2" sheetId="29" state="visible" r:id="rId29"/>
    <sheet xmlns:r="http://schemas.openxmlformats.org/officeDocument/2006/relationships" name="Acquisitions (Tables)" sheetId="30" state="visible" r:id="rId30"/>
    <sheet xmlns:r="http://schemas.openxmlformats.org/officeDocument/2006/relationships" name="Investments (Tables)" sheetId="31" state="visible" r:id="rId31"/>
    <sheet xmlns:r="http://schemas.openxmlformats.org/officeDocument/2006/relationships" name="Derivative and Hedging Instru_2" sheetId="32" state="visible" r:id="rId32"/>
    <sheet xmlns:r="http://schemas.openxmlformats.org/officeDocument/2006/relationships" name="Reinsurance Balances Recovera_2" sheetId="33" state="visible" r:id="rId33"/>
    <sheet xmlns:r="http://schemas.openxmlformats.org/officeDocument/2006/relationships" name="Deferred Charge Assets (Tables)" sheetId="34" state="visible" r:id="rId34"/>
    <sheet xmlns:r="http://schemas.openxmlformats.org/officeDocument/2006/relationships" name="Losses and Loss Adjustment Ex_2" sheetId="35" state="visible" r:id="rId35"/>
    <sheet xmlns:r="http://schemas.openxmlformats.org/officeDocument/2006/relationships" name="Fair Value Measurements (Tables" sheetId="36" state="visible" r:id="rId36"/>
    <sheet xmlns:r="http://schemas.openxmlformats.org/officeDocument/2006/relationships" name="Premiums Written and Earned (Ta" sheetId="37" state="visible" r:id="rId37"/>
    <sheet xmlns:r="http://schemas.openxmlformats.org/officeDocument/2006/relationships" name="Goodwill and Intangible Assets " sheetId="38" state="visible" r:id="rId38"/>
    <sheet xmlns:r="http://schemas.openxmlformats.org/officeDocument/2006/relationships" name="Debt Obligations and Credit F_2" sheetId="39" state="visible" r:id="rId39"/>
    <sheet xmlns:r="http://schemas.openxmlformats.org/officeDocument/2006/relationships" name="Noncontrolling Interests (Table" sheetId="40" state="visible" r:id="rId40"/>
    <sheet xmlns:r="http://schemas.openxmlformats.org/officeDocument/2006/relationships" name="Share Capital (Tables)" sheetId="41" state="visible" r:id="rId41"/>
    <sheet xmlns:r="http://schemas.openxmlformats.org/officeDocument/2006/relationships" name="Earnings Per Share (Tables)" sheetId="42" state="visible" r:id="rId42"/>
    <sheet xmlns:r="http://schemas.openxmlformats.org/officeDocument/2006/relationships" name="Share-Based Compensation and _2"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Significant Accounting Polici_3" sheetId="47" state="visible" r:id="rId47"/>
    <sheet xmlns:r="http://schemas.openxmlformats.org/officeDocument/2006/relationships" name="Acquisitions - Additional Infor" sheetId="48" state="visible" r:id="rId48"/>
    <sheet xmlns:r="http://schemas.openxmlformats.org/officeDocument/2006/relationships" name="Acquisitions - Purchase Price a" sheetId="49" state="visible" r:id="rId49"/>
    <sheet xmlns:r="http://schemas.openxmlformats.org/officeDocument/2006/relationships" name="Acquisitions - Loss on Settleme" sheetId="50" state="visible" r:id="rId50"/>
    <sheet xmlns:r="http://schemas.openxmlformats.org/officeDocument/2006/relationships" name="Acquisitions - Fair Values of A" sheetId="51" state="visible" r:id="rId51"/>
    <sheet xmlns:r="http://schemas.openxmlformats.org/officeDocument/2006/relationships" name="Acquisitions - Results of Opera" sheetId="52" state="visible" r:id="rId52"/>
    <sheet xmlns:r="http://schemas.openxmlformats.org/officeDocument/2006/relationships" name="Significant New Business - Addi" sheetId="53" state="visible" r:id="rId53"/>
    <sheet xmlns:r="http://schemas.openxmlformats.org/officeDocument/2006/relationships" name="Investments - Asset Types - Fix" sheetId="54" state="visible" r:id="rId54"/>
    <sheet xmlns:r="http://schemas.openxmlformats.org/officeDocument/2006/relationships" name="Investments - Contractual Matur" sheetId="55" state="visible" r:id="rId55"/>
    <sheet xmlns:r="http://schemas.openxmlformats.org/officeDocument/2006/relationships" name="Investments - Credit Ratings (D" sheetId="56" state="visible" r:id="rId56"/>
    <sheet xmlns:r="http://schemas.openxmlformats.org/officeDocument/2006/relationships" name="Investments - Available-for-sal" sheetId="57" state="visible" r:id="rId57"/>
    <sheet xmlns:r="http://schemas.openxmlformats.org/officeDocument/2006/relationships" name="Investments - Gross Unrealized " sheetId="58" state="visible" r:id="rId58"/>
    <sheet xmlns:r="http://schemas.openxmlformats.org/officeDocument/2006/relationships" name="Investments - Other Than Tempor" sheetId="59" state="visible" r:id="rId59"/>
    <sheet xmlns:r="http://schemas.openxmlformats.org/officeDocument/2006/relationships" name="Investments - Equities - Equity" sheetId="60" state="visible" r:id="rId60"/>
    <sheet xmlns:r="http://schemas.openxmlformats.org/officeDocument/2006/relationships" name="Investments - Other Investments" sheetId="61" state="visible" r:id="rId61"/>
    <sheet xmlns:r="http://schemas.openxmlformats.org/officeDocument/2006/relationships" name="Investments Investments - Other" sheetId="62" state="visible" r:id="rId62"/>
    <sheet xmlns:r="http://schemas.openxmlformats.org/officeDocument/2006/relationships" name="Investments - Equity Method Inv" sheetId="63" state="visible" r:id="rId63"/>
    <sheet xmlns:r="http://schemas.openxmlformats.org/officeDocument/2006/relationships" name="Investments - Funds Held Direct" sheetId="64" state="visible" r:id="rId64"/>
    <sheet xmlns:r="http://schemas.openxmlformats.org/officeDocument/2006/relationships" name="Investments - Funds Held Dire_2" sheetId="65" state="visible" r:id="rId65"/>
    <sheet xmlns:r="http://schemas.openxmlformats.org/officeDocument/2006/relationships" name="Investments - Funds Held Dire_3" sheetId="66" state="visible" r:id="rId66"/>
    <sheet xmlns:r="http://schemas.openxmlformats.org/officeDocument/2006/relationships" name="Investments - Net Investment In" sheetId="67" state="visible" r:id="rId67"/>
    <sheet xmlns:r="http://schemas.openxmlformats.org/officeDocument/2006/relationships" name="Investments - Net Realized and " sheetId="68" state="visible" r:id="rId68"/>
    <sheet xmlns:r="http://schemas.openxmlformats.org/officeDocument/2006/relationships" name="Investments - Restricted Assets" sheetId="69" state="visible" r:id="rId69"/>
    <sheet xmlns:r="http://schemas.openxmlformats.org/officeDocument/2006/relationships" name="Derivative and Hedging Instru_3" sheetId="70" state="visible" r:id="rId70"/>
    <sheet xmlns:r="http://schemas.openxmlformats.org/officeDocument/2006/relationships" name="Derivative and Hedging Instru_4" sheetId="71" state="visible" r:id="rId71"/>
    <sheet xmlns:r="http://schemas.openxmlformats.org/officeDocument/2006/relationships" name="Derivative and Hedging Instru_5" sheetId="72" state="visible" r:id="rId72"/>
    <sheet xmlns:r="http://schemas.openxmlformats.org/officeDocument/2006/relationships" name="Reinsurance Balances Recovera_3" sheetId="73" state="visible" r:id="rId73"/>
    <sheet xmlns:r="http://schemas.openxmlformats.org/officeDocument/2006/relationships" name="Reinsurance Balances Recovera_4" sheetId="74" state="visible" r:id="rId74"/>
    <sheet xmlns:r="http://schemas.openxmlformats.org/officeDocument/2006/relationships" name="Reinsurance Balances Recovera_5" sheetId="75" state="visible" r:id="rId75"/>
    <sheet xmlns:r="http://schemas.openxmlformats.org/officeDocument/2006/relationships" name="Reinsurance Balances Recovera_6" sheetId="76" state="visible" r:id="rId76"/>
    <sheet xmlns:r="http://schemas.openxmlformats.org/officeDocument/2006/relationships" name="Deferred Charge Assets - Reconc" sheetId="77" state="visible" r:id="rId77"/>
    <sheet xmlns:r="http://schemas.openxmlformats.org/officeDocument/2006/relationships" name="Losses and Loss Adjustment Ex_3" sheetId="78" state="visible" r:id="rId78"/>
    <sheet xmlns:r="http://schemas.openxmlformats.org/officeDocument/2006/relationships" name="Losses and Loss Adjustment Ex_4" sheetId="79" state="visible" r:id="rId79"/>
    <sheet xmlns:r="http://schemas.openxmlformats.org/officeDocument/2006/relationships" name="Losses and Loss Adjustment Ex_5" sheetId="80" state="visible" r:id="rId80"/>
    <sheet xmlns:r="http://schemas.openxmlformats.org/officeDocument/2006/relationships" name="Losses and Loss Adjustment Ex_6" sheetId="81" state="visible" r:id="rId81"/>
    <sheet xmlns:r="http://schemas.openxmlformats.org/officeDocument/2006/relationships" name="Fair Value Measurements - Fair " sheetId="82" state="visible" r:id="rId82"/>
    <sheet xmlns:r="http://schemas.openxmlformats.org/officeDocument/2006/relationships" name="Fair Value Measurements - Inves" sheetId="83" state="visible" r:id="rId83"/>
    <sheet xmlns:r="http://schemas.openxmlformats.org/officeDocument/2006/relationships" name="Fair Value Measurements - Insur" sheetId="84" state="visible" r:id="rId84"/>
    <sheet xmlns:r="http://schemas.openxmlformats.org/officeDocument/2006/relationships" name="Fair Value Measurements - Obser" sheetId="85" state="visible" r:id="rId85"/>
    <sheet xmlns:r="http://schemas.openxmlformats.org/officeDocument/2006/relationships" name="Fair Value Measurements - Addit" sheetId="86" state="visible" r:id="rId86"/>
    <sheet xmlns:r="http://schemas.openxmlformats.org/officeDocument/2006/relationships" name="Policy Benefits for Life Cont_2" sheetId="87" state="visible" r:id="rId87"/>
    <sheet xmlns:r="http://schemas.openxmlformats.org/officeDocument/2006/relationships" name="Premiums Written and Earned - S" sheetId="88" state="visible" r:id="rId88"/>
    <sheet xmlns:r="http://schemas.openxmlformats.org/officeDocument/2006/relationships" name="Premiums Written and Earned - N"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Debt Obligations and Credit F_3" sheetId="93" state="visible" r:id="rId93"/>
    <sheet xmlns:r="http://schemas.openxmlformats.org/officeDocument/2006/relationships" name="Debt Obligations and Credit F_4" sheetId="94" state="visible" r:id="rId94"/>
    <sheet xmlns:r="http://schemas.openxmlformats.org/officeDocument/2006/relationships" name="Noncontrolling Interests - Addi" sheetId="95" state="visible" r:id="rId95"/>
    <sheet xmlns:r="http://schemas.openxmlformats.org/officeDocument/2006/relationships" name="Noncontrolling Interests - Carr" sheetId="96" state="visible" r:id="rId96"/>
    <sheet xmlns:r="http://schemas.openxmlformats.org/officeDocument/2006/relationships" name="Share Capital - Narrative (Deta" sheetId="97" state="visible" r:id="rId97"/>
    <sheet xmlns:r="http://schemas.openxmlformats.org/officeDocument/2006/relationships" name="Earnings Per Share - Comparison" sheetId="98" state="visible" r:id="rId98"/>
    <sheet xmlns:r="http://schemas.openxmlformats.org/officeDocument/2006/relationships" name="Share-Based Compensation and _3" sheetId="99" state="visible" r:id="rId99"/>
    <sheet xmlns:r="http://schemas.openxmlformats.org/officeDocument/2006/relationships" name="Income Taxation - Additional In" sheetId="100" state="visible" r:id="rId100"/>
    <sheet xmlns:r="http://schemas.openxmlformats.org/officeDocument/2006/relationships" name="Related Party Transactions - St" sheetId="101" state="visible" r:id="rId101"/>
    <sheet xmlns:r="http://schemas.openxmlformats.org/officeDocument/2006/relationships" name="Related Party Transactions - Ka" sheetId="102" state="visible" r:id="rId102"/>
    <sheet xmlns:r="http://schemas.openxmlformats.org/officeDocument/2006/relationships" name="Related Party Transactions - Hi" sheetId="103" state="visible" r:id="rId103"/>
    <sheet xmlns:r="http://schemas.openxmlformats.org/officeDocument/2006/relationships" name="Related Party Transactions - Mo" sheetId="104" state="visible" r:id="rId104"/>
    <sheet xmlns:r="http://schemas.openxmlformats.org/officeDocument/2006/relationships" name="Related Party Transactions - Cl" sheetId="105" state="visible" r:id="rId105"/>
    <sheet xmlns:r="http://schemas.openxmlformats.org/officeDocument/2006/relationships" name="Related Party Transactions - Am" sheetId="106" state="visible" r:id="rId106"/>
    <sheet xmlns:r="http://schemas.openxmlformats.org/officeDocument/2006/relationships" name="Related Party Transactions - Ci" sheetId="107" state="visible" r:id="rId107"/>
    <sheet xmlns:r="http://schemas.openxmlformats.org/officeDocument/2006/relationships" name="Related Party Transactions - En"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Commitments and Contingencies_5" sheetId="113" state="visible" r:id="rId113"/>
    <sheet xmlns:r="http://schemas.openxmlformats.org/officeDocument/2006/relationships" name="Commitments and Contingencies_6" sheetId="114" state="visible" r:id="rId114"/>
    <sheet xmlns:r="http://schemas.openxmlformats.org/officeDocument/2006/relationships" name="Commitments and Contingencies_7" sheetId="115" state="visible" r:id="rId115"/>
    <sheet xmlns:r="http://schemas.openxmlformats.org/officeDocument/2006/relationships" name="Segment Information - Additiona" sheetId="116" state="visible" r:id="rId116"/>
    <sheet xmlns:r="http://schemas.openxmlformats.org/officeDocument/2006/relationships" name="Segment Information - Summary o" sheetId="117" state="visible" r:id="rId117"/>
    <sheet xmlns:r="http://schemas.openxmlformats.org/officeDocument/2006/relationships" name="Segment Information - Summary_2" sheetId="118" state="visible" r:id="rId118"/>
    <sheet xmlns:r="http://schemas.openxmlformats.org/officeDocument/2006/relationships" name="Uncategorized Items - a2019q3-e" sheetId="119" state="visible" r:id="rId119"/>
  </sheets>
  <definedNames/>
  <calcPr calcId="124519" fullCalcOnLoad="1"/>
</workbook>
</file>

<file path=xl/sharedStrings.xml><?xml version="1.0" encoding="utf-8"?>
<sst xmlns="http://schemas.openxmlformats.org/spreadsheetml/2006/main" uniqueCount="1507">
  <si>
    <t>Cover Page - shares</t>
  </si>
  <si>
    <t>9 Months Ended</t>
  </si>
  <si>
    <t>Sep. 30, 2019</t>
  </si>
  <si>
    <t>Nov. 05, 2019</t>
  </si>
  <si>
    <t>Document Information [Line Items]</t>
  </si>
  <si>
    <t>Document Type</t>
  </si>
  <si>
    <t>10-Q</t>
  </si>
  <si>
    <t>Document Quarterly Report</t>
  </si>
  <si>
    <t>true</t>
  </si>
  <si>
    <t>Document Period End Date</t>
  </si>
  <si>
    <t>Sep. 30,
		2019</t>
  </si>
  <si>
    <t>Entity File Number</t>
  </si>
  <si>
    <t>001-33289</t>
  </si>
  <si>
    <t>Entity Registrant Name</t>
  </si>
  <si>
    <t>Enstar Group LTD</t>
  </si>
  <si>
    <t>Entity Incorporation, State or Country Code</t>
  </si>
  <si>
    <t>D0</t>
  </si>
  <si>
    <t>Entity Address, Address Line One</t>
  </si>
  <si>
    <t>Windsor Place</t>
  </si>
  <si>
    <t>Entity Address, Address Line Two</t>
  </si>
  <si>
    <t>3rd Floor</t>
  </si>
  <si>
    <t>Entity Address, Address Line Three</t>
  </si>
  <si>
    <t>22 Queen Street</t>
  </si>
  <si>
    <t>Entity Address, City or Town</t>
  </si>
  <si>
    <t>Hamilton</t>
  </si>
  <si>
    <t>Entity Address, Postal Zip Code</t>
  </si>
  <si>
    <t>HM JX</t>
  </si>
  <si>
    <t>Entity Address, Country</t>
  </si>
  <si>
    <t>BM</t>
  </si>
  <si>
    <t>City Area Code</t>
  </si>
  <si>
    <t>441</t>
  </si>
  <si>
    <t>Local Phone Number</t>
  </si>
  <si>
    <t>292-3645</t>
  </si>
  <si>
    <t>Entity Current Reporting Status</t>
  </si>
  <si>
    <t>Yes</t>
  </si>
  <si>
    <t>Entity Interactive Data Current</t>
  </si>
  <si>
    <t>Entity Filer Category</t>
  </si>
  <si>
    <t>Large Accelerated Filer</t>
  </si>
  <si>
    <t>Entity Small Business</t>
  </si>
  <si>
    <t>false</t>
  </si>
  <si>
    <t>Entity Emerging Growth Company</t>
  </si>
  <si>
    <t>Entity Shell Company</t>
  </si>
  <si>
    <t>Current Fiscal Year End Date</t>
  </si>
  <si>
    <t>--12-31</t>
  </si>
  <si>
    <t>Document Transition Report</t>
  </si>
  <si>
    <t>Entity Central Index Key</t>
  </si>
  <si>
    <t>0001363829</t>
  </si>
  <si>
    <t>Document Fiscal Year Focus</t>
  </si>
  <si>
    <t>2019</t>
  </si>
  <si>
    <t>Document Fiscal Period Focus</t>
  </si>
  <si>
    <t>Q3</t>
  </si>
  <si>
    <t>Amendment Flag</t>
  </si>
  <si>
    <t>Ordinary Shares</t>
  </si>
  <si>
    <t>Title of 12(b) Security</t>
  </si>
  <si>
    <t>Ordinary shares, par value $1.00 per share</t>
  </si>
  <si>
    <t>Trading Symbol</t>
  </si>
  <si>
    <t>ESGR</t>
  </si>
  <si>
    <t>Security Exchange Name</t>
  </si>
  <si>
    <t>NASDAQ</t>
  </si>
  <si>
    <t>Series D Preferred Stock</t>
  </si>
  <si>
    <t xml:space="preserve">Depositary Shares, Each Representing a 1/1,000th Interest in a 7.00% </t>
  </si>
  <si>
    <t>ESGRP</t>
  </si>
  <si>
    <t>Series E Preferred Stock</t>
  </si>
  <si>
    <t>Depositary Shares, Each Representing a 1/1,000th Interest in a 7.00%</t>
  </si>
  <si>
    <t>ESGRO</t>
  </si>
  <si>
    <t>Voting Ordinary Shares</t>
  </si>
  <si>
    <t>Entity Common Stock, Shares Outstanding</t>
  </si>
  <si>
    <t>Nonvoting Common Stock</t>
  </si>
  <si>
    <t>CONDENSED CONSOLIDATED BALANCE SHEETS - USD ($) $ in Thousands</t>
  </si>
  <si>
    <t>Dec. 31, 2018</t>
  </si>
  <si>
    <t>ASSETS</t>
  </si>
  <si>
    <t>Available-for-sale, at fair value</t>
  </si>
  <si>
    <t>Funds held - directly managed</t>
  </si>
  <si>
    <t>Equities, at fair value</t>
  </si>
  <si>
    <t>Other investments, at fair value</t>
  </si>
  <si>
    <t>Equity method investments</t>
  </si>
  <si>
    <t>Total investments (Note 4 and Note 9)</t>
  </si>
  <si>
    <t>Cash and cash equivalents</t>
  </si>
  <si>
    <t>Restricted cash and cash equivalents</t>
  </si>
  <si>
    <t>Premiums receivable</t>
  </si>
  <si>
    <t>Deferred tax assets (Note 18)</t>
  </si>
  <si>
    <t>Prepaid reinsurance premiums</t>
  </si>
  <si>
    <t>Reinsurance balances recoverable (Note 6)</t>
  </si>
  <si>
    <t>Reinsurance balances recoverable, at fair value (Note 6 and Note 9)</t>
  </si>
  <si>
    <t>Funds held by reinsured companies</t>
  </si>
  <si>
    <t>Deferred acquisition costs</t>
  </si>
  <si>
    <t>Goodwill and intangible assets (Note 12)</t>
  </si>
  <si>
    <t>Other assets</t>
  </si>
  <si>
    <t>TOTAL ASSETS</t>
  </si>
  <si>
    <t>LIABILITIES</t>
  </si>
  <si>
    <t>Losses and loss adjustment expenses (Note 8)</t>
  </si>
  <si>
    <t>Losses and loss adjustment expenses, at fair value (Note 8 and Note 9)</t>
  </si>
  <si>
    <t>Policy benefits for life and annuity contracts (Note 10)</t>
  </si>
  <si>
    <t>Unearned premiums</t>
  </si>
  <si>
    <t>Insurance and reinsurance balances payable</t>
  </si>
  <si>
    <t>Deferred tax liabilities (Note 18)</t>
  </si>
  <si>
    <t>Debt obligations (Note 13)</t>
  </si>
  <si>
    <t>Other liabilities</t>
  </si>
  <si>
    <t>TOTAL LIABILITIES</t>
  </si>
  <si>
    <t>COMMITMENTS AND CONTINGENCIES (Note 20)</t>
  </si>
  <si>
    <t xml:space="preserve"> </t>
  </si>
  <si>
    <t>REDEEMABLE NONCONTROLLING INTEREST (Note 14)</t>
  </si>
  <si>
    <t>SHAREHOLDERS’ EQUITY (Note 15)</t>
  </si>
  <si>
    <t>Treasury shares, at cost</t>
  </si>
  <si>
    <t>Additional paid-in capital</t>
  </si>
  <si>
    <t>Accumulated other comprehensive income</t>
  </si>
  <si>
    <t>Retained earnings</t>
  </si>
  <si>
    <t>Total Enstar Group Limited Shareholders’ Equity</t>
  </si>
  <si>
    <t>Noncontrolling interest (Note 14)</t>
  </si>
  <si>
    <t>TOTAL SHAREHOLDERS’ EQUITY</t>
  </si>
  <si>
    <t>TOTAL LIABILITIES, REDEEMABLE NONCONTROLLING INTEREST AND SHAREHOLDERS’ EQUITY</t>
  </si>
  <si>
    <t>Voting Ordinary shares (issued and outstanding 2019: 17,980,528; 2018: 17,950,315)</t>
  </si>
  <si>
    <t>Ordinary shares</t>
  </si>
  <si>
    <t>Non-voting convertible ordinary Series C Shares (issued and outstanding 2019 and 2018: 2,599,672)</t>
  </si>
  <si>
    <t>Non-voting convertible ordinary Series E Shares (issued and outstanding 2019 and 2018: 910,010)</t>
  </si>
  <si>
    <t>Series C Preferred Shares (issued and held in treasury 2019 and 2018: 388,571)</t>
  </si>
  <si>
    <t>Preferred Shares</t>
  </si>
  <si>
    <t>Series D Preferred Shares (issued and outstanding 2019 and 2018: 16,000)</t>
  </si>
  <si>
    <t>Series E Preferred Shares (issued and outstanding 2019 and 2018: 4,400)</t>
  </si>
  <si>
    <t>Short-term Investments</t>
  </si>
  <si>
    <t>Trading, at fair value</t>
  </si>
  <si>
    <t>Fixed maturity investments</t>
  </si>
  <si>
    <t>UNAUDITED CONDENSED CONSOLIDATED BALANCE SHEETS (Parenthetical) - USD ($) $ in Thousands</t>
  </si>
  <si>
    <t>Short-term investments, available-for-sale, at fair value, amortized cost</t>
  </si>
  <si>
    <t>SHAREHOLDERS’ EQUITY</t>
  </si>
  <si>
    <t>Ordinary shares, par value (in dollars per share)</t>
  </si>
  <si>
    <t>Ordinary shares issued (in shares)</t>
  </si>
  <si>
    <t>Ordinary shares outstanding (in shares)</t>
  </si>
  <si>
    <t>Treasury shares at cost (in shares)</t>
  </si>
  <si>
    <t>Series C Non-Voting Convertible Ordinary Shares</t>
  </si>
  <si>
    <t>Series E Non-Voting Convertible Ordinary Shares</t>
  </si>
  <si>
    <t>Series C Preferred Shares</t>
  </si>
  <si>
    <t>Preferred shares issued (in shares)</t>
  </si>
  <si>
    <t>Preferred shares outstanding (in shares)</t>
  </si>
  <si>
    <t>CONDENSED CONSOLIDATED STATEMENTS OF EARNINGS (UNAUDITED) - USD ($) $ in Thousands</t>
  </si>
  <si>
    <t>3 Months Ended</t>
  </si>
  <si>
    <t>Sep. 30, 2018</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General and administrative expenses</t>
  </si>
  <si>
    <t>Interest expense</t>
  </si>
  <si>
    <t>Net foreign exchange (gains) losses</t>
  </si>
  <si>
    <t>Total expenses</t>
  </si>
  <si>
    <t>EARNINGS (LOSS) BEFORE INCOME TAXES</t>
  </si>
  <si>
    <t>Income tax expense</t>
  </si>
  <si>
    <t>Earnings from equity method investments</t>
  </si>
  <si>
    <t>NET EARNINGS (LOSS)</t>
  </si>
  <si>
    <t>Net loss (earnings) attributable to noncontrolling interest</t>
  </si>
  <si>
    <t>NET EARNINGS (LOSS) ATTRIBUTABLE TO ENSTAR GROUP LIMITED</t>
  </si>
  <si>
    <t>Dividends on preferred shares</t>
  </si>
  <si>
    <t>NET EARNINGS (LOSS) ATTRIBUTABLE TO ENSTAR GROUP LIMITED ORDINARY SHAREHOLDERS</t>
  </si>
  <si>
    <t>Earnings (Loss) per ordinary share attributable to Enstar Group Limited:</t>
  </si>
  <si>
    <t>Basic (in dollars per share)</t>
  </si>
  <si>
    <t>Diluted (in dollars per share)</t>
  </si>
  <si>
    <t>Weighted average ordinary shares outstanding:</t>
  </si>
  <si>
    <t>Basic (in shares)</t>
  </si>
  <si>
    <t>Diluted (in shares)</t>
  </si>
  <si>
    <t>CONDENSED CONSOLIDATED STATEMENTS OF COMPREHENSIVE INCOME (UNAUDITED) - USD ($) $ in Thousands</t>
  </si>
  <si>
    <t>Statement of Comprehensive Income [Abstract]</t>
  </si>
  <si>
    <t>Other comprehensive income, net of tax:</t>
  </si>
  <si>
    <t>Unrealized holding gains (losses) on fixed income available-for-sale investments arising during the period</t>
  </si>
  <si>
    <t>Reclassification adjustment for net realized gains (losses) included in net earnings</t>
  </si>
  <si>
    <t>Unrealized gains (losses) arising during the period, net of reclassification adjustments</t>
  </si>
  <si>
    <t>Total cumulative translation adjustment</t>
  </si>
  <si>
    <t>Increase in defined benefit pension liability</t>
  </si>
  <si>
    <t>Total other comprehensive loss</t>
  </si>
  <si>
    <t>Comprehensive income (loss)</t>
  </si>
  <si>
    <t>Comprehensive loss attributable to noncontrolling interest</t>
  </si>
  <si>
    <t>COMPREHENSIVE INCOME (LOSS) ATTRIBUTABLE TO ENSTAR GROUP LIMITED</t>
  </si>
  <si>
    <t>CONDENSED CONSOLIDATED STATEMENTS OF CHANGES IN SHAREHOLDERS' EQUITY (UNAUDITED) - USD ($) $ in Thousands</t>
  </si>
  <si>
    <t>Total</t>
  </si>
  <si>
    <t>Ordinary SharesVoting Ordinary Shares</t>
  </si>
  <si>
    <t>Ordinary SharesSeries C Non-Voting Convertible Ordinary Shares</t>
  </si>
  <si>
    <t>Ordinary SharesSeries E Non-Voting Convertible Ordinary Shares</t>
  </si>
  <si>
    <t>Preferred StockSeries C Preferred Shares</t>
  </si>
  <si>
    <t>Preferred StockSeries D Preferred Stock</t>
  </si>
  <si>
    <t>Preferred StockSeries E Preferred Stock</t>
  </si>
  <si>
    <t>Treasury Shares (Series C Preferred Shares)</t>
  </si>
  <si>
    <t>Additional Paid-in Capital</t>
  </si>
  <si>
    <t>Accumulated Other Comprehensive Income (Loss)</t>
  </si>
  <si>
    <t>Currency translation adjustment</t>
  </si>
  <si>
    <t>Defined benefit pension liability</t>
  </si>
  <si>
    <t>Unrealized gains (losses) on available-for-sale investments</t>
  </si>
  <si>
    <t>Retained Earnings</t>
  </si>
  <si>
    <t>Noncontrolling Interest (excludes Redeemable Noncontrolling Interest)</t>
  </si>
  <si>
    <t>Balance, beginning of period at Dec. 31, 2017</t>
  </si>
  <si>
    <t>Increase (Decrease) in Stockholders' Equity [Roll Forward]</t>
  </si>
  <si>
    <t>Issue of shares</t>
  </si>
  <si>
    <t>Issuance costs of preferred shares</t>
  </si>
  <si>
    <t>Amortization of share-based compensation</t>
  </si>
  <si>
    <t>Change in other comprehensive income (loss)</t>
  </si>
  <si>
    <t>Change in defined benefit pension liability</t>
  </si>
  <si>
    <t>Net earnings (losses) attributable to Enstar Group Limited</t>
  </si>
  <si>
    <t>Dividend on preferred shares</t>
  </si>
  <si>
    <t>Change in redemption value of redeemable noncontrolling interests</t>
  </si>
  <si>
    <t>Contribution of capital</t>
  </si>
  <si>
    <t>Balance, end of period at Sep. 30, 2018</t>
  </si>
  <si>
    <t>Balance, beginning of period at Jun. 30, 2018</t>
  </si>
  <si>
    <t>Balance, beginning of period at Dec. 31, 2018</t>
  </si>
  <si>
    <t>Purchase of noncontrolling shareholders' interest in subsidiaries</t>
  </si>
  <si>
    <t>Balance, end of period at Sep. 30, 2019</t>
  </si>
  <si>
    <t>Balance, beginning of period at Jun. 30, 2019</t>
  </si>
  <si>
    <t>CONDENSED CONSOLIDATED STATEMENTS OF CASH FLOWS (UNAUDITED) - USD ($) $ in Thousands</t>
  </si>
  <si>
    <t>OPERATING ACTIVITIES:</t>
  </si>
  <si>
    <t>Net earnings (loss)</t>
  </si>
  <si>
    <t>Adjustments to reconcile net earnings (loss) to cash flows provided by operating activities:</t>
  </si>
  <si>
    <t>Realized losses (gains) on sale of investments</t>
  </si>
  <si>
    <t>Unrealized losses (gains) on investments</t>
  </si>
  <si>
    <t>Depreciation and other amortization</t>
  </si>
  <si>
    <t>Sales and maturities of trading securities</t>
  </si>
  <si>
    <t>Purchases of trading securities</t>
  </si>
  <si>
    <t>Other non-cash items</t>
  </si>
  <si>
    <t>Changes in:</t>
  </si>
  <si>
    <t>Reinsurance balances recoverable</t>
  </si>
  <si>
    <t>Losses and loss adjustment expenses</t>
  </si>
  <si>
    <t>Policy benefits for life and annuity contracts</t>
  </si>
  <si>
    <t>Other operating assets and liabilities</t>
  </si>
  <si>
    <t>Net cash flows provided by operating activities</t>
  </si>
  <si>
    <t>INVESTING ACTIVITIES:</t>
  </si>
  <si>
    <t>Acquisitions, net of cash acquired</t>
  </si>
  <si>
    <t>Sales and maturities of available-for-sale securities</t>
  </si>
  <si>
    <t>Purchase of available-for-sale securities</t>
  </si>
  <si>
    <t>Purchase of other investments</t>
  </si>
  <si>
    <t>Proceeds from other investments</t>
  </si>
  <si>
    <t>Purchase of equity method investments</t>
  </si>
  <si>
    <t>Other investing activities</t>
  </si>
  <si>
    <t>Net cash flows used in investing activities</t>
  </si>
  <si>
    <t>FINANCING ACTIVITIES:</t>
  </si>
  <si>
    <t>Issuance of preferred shares, net of issuance costs</t>
  </si>
  <si>
    <t>Contribution by noncontrolling interest</t>
  </si>
  <si>
    <t>Dividends paid to noncontrolling interest</t>
  </si>
  <si>
    <t>Receipt of loans</t>
  </si>
  <si>
    <t>Repayment of loans</t>
  </si>
  <si>
    <t>Net cash flows provided by financing activities</t>
  </si>
  <si>
    <t>EFFECT OF EXCHANGE RATE CHANGES ON FOREIGN CURRENCY CASH AND CASH EQUIVALENTS</t>
  </si>
  <si>
    <t>NET INCREASE (DECREASE) IN CASH AND CASH EQUIVALENTS</t>
  </si>
  <si>
    <t>CASH AND CASH EQUIVALENTS, BEGINNING OF PERIOD</t>
  </si>
  <si>
    <t>CASH AND CASH EQUIVALENTS, END OF PERIOD</t>
  </si>
  <si>
    <t>Supplemental Cash Flow Information:</t>
  </si>
  <si>
    <t>Income taxes paid, net of refunds</t>
  </si>
  <si>
    <t>Interest paid</t>
  </si>
  <si>
    <t>Reconciliation to Consolidated Balance Sheets:</t>
  </si>
  <si>
    <t>Cash, cash equivalents and restricted cash</t>
  </si>
  <si>
    <t>Significant Accounting Policies</t>
  </si>
  <si>
    <t>Accounting Policies [Abstract]</t>
  </si>
  <si>
    <t>SIGNIFICANT ACCOUNTING POLICIES</t>
  </si>
  <si>
    <t>1. SIGNIFICANT ACCOUNTING POLICIES Basis of Prepar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8 . All significant inter-company transactions and balances have been eliminated. In these notes, the terms "we," "us," "our," or "the Company" refer to Enstar Group Limited and its consolidated subsidiaries. Certain prior period amounts have been reclassified to conform to the current period presentation.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liability for policy benefits for life contracts; • reinsurance balances recoverable on paid and unpaid losses; • valuation allowances on reinsurance balances recoverable and deferred tax assets; • impairment charges, including other-than-temporary impairments on investment securities classified as available-for-sale, and impairments on goodwill, intangible assets and deferred charge asset;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New Accounting Standards Adopted in 2019 Accounting Standards Update ("ASU") 2018-02, Reclassification of Certain Tax Effects from Accumulated Other Comprehensive Income In February 2018, the Financial Accounting Standards Board (the "FASB") issued ASU 2018-02, which gives entities the option to reclassify to retained earnings tax effects related to items in accumulated other comprehensive income (“AOCI”) that are deemed stranded in AOCI as a result of the Tax Cuts and Jobs Act (the "Tax Act") enacted in the United States at the end of 2017. The amendments in this guidance eliminate the stranded tax effects resulting from the Tax Act and will improve the usefulness of information reported to financial statement users. We adopted the new standard on January 1, 2019, and that adoption did not have a material impact on our consolidated financial statements and related disclosures. ASUs 2016-02, 2018-10, 2018-11 and 2019-01, Leases In February 2016, the FASB issued ASU 2016-02, which is codified in Accounting Standards Codification ("ASC") 842 - Leases , amending the guidance on the classification, measurement and disclosure of leases for both lessors and lessees. The ASU requires lessees to recognize a right-of-use asset and an offsetting lease liability on the balance sheet and to disclose qualitative and quantitative information about leasing arrangements. Subsequently, in July 2018, the FASB issued ASU 2018-10, which clarifies how to apply certain aspects of ASC 842. The amendments in the ASU address a number of issues in the new leases guidance, including (1) the rate implicit in the lease, (2) impairment of the net investment in the lease, (3) lessee reassessment of lease classification, (4) lessor reassessment of lease term and purchase options, (5) variable payments that depend on an index or rate, and (6) certain transition adjustments. In July 2018, the FASB also issued ASU 2018-11, which adds a transition option for all entities and a practical expedient only for lessors to ASU 2016-02. The transition option, which we elected on adoption of the guidance, allows entities to choose not to apply the new leases standard in the comparative periods they present in their financial statements in the year of adoption. Under the transition option, entities can instead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are still required to adopt the new leases standard using the modified retrospective transition metho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addition, in March 2019, the FASB issued ASU 2019-01 to clarify that in the year of initial adoption of ASC 842, entities are not subject to the transition disclosure requirements in ASC 250-10-50-3 related to the effect of an accounting change on certain interim period financial information. Prior to this clarification, the transition guidance in ASC 842 only excluded the annual disclosures required in ASC 250-10-50-1(b)(2). We adopted ASU 2016-02 and the related amendments on January 1, 2019 using the modified retrospective transition method as required by the standard and recognized a right-of-use asset and an associated lease liability of $51.6 million on our consolidated balance sheet, relating primarily to office space and facilities that we have leased to conduct our business operations. Refer to Note 20 - "Commitments and Contingencies" Recently Issued Accounting Pronouncements Not Yet Adopted Note 2 - "Significant Accounting Policies" to the consolidated financial statements contained in our Annual Report on Form 10-K for the year ended December 31, 2018 describes accounting pronouncements that were not adopted as of December 31, 2018 . Those pronouncements have not yet been adopted unless discussed above in "New Accounting Standards Adopted in 2019 ". In addition, the following relevant accounting pronouncements were issued by the FASB during the nine months ended September 30, 2019 and are yet to be adopted. ASU 2019-07 - Codification Updates to SEC Sections In July 2019, the FASB issued ASU 2019-07 in response to the Securities and Exchange Commission's ("SEC's") disclosure update and simplification initiative. The ASU clarifies or improves the disclosure and presentation requirements of a variety of Codification Topics by aligning them with the SEC’s regulations, thereby eliminating redundancies and making the Codification easier to apply. We do not expect the disclosure and presentation amendments included in this ASU, which are to be applied prospectively, to have a material impact on our consolidated financial statements and related disclosures . ASU 2019-05 - Targeted Transition Relief for ASC 326 - Financial Instruments - Credit Losses In May 2019, the FASB issued ASU 2019-05, which amends ASU 2016-13 on credit losses as codified in ASC 326 to provide entities with an option to irrevocably elect the fair value option for certain financial assets previously measured on an amortized cost basis. Entities that avail themselves of this transition relief will have the option to irrevocably elect the fair value option in ASC 825-10 on an instrument-by-instrument basis for eligible instruments, upon the adoption of ASC 326. The fair value option election, however, does not apply to held-to-maturity debt securities. An entity that elects the fair value option should subsequently apply the guidance in ASC 820-10 and ASC 825-10 to the eligible instruments for which it has elected the fair value option. The amendments in this ASU are effective for interim and annual reporting periods beginning after December 15, 2019, although early adoption is permitted for entities that have already adopted ASU 2016-13. The ASU requires that these amendments should be applied on a modified-retrospective basis by means of a cumulative-effect adjustment to the opening retained earnings balance as of the date that an entity adopts ASU 2016-13. We expect to adopt ASU 2019-05 on January 1, 2020 concurrently with our adoption of ASU 2016-13. However, since we do not intend to elect the fair value option for balances recoverable from our reinsurers as well as the balances retained by our insureds under funds held arrangements which are within the scope of ASC 326, we do not expect the adoption of ASU 2019-05 to have a material impact on our consolidated financial statements and related disclosures. This is attributable to the fact that our other financial instruments that are currently measured at amortized cost and which will be eligible for the fair value option election under ASU 2019-05 do not constitute a material proportion of our total assets. ASU 2019-04 - Codification Improvements to ASC 326 - Financial Instruments - Credit Losses, ASC 815 - Derivatives and Hedging and ASC 825 - Financial Instruments In April 2019, the FASB issued ASU 2019-04, which amends (1) ASU 2016-13 on credit losses as codified in ASC 326, (2) ASU 2017-12 on hedging activities as codified in ASC 815, and (3) ASU 2016-01 on recognizing and measuring financial instruments as codified in ASC 825-10. The amendments in ASU 2019-04 clarify the scope of these standards and address certain issues related to their implementation. Specifically, the amendments clarify the scope of the credit losses standard and address issues related to accrued interest receivable balances, recoveries, variable interest rates and prepayments. With respect to the hedge accounting standard, the amendments address partial-term fair value hedges, fair value hedge basis adjustments, and certain transition requirements. On recognizing and measuring financial instruments, the ASU addresses the scope of ASC 825, the requirement for re-measurement under ASC 820 when using the measurement alternative, certain disclosure requirements, and the specification of equity securities that have to be remeasured at historical exchange rates. The amendments to the credit losses and hedging standards have the same effective dates and transition requirements as the initial standards, unless an entity has already adopted those standards. We expect to adopt ASU 2016-13 and all the related amendments including ASU 2019-04 on January 1, 2020 using the modified retrospective approach such that the impact of the initial adoption of the standard is recognized through a cumulative effect adjustment to opening retained earnings, as required by the standard. Based on the detailed preliminary analysis of all of our financial assets measured at amortized cost and which are within the scope of ASU 2016-13 and the related amendments, we do not expect the initial adoption of the standard to have a material impact on our consolidated financial statements, although we will be required to amend and in certain cases, significantly enhance our qualitative disclosures around the following specific items - (1) the credit risk inherent within our portfolios of financial assets and how we monitor credit quality, (2) how we determine the estimation of expected credit losses, (3) changes in the estimate of expected credit losses that have occurred during each reporting period, in addition to (4) providing a rollforward analysis of our allowance for credit losses. While our initial assessment of the quantitative impact of the adoption of ASU 2016-13 and its related amendments is not expected to be material based on our detailed preliminary analysis as of September 30, 2019, the overall impact of the standard will be dependent on the composition of our financial assets within the scope of the standard as of January 1, 2020, when we adopt the standard, the prevailing economic conditions and forecasts as well as changes to any of our assumptions and judgments at the time of initial adoption. Our efforts around the implementation of ASU 2016-13 and its related amendments are currently on track and we continue to refine and make certain adjustments to our models, methodologies, assumptions and judgments ahead of the initial adoption of the standard on January 1, 2020. For entities that have already adopted ASU 2017-12, which we did during the quarter ended September 30, 2017, the amendments included in ASU 2019-04 are effective as of the beginning of the next annual period which is January 1, 2020 for us, although early adoption is permitted. The ASU requires entities to either retrospectively apply the amendments as of the date they adopted ASU 2017-12, or prospectively, as of the date they adopt the amendments, with certain exceptions. The amendments included in ASU 2019-04 related to the recognition and measurement of financial instruments are effective for interim and annual reporting periods beginning after December 15, 2019 although early adoption is permitted for entities that have already adopted ASU 2016-01 which we did on January 1, 2018. The ASU requires entities to apply these amendments on a modified retrospective basis, except for those related to equity securities without readily determinable fair values that are measured using the measurement alternative, which entities are required to apply prospectively. We expect to adopt ASU 2019-04 on January 1, 2020 using the modified retrospective approach required by the standard however, we do not expect that adoption to have a material impact on our consolidated financial statements in view of the composition of our current balance sheet, specifically our financial instruments within the scope of ASU 2016-01 and ASU 2016-13 as well as our existing hedging strategies which largely relate to net investment and cash flow hedging activities. The adoption of ASU 2016-13 and its related amendments including ASU 2019-04, will however require us to amend and in certain cases, significantly enhance the qualitative disclosures included within our consolidated financial statements as detailed above.</t>
  </si>
  <si>
    <t>Acquisitions</t>
  </si>
  <si>
    <t>Business Combinations [Abstract]</t>
  </si>
  <si>
    <t>2. ACQUISITIONS BorgWarner Morse TEC On October 30, 2019 , we completed the acquisition of BorgWarner Morse TEC ("Morse TEC") from BorgWarner Inc ("BorgWarner") through our subsidiary, Enstar Holdings (US) LLC. Morse TEC holds approximately $0.8 billion in liabilities associated with personal injury asbestos claims and environmental claims arising from BorgWarner's legacy manufacturing operations. We will disclose further information on this transaction in our Annual Report on Form 10-K for the year ended December 31, 2019. KaylaRe Overview On May 14, 2018 , the Company acquired all of the outstanding shares and warrants of KaylaRe Holdings, Ltd. ("KaylaRe"). In consideration for the acquired shares and warrants of KaylaRe, the Company issued an aggregate of 2,007,017 ordinary shares to the shareholders of KaylaRe, comprising 1,501,778 voting ordinary shares and 505,239 Series E non-voting ordinary shares. Effective May 14, 2018 , we consolidated KaylaRe into our consolidated financial statements, and any balances between KaylaRe and Enstar are now eliminated upon consolidation. Effective September 30, 2019, KaylaRe and KaylaRe's subsidiary, KaylaRe Ltd. merged with Cavello Bay Reinsurance Limited, a wholly owned subsidiary of the Company, with Cavello Bay Reinsurance Limited as the surviving company. Refer to Note 19 - "Related Party Transactions" for additional information relating to KaylaRe. Purchase Price 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The purchase price was allocated to the acquired assets and liabilities of KaylaRe based on their estimated fair values at the acquisition date. We recognized goodwill of $41.7 million on the transaction, primarily attributable to (i) the capital synergies from integrating KaylaRe into our group capital structure, (ii) investment management capabilities on a total return basis, and (iii) the incremental acquired capital to be utilized for future non-life run-off transactions. Fair Value of Enstar Ordinary Shares Issued The fair value of the Enstar ordinary shares issued was based on the closing price of $206.65 as at May 14, 2018 , the date the transaction closed. Number of Enstar Ordinary shares issued 2,007,017 Closing price of Enstar Ordinary shares as of May 14, 2018 $ 206.65 Fair value of Enstar Ordinary shares issued to shareholders of KaylaRe $ 414,750 Fair Value of Previously Held Equity Method Investment Prior to the close of the transaction, Enstar held a 48.2% interest in KaylaRe, which was accounted for as an equity method investment in accordance with ASC 323 - Investments - Equity Method and Joint Ventures . The acquisition of the remaining 51.8% equity interest in KaylaRe was considered a step acquisition, whereby we remeasured the previously held equity method investment to fair value. We considered multiple factors in determining the fair value of the previously held equity method investment, including: (i) the price negotiated with the selling shareholders for the 51.8% equity interest in KaylaRe, (ii) recent market transactions for similar companies, and (iii) current trading multiples for comparable companies. Based on this analysis, we determined a valuation multiple of 1.05 to KaylaRe's carrying book value to be appropriate to remeasure the previously held equity method investment at fair value. This resulted in the recognition of a gain of $16.0 million on completion of the step acquisition of KaylaRe, which was recorded in earnings from equity method investments for the three months ended June 30, 2018.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Adjustment for the Fair Value of Preexisting Relationships Enstar had contractual preexisting relationships with KaylaRe, which were deemed to be effectively settled at fair value on the acquisition date. The difference between the carrying value and the fair value of the preexisting relationships was included as part of the purchase price in accordance with ASC 805 - Business Combinations . The fair value of the balances relating to preexisting reinsurance relationships with KaylaRe was determined using a discounted cash flow approach and, where applicable, consideration was given to stated contractual settlement provisions, when determining the loss to be recorded on the deemed settlement of these preexisting relationships. The fair values of the balances arising from the non-reinsurance preexisting relationships with KaylaRe were deemed to equal their carrying values given their short-term nature and the expectation that they would all be settled within the next twelve months. As a result of effectively settling all contractual preexisting relationships with KaylaRe, the Company recognized a loss of $15.6 million , which was recorded in other income (loss) in the three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 Fair Value of Net Assets Acquired and Liabilities Assumed 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 The table below summarizes the results of the KaylaRe operations, which are included in our consolidated statement of earnings from the acquisition date to September 30, 2018 : Premiums earned $ 10,188 Incurred losses and LAE (9,190 ) Acquisition costs (332 ) Underwriting income 666 Net investment income 1,972 Net unrealized gains (6,621 ) General and administrative expenses (573 ) Net loss $ (4,556 ) Maiden Re North America On December 27, 2018 , we completed the acquisition of Maiden Reinsurance North America, Inc. (“Maiden Re North America”) from a subsidiary of Maiden Holdings, Ltd. The net consideration payable was $286.4 million , subject to post-closing adjustments, and we assumed $1.0 billion of gross loss and loss adjustment expense reserves upon closing. As part of the acquisition, we also novated and assumed certain reinsurance agreements from Maiden Reinsurance Ltd., assuming total gross unaffiliated reserves of $72.1 million for total assets of $70.4 million on a funds held basis. Maiden Reinsurance Ltd. also provided us with a reinsurance cover for loss reserve development in excess of $100.0 million in excess of the net loss and loss adjustment expenses recorded as of June 30, 2018, up to a maximum $25.0 million . In connection with completing the adverse development cover transaction described in Note 3 - "Significant New Business" , we and the Maiden companies agreed to finalize the Maiden Re North America purchase price without post-closing adjustment, and to cancel the excess of loss reinsurance cover of $25.0 million . There was no impact to our consolidated statement of earnings or balance sheet as a result of these actions.</t>
  </si>
  <si>
    <t>Significant New Business</t>
  </si>
  <si>
    <t>Organization, Consolidation and Presentation of Financial Statements [Abstract]</t>
  </si>
  <si>
    <t>SIGNIFICANT NEW BUSINESS</t>
  </si>
  <si>
    <t>3. SIGNIFICANT NEW BUSINESS Munich Re On September 10, 2019 , we signed an agreement with subsidiaries of Munich Reinsurance Company ("Munich Re"), pursuant to which we will acquire certain portfolios from their Australian branches of Great Lakes Insurance SE and HSB Engineering Insurance Limited, primarily of long tail insurance business. In the transaction, which is subject to regulatory and Federal Court of Australia approval, we will receive total assets of approximately AUD$228.2 million (approximately $156.2 million Zurich On October 1, 2019 , we completed the previously announced reinsurance transaction with Zurich Insurance Group ("Zurich"), pursuant to which we reinsured certain of Zurich's U.S. asbestos and environmental liability insurance portfolios. In the transaction, we assumed approximately $0.5 billion Maiden On August 5, 2019, we and Maiden Reinsurance Ltd. (“Maiden Re Bermuda”) completed a transaction pursuant to the previously announced Master Agreement with Maiden Holdings, Ltd. and Maiden Re Bermuda to provide adverse development cover reinsurance to Maiden Re Bermuda, effective January 1, 2019. In the transaction, Maiden Re Bermuda ceded and we assumed as retrocessionaire Maiden Re Bermuda's liability under its quota share agreement with the Bermuda subsidiary ("AmTrust Bermuda") of AmTrust Financial Services, Inc. (“AmTrust”). The adverse development cover reinsurance is for losses incurred on or prior to December 31, 2018 in excess of a $2.2 billion retention up to a $600.0 million limit, in exchange for consideration of $445.0 million . We assumed total gross reserves of $530.2 million for reinsurance premium of $445.0 million and recorded a deferred charge of $85.2 million . Enstar's reinsurance performance obligations in the transaction are collateralized in accordance with a Master Collateral Agreement among Enstar, Maiden Re Bermuda, AmTrust and certain subsidiaries of AmTrust. The retention, limit and premium were reduced from the previously announced transaction following the parties’ agreement to include only losses under the Bermuda quota share agreement between Maiden Re Bermuda and AmTrust Bermuda. Amerisure On April 11, 2019 , we completed a loss portfolio transfer reinsurance agreement with Amerisure Mutual Insurance Company ("Amerisure") and Allianz Risk Transfer (Bermuda) Limited (“ART Bermuda”). In the transaction, Amerisure ceded, and each of Enstar and ART Bermuda severally assumed, a 50% quota share of the construction defect losses incurred by Amerisure and certain of its subsidiaries on or before December 31, 2012. Under the agreement, which was effective as of January 1, 2019, we assumed $48.3 million of gross reserves in exchange for consideration of $45.5 million and recorded a deferred charge asset of $2.9 million AmTrust RITC Transactions On February 14, 2019 , we completed four RITC transactions with Syndicates 1206, 1861, 2526 and 5820 (collectively the "AmTrust RITC Transactions"), managed by AmTrust Syndicates Limited, under which we reinsured to close the 2016 and prior underwriting years. We assumed, among other items, gross loss reserves of £703.8 million ( $897.1 million ) and net loss reserves of £486.8 million ( $620.4 million ) relating to the portfolios in exchange for consideration of £539.9 million ( $688.2 million ) and recorded a deferred charge asset of $20.6 million . We have an investment in AmTrust, as described further in Note 19 - "Related Party Transactions" .</t>
  </si>
  <si>
    <t>Investments</t>
  </si>
  <si>
    <t>Investments, Debt and Equity Securities [Abstract]</t>
  </si>
  <si>
    <t>INVESTMENTS</t>
  </si>
  <si>
    <t>4. INVESTMENTS We hold: (i) trading portfolios of fixed maturity investments, short-term investments and equities, carried at fair value; (ii) available-for-sale portfolios of fixed maturity investments and short-term investments, carried at fair value; (iii) other investments, carried at fair value; (iv) equity method investments; and (v) funds held - directly managed. Fixed Maturity Investments Asset Types The fair values of the underlying asset types of our short-term investments and fixed maturity investments, classified as trading and available-for-sale, and the fixed maturity investments included within our funds held - directly managed balance were as follows: September 30, 2019 Short-term investments, trading Short-term investments, available-for-sale Fixed maturities, trading Fixed maturities, available-for-sale Fixed maturities, funds held - directly managed Total U.S. government and agency $ 35,173 $ 6,370 $ 318,225 $ 14,403 $ 132,655 $ 506,826 U.K. government 311 — 295,646 — — 295,957 Other government 14,314 — 648,900 31,370 20,510 715,094 Corporate 27,061 3,219 4,258,528 288,011 613,066 5,189,885 Municipal — — 107,247 1,769 52,348 161,364 Residential mortgage-backed — — 311,846 6,460 90,201 408,507 Commercial mortgage-backed — — 647,005 — 240,332 887,337 Asset-backed — — 563,147 64,365 81,342 708,854 Total fixed maturity and short-term investments $ 76,859 $ 9,589 $ 7,150,544 $ 406,378 $ 1,230,454 $ 8,873,824 December 31, 2018 Short-term investments, trading Fixed maturities, trading Fixed maturities, available-for-sale Fixed maturities, funds held - directly managed Total U.S. government and agency $ 45,885 $ 389,735 $ 573 $ 74,052 $ 510,245 U.K. government 2,275 298,356 — — 300,631 Other government 19,064 679,525 73,185 22,036 793,810 Corporate 44,900 4,081,793 75,359 637,788 4,839,840 Municipal — 73,856 2,480 53,929 130,265 Residential mortgage-backed — 682,962 12 90,583 773,557 Commercial mortgage-backed — 488,598 — 224,465 713,063 Asset-backed 1,992 553,968 — 80,521 636,481 Total fixed maturity and short-term investments $ 114,116 $ 7,248,793 $ 151,609 $ 1,183,374 $ 8,697,892 Included within residential and commercial mortgage-backed securities as of September 30, 2019 were securities issued by U.S. governmental agencies with a fair value of $292.5 million ( December 31, 2018 : $656.6 million ). Included within corporate securities as of September 30, 2019 were senior secured loans of $27.5 million ( December 31, 2018 : $20.4 million ). Contractual Maturities The contractual maturities of our short-term investments and fixed maturity investments, classified as trading and available-for-sale,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September 30, 2019 Amortized Cost Fair Value % of Total Fair Value One year or less $ 443,741 $ 437,763 5.0 % More than one year through two years 627,938 627,114 7.1 % More than two years through five years 1,999,134 2,016,593 22.7 % More than five years through ten years 2,013,150 2,089,642 23.5 % More than ten years 1,549,806 1,698,014 19.1 % Residential mortgage-backed 401,266 408,507 4.6 % Commercial mortgage-backed 859,507 887,337 10.0 % Asset-backed 711,063 708,854 8.0 % $ 8,605,605 $ 8,873,824 100.0 % Credit Ratings The following table sets forth the credit ratings of our short-term investments and fixed maturity investments, classified as trading and available-for-sale, and the fixed maturity investments included within our funds held - directly managed balance as of September 30, 2019 : Amortized Cost Fair Value % of Total AAA Rated AA Rated A Rated BBB Rated Non- Investment Grade Not Rated U.S. government and agency $ 495,484 $ 506,826 5.7 % $ 506,826 $ — $ — $ — $ — $ — U.K. government 275,156 295,957 3.3 % — 295,957 — — — — Other government 703,795 715,094 8.1 % 303,279 154,187 66,423 156,230 34,975 — Corporate 5,011,697 5,189,885 58.5 % 127,149 558,260 2,569,000 1,626,305 296,641 12,530 Municipal 147,637 161,364 1.8 % 11,548 76,177 51,347 22,292 — — Residential mortgage-backed 401,266 408,507 4.6 % 310,759 45,094 2,304 2,313 40,718 7,319 Commercial mortgage-backed 859,507 887,337 10.0 % 606,878 103,702 92,312 67,072 6,743 10,630 Asset-backed 711,063 708,854 8.0 % 302,808 83,926 187,062 118,084 16,120 854 Total $ 8,605,605 $ 8,873,824 100.0 % $ 2,169,247 $ 1,317,303 $ 2,968,448 $ 1,992,296 $ 395,197 $ 31,333 % of total fair value 24.4 % 14.8 % 33.4 % 22.5 % 4.5 % 0.4 % Unrealized Gains and Losses Available-for-sale Fixed Maturity Investments The amortized cost and fair values of our short-term investments and fixed maturity investments classified as available-for-sale were as follows: As of September 30, 2019 Amortized Cost Gross Unrealized Gains Gross Unrealized Losses (Non-OTTI) Fair Value U.S. government and agency $ 20,784 $ 9 $ (20 ) $ 20,773 Other government 30,453 1,265 (348 ) 31,370 Corporate 291,477 772 (1,019 ) 291,230 Municipal 1,758 12 (1 ) 1,769 Residential mortgage-backed 6,474 2 (16 ) 6,460 Asset-backed 64,383 12 (30 ) 64,365 $ 415,329 $ 2,072 $ (1,434 ) $ 415,967 As of December 31, 2018 Amortized Cost Gross Unrealized Gains Gross Unrealized Losses (Non-OTTI) Fair Value U.S. government and agency $ 576 $ — $ (3 ) $ 573 Other government 72,811 1,219 (845 ) 73,185 Corporate 75,535 1,006 (1,182 ) 75,359 Municipal 2,499 — (19 ) 2,480 Residential mortgage-backed 12 — — 12 $ 151,433 $ 2,225 $ (2,049 ) $ 151,609 Gross Unrealized Losses on Available-for-sale Fixed Maturity Investments The following tables summarize our short-term investments and fixed maturity investments classified as available-for-sale that are in a gross unrealized loss position: 12 Months or Greater Less Than 12 Months Total As of September 30, 2019 Fair Value Gross Unrealized Losses Fair Value Gross Unrealized Losses Fair Value Gross Unrealized Losses U.S. government and agency $ — $ — $ 8,506 $ (20 ) $ 8,506 $ (20 ) Other government 2,650 (334 ) 1,682 (14 ) 4,332 (348 ) Corporate 2,473 (466 ) 172,403 (553 ) 174,876 (1,019 ) Municipal 127 (1 ) 142 — 269 (1 ) Residential mortgage-backed 2 — 5,117 (16 ) 5,119 (16 ) Asset-backed — — 30,570 (30 ) 30,570 (30 ) Total fixed maturity and short-term investments $ 5,252 $ (801 ) $ 218,420 $ (633 ) $ 223,672 $ (1,434 ) 12 Months or Greater Less Than 12 Months Total As of December 31, 2018 Fair Value Gross Unrealized Losses Fair Value Gross Unrealized Losses Fair Value Gross Unrealized Losses U.S. government and agency $ 573 $ (3 ) $ — $ — $ 573 $ (3 ) Other government 7,351 (345 ) 11,000 (500 ) 18,351 (845 ) Corporate 11,888 (629 ) 25,227 (553 ) 37,115 (1,182 ) Municipal 1,783 (18 ) 283 (1 ) 2,066 (19 ) Residential mortgage-backed 12 — — — 12 — Total fixed maturity and short-term investments $ 21,607 $ (995 ) $ 36,510 $ (1,054 ) $ 58,117 $ (2,049 ) As of September 30, 2019 and December 31, 2018 , the number of securities classified as available-for-sale in an unrealized loss position was 203 and 88 , respectively. Of these securities, the number of securities that had been in an unrealized loss position for twelve months or longer was 15 and 42 , respectively. Other-Than-Temporary Impairment on Available-for-sale Fixed Maturity Investments For the nine months ended September 30, 2019 and 2018 , we did no t recognize any other-than-temporary impairment losses on our available-for-sale securities. We determined that no credit losses existed as of September 30, 2019 or December 31, 2018 . A description of our other-than-temporary impairment process is included in Note 2 - "Significant Accounting Policies" to the consolidated financial statements contained in our Annual Report on Form 10-K for the year ended December 31, 2018 . There were no changes to our process during the nine months ended September 30, 2019 . Equity Investments The following table summarizes our equity investments: September 30, December 31, Publicly traded equity investments in common and preferred stocks $ 312,711 $ 138,415 Exchange-traded funds 184,024 — Privately held equity investments in common and preferred stocks 231,691 228,710 $ 728,426 $ 367,125 Equity investments include publicly traded common and preferred stocks, exchange-traded funds and privately held common and preferred stocks. Our publicly traded equity investments in common and preferred stocks predominantly trade on major exchanges and are managed by our external advisors. Our investments in exchange-traded funds trade on a major exchange. Our p ublicly traded equity investments are widely diversified, and there is no significant concentration in any specific industry. Our privately held equity investments in common and preferred stocks are direct investments in companies and each investment may have its own unique terms and conditions and there may be restrictions on disposals. The market for these investments is illiquid, and there is no active market. Included within the above balance as of September 30, 2019 and December 31, 2018 is an indirect investment in AmTrust, with a fair value of $203.0 million and $200.0 million , respectively. Refer to Note 19 - "Related Party Transactions" for additional information about our investment in AmTrust. Other Investments, at fair value The following table summarizes our other investments carried at fair value: September 30, December 31, Hedge funds $ 997,593 $ 852,584 Fixed income funds 554,067 403,858 Equity funds 373,814 333,681 Private equity funds 305,756 248,628 CLO equities 67,109 39,052 CLO equity funds 89,493 37,260 Private credit funds — 33,381 Other 9,020 9,313 $ 2,396,852 $ 1,957,757 The valuation of our other investments is described in Note 9 - "Fair Value Measurements" .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may invest in a wide range of instruments, including debt and equity securities, and utilize various sophisticated strategies to achieve their objectives. We invest in a mixture of fixed income, equity and multi-strategy hedge fund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 Equity funds invest in a diversified portfolio of U.S. and international publicly-traded equity securities. • Private equity funds invest primarily in the financial services industry. • CLO equities comprise investments in the equity tranches of term-financed securitizations of diversified pools of corporate bank loans. • CLO equity funds invest primarily in the equity tranches of term-financed securitizations of diversified pools of corporate bank loans. • Private credit funds invest in direct senior or collateralized loans. • Others comprise various investments including real estate debt funds that invest primarily in European real estate, call options on equities and a fund that provides loans to educational institutions throughout the United States and its territories. The increase in our other investments carried at fair value between September 30, 2019 and December 31, 2018 was primarily attributable to unrealized gains of $269.8 million and net additional subscriptions of $272.1 million to fixed income funds, private credit funds, CLO equities and CLO equity funds. As of September 30, 2019 , we had unfunded commitments of $368.6 million to private equity fund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ther investments may not have any restrictions governing their sale, but there is no active market and no guarantee that we will be able to execute a sale in a timely manner. In addition, even if certain other investments are not eligible for redemption or sales are restricted, we may still receive income distributions from those other investments. The table below details the estimated date by which proceeds would be received if we had provided notice of our intent to redeem or initiated a sales process as of September 30, 2019 : Less than 1 Year 1-2 years 2-3 years More than 3 years Not Eligible/ Restricted Total Redemption Frequency Hedge funds $ 330,127 $ — $ 498,919 $ 102,600 $ 65,947 $ 997,593 Monthly to Bi-annually Fixed income funds 551,028 — — — 3,039 554,067 Daily to Quarterly Equity funds 373,814 — — — — 373,814 Daily to Quarterly Private equity funds — — — — 305,756 305,756 N/A CLO equities 67,109 — — — — 67,109 N/A CLO equity funds 63,895 — 25,598 — — 89,493 Quarterly to Bi-annually Other 1,870 — — 7,150 9,020 N/A $ 1,387,843 $ — $ 524,517 $ 102,600 $ 381,892 $ 2,396,852 Equity Method Investments The following table summarizes our equity method investments : September 30, 2019 December 31, 2018 Investment Ownership % Carrying Value Investment Ownership % Carrying Value Enhanzed Re $ 123,240 47.4 % $ 145,163 $ 94,800 47.4 % $ 94,800 Citco 50,000 31.9 % 51,374 50,000 31.9 % 50,812 Monument 26,600 26.6 % 54,720 26,600 26.6 % 42,193 Clear Spring 11,210 20.0 % 10,685 11,210 20.0 % 10,070 Other 24,963 ~30% 20,521 15,250 ~30% 6,632 $ 236,013 $ 282,463 $ 197,860 $ 204,507 Refer to Note 19 - "Related Party Transactions" for further information regarding our investments in Enhanzed Re, Citco, Monument and Clear Spring. As of September 30, 2019 , we had unfunded commitments of $124.3 million related to equity method investments. Funds Held Under funds held arrangements, the reinsured company has retained funds that would otherwise have been remitted to our reinsurance subsidiaries. We either have (i) funds held by reinsured companies, which are carried at amortized cost and on which we receive a fixed crediting rate, or (ii) funds held - directly managed, which are carried at fair value and on which we receive the underlying return on the portfolio. The investment returns on both categories of funds held are recognized in net investment income and net realized and unrealized gains (losses). The funds held balance is credited with investment income and losses payable are deducted.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September 30, December 31, Fixed maturity investments, trading $ 1,230,454 $ 1,183,374 Other assets 12,994 14,780 $ 1,243,448 $ 1,198,154 The following table summarizes the fixed maturity investment components of funds held - directly managed: September 30, December 31, Funds held - Directly Managed - Fair Value Option Funds held - Directly Managed - Variable Return Total Funds held - Directly Managed - Fair Value Option Funds held - Directly Managed - Variable Return Total Fixed maturity investments, at amortized cost $ 183,645 $ 992,370 $ 1,176,015 $ 179,670 $ 1,044,377 $ 1,224,047 Net unrealized gains (losses): Change in fair value - fair value option accounting 5,661 — 5,661 (2,733 ) — (2,733 ) Change in fair value - embedded derivative accounting — 48,778 48,778 — (37,940 ) (37,940 ) Fixed maturity investments within funds held - directly managed, at fair value $ 189,306 $ 1,041,148 $ 1,230,454 $ 176,937 $ 1,006,437 $ 1,183,374 Refer to the sections above for details of the fixed maturity investments within our funds held - directly managed portfolios. Funds Held by Reinsured Companies Funds held by reinsured companies, where we received a fixed crediting rate, are carried at cost on our consolidated balance sheets. As of September 30, 2019 and December 31, 2018 , we had funds held by reinsured companies of $393.3 million and $321.3 million , respectively. Net Investment Income Major categories of net investment income are summarized as follows: Three Months Ended Nine Months Ended September 30, September 30, 2019 2018 2019 2018 Fixed maturity investments $ 58,182 $ 48,062 $ 175,127 $ 140,097 Short-term investments and cash and cash equivalents 3,673 3,247 11,985 8,425 Funds held 10,092 1,502 17,547 8,651 Funds held - directly managed 9,381 9,776 28,742 27,990 Investment income from fixed maturities and cash and cash equivalents 81,328 62,587 233,401 185,163 Equity investments 4,416 946 11,218 3,788 Other investments 2,642 8,324 7,259 14,600 Life settlements and other — — — 6,509 Investment income from equities and other investments 7,058 9,270 18,477 24,897 Gross investment income 88,386 71,857 251,878 210,060 Investment expenses (2,914 ) (2,427 ) (9,978 ) (7,842 ) Net investment income $ 85,472 $ 69,430 $ 241,900 $ 202,218 Net Realized and Unrealized Gains and Losses Components of net realized and unrealized gains and losses were as follows: Three Months Ended Nine Months Ended September 30, September 30, 2019 2018 2019 2018 Net realized gains (losses) on sale: Gross realized gains on fixed maturity securities, available-for-sale $ 56 $ — $ 4,505 $ 27 Gross realized losses on fixed maturity securities, available-for-sale (22 ) (2 ) (314 ) (80 ) Net realized gains (losses) on fixed maturity securities, trading 33,042 (8,797 ) 53,973 (19,310 ) Net realized gains (losses) on funds held - directly managed 1,991 (1,904 ) 629 (2,849 ) Net realized gains (losses) on equity investments (3,881 ) 666 (1,213 ) 3,569 Total net realized gains (losses) on sale $ 31,186 $ (10,037 ) $ 57,580 $ (18,643 ) Net unrealized gains (losses): Fixed maturity securities, trading $ 82,000 $ (13,423 ) $ 424,872 $ (159,691 ) Fixed maturity securities in funds held - directly managed portfolios 20,895 (405 ) 95,124 (45,430 ) Equity investments 10,057 1,830 31,266 6,152 Other Investments 4,047 (35,188 ) 269,845 (37,059 ) Total net unrealized gains (losses) 116,999 (47,186 ) 821,107 (236,028 ) Net realized and unrealized gains (losses) $ 148,185 $ (57,223 ) $ 878,687 $ (254,671 ) The gross realized gains and losses on available-for-sale investments included in the table above resulted from sales of $12.8 million and $0.4 million for the three months ended September 30, 2019 and 2018 , respectively, and $96.4 million and $10.9 million for the nine months ended September 30, 2019 and 2018 , respectively. Restricted Assets We utilize trust accounts to collateralize business with our insurance and reinsurance counterparties. We are also required to maintain investments and cash and cash equivalents on deposit with regulatory authorities and Lloyd's to support our insurance and reinsurance operations. The investments and cash and cash equivalents on deposit are available to settle insurance and reinsurance liabilities. Collateral generally takes the form of assets held in trust, letters of credit or funds held. The assets used as collateral are primarily highly rated fixed maturity securities. The carrying value of our restricted assets, including restricted cash of $508.3 million and $380.5 million , as of September 30, 2019 and December 31, 2018 , respectively, was as follows: September 30, December 31, Collateral in trust for third party agreements $ 3,965,101 $ 4,336,752 Assets on deposit with regulatory authorities 424,587 579,048 Collateral for secured letter of credit facilities 129,463 127,841 Funds at Lloyd's (1) 758,810 354,589 $ 5,277,961 $ 5,398,230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3 - "Debt Obligations and Credit Facilities" . The increase in the Funds at Lloyd's was primarily due to the loss portfolio transfer reinsurance transactions as described in Note 3 - "Significant New Business" .</t>
  </si>
  <si>
    <t>Derivative and Hedging Instruments</t>
  </si>
  <si>
    <t>Derivative Instruments and Hedging Activities Disclosure [Abstract]</t>
  </si>
  <si>
    <t>DERIVATIVE AND HEDGING INSTRUMENTS</t>
  </si>
  <si>
    <t>5. DERIVATIVES AND HEDGING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s of September 30, 2019 and December 31, 2018 , we had forward currency contracts in place, which we had designated as hedges of our net investments in foreign operations. The following table presents the gross notional amounts and estimated fair values recorded within other assets and other liabilities related to our qualifying foreign currency forward exchange rate contracts: September 30, 2019 December 31, 2018 Fair Value Fair Value Gross Notional Amount Assets Liabilities Gross Notional Amount Assets Liabilities Foreign currency forward - AUD $ 61,269 $ 191 $ — $ 42,258 $ 1,377 $ — Foreign currency forward - EUR 109,051 2,426 — 66,422 238 300 Foreign currency forward - GBP 288,840 376 1,254 — — — Total qualifying hedges $ 459,160 $ 2,993 $ 1,254 $ 108,680 $ 1,615 $ 300 The following table presents the amounts of the net gains and losses deferred in the cumulative translation adjustment ("CTA") account, which is a component of accumulated other comprehensive income (loss) ("AOCI"), in shareholders' equity, relating to our foreign currency forward exchange rate contracts: Amount of Gains (Losses) Deferred in AOCI Three Months Ended Nine Months Ended September 30, September 30, 2019 2018 2019 2018 Foreign currency forward - AUD $ 1,673 $ 678 $ 1,819 $ 2,286 Foreign currency forward - EUR 4,780 52 5,076 52 Foreign currency forward - GBP 8,260 — 6,669 — Net gains on qualifying derivative hedges $ 14,713 $ 730 $ 13,564 $ 2,338 Non-derivative Hedging Instruments of Net Investments in Foreign Operations From time to time we may make non-US dollar denominated draw-downs against our revolving credit facilities and designate such draw-downs as non-derivative hedges of our net investments in certain subsidiaries whose functional currencies are designated in currencies other than US dollars, which is our functional currency. Our prior Euro-denominated borrowings under our revolving credit facilities were repaid in full during the three months ended September 30, 2018 and replaced by a Euro-denominated foreign currency forward exchange rate contract in a qualifying hedging arrangement. The net gains deferred in the CTA account in AOCI relating to these qualifying Euro-loan derivative hedging instruments for the three and nine months ended September 30, 2018 were $0.7 million and $3.1 million , respectively. Derivatives Not Designated or Not Qualifying as Hedging Instruments From time to time, we may also utilize foreign currency forward contracts and interest rate swaps as part of our overall foreign currency risk management strategy or to obtain exposure to a particular financial market, as well as for yield enhancement or risk mitigation in non-qualifying hedging relationships. We may also utilize equity call option instruments either to obtain exposure to a particular equity instrument or for yield enhancement in non-qualifying hedging relationships. Foreign Currency Forward Contracts The following table presents the gross notional amounts and estimated fair values recorded within other assets and other liabilities related to our non-qualifying foreign currency forward hedging relationships: September 30, 2019 December 31, 2018 Fair Value Fair Value Gross Notional Amount Assets Liabilities Gross Notional Amount Assets Liabilities Foreign currency forward - AUD $ 23,414 $ 136 $ 63 $ 45,427 $ 1,952 $ 310 Foreign currency forward - CAD 117,816 172 — 55,050 1,441 — Foreign currency forward - EUR 62,486 1,547 158 54,282 139 301 Foreign currency forward - GBP 29,130 444 532 256,959 1,554 72 Total non-qualifying hedges $ 232,846 $ 2,299 $ 753 $ 411,718 $ 5,086 $ 683 The following table presents the amounts of the net gains (losses) included in earnings related to our non-qualifying foreign currency forward contracts: Gains (Losses) on non-qualifying-hedges included in net earnings Three Months Ended September 30, Nine Months Ended September 30, 2019 2018 2019 2018 Foreign currency forward - AUD $ 1,148 $ 957 $ 1,710 $ 3,453 Foreign currency forward - CAD 1,582 (1,782 ) (910 ) 5,465 Foreign currency forward - EUR 2,473 458 3,344 1,815 Foreign currency forward - GBP 10,659 4,154 12,970 $ 8,389 Net gains on non-qualifying hedges $ 15,862 $ 3,787 $ 17,114 $ 19,122 Investments in Call Options on Equities During the three and nine months ended September 30, 2019 , we recorded unrealized gains included within net earnings of less than $0.1 million and $1.3 million , respectively, and during the three and nine months ended September 30, 2018 , we recorded unrealized losses included within net earnings of $0.4 million and $5.4 million , respectively, on the call options on equities that we purchased in 2018 at a cost of $10.0 million . These call options on equities had a fair value of $1.9 million and $0.6 million as of September 30, 2019 and December 31, 2018 , respectively. Other Derivatives Subsequent to September 30, 2019, we entered into a forward interest rate swap, with a notional amount of AUD$120.0 million , to partially mitigate the risk associated with declining interest rates until the receipt of the assets related to the Munich Re transaction, as discussed in Note 3 - "Significant New Business"</t>
  </si>
  <si>
    <t>Reinsurance Balances Recoverable on Paid and Unpaid Losses</t>
  </si>
  <si>
    <t>Insurance [Abstract]</t>
  </si>
  <si>
    <t>REINSURANCE BALANCES RECOVERABLE ON PAID AND UNPAID LOSSES</t>
  </si>
  <si>
    <t>6. REINSURANCE BALANCES RECOVERABLE ON PAID AND UNPAID LOSSES The following tables provide the total reinsurance balances recoverable: September 30, 2019 Non-life Run-off Atrium StarStone Total Recoverable from reinsurers on unpaid: Outstanding losses $ 945,687 $ 9,049 $ 343,089 $ 1,297,825 IBNR 631,722 22,056 201,815 855,593 Fair value adjustments - acquired companies (12,134 ) 614 (2,310 ) (13,830 ) Fair value adjustments - fair value option (76,901 ) — — (76,901 ) Total reinsurance reserves recoverable 1,488,374 31,719 542,594 2,062,687 Paid losses recoverable 145,129 1,762 55,860 202,751 Total $ 1,633,503 $ 33,481 $ 598,454 $ 2,265,438 Reconciliation to Consolidated Balance Sheet: Reinsurance balances recoverable on paid and unpaid losses $ 901,599 $ 33,481 $ 598,454 $ 1,533,534 Reinsurance balances recoverable on paid and unpaid losses - fair value option 731,904 — — 731,904 Total $ 1,633,503 $ 33,481 $ 598,454 $ 2,265,438 December 31, 2018 Non-life Run-off Atrium StarStone Total Recoverable from reinsurers on unpaid: Outstanding losses $ 901,772 $ 18,891 $ 263,065 $ 1,183,728 IBNR 609,434 19,247 201,784 830,465 Fair value adjustments - acquired companies (14,344 ) 630 (1,899 ) (15,613 ) Fair value adjustments - fair value option (130,739 ) — — (130,739 ) Total reinsurance reserves recoverable 1,366,123 38,768 462,950 1,867,841 Paid losses recoverable 138,265 (256 ) 23,813 161,822 Total $ 1,504,388 $ 38,512 $ 486,763 $ 2,029,663 Reconciliation to Consolidated Balance Sheet: Reinsurance balances recoverable on paid and unpaid losses $ 764,797 $ 38,512 $ 486,763 $ 1,290,072 Reinsurance balances recoverable on paid and unpaid losses - fair value option 739,591 — — 739,591 Total $ 1,504,388 $ 38,512 $ 486,763 $ 2,029,663 Our insurance and reinsurance run-off subsidiaries and assumed portfolio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9 - "Fair Value Measurements" . As of September 30, 2019 and December 31, 2018 , we had reinsurance balances recoverable of $2,265.4 million and $2,029.7 million , respectively. The increase of $235.8 million in reinsurance balances recoverable was primarily related to the AmTrust RITC transactions, which closed during the first quarter of 2019, and reserve increases in StarStone, which was partially offset by cash collections and commutations in the first nine months of 2019 . Top Ten Reinsurers September 30, 2019 Non-life Atrium StarStone Total % of Top 10 reinsurers $ 1,130,720 $ 24,560 $ 376,529 $ 1,531,809 67.6 % Other reinsurers &gt; $1 million 489,231 8,315 219,132 716,678 31.6 % Other reinsurers &lt; $1 million 13,552 606 2,793 16,951 0.8 % Total $ 1,633,503 $ 33,481 $ 598,454 $ 2,265,438 100.0 % December 31, 2018 Non-life Atrium StarStone Total % of Top 10 reinsurers $ 1,124,079 $ 25,239 $ 263,192 $ 1,412,510 69.6 % Other reinsurers &gt; $1 million 364,098 12,091 220,123 596,312 29.4 % Other reinsurers &lt; $1 million 16,211 1,182 3,448 20,841 1.0 % Total $ 1,504,388 $ 38,512 $ 486,763 $ 2,029,663 100.0 % September 30, 2019 December 31, 2018 Information regarding top ten reinsurers: Number of top 10 reinsurers rated A- or better 8 7 Number of top 10 non-rated reinsurers (1) 2 3 Reinsurers rated A- or better in top 10 $ 1,302,270 $ 1,096,272 Collaterized non-rated reinsurers in top 10 (1) 229,539 316,238 Total top 10 reinsurance recoverables $ 1,531,809 $ 1,412,510 Single reinsurers that represent 10% or more of total reinsurance balance recoverables as of September 30, 2019: Hannover Ruck SE (2) $ 305,890 $ 279,723 Lloyd's Syndicates (3) $ 397,379 $ 334,509 (1) For the two non-rated reinsurers as of September 30, 2019 and three non-rated reinsurers as of December 31, 2018 , we hold security in the form of pledged assets in trust or letters of credit issued to us in the full amount of the recoverable. (2) Hannover Ruck SE is rated AA- by Standard &amp; Poor’s and A+ by A.M. Best. (3) Lloyd's Syndicates are rated A+ by Standard &amp; Poor's and A by A.M. Best. Provisions for Uncollectible Reinsurance Balances Recoverable We evaluate and monitor concentration of credit risk among our reinsurers, and provisions are made for amounts considered potentially uncollectible. The following table shows our reinsurance balances recoverable by rating of reinsurer and our provisions for uncollectible reinsurance balances recoverable ("provisions for bad debt"). The majority of the provisions for bad debt relate to the Non-life Run-off segment. September 30, 2019 December 31, 2018 Gross Provisions for Bad Debt Net Provisions as a Gross Provisions for Bad Debt Net Provisions as a Reinsurers rated A- or above $ 1,895,174 $ 53,360 $ 1,841,814 2.8 % $ 1,612,464 $ 51,519 $ 1,560,945 3.2 % Reinsurers rated below A-, secured 394,262 — 394,262 — % 430,852 — 430,852 — % Reinsurers rated below A-, unsecured 130,448 101,086 29,362 77.5 % 143,079 105,213 37,866 73.5 % Total $ 2,419,884 $ 154,446 $ 2,265,438 6.4 % $ 2,186,395 $ 156,732 $ 2,029,663 7.2 % 11. PREMIUMS WRITTEN AND EARNED The following table provides a summary of premiums written and earned in our Non-life Run-off, Atrium and StarStone segments and Other activities: Three Months Ended September 30, Nine Months Ended September 30, 2019 2018 2019 2018 Premiums Written Premiums Earned Premiums Written Premiums Earned Premiums Written Premiums Earned Premiums Written Premiums Earned Non-life Run-off Gross $ 301 $ 27,190 $ 9,912 $ 17,746 $ (24,785 ) $ 166,707 $ 16,354 $ 54,044 Ceded (4,109 ) (10,353 ) (5,134 ) (7,304 ) (1,610 ) (24,726 ) (13,137 ) (26,815 ) Net $ (3,808 ) $ 16,837 $ 4,778 $ 10,442 $ (26,395 ) $ 141,981 $ 3,217 $ 27,229 Atrium Gross $ 48,746 $ 48,340 $ 39,995 $ 42,505 $ 146,519 $ 133,610 $ 130,997 $ 121,974 Ceded (4,961 ) (5,427 ) (2,854 ) (5,528 ) (19,273 ) (13,745 ) (17,779 ) (15,252 ) Net $ 43,785 $ 42,913 $ 37,141 $ 36,977 $ 127,246 $ 119,865 $ 113,218 $ 106,722 StarStone Gross $ 221,157 $ 268,633 $ 282,525 $ 281,467 $ 706,634 $ 769,774 $ 888,867 $ 761,694 Ceded (48,166 ) (62,361 ) (62,799 ) (65,112 ) (143,111 ) (166,317 ) (269,339 ) (234,892 ) Net $ 172,991 $ 206,272 $ 219,726 $ 216,355 $ 563,523 $ 603,457 $ 619,528 $ 526,802 Other Gross $ (2,498 ) $ 4,338 $ 846 $ 848 $ (1,174 ) $ 17,024 $ 2,858 $ 2,878 Ceded (5 ) (35 ) (24 ) (25 ) (23 ) (152 ) 13 (3 ) Net $ (2,503 ) $ 4,303 $ 822 $ 823 $ (1,197 ) $ 16,872 $ 2,871 $ 2,875 Total Gross $ 267,706 $ 348,501 $ 333,278 $ 342,566 $ 827,194 $ 1,087,115 $ 1,039,076 $ 940,590 Ceded (57,241 ) (78,176 ) (70,811 ) (77,969 ) (164,017 ) (204,940 ) (300,242 ) (276,962 ) Total $ 210,465 $ 270,325 $ 262,467 $ 264,597 $ 663,177 $ 882,175 $ 738,834 $ 663,628 Gross premiums written for the three months ended September 30, 2019 and 2018 were $267.7 million and $333.3 million , respectively, a decrease of $65.6 million . Gross premiums written for the nine months ended September 30, 2019 and 2018 were $827.2 million and $1,039.1 million , respectively, a decrease of $211.9 million . The decrease was primarily due to a decrease in gross written premiums in our StarStone segment due to our strategy to exit certain lines of business, and reductions in gross written premiums in our Non-life Run-off segment for which associated unearned premium was also released.</t>
  </si>
  <si>
    <t>Deferred Charge Assets</t>
  </si>
  <si>
    <t>DEFERRED CHARGE ASSETS</t>
  </si>
  <si>
    <t>7. DEFERRED CHARGE ASSETS Deferred charge assets relate to retroactive reinsurance policies providing indemnification of losses and LAE with respect to past loss events in the Non-life Run-off segment. For insurance and reinsurance contracts for which we do not elect the fair value option, a deferred charge asset is recorded for the excess, if any, of the estimated ultimate losses payable over the premiums received at the initial measurement. Deferred charge assets are included in other assets on our consolidated balance sheets. The following table presents a reconciliation of the deferred charge assets: Three Months Ended September 30, Nine Months Ended September 30, 2019 2018 2019 2018 Beginning carrying value $ 99,094 $ 71,393 $ 86,585 $ 80,192 Recorded during the period 85,183 17,208 108,689 17,208 Amortization (17,009 ) (1,582 ) (28,006 ) (10,381 ) Ending carrying value $ 167,268 $ 87,019 $ 167,268 $ 87,019 Deferred charge assets are amortized over the estimated claim payment period of the related contract with the periodic amortization reflected in earnings as a component of losses and LAE. Deferred charge assets amortization is adjusted at each reporting period to reflect new estimates of the amount and timing of remaining loss payments. Changes in the estimated amount and the timing of payments of unpaid losses may have an effect on the unamortized deferred charge assets and the amount of periodic amortization. Deferred charge assets are assessed at each reporting period for impairment. If the asset is determined to be impaired, it is written down in the period in which the determination is made. For the nine months ended September 30, 2019 , we completed our assessment for impairment of deferred charge assets and concluded that there had been no impairment of our carried deferred charge assets amount. Further information on deferred charge assets recorded during the nine months ended September 30, 2019 , is included in Note 3 - "Significant New Business"</t>
  </si>
  <si>
    <t>Losses and Loss Adjustment Expenses</t>
  </si>
  <si>
    <t>LOSSES AND LOSS ADJUSTMENT EXPENSES</t>
  </si>
  <si>
    <t>8. LOSSES AND LOSS ADJUSTMENT EXPENSES The liability for losses and loss adjustment expenses ("LAE"), also referred to as loss reserves, represents our gross estimates before reinsurance for unpaid reported losses and includes losses that have been incurred but not reported ("IBNR") for our Non-life Run-off, Atrium and StarStone segments and our other activitie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asbestos, environmental, general casualty, workers' compensation, marine, aviation and transit, construction defects, professional indemnity/directors and officers, motor, property and other non-life lines of business. Refer to Note 10 - "Losses and Loss Adjustment Expenses" to the consolidated financial statements contained in our Annual Report on Form 10-K for the year ended December 31, 2018 for more information on establishing the liability for losses and LAE. The following tables summarize the liability for losses and LAE by segment: September 30, 2019 Non-life Run-off Atrium StarStone Other Total Outstanding losses $ 4,256,578 $ 84,382 $ 905,415 $ 8,350 $ 5,254,725 IBNR 3,729,552 140,800 906,965 15,974 4,793,291 Fair value adjustments - acquired companies (183,702 ) 4,189 (568 ) — (180,081 ) Fair value adjustments - fair value option (182,828 ) — — — (182,828 ) ULAE 320,091 2,308 27,801 — 350,200 Total $ 7,939,691 $ 231,679 $ 1,839,613 $ 24,324 $ 10,035,307 Reconciliation to Consolidated Balance Sheet: Loss and loss adjustment expenses $ 5,281,047 $ 231,679 $ 1,839,613 $ 24,324 $ 7,376,663 Loss and loss adjustment expenses, at fair value 2,658,644 — — — 2,658,644 Total $ 7,939,691 $ 231,679 $ 1,839,613 $ 24,324 $ 10,035,307 December 31, 2018 Non-life Atrium StarStone Other Total Outstanding losses $ 4,271,769 $ 94,885 $ 796,194 $ 6,052 $ 5,168,900 IBNR 3,527,767 140,521 787,894 12,809 4,468,991 Fair value adjustments - acquired companies (217,527 ) 3,476 (467 ) — (214,518 ) Fair value adjustments - fair value option (374,752 ) — — — (374,752 ) ULAE 333,405 2,402 25,076 — 360,883 Total $ 7,540,662 $ 241,284 $ 1,608,697 $ 18,861 $ 9,409,504 Reconciliation to Consolidated Balance Sheet: Loss and loss adjustment expenses $ 4,666,607 $ 241,284 $ 1,608,697 $ 18,861 $ 6,535,449 Loss and loss adjustment expenses, at fair value 2,874,055 — — — 2,874,055 Total $ 7,540,662 $ 241,284 $ 1,608,697 $ 18,861 $ 9,409,504 The overall increase in the liability for losses and LAE between December 31, 2018 and September 30, 2019 was primarily attributable to the AmTrust RITC Transactions, the Amerisure loss portfolio transfer and the Maiden reinsurance agreement in our Non-life Run-off segment , as described in Note 3 - "Significant New Business" The table below provides a reconciliation of the beginning and ending liability for losses and LAE: Three Months Ended Nine Months Ended September 30, September 30, 2019 2018 2019 2018 Balance as of beginning of period $ 9,833,886 $ 8,608,387 $ 9,409,504 $ 7,398,088 Less: reinsurance reserves recoverable 2,059,998 1,866,969 1,867,841 1,870,033 Less: deferred charge assets on retroactive reinsurance 99,094 71,393 86,585 80,192 Net balance as of beginning of period 7,674,794 6,670,025 7,455,078 5,447,863 Net incurred losses and LAE: Current period 213,701 219,050 634,114 468,064 Prior periods 8,716 (65,076) 117,045 (201,737 ) Total net incurred losses and LAE 222,417 153,974 751,159 266,327 Net paid losses: Current period (42,927 ) (24,266) (116,597 ) (62,843 ) Prior periods (410,655 ) (296,709) (1,300,585 ) (937,846 ) Total net paid losses (453,582 ) (320,975) (1,417,182 ) (1,000,689 ) Effect of exchange rate movement (83,277 ) (26,825 ) (95,270 ) (108,659 ) Acquired on purchase of subsidiaries — 22,713 686 366,519 Assumed business 445,000 103,615 1,110,881 1,631,166 Net balance as of September 30 7,805,352 6,602,527 7,805,352 6,602,527 Plus: reinsurance reserves recoverable 2,062,687 1,846,187 2,062,687 1,846,187 Plus: deferred charge assets on retroactive reinsurance 167,268 87,019 167,268 87,019 Balance as of September 30 $ 10,035,307 $ 8,535,733 $ 10,035,307 $ 8,535,733 The tables below provide the net incurred losses and LAE by segment: Three Months Ended September 30, 2019 Non-life Run-off Atrium StarStone Other Total Net losses paid $ 288,445 $ 20,005 $ 142,183 $ 2,949 $ 453,582 Net change in case and LAE reserves (173,104 ) (91 ) (14,872 ) 944 (187,123 ) Net change in IBNR reserves (148,521 ) 8,702 31,946 (246 ) (108,119 ) Increase (reduction) in estimates of net ultimate losses (33,180 ) 28,616 159,257 3,647 158,340 Increase (reduction) in provisions for unallocated LAE (12,158 ) — (11 ) — (12,169 ) Amortization of deferred charge assets 17,009 — — — 17,009 Amortization of fair value adjustments 17,538 (216 ) 541 — 17,863 Changes in fair value - fair value option 41,374 — — — 41,374 Net incurred losses and LAE $ 30,583 $ 28,400 $ 159,787 $ 3,647 $ 222,417 Three Months Ended September 30, 2018 Non-life Atrium StarStone Total Net losses paid $ 195,770 $ 16,310 $ 108,895 $ 320,975 Net change in case and LAE reserves (128,662 ) (546 ) 17,549 (111,659 ) Net change in IBNR reserves (102,148 ) 2,818 71,160 (28,170 ) Increase (reduction) in estimates of net ultimate losses (35,040 ) 18,582 197,604 181,146 Increase (reduction) in provisions for unallocated LAE (24,460 ) (2 ) 1,582 (22,880 ) Amortization of deferred charge assets 1,582 — — 1,582 Amortization of fair value adjustments 4,247 (727 ) (287 ) 3,233 Changes in fair value - fair value option (9,107 ) — — (9,107 ) Net incurred losses and LAE $ (62,778 ) $ 17,853 $ 198,899 $ 153,974 Nine Months Ended September 30, 2019 Non-life Run-off Atrium StarStone Other Total Net losses paid $ 966,617 $ 60,095 $ 382,865 $ 7,605 $ 1,417,182 Net change in case and LAE reserves (370,639 ) (245 ) 34,197 2,298 (334,389 ) Net change in IBNR reserves (619,648 ) (1,916 ) 123,715 3,165 (494,684 ) Increase (reduction) in estimates of net ultimate losses (23,670 ) 57,934 540,777 13,068 588,109 Increase (reduction) in provisions for unallocated LAE (38,229 ) — 2,825 — (35,404 ) Amortization of deferred charge assets 28,006 — — — 28,006 Amortization of fair value adjustments 34,033 728 310 — 35,071 Changes in fair value - fair value option 135,377 — — — 135,377 Net incurred losses and LAE $ 135,517 $ 58,662 $ 543,912 $ 13,068 $ 751,159 Nine Months Ended September 30, 2018 Non-life Atrium StarStone Total Net losses paid $ 644,665 $ 53,187 $ 302,837 $ 1,000,689 Net change in case and LAE reserves (376,512 ) (98 ) 38,915 (337,695 ) Net change in IBNR reserves (413,898 ) 2,964 75,031 (335,903 ) Increase (reduction) in estimates of net ultimate losses (145,745 ) 56,053 416,783 327,091 Increase (reduction) in provisions for unallocated LAE (48,723 ) — 4,012 (44,711 ) Amortization of deferred charge assets 10,381 — — 10,381 Amortization of fair value adjustments 10,312 (4,102 ) (529 ) 5,681 Changes in fair value - fair value option (32,115 ) — — (32,115 ) Net incurred losses and LAE $ (205,890 ) $ 51,951 $ 420,266 $ 266,327 Non-Life Run-off Segment The table below provides a reconciliation of the beginning and ending liability for losses and LAE for the Non-life Run-off segment: Three Months Ended Nine Months Ended September 30, September 30, 2019 2018 2019 2018 Balance as of beginning of period $ 7,803,663 $ 7,025,750 7,540,662 $ 5,949,472 Less: reinsurance reserves recoverable 1,534,427 1,462,139 1,366,123 1,377,485 Less: deferred charge assets on retroactive insurance 99,094 71,393 86,585 80,192 Net balance as of beginning of period 6,170,142 5,492,218 6,087,954 4,491,795 Net incurred losses and LAE: Current period 23,845 10,017 107,291 15,476 Prior periods 6,738 (72,795 ) 28,226 (221,366 ) Total net incurred losses and LAE 30,583 (62,778 ) 135,517 (205,890 ) Net paid losses: Current period (14,374 ) (2,713 ) (53,265 ) (3,304 ) Prior periods (274,071 ) (193,057 ) (913,352 ) (641,361 ) Total net paid losses (288,445 ) (195,770 ) (966,617 ) (644,665 ) Effect of exchange rate movement (73,231 ) (26,352 ) (84,372 ) (102,030 ) Acquired on purchase of subsidiaries — 22,713 686 173,538 Assumed business 445,000 103,615 1,110,881 1,620,898 Net balance as of September 30 6,284,049 5,333,646 6,284,049 5,333,646 Plus: reinsurance reserves recoverable 1,488,374 1,412,090 1,488,374 1,412,090 Plus: deferred charge assets on retroactive reinsurance 167,268 87,019 167,268 87,019 Balance as of September 30 $ 7,939,691 $ 6,832,755 7,939,691 $ 6,832,755 Net incurred losses and LAE in the Non-life Run-off segment were as follows: Three Months Ended September 30, 2019 2018 Prior Period Current Period Total Prior Period Current Period Total Net losses paid $ 274,071 $ 14,374 $ 288,445 $ 193,057 $ 2,713 $ 195,770 Net change in case and LAE reserves (175,830 ) 2,726 (173,104 ) (128,827 ) 165 (128,662 ) Net change in IBNR reserves (155,315 ) 6,794 (148,521 ) (109,287 ) 7,139 (102,148 ) Increase (reduction) in estimates of net ultimate losses (57,074 ) 23,894 (33,180 ) (45,057 ) 10,017 (35,040 ) Reduction in provisions for unallocated LAE (12,109 ) (49 ) (12,158 ) (24,460 ) — (24,460 ) Amortization of deferred charge assets 17,009 — 17,009 1,582 — 1,582 Amortization of fair value adjustments 17,538 — 17,538 4,247 — 4,247 Changes in fair value - fair value option 41,374 — 41,374 (9,107 ) — (9,107 ) Net incurred losses and LAE $ 6,738 $ 23,845 $ 30,583 $ (72,795 ) $ 10,017 $ (62,778 )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September 30, 2019 The increase in net incurred losses and LAE for the three months ended September 30, 2019 of $30.6 million included net incurred losses a nd LAE of $23.8 million related to current period net earned premium, primarily for the run-off business acquired with the AmTrust RITC Transactions and the acquisition of Maiden Reinsurance North America, Inc. ("Maiden Re North America") . Excluding current period net incurred losses and LAE of $23.8 million , the increase in net incurred losses and LAE liabilities relating to prior periods was $6.7 million , which was attributable to an increase in the fair value of liabilities of $41.4 million related to our assumed retroactive reinsurance agreements for which we have elected the fair value option primarily as a result of a decrease in corporate bond yields, amortization of fair value adjustments over the estimated payout period relating to companies acquired of $17.5 million and the amortization of the deferred charge assets of $17.0 million , partially offset by a reduction in estimates of net ultimate losses of $57.1 million and a reduction in provisions for unallocated LAE of $12.1 million relating to 2019 run-off activity. The reduction in estimates of net ultimate losses relating to prior periods of $57.1 million for the three months ended September 30, 2019 included a net reduction in case and IBNR reserves of $331.1 million , partially offset by net losses paid of $274.1 million . Three Months Ended September 30, 2018 The reduction in net incurred losses and LAE for the three months ended September 30, 2018 of $62.8 million included net incurred losses and LAE of $10.0 million related to current period net earned premium. Excluding current period net incurred losses and LAE of $10.0 million , the reduction in net incurred losses and LAE liabilities relating to prior periods was $72.8 million , which was attributable to a reduction in estimates of net ultimate losses of $45.1 million and a reduction in provisions for unallocated LAE of $24.5 million , relating to 2018 run-off activity, and a reduction in the fair value of liabilities of $9.1 million related to our assumed retroactive reinsurance agreements for which we have elected the fair value option, partially offset by the amortization of fair value adjustments over the estimated payout period relating to companies acquired amounting to $4.2 million and the amortization of the deferred charge assets of $1.6 million . The reduction in estimates of net ultimate losses relating to prior periods of $45.1 million for the three months ended September 30, 2018 included a net reduction in case and IBNR reserves of $238.1 million , partially offset by net losses paid of $193.1 million . Nine Months Ended September 30, 2019 2018 Prior Period Current Period Total Prior Period Current Period Total Net losses paid $ 913,352 $ 53,265 $ 966,617 $ 641,361 $ 3,304 $ 644,665 Net change in case and LAE reserves (394,780 ) 24,141 (370,639 ) (377,735 ) 1,223 (376,512 ) Net change in IBNR reserves (649,053 ) 29,405 (619,648 ) (424,847 ) 10,949 (413,898 ) Increase (reduction) in estimates of net ultimate losses (130,481 ) 106,811 (23,670 ) (161,221 ) 15,476 (145,745 ) Increase (reduction) in provisions for unallocated LAE (38,709 ) 480 (38,229 ) (48,723 ) — (48,723 ) Amortization of deferred charge assets 28,006 — 28,006 10,381 — 10,381 Amortization of fair value adjustments 34,033 — 34,033 10,312 — 10,312 Changes in fair value - fair value option 135,377 — 135,377 (32,115 ) — (32,115 ) Net incurred losses and LAE $ 28,226 $ 107,291 $ 135,517 $ (221,366 ) $ 15,476 $ (205,890 ) Nine Months Ended September 30, 2019 The increase in net incurred losses and LAE for the nine months ended September 30, 2019 of $135.5 million included net incurred losses a nd LAE of $107.3 million related to current period net earned premium, primarily for the run-off business acquired with the AmTrust RITC Transactions and the acquisition of Maiden Re North America. Excluding current period net incurred losses and LAE of $107.3 million , the increase in net incurred losses and LAE liabilities relating to prior periods was $28.2 million , which was attributable to an increase in the fair value of liabilities of $135.4 million related to our assumed retroactive reinsurance agreements for which we have elected the fair value option primarily as a result of a decrease in corporate bond yields, amortization of fair value adjustments over the estimated payout period relating to companies acquired of $34.0 million and amortization of the deferred charge assets of $28.0 million , partially offset by a reduction in estimates of net ultimate losses of $130.5 million and a reduction in provisions for unallocated LAE of $38.7 million , relating to 2019 run-off activity. The reduction in estimates of net ultimate losses relating to prior periods of $130.5 million for the nine months ended September 30, 2019 included a net change in case and IBNR reserves of $1,043.8 million , partially offset by net losses paid of $913.4 million . Nine Months Ended September 30, 2018 The reduction in net incurred losses and LAE for the nine months ended September 30, 2018 of $205.9 million included net incurred losses and LAE of $15.5 million related to current period net earned premium. Excluding current period net incurred losses and LAE of $15.5 million , net incurred losses and LAE liabilities relating to prior periods were reduced by $221.4 million , which was attributable to a reduction in estimates of net ultimate losses of $161.2 million , a reduction in provisions for unallocated LAE of $48.7 million , relating to 2018 run-off activity and a reduction in the fair value of liabilities of $32.1 million related to our assumed retroactive reinsurance agreements for which we have elected the fair value option, partially offset by amortization of the deferred charge assets of $10.4 million and amortization of fair value adjustments over the estimated payout period relating to companies acquired amounting to $10.3 million . The reduction in estimates of net ultimate losses relating to prior periods of $161.2 million for the nine months ended September 30, 2018 included a net change in case and IBNR reserves of $802.6 million , partially offset by net losses paid of $641.4 million . Atrium The table below provides a reconciliation of the beginning and ending liability for losses and LAE for the Atrium segment: Three Months Ended Nine Months Ended September 30, September 30, 2019 2018 2019 2018 Balance as of beginning of period $ 222,576 $ 234,232 $ 241,284 $ 240,873 Less: reinsurance reserves recoverable 29,606 38,253 38,768 40,531 Net balance as of beginning of period 192,970 195,979 202,516 200,342 Net incurred losses and LAE: Current period 27,093 20,033 63,189 56,514 Prior periods 1,307 (2,180 ) (4,527 ) (4,563 ) Total net incurred losses and LAE 28,400 17,853 58,662 51,951 Net paid losses: Current period (9,387 ) (8,080 ) (24,531 ) (25,699 ) Prior periods (10,618 ) (8,230 ) (35,564 ) (27,488 ) Total net paid losses (20,005 ) (16,310 ) (60,095 ) (53,187 ) Effect of exchange rate movement (1,405 ) (137 ) (1,123 ) (1,721 ) Net balance as of September 30 199,960 197,385 199,960 197,385 Plus: reinsurance reserves recoverable 31,719 45,382 31,719 45,382 Balance as of September 30 $ 231,679 $ 242,767 $ 231,679 $ 242,767 Net incurred losses and LAE in the Atrium segment were as follows: Three Months Ended September 30, 2019 2018 Prior Period Current Period Total Prior Period Current Period Total Net losses paid $ 10,618 $ 9,387 $ 20,005 $ 8,230 $ 8,080 $ 16,310 Net change in case and LAE reserves (2,860 ) 2,769 (91 ) (4,142 ) 3,596 (546 ) Net change in IBNR reserves (6,235 ) 14,937 8,702 (5,539 ) 8,357 2,818 Increase (reduction) in estimates of net ultimate losses 1,523 27,093 28,616 (1,451 ) 20,033 18,582 Reduction in provisions for unallocated LAE — — — (2 ) — (2 ) Amortization of fair value adjustments (216 ) — (216 ) (727 ) — (727 ) Net incurred losses and LAE $ 1,307 $ 27,093 $ 28,400 $ (2,180 ) $ 20,033 $ 17,853 Nine Months Ended September 30, 2019 2018 Prior Period Current Period Total Prior Period Current Period Total Net losses paid $ 35,564 $ 24,531 $ 60,095 $ 27,488 $ 25,699 $ 53,187 Net change in case and LAE reserves (13,032 ) 12,787 (245 ) (9,695 ) 9,597 (98 ) Net change in IBNR reserves (27,787 ) 25,871 (1,916 ) (18,254 ) 21,218 2,964 Increase (reduction) in estimates of net ultimate losses (5,255 ) 63,189 57,934 (461 ) 56,514 56,053 Amortization of fair value adjustments 728 — 728 (4,102 ) — (4,102 ) Net incurred losses and LAE $ (4,527 ) $ 63,189 $ 58,662 $ (4,563 ) $ 56,514 $ 51,951 StarStone The table below provides a reconciliation of the beginning and ending liability for losses and LAE for our StarStone segment: Three Months Ended Nine Months Ended September 30, September 30, 2019 2018 2019 2018 Balance as of beginning of period $ 1,784,021 $ 1,348,405 $ 1,608,697 $ 1,207,743 Less: reinsurance reserves recoverable 495,965 366,577 462,950 452,017 Net balance as of beginning of period 1,288,056 981,828 1,145,747 755,726 Net incurred losses and LAE: Current period 159,165 189,000 450,464 396,074 Prior periods 622 9,899 93,448 24,192 Total net incurred losses and LAE 159,787 198,899 543,912 420,266 Net paid losses: Current period (17,847 ) (13,473 ) (36,542 ) (33,840 ) Prior periods (124,336 ) (95,422 ) (346,323 ) (268,997 ) Total net paid losses (142,183 ) (108,895 ) (382,865 ) (302,837 ) Effect of exchange rate movement (8,641 ) (336 ) (9,775 ) (4,908 ) Acquired on purchase of subsidiaries — — — 192,981 Assumed business — — — 10,268 Net balance as of September 30 1,297,019 1,071,496 1,297,019 1,071,496 Plus: reinsurance reserves recoverable 542,594 388,715 542,594 388,715 Balance as of September 30 $ 1,839,613 $ 1,460,211 $ 1,839,613 $ 1,460,211 Net incurred losses and LAE in the StarStone segment were as follows: Three Months Ended September 30, 2019 2018 Prior Period Current Period Total Prior Period Current Period Total Net losses paid $ 124,336 $ 17,847 $ 142,183 $ 95,422 $ 13,473 $ 108,895 Net change in case and LAE reserves (9,672 ) (5,200 ) (14,872 ) (19,919 ) 37,468 17,549 Net change in IBNR reserves (112,123 ) 144,069 31,946 (63,294 ) 134,454 71,160 Increase in estimates of net ultimate losses 2,541 156,716 159,257 12,209 185,395 197,604 Increase (reduction) in provisions for unallocated LAE (2,460 ) 2,449 (11 ) (2,023 ) 3,605 1,582 Amortization of fair value adjustments 541 — 541 (287 ) — (287 ) Net incurred losses and LAE $ 622 $ 159,165 $ 159,787 $ 9,899 $ 189,000 $ 198,899 Three Months Ended September 30, 2019 and 2018 Net incurred losses and LAE for the three months ended September 30, 2019 and 2018 were $159.8 million and $198.9 million , respectively. Net unfavorable prior year loss development was $0.6 million for the three months ended September 30, 2019 compared to net unfavorable prior year loss development of $9.9 million for the three months ended September 30, 2018 . Excluding prior year loss development, net incurred losses and LAE for the three months ended September 30, 2019 and 2018 were $159.2 million and $189.0 million Nine Months Ended September 30, 2019 2018 Prior Period Current Period Total Prior Period Current Period Total Net losses paid $ 346,323 $ 36,542 $ 382,865 $ 268,997 $ 33,840 $ 302,837 Net change in case and LAE reserves (14,922 ) 49,119 34,197 (55,541 ) 94,456 38,915 Net change in IBNR reserves (233,528 ) 357,243 123,715 (183,422 ) 258,453 75,031 Increase in estimates of net ultimate losses 97,873 442,904 540,777 30,034 386,749 416,783 Increase (reduction) in provisions for unallocated LAE (4,735 ) 7,560 2,825 (5,313 ) 9,325 4,012 Amortization of fair value adjustments 310 — 310 (529 ) — (529 ) Net incurred losses and LAE $ 93,448 $ 450,464 $ 543,912 $ 24,192 $ 396,074 $ 420,266 Nine Months Ended September 30, 2019 and 2018 Net incurred losses and LAE for the nine months ended September 30, 2019 and 2018 were $543.9 million and $420.3 million , respectively. The increase in net incurred losses was primarily due to lower reinsurance recoveries due to lower ceded business principally due to the non-renewal of the KaylaRe quota share and subsequent consolidation and elimination upon acquisition and net unfavorable prior year loss development. Net unfavorable prior year loss development was $93.4 million for the nine months ended September 30, 2019 compared to net unfavorable prior year loss development of $24.2 million for the nine months ended September 30, 2018 . Excluding prior year loss development, net incurred losses and LAE for the nine months ended September 30, 2019 and 2018 were $450.5 million and $396.1 million , respectively. Net unfavorable prior year loss development for the nine months ended September 30, 2019 was primarily related to unfavorable development on the U.S. casualty line of business, reflecting an increase in the frequency and severity of losses and social inflation and lines of business which we have either exited or which are subject to remediation as part of our underwriting repositioning. 10. POLICY BENEFITS FOR LIFE CONTRACTS On May 31, 2019, we completed the transfer of our remaining life assurance policies written by our wholly-owned subsidiary Alpha Insurance SA to a subsidiary of Monument Insurance Group Limited ("Monument"). Our life and annuities operations do not qualify for inclusion in our reportable segments and are therefore included within other activities. The related assets, as well as the results from these operations, were not significant to our consolidated operations and therefore have not been classified as a discontinued operation. In addition, our transfer of these life assurance polices to Monument was not classified as a held-for-sale business transaction since the underlying contracts did not meet the definition of a business. We have an equity method investment in Monument, as described further in Note 19 - "Related Party Transactions" . Life assurance polices subjected us to mortality, longevity and morbidity risks and which are accounted for as life and annuity premiums earned. Life benefit reserves were established using assumptions for investment yields, mortality, morbidity, lapse and expenses, including a provision for adverse deviation. We established and reviewed our life reserves regularly based upon cash flow projections. We established and maintained our life reinsurance reserves at a level that we estimated would, when taken together with future premium payments and investment income expected to be earned on associated premiums, be sufficient to support all future cash flow benefit obligations and third-party servicing obligations as they become payable. Policy benefits for life contracts as of December 31, 2018 were $105.1 million . Refer to Note 2 - "Significant Accounting Policies" - (d) Policy Benefits for Life and Annuity Contracts" to the consolidated financial statements contained in our Annual Report on Form 10-K for the year ended December 31, 2018 for a description of the assumptions used and the process for establishing our assumptions and estimates.</t>
  </si>
  <si>
    <t>Fair Value Measurements</t>
  </si>
  <si>
    <t>Fair Value Disclosures [Abstract]</t>
  </si>
  <si>
    <t>FAIR VALUE MEASUREMENTS</t>
  </si>
  <si>
    <t>9.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investments that are recorded at fair value on a recurring basis among levels based on the observability of inputs, or at fair value using NAV per share (or its equivalent) as follows: September 30, 2019 Quoted Prices in Significant Significant Fair Value Based on NAV as Practical Expedient Total Fair Investments: Fixed maturity investments: U.S. government and agency $ — $ 506,826 $ — $ — $ 506,826 U.K. government — 295,957 — — 295,957 Other government — 715,094 — — 715,094 Corporate — 5,187,604 2,281 — 5,189,885 Municipal — 161,364 — — 161,364 Residential mortgage-backed — 408,507 — — 408,507 Commercial mortgage-backed — 887,335 2 — 887,337 Asset-backed — 690,418 18,436 — 708,854 $ — $ 8,853,105 $ 20,719 $ — $ 8,873,824 Other assets included within funds held - directly managed 12,994 — — — 12,994 Equities: Publicly traded equity investments $ 282,437 $ 30,274 $ — $ — $ 312,711 Exchange-traded funds 184,024 — — — 184,024 Privately held equity investments — — 231,691 — 231,691 $ 466,461 $ 30,274 $ 231,691 $ — $ 728,426 Other investments: Hedge funds $ — $ — $ — $ 997,593 $ 997,593 Fixed income funds — 473,671 — 80,396 554,067 Equity funds — 101,909 — 271,905 373,814 Private equity funds — — — 305,756 305,756 CLO equities — — 67,109 — 67,109 CLO equity funds — — — 89,493 89,493 Other — 1,870 314 6,836 9,020 $ — $ 577,450 $ 67,423 $ 1,751,979 $ 2,396,852 Total Investments $ 479,455 $ 9,460,829 $ 319,833 $ 1,751,979 $ 12,012,096 Cash and cash equivalents $ 360,381 $ 147,828 $ — $ — $ 508,209 Reinsurance balances recoverable on paid and unpaid losses: $ — $ — $ 731,904 $ — $ 731,904 Other Assets: Derivative Instruments $ — $ 5,292 $ — $ — $ 5,292 $ — $ 5,292 $ — $ — $ 5,292 Losses and LAE: $ — $ — $ 2,658,644 $ — $ 2,658,644 Other Liabilities: Derivative Instruments $ — $ 2,007 $ — $ — $ 2,007 $ — $ 2,007 $ — $ — $ 2,007 December 31, 2018 Quoted Prices in Significant Significant Fair Value Based on NAV as Practical Expedient Total Fair Investments: Fixed maturity investments: U.S. government and agency $ — $ 510,245 $ — $ — $ 510,245 U.K government — 300,631 — — 300,631 Other government — 793,810 — — 793,810 Corporate — 4,802,454 37,386 — 4,839,840 Municipal — 130,265 — — 130,265 Residential mortgage-backed — 773,557 — — 773,557 Commercial mortgage-backed — 705,674 7,389 — 713,063 Asset-backed — 627,360 9,121 — 636,481 $ — $ 8,643,996 $ 53,896 $ — $ 8,697,892 Other assets included within funds held - directly managed $ — $ 14,780 $ — $ — $ 14,780 Equities: Publicly traded equity investments $ 102,102 $ 36,313 $ — $ — $ 138,415 Privately held equity investments — — 228,710 — 228,710 $ 102,102 $ 36,313 $ 228,710 $ — $ 367,125 Other investments: Hedge funds $ — $ — $ — $ 852,584 $ 852,584 Fixed income funds — 290,864 — 112,994 403,858 Equity funds — 100,440 — 233,241 333,681 Private equity funds — — — 248,628 248,628 CLO equities — — 39,052 — 39,052 CLO equity funds — — — 37,260 37,260 Private credit funds — — — 33,381 33,381 Other — 578 315 8,420 9,313 $ — $ 391,882 $ 39,367 $ 1,526,508 $ 1,957,757 Total Investments $ 102,102 $ 9,086,971 $ 321,973 $ 1,526,508 $ 11,037,554 Cash and cash equivalents $ 243,839 $ 21,146 $ — $ — $ 264,985 Reinsurance recoverable: $ — $ — $ 739,591 $ — $ 739,591 Other Assets: Derivative Instruments $ — $ 6,701 $ — $ — $ 6,701 $ — $ 6,701 $ — $ — $ 6,701 Losses and LAE: $ — $ — $ 2,874,055 $ — $ 2,874,055 Other Liabilities: Derivative Instruments $ — $ 983 $ — $ — $ 983 $ — $ 983 $ — $ — $ 983 Valuation Methodologies of Financial Instruments Measured at Fair Value Fixed Maturity Investments and Funds Held - Directly Managed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in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consist of a combination of publicly and privately traded investments. Our publicly traded equity investments in common and preferred stocks predominantly trade on the major exchanges and are managed by our external advisors. Our publicly traded equities are widely diversified and there is no significant concentration in any specific industry. Our exchange-traded funds trade on major exchanges. We use an internationally recognized pricing service to estimate the fair value of our publicly traded equities and exchange-traded funds. We have categorized the majority of our publicly traded equity investments, other than preferred stock, and our exchange-traded funds as Level 1 investments because the fair values of these investments are based on unadjusted quoted prices in active markets for identical assets. One equity security is trading in an inactive market and, as a result has been classified as Level 2. The fair value estimates of our investments in publicly traded preferred stock are based on observable market data and, as a result, have been categorized as Level 2.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The Company uses a combination of cost, internal models, reported values from co-investors/managers and observable inputs, such as capital raises and capital transactions between new and existing shareholders to calculate the fair value of the privately held equity investments.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our external CLO equity manager. If the investment does not involve an external CLO equity manager, the fair value of the investment is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CLO equity funds, we measure fair value by obtaining the most recently available NAV as advised by the external fund manager or third party administrator. The fair value of this investment is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Included within other are investments in real estate debt funds, for which we measure fair value by obtaining the most recently available NAV from the external fund manager or third-party administrator. The fair value of these investments are measured using the NAV as a practical expedient and therefore have not been categorized within the fair value hierarchy. Insurance Contracts - Fair Value Option The Company uses an internal model to calculate the fair value of the liability for losses and loss adjustment expenses and reinsurance balances recoverable on paid and unpaid losses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foreign currency exchange contracts, as described in Note 5 - "Derivatives and Hedging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s present a reconciliation of the beginning and ending balances for all investments measured at fair value on a recurring basis using Level 3 inputs: Three Months Ended September 30, 2019 Fixed maturity investments Privately-held Equities Other Investments Total Corporate Residential mortgage-backed Commercial mortgage-backed Asset-backed Beginning fair value $ 5,006 $ 102 $ 1,370 $ 25,839 $ 229,394 $ 50,452 $ 312,163 Purchases 82 — — — 6,691 22,619 29,392 Sales (116 ) — (176 ) (429 ) (2,016 ) (361 ) (3,098 ) Total realized and unrealized gains (losses) (103 ) (1 ) 148 (746 ) (2,378 ) (5,287 ) (8,367 ) Transfer into Level 3 from Level 2 277 — — — — — 277 Transfer out of Level 3 into Level 2 (2,865 ) (101 ) (1,340 ) (6,228 ) — — (10,534 ) Ending fair value $ 2,281 $ — $ 2 $ 18,436 $ 231,691 $ 67,423 $ 319,833 Three Months Ended September 30, 2018 Fixed maturity investments Privately-held Equities Other Investments Total Corporate Residential mortgage-backed Commercial mortgage-backed Asset-backed Beginning fair value $ 27,823 $ — $ 15,326 $ 46,608 $ 2,016 $ 54,154 $ 145,927 Purchases 205 — 1,599 16,376 — — 18,180 Sales (3,731 ) — (3,271 ) (28,182 ) — — (35,184 ) Total realized and unrealized gains (losses) 92 1 (726 ) (346 ) — (5,473 ) (6,452 ) Transfer into Level 3 from Level 2 292 1,794 — (1 ) 1,712 — 3,797 Transfer out of Level 3 into Level 2 (1,302 ) — (3,545 ) (2,733 ) — — (7,580 ) Ending fair value $ 23,379 $ 1,795 $ 9,383 $ 31,722 $ 3,728 $ 48,681 $ 118,688 Nine Months Ended September 30, 2019 Fixed maturity investments Privately-held Equities Other Investments Total Corporate Residential mortgage-backed Commercial mortgage-backed Asset-backed Beginning fair value $ 37,386 $ — $ 7,389 $ 9,121 $ 228,710 $ 39,367 $ 321,973 Purchases 172 — — — 6,691 34,614 41,477 Sales (3,157 ) — (784 ) (759 ) (2,016 ) (361 ) (7,077 ) Total realized and unrealized gains (losses) 114 (1 ) 65 (7 ) (1,694 ) (6,197 ) (7,720 ) Transfer into Level 3 from Level 2 3,535 102 1,515 22,771 — — 27,923 Transfer out of Level 3 into Level 2 (35,769 ) (101 ) (8,183 ) (12,690 ) — — (56,743 ) Ending fair value $ 2,281 $ — $ 2 $ 18,436 $ 231,691 $ 67,423 $ 319,833 Nine Months Ended September 30, 2018 Fixed maturity investments Privately-held Equities Other Investments Total Corporate Residential mortgage-backed Commercial mortgage-backed Asset-backed Beginning fair value $ 67,178 $ 3,080 $ 21,494 $ 27,892 $ — $ 57,079 $ 176,723 Purchases 12,008 — 3,402 45,967 2,000 752 64,129 Sales (64,641 ) (1,184 ) (4,998 ) (31,994 ) — (600 ) (103,417 ) Total realized and unrealized gains (losses) 29 (32 ) (674 ) (417 ) 16 (8,550 ) (9,628 ) Transfer into Level 3 from Level 2 15,551 1,794 4,897 2,078 1,712 — 26,032 Transfer out of Level 3 into Level 2 (6,746 ) (1,863 ) (14,738 ) (11,804 ) — — (35,151 ) Ending fair value $ 23,379 $ 1,795 $ 9,383 $ 31,722 $ 3,728 $ 48,681 $ 118,688 Net realized and unrealized gains related to Level 3 assets in the tables above are included in net realized and unrealized gains (losses) in our unaudited condensed consolidated statements of earnings. The securities transferred from Level 2 to Level 3 were transferred due to insufficient market observable inputs for the valuation of the specific assets. The transfers from Level 3 to Level 2 were based upon us obtaining market observable information regarding the valuations of the specific assets. Insurance Contracts - Fair Value Option The following tables present a reconciliation of the beginning and ending balances for all insurance contracts measured at fair value on a recurring basis using Level 3 inputs: Three Months Ended September 30, 2019 September 30, 2018 Liability for losses and LAE Reinsurance balances recoverable Net Liability for losses and LAE Reinsurance balances recoverable Net Beginning fair value $ 2,772,501 $ 743,304 $ 2,029,197 $ 3,221,366 $ 837,373 $ 2,383,993 Incurred losses and LAE: Reduction in estimates of ultimate losses (7,386 ) 2,354 (9,740 ) (13,898 ) 1,085 (14,983 ) Reduction in unallocated LAE (6,724 ) — (6,724 ) (6,075 ) — (6,075 ) Change in fair value 57,743 16,369 41,374 (10,573 ) (1,466 ) (9,107 ) Total incurred losses and LAE 43,633 18,723 24,910 (30,546 ) (381 ) (30,165 ) Paid losses (100,654 ) (21,816 ) (78,838 ) (149,132 ) (41,819 ) (107,313 ) Effect of exchange rate movements (56,836 ) (8,307 ) (48,529 ) (21,967 ) (2,620 ) (19,347 ) Ending fair value $ 2,658,644 $ 731,904 $ 1,926,740 $ 3,019,721 $ 792,553 $ 2,227,168 Changes in fair value in the table above are included in net incurred losses and LAE in our consolidated statements of earnings. The following table presents the components of the net change in fair value: Three Months Ended September 30, 2019 September 30, 2018 Changes in fair value due to changes in: Duration $ 3,850 $ 19,006 Corporate bond yield 37,524 (28,113 ) Change in fair value $ 41,374 $ (9,107 ) Nine Months Ended September 30, 2019 September 30, 2018 Liability for losses and LAE Reinsurance balances recoverable on paid and unpaid losses Net Liability for losses and LAE Reinsurance balances recoverable on paid and unpaid losses Net Beginning fair value $ 2,874,055 $ 739,591 $ 2,134,464 $ 1,794,669 $ 542,224 $ 1,252,445 Assumed business — — — 1,890,061 372,780 1,517,281 Incurred losses and LAE: Reduction in estimates of ultimate losses (20,342 ) 4,059 (24,401 ) (57,678 ) 3,469 (61,147 ) Reduction in unallocated LAE (15,076 ) — (15,076 ) (17,491 ) — (17,491 ) Change in fair value 189,422 54,045 135,377 (50,182 ) (18,067 ) (32,115 ) Total incurred losses and LAE 154,004 58,104 95,900 (125,351 ) (14,598 ) (110,753 ) Paid losses (308,267 ) (58,139 ) (250,128 ) (453,180 ) (95,354 ) (357,826 ) Effect of exchange rate movements (61,148 ) (7,652 ) (53,496 ) (86,478 ) (12,499 ) (73,979 ) Ending fair value $ 2,658,644 $ 731,904 $ 1,926,740 $ 3,019,721 $ 792,553 $ 2,227,168 Changes in fair value in the table above are included in net incurred losses and LAE in our consolidated statements of earnings. The following table presents the components of the net change in fair value: Nine Months Ended September 30, 2019 September 30, 2018 Changes in fair value due to changes in: Duration $ 18,736 $ 40,825 Corporate bond yield 116,641 (76,623 ) Risk cost of capital — 3,683 Change in fair value $ 135,377 $ (32,115 ) Below is a summary of the quantitative information regarding the significant observable and unobservable inputs used in the internal model to determine fair value on a recurring basis: September 30, 2019 December 31, 2018 Valuation Technique Unobservable (U) and Observable (O) Inputs Weighted Average Internal model Corporate bond yield (O) A rated A rated Internal model Credit spread for non-performance risk (U) 0.2% 0.2% Internal model Risk cost of capital (U) 5.1% 5.0% Internal model Weighted average cost of capital (U) 8.5% 8.5% Internal model Duration - liability (U) 7.52 years 7.33 years Internal model Duration - reinsurance balances recoverable (U) 7.86 years 7.98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on paid and unpaid losses. Conversely, a decrease in the corporate bond rate or credit spread for non-performance risk would result in an increase in the fair value of the liability for losses and LAE and reinsurance balances recoverable on paid and unpaid losses. • An increase in the weighted average cost of capital would result in an increase in the fair value of the liability for losses and LAE and reinsurance balances recoverable on paid and unpaid losses . Conversely, a decrease in the weighted average cost of capital would result in a decrease in the fair value of the liability for losses and LAE and reinsurance balances recoverable on paid and unpaid losses. • An increase in the risk cost of capital would result in an increase in the fair value of the liability for losses and LAE and reinsurance balances recoverable on paid and unpaid losses. Conversely, a decrease in the risk cost of capital would result in a decrease in the fair value of the liability for losses and LAE and reinsurance balances recoverable on paid and unpaid losses. • The duration of the liability and recoverable is adjusted every period to reflect actual net payments during the period and expected future payments. An acceleration of the estimated payment pattern, a decrease in duration, would result in an increase in the fair value of the liability for losses and LAE and reinsurance balances recoverable on paid and unpaid losses. Conversely, a deceleration of the estimated payment pattern, an increase in duration, would result in a decrease in the fair value of the liability for losses and LAE and reinsurance balances recoverable on paid and unpaid losses.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on paid and unpaid losses would increase. Conversely, a decrease in required capital would result in a decrease in the fair value of the liability for losses and LAE and reinsurance balances recoverable on paid and unpaid losses. Disclosure of Fair Values for Financial Instruments Carried at Cost As of September 30, 2019 , our 4.50% Senior Notes due 2022 (the "2022 Senior Notes") and our 4.95% Senior Notes due 2029 (the "2029 Senior Notes" and, together with the 2022 Senior Notes, the "Senior Notes") were carried at amortized cost of $348.5 million and $493.3 million , respectively, while the fair value based on observable market pricing from a third party pricing service was $362.6 million and $530.7 million , respectively. The Senior Notes are classified as Level 2. Disclosure of fair value of amounts relating to insurance contracts is not required, except those for which we elected the fair value option, as described above. Our remaining assets and liabilities were generally carried at cost or amortized cost, which due to their short-term nature approximates fair value as of September 30, 2019 and December 31, 2018 .</t>
  </si>
  <si>
    <t>Policy Benefits for Life Contracts</t>
  </si>
  <si>
    <t>POLICY BENEFITS FOR LIFE CONTRACTS</t>
  </si>
  <si>
    <t>Premiums Written and Earned</t>
  </si>
  <si>
    <t>PREMIUMS WRITTEN AND EARNED</t>
  </si>
  <si>
    <t>Goodwill and Intangible Assets</t>
  </si>
  <si>
    <t>Goodwill and Intangible Assets Disclosure [Abstract]</t>
  </si>
  <si>
    <t>GOODWILL AND INTANGIBLE ASSETS</t>
  </si>
  <si>
    <t>12. GOODWILL AND INTANGIBLE ASSETS The following table presents a reconciliation of the beginning and ending goodwill and intangible assets during the nine months ended September 30, 2019 : Intangible assets Goodwill Intangible assets with a definite life Intangible assets with an indefinite life Total Total Balance as of January 1, 2019 $ 114,807 $ 16,887 $ 87,031 $ 103,918 $ 218,725 Amortization — (1,676 ) — (1,676 ) (1,676 ) Balance as of September 30, 2019 $ 114,807 $ 15,211 $ 87,031 $ 102,242 $ 217,049 Refer to Note 14 - "Goodwill and Intangible Assets" to the consolidated financial statements contained in our Annual Report on Form 10-K for the year ended December 31, 2018 for more information on goodwill and intangible assets. The following table provides a summary of the amortization recorded on the intangible assets : Three Months Ended September 30, Nine Months Ended September 30, 2019 2018 2019 2018 Intangible asset amortization $ 546 $ 570 $ 1,676 $ 3,030 The gross carrying value, accumulated amortization and net carrying value of intangible assets by type was as follows: September 30, 2019 December 31, 2018 Gross Carrying Value Accumulated Amortization Net Carrying Value Gross Carrying Value Accumulated Amortization Net Carrying Value Intangible assets with a definite life: Distribution channel $ 20,000 $ (7,777 ) $ 12,223 $ 20,000 $ (6,776 ) $ 13,224 Technology 15,000 (14,928 ) 72 15,000 (14,778 ) 222 Brand 7,000 (4,084 ) 2,916 7,000 (3,559 ) 3,441 Total $ 42,000 $ (26,789 ) $ 15,211 $ 42,000 $ (25,113 ) $ 16,887 Intangible assets with an indefinite life: Lloyd’s syndicate capacity $ 37,031 $ — $ 37,031 $ 37,031 $ — $ 37,031 Licenses 19,900 — 19,900 19,900 — 19,900 Management contract 30,100 — 30,100 30,100 — 30,100 Total $ 87,031 $ — $ 87,031 $ 87,031 $ — $ 87,031</t>
  </si>
  <si>
    <t>Debt Obligations and Credit Facilities</t>
  </si>
  <si>
    <t>Debt Disclosure [Abstract]</t>
  </si>
  <si>
    <t>DEBT OBLIGATIONS AND CREDIT FACILITIES</t>
  </si>
  <si>
    <t>13. DEBT OBLIGATIONS AND CREDIT FACILITIES We primarily utilize debt facilities for acquisitions and significant new business and, from time to time, for general corporate purposes. Our debt obligations were as follows: Facility Origination Date Term September 30, December 31, 4.50% Senior Notes due 2022 March 10, 2017 5 years $ 348,527 $ 348,054 4.95% Senior Notes due 2029 May 28, 2019 10 years 493,285 — Total senior notes 841,812 348,054 EGL Revolving Credit Facility August 16, 2018 5 years 20,000 15,000 2018 EGL Term Loan Facility December 27, 2018 3 years 348,863 498,485 Total debt obligations $ 1,210,675 $ 861,539 The table below provides a summary of the total interest expense: Three Months Ended September 30, Nine Months Ended September 30, 2019 2018 2019 2018 Interest expense on debt obligations $ 14,934 $ 4,556 $ 38,696 $ 20,822 Funds withheld balances and other 16 84 326 751 Total interest expense $ 14,950 $ 4,640 $ 39,022 $ 21,573 Senior Notes 4.50% Senior Notes due 2022 On March 10, 2017 , we issued the 2022 Senior Notes for an aggregate principal amount of $350.0 million . The 2022 Senior Notes pay 4.5% interest semi-annually and mature on March 10, 2022. The 2022 Senior Notes are unsecured and unsubordinated obligations that rank equal to any of our other unsecured and unsubordinated obligations, senior to any future obligations that are expressly subordinated to the 2022 Senior Notes, effectively subordinate to any of our secured indebtedness to the extent of the value of the assets securing such indebtedness, and structurally subordinate to all liabilities of our subsidiaries. The 2022 Senior Notes are rated BBB- and are redeemable at our option on a make whole basis at any time prior to the date that is one month prior to the maturity of the 2022 Senior Notes. On or after the date that is one month prior to the maturity of the Senior Notes, the notes are redeemable at a redemption price equal to 100% of the principal amount of the notes to be redeemed. We incurred costs of $2.9 million in issuing the 2022 Senior Notes. These costs included underwriters’ fees, legal and accounting fees, and other fees, and are capitalized and presented as a direct deduction from the principal amount of debt obligations in the consolidated balance sheets. These costs are amortized over the term of the 2022 Senior Notes and are included in interest expense in our consolidated statements of earnings. The unamortized costs as of September 30, 2019 and December 31, 2018 were $1.5 million and $1.9 million , respectively. 4.95% Senior Notes due 2029 On May 28, 2019 , we issued the 2029 Senior Notes for an aggregate principal amount of $500.0 million . The 2029 Senior Notes pay 4.95% interest semi-annually and mature on June 1, 2029. The 2029 Senior Notes are unsecured and unsubordinated obligations that rank equal to any of our other unsecured and unsubordinated obligations, senior to any future obligations that are expressly subordinated to the 2029 Senior Notes, effectively subordinate to any of our secured indebtedness to the extent of the value of the assets securing such indebtedness, and contractually subordinate to all liabilities of our subsidiaries. The 2029 Senior Notes are rated BBB- and are redeemable at our option on a make whole basis at any time prior to the date that is three months prior to the maturity of the 2029 Senior Notes. On or after the date that is three months prior to the maturity of the 2029 Senior Notes, the notes are redeemable at a redemption price equal to 100% of the principal amount of the notes to be redeemed. We incurred costs of $6.8 million in issuing the 2029 Senior Notes. These costs included underwriters’ fees, legal and accounting fees, and other fees, and are capitalized and presented as a direct deduction from the principal amount of debt obligations in the consolidated balance sheets. These costs are amortized over the term of the 2029 Senior Notes and are included in interest expense in our consolidated statements of earnings. The unamortized costs as of September 30, 2019 were $6.7 million . EGL Revolving Credit Facility On August 16, 2018, we and certain of our subsidiaries, as borrowers and guarantors, entered into a five -year unsecured $600.0 million revolving credit agreement. The credit agreement expires in August 2023 and we have the option to increase the commitments under the facility by up to an aggregate of $400.0 million . Borrowings under the facility will bear interest at a rate based on the Company's long term senior unsecured debt ratings. In connection with our entry into the credit agreement, we terminated and fully repaid our previous revolving credit agreement, which was originated on September 16, 2014 and was most recently amended on July 17, 2018 . As of September 30, 2019 , we were permitted to borrow up to an aggregate of $600.0 million under the facility. As of September 30, 2019 , there was $580.0 million of available unutilized capacity under the facility. Subsequent to September 30, 2019 , we fully repaid all the outstanding amounts under the facility, bringing the unutilized capacity under this facility to $600.0 million . 2018 EGL Term Loan Facility On December 27, 2018 , we entered into and fully utilized a three -year $500.0 million unsecured term loan (the "2018 EGL Term Loan Facility"). The proceeds were partially used to fund the acquisition of Maiden Re North America. We have the option to increase the principal amount of the term loan credit facility up to an aggregate amount of $150 million from the existing lenders or through the addition of new lenders, subject to the terms of the term loan credit agreement. Interest is payable at least every three months at either ABR or LIBOR plus a margin set forth in the term loan credit agreement. The margin could vary based upon any change in our long term senior unsecured debt rating assigned by S&amp;P or Fitch. During the existence of an event of default, the interest rate may increase and the agent may, and at the request of the required lenders shall, demand early repayment. We incurred costs of $1.5 million associated with closing the 2018 EGL Term Loan Facility. These costs included bank, legal and accounting fees, and other fees, and are capitalized and presented as a direct deduction from the principal amount of debt obligations in the consolidated balance sheets. These costs are amortized over the term of the facility and are included in interest expense in our consolidated statements of earnings. The unamortized costs as of September 30, 2019 and December 31, 2018 were $1.1 million and $1.5 million , respectively. We repaid $50.0 million outstanding under the 2018 EGL Term Loan Facility using some of the proceeds from the issuance of our 2029 Senior Notes in May 2019, and we repaid an additional $100.0 million in September 2019 using available funds on hand. Refer to Note 15 - "Debt Obligations and Credit Facilities" to the consolidated financial statements contained in our Annual Report on Form 10-K for the year ended December 31, 2018 for further information on the terms of the above facilities. Unsecured Letters of Credit We utilize unsecured letters of credit to support our insurance and reinsurance performance obligations. Funds at Lloyd's On February 8, 2018, we amended and restated our unsecured letter of credit agreement for Funds at Lloyd's ("FAL Facility") to issue up to $325.0 million of letters of credit, with provision to increase the facility up to $400.0 million , subject to lenders' approval. On February 12, 2019, we increased the facility up to $375.0 million and maintained the provision to increase the facility to $400.0 million . On November 6, 2019, we amended and restated the FAL Facility to extend its term by one year while maintaining the size of the facility at $375.0 million with a provision to increase it to $400.0 million . The FAL Facility is available to satisfy our Funds at Lloyd's requirements and expires in 2023. As of September 30, 2019 , our combined Funds at Lloyd's were comprised of cash and investments of $758.8 million and unsecured letters of credit of $368.0 million . $170 million Letter of Credit Facility On December 26, 2018, we entered into an unsecured letter of credit facility to issue up to $170.0 million of letters of credit, which we use from time to time to support various reinsurance obligations of our subsidiaries. Pursuant to the facility agreement, we have the option to increase commitments under the facility in an aggregate amount up to $60.0 million . As of September 30, 2019 and December 31, 2018 , we had issued an aggregate amount of letters of credit under this facility of $127.4 million and $78.4 million , respectively. $600 million Letter of Credit Facility On August 5, 2019, we entered into an unsecured $600.0 million letter of credit facility agreement, pursuant to which we may increase the commitments in an aggregate amount up to $75.0 million . The facility has been initially utilized to post letters of credit in the amount of $445.0 million to collateralize Enstar's reinsurance obligations relating to the Maiden Re adverse development cover transaction, described in Note 4 - "Significant New Business" . As of September 30, 2019 , we had issued an aggregate amount of letters of credit under this facility of $445.0 million .</t>
  </si>
  <si>
    <t>Noncontrolling Interests</t>
  </si>
  <si>
    <t>Noncontrolling Interest [Abstract]</t>
  </si>
  <si>
    <t>NONCONTROLLING INTERESTS</t>
  </si>
  <si>
    <t>14. NONCONTROLLING INTERESTS We have both redeemable noncontrolling interest and noncontrolling interest on our consolidated balance sheets. Redeemable noncontrolling interest with redemption features that are not solely within our control are classified within temporary equity in the consolidated balance sheets and carried at redemption value, which is fair value. The change in fair value is recognized through retained earnings as if the balance sheet date were also the redemption date. In addition, we also have noncontrolling interest, which does not have redemption features and is classified within equity in the consolidated balance sheets. Redeemable Noncontrolling Interest Redeemable noncontrolling interest ("RNCI") as of September 30, 2019 and December 31, 2018 comprises the ownership interests held by the Trident V Funds ("Trident") ( 39.3% ) and Dowling Capital Partners, L.P. ("Dowling") ( 1.7% ) in our subsidiary North Bay Holdings Limited ("North Bay"). North Bay owns our investments in StarStone and Atrium. The following is a reconciliation of the beginning and ending carrying amount of the equity attributable to the RNCI : Nine Months Ended For The Year Ended September 30, 2019 December 31, 2018 Balance at beginning of period $ 458,543 $ 479,606 Capital contributions — 55,377 Dividends paid (11,556 ) (3,852 ) Net losses attributable to RNCI (5,651 ) (64,794 ) Accumulated other comprehensive earnings (losses) attributable to RNCI 58 (240 ) Change in redemption value of RNCI (6,607 ) (7,554 ) Balance at end of period $ 434,787 $ 458,543 We carried the RNCI at its estimated redemption value, which is fair value, as of September 30, 2019 . The decrease was primarily attributable to a decrease in the net assets due to dividends paid and net losses related to StarStone during the nine months ended September 30, 2019 . Refer to Note 19 - "Related Party Transactions" and Note 20 - "Commitments and Contingencies" Noncontrolling Interest As of September 30, 2019 and December 31, 2018 , we had $12.7 million and $12.1 million , respectively, of noncontrolling interest ("NCI") related to external interests in two of our non-life run-off subsidiaries. A reconciliation of the beginning and ending carrying amount of the equity attributable to NCI is included in the unaudited condensed consolidated statement of changes in shareholders equity.</t>
  </si>
  <si>
    <t>Share Capital</t>
  </si>
  <si>
    <t>Equity [Abstract]</t>
  </si>
  <si>
    <t>SHARE CAPITAL</t>
  </si>
  <si>
    <t>15. SHARE CAPITAL Refer to Note 17 - "Share Capital" to our consolidated financial statements contained in our Annual Report on Form 10-K for the year ended December 31, 2018 for additional information on our share capital. Dividends Declared and Paid The following table details the dividends that have been declared and paid on our Series D and E Preferred Shares for the period from January 1, 2019 to November 6, 2019 : Dividend per: Preferred Share Series Date Declared Record Date Date Paid or Payable Preferred Share Depositary Share Total dividends paid and declared in the nine months ended September 30, 2019 (in U.S. dollars) (in thousands of U.S. dollars) Series D February 21, 2019 February 15, 2019 March 1, 2019 $ 437.50 $ 0.43750 $ 7,000 Series E February 21, 2019 February 15, 2019 March 1, 2019 $ 486.11 $ 0.48611 2,139 Series D May 3, 2019 May 15, 2019 June 1, 2019 $ 437.50 $ 0.43750 7,000 Series E May 3, 2019 May 15, 2019 June 1, 2019 $ 437.50 $ 0.43750 1,925 Series D August 5, 2019 August 15, 2019 September 3, 2019 $ 437.50 $ 0.43750 7,000 Series E August 5, 2019 August 15, 2019 September 3, 2019 $ 437.50 $ 0.43750 1,925 Series D November 5, 2019 November 15, 2019 December 2, 2019 $ 437.50 $ 0.43750 — Series E November 5, 2019 November 15, 2019 December 2, 2019 $ 437.50 $ 0.43750 — $ 26,989</t>
  </si>
  <si>
    <t>Earnings Per Share</t>
  </si>
  <si>
    <t>Earnings Per Share [Abstract]</t>
  </si>
  <si>
    <t>EARNINGS PER SHARE</t>
  </si>
  <si>
    <t>16. EARNINGS PER SHARE The following table sets forth the computation of basic and diluted net earnings per ordinary share: Three Months Ended Nine Months Ended September 30, September 30, 2019 2018 2019 2018 Numerator: Net earnings (loss) attributable to Enstar Group Limited ordinary shareholders $ 117,743 $ (15,965 ) $ 708,336 $ (48,931 ) Denominator: Weighted average ordinary shares outstanding — basic 21,488,216 21,440,914 21,476,586 20,444,634 Effect of dilutive securities: Share-based compensation plans 169,162 143,833 204,288 129,313 Warrants 63,119 80,609 60,625 79,597 Weighted average ordinary shares outstanding — diluted 21,720,497 21,665,356 21,741,499 20,653,544 Earnings (losses) per ordinary share attributable to Enstar Group Limited: Basic $ 5.48 $ (0.74 ) $ 32.98 $ (2.39 ) Diluted (1) $ 5.42 $ (0.74 ) $ 32.58 $ (2.39 ) (1)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t>
  </si>
  <si>
    <t>Retirement Benefits [Abstract]</t>
  </si>
  <si>
    <t>SHARE-BASED COMPENSATION AND PENSIONS</t>
  </si>
  <si>
    <t>17. SHARE-BASED COMPENSATION AND PENSIONS We provide various employee benefits including share-based compensation, an employee share purchase plan, an annual incentive compensation program, and pension plans. These are described in Note 19 - "Share-Based Compensation and Pensions" to our consolidated financial statements contained in our Annual Report on Form 10-K for the year ended December 31, 2018 . The table below provides the expenses related to the share-based compensation plans and other share-based compensation plans and pension plans: Three Months Ended September 30, Nine Months Ended September 30, 2019 2018 2019 2018 Share-based compensation plans: Restricted shares and restricted share units $ 1,778 $ 1,800 $ 4,910 $ 6,149 Performance share units 5,678 2,416 18,133 7,338 Cash-settled stock appreciation rights 102 (350 ) (109 ) 898 Other share-based compensation plans: Northshore incentive plan 1,029 943 3,061 2,390 Deferred compensation and ordinary share plan for non-employee directors 116 119 992 1,048 Employee share purchase plan 102 115 309 325 Total share-based compensation $ 8,805 $ 5,043 $ 27,296 $ 18,148 During the three months ended September 30, 2019 , we revised the performance multiplier on all 2017 Performance Share Units from Threshold to above Target due to the financial performance of the Company. The performance multipliers on the 2018 and 2019 Performance Share Units were held at Target. The table below provides the expenses related to our pension plans: Three Months Ended September 30, Nine Months Ended September 30, 2019 2018 2019 2018 Pension plans: Defined contribution plans $ 2,851 $ 2,818 $ 8,646 $ 8,640 Defined benefit plan 160 151 510 453 Total pension costs $ 3,011 $ 2,969 $ 9,156 $ 9,093</t>
  </si>
  <si>
    <t>Income Taxation</t>
  </si>
  <si>
    <t>Income Tax Disclosure [Abstract]</t>
  </si>
  <si>
    <t>INCOME TAXATION</t>
  </si>
  <si>
    <t>18. INCOME 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months ended September 30, 2019 and 2018 were 10.3% and (3.5)% , respectively. The effective tax rates on income for the nine months ended September 30, 2019 and 2018 were 3.5% and (7.8)% , respectively. The effective tax rate on income differs from the statutory rate of 0% due to tax on foreign operations, primarily the United States and the United Kingdom. We have foreign operating subsidiaries and branch operations principally located in the United States, United Kingdom, Continental Europe and Australia that are subject to federal, foreign, state and local taxes in those jurisdictions. Deferred income tax lia 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no current intention of remitting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Assessment of Valuation Allowance on Deferred Tax Asset We have estimated the future taxable income of our foreign subsidiaries and have provided a valuation allowance in respect of loss carryforwards where we do not expect to realize a benefit. We have considered all available evidence using a "more than likely than not" standard in determining the amount of the valuation allowance. During the three and nine months ended September 30, 2019 , we had no change in our assessment of our valuation allowance on deferred tax assets. Accounting for Uncertainty in Income Taxes There were no unrecognized tax benefits relating to uncertain tax positions as of September 30, 2019 and December 31, 2018 . Tax Examinations Our operating subsidiaries may be subject to audit by various tax authorities and may have different statutes of limitations expiration dates. With limited exceptions, our major subsidiaries that operate in the United States, United Kingdom and Australia are no longer subject to tax examinations for years before 2014.</t>
  </si>
  <si>
    <t>Related Party Transactions</t>
  </si>
  <si>
    <t>Related Party Transactions [Abstract]</t>
  </si>
  <si>
    <t>RELATED PARTY TRANSACTIONS</t>
  </si>
  <si>
    <t>19. RELATED PARTY TRANSACTIONS Through several private transactions occurring from May 2012 to July 2012 and an additional private transaction that closed in May 2018, investment funds managed by Stone Point Capital LLC ("Stone Point") have acquired an aggregate of 1,635,986 of our voting ordinary shares (which now constitutes approximately 9.1%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at any time following September 6, 2020 and April 1, 2021, respectively; and ( ii) Trident’s right to have its equity interest in the Atrium/Arden and StarStone transactions redeemed by us at fair market value (which we may satisfy in either cash or our ordinary shares) following September 6, 2020 and April 1, 2021, respectively.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We, in partnership with StarStone's other shareholders, have recently completed two transactions to provide capital support to StarStone in the form of: (i) a contribution to its contributed surplus account and a loss portfolio transfer, effective October 1, 2018. To fund the transaction, the North Bay shareholders contributed an aggregate amount of $135.0 million to North Bay in proportion to their ownership interests. Trident’s proportionate contribution of $53.1 million was temporarily funded by North Bay and was reimbursed in the first quarter of 2019; and (ii) a loss portfolio transfer, effective April 1, 2019, for which shareholders agreed to contribute an aggregate amount of $48.0 million . The RNCI on our balance sheet relating to these Trident co-investment transactions was as follows: September 30, 2019 December 31, 2018 Redeemable Noncontrolling Interest 416,662 439,428 As of September 30, 2019 , we had the following relationships with Stone Point and its affiliates: • Investments in funds (carried within other investments) managed by Stone Point, with respect to which we recognized net unrealized gains (losses); • Investments in registered investment companies affiliated with entities owned by Trident or otherwise affiliated with Stone Point, with respect to which we recognized net unrealized gains (losses) and interest income; • Separate accounts managed by Eagle Point Credit Management, PRIMA Capital Advisors and SKY Harbor Capital Management,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losses); • Sound Point Capital has acted as collateral manager for certain of our direct investments in CLO debt and equity securities, with respect to which we recognized net unrealized gains (losses) and interest income; • Marble Point Capital, which is an affiliate of an entity owned by Trident, has acted as collateral manager for certain of our direct investments in CLO equity securities, with respect to which we recognized net unrealized gains (losses) and interest income; • A separate account managed by Sound Point Capital, with respect to which we incurred management fees; and • In the fourth quarter of 2018, we invested $25.0 million in Mitchell TopCo Holdings, the parent company of Mitchell International and Genex Services, as a co-investor alongside Stone Point. The following table presents the amounts included in our consolidated balance sheet related to our related party transactions with Stone Point and its affiliated entities: September 30, 2019 December 31, 2018 Short-term investments, available-for-sale, at fair value $ 3,219 $ — Fixed maturities, trading, at fair value 313,943 176,193 Fixed maturities, available-for-sale, at fair value 113,507 — Equities, at fair value 124,723 57,319 Other investments, at fair value: Hedge funds 19,621 19,535 Fixed income funds 456,156 324,561 Private equity funds 60,215 52,925 CLO equities 45,549 15,372 CLO equity funds 89,493 37,260 Private Debt — 10,387 Real estate fund — 8,025 Cash and cash equivalents 27,819 11,739 Other assets 553 5,216 Other liabilities 5,235 4,240 The following table presents the amounts included in net earnings related to our related party transactions with Stone Point and its affiliated entities: Three Months Ended September 30, Nine Months Ended September 30, 2019 2018 2019 2018 Net investment income $ 2,257 $ 1,601 $ 5,009 $ 5,429 Net realized and unrealized (losses) gains (3,442 ) 8,783 26,305 16,787 Total net (losses) earnings $ (1,185 ) $ 10,384 $ 31,314 $ 22,216 KaylaRe On December 15, 2016, KaylaRe completed an initial capital raise of $620.0 million . We originally owned approximately 48.2% of KaylaRe's common shares and recorded our investment in KaylaRe using the equity method basis of accounting, as we concluded that we were not required to consolidate based on the guidance in ASC 810 - Consolidation. On May 14, 2018 , the Company acquired all of the outstanding shares and warrants of KaylaRe, following the receipt of all required regulatory approvals. In consideration for the acquired shares and warrants of KaylaRe, the Company issued an aggregate of 2,007,017 ordinary shares, comprising 1,501,778 voting ordinary shares and 505,239 Series E non-voting ordinary shares to the shareholders of KaylaRe as follows: (i) 1,204,353 voting ordinary shares and 505,239 Series E Shares to a fund managed by Hillhouse Capital Management, Ltd. ("Hillhouse Capital"); (ii) 285,986 voting ordinary shares to Trident; and (iii) 11,439 voting ordinary shares to the minority shareholder . In addition, the Shareholders Agreement between Enstar and the other KaylaRe shareholders was effectively terminated. Effective May 14, 2018 , we consolidated KaylaRe into our consolidated financial statements, and any balances between KaylaRe and Enstar are now eliminated upon consolidation. Refer to Note 3 - "Acquisitions" in the notes to our consolidated financial statements contained in our Annual Report on Form 10-K for the year ended December 31, 2018 for additional information. Effective September 30, 2019, KaylaRe and KaylaRe Ltd. merged with Cavello Bay Reinsurance Limited, a wholly owned subsidiary of the Company, with Cavello Bay Reinsurance Limited as the surviving company. Our subsidiary, Enstar Limited, acts as insurance and reinsurance manager to KaylaRe's subsidiary, KaylaRe Ltd., for which it received fee income. Affiliates of Enstar have also entered into various reinsurance agreements with KaylaRe Ltd. We provide administrative services to KaylaRe and KaylaRe Ltd. Through a Quota Share Agreement dated December 15, 2016 (the "KaylaRe-StarStone QS"), several of our StarStone affiliates entered into a Quota Share Treaty with KaylaRe Ltd. pursuant to which KaylaRe Ltd. reinsures 35% of all business written by these StarStone affiliates for risks attaching from January 1, 2016, net of the StarStone affiliates’ external reinsurance programs. The reinsurance of StarStone's U.S. and U.K. affiliates was non-renewed as of January 1, 2018 and January 1, 2019, respectively. In addition, Fitzwilliam Insurance Limited ("Fitzwilliam"), one of our non-life run-off subsidiaries, ceded $177.2 million of loss reserves to KaylaRe Ltd. in 2016. Under the terms of this reinsurance agreement, Fitzwilliam is entitled to receive a profit commission calculated with reference to reserve savings made during the currency of this agreement. Our Non-life Run-off subsidiaries did not cede any additional business to KaylaRe Ltd. during three and nine months ended September 30, 2019 and 2018 . Our consolidated statement of earnings included the following amounts related to transactions between us and KaylaRe and KaylaRe Ltd. that occurred prior to our full acquisition: Nine Months Ended September 30, 2018 Management fee income $ 1,453 Transactions under KaylaRe-StarStone QS: Ceded premium earned (52,651 ) Net incurred losses 31,654 Acquisition costs 18,774 Total net loss $ (770 ) Hillhouse Investment funds managed by Hillhouse Capital, collectively own approximately 9.7% of Enstar’s voting ordinary shares. These funds also own non-voting ordinary shares and warrants to purchase additional non-voting ordinary shares, which together with their voting ordinary shares, represent an approximate 17.0% economic interest in Enstar. Jie Liu, a Partner of Hillhouse Capital, is a member of our Board. As of September 30, 2019 and December 31, 2018 our equity method investee, Enhanzed Re, had investments in a fund managed by Hillhouse Capital, as described below. As of September 30, 2019 , our carrying value of the InRe Fund, L.P. (" InRe Fund"), which is managed by Hillhouse Capital, was $807.2 million and the fund was invested in approximately 20% in fixed income securities, 6% in North American equities, 71% in international equities and 3% Our consolidated balance sheet included the following balances related to transactions between us and Hillhouse Capital and its affiliated entities: September 30, December 31, Investments in funds managed by Hillhouse Capital, held by equity method investees $ 287,132 $ 75,192 Our ownership of equity method investments 47.4 % 47.4 % Our indirect investment in funds managed by Hillhouse Capital $ 136,101 $ 35,641 Direct investment in funds managed by Hillhouse Capital: InRe Fund $ 807,177 $ 678,420 Other funds 208,004 166,646 $ 1,015,181 $ 845,066 The increase in the direct investment in funds managed by Hillhouse was primarily due to unrealized gains for the nine months ended September 30, 2019 . We incurred fees of approximately $45.6 million , included within the funds' reported NAV, for the nine months ended September 30, 2019 in relation to the direct investment in funds managed by Hillhouse Capital and its affiliated entities as described above. Monument Monument Insurance Group Limited ("Monument") was established in March 2016 to focus primarily on the acquisition of European life re-insurance companies or life business portfolios in run-off and to efficiently manage the run-off of the assumed businesses and portfolios. Enstar has invested a total of $26.6 million in the common and preferred shares of Monument and owns approximately 26.6% of the total economic interest in Monument. We have accounted for our equity interest in Monument as an equity method investment as we have significant influence over its operating and financial policies. On May 31, 2019, we completed the previously announced transfer of our remaining life assurance policies written by our wholly-owned subsidiary Alpha Insurance SA to a subsidiary of Monument. In this transaction, we transferred policy benefits for life and annuity contracts with a carrying value of $99.1 million (or approximately €88.8 million ) and total assets with a fair value of $101.6 million (or approximately €91.1 million ) to a subsidiary of Monument. Our investment in the common and preferred shares of Monument, carried in equity method investments on our consolidated balance sheet was as follows: September 30, 2019 December 31, 2018 Investment in Monument $ 54,720 $ 42,193 Clear Spring (formerly SeaBright) Effective January 1, 2017, we sold SeaBright Insurance Company (“SeaBright Insurance”) and its licenses to Delaware Life Insurance Company ("Delaware Life"), a subsidiary of Guggenheim Partners, LLC. Following the sale, SeaBright Insurance was renamed Clear Spring Property and Casualty Company (“Clear Spring”). Clear Spring was subsequently capitalized with $56.0 million of equity, with Enstar retaining a 20% indirect equity interest in Clear Spring. We have accounted for our equity interest in Clear Spring as an equity method investment as we have significant influence over its operating and financial policies. Our investment in the common shares of Clear Spring, carried in equity method investments on our consolidated balance sheet, was as follows: September 30, 2019 December 31, 2018 Investment in Clear Spring $ 10,685 $ 10,070 Effective January 1, 2017, StarStone National Insurance Company (“StarStone National”) entered into a quota share treaty with Clear Spring pursuant to which Clear Spring reinsures 33.3% of core workers compensation business written by StarStone National. This agreement was terminated as of December 31, 2018. Effective January 1, 2017, we also entered into a quota share treaty with Clear Spring pursuant to which an Enstar subsidiary reinsures 25% of all workers compensation business written by Clear Spring. This is recorded as other activities. Our consolidated balance sheet included the following balances related to transactions between us and Clear Spring: September 30, 2019 December 31, 2018 Balances under StarStone ceding quota share: Reinsurance balances recoverable $ 26,959 $ 23,718 Prepaid insurance premiums 1,439 13,821 Ceded payable 5,409 14,153 Ceded acquisition costs 365 3,233 Balances under assuming quota share: Losses and LAE 6,370 5,778 Unearned reinsurance premiums 360 3,455 Funds held 8,973 10,242 Our consolidated statement of earnings included the following amounts related to transactions between us and Clear Spring: Three Months Ended Nine Months Ended September 30, September 30, 2019 2018 2019 2018 Transactions under StarStone ceding quota share: Ceded premium earned $ (3,548 ) $ (6,926 ) $ (13,304 ) $ (21,564 ) Ceded incurred losses and LAE 1,063 3,823 8,051 12,429 Ceded acquisition costs 243 981 305 4,892 Transactions under assuming quota share: Premium earned 887 3,482 3,326 5,391 Net incurred losses and LAE (576 ) (2,346 ) (2,013 ) (3,107 ) Acquisition costs (88 ) (721 ) (79 ) (1,275 ) Total net loss $ (2,019 ) $ (1,707 ) $ (3,714 ) $ (3,234 ) AmTrust In November 2018, pursuant to a Subscription Agreement with Evergreen Parent L.P. ("Evergreen"), K-Z Evergreen, LLC and Trident Pine Acquisition LP ("Trident Pine"), we purchased equity in Evergreen in the aggregate amount of $200.0 million . Evergreen is an entity formed by private equity funds managed by Stone Point and the Karfunkel-Zyskind family that acquired the approximately 45% of the issued and outstanding shares of common stock of AmTrust Financial Services, Inc. ("AmTrust") that the Karfunkel-Zyskind Family and certain of its affiliates and related parties did not already own or control. The equity interest was in the form of three separate classes of equity securities issued at the same price and in the same proportion as the equity interest purchased by Trident Pine. Following the closing of the transaction, Enstar owns approximately 7.5% of the equity interest in Evergreen and Trident Pine owns approximately 21.8% . Evergreen owns all of the equity interest in AmTrust. In addition, upon the successful closing of the transaction we received a fee of $3.5 million , half of which was payable upon closing and the other on the first anniversary of the closing. The fee was recorded in other income within our consolidated statements of earnings for the year ended December 31, 2018. In connection with the Maiden Re Bermuda adverse development cover transaction described above in Note 3 - "Significant New Business" , we have also entered into a Master Collateral Agreement with Maiden Re Bermuda, AmTrust and certain subsidiaries of AmTrust, pursuant to which our reinsurance performance obligations in that transaction are collateralized. Our indirect investment in the shares of AmTrust, carried in equities on our consolidated balance sheet was as follows: September 30, 2019 December 31, 2018 Investment in AmTrust $ 203,007 $ 200,000 We recorded the following amounts, related to dividend income, included in net earnings related to our investment in AmTrust: Three Months Ended Nine Months Ended September 30, September 30, 2019 2019 Net investment income $ 1,900 5,550 Citco In June 2018, our subsidiary made a $50.0 million indirect investment in the shares of Citco III Limited ("Citco"), a fund administrator with global operations. Pursuant to an investment agreement and in consideration for participation therein, a related party of Hillhouse Capital provided investment support to our subsidiary. In a private transaction that preceded our co-investment opportunity, certain Citco shareholders, including Trident, agreed to sell all or a portion of their interests in Citco. As of September 30, 2019 , Trident owned an approximate 3.4% interest in Citco. Mr. Carey currently serves as an observer to the board of directors of Citco in connection with Trident's investment therein. Our indirect investment in the shares of Citco, carried in equity method investments on our consolidated balance sheet, was as follows: September 30, 2019 December 31, 2018 Investment in Citco $ 51,374 $ 50,812 Enhanzed Re Enhanzed Reinsurance Ltd. ("Enhanzed Re") is a joint venture between Enstar, Allianz SE ("Allianz") and Hillhouse Capital that was capitalized in December 2018. Enhanzed Re is a Bermuda-based Class 4 and Class E reinsurer and will reinsure life, non-life run-off, and property and casualty insurance business, initially sourced from Allianz SE and Enstar. E nstar, Allianz and Hillhouse Capital affiliates have made equity investment commitments in aggregate of $470.0 million to Enhanzed Re. Enstar, Allianz and an affiliate of Hillhouse Capital own 47.4% , 24.9% and 27.7% , respectively, of Enhanzed Re's total equity. As of September 30, 2019 , Enstar has contributed $123.2 million of its total capital commitment to Enhanzed Re and had an uncalled amount of $100.0 million . We have accounted for our equity interest in Enhanzed Re as an equity method investment as we have significant influence over its operating and financial policies. Enstar acts as the (re)insurance manager for Enhanzed Re, while Hillhouse Capital acts as the primary investment manager, and an affiliate of Allianz SE provides investment management services to Enhanzed Re. Enhanzed Re writes business from affiliates of its operating sponsors, Allianz SE and Enstar. It also underwrites other business to maximize diversification by risk and geography. Our investment in the common shares of Enhanzed Re, carried in equity method investments on our consolidated balance sheet was as follows: September 30, 2019 December 31, 2018 Investment in Enhanzed Re $ 145,163 $ 94,800 We received fee income of $0.2 million and $0.4 million from Enhanzed Re, recorded within other income on our consolidated statement of earnings, for the three and nine months ended September 30, 2019</t>
  </si>
  <si>
    <t>Commitments and Contingencies</t>
  </si>
  <si>
    <t>Commitments and Contingencies Disclosure [Abstract]</t>
  </si>
  <si>
    <t>COMMITMENTS AND CONTINGENCIES</t>
  </si>
  <si>
    <t>20. COMMITMENTS AND CONTINGENCIES Concentrations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We remain liable to the extent that retrocessionaires do not meet their contractual obligations and, therefore, we evaluate and monitor concentration of credit risk among our reinsurers. These amounts are discussed in Note 6 - "Reinsurance Balances Recoverable on Paid and Unpaid Losses" . We are also subject to credit risk in relation to funds held by reinsured companies. Under funds held arrangements, the reinsured company has retained funds that would otherwise have been remitted to our reinsurance subsidiarie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concentration of $1,049.8 million to one reinsured company which has financial strength credit ratings of A+ from A.M. Best and AA from Standard &amp; Poor's. We limit the amount of credit exposure to any one counterparty, and none of our counterparty credit exposures, excluding U.S. government instruments and the funds held counterparty noted above, exceeded 10% of shareholders’ equity as of September 30, 2019 . Our credit exposure to the U.S. government was $799.3 million as of September 30, 2019 .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of September 30, 2019 , we had unfunded commitments of $368.6 million and $124.3 million to private equity funds and equity method investments, respectively. Guarantees As of September 30, 2019 and December 31, 2018 , parental guarantees and capital instruments supporting subsidiaries' insurance obligations were $675.7 million and $614.5 million , respectively. We also have a FAL facility, which on February 12, 2019, we increased to issue up to $375.0 million of letters of credit, and maintained the provision to increase the facility up to $400.0 million . The FAL Facility is available to satisfy our Funds at Lloyd’s requirements and expires in 2022. As of September 30, 2019 there were $368.0 million letters of credit issued under this facility which have a parental guarantee. Asbestos Personal Injury Liabilities We acquired DCo LLC ("DCo") on December 30, 2016, as described in Note 3 - "Acquisitions" of our consolidated financial statements contained in our Annual Report on Form 10-K for the year ended December 31, 2018. DCo continues to process asbestos personal injury claims in the normal course of business and is separately managed. Other liabilities on our consolidated balance sheets include amounts for indemnity and defense costs for pending and future claims, determined using standard actuarial techniques for asbestos-related exposures. Other liabilities also include amounts for environmental liabilities associated with DCo's properties. Other assets on our consolidated balance sheets include estimated insurance recoveries relating to these liabilities. The recorded asset represents our assessment of the capacity of the insurance agreements to provide for the payment of anticipated defense and indemnity costs for pending claims and projected future demand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indemnity and defense costs were paid in full. Included within other assets and other liabilities are the fair value adjustments that were initially recognized when DCo was acquired. These fair value adjustments continue to be amortized in proportion to the original expected payout patterns for the future claims and recoveries. The carrying value of the asbestos and environmental liabilities, insurance recoveries, future estimated expenses and the fair value adjustments related to DCo was as follows: September 30, December 31, Other liabilities: Direct asbestos liabilities $ 245,787 $ 265,975 Direct environmental liabilities 1,586 2,152 Estimated future expenses 16,739 19,843 Fair value adjustments (83,750 ) (84,650 ) 180,362 203,320 Other assets: Insurance recoveries related to direct asbestos and environmental liabilities 168,507 183,676 Fair value adjustments (47,270 ) (47,868 ) 121,237 135,808 Net liabilities relating to direct asbestos and environmental exposures $ 59,125 $ 67,512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19 - "Related Party Transactions" . Dowling has a right to participate if Trident exercises its put right. Leases We adopted the new leasing standard and the related amendments on January 1, 2019 using the modified retrospective transition method as required by the standard, and based on the detailed analysis of our operating lease arrangements we have recognized a right-of-use asset and an offsetting lease liability on our consolidated balance sheet, relating primarily to office space and facilities that we have leased to conduct our business operations. On an ongoing basis w e determine whether an arrangement is a lease or contains a lease at inception and also complete an assessment to determine the classification of each lease as either a finance lease or an operating lease. Our leases are all currently classified as operating leases. Our leases have remaining lease terms of one year to 38 years, some of which include options to extend the lease term for up to five years and some of which include options to terminate the lease within one year. We consider these options in determining the lease term used to establish our right-of-use assets and lease liabilities. Only those renewal options that we believe we are reasonably certain to exercise are taken into account when determining lease terms. Our lease agreements do not contain any material residual value guarantees or material restrictive covenants. As most of our leases do not provide an implicit discoun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such as common-area maintenance costs as a single lease component. As part of our adoption of the new leasing standard, we elected the practical expedient package as well as the hindsight practical expedient permitted by the FASB in ASC 842. The practical expedient package covers the application of the new leasing standard to leases that commenced before January 1, 2019, the effective date of the standard and gives an entity the option of not reassessing, (1) whether any expired or existing contracts are or contain leases, (2) the lease classification for any expired or existing leases, and (3) initial direct costs for any existing leases. The hindsight practical expedient permits an entity to consider changes in facts and circumstances from commencement through to the effective date of the new standard when determining the lease term and assessing any potential impairment of the recorded right-of-use asset. All these practical expedients were consistently applied to our leases as required by the leasing standard. The table below provides a summary of the compon ents of our lease cost including the gross sublease income received under sublease arrangements related to certain office spaces that we have leased to conduct our business operations: Three Months Ended September 30, Nine Months Ended September 30, 2019 2019 Operating lease cost $ 4,010 $ 10,696 Sublease income (183 ) (451 ) Total lease cost $ 3,827 $ 10,245 The table below provides a summary of the cash flow information and non-cash activity related to our operating leases: Three Months Ended September 30, Nine Months Ended September 30, 2019 2019 Operating cash flow information: Cash paid for amounts included in the measurement of lease liabilities $ 2,945 $ 9,138 Non-cash activity: Right-of-use assets obtained in exchange for lease obligations $ 1,353 $ 53,581 The table below provides a summary of the leases recorded on our consolidated balance sheets: Balance sheet classification September 30, 2019 Right-of-use assets Other assets $ 45,174 Current lease liabilities Other liabilities 9,907 Non-current lease liabilities Other liabilities 36,776 Weighted-average remaining lease term and discount rate used for our operating leases are as follows: September 30, 2019 Weighted-average remaining lease term 6.4 years Weighted-average discount rate 6.2 % The table below provides a summary of the maturity of the operating lease liabilities: September 30, 2019 2019 $ 2,503 2020 13,030 2021 9,729 2022 7,856 2023 6,943 2024 and beyond 17,625 Total lease payments 57,686 Less: Imputed interest (11,003 ) Present value of lease liabilities $ 46,683</t>
  </si>
  <si>
    <t>Segment Information</t>
  </si>
  <si>
    <t>Segment Reporting [Abstract]</t>
  </si>
  <si>
    <t>SEGMENT INFORMATION</t>
  </si>
  <si>
    <t>21. SEGMENT INFORMATION We have three reportable segments of business that are each managed, operated and separately reported: (i) Non-life Run-off; (ii) Atrium; and (iii) StarStone. Our other activities, which do not qualify as a reportable segment, include our corporate expenses, debt servicing costs, holding company income and expenses, foreign exchange, our remaining life business and other miscellaneous items. These segments are described in Note 1 - "Description of Business" to our consolidated financial statements contained in our Annual Report on Form 10-K for the year ended December 31, 2018 . The following tables set forth selected and unaudited condensed consolidated statement of earnings results by segment: Three Months Ended September 30, 2019 Non-Life Run-Off Atrium StarStone Other Total Gross premiums written $ 301 $ 48,746 $ 221,157 $ (2,498 ) $ 267,706 Net premiums written $ (3,808 ) $ 43,785 $ 172,991 $ (2,503 ) $ 210,465 Net premiums earned $ 16,837 $ 42,913 $ 206,272 $ 4,303 $ 270,325 Net incurred losses and LAE (30,583 ) (28,400 ) (159,787 ) (3,647 ) (222,417 ) Acquisition costs 4,634 (14,466 ) (40,273 ) (177 ) (50,282 ) Operating expenses (51,395 ) (3,742 ) (31,084 ) — (86,221 ) Underwriting income (loss) (60,507 ) (3,695 ) (24,872 ) 479 (88,595 ) Net investment income (loss) 73,752 1,736 12,131 (2,147 ) 85,472 Net realized and unrealized gains 138,174 582 9,159 270 148,185 Fees and commission income 4,196 2,391 — — 6,587 Other income (expense) (285 ) 35 76 1,000 826 Corporate expenses (11,983 ) (2,896 ) — (12,824 ) (27,703 ) Interest income (expense) (17,964 ) — — 3,014 (14,950 ) Net foreign exchange gains (losses) 13,056 (924 ) 1,475 24 13,631 EARNINGS (LOSS) BEFORE INCOME TAXES 138,439 (2,771 ) (2,031 ) (10,184 ) 123,453 Income tax expense (13,382 ) (222 ) (993 ) — (14,597 ) Earnings from equity method investments 17,703 — — — 17,703 NET EARNINGS (LOSS) FROM CONTINUING OPERATIONS 142,760 (2,993 ) (3,024 ) (10,184 ) 126,559 Net loss (earnings) attributable to noncontrolling interest (1,439 ) 1,228 320 — 109 NET EARNINGS (LOSS) ATTRIBUTABLE TO ENSTAR GROUP LIMITED 141,321 (1,765 ) (2,704 ) (10,184 ) 126,668 Dividends on preferred shares — — — (8,925 ) (8,925 ) NET EARNINGS (LOSS) ATTRIBUTABLE TO ENSTAR GROUP LIMITED ORDINARY SHAREHOLDERS $ 141,321 $ (1,765 ) $ (2,704 ) $ (19,109 ) $ 117,743 Underwriting ratios: Loss ratio 66.2 % 77.5 % Acquisition expense ratio 33.7 % 19.5 % Operating expense ratio 8.7 % 15.1 % Combined ratio 108.6 % 112.1 % Three Months Ended September 30, 2018 Non-Life Run-Off Atrium StarStone Other Total Gross premiums written $ 9,912 $ 39,995 $ 282,525 $ 846 $ 333,278 Net premiums written $ 4,778 $ 37,141 $ 219,726 $ 822 $ 262,467 Net premiums earned $ 10,442 $ 36,977 $ 216,355 $ 823 $ 264,597 Net incurred losses and LAE 62,778 (17,853 ) (198,899 ) — (153,974 ) Life and Annuity Policy Benefits — — — (423 ) (423 ) Acquisition costs 160 (13,215 ) (41,079 ) (108 ) (54,242 ) Operating expenses (37,473 ) (3,952 ) (38,000 ) — (79,425 ) Underwriting income (loss) 35,907 1,957 (61,623 ) 292 (23,467 ) Net investment income (loss) 59,247 1,597 9,504 (918 ) 69,430 Net realized and unrealized gains (losses) (58,506 ) 194 989 100 (57,223 ) Fees and commission income 3,708 3,242 — — 6,950 Other income (expense) 8,106 7 117 (4 ) 8,226 Corporate expenses (11,433 ) (2,770 ) — (8,925 ) (23,128 ) Interest income (expense) (5,951 ) — — 1,311 (4,640 ) Net foreign exchange gains (losses) 17 (262 ) (585 ) (210 ) (1,040 ) EARNINGS (LOSS) BEFORE INCOME TAXES 31,095 3,965 (51,598 ) (8,354 ) (24,892 ) Income tax benefit (expense) (125 ) (737 ) 118 (2 ) (746 ) Earnings from equity method investments 3,317 — — — 3,317 NET EARNINGS (LOSS) 34,287 3,228 (51,480 ) (8,356 ) (22,321 ) Net loss (earnings) attributable to noncontrolling interest (1,659 ) (1,266 ) 14,414 — 11,489 NET EARNINGS (LOSS) ATTRIBUTABLE TO ENSTAR GROUP LIMITED 32,628 1,962 (37,066 ) (8,356 ) (10,832 ) Dividend on preferred shares — — — (5,133 ) (5,133 ) NET EARNINGS (LOSS) ATTRIBUTABLE TO ENSTAR GROUP LIMITED ORDINARY SHAREHOLDERS $ 32,628 $ 1,962 $ (37,066 ) $ (13,489 ) $ (15,965 ) Underwriting ratios: Loss ratio 48.3 % 91.9 % Acquisition expense ratio 35.7 % 19.0 % Operating expense ratio 10.7 % 17.6 % Combined ratio 94.7 % 128.5 % Nine Months Ended September 30, 2019 Non-Life Run-Off Atrium StarStone Other Total Gross premiums written $ (24,785 ) $ 146,519 $ 706,634 $ (1,174 ) $ 827,194 Net premiums written $ (26,395 ) $ 127,246 $ 563,523 $ (1,197 ) $ 663,177 Net premiums earned $ 141,981 $ 119,865 $ 603,457 $ 16,872 $ 882,175 Net incurred losses and LAE (135,517 ) (58,662 ) (543,912 ) (13,068 ) (751,159 ) Life and Annuity Policy Benefits — — — (2,290 ) (2,290 ) Acquisition costs (40,033 ) (41,023 ) (129,315 ) (554 ) (210,925 ) Operating expenses (139,595 ) (9,968 ) (100,430 ) — (249,993 ) Underwriting income (loss) (173,164 ) 10,212 (170,200 ) 960 (332,192 ) Net investment income (loss) 206,337 5,500 36,341 (6,278 ) 241,900 Net realized and unrealized gains 815,902 5,464 51,472 5,849 878,687 Fees and commission income 13,673 5,773 — — 19,446 Other income 15,136 106 455 1,971 17,668 Corporate expenses (47,287 ) (10,186 ) — (36,051 ) (93,524 ) Interest income (expense) (45,699 ) — (475 ) 7,152 (39,022 ) Net foreign exchange gains (losses) 20,426 (1 ) (355 ) (2 ) 20,068 EARNINGS (LOSS) BEFORE INCOME TAXES 805,324 16,868 (82,762 ) (26,399 ) 713,031 Income tax expense (23,501 ) (1,930 ) (1,348 ) (85 ) (26,864 ) Earnings (loss) from equity method investments 44,406 — (218 ) — 44,188 NET EARNINGS (LOSS) FROM CONTINUING OPERATIONS 826,229 14,938 (84,328 ) (26,484 ) 730,355 Net loss (earnings) attributable to noncontrolling interest (6,351 ) (6,127 ) 17,448 — 4,970 NET EARNINGS (LOSS) ATTRIBUTABLE TO ENSTAR GROUP LIMITED 819,878 8,811 (66,880 ) (26,484 ) 735,325 Dividends on preferred shares — — — (26,989 ) (26,989 ) NET EARNINGS (LOSS) ATTRIBUTABLE TO ENSTAR GROUP LIMITED ORDINARY SHAREHOLDERS $ 819,878 $ 8,811 $ (66,880 ) $ (53,473 ) $ 708,336 Underwriting ratios: Loss ratio 48.9 % 90.1 % Acquisition expense ratio 34.2 % 21.4 % Operating expense ratio 8.4 % 16.7 % Combined ratio 91.5 % 128.2 % Nine Months Ended September 30, 2018 Non-Life Run-Off Atrium StarStone Other Total Gross premiums written $ 16,354 $ 130,997 $ 888,867 $ 2,858 $ 1,039,076 Net premiums written $ 3,217 $ 113,218 $ 619,528 $ 2,871 $ 738,834 Net premiums earned $ 27,229 $ 106,722 $ 526,802 $ 2,875 $ 663,628 Net incurred losses and LAE 205,890 (51,951 ) (420,266 ) — (266,327 ) Life and Annuity Policy Benefits — — — (217 ) (217 ) Acquisition costs (4,524 ) (37,996 ) (94,775 ) (389 ) (137,684 ) Operating expenses (114,254 ) (12,259 ) (106,699 ) — (233,212 ) Underwriting income (loss) 114,341 4,516 (94,938 ) 2,269 26,188 Net investment income 168,189 4,067 25,950 4,012 202,218 Net realized and unrealized losses (230,829 ) (1,889 ) (15,150 ) (6,803 ) (254,671 ) Fees and commission income 13,093 10,540 — — 23,633 Other income (expense) 1,330 127 (432 ) (207 ) 818 Corporate expenses (33,453 ) (5,083 ) — (28,677 ) (67,213 ) Interest income (expense) (24,562 ) — (547 ) 3,536 (21,573 ) Net foreign exchange gains (losses) (202 ) (1,262 ) (1,063 ) 1,138 (1,389 ) EARNINGS (LOSS) BEFORE INCOME TAXES 7,907 11,016 (86,180 ) (24,732 ) (91,989 ) Income tax expense (227 ) (1,756 ) (2,568 ) (13 ) (4,564 ) Earnings from equity method investments 33,659 — — — 33,659 NET EARNINGS (LOSS) 41,339 9,260 (88,748 ) (24,745 ) (62,894 ) Net loss (earnings) attributable to noncontrolling interest (4,182 ) (3,798 ) 27,076 — 19,096 NET EARNINGS (LOSS) ATTRIBUTABLE TO ENSTAR GROUP LIMITED 37,157 5,462 (61,672 ) (24,745 ) (43,798 ) Dividends on preferred shares — — — (5,133 ) (5,133 ) NET EARNINGS (LOSS) ATTRIBUTABLE TO ENSTAR GROUP LIMITED ORDINARY SHAREHOLDERS $ 37,157 $ 5,462 $ (61,672 ) $ (29,878 ) $ (48,931 ) Underwriting ratios: Loss ratio 48.7 % 79.8 % Acquisition expense ratio 35.6 % 18.0 % Operating expense ratio 11.5 % 20.2 % Combined ratio 95.8 % 118.0 % Assets by Segment Invested assets are managed on a subsidiary-by-subsidiary basis, and investment income and realized and unrealized gains (losses) on investments are recognized in each segment as earned. Our total assets by segment were as follows: September 30, December 31, 2019 2018 Assets by Segment: Non-life Run-off $ 14,691,105 $ 13,362,749 Atrium 568,515 591,722 StarStone 3,524,111 3,416,132 Other (570,377 ) (814,333 ) Total assets $ 18,213,354 $ 16,556,270</t>
  </si>
  <si>
    <t>Significant Accounting Policies (Policies)</t>
  </si>
  <si>
    <t>Basis of Preparation</t>
  </si>
  <si>
    <t xml:space="preserve">These unaudited condensed consolidated financial statements have been prepared in conformity with accounting principles generally accepted in the United States of America ("U.S. GAAP") for interim financial information. </t>
  </si>
  <si>
    <t>Basis of Consolidation</t>
  </si>
  <si>
    <t>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financial statements should be read in conjunction with the consolidated financial statements and related notes included in our Annual Report on Form 10-K for the year ended December 31, 2018</t>
  </si>
  <si>
    <t>Reclassifications</t>
  </si>
  <si>
    <t>Certain prior period amounts have been reclassified to conform to the current period presentation. These reclassifications had no impact on net earnings.</t>
  </si>
  <si>
    <t>Use of Estimates</t>
  </si>
  <si>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liability for policy benefits for life contracts; • reinsurance balances recoverable on paid and unpaid losses; • valuation allowances on reinsurance balances recoverable and deferred tax assets; • impairment charges, including other-than-temporary impairments on investment securities classified as available-for-sale, and impairments on goodwill, intangible assets and deferred charge asset;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si>
  <si>
    <t>New Accounting Standards Adopted and Recently Issued Accounting Pronouncements Not Yet Adopted</t>
  </si>
  <si>
    <t>New Accounting Standards Adopted in 2019 Accounting Standards Update ("ASU") 2018-02, Reclassification of Certain Tax Effects from Accumulated Other Comprehensive Income In February 2018, the Financial Accounting Standards Board (the "FASB") issued ASU 2018-02, which gives entities the option to reclassify to retained earnings tax effects related to items in accumulated other comprehensive income (“AOCI”) that are deemed stranded in AOCI as a result of the Tax Cuts and Jobs Act (the "Tax Act") enacted in the United States at the end of 2017. The amendments in this guidance eliminate the stranded tax effects resulting from the Tax Act and will improve the usefulness of information reported to financial statement users. We adopted the new standard on January 1, 2019, and that adoption did not have a material impact on our consolidated financial statements and related disclosures. ASUs 2016-02, 2018-10, 2018-11 and 2019-01, Leases In February 2016, the FASB issued ASU 2016-02, which is codified in Accounting Standards Codification ("ASC") 842 - Leases , amending the guidance on the classification, measurement and disclosure of leases for both lessors and lessees. The ASU requires lessees to recognize a right-of-use asset and an offsetting lease liability on the balance sheet and to disclose qualitative and quantitative information about leasing arrangements. Subsequently, in July 2018, the FASB issued ASU 2018-10, which clarifies how to apply certain aspects of ASC 842. The amendments in the ASU address a number of issues in the new leases guidance, including (1) the rate implicit in the lease, (2) impairment of the net investment in the lease, (3) lessee reassessment of lease classification, (4) lessor reassessment of lease term and purchase options, (5) variable payments that depend on an index or rate, and (6) certain transition adjustments. In July 2018, the FASB also issued ASU 2018-11, which adds a transition option for all entities and a practical expedient only for lessors to ASU 2016-02. The transition option, which we elected on adoption of the guidance, allows entities to choose not to apply the new leases standard in the comparative periods they present in their financial statements in the year of adoption. Under the transition option, entities can instead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are still required to adopt the new leases standard using the modified retrospective transition metho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addition, in March 2019, the FASB issued ASU 2019-01 to clarify that in the year of initial adoption of ASC 842, entities are not subject to the transition disclosure requirements in ASC 250-10-50-3 related to the effect of an accounting change on certain interim period financial information. Prior to this clarification, the transition guidance in ASC 842 only excluded the annual disclosures required in ASC 250-10-50-1(b)(2). We adopted ASU 2016-02 and the related amendments on January 1, 2019 using the modified retrospective transition method as required by the standard and recognized a right-of-use asset and an associated lease liability of $51.6 million on our consolidated balance sheet, relating primarily to office space and facilities that we have leased to conduct our business operations. Refer to Note 20 - "Commitments and Contingencies" Recently Issued Accounting Pronouncements Not Yet Adopted Note 2 - "Significant Accounting Policies" to the consolidated financial statements contained in our Annual Report on Form 10-K for the year ended December 31, 2018 describes accounting pronouncements that were not adopted as of December 31, 2018 . Those pronouncements have not yet been adopted unless discussed above in "New Accounting Standards Adopted in 2019 ". In addition, the following relevant accounting pronouncements were issued by the FASB during the nine months ended September 30, 2019 and are yet to be adopted. ASU 2019-07 - Codification Updates to SEC Sections In July 2019, the FASB issued ASU 2019-07 in response to the Securities and Exchange Commission's ("SEC's") disclosure update and simplification initiative. The ASU clarifies or improves the disclosure and presentation requirements of a variety of Codification Topics by aligning them with the SEC’s regulations, thereby eliminating redundancies and making the Codification easier to apply. We do not expect the disclosure and presentation amendments included in this ASU, which are to be applied prospectively, to have a material impact on our consolidated financial statements and related disclosures . ASU 2019-05 - Targeted Transition Relief for ASC 326 - Financial Instruments - Credit Losses In May 2019, the FASB issued ASU 2019-05, which amends ASU 2016-13 on credit losses as codified in ASC 326 to provide entities with an option to irrevocably elect the fair value option for certain financial assets previously measured on an amortized cost basis. Entities that avail themselves of this transition relief will have the option to irrevocably elect the fair value option in ASC 825-10 on an instrument-by-instrument basis for eligible instruments, upon the adoption of ASC 326. The fair value option election, however, does not apply to held-to-maturity debt securities. An entity that elects the fair value option should subsequently apply the guidance in ASC 820-10 and ASC 825-10 to the eligible instruments for which it has elected the fair value option. The amendments in this ASU are effective for interim and annual reporting periods beginning after December 15, 2019, although early adoption is permitted for entities that have already adopted ASU 2016-13. The ASU requires that these amendments should be applied on a modified-retrospective basis by means of a cumulative-effect adjustment to the opening retained earnings balance as of the date that an entity adopts ASU 2016-13. We expect to adopt ASU 2019-05 on January 1, 2020 concurrently with our adoption of ASU 2016-13. However, since we do not intend to elect the fair value option for balances recoverable from our reinsurers as well as the balances retained by our insureds under funds held arrangements which are within the scope of ASC 326, we do not expect the adoption of ASU 2019-05 to have a material impact on our consolidated financial statements and related disclosures. This is attributable to the fact that our other financial instruments that are currently measured at amortized cost and which will be eligible for the fair value option election under ASU 2019-05 do not constitute a material proportion of our total assets. ASU 2019-04 - Codification Improvements to ASC 326 - Financial Instruments - Credit Losses, ASC 815 - Derivatives and Hedging and ASC 825 - Financial Instruments In April 2019, the FASB issued ASU 2019-04, which amends (1) ASU 2016-13 on credit losses as codified in ASC 326, (2) ASU 2017-12 on hedging activities as codified in ASC 815, and (3) ASU 2016-01 on recognizing and measuring financial instruments as codified in ASC 825-10. The amendments in ASU 2019-04 clarify the scope of these standards and address certain issues related to their implementation. Specifically, the amendments clarify the scope of the credit losses standard and address issues related to accrued interest receivable balances, recoveries, variable interest rates and prepayments. With respect to the hedge accounting standard, the amendments address partial-term fair value hedges, fair value hedge basis adjustments, and certain transition requirements. On recognizing and measuring financial instruments, the ASU addresses the scope of ASC 825, the requirement for re-measurement under ASC 820 when using the measurement alternative, certain disclosure requirements, and the specification of equity securities that have to be remeasured at historical exchange rates. The amendments to the credit losses and hedging standards have the same effective dates and transition requirements as the initial standards, unless an entity has already adopted those standards. We expect to adopt ASU 2016-13 and all the related amendments including ASU 2019-04 on January 1, 2020 using the modified retrospective approach such that the impact of the initial adoption of the standard is recognized through a cumulative effect adjustment to opening retained earnings, as required by the standard. Based on the detailed preliminary analysis of all of our financial assets measured at amortized cost and which are within the scope of ASU 2016-13 and the related amendments, we do not expect the initial adoption of the standard to have a material impact on our consolidated financial statements, although we will be required to amend and in certain cases, significantly enhance our qualitative disclosures around the following specific items - (1) the credit risk inherent within our portfolios of financial assets and how we monitor credit quality, (2) how we determine the estimation of expected credit losses, (3) changes in the estimate of expected credit losses that have occurred during each reporting period, in addition to (4) providing a rollforward analysis of our allowance for credit losses. While our initial assessment of the quantitative impact of the adoption of ASU 2016-13 and its related amendments is not expected to be material based on our detailed preliminary analysis as of September 30, 2019, the overall impact of the standard will be dependent on the composition of our financial assets within the scope of the standard as of January 1, 2020, when we adopt the standard, the prevailing economic conditions and forecasts as well as changes to any of our assumptions and judgments at the time of initial adoption. Our efforts around the implementation of ASU 2016-13 and its related amendments are currently on track and we continue to refine and make certain adjustments to our models, methodologies, assumptions and judgments ahead of the initial adoption of the standard on January 1, 2020. For entities that have already adopted ASU 2017-12, which we did during the quarter ended September 30, 2017, the amendments included in ASU 2019-04 are effective as of the beginning of the next annual period which is January 1, 2020 for us, although early adoption is permitted. The ASU requires entities to either retrospectively apply the amendments as of the date they adopted ASU 2017-12, or prospectively, as of the date they adopt the amendments, with certain exceptions. The amendments included in ASU 2019-04 related to the recognition and measurement of financial instruments are effective for interim and annual reporting periods beginning after December 15, 2019 although early adoption is permitted for entities that have already adopted ASU 2016-01 which we did on January 1, 2018. The ASU requires entities to apply these amendments on a modified retrospective basis, except for those related to equity securities without readily determinable fair values that are measured using the measurement alternative, which entities are required to apply prospectively. We expect to adopt ASU 2019-04 on January 1, 2020 using the modified retrospective approach required by the standard however, we do not expect that adoption to have a material impact on our consolidated financial statements in view of the composition of our current balance sheet, specifically our financial instruments within the scope of ASU 2016-01 and ASU 2016-13 as well as our existing hedging strategies which largely relate to net investment and cash flow hedging activities. The adoption of ASU 2016-13 and its related amendments including ASU 2019-04, will however require us to amend and in certain cases, significantly enhance the qualitative disclosures included within our consolidated financial statements as detailed above.</t>
  </si>
  <si>
    <t>Acquisitions (Tables)</t>
  </si>
  <si>
    <t>Schedule of Acquisitions</t>
  </si>
  <si>
    <t>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The fair value of the Enstar ordinary shares issued was based on the closing price of $206.65 as at May 14, 2018 , the date the transaction closed. Number of Enstar Ordinary shares issued 2,007,017 Closing price of Enstar Ordinary shares as of May 14, 2018 $ 206.65 Fair value of Enstar Ordinary shares issued to shareholders of KaylaRe $ 414,750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t>
  </si>
  <si>
    <t>Fair Values of Assets Acquired and Liabilities Assumed</t>
  </si>
  <si>
    <t>As a result of effectively settling all contractual preexisting relationships with KaylaRe, the Company recognized a loss of $15.6 million , which was recorded in other income (loss) in the three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 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t>
  </si>
  <si>
    <t>Results of Operations of Acquiree</t>
  </si>
  <si>
    <t>The table below summarizes the results of the KaylaRe operations, which are included in our consolidated statement of earnings from the acquisition date to September 30, 2018 : Premiums earned $ 10,188 Incurred losses and LAE (9,190 ) Acquisition costs (332 ) Underwriting income 666 Net investment income 1,972 Net unrealized gains (6,621 ) General and administrative expenses (573 ) Net loss $ (4,556 )</t>
  </si>
  <si>
    <t>Investments (Tables)</t>
  </si>
  <si>
    <t>Marketable Securities</t>
  </si>
  <si>
    <t>The fair values of the underlying asset types of our short-term investments and fixed maturity investments, classified as trading and available-for-sale, and the fixed maturity investments included within our funds held - directly managed balance were as follows: September 30, 2019 Short-term investments, trading Short-term investments, available-for-sale Fixed maturities, trading Fixed maturities, available-for-sale Fixed maturities, funds held - directly managed Total U.S. government and agency $ 35,173 $ 6,370 $ 318,225 $ 14,403 $ 132,655 $ 506,826 U.K. government 311 — 295,646 — — 295,957 Other government 14,314 — 648,900 31,370 20,510 715,094 Corporate 27,061 3,219 4,258,528 288,011 613,066 5,189,885 Municipal — — 107,247 1,769 52,348 161,364 Residential mortgage-backed — — 311,846 6,460 90,201 408,507 Commercial mortgage-backed — — 647,005 — 240,332 887,337 Asset-backed — — 563,147 64,365 81,342 708,854 Total fixed maturity and short-term investments $ 76,859 $ 9,589 $ 7,150,544 $ 406,378 $ 1,230,454 $ 8,873,824 December 31, 2018 Short-term investments, trading Fixed maturities, trading Fixed maturities, available-for-sale Fixed maturities, funds held - directly managed Total U.S. government and agency $ 45,885 $ 389,735 $ 573 $ 74,052 $ 510,245 U.K. government 2,275 298,356 — — 300,631 Other government 19,064 679,525 73,185 22,036 793,810 Corporate 44,900 4,081,793 75,359 637,788 4,839,840 Municipal — 73,856 2,480 53,929 130,265 Residential mortgage-backed — 682,962 12 90,583 773,557 Commercial mortgage-backed — 488,598 — 224,465 713,063 Asset-backed 1,992 553,968 — 80,521 636,481 Total fixed maturity and short-term investments $ 114,116 $ 7,248,793 $ 151,609 $ 1,183,374 $ 8,697,892</t>
  </si>
  <si>
    <t>Summary of Amortized Cost and Estimated Fair Value of Fixed Maturities by Contractual Maturity</t>
  </si>
  <si>
    <t>The contractual maturities of our short-term investments and fixed maturity investments, classified as trading and available-for-sale,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September 30, 2019 Amortized Cost Fair Value % of Total Fair Value One year or less $ 443,741 $ 437,763 5.0 % More than one year through two years 627,938 627,114 7.1 % More than two years through five years 1,999,134 2,016,593 22.7 % More than five years through ten years 2,013,150 2,089,642 23.5 % More than ten years 1,549,806 1,698,014 19.1 % Residential mortgage-backed 401,266 408,507 4.6 % Commercial mortgage-backed 859,507 887,337 10.0 % Asset-backed 711,063 708,854 8.0 % $ 8,605,605 $ 8,873,824 100.0 %</t>
  </si>
  <si>
    <t>Credit Ratings Company's Fixed Maturity and Short-Term Investments Available-for-Sale</t>
  </si>
  <si>
    <t>The following table sets forth the credit ratings of our short-term investments and fixed maturity investments, classified as trading and available-for-sale, and the fixed maturity investments included within our funds held - directly managed balance as of September 30, 2019 : Amortized Cost Fair Value % of Total AAA Rated AA Rated A Rated BBB Rated Non- Investment Grade Not Rated U.S. government and agency $ 495,484 $ 506,826 5.7 % $ 506,826 $ — $ — $ — $ — $ — U.K. government 275,156 295,957 3.3 % — 295,957 — — — — Other government 703,795 715,094 8.1 % 303,279 154,187 66,423 156,230 34,975 — Corporate 5,011,697 5,189,885 58.5 % 127,149 558,260 2,569,000 1,626,305 296,641 12,530 Municipal 147,637 161,364 1.8 % 11,548 76,177 51,347 22,292 — — Residential mortgage-backed 401,266 408,507 4.6 % 310,759 45,094 2,304 2,313 40,718 7,319 Commercial mortgage-backed 859,507 887,337 10.0 % 606,878 103,702 92,312 67,072 6,743 10,630 Asset-backed 711,063 708,854 8.0 % 302,808 83,926 187,062 118,084 16,120 854 Total $ 8,605,605 $ 8,873,824 100.0 % $ 2,169,247 $ 1,317,303 $ 2,968,448 $ 1,992,296 $ 395,197 $ 31,333 % of total fair value 24.4 % 14.8 % 33.4 % 22.5 % 4.5 % 0.4 %</t>
  </si>
  <si>
    <t>Amortized Cost and Estimated Fair Values of Company's Fixed Maturity and Short-Term Investments Classified as Available-for-Sale</t>
  </si>
  <si>
    <t>The amortized cost and fair values of our short-term investments and fixed maturity investments classified as available-for-sale were as follows: As of September 30, 2019 Amortized Cost Gross Unrealized Gains Gross Unrealized Losses (Non-OTTI) Fair Value U.S. government and agency $ 20,784 $ 9 $ (20 ) $ 20,773 Other government 30,453 1,265 (348 ) 31,370 Corporate 291,477 772 (1,019 ) 291,230 Municipal 1,758 12 (1 ) 1,769 Residential mortgage-backed 6,474 2 (16 ) 6,460 Asset-backed 64,383 12 (30 ) 64,365 $ 415,329 $ 2,072 $ (1,434 ) $ 415,967 As of December 31, 2018 Amortized Cost Gross Unrealized Gains Gross Unrealized Losses (Non-OTTI) Fair Value U.S. government and agency $ 576 $ — $ (3 ) $ 573 Other government 72,811 1,219 (845 ) 73,185 Corporate 75,535 1,006 (1,182 ) 75,359 Municipal 2,499 — (19 ) 2,480 Residential mortgage-backed 12 — — 12 $ 151,433 $ 2,225 $ (2,049 ) $ 151,609</t>
  </si>
  <si>
    <t>Summary of Investments Classified as Available-for-Sale in Unrealized Loss Position as Well as Aggregate Fair Value and Gross Unrealized Loss by Length of Time</t>
  </si>
  <si>
    <t>The following tables summarize our short-term investments and fixed maturity investments classified as available-for-sale that are in a gross unrealized loss position: 12 Months or Greater Less Than 12 Months Total As of September 30, 2019 Fair Value Gross Unrealized Losses Fair Value Gross Unrealized Losses Fair Value Gross Unrealized Losses U.S. government and agency $ — $ — $ 8,506 $ (20 ) $ 8,506 $ (20 ) Other government 2,650 (334 ) 1,682 (14 ) 4,332 (348 ) Corporate 2,473 (466 ) 172,403 (553 ) 174,876 (1,019 ) Municipal 127 (1 ) 142 — 269 (1 ) Residential mortgage-backed 2 — 5,117 (16 ) 5,119 (16 ) Asset-backed — — 30,570 (30 ) 30,570 (30 ) Total fixed maturity and short-term investments $ 5,252 $ (801 ) $ 218,420 $ (633 ) $ 223,672 $ (1,434 ) 12 Months or Greater Less Than 12 Months Total As of December 31, 2018 Fair Value Gross Unrealized Losses Fair Value Gross Unrealized Losses Fair Value Gross Unrealized Losses U.S. government and agency $ 573 $ (3 ) $ — $ — $ 573 $ (3 ) Other government 7,351 (345 ) 11,000 (500 ) 18,351 (845 ) Corporate 11,888 (629 ) 25,227 (553 ) 37,115 (1,182 ) Municipal 1,783 (18 ) 283 (1 ) 2,066 (19 ) Residential mortgage-backed 12 — — — 12 — Total fixed maturity and short-term investments $ 21,607 $ (995 ) $ 36,510 $ (1,054 ) $ 58,117 $ (2,049 )</t>
  </si>
  <si>
    <t>Schedule of Equity Securities</t>
  </si>
  <si>
    <t>The following table summarizes our equity investments: September 30, December 31, Publicly traded equity investments in common and preferred stocks $ 312,711 $ 138,415 Exchange-traded funds 184,024 — Privately held equity investments in common and preferred stocks 231,691 228,710 $ 728,426 $ 367,125</t>
  </si>
  <si>
    <t>Other Investments</t>
  </si>
  <si>
    <t xml:space="preserve">The following table summarizes our other investments carried at fair value: September 30, December 31, Hedge funds $ 997,593 $ 852,584 Fixed income funds 554,067 403,858 Equity funds 373,814 333,681 Private equity funds 305,756 248,628 CLO equities 67,109 39,052 CLO equity funds 89,493 37,260 Private credit funds — 33,381 Other 9,020 9,313 $ 2,396,852 $ 1,957,757 September 30, 2019 : Less than 1 Year 1-2 years 2-3 years More than 3 years Not Eligible/ Restricted Total Redemption Frequency Hedge funds $ 330,127 $ — $ 498,919 $ 102,600 $ 65,947 $ 997,593 Monthly to Bi-annually Fixed income funds 551,028 — — — 3,039 554,067 Daily to Quarterly Equity funds 373,814 — — — — 373,814 Daily to Quarterly Private equity funds — — — — 305,756 305,756 N/A CLO equities 67,109 — — — — 67,109 N/A CLO equity funds 63,895 — 25,598 — — 89,493 Quarterly to Bi-annually Other 1,870 — — 7,150 9,020 N/A $ 1,387,843 $ — $ 524,517 $ 102,600 $ 381,892 $ 2,396,852 </t>
  </si>
  <si>
    <t>Equity Method Investments</t>
  </si>
  <si>
    <t>The following table summarizes our equity method investments : September 30, 2019 December 31, 2018 Investment Ownership % Carrying Value Investment Ownership % Carrying Value Enhanzed Re $ 123,240 47.4 % $ 145,163 $ 94,800 47.4 % $ 94,800 Citco 50,000 31.9 % 51,374 50,000 31.9 % 50,812 Monument 26,600 26.6 % 54,720 26,600 26.6 % 42,193 Clear Spring 11,210 20.0 % 10,685 11,210 20.0 % 10,070 Other 24,963 ~30% 20,521 15,250 ~30% 6,632 $ 236,013 $ 282,463 $ 197,860 $ 204,507</t>
  </si>
  <si>
    <t>Funds Held, Directly Managed, Carrying Values of Assets</t>
  </si>
  <si>
    <t>The following table summarizes the components of the funds held - directly managed: September 30, December 31, Fixed maturity investments, trading $ 1,230,454 $ 1,183,374 Other assets 12,994 14,780 $ 1,243,448 $ 1,198,154</t>
  </si>
  <si>
    <t>Funds Held, Directly Managed, Fair Value to Amortized Cost</t>
  </si>
  <si>
    <t>The following table summarizes the fixed maturity investment components of funds held - directly managed: September 30, December 31, Funds held - Directly Managed - Fair Value Option Funds held - Directly Managed - Variable Return Total Funds held - Directly Managed - Fair Value Option Funds held - Directly Managed - Variable Return Total Fixed maturity investments, at amortized cost $ 183,645 $ 992,370 $ 1,176,015 $ 179,670 $ 1,044,377 $ 1,224,047 Net unrealized gains (losses): Change in fair value - fair value option accounting 5,661 — 5,661 (2,733 ) — (2,733 ) Change in fair value - embedded derivative accounting — 48,778 48,778 — (37,940 ) (37,940 ) Fixed maturity investments within funds held - directly managed, at fair value $ 189,306 $ 1,041,148 $ 1,230,454 $ 176,937 $ 1,006,437 $ 1,183,374</t>
  </si>
  <si>
    <t>Major Categories of Net Investment Income</t>
  </si>
  <si>
    <t>Major categories of net investment income are summarized as follows: Three Months Ended Nine Months Ended September 30, September 30, 2019 2018 2019 2018 Fixed maturity investments $ 58,182 $ 48,062 $ 175,127 $ 140,097 Short-term investments and cash and cash equivalents 3,673 3,247 11,985 8,425 Funds held 10,092 1,502 17,547 8,651 Funds held - directly managed 9,381 9,776 28,742 27,990 Investment income from fixed maturities and cash and cash equivalents 81,328 62,587 233,401 185,163 Equity investments 4,416 946 11,218 3,788 Other investments 2,642 8,324 7,259 14,600 Life settlements and other — — — 6,509 Investment income from equities and other investments 7,058 9,270 18,477 24,897 Gross investment income 88,386 71,857 251,878 210,060 Investment expenses (2,914 ) (2,427 ) (9,978 ) (7,842 ) Net investment income $ 85,472 $ 69,430 $ 241,900 $ 202,218</t>
  </si>
  <si>
    <t>Realized Gain (Loss) on Investments</t>
  </si>
  <si>
    <t>Components of net realized and unrealized gains and losses were as follows: Three Months Ended Nine Months Ended September 30, September 30, 2019 2018 2019 2018 Net realized gains (losses) on sale: Gross realized gains on fixed maturity securities, available-for-sale $ 56 $ — $ 4,505 $ 27 Gross realized losses on fixed maturity securities, available-for-sale (22 ) (2 ) (314 ) (80 ) Net realized gains (losses) on fixed maturity securities, trading 33,042 (8,797 ) 53,973 (19,310 ) Net realized gains (losses) on funds held - directly managed 1,991 (1,904 ) 629 (2,849 ) Net realized gains (losses) on equity investments (3,881 ) 666 (1,213 ) 3,569 Total net realized gains (losses) on sale $ 31,186 $ (10,037 ) $ 57,580 $ (18,643 ) Net unrealized gains (losses): Fixed maturity securities, trading $ 82,000 $ (13,423 ) $ 424,872 $ (159,691 ) Fixed maturity securities in funds held - directly managed portfolios 20,895 (405 ) 95,124 (45,430 ) Equity investments 10,057 1,830 31,266 6,152 Other Investments 4,047 (35,188 ) 269,845 (37,059 ) Total net unrealized gains (losses) 116,999 (47,186 ) 821,107 (236,028 ) Net realized and unrealized gains (losses) $ 148,185 $ (57,223 ) $ 878,687 $ (254,671 )</t>
  </si>
  <si>
    <t>Unrealized Gain (Loss) on Investments</t>
  </si>
  <si>
    <t>Schedule of Restricted Assets</t>
  </si>
  <si>
    <t xml:space="preserve">The carrying value of our restricted assets, including restricted cash of $508.3 million and $380.5 million , as of September 30, 2019 and December 31, 2018 , respectively, was as follows: September 30, December 31, Collateral in trust for third party agreements $ 3,965,101 $ 4,336,752 Assets on deposit with regulatory authorities 424,587 579,048 Collateral for secured letter of credit facilities 129,463 127,841 Funds at Lloyd's (1) 758,810 354,589 $ 5,277,961 $ 5,398,230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3 - "Debt Obligations and Credit Facilities" . </t>
  </si>
  <si>
    <t>Derivative and Hedging Instruments (Tables)</t>
  </si>
  <si>
    <t>Estimated Fair Value and Unrealized Gains (Losses) on Derivative Instruments</t>
  </si>
  <si>
    <t>The following table presents the gross notional amounts and estimated fair values recorded within other assets and other liabilities related to our qualifying foreign currency forward exchange rate contracts: September 30, 2019 December 31, 2018 Fair Value Fair Value Gross Notional Amount Assets Liabilities Gross Notional Amount Assets Liabilities Foreign currency forward - AUD $ 61,269 $ 191 $ — $ 42,258 $ 1,377 $ — Foreign currency forward - EUR 109,051 2,426 — 66,422 238 300 Foreign currency forward - GBP 288,840 376 1,254 — — — Total qualifying hedges $ 459,160 $ 2,993 $ 1,254 $ 108,680 $ 1,615 $ 300 The following table presents the amounts of the net gains and losses deferred in the cumulative translation adjustment ("CTA") account, which is a component of accumulated other comprehensive income (loss) ("AOCI"), in shareholders' equity, relating to our foreign currency forward exchange rate contracts: Amount of Gains (Losses) Deferred in AOCI Three Months Ended Nine Months Ended September 30, September 30, 2019 2018 2019 2018 Foreign currency forward - AUD $ 1,673 $ 678 $ 1,819 $ 2,286 Foreign currency forward - EUR 4,780 52 5,076 52 Foreign currency forward - GBP 8,260 — 6,669 — Net gains on qualifying derivative hedges $ 14,713 $ 730 $ 13,564 $ 2,338 The following table presents the gross notional amounts and estimated fair values recorded within other assets and other liabilities related to our non-qualifying foreign currency forward hedging relationships: September 30, 2019 December 31, 2018 Fair Value Fair Value Gross Notional Amount Assets Liabilities Gross Notional Amount Assets Liabilities Foreign currency forward - AUD $ 23,414 $ 136 $ 63 $ 45,427 $ 1,952 $ 310 Foreign currency forward - CAD 117,816 172 — 55,050 1,441 — Foreign currency forward - EUR 62,486 1,547 158 54,282 139 301 Foreign currency forward - GBP 29,130 444 532 256,959 1,554 72 Total non-qualifying hedges $ 232,846 $ 2,299 $ 753 $ 411,718 $ 5,086 $ 683 The following table presents the amounts of the net gains (losses) included in earnings related to our non-qualifying foreign currency forward contracts: Gains (Losses) on non-qualifying-hedges included in net earnings Three Months Ended September 30, Nine Months Ended September 30, 2019 2018 2019 2018 Foreign currency forward - AUD $ 1,148 $ 957 $ 1,710 $ 3,453 Foreign currency forward - CAD 1,582 (1,782 ) (910 ) 5,465 Foreign currency forward - EUR 2,473 458 3,344 1,815 Foreign currency forward - GBP 10,659 4,154 12,970 $ 8,389 Net gains on non-qualifying hedges $ 15,862 $ 3,787 $ 17,114 $ 19,122</t>
  </si>
  <si>
    <t>Reinsurance Balances Recoverable on Paid and Unpaid Losses (Tables)</t>
  </si>
  <si>
    <t>Summary of Reinsurance Reserves Recoverable and Uncollectible Reinsurance Balances Recoverable</t>
  </si>
  <si>
    <t xml:space="preserve">The following tables provide the total reinsurance balances recoverable: September 30, 2019 Non-life Run-off Atrium StarStone Total Recoverable from reinsurers on unpaid: Outstanding losses $ 945,687 $ 9,049 $ 343,089 $ 1,297,825 IBNR 631,722 22,056 201,815 855,593 Fair value adjustments - acquired companies (12,134 ) 614 (2,310 ) (13,830 ) Fair value adjustments - fair value option (76,901 ) — — (76,901 ) Total reinsurance reserves recoverable 1,488,374 31,719 542,594 2,062,687 Paid losses recoverable 145,129 1,762 55,860 202,751 Total $ 1,633,503 $ 33,481 $ 598,454 $ 2,265,438 Reconciliation to Consolidated Balance Sheet: Reinsurance balances recoverable on paid and unpaid losses $ 901,599 $ 33,481 $ 598,454 $ 1,533,534 Reinsurance balances recoverable on paid and unpaid losses - fair value option 731,904 — — 731,904 Total $ 1,633,503 $ 33,481 $ 598,454 $ 2,265,438 December 31, 2018 Non-life Run-off Atrium StarStone Total Recoverable from reinsurers on unpaid: Outstanding losses $ 901,772 $ 18,891 $ 263,065 $ 1,183,728 IBNR 609,434 19,247 201,784 830,465 Fair value adjustments - acquired companies (14,344 ) 630 (1,899 ) (15,613 ) Fair value adjustments - fair value option (130,739 ) — — (130,739 ) Total reinsurance reserves recoverable 1,366,123 38,768 462,950 1,867,841 Paid losses recoverable 138,265 (256 ) 23,813 161,822 Total $ 1,504,388 $ 38,512 $ 486,763 $ 2,029,663 Reconciliation to Consolidated Balance Sheet: Reinsurance balances recoverable on paid and unpaid losses $ 764,797 $ 38,512 $ 486,763 $ 1,290,072 Reinsurance balances recoverable on paid and unpaid losses - fair value option 739,591 — — 739,591 Total $ 1,504,388 $ 38,512 $ 486,763 $ 2,029,663 The following table shows our reinsurance balances recoverable by rating of reinsurer and our provisions for uncollectible reinsurance balances recoverable ("provisions for bad debt"). The majority of the provisions for bad debt relate to the Non-life Run-off segment. September 30, 2019 December 31, 2018 Gross Provisions for Bad Debt Net Provisions as a Gross Provisions for Bad Debt Net Provisions as a Reinsurers rated A- or above $ 1,895,174 $ 53,360 $ 1,841,814 2.8 % $ 1,612,464 $ 51,519 $ 1,560,945 3.2 % Reinsurers rated below A-, secured 394,262 — 394,262 — % 430,852 — 430,852 — % Reinsurers rated below A-, unsecured 130,448 101,086 29,362 77.5 % 143,079 105,213 37,866 73.5 % Total $ 2,419,884 $ 154,446 $ 2,265,438 6.4 % $ 2,186,395 $ 156,732 $ 2,029,663 7.2 % The following table provides a summary of premiums written and earned in our Non-life Run-off, Atrium and StarStone segments and Other activities: Three Months Ended September 30, Nine Months Ended September 30, 2019 2018 2019 2018 Premiums Written Premiums Earned Premiums Written Premiums Earned Premiums Written Premiums Earned Premiums Written Premiums Earned Non-life Run-off Gross $ 301 $ 27,190 $ 9,912 $ 17,746 $ (24,785 ) $ 166,707 $ 16,354 $ 54,044 Ceded (4,109 ) (10,353 ) (5,134 ) (7,304 ) (1,610 ) (24,726 ) (13,137 ) (26,815 ) Net $ (3,808 ) $ 16,837 $ 4,778 $ 10,442 $ (26,395 ) $ 141,981 $ 3,217 $ 27,229 Atrium Gross $ 48,746 $ 48,340 $ 39,995 $ 42,505 $ 146,519 $ 133,610 $ 130,997 $ 121,974 Ceded (4,961 ) (5,427 ) (2,854 ) (5,528 ) (19,273 ) (13,745 ) (17,779 ) (15,252 ) Net $ 43,785 $ 42,913 $ 37,141 $ 36,977 $ 127,246 $ 119,865 $ 113,218 $ 106,722 StarStone Gross $ 221,157 $ 268,633 $ 282,525 $ 281,467 $ 706,634 $ 769,774 $ 888,867 $ 761,694 Ceded (48,166 ) (62,361 ) (62,799 ) (65,112 ) (143,111 ) (166,317 ) (269,339 ) (234,892 ) Net $ 172,991 $ 206,272 $ 219,726 $ 216,355 $ 563,523 $ 603,457 $ 619,528 $ 526,802 Other Gross $ (2,498 ) $ 4,338 $ 846 $ 848 $ (1,174 ) $ 17,024 $ 2,858 $ 2,878 Ceded (5 ) (35 ) (24 ) (25 ) (23 ) (152 ) 13 (3 ) Net $ (2,503 ) $ 4,303 $ 822 $ 823 $ (1,197 ) $ 16,872 $ 2,871 $ 2,875 Total Gross $ 267,706 $ 348,501 $ 333,278 $ 342,566 $ 827,194 $ 1,087,115 $ 1,039,076 $ 940,590 Ceded (57,241 ) (78,176 ) (70,811 ) (77,969 ) (164,017 ) (204,940 ) (300,242 ) (276,962 ) Total $ 210,465 $ 270,325 $ 262,467 $ 264,597 $ 663,177 $ 882,175 $ 738,834 $ 663,628 </t>
  </si>
  <si>
    <t>Reinsurance Balances Recoverable by Reinsurer</t>
  </si>
  <si>
    <t xml:space="preserve"> September 30, 2019 Non-life Atrium StarStone Total % of Top 10 reinsurers $ 1,130,720 $ 24,560 $ 376,529 $ 1,531,809 67.6 % Other reinsurers &gt; $1 million 489,231 8,315 219,132 716,678 31.6 % Other reinsurers &lt; $1 million 13,552 606 2,793 16,951 0.8 % Total $ 1,633,503 $ 33,481 $ 598,454 $ 2,265,438 100.0 % December 31, 2018 Non-life Atrium StarStone Total % of Top 10 reinsurers $ 1,124,079 $ 25,239 $ 263,192 $ 1,412,510 69.6 % Other reinsurers &gt; $1 million 364,098 12,091 220,123 596,312 29.4 % Other reinsurers &lt; $1 million 16,211 1,182 3,448 20,841 1.0 % Total $ 1,504,388 $ 38,512 $ 486,763 $ 2,029,663 100.0 % September 30, 2019 December 31, 2018 Information regarding top ten reinsurers: Number of top 10 reinsurers rated A- or better 8 7 Number of top 10 non-rated reinsurers (1) 2 3 Reinsurers rated A- or better in top 10 $ 1,302,270 $ 1,096,272 Collaterized non-rated reinsurers in top 10 (1) 229,539 316,238 Total top 10 reinsurance recoverables $ 1,531,809 $ 1,412,510 Single reinsurers that represent 10% or more of total reinsurance balance recoverables as of September 30, 2019: Hannover Ruck SE (2) $ 305,890 $ 279,723 Lloyd's Syndicates (3) $ 397,379 $ 334,509 (1) For the two non-rated reinsurers as of September 30, 2019 and three non-rated reinsurers as of December 31, 2018 , we hold security in the form of pledged assets in trust or letters of credit issued to us in the full amount of the recoverable. (2) Hannover Ruck SE is rated AA- by Standard &amp; Poor’s and A+ by A.M. Best. (3) Lloyd's Syndicates are rated A+ by Standard &amp; Poor's and A by A.M. Best.</t>
  </si>
  <si>
    <t>Deferred Charge Assets (Tables)</t>
  </si>
  <si>
    <t>Deferred Policy Acquisition Costs</t>
  </si>
  <si>
    <t>The following table presents a reconciliation of the deferred charge assets: Three Months Ended September 30, Nine Months Ended September 30, 2019 2018 2019 2018 Beginning carrying value $ 99,094 $ 71,393 $ 86,585 $ 80,192 Recorded during the period 85,183 17,208 108,689 17,208 Amortization (17,009 ) (1,582 ) (28,006 ) (10,381 ) Ending carrying value $ 167,268 $ 87,019 $ 167,268 $ 87,019</t>
  </si>
  <si>
    <t>Losses and Loss Adjustment Expenses (Tables)</t>
  </si>
  <si>
    <t>Total Losses and Loss Adjustment Expense Liabilities, and Reconciliation of Beginning and Ending Balances</t>
  </si>
  <si>
    <t>The following tables summarize the liability for losses and LAE by segment: September 30, 2019 Non-life Run-off Atrium StarStone Other Total Outstanding losses $ 4,256,578 $ 84,382 $ 905,415 $ 8,350 $ 5,254,725 IBNR 3,729,552 140,800 906,965 15,974 4,793,291 Fair value adjustments - acquired companies (183,702 ) 4,189 (568 ) — (180,081 ) Fair value adjustments - fair value option (182,828 ) — — — (182,828 ) ULAE 320,091 2,308 27,801 — 350,200 Total $ 7,939,691 $ 231,679 $ 1,839,613 $ 24,324 $ 10,035,307 Reconciliation to Consolidated Balance Sheet: Loss and loss adjustment expenses $ 5,281,047 $ 231,679 $ 1,839,613 $ 24,324 $ 7,376,663 Loss and loss adjustment expenses, at fair value 2,658,644 — — — 2,658,644 Total $ 7,939,691 $ 231,679 $ 1,839,613 $ 24,324 $ 10,035,307 December 31, 2018 Non-life Atrium StarStone Other Total Outstanding losses $ 4,271,769 $ 94,885 $ 796,194 $ 6,052 $ 5,168,900 IBNR 3,527,767 140,521 787,894 12,809 4,468,991 Fair value adjustments - acquired companies (217,527 ) 3,476 (467 ) — (214,518 ) Fair value adjustments - fair value option (374,752 ) — — — (374,752 ) ULAE 333,405 2,402 25,076 — 360,883 Total $ 7,540,662 $ 241,284 $ 1,608,697 $ 18,861 $ 9,409,504 Reconciliation to Consolidated Balance Sheet: Loss and loss adjustment expenses $ 4,666,607 $ 241,284 $ 1,608,697 $ 18,861 $ 6,535,449 Loss and loss adjustment expenses, at fair value 2,874,055 — — — 2,874,055 Total $ 7,540,662 $ 241,284 $ 1,608,697 $ 18,861 $ 9,409,504 The table below provides a reconciliation of the beginning and ending liability for losses and LAE: Three Months Ended Nine Months Ended September 30, September 30, 2019 2018 2019 2018 Balance as of beginning of period $ 9,833,886 $ 8,608,387 $ 9,409,504 $ 7,398,088 Less: reinsurance reserves recoverable 2,059,998 1,866,969 1,867,841 1,870,033 Less: deferred charge assets on retroactive reinsurance 99,094 71,393 86,585 80,192 Net balance as of beginning of period 7,674,794 6,670,025 7,455,078 5,447,863 Net incurred losses and LAE: Current period 213,701 219,050 634,114 468,064 Prior periods 8,716 (65,076) 117,045 (201,737 ) Total net incurred losses and LAE 222,417 153,974 751,159 266,327 Net paid losses: Current period (42,927 ) (24,266) (116,597 ) (62,843 ) Prior periods (410,655 ) (296,709) (1,300,585 ) (937,846 ) Total net paid losses (453,582 ) (320,975) (1,417,182 ) (1,000,689 ) Effect of exchange rate movement (83,277 ) (26,825 ) (95,270 ) (108,659 ) Acquired on purchase of subsidiaries — 22,713 686 366,519 Assumed business 445,000 103,615 1,110,881 1,631,166 Net balance as of September 30 7,805,352 6,602,527 7,805,352 6,602,527 Plus: reinsurance reserves recoverable 2,062,687 1,846,187 2,062,687 1,846,187 Plus: deferred charge assets on retroactive reinsurance 167,268 87,019 167,268 87,019 Balance as of September 30 $ 10,035,307 $ 8,535,733 $ 10,035,307 $ 8,535,733 The table below provides a reconciliation of the beginning and ending liability for losses and LAE for the Non-life Run-off segment: Three Months Ended Nine Months Ended September 30, September 30, 2019 2018 2019 2018 Balance as of beginning of period $ 7,803,663 $ 7,025,750 7,540,662 $ 5,949,472 Less: reinsurance reserves recoverable 1,534,427 1,462,139 1,366,123 1,377,485 Less: deferred charge assets on retroactive insurance 99,094 71,393 86,585 80,192 Net balance as of beginning of period 6,170,142 5,492,218 6,087,954 4,491,795 Net incurred losses and LAE: Current period 23,845 10,017 107,291 15,476 Prior periods 6,738 (72,795 ) 28,226 (221,366 ) Total net incurred losses and LAE 30,583 (62,778 ) 135,517 (205,890 ) Net paid losses: Current period (14,374 ) (2,713 ) (53,265 ) (3,304 ) Prior periods (274,071 ) (193,057 ) (913,352 ) (641,361 ) Total net paid losses (288,445 ) (195,770 ) (966,617 ) (644,665 ) Effect of exchange rate movement (73,231 ) (26,352 ) (84,372 ) (102,030 ) Acquired on purchase of subsidiaries — 22,713 686 173,538 Assumed business 445,000 103,615 1,110,881 1,620,898 Net balance as of September 30 6,284,049 5,333,646 6,284,049 5,333,646 Plus: reinsurance reserves recoverable 1,488,374 1,412,090 1,488,374 1,412,090 Plus: deferred charge assets on retroactive reinsurance 167,268 87,019 167,268 87,019 Balance as of September 30 $ 7,939,691 $ 6,832,755 7,939,691 $ 6,832,755 The table below provides a reconciliation of the beginning and ending liability for losses and LAE for the Atrium segment: Three Months Ended Nine Months Ended September 30, September 30, 2019 2018 2019 2018 Balance as of beginning of period $ 222,576 $ 234,232 $ 241,284 $ 240,873 Less: reinsurance reserves recoverable 29,606 38,253 38,768 40,531 Net balance as of beginning of period 192,970 195,979 202,516 200,342 Net incurred losses and LAE: Current period 27,093 20,033 63,189 56,514 Prior periods 1,307 (2,180 ) (4,527 ) (4,563 ) Total net incurred losses and LAE 28,400 17,853 58,662 51,951 Net paid losses: Current period (9,387 ) (8,080 ) (24,531 ) (25,699 ) Prior periods (10,618 ) (8,230 ) (35,564 ) (27,488 ) Total net paid losses (20,005 ) (16,310 ) (60,095 ) (53,187 ) Effect of exchange rate movement (1,405 ) (137 ) (1,123 ) (1,721 ) Net balance as of September 30 199,960 197,385 199,960 197,385 Plus: reinsurance reserves recoverable 31,719 45,382 31,719 45,382 Balance as of September 30 $ 231,679 $ 242,767 $ 231,679 $ 242,767 The table below provides a reconciliation of the beginning and ending liability for losses and LAE for our StarStone segment: Three Months Ended Nine Months Ended September 30, September 30, 2019 2018 2019 2018 Balance as of beginning of period $ 1,784,021 $ 1,348,405 $ 1,608,697 $ 1,207,743 Less: reinsurance reserves recoverable 495,965 366,577 462,950 452,017 Net balance as of beginning of period 1,288,056 981,828 1,145,747 755,726 Net incurred losses and LAE: Current period 159,165 189,000 450,464 396,074 Prior periods 622 9,899 93,448 24,192 Total net incurred losses and LAE 159,787 198,899 543,912 420,266 Net paid losses: Current period (17,847 ) (13,473 ) (36,542 ) (33,840 ) Prior periods (124,336 ) (95,422 ) (346,323 ) (268,997 ) Total net paid losses (142,183 ) (108,895 ) (382,865 ) (302,837 ) Effect of exchange rate movement (8,641 ) (336 ) (9,775 ) (4,908 ) Acquired on purchase of subsidiaries — — — 192,981 Assumed business — — — 10,268 Net balance as of September 30 1,297,019 1,071,496 1,297,019 1,071,496 Plus: reinsurance reserves recoverable 542,594 388,715 542,594 388,715 Balance as of September 30 $ 1,839,613 $ 1,460,211 $ 1,839,613 $ 1,460,211</t>
  </si>
  <si>
    <t>Schedule of Incurred Losses</t>
  </si>
  <si>
    <t>The tables below provide the net incurred losses and LAE by segment: Three Months Ended September 30, 2019 Non-life Run-off Atrium StarStone Other Total Net losses paid $ 288,445 $ 20,005 $ 142,183 $ 2,949 $ 453,582 Net change in case and LAE reserves (173,104 ) (91 ) (14,872 ) 944 (187,123 ) Net change in IBNR reserves (148,521 ) 8,702 31,946 (246 ) (108,119 ) Increase (reduction) in estimates of net ultimate losses (33,180 ) 28,616 159,257 3,647 158,340 Increase (reduction) in provisions for unallocated LAE (12,158 ) — (11 ) — (12,169 ) Amortization of deferred charge assets 17,009 — — — 17,009 Amortization of fair value adjustments 17,538 (216 ) 541 — 17,863 Changes in fair value - fair value option 41,374 — — — 41,374 Net incurred losses and LAE $ 30,583 $ 28,400 $ 159,787 $ 3,647 $ 222,417 Three Months Ended September 30, 2018 Non-life Atrium StarStone Total Net losses paid $ 195,770 $ 16,310 $ 108,895 $ 320,975 Net change in case and LAE reserves (128,662 ) (546 ) 17,549 (111,659 ) Net change in IBNR reserves (102,148 ) 2,818 71,160 (28,170 ) Increase (reduction) in estimates of net ultimate losses (35,040 ) 18,582 197,604 181,146 Increase (reduction) in provisions for unallocated LAE (24,460 ) (2 ) 1,582 (22,880 ) Amortization of deferred charge assets 1,582 — — 1,582 Amortization of fair value adjustments 4,247 (727 ) (287 ) 3,233 Changes in fair value - fair value option (9,107 ) — — (9,107 ) Net incurred losses and LAE $ (62,778 ) $ 17,853 $ 198,899 $ 153,974 Nine Months Ended September 30, 2019 Non-life Run-off Atrium StarStone Other Total Net losses paid $ 966,617 $ 60,095 $ 382,865 $ 7,605 $ 1,417,182 Net change in case and LAE reserves (370,639 ) (245 ) 34,197 2,298 (334,389 ) Net change in IBNR reserves (619,648 ) (1,916 ) 123,715 3,165 (494,684 ) Increase (reduction) in estimates of net ultimate losses (23,670 ) 57,934 540,777 13,068 588,109 Increase (reduction) in provisions for unallocated LAE (38,229 ) — 2,825 — (35,404 ) Amortization of deferred charge assets 28,006 — — — 28,006 Amortization of fair value adjustments 34,033 728 310 — 35,071 Changes in fair value - fair value option 135,377 — — — 135,377 Net incurred losses and LAE $ 135,517 $ 58,662 $ 543,912 $ 13,068 $ 751,159 Nine Months Ended September 30, 2018 Non-life Atrium StarStone Total Net losses paid $ 644,665 $ 53,187 $ 302,837 $ 1,000,689 Net change in case and LAE reserves (376,512 ) (98 ) 38,915 (337,695 ) Net change in IBNR reserves (413,898 ) 2,964 75,031 (335,903 ) Increase (reduction) in estimates of net ultimate losses (145,745 ) 56,053 416,783 327,091 Increase (reduction) in provisions for unallocated LAE (48,723 ) — 4,012 (44,711 ) Amortization of deferred charge assets 10,381 — — 10,381 Amortization of fair value adjustments 10,312 (4,102 ) (529 ) 5,681 Changes in fair value - fair value option (32,115 ) — — (32,115 ) Net incurred losses and LAE $ (205,890 ) $ 51,951 $ 420,266 $ 266,327 Net incurred losses and LAE in the Non-life Run-off segment were as follows: Three Months Ended September 30, 2019 2018 Prior Period Current Period Total Prior Period Current Period Total Net losses paid $ 274,071 $ 14,374 $ 288,445 $ 193,057 $ 2,713 $ 195,770 Net change in case and LAE reserves (175,830 ) 2,726 (173,104 ) (128,827 ) 165 (128,662 ) Net change in IBNR reserves (155,315 ) 6,794 (148,521 ) (109,287 ) 7,139 (102,148 ) Increase (reduction) in estimates of net ultimate losses (57,074 ) 23,894 (33,180 ) (45,057 ) 10,017 (35,040 ) Reduction in provisions for unallocated LAE (12,109 ) (49 ) (12,158 ) (24,460 ) — (24,460 ) Amortization of deferred charge assets 17,009 — 17,009 1,582 — 1,582 Amortization of fair value adjustments 17,538 — 17,538 4,247 — 4,247 Changes in fair value - fair value option 41,374 — 41,374 (9,107 ) — (9,107 ) Net incurred losses and LAE $ 6,738 $ 23,845 $ 30,583 $ (72,795 ) $ 10,017 $ (62,778 ) Nine Months Ended September 30, 2019 2018 Prior Period Current Period Total Prior Period Current Period Total Net losses paid $ 913,352 $ 53,265 $ 966,617 $ 641,361 $ 3,304 $ 644,665 Net change in case and LAE reserves (394,780 ) 24,141 (370,639 ) (377,735 ) 1,223 (376,512 ) Net change in IBNR reserves (649,053 ) 29,405 (619,648 ) (424,847 ) 10,949 (413,898 ) Increase (reduction) in estimates of net ultimate losses (130,481 ) 106,811 (23,670 ) (161,221 ) 15,476 (145,745 ) Increase (reduction) in provisions for unallocated LAE (38,709 ) 480 (38,229 ) (48,723 ) — (48,723 ) Amortization of deferred charge assets 28,006 — 28,006 10,381 — 10,381 Amortization of fair value adjustments 34,033 — 34,033 10,312 — 10,312 Changes in fair value - fair value option 135,377 — 135,377 (32,115 ) — (32,115 ) Net incurred losses and LAE $ 28,226 $ 107,291 $ 135,517 $ (221,366 ) $ 15,476 $ (205,890 ) Net incurred losses and LAE in the Atrium segment were as follows: Three Months Ended September 30, 2019 2018 Prior Period Current Period Total Prior Period Current Period Total Net losses paid $ 10,618 $ 9,387 $ 20,005 $ 8,230 $ 8,080 $ 16,310 Net change in case and LAE reserves (2,860 ) 2,769 (91 ) (4,142 ) 3,596 (546 ) Net change in IBNR reserves (6,235 ) 14,937 8,702 (5,539 ) 8,357 2,818 Increase (reduction) in estimates of net ultimate losses 1,523 27,093 28,616 (1,451 ) 20,033 18,582 Reduction in provisions for unallocated LAE — — — (2 ) — (2 ) Amortization of fair value adjustments (216 ) — (216 ) (727 ) — (727 ) Net incurred losses and LAE $ 1,307 $ 27,093 $ 28,400 $ (2,180 ) $ 20,033 $ 17,853 Nine Months Ended September 30, 2019 2018 Prior Period Current Period Total Prior Period Current Period Total Net losses paid $ 35,564 $ 24,531 $ 60,095 $ 27,488 $ 25,699 $ 53,187 Net change in case and LAE reserves (13,032 ) 12,787 (245 ) (9,695 ) 9,597 (98 ) Net change in IBNR reserves (27,787 ) 25,871 (1,916 ) (18,254 ) 21,218 2,964 Increase (reduction) in estimates of net ultimate losses (5,255 ) 63,189 57,934 (461 ) 56,514 56,053 Amortization of fair value adjustments 728 — 728 (4,102 ) — (4,102 ) Net incurred losses and LAE $ (4,527 ) $ 63,189 $ 58,662 $ (4,563 ) $ 56,514 $ 51,951 Net incurred losses and LAE in the StarStone segment were as follows: Three Months Ended September 30, 2019 2018 Prior Period Current Period Total Prior Period Current Period Total Net losses paid $ 124,336 $ 17,847 $ 142,183 $ 95,422 $ 13,473 $ 108,895 Net change in case and LAE reserves (9,672 ) (5,200 ) (14,872 ) (19,919 ) 37,468 17,549 Net change in IBNR reserves (112,123 ) 144,069 31,946 (63,294 ) 134,454 71,160 Increase in estimates of net ultimate losses 2,541 156,716 159,257 12,209 185,395 197,604 Increase (reduction) in provisions for unallocated LAE (2,460 ) 2,449 (11 ) (2,023 ) 3,605 1,582 Amortization of fair value adjustments 541 — 541 (287 ) — (287 ) Net incurred losses and LAE $ 622 $ 159,165 $ 159,787 $ 9,899 $ 189,000 $ 198,899 Nine Months Ended September 30, 2019 2018 Prior Period Current Period Total Prior Period Current Period Total Net losses paid $ 346,323 $ 36,542 $ 382,865 $ 268,997 $ 33,840 $ 302,837 Net change in case and LAE reserves (14,922 ) 49,119 34,197 (55,541 ) 94,456 38,915 Net change in IBNR reserves (233,528 ) 357,243 123,715 (183,422 ) 258,453 75,031 Increase in estimates of net ultimate losses 97,873 442,904 540,777 30,034 386,749 416,783 Increase (reduction) in provisions for unallocated LAE (4,735 ) 7,560 2,825 (5,313 ) 9,325 4,012 Amortization of fair value adjustments 310 — 310 (529 ) — (529 ) Net incurred losses and LAE $ 93,448 $ 450,464 $ 543,912 $ 24,192 $ 396,074 $ 420,266</t>
  </si>
  <si>
    <t>Fair Value Measurements (Tables)</t>
  </si>
  <si>
    <t>Categorized Investments Recorded at Fair Value among Levels</t>
  </si>
  <si>
    <t>We have categorized our investments that are recorded at fair value on a recurring basis among levels based on the observability of inputs, or at fair value using NAV per share (or its equivalent) as follows: September 30, 2019 Quoted Prices in Significant Significant Fair Value Based on NAV as Practical Expedient Total Fair Investments: Fixed maturity investments: U.S. government and agency $ — $ 506,826 $ — $ — $ 506,826 U.K. government — 295,957 — — 295,957 Other government — 715,094 — — 715,094 Corporate — 5,187,604 2,281 — 5,189,885 Municipal — 161,364 — — 161,364 Residential mortgage-backed — 408,507 — — 408,507 Commercial mortgage-backed — 887,335 2 — 887,337 Asset-backed — 690,418 18,436 — 708,854 $ — $ 8,853,105 $ 20,719 $ — $ 8,873,824 Other assets included within funds held - directly managed 12,994 — — — 12,994 Equities: Publicly traded equity investments $ 282,437 $ 30,274 $ — $ — $ 312,711 Exchange-traded funds 184,024 — — — 184,024 Privately held equity investments — — 231,691 — 231,691 $ 466,461 $ 30,274 $ 231,691 $ — $ 728,426 Other investments: Hedge funds $ — $ — $ — $ 997,593 $ 997,593 Fixed income funds — 473,671 — 80,396 554,067 Equity funds — 101,909 — 271,905 373,814 Private equity funds — — — 305,756 305,756 CLO equities — — 67,109 — 67,109 CLO equity funds — — — 89,493 89,493 Other — 1,870 314 6,836 9,020 $ — $ 577,450 $ 67,423 $ 1,751,979 $ 2,396,852 Total Investments $ 479,455 $ 9,460,829 $ 319,833 $ 1,751,979 $ 12,012,096 Cash and cash equivalents $ 360,381 $ 147,828 $ — $ — $ 508,209 Reinsurance balances recoverable on paid and unpaid losses: $ — $ — $ 731,904 $ — $ 731,904 Other Assets: Derivative Instruments $ — $ 5,292 $ — $ — $ 5,292 $ — $ 5,292 $ — $ — $ 5,292 Losses and LAE: $ — $ — $ 2,658,644 $ — $ 2,658,644 Other Liabilities: Derivative Instruments $ — $ 2,007 $ — $ — $ 2,007 $ — $ 2,007 $ — $ — $ 2,007 December 31, 2018 Quoted Prices in Significant Significant Fair Value Based on NAV as Practical Expedient Total Fair Investments: Fixed maturity investments: U.S. government and agency $ — $ 510,245 $ — $ — $ 510,245 U.K government — 300,631 — — 300,631 Other government — 793,810 — — 793,810 Corporate — 4,802,454 37,386 — 4,839,840 Municipal — 130,265 — — 130,265 Residential mortgage-backed — 773,557 — — 773,557 Commercial mortgage-backed — 705,674 7,389 — 713,063 Asset-backed — 627,360 9,121 — 636,481 $ — $ 8,643,996 $ 53,896 $ — $ 8,697,892 Other assets included within funds held - directly managed $ — $ 14,780 $ — $ — $ 14,780 Equities: Publicly traded equity investments $ 102,102 $ 36,313 $ — $ — $ 138,415 Privately held equity investments — — 228,710 — 228,710 $ 102,102 $ 36,313 $ 228,710 $ — $ 367,125 Other investments: Hedge funds $ — $ — $ — $ 852,584 $ 852,584 Fixed income funds — 290,864 — 112,994 403,858 Equity funds — 100,440 — 233,241 333,681 Private equity funds — — — 248,628 248,628 CLO equities — — 39,052 — 39,052 CLO equity funds — — — 37,260 37,260 Private credit funds — — — 33,381 33,381 Other — 578 315 8,420 9,313 $ — $ 391,882 $ 39,367 $ 1,526,508 $ 1,957,757 Total Investments $ 102,102 $ 9,086,971 $ 321,973 $ 1,526,508 $ 11,037,554 Cash and cash equivalents $ 243,839 $ 21,146 $ — $ — $ 264,985 Reinsurance recoverable: $ — $ — $ 739,591 $ — $ 739,591 Other Assets: Derivative Instruments $ — $ 6,701 $ — $ — $ 6,701 $ — $ 6,701 $ — $ — $ 6,701 Losses and LAE: $ — $ — $ 2,874,055 $ — $ 2,874,055 Other Liabilities: Derivative Instruments $ — $ 983 $ — $ — $ 983 $ — $ 983 $ — $ — $ 983</t>
  </si>
  <si>
    <t>Reconciliation for Assets Measured at Fair Value on a Recurring Basis</t>
  </si>
  <si>
    <t>The following tables present a reconciliation of the beginning and ending balances for all investments measured at fair value on a recurring basis using Level 3 inputs: Three Months Ended September 30, 2019 Fixed maturity investments Privately-held Equities Other Investments Total Corporate Residential mortgage-backed Commercial mortgage-backed Asset-backed Beginning fair value $ 5,006 $ 102 $ 1,370 $ 25,839 $ 229,394 $ 50,452 $ 312,163 Purchases 82 — — — 6,691 22,619 29,392 Sales (116 ) — (176 ) (429 ) (2,016 ) (361 ) (3,098 ) Total realized and unrealized gains (losses) (103 ) (1 ) 148 (746 ) (2,378 ) (5,287 ) (8,367 ) Transfer into Level 3 from Level 2 277 — — — — — 277 Transfer out of Level 3 into Level 2 (2,865 ) (101 ) (1,340 ) (6,228 ) — — (10,534 ) Ending fair value $ 2,281 $ — $ 2 $ 18,436 $ 231,691 $ 67,423 $ 319,833 Three Months Ended September 30, 2018 Fixed maturity investments Privately-held Equities Other Investments Total Corporate Residential mortgage-backed Commercial mortgage-backed Asset-backed Beginning fair value $ 27,823 $ — $ 15,326 $ 46,608 $ 2,016 $ 54,154 $ 145,927 Purchases 205 — 1,599 16,376 — — 18,180 Sales (3,731 ) — (3,271 ) (28,182 ) — — (35,184 ) Total realized and unrealized gains (losses) 92 1 (726 ) (346 ) — (5,473 ) (6,452 ) Transfer into Level 3 from Level 2 292 1,794 — (1 ) 1,712 — 3,797 Transfer out of Level 3 into Level 2 (1,302 ) — (3,545 ) (2,733 ) — — (7,580 ) Ending fair value $ 23,379 $ 1,795 $ 9,383 $ 31,722 $ 3,728 $ 48,681 $ 118,688 Nine Months Ended September 30, 2019 Fixed maturity investments Privately-held Equities Other Investments Total Corporate Residential mortgage-backed Commercial mortgage-backed Asset-backed Beginning fair value $ 37,386 $ — $ 7,389 $ 9,121 $ 228,710 $ 39,367 $ 321,973 Purchases 172 — — — 6,691 34,614 41,477 Sales (3,157 ) — (784 ) (759 ) (2,016 ) (361 ) (7,077 ) Total realized and unrealized gains (losses) 114 (1 ) 65 (7 ) (1,694 ) (6,197 ) (7,720 ) Transfer into Level 3 from Level 2 3,535 102 1,515 22,771 — — 27,923 Transfer out of Level 3 into Level 2 (35,769 ) (101 ) (8,183 ) (12,690 ) — — (56,743 ) Ending fair value $ 2,281 $ — $ 2 $ 18,436 $ 231,691 $ 67,423 $ 319,833 Nine Months Ended September 30, 2018 Fixed maturity investments Privately-held Equities Other Investments Total Corporate Residential mortgage-backed Commercial mortgage-backed Asset-backed Beginning fair value $ 67,178 $ 3,080 $ 21,494 $ 27,892 $ — $ 57,079 $ 176,723 Purchases 12,008 — 3,402 45,967 2,000 752 64,129 Sales (64,641 ) (1,184 ) (4,998 ) (31,994 ) — (600 ) (103,417 ) Total realized and unrealized gains (losses) 29 (32 ) (674 ) (417 ) 16 (8,550 ) (9,628 ) Transfer into Level 3 from Level 2 15,551 1,794 4,897 2,078 1,712 — 26,032 Transfer out of Level 3 into Level 2 (6,746 ) (1,863 ) (14,738 ) (11,804 ) — — (35,151 ) Ending fair value $ 23,379 $ 1,795 $ 9,383 $ 31,722 $ 3,728 $ 48,681 $ 118,688 The following tables present a reconciliation of the beginning and ending balances for all insurance contracts measured at fair value on a recurring basis using Level 3 inputs: Three Months Ended September 30, 2019 September 30, 2018 Liability for losses and LAE Reinsurance balances recoverable Net Liability for losses and LAE Reinsurance balances recoverable Net Beginning fair value $ 2,772,501 $ 743,304 $ 2,029,197 $ 3,221,366 $ 837,373 $ 2,383,993 Incurred losses and LAE: Reduction in estimates of ultimate losses (7,386 ) 2,354 (9,740 ) (13,898 ) 1,085 (14,983 ) Reduction in unallocated LAE (6,724 ) — (6,724 ) (6,075 ) — (6,075 ) Change in fair value 57,743 16,369 41,374 (10,573 ) (1,466 ) (9,107 ) Total incurred losses and LAE 43,633 18,723 24,910 (30,546 ) (381 ) (30,165 ) Paid losses (100,654 ) (21,816 ) (78,838 ) (149,132 ) (41,819 ) (107,313 ) Effect of exchange rate movements (56,836 ) (8,307 ) (48,529 ) (21,967 ) (2,620 ) (19,347 ) Ending fair value $ 2,658,644 $ 731,904 $ 1,926,740 $ 3,019,721 $ 792,553 $ 2,227,168 Changes in fair value in the table above are included in net incurred losses and LAE in our consolidated statements of earnings. The following table presents the components of the net change in fair value: Three Months Ended September 30, 2019 September 30, 2018 Changes in fair value due to changes in: Duration $ 3,850 $ 19,006 Corporate bond yield 37,524 (28,113 ) Change in fair value $ 41,374 $ (9,107 ) Nine Months Ended September 30, 2019 September 30, 2018 Liability for losses and LAE Reinsurance balances recoverable on paid and unpaid losses Net Liability for losses and LAE Reinsurance balances recoverable on paid and unpaid losses Net Beginning fair value $ 2,874,055 $ 739,591 $ 2,134,464 $ 1,794,669 $ 542,224 $ 1,252,445 Assumed business — — — 1,890,061 372,780 1,517,281 Incurred losses and LAE: Reduction in estimates of ultimate losses (20,342 ) 4,059 (24,401 ) (57,678 ) 3,469 (61,147 ) Reduction in unallocated LAE (15,076 ) — (15,076 ) (17,491 ) — (17,491 ) Change in fair value 189,422 54,045 135,377 (50,182 ) (18,067 ) (32,115 ) Total incurred losses and LAE 154,004 58,104 95,900 (125,351 ) (14,598 ) (110,753 ) Paid losses (308,267 ) (58,139 ) (250,128 ) (453,180 ) (95,354 ) (357,826 ) Effect of exchange rate movements (61,148 ) (7,652 ) (53,496 ) (86,478 ) (12,499 ) (73,979 ) Ending fair value $ 2,658,644 $ 731,904 $ 1,926,740 $ 3,019,721 $ 792,553 $ 2,227,168 Changes in fair value in the table above are included in net incurred losses and LAE in our consolidated statements of earnings. The following table presents the components of the net change in fair value: Nine Months Ended September 30, 2019 September 30, 2018 Changes in fair value due to changes in: Duration $ 18,736 $ 40,825 Corporate bond yield 116,641 (76,623 ) Risk cost of capital — 3,683 Change in fair value $ 135,377 $ (32,115 )</t>
  </si>
  <si>
    <t>Reconciliation for Liabilities Measured at Fair Value on a Recurring Basis</t>
  </si>
  <si>
    <t>The following tables present a reconciliation of the beginning and ending balances for all insurance contracts measured at fair value on a recurring basis using Level 3 inputs: Three Months Ended September 30, 2019 September 30, 2018 Liability for losses and LAE Reinsurance balances recoverable Net Liability for losses and LAE Reinsurance balances recoverable Net Beginning fair value $ 2,772,501 $ 743,304 $ 2,029,197 $ 3,221,366 $ 837,373 $ 2,383,993 Incurred losses and LAE: Reduction in estimates of ultimate losses (7,386 ) 2,354 (9,740 ) (13,898 ) 1,085 (14,983 ) Reduction in unallocated LAE (6,724 ) — (6,724 ) (6,075 ) — (6,075 ) Change in fair value 57,743 16,369 41,374 (10,573 ) (1,466 ) (9,107 ) Total incurred losses and LAE 43,633 18,723 24,910 (30,546 ) (381 ) (30,165 ) Paid losses (100,654 ) (21,816 ) (78,838 ) (149,132 ) (41,819 ) (107,313 ) Effect of exchange rate movements (56,836 ) (8,307 ) (48,529 ) (21,967 ) (2,620 ) (19,347 ) Ending fair value $ 2,658,644 $ 731,904 $ 1,926,740 $ 3,019,721 $ 792,553 $ 2,227,168 Changes in fair value in the table above are included in net incurred losses and LAE in our consolidated statements of earnings. The following table presents the components of the net change in fair value: Three Months Ended September 30, 2019 September 30, 2018 Changes in fair value due to changes in: Duration $ 3,850 $ 19,006 Corporate bond yield 37,524 (28,113 ) Change in fair value $ 41,374 $ (9,107 ) Nine Months Ended September 30, 2019 September 30, 2018 Liability for losses and LAE Reinsurance balances recoverable on paid and unpaid losses Net Liability for losses and LAE Reinsurance balances recoverable on paid and unpaid losses Net Beginning fair value $ 2,874,055 $ 739,591 $ 2,134,464 $ 1,794,669 $ 542,224 $ 1,252,445 Assumed business — — — 1,890,061 372,780 1,517,281 Incurred losses and LAE: Reduction in estimates of ultimate losses (20,342 ) 4,059 (24,401 ) (57,678 ) 3,469 (61,147 ) Reduction in unallocated LAE (15,076 ) — (15,076 ) (17,491 ) — (17,491 ) Change in fair value 189,422 54,045 135,377 (50,182 ) (18,067 ) (32,115 ) Total incurred losses and LAE 154,004 58,104 95,900 (125,351 ) (14,598 ) (110,753 ) Paid losses (308,267 ) (58,139 ) (250,128 ) (453,180 ) (95,354 ) (357,826 ) Effect of exchange rate movements (61,148 ) (7,652 ) (53,496 ) (86,478 ) (12,499 ) (73,979 ) Ending fair value $ 2,658,644 $ 731,904 $ 1,926,740 $ 3,019,721 $ 792,553 $ 2,227,168 Changes in fair value in the table above are included in net incurred losses and LAE in our consolidated statements of earnings. The following table presents the components of the net change in fair value: Nine Months Ended September 30, 2019 September 30, 2018 Changes in fair value due to changes in: Duration $ 18,736 $ 40,825 Corporate bond yield 116,641 (76,623 ) Risk cost of capital — 3,683 Change in fair value $ 135,377 $ (32,115 )</t>
  </si>
  <si>
    <t>Quantitative Information</t>
  </si>
  <si>
    <t>Below is a summary of the quantitative information regarding the significant observable and unobservable inputs used in the internal model to determine fair value on a recurring basis: September 30, 2019 December 31, 2018 Valuation Technique Unobservable (U) and Observable (O) Inputs Weighted Average Internal model Corporate bond yield (O) A rated A rated Internal model Credit spread for non-performance risk (U) 0.2% 0.2% Internal model Risk cost of capital (U) 5.1% 5.0% Internal model Weighted average cost of capital (U) 8.5% 8.5% Internal model Duration - liability (U) 7.52 years 7.33 years Internal model Duration - reinsurance balances recoverable (U) 7.86 years 7.98 years</t>
  </si>
  <si>
    <t>Premiums Written and Earned (Tables)</t>
  </si>
  <si>
    <t>Schedule of Net Premiums Written and Earned</t>
  </si>
  <si>
    <t>Goodwill and Intangible Assets (Tables)</t>
  </si>
  <si>
    <t>Schedule of Intangible Assets and Goodwill</t>
  </si>
  <si>
    <t>The following table presents a reconciliation of the beginning and ending goodwill and intangible assets during the nine months ended September 30, 2019 : Intangible assets Goodwill Intangible assets with a definite life Intangible assets with an indefinite life Total Total Balance as of January 1, 2019 $ 114,807 $ 16,887 $ 87,031 $ 103,918 $ 218,725 Amortization — (1,676 ) — (1,676 ) (1,676 ) Balance as of September 30, 2019 $ 114,807 $ 15,211 $ 87,031 $ 102,242 $ 217,049</t>
  </si>
  <si>
    <t>Intangible Assets Amortization</t>
  </si>
  <si>
    <t>The following table provides a summary of the amortization recorded on the intangible assets : Three Months Ended September 30, Nine Months Ended September 30, 2019 2018 2019 2018 Intangible asset amortization $ 546 $ 570 $ 1,676 $ 3,030</t>
  </si>
  <si>
    <t>Schedule of Finite-Lived Intangible Assets</t>
  </si>
  <si>
    <t>The gross carrying value, accumulated amortization and net carrying value of intangible assets by type was as follows: September 30, 2019 December 31, 2018 Gross Carrying Value Accumulated Amortization Net Carrying Value Gross Carrying Value Accumulated Amortization Net Carrying Value Intangible assets with a definite life: Distribution channel $ 20,000 $ (7,777 ) $ 12,223 $ 20,000 $ (6,776 ) $ 13,224 Technology 15,000 (14,928 ) 72 15,000 (14,778 ) 222 Brand 7,000 (4,084 ) 2,916 7,000 (3,559 ) 3,441 Total $ 42,000 $ (26,789 ) $ 15,211 $ 42,000 $ (25,113 ) $ 16,887 Intangible assets with an indefinite life: Lloyd’s syndicate capacity $ 37,031 $ — $ 37,031 $ 37,031 $ — $ 37,031 Licenses 19,900 — 19,900 19,900 — 19,900 Management contract 30,100 — 30,100 30,100 — 30,100 Total $ 87,031 $ — $ 87,031 $ 87,031 $ — $ 87,031</t>
  </si>
  <si>
    <t>Schedule of Indefinite-Lived Intangible Assets</t>
  </si>
  <si>
    <t>Debt Obligations and Credit Facilities (Tables)</t>
  </si>
  <si>
    <t>Amounts of Loans Payable Outstanding, and Accrued Interest</t>
  </si>
  <si>
    <t>Our debt obligations were as follows: Facility Origination Date Term September 30, December 31, 4.50% Senior Notes due 2022 March 10, 2017 5 years $ 348,527 $ 348,054 4.95% Senior Notes due 2029 May 28, 2019 10 years 493,285 — Total senior notes 841,812 348,054 EGL Revolving Credit Facility August 16, 2018 5 years 20,000 15,000 2018 EGL Term Loan Facility December 27, 2018 3 years 348,863 498,485 Total debt obligations $ 1,210,675 $ 861,539</t>
  </si>
  <si>
    <t>Interest Expense</t>
  </si>
  <si>
    <t>The table below provides a summary of the total interest expense: Three Months Ended September 30, Nine Months Ended September 30, 2019 2018 2019 2018 Interest expense on debt obligations $ 14,934 $ 4,556 $ 38,696 $ 20,822 Funds withheld balances and other 16 84 326 751 Total interest expense $ 14,950 $ 4,640 $ 39,022 $ 21,573</t>
  </si>
  <si>
    <t>Noncontrolling Interests (Tables)</t>
  </si>
  <si>
    <t>Carrying Amount of Equity Attributable to Noncontrolling Interest</t>
  </si>
  <si>
    <t>The following is a reconciliation of the beginning and ending carrying amount of the equity attributable to the RNCI : Nine Months Ended For The Year Ended September 30, 2019 December 31, 2018 Balance at beginning of period $ 458,543 $ 479,606 Capital contributions — 55,377 Dividends paid (11,556 ) (3,852 ) Net losses attributable to RNCI (5,651 ) (64,794 ) Accumulated other comprehensive earnings (losses) attributable to RNCI 58 (240 ) Change in redemption value of RNCI (6,607 ) (7,554 ) Balance at end of period $ 434,787 $ 458,543</t>
  </si>
  <si>
    <t>Share Capital (Tables)</t>
  </si>
  <si>
    <t>Dividends Declared</t>
  </si>
  <si>
    <t>The following table details the dividends that have been declared and paid on our Series D and E Preferred Shares for the period from January 1, 2019 to November 6, 2019 : Dividend per: Preferred Share Series Date Declared Record Date Date Paid or Payable Preferred Share Depositary Share Total dividends paid and declared in the nine months ended September 30, 2019 (in U.S. dollars) (in thousands of U.S. dollars) Series D February 21, 2019 February 15, 2019 March 1, 2019 $ 437.50 $ 0.43750 $ 7,000 Series E February 21, 2019 February 15, 2019 March 1, 2019 $ 486.11 $ 0.48611 2,139 Series D May 3, 2019 May 15, 2019 June 1, 2019 $ 437.50 $ 0.43750 7,000 Series E May 3, 2019 May 15, 2019 June 1, 2019 $ 437.50 $ 0.43750 1,925 Series D August 5, 2019 August 15, 2019 September 3, 2019 $ 437.50 $ 0.43750 7,000 Series E August 5, 2019 August 15, 2019 September 3, 2019 $ 437.50 $ 0.43750 1,925 Series D November 5, 2019 November 15, 2019 December 2, 2019 $ 437.50 $ 0.43750 — Series E November 5, 2019 November 15, 2019 December 2, 2019 $ 437.50 $ 0.43750 — $ 26,989</t>
  </si>
  <si>
    <t>Earnings Per Share (Tables)</t>
  </si>
  <si>
    <t>Comparison of Basic and Diluted Earnings per Share</t>
  </si>
  <si>
    <t>The following table sets forth the computation of basic and diluted net earnings per ordinary share: Three Months Ended Nine Months Ended September 30, September 30, 2019 2018 2019 2018 Numerator: Net earnings (loss) attributable to Enstar Group Limited ordinary shareholders $ 117,743 $ (15,965 ) $ 708,336 $ (48,931 ) Denominator: Weighted average ordinary shares outstanding — basic 21,488,216 21,440,914 21,476,586 20,444,634 Effect of dilutive securities: Share-based compensation plans 169,162 143,833 204,288 129,313 Warrants 63,119 80,609 60,625 79,597 Weighted average ordinary shares outstanding — diluted 21,720,497 21,665,356 21,741,499 20,653,544 Earnings (losses) per ordinary share attributable to Enstar Group Limited: Basic $ 5.48 $ (0.74 ) $ 32.98 $ (2.39 ) Diluted (1) $ 5.42 $ (0.74 ) $ 32.58 $ (2.39 ) (1)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 (Tables)</t>
  </si>
  <si>
    <t>Schedule of Compensation Cost for Share-based Compensation Plans</t>
  </si>
  <si>
    <t>The table below provides the expenses related to the share-based compensation plans and other share-based compensation plans and pension plans: Three Months Ended September 30, Nine Months Ended September 30, 2019 2018 2019 2018 Share-based compensation plans: Restricted shares and restricted share units $ 1,778 $ 1,800 $ 4,910 $ 6,149 Performance share units 5,678 2,416 18,133 7,338 Cash-settled stock appreciation rights 102 (350 ) (109 ) 898 Other share-based compensation plans: Northshore incentive plan 1,029 943 3,061 2,390 Deferred compensation and ordinary share plan for non-employee directors 116 119 992 1,048 Employee share purchase plan 102 115 309 325 Total share-based compensation $ 8,805 $ 5,043 $ 27,296 $ 18,148 During the three months ended September 30, 2019 , we revised the performance multiplier on all 2017 Performance Share Units from Threshold to above Target due to the financial performance of the Company. The performance multipliers on the 2018 and 2019 Performance Share Units were held at Target. The table below provides the expenses related to our pension plans: Three Months Ended September 30, Nine Months Ended September 30, 2019 2018 2019 2018 Pension plans: Defined contribution plans $ 2,851 $ 2,818 $ 8,646 $ 8,640 Defined benefit plan 160 151 510 453 Total pension costs $ 3,011 $ 2,969 $ 9,156 $ 9,093</t>
  </si>
  <si>
    <t>Related Party Transactions (Tables)</t>
  </si>
  <si>
    <t>Schedule of Related Party Transactions</t>
  </si>
  <si>
    <t>The RNCI on our balance sheet relating to these Trident co-investment transactions was as follows: September 30, 2019 December 31, 2018 Redeemable Noncontrolling Interest 416,662 439,428 The following table presents the amounts included in our consolidated balance sheet related to our related party transactions with Stone Point and its affiliated entities: September 30, 2019 December 31, 2018 Short-term investments, available-for-sale, at fair value $ 3,219 $ — Fixed maturities, trading, at fair value 313,943 176,193 Fixed maturities, available-for-sale, at fair value 113,507 — Equities, at fair value 124,723 57,319 Other investments, at fair value: Hedge funds 19,621 19,535 Fixed income funds 456,156 324,561 Private equity funds 60,215 52,925 CLO equities 45,549 15,372 CLO equity funds 89,493 37,260 Private Debt — 10,387 Real estate fund — 8,025 Cash and cash equivalents 27,819 11,739 Other assets 553 5,216 Other liabilities 5,235 4,240 The following table presents the amounts included in net earnings related to our related party transactions with Stone Point and its affiliated entities: Three Months Ended September 30, Nine Months Ended September 30, 2019 2018 2019 2018 Net investment income $ 2,257 $ 1,601 $ 5,009 $ 5,429 Net realized and unrealized (losses) gains (3,442 ) 8,783 26,305 16,787 Total net (losses) earnings $ (1,185 ) $ 10,384 $ 31,314 $ 22,216 Our consolidated statement of earnings included the following amounts related to transactions between us and KaylaRe and KaylaRe Ltd. that occurred prior to our full acquisition: Nine Months Ended September 30, 2018 Management fee income $ 1,453 Transactions under KaylaRe-StarStone QS: Ceded premium earned (52,651 ) Net incurred losses 31,654 Acquisition costs 18,774 Total net loss $ (770 ) Our consolidated balance sheet included the following balances related to transactions between us and Hillhouse Capital and its affiliated entities: September 30, December 31, Investments in funds managed by Hillhouse Capital, held by equity method investees $ 287,132 $ 75,192 Our ownership of equity method investments 47.4 % 47.4 % Our indirect investment in funds managed by Hillhouse Capital $ 136,101 $ 35,641 Direct investment in funds managed by Hillhouse Capital: InRe Fund $ 807,177 $ 678,420 Other funds 208,004 166,646 $ 1,015,181 $ 845,066 Our investment in the common and preferred shares of Monument, carried in equity method investments on our consolidated balance sheet was as follows: September 30, 2019 December 31, 2018 Investment in Monument $ 54,720 $ 42,193 September 30, 2019 December 31, 2018 Investment in Clear Spring $ 10,685 $ 10,070 Our consolidated balance sheet included the following balances related to transactions between us and Clear Spring: September 30, 2019 December 31, 2018 Balances under StarStone ceding quota share: Reinsurance balances recoverable $ 26,959 $ 23,718 Prepaid insurance premiums 1,439 13,821 Ceded payable 5,409 14,153 Ceded acquisition costs 365 3,233 Balances under assuming quota share: Losses and LAE 6,370 5,778 Unearned reinsurance premiums 360 3,455 Funds held 8,973 10,242 Our consolidated statement of earnings included the following amounts related to transactions between us and Clear Spring: Three Months Ended Nine Months Ended September 30, September 30, 2019 2018 2019 2018 Transactions under StarStone ceding quota share: Ceded premium earned $ (3,548 ) $ (6,926 ) $ (13,304 ) $ (21,564 ) Ceded incurred losses and LAE 1,063 3,823 8,051 12,429 Ceded acquisition costs 243 981 305 4,892 Transactions under assuming quota share: Premium earned 887 3,482 3,326 5,391 Net incurred losses and LAE (576 ) (2,346 ) (2,013 ) (3,107 ) Acquisition costs (88 ) (721 ) (79 ) (1,275 ) Total net loss $ (2,019 ) $ (1,707 ) $ (3,714 ) $ (3,234 ) Our indirect investment in the shares of AmTrust, carried in equities on our consolidated balance sheet was as follows: September 30, 2019 December 31, 2018 Investment in AmTrust $ 203,007 $ 200,000 We recorded the following amounts, related to dividend income, included in net earnings related to our investment in AmTrust: Three Months Ended Nine Months Ended September 30, September 30, 2019 2019 Net investment income $ 1,900 5,550 Our indirect investment in the shares of Citco, carried in equity method investments on our consolidated balance sheet, was as follows: September 30, 2019 December 31, 2018 Investment in Citco $ 51,374 $ 50,812 Our investment in the common shares of Enhanzed Re, carried in equity method investments on our consolidated balance sheet was as follows: September 30, 2019 December 31, 2018 Investment in Enhanzed Re $ 145,163 $ 94,800</t>
  </si>
  <si>
    <t>Commitments and Contingencies (Tables)</t>
  </si>
  <si>
    <t>Schedule of Asbestos and Environmental Liabilities, Insurance Recoveries, Future Estimated Expenses and Fair Value Adjustments</t>
  </si>
  <si>
    <t>The carrying value of the asbestos and environmental liabilities, insurance recoveries, future estimated expenses and the fair value adjustments related to DCo was as follows: September 30, December 31, Other liabilities: Direct asbestos liabilities $ 245,787 $ 265,975 Direct environmental liabilities 1,586 2,152 Estimated future expenses 16,739 19,843 Fair value adjustments (83,750 ) (84,650 ) 180,362 203,320 Other assets: Insurance recoveries related to direct asbestos and environmental liabilities 168,507 183,676 Fair value adjustments (47,270 ) (47,868 ) 121,237 135,808 Net liabilities relating to direct asbestos and environmental exposures $ 59,125 $ 67,512</t>
  </si>
  <si>
    <t>Lease, Cost and Other Lease Information</t>
  </si>
  <si>
    <t>Weighted-average remaining lease term and discount rate used for our operating leases are as follows: September 30, 2019 Weighted-average remaining lease term 6.4 years Weighted-average discount rate 6.2 % The table below provides a summary of the compon ents of our lease cost including the gross sublease income received under sublease arrangements related to certain office spaces that we have leased to conduct our business operations: Three Months Ended September 30, Nine Months Ended September 30, 2019 2019 Operating lease cost $ 4,010 $ 10,696 Sublease income (183 ) (451 ) Total lease cost $ 3,827 $ 10,245 The table below provides a summary of the cash flow information and non-cash activity related to our operating leases: Three Months Ended September 30, Nine Months Ended September 30, 2019 2019 Operating cash flow information: Cash paid for amounts included in the measurement of lease liabilities $ 2,945 $ 9,138 Non-cash activity: Right-of-use assets obtained in exchange for lease obligations $ 1,353 $ 53,581</t>
  </si>
  <si>
    <t>Assets and Liabilities, Lessee</t>
  </si>
  <si>
    <t>The table below provides a summary of the leases recorded on our consolidated balance sheets: Balance sheet classification September 30, 2019 Right-of-use assets Other assets $ 45,174 Current lease liabilities Other liabilities 9,907 Non-current lease liabilities Other liabilities 36,776</t>
  </si>
  <si>
    <t>Lessee, Operating Lease, Liability, Maturity</t>
  </si>
  <si>
    <t>The table below provides a summary of the maturity of the operating lease liabilities: September 30, 2019 2019 $ 2,503 2020 13,030 2021 9,729 2022 7,856 2023 6,943 2024 and beyond 17,625 Total lease payments 57,686 Less: Imputed interest (11,003 ) Present value of lease liabilities $ 46,683</t>
  </si>
  <si>
    <t>Segment Information (Tables)</t>
  </si>
  <si>
    <t>Summary of Operations by Segment</t>
  </si>
  <si>
    <t xml:space="preserve"> Three Months Ended September 30, 2019 Non-Life Run-Off Atrium StarStone Other Total Gross premiums written $ 301 $ 48,746 $ 221,157 $ (2,498 ) $ 267,706 Net premiums written $ (3,808 ) $ 43,785 $ 172,991 $ (2,503 ) $ 210,465 Net premiums earned $ 16,837 $ 42,913 $ 206,272 $ 4,303 $ 270,325 Net incurred losses and LAE (30,583 ) (28,400 ) (159,787 ) (3,647 ) (222,417 ) Acquisition costs 4,634 (14,466 ) (40,273 ) (177 ) (50,282 ) Operating expenses (51,395 ) (3,742 ) (31,084 ) — (86,221 ) Underwriting income (loss) (60,507 ) (3,695 ) (24,872 ) 479 (88,595 ) Net investment income (loss) 73,752 1,736 12,131 (2,147 ) 85,472 Net realized and unrealized gains 138,174 582 9,159 270 148,185 Fees and commission income 4,196 2,391 — — 6,587 Other income (expense) (285 ) 35 76 1,000 826 Corporate expenses (11,983 ) (2,896 ) — (12,824 ) (27,703 ) Interest income (expense) (17,964 ) — — 3,014 (14,950 ) Net foreign exchange gains (losses) 13,056 (924 ) 1,475 24 13,631 EARNINGS (LOSS) BEFORE INCOME TAXES 138,439 (2,771 ) (2,031 ) (10,184 ) 123,453 Income tax expense (13,382 ) (222 ) (993 ) — (14,597 ) Earnings from equity method investments 17,703 — — — 17,703 NET EARNINGS (LOSS) FROM CONTINUING OPERATIONS 142,760 (2,993 ) (3,024 ) (10,184 ) 126,559 Net loss (earnings) attributable to noncontrolling interest (1,439 ) 1,228 320 — 109 NET EARNINGS (LOSS) ATTRIBUTABLE TO ENSTAR GROUP LIMITED 141,321 (1,765 ) (2,704 ) (10,184 ) 126,668 Dividends on preferred shares — — — (8,925 ) (8,925 ) NET EARNINGS (LOSS) ATTRIBUTABLE TO ENSTAR GROUP LIMITED ORDINARY SHAREHOLDERS $ 141,321 $ (1,765 ) $ (2,704 ) $ (19,109 ) $ 117,743 Underwriting ratios: Loss ratio 66.2 % 77.5 % Acquisition expense ratio 33.7 % 19.5 % Operating expense ratio 8.7 % 15.1 % Combined ratio 108.6 % 112.1 % Three Months Ended September 30, 2018 Non-Life Run-Off Atrium StarStone Other Total Gross premiums written $ 9,912 $ 39,995 $ 282,525 $ 846 $ 333,278 Net premiums written $ 4,778 $ 37,141 $ 219,726 $ 822 $ 262,467 Net premiums earned $ 10,442 $ 36,977 $ 216,355 $ 823 $ 264,597 Net incurred losses and LAE 62,778 (17,853 ) (198,899 ) — (153,974 ) Life and Annuity Policy Benefits — — — (423 ) (423 ) Acquisition costs 160 (13,215 ) (41,079 ) (108 ) (54,242 ) Operating expenses (37,473 ) (3,952 ) (38,000 ) — (79,425 ) Underwriting income (loss) 35,907 1,957 (61,623 ) 292 (23,467 ) Net investment income (loss) 59,247 1,597 9,504 (918 ) 69,430 Net realized and unrealized gains (losses) (58,506 ) 194 989 100 (57,223 ) Fees and commission income 3,708 3,242 — — 6,950 Other income (expense) 8,106 7 117 (4 ) 8,226 Corporate expenses (11,433 ) (2,770 ) — (8,925 ) (23,128 ) Interest income (expense) (5,951 ) — — 1,311 (4,640 ) Net foreign exchange gains (losses) 17 (262 ) (585 ) (210 ) (1,040 ) EARNINGS (LOSS) BEFORE INCOME TAXES 31,095 3,965 (51,598 ) (8,354 ) (24,892 ) Income tax benefit (expense) (125 ) (737 ) 118 (2 ) (746 ) Earnings from equity method investments 3,317 — — — 3,317 NET EARNINGS (LOSS) 34,287 3,228 (51,480 ) (8,356 ) (22,321 ) Net loss (earnings) attributable to noncontrolling interest (1,659 ) (1,266 ) 14,414 — 11,489 NET EARNINGS (LOSS) ATTRIBUTABLE TO ENSTAR GROUP LIMITED 32,628 1,962 (37,066 ) (8,356 ) (10,832 ) Dividend on preferred shares — — — (5,133 ) (5,133 ) NET EARNINGS (LOSS) ATTRIBUTABLE TO ENSTAR GROUP LIMITED ORDINARY SHAREHOLDERS $ 32,628 $ 1,962 $ (37,066 ) $ (13,489 ) $ (15,965 ) Underwriting ratios: Loss ratio 48.3 % 91.9 % Acquisition expense ratio 35.7 % 19.0 % Operating expense ratio 10.7 % 17.6 % Combined ratio 94.7 % 128.5 % Nine Months Ended September 30, 2019 Non-Life Run-Off Atrium StarStone Other Total Gross premiums written $ (24,785 ) $ 146,519 $ 706,634 $ (1,174 ) $ 827,194 Net premiums written $ (26,395 ) $ 127,246 $ 563,523 $ (1,197 ) $ 663,177 Net premiums earned $ 141,981 $ 119,865 $ 603,457 $ 16,872 $ 882,175 Net incurred losses and LAE (135,517 ) (58,662 ) (543,912 ) (13,068 ) (751,159 ) Life and Annuity Policy Benefits — — — (2,290 ) (2,290 ) Acquisition costs (40,033 ) (41,023 ) (129,315 ) (554 ) (210,925 ) Operating expenses (139,595 ) (9,968 ) (100,430 ) — (249,993 ) Underwriting income (loss) (173,164 ) 10,212 (170,200 ) 960 (332,192 ) Net investment income (loss) 206,337 5,500 36,341 (6,278 ) 241,900 Net realized and unrealized gains 815,902 5,464 51,472 5,849 878,687 Fees and commission income 13,673 5,773 — — 19,446 Other income 15,136 106 455 1,971 17,668 Corporate expenses (47,287 ) (10,186 ) — (36,051 ) (93,524 ) Interest income (expense) (45,699 ) — (475 ) 7,152 (39,022 ) Net foreign exchange gains (losses) 20,426 (1 ) (355 ) (2 ) 20,068 EARNINGS (LOSS) BEFORE INCOME TAXES 805,324 16,868 (82,762 ) (26,399 ) 713,031 Income tax expense (23,501 ) (1,930 ) (1,348 ) (85 ) (26,864 ) Earnings (loss) from equity method investments 44,406 — (218 ) — 44,188 NET EARNINGS (LOSS) FROM CONTINUING OPERATIONS 826,229 14,938 (84,328 ) (26,484 ) 730,355 Net loss (earnings) attributable to noncontrolling interest (6,351 ) (6,127 ) 17,448 — 4,970 NET EARNINGS (LOSS) ATTRIBUTABLE TO ENSTAR GROUP LIMITED 819,878 8,811 (66,880 ) (26,484 ) 735,325 Dividends on preferred shares — — — (26,989 ) (26,989 ) NET EARNINGS (LOSS) ATTRIBUTABLE TO ENSTAR GROUP LIMITED ORDINARY SHAREHOLDERS $ 819,878 $ 8,811 $ (66,880 ) $ (53,473 ) $ 708,336 Underwriting ratios: Loss ratio 48.9 % 90.1 % Acquisition expense ratio 34.2 % 21.4 % Operating expense ratio 8.4 % 16.7 % Combined ratio 91.5 % 128.2 % Nine Months Ended September 30, 2018 Non-Life Run-Off Atrium StarStone Other Total Gross premiums written $ 16,354 $ 130,997 $ 888,867 $ 2,858 $ 1,039,076 Net premiums written $ 3,217 $ 113,218 $ 619,528 $ 2,871 $ 738,834 Net premiums earned $ 27,229 $ 106,722 $ 526,802 $ 2,875 $ 663,628 Net incurred losses and LAE 205,890 (51,951 ) (420,266 ) — (266,327 ) Life and Annuity Policy Benefits — — — (217 ) (217 ) Acquisition costs (4,524 ) (37,996 ) (94,775 ) (389 ) (137,684 ) Operating expenses (114,254 ) (12,259 ) (106,699 ) — (233,212 ) Underwriting income (loss) 114,341 4,516 (94,938 ) 2,269 26,188 Net investment income 168,189 4,067 25,950 4,012 202,218 Net realized and unrealized losses (230,829 ) (1,889 ) (15,150 ) (6,803 ) (254,671 ) Fees and commission income 13,093 10,540 — — 23,633 Other income (expense) 1,330 127 (432 ) (207 ) 818 Corporate expenses (33,453 ) (5,083 ) — (28,677 ) (67,213 ) Interest income (expense) (24,562 ) — (547 ) 3,536 (21,573 ) Net foreign exchange gains (losses) (202 ) (1,262 ) (1,063 ) 1,138 (1,389 ) EARNINGS (LOSS) BEFORE INCOME TAXES 7,907 11,016 (86,180 ) (24,732 ) (91,989 ) Income tax expense (227 ) (1,756 ) (2,568 ) (13 ) (4,564 ) Earnings from equity method investments 33,659 — — — 33,659 NET EARNINGS (LOSS) 41,339 9,260 (88,748 ) (24,745 ) (62,894 ) Net loss (earnings) attributable to noncontrolling interest (4,182 ) (3,798 ) 27,076 — 19,096 NET EARNINGS (LOSS) ATTRIBUTABLE TO ENSTAR GROUP LIMITED 37,157 5,462 (61,672 ) (24,745 ) (43,798 ) Dividends on preferred shares — — — (5,133 ) (5,133 ) NET EARNINGS (LOSS) ATTRIBUTABLE TO ENSTAR GROUP LIMITED ORDINARY SHAREHOLDERS $ 37,157 $ 5,462 $ (61,672 ) $ (29,878 ) $ (48,931 ) Underwriting ratios: Loss ratio 48.7 % 79.8 % Acquisition expense ratio 35.6 % 18.0 % Operating expense ratio 11.5 % 20.2 % Combined ratio 95.8 % 118.0 % </t>
  </si>
  <si>
    <t>Summary of Company's Assets by Segment</t>
  </si>
  <si>
    <t>Invested assets are managed on a subsidiary-by-subsidiary basis, and investment income and realized and unrealized gains (losses) on investments are recognized in each segment as earned. Our total assets by segment were as follows: September 30, December 31, 2019 2018 Assets by Segment: Non-life Run-off $ 14,691,105 $ 13,362,749 Atrium 568,515 591,722 StarStone 3,524,111 3,416,132 Other (570,377 ) (814,333 ) Total assets $ 18,213,354 $ 16,556,270</t>
  </si>
  <si>
    <t>Significant Accounting Policies (Details) - USD ($) $ in Thousands</t>
  </si>
  <si>
    <t>Jan. 01, 2019</t>
  </si>
  <si>
    <t>New Accounting Pronouncements or Change in Accounting Principle [Line Items]</t>
  </si>
  <si>
    <t>Right-of-use assets</t>
  </si>
  <si>
    <t>Present value of lease liabilities</t>
  </si>
  <si>
    <t>Accounting Standards Update 2016-02</t>
  </si>
  <si>
    <t>Acquisitions - Additional Information (Detail) $ / shares in Units, $ in Thousands</t>
  </si>
  <si>
    <t>Dec. 27, 2018USD ($)</t>
  </si>
  <si>
    <t>May 14, 2018USD ($)$ / sharesshares</t>
  </si>
  <si>
    <t>Sep. 30, 2019USD ($)</t>
  </si>
  <si>
    <t>Sep. 30, 2018USD ($)</t>
  </si>
  <si>
    <t>Oct. 30, 2019USD ($)</t>
  </si>
  <si>
    <t>Aug. 05, 2019USD ($)</t>
  </si>
  <si>
    <t>Dec. 31, 2018USD ($)</t>
  </si>
  <si>
    <t>May 13, 2018</t>
  </si>
  <si>
    <t>Business Acquisition [Line Items]</t>
  </si>
  <si>
    <t>Excess of purchase price over fair value of net assets acquired</t>
  </si>
  <si>
    <t>Ownership percentage</t>
  </si>
  <si>
    <t>47.40%</t>
  </si>
  <si>
    <t>Assumed business</t>
  </si>
  <si>
    <t>Maiden Re North America</t>
  </si>
  <si>
    <t>Net consideration payable</t>
  </si>
  <si>
    <t>Gross loss and loss adjustment expense reserves assumed</t>
  </si>
  <si>
    <t>Loss reserve development, in excess of</t>
  </si>
  <si>
    <t>Reinsurance cover, excess of loss reinsurance</t>
  </si>
  <si>
    <t>Kayla Re</t>
  </si>
  <si>
    <t>Shares issued (in shares) | shares</t>
  </si>
  <si>
    <t>Acquisition purchase price, per share (in dollars per share) | $ / shares</t>
  </si>
  <si>
    <t>Percent of voting interests acquired</t>
  </si>
  <si>
    <t>51.80%</t>
  </si>
  <si>
    <t>Price-to-book multiple</t>
  </si>
  <si>
    <t>Equity interest in acquiree, remeasurement gain</t>
  </si>
  <si>
    <t>Contractual preexisting relationships, remeasurement gain (loss)</t>
  </si>
  <si>
    <t>Ordinary Shares | Kayla Re</t>
  </si>
  <si>
    <t>Series E Non-Voting Convertible Ordinary Shares | Kayla Re</t>
  </si>
  <si>
    <t>48.20%</t>
  </si>
  <si>
    <t>Subsequent Event | BorgWarner Morse TEC</t>
  </si>
  <si>
    <t>Liability for asbestos and environmental claims</t>
  </si>
  <si>
    <t>Acquisitions - Purchase Price and Fair Value of Assets Acquired (Detail) $ / shares in Units, $ in Thousands</t>
  </si>
  <si>
    <t>May 13, 2018USD ($)</t>
  </si>
  <si>
    <t>Purchase Price</t>
  </si>
  <si>
    <t>Fair Value of Previously Held Equity Method Investment</t>
  </si>
  <si>
    <t>Carrying value of previously held equity method investment prior to the close of the transaction</t>
  </si>
  <si>
    <t>Fair value of Enstar ordinary shares issued</t>
  </si>
  <si>
    <t>Fair value of previously held equity method investment</t>
  </si>
  <si>
    <t>Adjustment for the fair value of preexisting relationships</t>
  </si>
  <si>
    <t>Total purchase price</t>
  </si>
  <si>
    <t>Net assets acquired at fair value (excluding preexisting relationships)</t>
  </si>
  <si>
    <t>Fair Value of Enstar Ordinary Shares Issued</t>
  </si>
  <si>
    <t>Number of Enstar Ordinary shares issued (in shares) | shares</t>
  </si>
  <si>
    <t>Closing price of Enstar Ordinary shares (in dollars per share) | $ / shares</t>
  </si>
  <si>
    <t>Gain recognized on remeasurement of previously held equity method investment to fair value</t>
  </si>
  <si>
    <t>Acquisitions - Loss on Settlement of Contractual Preexisting Relationships (Details) - USD ($) $ in Thousands</t>
  </si>
  <si>
    <t>Jun. 30, 2019</t>
  </si>
  <si>
    <t>Jun. 30, 2018</t>
  </si>
  <si>
    <t>May 14, 2018</t>
  </si>
  <si>
    <t>Dec. 31, 2017</t>
  </si>
  <si>
    <t>Deferred acquisition costs/Value of business acquired</t>
  </si>
  <si>
    <t>Losses and LAE</t>
  </si>
  <si>
    <t>NET ASSETS (LIABILITIES)</t>
  </si>
  <si>
    <t>Kayla Re | Fair Value Adjustments</t>
  </si>
  <si>
    <t>Kayla Re | Carrying Value</t>
  </si>
  <si>
    <t>Kayla Re | Fair Value</t>
  </si>
  <si>
    <t>Acquisitions - Fair Values of Assets Acquired and Liabilities Assumed (Detail) - Kayla Re $ in Thousands</t>
  </si>
  <si>
    <t>May 14, 2018USD ($)</t>
  </si>
  <si>
    <t>Fixed maturities, trading, at fair value</t>
  </si>
  <si>
    <t>Other investments</t>
  </si>
  <si>
    <t>Total investments</t>
  </si>
  <si>
    <t>Unearned premium</t>
  </si>
  <si>
    <t>NET ASSETS ACQUIRED AT FAIR VALUE</t>
  </si>
  <si>
    <t>Acquisitions - Results of Operations of Acquiree (Details) - Kayla Re $ in Thousands</t>
  </si>
  <si>
    <t>Premiums earned</t>
  </si>
  <si>
    <t>Incurred losses and LAE</t>
  </si>
  <si>
    <t>Underwriting income</t>
  </si>
  <si>
    <t>Net unrealized gains</t>
  </si>
  <si>
    <t>Earnings of acquiree since acquisition date</t>
  </si>
  <si>
    <t>Significant New Business - Additional Information (Detail) $ in Thousands, £ in Millions, $ in Millions</t>
  </si>
  <si>
    <t>Sep. 10, 2019AUD ($)</t>
  </si>
  <si>
    <t>Sep. 10, 2019USD ($)</t>
  </si>
  <si>
    <t>Apr. 11, 2019USD ($)</t>
  </si>
  <si>
    <t>Feb. 14, 2019USD ($)Agreement</t>
  </si>
  <si>
    <t>Feb. 14, 2019GBP (£)Agreement</t>
  </si>
  <si>
    <t>Dec. 31, 2019USD ($)</t>
  </si>
  <si>
    <t>Jun. 30, 2019USD ($)</t>
  </si>
  <si>
    <t>Jun. 30, 2018USD ($)</t>
  </si>
  <si>
    <t>Dec. 31, 2017USD ($)</t>
  </si>
  <si>
    <t>Guarantor Obligations [Line Items]</t>
  </si>
  <si>
    <t>Deferred charge asset</t>
  </si>
  <si>
    <t>Munich Re</t>
  </si>
  <si>
    <t>Net loss reserves</t>
  </si>
  <si>
    <t>Maiden Re Bermuda</t>
  </si>
  <si>
    <t>Reinsurance premium consideration</t>
  </si>
  <si>
    <t>Amerisure</t>
  </si>
  <si>
    <t>Percentage of quota share assumed</t>
  </si>
  <si>
    <t>50.00%</t>
  </si>
  <si>
    <t>AmTrust RITC</t>
  </si>
  <si>
    <t>Number of share agreements | Agreement</t>
  </si>
  <si>
    <t>Cash consideration</t>
  </si>
  <si>
    <t>Minimum | Maiden Re Bermuda</t>
  </si>
  <si>
    <t>Maximum | Maiden Re Bermuda</t>
  </si>
  <si>
    <t>Scenario, Forecast | Zurich</t>
  </si>
  <si>
    <t>Investments - Asset Types - Fixed Maturity Investments (Details) - USD ($) $ in Thousands</t>
  </si>
  <si>
    <t>Debt and Equity Securities, FV-NI [Line Items]</t>
  </si>
  <si>
    <t>Debt securities, fair value</t>
  </si>
  <si>
    <t>Total fair value</t>
  </si>
  <si>
    <t>U.S. government and agency</t>
  </si>
  <si>
    <t>U.K. government</t>
  </si>
  <si>
    <t>Other government</t>
  </si>
  <si>
    <t>Corporate</t>
  </si>
  <si>
    <t>Municipal</t>
  </si>
  <si>
    <t>Residential mortgage-backed</t>
  </si>
  <si>
    <t>Commercial mortgage-backed</t>
  </si>
  <si>
    <t>Asset-backed</t>
  </si>
  <si>
    <t>Mortgage-backed Securities, Issued by US Government Sponsored Enterprises</t>
  </si>
  <si>
    <t>Debt securities, trading</t>
  </si>
  <si>
    <t>Senior Secured Debt Securities</t>
  </si>
  <si>
    <t>Short-term investments, trading</t>
  </si>
  <si>
    <t>Short-term investments, trading | U.S. government and agency</t>
  </si>
  <si>
    <t>Short-term investments, trading | U.K. government</t>
  </si>
  <si>
    <t>Short-term investments, trading | Other government</t>
  </si>
  <si>
    <t>Short-term investments, trading | Corporate</t>
  </si>
  <si>
    <t>Short-term investments, trading | Municipal</t>
  </si>
  <si>
    <t>Short-term investments, trading | Residential mortgage-backed</t>
  </si>
  <si>
    <t>Short-term investments, trading | Commercial mortgage-backed</t>
  </si>
  <si>
    <t>Short-term investments, trading | Asset-backed</t>
  </si>
  <si>
    <t>Fixed maturity investments | U.S. government and agency</t>
  </si>
  <si>
    <t>Fixed maturity investments | U.K. government</t>
  </si>
  <si>
    <t>Fixed maturity investments | Other government</t>
  </si>
  <si>
    <t>Fixed maturity investments | Corporate</t>
  </si>
  <si>
    <t>Fixed maturity investments | Municipal</t>
  </si>
  <si>
    <t>Fixed maturity investments | Residential mortgage-backed</t>
  </si>
  <si>
    <t>Fixed maturity investments | Commercial mortgage-backed</t>
  </si>
  <si>
    <t>Fixed maturity investments | Asset-backed</t>
  </si>
  <si>
    <t>Funds held - directly managed | U.S. government and agency</t>
  </si>
  <si>
    <t>Funds held - directly managed | U.K. government</t>
  </si>
  <si>
    <t>Funds held - directly managed | Other government</t>
  </si>
  <si>
    <t>Funds held - directly managed | Corporate</t>
  </si>
  <si>
    <t>Funds held - directly managed | Municipal</t>
  </si>
  <si>
    <t>Funds held - directly managed | Residential mortgage-backed</t>
  </si>
  <si>
    <t>Funds held - directly managed | Commercial mortgage-backed</t>
  </si>
  <si>
    <t>Funds held - directly managed | Asset-backed</t>
  </si>
  <si>
    <t>Investments - Contractual Maturities (Details) - Short-Term Investments and Fixed Maturities $ in Thousands</t>
  </si>
  <si>
    <t>Amortized Cost</t>
  </si>
  <si>
    <t>One year or less</t>
  </si>
  <si>
    <t>More than one year through two years</t>
  </si>
  <si>
    <t>More than two years through five years</t>
  </si>
  <si>
    <t>More than five years through ten years</t>
  </si>
  <si>
    <t>More than ten years</t>
  </si>
  <si>
    <t>Trading securities, amortized cost</t>
  </si>
  <si>
    <t>Fair Value</t>
  </si>
  <si>
    <t>Trading securities, debt</t>
  </si>
  <si>
    <t>% of Total Fair Value</t>
  </si>
  <si>
    <t>5.00%</t>
  </si>
  <si>
    <t>7.10%</t>
  </si>
  <si>
    <t>22.70%</t>
  </si>
  <si>
    <t>23.50%</t>
  </si>
  <si>
    <t>19.10%</t>
  </si>
  <si>
    <t>Trading securities, percentage of fair value</t>
  </si>
  <si>
    <t>100.00%</t>
  </si>
  <si>
    <t>Securities without single maturity date</t>
  </si>
  <si>
    <t>4.60%</t>
  </si>
  <si>
    <t>10.00%</t>
  </si>
  <si>
    <t>8.00%</t>
  </si>
  <si>
    <t>Investments - Credit Ratings (Details) $ in Thousands</t>
  </si>
  <si>
    <t>Schedule of Trading Securities and Available-for-sale Securities [Line Items]</t>
  </si>
  <si>
    <t>Non-Investment Grade</t>
  </si>
  <si>
    <t>Marketable Securities | Portfolio Concentration Risk | Trading Securities and Available for Sale Securities</t>
  </si>
  <si>
    <t>% of Total Investments</t>
  </si>
  <si>
    <t>Marketable Securities | Credit Rating Concentration Risk | Non-Investment Grade</t>
  </si>
  <si>
    <t>4.50%</t>
  </si>
  <si>
    <t>AAA Rated | Investment Grade</t>
  </si>
  <si>
    <t>AAA Rated | Marketable Securities | Credit Rating Concentration Risk | Investment Grade</t>
  </si>
  <si>
    <t>24.40%</t>
  </si>
  <si>
    <t>AA Rated | Investment Grade</t>
  </si>
  <si>
    <t>AA Rated | Marketable Securities | Credit Rating Concentration Risk | Investment Grade</t>
  </si>
  <si>
    <t>14.80%</t>
  </si>
  <si>
    <t>A Rated | Investment Grade</t>
  </si>
  <si>
    <t>A Rated | Marketable Securities | Credit Rating Concentration Risk | Investment Grade</t>
  </si>
  <si>
    <t>33.40%</t>
  </si>
  <si>
    <t>BBB Rated | Investment Grade</t>
  </si>
  <si>
    <t>BBB Rated | Marketable Securities | Credit Rating Concentration Risk | Investment Grade</t>
  </si>
  <si>
    <t>22.50%</t>
  </si>
  <si>
    <t>Not Rated</t>
  </si>
  <si>
    <t>Not Rated | Marketable Securities | Credit Rating Concentration Risk</t>
  </si>
  <si>
    <t>0.40%</t>
  </si>
  <si>
    <t>U.S. government and agency | Non-Investment Grade</t>
  </si>
  <si>
    <t>U.S. government and agency | Marketable Securities | Portfolio Concentration Risk | Trading Securities and Available for Sale Securities</t>
  </si>
  <si>
    <t>5.7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U.K. government | Non-Investment Grade</t>
  </si>
  <si>
    <t>U.K. government | Marketable Securities | Portfolio Concentration Risk | Trading Securities and Available for Sale Securities</t>
  </si>
  <si>
    <t>3.30%</t>
  </si>
  <si>
    <t>U.K. government | AAA Rated | Investment Grade</t>
  </si>
  <si>
    <t>U.K. government | AA Rated | Investment Grade</t>
  </si>
  <si>
    <t>U.K. government | A Rated | Investment Grade</t>
  </si>
  <si>
    <t>U.K. government | BBB Rated | Investment Grade</t>
  </si>
  <si>
    <t>U.K. government | Not Rated</t>
  </si>
  <si>
    <t>Other government | Non-Investment Grade</t>
  </si>
  <si>
    <t>Other government | Marketable Securities | Portfolio Concentration Risk | Trading Securities and Available for Sale Securities</t>
  </si>
  <si>
    <t>8.10%</t>
  </si>
  <si>
    <t>Other government | AAA Rated | Investment Grade</t>
  </si>
  <si>
    <t>Other government | AA Rated | Investment Grade</t>
  </si>
  <si>
    <t>Other government | A Rated | Investment Grade</t>
  </si>
  <si>
    <t>Other government | BBB Rated | Investment Grade</t>
  </si>
  <si>
    <t>Other government | Not Rated</t>
  </si>
  <si>
    <t>Corporate | Non-Investment Grade</t>
  </si>
  <si>
    <t>Corporate | Marketable Securities | Portfolio Concentration Risk | Trading Securities and Available for Sale Securities</t>
  </si>
  <si>
    <t>58.5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 Portfolio Concentration Risk | Trading Securities and Available for Sale Securities</t>
  </si>
  <si>
    <t>1.8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 Portfolio Concentration Risk | Trading Securities and Available for Sale Securities</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 Portfolio Concentration Risk | Trading Securities and Available for Sale Securities</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 Portfolio Concentration Risk | Trading Securities and Available for Sale Securities</t>
  </si>
  <si>
    <t>Asset-backed | AAA Rated | Investment Grade</t>
  </si>
  <si>
    <t>Asset-backed | AA Rated | Investment Grade</t>
  </si>
  <si>
    <t>Asset-backed | A Rated | Investment Grade</t>
  </si>
  <si>
    <t>Asset-backed | BBB Rated | Investment Grade</t>
  </si>
  <si>
    <t>Asset-backed | Not Rated</t>
  </si>
  <si>
    <t>Investments - Available-for-sale Portfolios - Unrealized Gains and Losses (Details) - USD ($) $ in Thousands</t>
  </si>
  <si>
    <t>Debt Securities, Available-for-sale [Line Items]</t>
  </si>
  <si>
    <t>Gross Unrealized Gains</t>
  </si>
  <si>
    <t>Gross Unrealized Losses Non-OTTI</t>
  </si>
  <si>
    <t>Investments - Gross Unrealized Losses (Detail) $ in Thousands</t>
  </si>
  <si>
    <t>Sep. 30, 2019USD ($)Security</t>
  </si>
  <si>
    <t>Dec. 31, 2018USD ($)Security</t>
  </si>
  <si>
    <t>12 Months or Greater</t>
  </si>
  <si>
    <t>Less Than 12 Months</t>
  </si>
  <si>
    <t>Gross Unrealized Losses</t>
  </si>
  <si>
    <t>Number of securities classified as available-for-sale in an unrealized loss position | Security</t>
  </si>
  <si>
    <t>Number of securities classified as available-for-sale in an unrealized loss position for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Equities - Equity Investments (Details) - USD ($) $ in Thousands</t>
  </si>
  <si>
    <t>Investment [Line Items]</t>
  </si>
  <si>
    <t>Publicly traded equity investments in common and preferred stocks</t>
  </si>
  <si>
    <t>Exchange-traded funds</t>
  </si>
  <si>
    <t>Privately held equity investments in common and preferred stocks</t>
  </si>
  <si>
    <t>AmTrust Financial Services, Inc.</t>
  </si>
  <si>
    <t>Fair value of indirect investment</t>
  </si>
  <si>
    <t>Investments - Other Investments, at Fair Value (Detail) - USD ($) $ in Thousands</t>
  </si>
  <si>
    <t>Other Investments [Line Items]</t>
  </si>
  <si>
    <t>Valuation lag period</t>
  </si>
  <si>
    <t>3 months</t>
  </si>
  <si>
    <t>Additional subscriptions</t>
  </si>
  <si>
    <t>Hedge funds</t>
  </si>
  <si>
    <t>Fixed income funds</t>
  </si>
  <si>
    <t>Equity funds</t>
  </si>
  <si>
    <t>Private equities and private equity funds</t>
  </si>
  <si>
    <t>Unfunded commitments</t>
  </si>
  <si>
    <t>CLO equities</t>
  </si>
  <si>
    <t>CLO equity funds</t>
  </si>
  <si>
    <t>Private credit funds</t>
  </si>
  <si>
    <t>Other</t>
  </si>
  <si>
    <t>Unrealized gain on investment</t>
  </si>
  <si>
    <t>Investments Investments - Other Investments at Fair Value by Notice Period (Details) - USD ($) $ in Thousands</t>
  </si>
  <si>
    <t>Less than 1 Year</t>
  </si>
  <si>
    <t>Less than 1 Year | Hedge funds</t>
  </si>
  <si>
    <t>Less than 1 Year | Fixed income funds</t>
  </si>
  <si>
    <t>Less than 1 Year | Equity funds</t>
  </si>
  <si>
    <t>Less than 1 Year | Private equities and private equity funds</t>
  </si>
  <si>
    <t>Less than 1 Year | CLO equities</t>
  </si>
  <si>
    <t>Less than 1 Year | CLO equity funds</t>
  </si>
  <si>
    <t>Less than 1 Year | Other</t>
  </si>
  <si>
    <t>1-2 years</t>
  </si>
  <si>
    <t>1-2 years | Hedge funds</t>
  </si>
  <si>
    <t>1-2 years | Fixed income funds</t>
  </si>
  <si>
    <t>1-2 years | Equity funds</t>
  </si>
  <si>
    <t>1-2 years | Private equities and private equity funds</t>
  </si>
  <si>
    <t>1-2 years | CLO equities</t>
  </si>
  <si>
    <t>1-2 years | CLO equity funds</t>
  </si>
  <si>
    <t>1-2 years | Other</t>
  </si>
  <si>
    <t>2-3 years</t>
  </si>
  <si>
    <t>2-3 years | Hedge funds</t>
  </si>
  <si>
    <t>2-3 years | Fixed income funds</t>
  </si>
  <si>
    <t>2-3 years | Equity funds</t>
  </si>
  <si>
    <t>2-3 years | Private equities and private equity funds</t>
  </si>
  <si>
    <t>2-3 years | CLO equities</t>
  </si>
  <si>
    <t>2-3 years | CLO equity funds</t>
  </si>
  <si>
    <t>2-3 years | Other</t>
  </si>
  <si>
    <t>More than 3 years</t>
  </si>
  <si>
    <t>More than 3 years | Hedge funds</t>
  </si>
  <si>
    <t>More than 3 years | Fixed income funds</t>
  </si>
  <si>
    <t>More than 3 years | Equity funds</t>
  </si>
  <si>
    <t>More than 3 years | Private equities and private equity funds</t>
  </si>
  <si>
    <t>More than 3 years | CLO equities</t>
  </si>
  <si>
    <t>More than 3 years | CLO equity funds</t>
  </si>
  <si>
    <t>More than 3 years | Other</t>
  </si>
  <si>
    <t>Not Eligible/ Restricted</t>
  </si>
  <si>
    <t>Not Eligible/ Restricted | Hedge funds</t>
  </si>
  <si>
    <t>Not Eligible/ Restricted | Fixed income funds</t>
  </si>
  <si>
    <t>Not Eligible/ Restricted | Equity funds</t>
  </si>
  <si>
    <t>Not Eligible/ Restricted | Private equities and private equity funds</t>
  </si>
  <si>
    <t>Not Eligible/ Restricted | CLO equities</t>
  </si>
  <si>
    <t>Not Eligible/ Restricted | CLO equity funds</t>
  </si>
  <si>
    <t>Not Eligible/ Restricted | Other</t>
  </si>
  <si>
    <t>Investments - Equity Method Investments (Details) - USD ($) $ in Thousands</t>
  </si>
  <si>
    <t>Schedule of Equity Method Investments [Line Items]</t>
  </si>
  <si>
    <t>Investment</t>
  </si>
  <si>
    <t>Ownership %</t>
  </si>
  <si>
    <t>Enhanzed Re</t>
  </si>
  <si>
    <t>Citco</t>
  </si>
  <si>
    <t>31.90%</t>
  </si>
  <si>
    <t>Monument</t>
  </si>
  <si>
    <t>26.60%</t>
  </si>
  <si>
    <t>Clear Spring</t>
  </si>
  <si>
    <t>20.00%</t>
  </si>
  <si>
    <t>30.00%</t>
  </si>
  <si>
    <t>Investments - Funds Held Directly Managed Components (Details) - USD ($) $ in Thousands</t>
  </si>
  <si>
    <t>Schedule of Funds Held, Directly Managed [Line Items]</t>
  </si>
  <si>
    <t>Funds held - directly managed, other assets</t>
  </si>
  <si>
    <t>Investments - Funds Held Directly Managed - Fixed Maturity Components (Details) - USD ($) $ in Thousands</t>
  </si>
  <si>
    <t>Funds held - Directly Managed - Fair Value Option</t>
  </si>
  <si>
    <t>Fixed maturity investments, at amortized cost</t>
  </si>
  <si>
    <t>Net unrealized gains (losses):</t>
  </si>
  <si>
    <t>Change in fair value - fair value option accounting</t>
  </si>
  <si>
    <t>Change in fair value - embedded derivative accounting</t>
  </si>
  <si>
    <t>Funds held - Directly Managed - Variable Return</t>
  </si>
  <si>
    <t>Investments - Funds Held Directly Managed Narrative (Details) - USD ($) $ in Thousands</t>
  </si>
  <si>
    <t>Investments - Net Investment Income (Detail) - USD ($) $ in Thousands</t>
  </si>
  <si>
    <t>Net Investment Income [Line Items]</t>
  </si>
  <si>
    <t>Gross investment income</t>
  </si>
  <si>
    <t>Investment expenses</t>
  </si>
  <si>
    <t>Short-term investments and cash and cash equivalents</t>
  </si>
  <si>
    <t>Funds held</t>
  </si>
  <si>
    <t>Investment income from fixed maturities and cash and cash equivalents</t>
  </si>
  <si>
    <t>Equity securities</t>
  </si>
  <si>
    <t>Life settlements and other</t>
  </si>
  <si>
    <t>Investment income from equities and other investments</t>
  </si>
  <si>
    <t>Investments - Net Realized and Unrealized Gains (Losses) (Detail) - USD ($) $ in Thousands</t>
  </si>
  <si>
    <t>Net realized gains (losses) on sale:</t>
  </si>
  <si>
    <t>Total net realized gains on sale</t>
  </si>
  <si>
    <t>Total net unrealized gains</t>
  </si>
  <si>
    <t>Net realized and unrealized gains</t>
  </si>
  <si>
    <t>Sales of available-for-sale securities</t>
  </si>
  <si>
    <t>Fixed maturity securities</t>
  </si>
  <si>
    <t>Gross realized gains on fixed maturity securities, available-for-sale</t>
  </si>
  <si>
    <t>Gross realized losses on fixed maturity securities, available-for-sale</t>
  </si>
  <si>
    <t>Net realized gains (losses) on fixed maturity securities</t>
  </si>
  <si>
    <t>Net unrealized gains (losses) on trading securities</t>
  </si>
  <si>
    <t>Net realized gains (losses) on equity investments</t>
  </si>
  <si>
    <t>Equity investments</t>
  </si>
  <si>
    <t>Change in fair value of other investments</t>
  </si>
  <si>
    <t>Investments - Restricted Assets (Detail) $ in Thousands</t>
  </si>
  <si>
    <t>Sep. 30, 2019USD ($)Segment</t>
  </si>
  <si>
    <t>Line of Credit Facility [Line Items]</t>
  </si>
  <si>
    <t>Collateral in trust for third party agreements</t>
  </si>
  <si>
    <t>Assets on deposit with regulatory authorities</t>
  </si>
  <si>
    <t>Funds at Lloyd's</t>
  </si>
  <si>
    <t>Restricted assets, total</t>
  </si>
  <si>
    <t>Number of syndicates | Segment</t>
  </si>
  <si>
    <t>Asset Pledged as Collateral</t>
  </si>
  <si>
    <t>Collateral for secured letter of credit facilities</t>
  </si>
  <si>
    <t>Derivative and Hedging Instruments - Foreign Currency Hedging of Net Investments (Detail) - USD ($) $ in Thousands</t>
  </si>
  <si>
    <t>Derivative [Line Items]</t>
  </si>
  <si>
    <t>Designated as Hedging Instrument | Foreign exchange forward</t>
  </si>
  <si>
    <t>Gross Notional Amount</t>
  </si>
  <si>
    <t>Assets</t>
  </si>
  <si>
    <t>Liabilities</t>
  </si>
  <si>
    <t>Net gains on qualifying derivative hedges</t>
  </si>
  <si>
    <t>Designated as Hedging Instrument | Foreign exchange forward | AUD</t>
  </si>
  <si>
    <t>Designated as Hedging Instrument | Foreign exchange forward | EUR</t>
  </si>
  <si>
    <t>Designated as Hedging Instrument | Foreign exchange forward | GBP</t>
  </si>
  <si>
    <t>Not designated as hedging instrument | Foreign exchange forward</t>
  </si>
  <si>
    <t>Gains (Losses) on non-qualifying-hedges included in net earnings</t>
  </si>
  <si>
    <t>Not designated as hedging instrument | Foreign exchange forward | AUD</t>
  </si>
  <si>
    <t>Not designated as hedging instrument | Foreign exchange forward | CAD</t>
  </si>
  <si>
    <t>Not designated as hedging instrument | Foreign exchange forward | EUR</t>
  </si>
  <si>
    <t>Not designated as hedging instrument | Foreign exchange forward | GBP</t>
  </si>
  <si>
    <t>Net Investment Hedging</t>
  </si>
  <si>
    <t>Derivative and Hedging Instruments - Investments in Call Options on Equities (Details) - Not designated as hedging instrument - Call options on equity - USD ($) $ in Millions</t>
  </si>
  <si>
    <t>Unrealized gain (loss) on equity securities</t>
  </si>
  <si>
    <t>Cost</t>
  </si>
  <si>
    <t>Fair value of derivatives</t>
  </si>
  <si>
    <t>Derivative and Hedging Instruments - Other Derivatives (Details) $ in Millions</t>
  </si>
  <si>
    <t>Nov. 07, 2019AUD ($)</t>
  </si>
  <si>
    <t>Subsequent Event | Interest Rate Swap</t>
  </si>
  <si>
    <t>Notional amount of derivative</t>
  </si>
  <si>
    <t>Reinsurance Balances Recoverable on Paid and Unpaid Losses - Total Reinsurance Balances (Detail) - USD ($) $ in Thousands</t>
  </si>
  <si>
    <t>Effects of Reinsurance [Line Items]</t>
  </si>
  <si>
    <t>Outstanding losses</t>
  </si>
  <si>
    <t>IBNR</t>
  </si>
  <si>
    <t>Fair value adjustments - acquired companies</t>
  </si>
  <si>
    <t>Fair value adjustments - fair value option</t>
  </si>
  <si>
    <t>Total reinsurance reserves recoverable</t>
  </si>
  <si>
    <t>Paid losses recoverable</t>
  </si>
  <si>
    <t>Net</t>
  </si>
  <si>
    <t>Reinsurance balances recoverable on paid and unpaid losses</t>
  </si>
  <si>
    <t>Reinsurance balances recoverable on paid and unpaid losses - fair value option</t>
  </si>
  <si>
    <t>Non-life Run-off</t>
  </si>
  <si>
    <t>Atrium</t>
  </si>
  <si>
    <t>StarStone</t>
  </si>
  <si>
    <t>Reinsurance Balances Recoverable on Paid and Unpaid Losses - Additional Information (Detail) - USD ($) $ in Thousands</t>
  </si>
  <si>
    <t>Mar. 31, 2019</t>
  </si>
  <si>
    <t>Increase (decrease) in reinsurance recoverable</t>
  </si>
  <si>
    <t>Non-Life Run-Off and StarStone Segment</t>
  </si>
  <si>
    <t>Reinsurance Balances Recoverable on Paid and Unpaid Losses - Top Ten Reinsurers (Details) $ in Thousands</t>
  </si>
  <si>
    <t>12 Months Ended</t>
  </si>
  <si>
    <t>Sep. 30, 2019USD ($)reinsurer</t>
  </si>
  <si>
    <t>Dec. 31, 2018USD ($)reinsurer</t>
  </si>
  <si>
    <t>Top 10 reinsurers | Reinsurer Concentration Risk</t>
  </si>
  <si>
    <t>Top 10 Total | Reinsurer Concentration Risk</t>
  </si>
  <si>
    <t>Number of external reinsurers | reinsurer</t>
  </si>
  <si>
    <t>Top Ten Reinsurers, Four Non-Rated Reinsurers | Reinsurer Concentration Risk</t>
  </si>
  <si>
    <t>Reinsurance balances recoverable | Reinsurer Concentration Risk</t>
  </si>
  <si>
    <t>Concentration risk percentage</t>
  </si>
  <si>
    <t>Reinsurance balances recoverable | Top 10 reinsurers | Reinsurer Concentration Risk</t>
  </si>
  <si>
    <t>67.60%</t>
  </si>
  <si>
    <t>69.60%</t>
  </si>
  <si>
    <t>Reinsurance balances recoverable | Other reinsurers $1 million | Reinsurer Concentration Risk</t>
  </si>
  <si>
    <t>31.60%</t>
  </si>
  <si>
    <t>29.40%</t>
  </si>
  <si>
    <t>0.80%</t>
  </si>
  <si>
    <t>1.00%</t>
  </si>
  <si>
    <t>Non-life Run-off | Reinsurance balances recoverable | Reinsurer Concentration Risk</t>
  </si>
  <si>
    <t>Non-life Run-off | Reinsurance balances recoverable | Top 10 reinsurers | Reinsurer Concentration Risk</t>
  </si>
  <si>
    <t>Non-life Run-off | Reinsurance balances recoverable | Other reinsurers $1 million | Reinsurer Concentration Risk</t>
  </si>
  <si>
    <t>Atrium | Reinsurance balances recoverable | Reinsurer Concentration Risk</t>
  </si>
  <si>
    <t>Atrium | Reinsurance balances recoverable | Top 10 reinsurers | Reinsurer Concentration Risk</t>
  </si>
  <si>
    <t>Atrium | Reinsurance balances recoverable | Other reinsurers $1 million | Reinsurer Concentration Risk</t>
  </si>
  <si>
    <t>StarStone | Reinsurance balances recoverable | Reinsurer Concentration Risk</t>
  </si>
  <si>
    <t>StarStone | Reinsurance balances recoverable | Top 10 reinsurers | Reinsurer Concentration Risk</t>
  </si>
  <si>
    <t>StarStone | Reinsurance balances recoverable | Other reinsurers $1 million | Reinsurer Concentration Risk</t>
  </si>
  <si>
    <t>Equity Method Investee | Hannover Ruck | Reinsurer Concentration Risk</t>
  </si>
  <si>
    <t>Equity Method Investee | Lloyds of London | Reinsurer Concentration Risk</t>
  </si>
  <si>
    <t>Reinsurance Balances Recoverable on Paid and Unpaid Losses - Summary of Provisions for Uncollectible Reinsurance Balances Recoverable by Rating of Reinsurer (Details) - USD ($) $ in Thousands</t>
  </si>
  <si>
    <t>Gross</t>
  </si>
  <si>
    <t>Provisions for Bad Debt</t>
  </si>
  <si>
    <t>Provisions as a % of Gross</t>
  </si>
  <si>
    <t>6.40%</t>
  </si>
  <si>
    <t>7.20%</t>
  </si>
  <si>
    <t>Reinsurers rated A- or above</t>
  </si>
  <si>
    <t>2.80%</t>
  </si>
  <si>
    <t>3.20%</t>
  </si>
  <si>
    <t>Secured | Reinsurers rated below A-</t>
  </si>
  <si>
    <t>0.00%</t>
  </si>
  <si>
    <t>Unsecured | Reinsurers rated below A-</t>
  </si>
  <si>
    <t>77.50%</t>
  </si>
  <si>
    <t>73.50%</t>
  </si>
  <si>
    <t>Deferred Charge Assets - Reconciliation of Deferred Charge Assets (Details) - USD ($)</t>
  </si>
  <si>
    <t>Movement Analysis of Deferred Policy Acquisition Costs [Roll Forward]</t>
  </si>
  <si>
    <t>Beginning carrying value</t>
  </si>
  <si>
    <t>Recorded during the period</t>
  </si>
  <si>
    <t>Amortization</t>
  </si>
  <si>
    <t>Ending carrying value</t>
  </si>
  <si>
    <t>Impairment loss of deferred charge assets</t>
  </si>
  <si>
    <t>Losses and Loss Adjustment Expenses - Balance Sheet Summary by Segment (Details) - USD ($) $ in Thousands</t>
  </si>
  <si>
    <t>Liability for Claims and Claims Adjustment Expense [Line Items]</t>
  </si>
  <si>
    <t>ULAE</t>
  </si>
  <si>
    <t>Loss and loss adjustment expenses</t>
  </si>
  <si>
    <t>Loss and loss adjustment expenses, at fair value</t>
  </si>
  <si>
    <t>Operating Segments | Non-life Run-off</t>
  </si>
  <si>
    <t>Operating Segments | Atrium</t>
  </si>
  <si>
    <t>Operating Segments | StarStone</t>
  </si>
  <si>
    <t>Losses and Loss Adjustment Expenses - Reconciliation of Beginning and Ending Reserves for Losses and Loss Adjustment Expenses (Detail) - USD ($) $ in Thousands</t>
  </si>
  <si>
    <t>Liability for Unpaid Claims and Claims Adjustment Expense [Roll Forward]</t>
  </si>
  <si>
    <t>Balance as at beginning of period</t>
  </si>
  <si>
    <t>Less: reinsurance reserves recoverable</t>
  </si>
  <si>
    <t>Less: deferred charges on retroactive reinsurance</t>
  </si>
  <si>
    <t>Net balance as at beginning of period</t>
  </si>
  <si>
    <t>Net incurred losses and LAE:</t>
  </si>
  <si>
    <t>Current period</t>
  </si>
  <si>
    <t>Prior periods</t>
  </si>
  <si>
    <t>Total net incurred losses and LAE</t>
  </si>
  <si>
    <t>Net paid losses:</t>
  </si>
  <si>
    <t>Net losses paid</t>
  </si>
  <si>
    <t>Effect of exchange rate movement</t>
  </si>
  <si>
    <t>Acquired on purchase of subsidiaries</t>
  </si>
  <si>
    <t>Net balance as of September 30</t>
  </si>
  <si>
    <t>Plus: reinsurance reserves recoverable</t>
  </si>
  <si>
    <t>Plus: deferred charges on retroactive reinsurance</t>
  </si>
  <si>
    <t>Balance as of September 30</t>
  </si>
  <si>
    <t>Losses and Loss Adjustment Expenses - Net (Reduction) Increase in Ultimate Losses and Loss Adjustment Expense Liabilities (Detail) - USD ($) $ in Thousands</t>
  </si>
  <si>
    <t>Prior Period</t>
  </si>
  <si>
    <t>Net incurred losses and LAE, prior period</t>
  </si>
  <si>
    <t>Current Period</t>
  </si>
  <si>
    <t>Net incurred losses and LAE, current period</t>
  </si>
  <si>
    <t>Net change in case and LAE reserves</t>
  </si>
  <si>
    <t>Net change in IBNR reserves</t>
  </si>
  <si>
    <t>Increase (reduction) in estimates of net ultimate losses</t>
  </si>
  <si>
    <t>Increase (reduction) in provisions for unallocated LAE</t>
  </si>
  <si>
    <t>Amortization of deferred charges</t>
  </si>
  <si>
    <t>Amortization of fair value adjustments</t>
  </si>
  <si>
    <t>Changes in fair value - fair value option</t>
  </si>
  <si>
    <t>Reduction in provisions for unallocated LAE</t>
  </si>
  <si>
    <t>Amortization of deferred charge assets</t>
  </si>
  <si>
    <t>Losses and Loss Adjustment Expenses - Additional Information (Detail) - USD ($) $ in Thousands</t>
  </si>
  <si>
    <t>Net incurred losses and LAE</t>
  </si>
  <si>
    <t>Net change in case and IBNR reserves</t>
  </si>
  <si>
    <t>Fair Value Measurements - Fair Value Hierarchy (Details) - USD ($) $ in Thousands</t>
  </si>
  <si>
    <t>Investments:</t>
  </si>
  <si>
    <t>Reinsurance recoverable</t>
  </si>
  <si>
    <t>Other Assets:</t>
  </si>
  <si>
    <t>Recurring</t>
  </si>
  <si>
    <t>Recurring | Fixed Maturities</t>
  </si>
  <si>
    <t>Recurring | Other investments</t>
  </si>
  <si>
    <t>Recurring | Reinsurance recoverable</t>
  </si>
  <si>
    <t>Recurring | Derivative instruments, assets</t>
  </si>
  <si>
    <t>Derivative Instruments</t>
  </si>
  <si>
    <t>Recurring | Derivative instruments, liabilities</t>
  </si>
  <si>
    <t>Other Liabilities:</t>
  </si>
  <si>
    <t>Recurring | Quoted Prices in Active Markets for Identical Assets (Level 1)</t>
  </si>
  <si>
    <t>Recurring | Quoted Prices in Active Markets for Identical Assets (Level 1) | Fixed Maturities</t>
  </si>
  <si>
    <t>Recurring | Quoted Prices in Active Markets for Identical Assets (Level 1) | Other investments</t>
  </si>
  <si>
    <t>Recurring | Quoted Prices in Active Markets for Identical Assets (Level 1) | Reinsurance recoverable</t>
  </si>
  <si>
    <t>Recurring | Quoted Prices in Active Markets for Identical Assets (Level 1) | Derivative instruments, assets</t>
  </si>
  <si>
    <t>Recurring | Quoted Prices in Active Markets for Identical Assets (Level 1) | Derivative instruments, liabilities</t>
  </si>
  <si>
    <t>Recurring | Significant Other Observable Inputs (Level 2)</t>
  </si>
  <si>
    <t>Recurring | Significant Other Observable Inputs (Level 2) | Fixed Maturities</t>
  </si>
  <si>
    <t>Recurring | Significant Other Observable Inputs (Level 2) | Other investments</t>
  </si>
  <si>
    <t>Recurring | Significant Other Observable Inputs (Level 2) | Reinsurance recoverable</t>
  </si>
  <si>
    <t>Recurring | Significant Other Observable Inputs (Level 2) | Derivative instruments, assets</t>
  </si>
  <si>
    <t>Recurring | Significant Other Observable Inputs (Level 2) | Derivative instruments, liabilities</t>
  </si>
  <si>
    <t>Recurring | Significant Unobservable Inputs (Level 3)</t>
  </si>
  <si>
    <t>Recurring | Significant Unobservable Inputs (Level 3) | Fixed Maturities</t>
  </si>
  <si>
    <t>Recurring | Significant Unobservable Inputs (Level 3) | Other investments</t>
  </si>
  <si>
    <t>Recurring | Significant Unobservable Inputs (Level 3) | Reinsurance recoverable</t>
  </si>
  <si>
    <t>Recurring | Significant Unobservable Inputs (Level 3) | Derivative instruments, assets</t>
  </si>
  <si>
    <t>Recurring | Significant Unobservable Inputs (Level 3) | Derivative instruments, liabilities</t>
  </si>
  <si>
    <t>Recurring | Fair Value Based on NAV as Practical Expedient</t>
  </si>
  <si>
    <t>Recurring | Fair Value Based on NAV as Practical Expedient | Other investments</t>
  </si>
  <si>
    <t>Recurring | U.S. government and agency | Fixed Maturities</t>
  </si>
  <si>
    <t>Recurring | U.S. government and agency | Quoted Prices in Active Markets for Identical Assets (Level 1) | Fixed Maturities</t>
  </si>
  <si>
    <t>Recurring | U.S. government and agency | Significant Other Observable Inputs (Level 2) | Fixed Maturities</t>
  </si>
  <si>
    <t>Recurring | U.S. government and agency | Significant Unobservable Inputs (Level 3) | Fixed Maturities</t>
  </si>
  <si>
    <t>Recurring | U.K. government | Fixed Maturities</t>
  </si>
  <si>
    <t>Recurring | U.K. government | Quoted Prices in Active Markets for Identical Assets (Level 1) | Fixed Maturities</t>
  </si>
  <si>
    <t>Recurring | U.K. government | Significant Other Observable Inputs (Level 2) | Fixed Maturities</t>
  </si>
  <si>
    <t>Recurring | U.K. government | Significant Unobservable Inputs (Level 3) | Fixed Maturities</t>
  </si>
  <si>
    <t>Recurring | Other government | Fixed Maturities</t>
  </si>
  <si>
    <t>Recurring | Other government | Quoted Prices in Active Markets for Identical Assets (Level 1) | Fixed Maturities</t>
  </si>
  <si>
    <t>Recurring | Other government | Significant Other Observable Inputs (Level 2) | Fixed Maturities</t>
  </si>
  <si>
    <t>Recurring | Other government | Significant Unobservable Inputs (Level 3) | Fixed Maturities</t>
  </si>
  <si>
    <t>Recurring | Corporate | Fixed Maturities</t>
  </si>
  <si>
    <t>Recurring | Corporate | Quoted Prices in Active Markets for Identical Assets (Level 1) | Fixed Maturities</t>
  </si>
  <si>
    <t>Recurring | Corporate | Significant Other Observable Inputs (Level 2) | Fixed Maturities</t>
  </si>
  <si>
    <t>Recurring | Corporate | Significant Unobservable Inputs (Level 3) | Fixed Maturities</t>
  </si>
  <si>
    <t>Recurring | Municipal | Fixed Maturities</t>
  </si>
  <si>
    <t>Recurring | Municipal | Quoted Prices in Active Markets for Identical Assets (Level 1) | Fixed Maturities</t>
  </si>
  <si>
    <t>Recurring | Municipal | Significant Other Observable Inputs (Level 2) | Fixed Maturities</t>
  </si>
  <si>
    <t>Recurring | Municipal | Significant Unobservable Inputs (Level 3) | Fixed Maturities</t>
  </si>
  <si>
    <t>Recurring | Residential mortgage-backed | Fixed Maturities</t>
  </si>
  <si>
    <t>Recurring | Residential mortgage-backed | Quoted Prices in Active Markets for Identical Assets (Level 1) | Fixed Maturities</t>
  </si>
  <si>
    <t>Recurring | Residential mortgage-backed | Significant Other Observable Inputs (Level 2) | Fixed Maturities</t>
  </si>
  <si>
    <t>Recurring | Residential mortgage-backed | Significant Unobservable Inputs (Level 3) | Fixed Maturities</t>
  </si>
  <si>
    <t>Recurring | Commercial mortgage-backed | Fixed Maturities</t>
  </si>
  <si>
    <t>Recurring | Commercial mortgage-backed | Quoted Prices in Active Markets for Identical Assets (Level 1) | Fixed Maturities</t>
  </si>
  <si>
    <t>Recurring | Commercial mortgage-backed | Significant Other Observable Inputs (Level 2) | Fixed Maturities</t>
  </si>
  <si>
    <t>Recurring | Commercial mortgage-backed | Significant Unobservable Inputs (Level 3) | Fixed Maturities</t>
  </si>
  <si>
    <t>Recurring | Asset-backed | Fixed Maturities</t>
  </si>
  <si>
    <t>Recurring | Asset-backed | Quoted Prices in Active Markets for Identical Assets (Level 1) | Fixed Maturities</t>
  </si>
  <si>
    <t>Recurring | Asset-backed | Significant Other Observable Inputs (Level 2) | Fixed Maturities</t>
  </si>
  <si>
    <t>Recurring | Asset-backed | Significant Unobservable Inputs (Level 3) | Fixed Maturities</t>
  </si>
  <si>
    <t>Recurring | Funds held - directly managed | Fixed Maturities</t>
  </si>
  <si>
    <t>Recurring | Funds held - directly managed | Quoted Prices in Active Markets for Identical Assets (Level 1) | Fixed Maturities</t>
  </si>
  <si>
    <t>Recurring | Funds held - directly managed | Significant Other Observable Inputs (Level 2) | Fixed Maturities</t>
  </si>
  <si>
    <t>Recurring | Funds held - directly managed | Significant Unobservable Inputs (Level 3) | Fixed Maturities</t>
  </si>
  <si>
    <t>Recurring | Publicly traded equity investments</t>
  </si>
  <si>
    <t>Recurring | Publicly traded equity investments | Quoted Prices in Active Markets for Identical Assets (Level 1)</t>
  </si>
  <si>
    <t>Recurring | Publicly traded equity investments | Significant Other Observable Inputs (Level 2)</t>
  </si>
  <si>
    <t>Recurring | Publicly traded equity investments | Significant Unobservable Inputs (Level 3)</t>
  </si>
  <si>
    <t>Recurring | Exchange-traded funds</t>
  </si>
  <si>
    <t>Recurring | Exchange-traded funds | Quoted Prices in Active Markets for Identical Assets (Level 1)</t>
  </si>
  <si>
    <t>Recurring | Exchange-traded funds | Significant Other Observable Inputs (Level 2)</t>
  </si>
  <si>
    <t>Recurring | Exchange-traded funds | Significant Unobservable Inputs (Level 3)</t>
  </si>
  <si>
    <t>Recurring | Private equities and private equity funds</t>
  </si>
  <si>
    <t>Recurring | Private equities and private equity funds | Other investments</t>
  </si>
  <si>
    <t>Recurring | Private equities and private equity funds | Quoted Prices in Active Markets for Identical Assets (Level 1)</t>
  </si>
  <si>
    <t>Recurring | Private equities and private equity funds | Quoted Prices in Active Markets for Identical Assets (Level 1) | Other investments</t>
  </si>
  <si>
    <t>Recurring | Private equities and private equity funds | Significant Other Observable Inputs (Level 2)</t>
  </si>
  <si>
    <t>Recurring | Private equities and private equity funds | Significant Other Observable Inputs (Level 2) | Other investments</t>
  </si>
  <si>
    <t>Recurring | Private equities and private equity funds | Significant Unobservable Inputs (Level 3)</t>
  </si>
  <si>
    <t>Recurring | Private equities and private equity funds | Significant Unobservable Inputs (Level 3) | Other investments</t>
  </si>
  <si>
    <t>Recurring | Private equities and private equity funds | Fair Value Based on NAV as Practical Expedient | Other investments</t>
  </si>
  <si>
    <t>Recurring | Hedge funds | Other investments</t>
  </si>
  <si>
    <t>Recurring | Hedge funds | Quoted Prices in Active Markets for Identical Assets (Level 1) | Other investments</t>
  </si>
  <si>
    <t>Recurring | Hedge funds | Significant Other Observable Inputs (Level 2) | Other investments</t>
  </si>
  <si>
    <t>Recurring | Hedge funds | Significant Unobservable Inputs (Level 3) | Other investments</t>
  </si>
  <si>
    <t>Recurring | Hedge funds | Fair Value Based on NAV as Practical Expedient | Other investments</t>
  </si>
  <si>
    <t>Recurring | Fixed income funds | Other investments</t>
  </si>
  <si>
    <t>Recurring | Fixed income funds | Quoted Prices in Active Markets for Identical Assets (Level 1) | Other investments</t>
  </si>
  <si>
    <t>Recurring | Fixed income funds | Significant Other Observable Inputs (Level 2) | Other investments</t>
  </si>
  <si>
    <t>Recurring | Fixed income funds | Significant Unobservable Inputs (Level 3) | Other investments</t>
  </si>
  <si>
    <t>Recurring | Fixed income funds | Fair Value Based on NAV as Practical Expedient | Other investments</t>
  </si>
  <si>
    <t>Recurring | Equity funds | Other investments</t>
  </si>
  <si>
    <t>Recurring | Equity funds | Quoted Prices in Active Markets for Identical Assets (Level 1) | Other investments</t>
  </si>
  <si>
    <t>Recurring | Equity funds | Significant Other Observable Inputs (Level 2) | Other investments</t>
  </si>
  <si>
    <t>Recurring | Equity funds | Significant Unobservable Inputs (Level 3) | Other investments</t>
  </si>
  <si>
    <t>Recurring | Equity funds | Fair Value Based on NAV as Practical Expedient | Other investments</t>
  </si>
  <si>
    <t>Recurring | CLO equities | Other investments</t>
  </si>
  <si>
    <t>Recurring | CLO equities | Quoted Prices in Active Markets for Identical Assets (Level 1) | Other investments</t>
  </si>
  <si>
    <t>Recurring | CLO equities | Significant Other Observable Inputs (Level 2) | Other investments</t>
  </si>
  <si>
    <t>Recurring | CLO equities | Significant Unobservable Inputs (Level 3) | Other investments</t>
  </si>
  <si>
    <t>Recurring | CLO equities | Fair Value Based on NAV as Practical Expedient | Other investments</t>
  </si>
  <si>
    <t>Recurring | CLO equity fund | Other investments</t>
  </si>
  <si>
    <t>Recurring | CLO equity fund | Quoted Prices in Active Markets for Identical Assets (Level 1) | Other investments</t>
  </si>
  <si>
    <t>Recurring | CLO equity fund | Significant Other Observable Inputs (Level 2) | Other investments</t>
  </si>
  <si>
    <t>Recurring | CLO equity fund | Significant Unobservable Inputs (Level 3) | Other investments</t>
  </si>
  <si>
    <t>Recurring | CLO equity fund | Fair Value Based on NAV as Practical Expedient | Other investments</t>
  </si>
  <si>
    <t>Recurring | Private credit funds | Other investments</t>
  </si>
  <si>
    <t>Recurring | Private credit funds | Quoted Prices in Active Markets for Identical Assets (Level 1) | Other investments</t>
  </si>
  <si>
    <t>Recurring | Private credit funds | Significant Other Observable Inputs (Level 2) | Other investments</t>
  </si>
  <si>
    <t>Recurring | Private credit funds | Significant Unobservable Inputs (Level 3) | Other investments</t>
  </si>
  <si>
    <t>Recurring | Private credit funds | Fair Value Based on NAV as Practical Expedient | Other investments</t>
  </si>
  <si>
    <t>Recurring | Other | Other investments</t>
  </si>
  <si>
    <t>Recurring | Other | Quoted Prices in Active Markets for Identical Assets (Level 1) | Other investments</t>
  </si>
  <si>
    <t>Recurring | Other | Significant Other Observable Inputs (Level 2) | Other investments</t>
  </si>
  <si>
    <t>Recurring | Other | Significant Unobservable Inputs (Level 3) | Other investments</t>
  </si>
  <si>
    <t>Recurring | Other | Fair Value Based on NAV as Practical Expedient | Other investments</t>
  </si>
  <si>
    <t>Fair Value Measurements - Investments (Details) - USD ($) $ in Thousands</t>
  </si>
  <si>
    <t>Beginning fair value</t>
  </si>
  <si>
    <t>Purchases</t>
  </si>
  <si>
    <t>Sales</t>
  </si>
  <si>
    <t>Total realized and unrealized gains (losses)</t>
  </si>
  <si>
    <t>Transfer into Level 3 from Level 2</t>
  </si>
  <si>
    <t>Transfer out of Level 3 into Level 2</t>
  </si>
  <si>
    <t>Ending fair value</t>
  </si>
  <si>
    <t>Equities</t>
  </si>
  <si>
    <t>Fair Value Measurements - Insurance Contracts (Details) - USD ($) $ in Thousands</t>
  </si>
  <si>
    <t>Incurred losses and LAE:</t>
  </si>
  <si>
    <t>Change in fair value</t>
  </si>
  <si>
    <t>Reduction in estimates of ultimate losses</t>
  </si>
  <si>
    <t>Reduction in unallocated LAE</t>
  </si>
  <si>
    <t>Total incurred losses and LAE</t>
  </si>
  <si>
    <t>Paid losses</t>
  </si>
  <si>
    <t>Effect of exchange rate movements</t>
  </si>
  <si>
    <t>Losses and LAE liabilities</t>
  </si>
  <si>
    <t>Liability for losses and LAE</t>
  </si>
  <si>
    <t>Duration</t>
  </si>
  <si>
    <t>Corporate bond yield</t>
  </si>
  <si>
    <t>Risk cost of capital</t>
  </si>
  <si>
    <t>Fair Value Measurements - Observable and Unobservable Inputs (Details) - Internal Model - Recurring</t>
  </si>
  <si>
    <t>Fair Value, Assets and Liabilities Measured on Recurring and Nonrecurring Basis [Line Items]</t>
  </si>
  <si>
    <t>Weighted average cost of capital</t>
  </si>
  <si>
    <t>8.50%</t>
  </si>
  <si>
    <t>7 years 6 months 7 days</t>
  </si>
  <si>
    <t>7 years 3 months 29 days</t>
  </si>
  <si>
    <t>5.10%</t>
  </si>
  <si>
    <t>7 years 10 months 9 days</t>
  </si>
  <si>
    <t>7 years 11 months 23 days</t>
  </si>
  <si>
    <t>Measurement Input, Entity Credit Risk | Losses and LAE liabilities</t>
  </si>
  <si>
    <t>Credit spread for non-performance risk</t>
  </si>
  <si>
    <t>0.20%</t>
  </si>
  <si>
    <t>Fair Value Measurements - Additional Information (Details) - USD ($) $ in Thousands</t>
  </si>
  <si>
    <t>May 28, 2019</t>
  </si>
  <si>
    <t>Mar. 10, 2017</t>
  </si>
  <si>
    <t>Debt, amortized cost</t>
  </si>
  <si>
    <t>Senior Notes</t>
  </si>
  <si>
    <t>4.50% Senior Notes due 2022 | Senior Notes</t>
  </si>
  <si>
    <t>Stated interest rate</t>
  </si>
  <si>
    <t>Debt, fair value</t>
  </si>
  <si>
    <t>Senior Notes Due 2029 | Senior Notes</t>
  </si>
  <si>
    <t>4.95%</t>
  </si>
  <si>
    <t>Policy Benefits for Life Contracts (Detail) - USD ($) $ in Thousands</t>
  </si>
  <si>
    <t>Policy benefits for life contracts</t>
  </si>
  <si>
    <t>Premiums Written and Earned - Schedule of Net Premiums Written and Earned (Detail) - USD ($) $ in Thousands</t>
  </si>
  <si>
    <t>Gross, premiums written</t>
  </si>
  <si>
    <t>Ceded, premiums written</t>
  </si>
  <si>
    <t>Net, premiums written</t>
  </si>
  <si>
    <t>Gross, premiums earned</t>
  </si>
  <si>
    <t>Ceded premium earned</t>
  </si>
  <si>
    <t>Net, premiums earned</t>
  </si>
  <si>
    <t>Premiums Written and Earned - Narrative (Details) - USD ($) $ in Thousands</t>
  </si>
  <si>
    <t>Decrease in gross premiums written</t>
  </si>
  <si>
    <t>Goodwill and Intangible Assets - Schedule of Goodwill and Intangible Assets (Details) $ in Thousands</t>
  </si>
  <si>
    <t>Goodwill [Roll Forward]</t>
  </si>
  <si>
    <t>Goodwill, Beginning balance</t>
  </si>
  <si>
    <t>Goodwill, Ending balance</t>
  </si>
  <si>
    <t>Finite-lived Intangible Assets [Roll Forward]</t>
  </si>
  <si>
    <t>Intangible assets with a definite life - other, Beginning balance</t>
  </si>
  <si>
    <t>Intangible assets with a definite life - other, Amortization</t>
  </si>
  <si>
    <t>Intangible assets with a definite life - other, Ending balance</t>
  </si>
  <si>
    <t>Indefinite-lived Intangible Assets [Roll Forward]</t>
  </si>
  <si>
    <t>Intangible assets with an indefinite life, Beginning balance</t>
  </si>
  <si>
    <t>Intangible assets with an indefinite life, Ending balance</t>
  </si>
  <si>
    <t>Intangible Assets [Roll Forward]</t>
  </si>
  <si>
    <t>Intangible assets, Beginning Balance</t>
  </si>
  <si>
    <t>Intangible assets, Ending Balance</t>
  </si>
  <si>
    <t>Goodwill and Intangible Assets [Roll Forward]</t>
  </si>
  <si>
    <t>Goodwill and intangible assets, Beginning Balance</t>
  </si>
  <si>
    <t>Goodwill and intangible assets, Ending balance</t>
  </si>
  <si>
    <t>Goodwill and Intangible Assets - Intangible Asset Amortization (Details) - USD ($) $ in Thousands</t>
  </si>
  <si>
    <t>Amortization of intangible assets</t>
  </si>
  <si>
    <t>Goodwill and Intangible Assets - Summary of Gross Carrying Value, Accumulated Amortization and Net Carrying Value of Intangible Assets (Details) - USD ($) $ in Thousands</t>
  </si>
  <si>
    <t>Intangible assets with a definite life:</t>
  </si>
  <si>
    <t>Gross Carrying Value</t>
  </si>
  <si>
    <t>Accumulated Amortization</t>
  </si>
  <si>
    <t>Net Carrying Value</t>
  </si>
  <si>
    <t>Indefinite-lived Intangible Assets [Line Items]</t>
  </si>
  <si>
    <t>Intangible assets with an indefinite life, Carrying Value</t>
  </si>
  <si>
    <t>Lloyd’s syndicate capacity</t>
  </si>
  <si>
    <t>Licenses</t>
  </si>
  <si>
    <t>Management contract</t>
  </si>
  <si>
    <t>Distribution channel</t>
  </si>
  <si>
    <t>Technology</t>
  </si>
  <si>
    <t>Brand</t>
  </si>
  <si>
    <t>Debt Obligations and Credit Facilities - Amounts Outstanding and Accrued Interest (Detail) - USD ($) $ in Thousands</t>
  </si>
  <si>
    <t>Dec. 27, 2018</t>
  </si>
  <si>
    <t>Sep. 16, 2014</t>
  </si>
  <si>
    <t>Debt Instrument [Line Items]</t>
  </si>
  <si>
    <t>Interest expense on debt obligations</t>
  </si>
  <si>
    <t>Funds withheld balances and other</t>
  </si>
  <si>
    <t>Total interest expense</t>
  </si>
  <si>
    <t>Senior Notes | 4.50% Senior Notes due 2022</t>
  </si>
  <si>
    <t>Term</t>
  </si>
  <si>
    <t>5 years</t>
  </si>
  <si>
    <t>Senior Notes | 4.95% Senior Notes due 2029</t>
  </si>
  <si>
    <t>10 years</t>
  </si>
  <si>
    <t>Line of Credit | EGL Revolving Credit Facility</t>
  </si>
  <si>
    <t>Line of Credit | 2018 EGL Term Loan Facility</t>
  </si>
  <si>
    <t>3 years</t>
  </si>
  <si>
    <t>Debt Obligations and Credit Facilities - Additional Information (Detail) - USD ($)</t>
  </si>
  <si>
    <t>Nov. 06, 2019</t>
  </si>
  <si>
    <t>May 31, 2019</t>
  </si>
  <si>
    <t>Dec. 31, 2019</t>
  </si>
  <si>
    <t>Nov. 07, 2019</t>
  </si>
  <si>
    <t>Aug. 05, 2019</t>
  </si>
  <si>
    <t>Feb. 12, 2019</t>
  </si>
  <si>
    <t>Dec. 26, 2018</t>
  </si>
  <si>
    <t>Aug. 16, 2018</t>
  </si>
  <si>
    <t>Feb. 08, 2018</t>
  </si>
  <si>
    <t>Cash and investments</t>
  </si>
  <si>
    <t>2018 Facility Agreement</t>
  </si>
  <si>
    <t>Letters of credit</t>
  </si>
  <si>
    <t>Outstanding amount of debt</t>
  </si>
  <si>
    <t>Redemption price percentage</t>
  </si>
  <si>
    <t>Payments of debt issuance costs</t>
  </si>
  <si>
    <t>Unamortized costs</t>
  </si>
  <si>
    <t>Term of debt</t>
  </si>
  <si>
    <t>Senior Notes | Senior Notes Due 2029</t>
  </si>
  <si>
    <t>Line of Credit | 2018 EGL Revolving Credit Facility</t>
  </si>
  <si>
    <t>Maximum borrowing capacity</t>
  </si>
  <si>
    <t>Optional increase in borrowing capacity</t>
  </si>
  <si>
    <t>Line of credit facility, remaining borrowing capacity</t>
  </si>
  <si>
    <t>Line of Credit | 2018 EGL Revolving Credit Facility | Subsequent Event</t>
  </si>
  <si>
    <t>Interest payment period</t>
  </si>
  <si>
    <t>Letters of Credit | Line of Credit</t>
  </si>
  <si>
    <t>Letters of Credit | Line of Credit | FAL Facility</t>
  </si>
  <si>
    <t>Higher borrowing capacity option</t>
  </si>
  <si>
    <t>Letters of Credit | Line of Credit | FAL Facility | Subsequent Event</t>
  </si>
  <si>
    <t>Term extension</t>
  </si>
  <si>
    <t>1 year</t>
  </si>
  <si>
    <t>Letters of Credit | Line of Credit | 2018 Facility Agreement</t>
  </si>
  <si>
    <t>Letters of Credit | Line of Credit | Maiden Facility Agreement</t>
  </si>
  <si>
    <t>Scenario, Forecast | Maiden Facility Agreement</t>
  </si>
  <si>
    <t>Proceeds from credit facility agreement</t>
  </si>
  <si>
    <t>Noncontrolling Interests - Additional Information (Detail) - USD ($) $ in Thousands</t>
  </si>
  <si>
    <t>Noncontrolling Interest [Line Items]</t>
  </si>
  <si>
    <t>Trident | Subsidiaries</t>
  </si>
  <si>
    <t>Interest owned by an entity (percent)</t>
  </si>
  <si>
    <t>39.30%</t>
  </si>
  <si>
    <t>Dowling | Subsidiaries</t>
  </si>
  <si>
    <t>1.70%</t>
  </si>
  <si>
    <t>Noncontrolling Interests - Carrying Amount of Equity Attributable to Noncontrolling Interest (Detail) - USD ($) $ in Thousands</t>
  </si>
  <si>
    <t>Increase (Decrease) in Redeemable Noncontrolling Interest [Roll Forward]</t>
  </si>
  <si>
    <t>Balance at beginning of period</t>
  </si>
  <si>
    <t>Capital contributions</t>
  </si>
  <si>
    <t>Dividends paid</t>
  </si>
  <si>
    <t>Net losses attributable to RNCI</t>
  </si>
  <si>
    <t>Accumulated other comprehensive earnings (losses) attributable to RNCI</t>
  </si>
  <si>
    <t>Change in redemption value of RNCI</t>
  </si>
  <si>
    <t>Balance at end of period</t>
  </si>
  <si>
    <t>Share Capital - Narrative (Details) - USD ($) $ / shares in Units, $ in Thousands</t>
  </si>
  <si>
    <t>May 03, 2019</t>
  </si>
  <si>
    <t>Feb. 21, 2019</t>
  </si>
  <si>
    <t>Class of Stock [Line Items]</t>
  </si>
  <si>
    <t>Total dividends paid</t>
  </si>
  <si>
    <t>Declared cash dividends (in dollars per share)</t>
  </si>
  <si>
    <t>Declared cash dividends (in dollars per depositary share)</t>
  </si>
  <si>
    <t>Subsequent Event | Series D Preferred Stock</t>
  </si>
  <si>
    <t>Subsequent Event | Series E Preferred Stock</t>
  </si>
  <si>
    <t>Earnings Per Share - Comparison of Basic and Diluted Earnings per Share (Detail) - USD ($) $ / shares in Units, $ in Thousands</t>
  </si>
  <si>
    <t>Numerator:</t>
  </si>
  <si>
    <t>Denominator:</t>
  </si>
  <si>
    <t>Weighted-average ordinary shares outstanding — basic (in shares)</t>
  </si>
  <si>
    <t>Effect of dilutive securities:</t>
  </si>
  <si>
    <t>Share-based compensation plans (in shares)</t>
  </si>
  <si>
    <t>Warrants (in shares)</t>
  </si>
  <si>
    <t>Weighted-average ordinary shares outstanding — diluted (in shares)</t>
  </si>
  <si>
    <t>Share-Based Compensation and Pensions (Detail) - USD ($) $ in Thousands</t>
  </si>
  <si>
    <t>Share-based Compensation Arrangement by Share-based Payment Award [Line Items]</t>
  </si>
  <si>
    <t>Compensation expense</t>
  </si>
  <si>
    <t>Pension plans:</t>
  </si>
  <si>
    <t>Defined contribution plans</t>
  </si>
  <si>
    <t>Defined benefit plan</t>
  </si>
  <si>
    <t>Total pension costs</t>
  </si>
  <si>
    <t>Restricted Stock and Restricted Stock Units</t>
  </si>
  <si>
    <t>Performance Shares</t>
  </si>
  <si>
    <t>Stock Appreciation Rights (SARs)</t>
  </si>
  <si>
    <t>Employee Stock</t>
  </si>
  <si>
    <t>Long Term Incentive Plans | Time-Based Restricted Stock</t>
  </si>
  <si>
    <t>Restricted Stock Units (RSUs) | Director | Deferred Compensation Plan</t>
  </si>
  <si>
    <t>Deferred compensation and ordinary share plan for non-employee directors</t>
  </si>
  <si>
    <t>Income Taxation - Additional Information (Detail) - USD ($)</t>
  </si>
  <si>
    <t>Effective tax rate expense (benefit)</t>
  </si>
  <si>
    <t>10.30%</t>
  </si>
  <si>
    <t>(3.50%)</t>
  </si>
  <si>
    <t>3.50%</t>
  </si>
  <si>
    <t>(7.80%)</t>
  </si>
  <si>
    <t>Statutory rate</t>
  </si>
  <si>
    <t>Unrecognized tax benefits</t>
  </si>
  <si>
    <t>Related Party Transactions - Stone Point Capital LLC (Details) $ in Thousands</t>
  </si>
  <si>
    <t>Apr. 01, 2019USD ($)</t>
  </si>
  <si>
    <t>Oct. 01, 2018USD ($)</t>
  </si>
  <si>
    <t>Jul. 31, 2012shares</t>
  </si>
  <si>
    <t>Nov. 06, 2013general_partner</t>
  </si>
  <si>
    <t>Related Party Transaction [Line Items]</t>
  </si>
  <si>
    <t>Redeemable noncontrolling interest</t>
  </si>
  <si>
    <t>Related Party, Consolidated Balance Sheet [Abstract]</t>
  </si>
  <si>
    <t>Related Party, Consolidated Statement of Earnings [Abstract]</t>
  </si>
  <si>
    <t>Fixed Maturities</t>
  </si>
  <si>
    <t>StonePoint And Affiliated Entities</t>
  </si>
  <si>
    <t>Interest income</t>
  </si>
  <si>
    <t>StonePoint And Affiliated Entities | Short-term Investments</t>
  </si>
  <si>
    <t>StonePoint And Affiliated Entities | Fixed Maturities</t>
  </si>
  <si>
    <t>StonePoint And Affiliated Entities | Hedge funds</t>
  </si>
  <si>
    <t>StonePoint And Affiliated Entities | Fixed income funds</t>
  </si>
  <si>
    <t>StonePoint And Affiliated Entities | Private equities and private equity funds</t>
  </si>
  <si>
    <t>StonePoint And Affiliated Entities | CLO equities</t>
  </si>
  <si>
    <t>StonePoint And Affiliated Entities | CLO equity funds</t>
  </si>
  <si>
    <t>StonePoint And Affiliated Entities | Private Debt</t>
  </si>
  <si>
    <t>StonePoint And Affiliated Entities | Real estate fund</t>
  </si>
  <si>
    <t>Trident | Affiliated Entity</t>
  </si>
  <si>
    <t>Related party transaction, shares acquired | shares</t>
  </si>
  <si>
    <t>Number of newly elected board of directors | general_partner</t>
  </si>
  <si>
    <t>Number of general partners | general_partner</t>
  </si>
  <si>
    <t>Trident | North Bay</t>
  </si>
  <si>
    <t>Payments to acquire investments</t>
  </si>
  <si>
    <t>Stone Point | Affiliated Entity</t>
  </si>
  <si>
    <t>9.10%</t>
  </si>
  <si>
    <t>North Bay Shareholders | North Bay</t>
  </si>
  <si>
    <t>Mitchell International | Affiliated Entity</t>
  </si>
  <si>
    <t>Related Party Transactions - KaylaRe (Details) - USD ($) $ in Thousands</t>
  </si>
  <si>
    <t>Dec. 15, 2016</t>
  </si>
  <si>
    <t>Dec. 31, 2016</t>
  </si>
  <si>
    <t>Management fee income</t>
  </si>
  <si>
    <t>Initial capital raise</t>
  </si>
  <si>
    <t>KaylaRe transactions with Starstone</t>
  </si>
  <si>
    <t>Shares issued (in shares)</t>
  </si>
  <si>
    <t>Ordinary Shares | Kayla Re | Hillhouse</t>
  </si>
  <si>
    <t>Ordinary Shares | Kayla Re | Trident</t>
  </si>
  <si>
    <t>Non-voting convertible ordinary Series E Shares (issued and outstanding 2019 and 2018: 910,010) | Kayla Re</t>
  </si>
  <si>
    <t>Non-voting convertible ordinary Series E Shares (issued and outstanding 2019 and 2018: 910,010) | Kayla Re | Hillhouse</t>
  </si>
  <si>
    <t>Non-voting convertible ordinary Series E Shares (issued and outstanding 2019 and 2018: 910,010) | Kayla Re | Minority Shareholder</t>
  </si>
  <si>
    <t>Starstone | Kayla Re</t>
  </si>
  <si>
    <t>Percentage of business reinsured</t>
  </si>
  <si>
    <t>35.00%</t>
  </si>
  <si>
    <t>Fitzwilliam | Subsidiaries | Kayla Re</t>
  </si>
  <si>
    <t>Ceded reinsurance receivables</t>
  </si>
  <si>
    <t>Affiliated Entity | Kayla Re</t>
  </si>
  <si>
    <t>Related Party Transactions - Hillhouse (Details) - USD ($) $ in Thousands</t>
  </si>
  <si>
    <t>Hillhouse Affiliates | Affiliated Entity</t>
  </si>
  <si>
    <t>9.70%</t>
  </si>
  <si>
    <t>Economic interest percentage</t>
  </si>
  <si>
    <t>17.00%</t>
  </si>
  <si>
    <t>Hillhouse</t>
  </si>
  <si>
    <t>Hillhouse | Affiliated Entity</t>
  </si>
  <si>
    <t>Fees incurred</t>
  </si>
  <si>
    <t>Hillhouse | Kayla Re | Affiliated Entity</t>
  </si>
  <si>
    <t>InRe Fund | Hillhouse | Affiliated Entity</t>
  </si>
  <si>
    <t>Other Funds | Hillhouse | Affiliated Entity</t>
  </si>
  <si>
    <t>Fixed Income Securities | Hillhouse InRe Fund, L.P. | Affiliated Entity</t>
  </si>
  <si>
    <t>Other investments, percentage of funds</t>
  </si>
  <si>
    <t>North American Equities | Hillhouse InRe Fund, L.P. | Affiliated Entity</t>
  </si>
  <si>
    <t>6.00%</t>
  </si>
  <si>
    <t>International Equities | Hillhouse InRe Fund, L.P. | Affiliated Entity</t>
  </si>
  <si>
    <t>71.00%</t>
  </si>
  <si>
    <t>Financing, Derivatives And Other Items | Hillhouse InRe Fund, L.P. | Affiliated Entity</t>
  </si>
  <si>
    <t>3.00%</t>
  </si>
  <si>
    <t>Related Party Transactions - Monument (Details) $ in Thousands, € in Millions</t>
  </si>
  <si>
    <t>43 Months Ended</t>
  </si>
  <si>
    <t>May 31, 2019USD ($)</t>
  </si>
  <si>
    <t>May 31, 2019EUR (€)</t>
  </si>
  <si>
    <t>Contributed amount of common and preferred shares</t>
  </si>
  <si>
    <t>Transfer Of Life Assurance Policies | Subsidiary Of Monument</t>
  </si>
  <si>
    <t>Policy benefits transferred</t>
  </si>
  <si>
    <t>Total assets transferred</t>
  </si>
  <si>
    <t>Related Party Transactions - Clear Spring (Details) - USD ($) $ in Thousands</t>
  </si>
  <si>
    <t>Jan. 01, 2017</t>
  </si>
  <si>
    <t>Capitalized amount of investment</t>
  </si>
  <si>
    <t>Balances under StarStone ceding quota share:</t>
  </si>
  <si>
    <t>Unearned reinsurance premiums</t>
  </si>
  <si>
    <t>Transactions under StarStone ceding quota share:</t>
  </si>
  <si>
    <t>Transactions under assuming quota share:</t>
  </si>
  <si>
    <t>Clear Spring | Equity Method Investee</t>
  </si>
  <si>
    <t>Prepaid insurance premiums</t>
  </si>
  <si>
    <t>Ceded payable</t>
  </si>
  <si>
    <t>Ceded acquisition costs</t>
  </si>
  <si>
    <t>Clear Spring | Affiliated Entity</t>
  </si>
  <si>
    <t>Starstone | Clear Spring</t>
  </si>
  <si>
    <t>33.30%</t>
  </si>
  <si>
    <t>Starstone | Clear Spring | Affiliated Entity</t>
  </si>
  <si>
    <t>Ceded incurred losses and LAE</t>
  </si>
  <si>
    <t>Starstone | Cavello Bay</t>
  </si>
  <si>
    <t>25.00%</t>
  </si>
  <si>
    <t>Cavello Bay | Clear Spring</t>
  </si>
  <si>
    <t>Cavello Bay | Clear Spring | Affiliated Entity</t>
  </si>
  <si>
    <t>Premium earned</t>
  </si>
  <si>
    <t>Related Party Transactions - AmTrust (Details) - USD ($) $ in Thousands</t>
  </si>
  <si>
    <t>1 Months Ended</t>
  </si>
  <si>
    <t>Nov. 30, 2018</t>
  </si>
  <si>
    <t>Purchase amount of equity interest</t>
  </si>
  <si>
    <t>Net Investment Earnings [Abstract]</t>
  </si>
  <si>
    <t>Investment in related party</t>
  </si>
  <si>
    <t>AmTrust Financial Services, Inc. | Affiliated Entity</t>
  </si>
  <si>
    <t>45.00%</t>
  </si>
  <si>
    <t>Trident Pine | Evergreen Parent L.P. | Affiliated Entity</t>
  </si>
  <si>
    <t>Capital units ownership percentage</t>
  </si>
  <si>
    <t>21.80%</t>
  </si>
  <si>
    <t>Evergreen Parent L.P. | Affiliated Entity</t>
  </si>
  <si>
    <t>7.50%</t>
  </si>
  <si>
    <t>Related Party Transactions - Citco (Details) - USD ($) $ in Thousands</t>
  </si>
  <si>
    <t>Indirect investment acquired</t>
  </si>
  <si>
    <t>Trident | Citco | Affiliated Entity</t>
  </si>
  <si>
    <t>3.40%</t>
  </si>
  <si>
    <t>Related Party Transactions - Enhanced Re Header (Details) - USD ($) $ in Thousands</t>
  </si>
  <si>
    <t>Enstar | Enhanzed Re</t>
  </si>
  <si>
    <t>Uncalled amount of investment</t>
  </si>
  <si>
    <t>Allianz | Enhanzed Re</t>
  </si>
  <si>
    <t>24.90%</t>
  </si>
  <si>
    <t>Hillhouse | Enhanzed Re</t>
  </si>
  <si>
    <t>27.70%</t>
  </si>
  <si>
    <t>Enhanzed Re | Affiliated Entity</t>
  </si>
  <si>
    <t>Commitments and Contingencies - Narrative (Details) - USD ($)</t>
  </si>
  <si>
    <t>Lease optional renewal period</t>
  </si>
  <si>
    <t>Lease optional termination period</t>
  </si>
  <si>
    <t>Limited Parental Guarantee</t>
  </si>
  <si>
    <t>Parental guarantees</t>
  </si>
  <si>
    <t>US</t>
  </si>
  <si>
    <t>Concentration of credit risk, counterparty credit exposure</t>
  </si>
  <si>
    <t>Reinsurance Recoverables | Reinsurer Concentration Risk</t>
  </si>
  <si>
    <t>Line of Credit | FAL Facility | Letters of Credit</t>
  </si>
  <si>
    <t>Letters of credit issued</t>
  </si>
  <si>
    <t>Commitments, unfunded</t>
  </si>
  <si>
    <t>Maximum</t>
  </si>
  <si>
    <t>Weighted-average remaining lease term</t>
  </si>
  <si>
    <t>38 years</t>
  </si>
  <si>
    <t>Minimum</t>
  </si>
  <si>
    <t>Commitments and Contingencies - Asbestos and Environmental Liabilities (Details) - USD ($) $ in Thousands</t>
  </si>
  <si>
    <t>Other liabilities:</t>
  </si>
  <si>
    <t>Other assets:</t>
  </si>
  <si>
    <t>Dana properties</t>
  </si>
  <si>
    <t>Estimated future expenses</t>
  </si>
  <si>
    <t>Fair value adjustments</t>
  </si>
  <si>
    <t>Insurance recoveries related to direct asbestos and environmental liabilities</t>
  </si>
  <si>
    <t>Net liabilities relating to direct asbestos and environmental exposures</t>
  </si>
  <si>
    <t>Direct Asbestos Liabilities | Dana properties</t>
  </si>
  <si>
    <t>Direct Environmental Liabilities | Dana properties</t>
  </si>
  <si>
    <t>Commitments and Contingencies - Leases - Lease Cost (Details) - USD ($) $ in Thousands</t>
  </si>
  <si>
    <t>Operating lease cost</t>
  </si>
  <si>
    <t>Sublease income</t>
  </si>
  <si>
    <t>Total lease cost</t>
  </si>
  <si>
    <t>Commitments and Contingencies - Leases - Cash Flow Information (Details) - USD ($) $ in Thousands</t>
  </si>
  <si>
    <t>Operating cash flow information:</t>
  </si>
  <si>
    <t>Cash paid for amounts included in the measurement of lease liabilities</t>
  </si>
  <si>
    <t>Non-cash activity:</t>
  </si>
  <si>
    <t>Right-of-use assets obtained in exchange for lease obligations</t>
  </si>
  <si>
    <t>Commitments and Contingencies - Leases - Balance Sheet Information (Details) $ in Thousands</t>
  </si>
  <si>
    <t>Current lease liabilities</t>
  </si>
  <si>
    <t>Non-current lease liabilities</t>
  </si>
  <si>
    <t>Commitments and Contingencies - Leases - Lease Terms (Details)</t>
  </si>
  <si>
    <t>6 years 4 months 24 days</t>
  </si>
  <si>
    <t>Weighted-average discount rate</t>
  </si>
  <si>
    <t>6.20%</t>
  </si>
  <si>
    <t>Commitments and Contingencies - Leases - Operating Lease Liabilities (Details) $ in Thousands</t>
  </si>
  <si>
    <t>Lessee, Operating Lease, Liability, Payment, Due [Abstract]</t>
  </si>
  <si>
    <t>2020</t>
  </si>
  <si>
    <t>2021</t>
  </si>
  <si>
    <t>2022</t>
  </si>
  <si>
    <t>2023</t>
  </si>
  <si>
    <t>2024 and beyond</t>
  </si>
  <si>
    <t>Total lease payments</t>
  </si>
  <si>
    <t>Less: Imputed interest</t>
  </si>
  <si>
    <t>Segment Information - Additional Information (Detail)</t>
  </si>
  <si>
    <t>Sep. 30, 2019Segment</t>
  </si>
  <si>
    <t>Number of reportable segments</t>
  </si>
  <si>
    <t>Segment Information - Summary of Operations by Segment (Detail) - USD ($) $ in Thousands</t>
  </si>
  <si>
    <t>Segment Reporting Information [Line Items]</t>
  </si>
  <si>
    <t>Gross premiums written</t>
  </si>
  <si>
    <t>Net premiums written</t>
  </si>
  <si>
    <t>Life and Annuity Policy Benefits</t>
  </si>
  <si>
    <t>Operating expenses</t>
  </si>
  <si>
    <t>Underwriting income (loss)</t>
  </si>
  <si>
    <t>Other income (expense)</t>
  </si>
  <si>
    <t>Corporate expenses</t>
  </si>
  <si>
    <t>Interest income (expense)</t>
  </si>
  <si>
    <t>Net foreign exchange losses</t>
  </si>
  <si>
    <t>Income tax benefit (expense)</t>
  </si>
  <si>
    <t>Underwriting Ratios [Abstract]</t>
  </si>
  <si>
    <t>Loss ratio</t>
  </si>
  <si>
    <t>66.20%</t>
  </si>
  <si>
    <t>48.30%</t>
  </si>
  <si>
    <t>48.90%</t>
  </si>
  <si>
    <t>48.70%</t>
  </si>
  <si>
    <t>Acquisition expense ratio</t>
  </si>
  <si>
    <t>33.70%</t>
  </si>
  <si>
    <t>35.70%</t>
  </si>
  <si>
    <t>34.20%</t>
  </si>
  <si>
    <t>35.60%</t>
  </si>
  <si>
    <t>Operating expense ratio</t>
  </si>
  <si>
    <t>8.70%</t>
  </si>
  <si>
    <t>10.70%</t>
  </si>
  <si>
    <t>8.40%</t>
  </si>
  <si>
    <t>11.50%</t>
  </si>
  <si>
    <t>Combined ratio</t>
  </si>
  <si>
    <t>108.60%</t>
  </si>
  <si>
    <t>94.70%</t>
  </si>
  <si>
    <t>91.50%</t>
  </si>
  <si>
    <t>95.80%</t>
  </si>
  <si>
    <t>91.90%</t>
  </si>
  <si>
    <t>90.10%</t>
  </si>
  <si>
    <t>79.80%</t>
  </si>
  <si>
    <t>19.50%</t>
  </si>
  <si>
    <t>19.00%</t>
  </si>
  <si>
    <t>21.40%</t>
  </si>
  <si>
    <t>18.00%</t>
  </si>
  <si>
    <t>15.10%</t>
  </si>
  <si>
    <t>17.60%</t>
  </si>
  <si>
    <t>16.70%</t>
  </si>
  <si>
    <t>20.20%</t>
  </si>
  <si>
    <t>112.10%</t>
  </si>
  <si>
    <t>128.50%</t>
  </si>
  <si>
    <t>128.20%</t>
  </si>
  <si>
    <t>118.00%</t>
  </si>
  <si>
    <t>Segment Information - Summary of Company's Assets by Segment (Detail) - USD ($) $ in Thousands</t>
  </si>
  <si>
    <t>Segment Reporting, Asset Reconciling Item [Line Items]</t>
  </si>
  <si>
    <t>Total asse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00000_);_(&quot;$ &quot;(#,##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4"/>
    <col customWidth="1" max="2" min="2" width="7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9</v>
      </c>
    </row>
    <row r="22" spans="1:3">
      <c r="A22" s="4" t="s">
        <v>40</v>
      </c>
      <c r="B22" s="4" t="s">
        <v>39</v>
      </c>
    </row>
    <row r="23" spans="1:3">
      <c r="A23" s="4" t="s">
        <v>41</v>
      </c>
      <c r="B23" s="4" t="s">
        <v>39</v>
      </c>
    </row>
    <row r="24" spans="1:3">
      <c r="A24" s="4" t="s">
        <v>42</v>
      </c>
      <c r="B24" s="4" t="s">
        <v>43</v>
      </c>
    </row>
    <row r="25" spans="1:3">
      <c r="A25" s="4" t="s">
        <v>44</v>
      </c>
      <c r="B25" s="4" t="s">
        <v>39</v>
      </c>
    </row>
    <row r="26" spans="1:3">
      <c r="A26" s="4" t="s">
        <v>45</v>
      </c>
      <c r="B26" s="4" t="s">
        <v>46</v>
      </c>
    </row>
    <row r="27" spans="1:3">
      <c r="A27" s="4" t="s">
        <v>47</v>
      </c>
      <c r="B27" s="4" t="s">
        <v>48</v>
      </c>
    </row>
    <row r="28" spans="1:3">
      <c r="A28" s="4" t="s">
        <v>49</v>
      </c>
      <c r="B28" s="4" t="s">
        <v>50</v>
      </c>
    </row>
    <row r="29" spans="1:3">
      <c r="A29" s="4" t="s">
        <v>51</v>
      </c>
      <c r="B29" s="4" t="s">
        <v>39</v>
      </c>
    </row>
    <row r="30" spans="1:3">
      <c r="A30" s="4" t="s">
        <v>52</v>
      </c>
    </row>
    <row r="31" spans="1:3">
      <c r="A31" s="3" t="s">
        <v>4</v>
      </c>
    </row>
    <row r="32" spans="1:3">
      <c r="A32" s="4" t="s">
        <v>53</v>
      </c>
      <c r="B32" s="4" t="s">
        <v>54</v>
      </c>
    </row>
    <row r="33" spans="1:3">
      <c r="A33" s="4" t="s">
        <v>55</v>
      </c>
      <c r="B33" s="4" t="s">
        <v>56</v>
      </c>
    </row>
    <row r="34" spans="1:3">
      <c r="A34" s="4" t="s">
        <v>57</v>
      </c>
      <c r="B34" s="4" t="s">
        <v>58</v>
      </c>
    </row>
    <row r="35" spans="1:3">
      <c r="A35" s="4" t="s">
        <v>59</v>
      </c>
    </row>
    <row r="36" spans="1:3">
      <c r="A36" s="3" t="s">
        <v>4</v>
      </c>
    </row>
    <row r="37" spans="1:3">
      <c r="A37" s="4" t="s">
        <v>53</v>
      </c>
      <c r="B37" s="4" t="s">
        <v>60</v>
      </c>
    </row>
    <row r="38" spans="1:3">
      <c r="A38" s="4" t="s">
        <v>55</v>
      </c>
      <c r="B38" s="4" t="s">
        <v>61</v>
      </c>
    </row>
    <row r="39" spans="1:3">
      <c r="A39" s="4" t="s">
        <v>57</v>
      </c>
      <c r="B39" s="4" t="s">
        <v>58</v>
      </c>
    </row>
    <row r="40" spans="1:3">
      <c r="A40" s="4" t="s">
        <v>62</v>
      </c>
    </row>
    <row r="41" spans="1:3">
      <c r="A41" s="3" t="s">
        <v>4</v>
      </c>
    </row>
    <row r="42" spans="1:3">
      <c r="A42" s="4" t="s">
        <v>53</v>
      </c>
      <c r="B42" s="4" t="s">
        <v>63</v>
      </c>
    </row>
    <row r="43" spans="1:3">
      <c r="A43" s="4" t="s">
        <v>55</v>
      </c>
      <c r="B43" s="4" t="s">
        <v>64</v>
      </c>
    </row>
    <row r="44" spans="1:3">
      <c r="A44" s="4" t="s">
        <v>57</v>
      </c>
      <c r="B44" s="4" t="s">
        <v>58</v>
      </c>
    </row>
    <row r="45" spans="1:3">
      <c r="A45" s="4" t="s">
        <v>65</v>
      </c>
    </row>
    <row r="46" spans="1:3">
      <c r="A46" s="3" t="s">
        <v>4</v>
      </c>
    </row>
    <row r="47" spans="1:3">
      <c r="A47" s="4" t="s">
        <v>66</v>
      </c>
      <c r="C47" s="5" t="n">
        <v>17993168</v>
      </c>
    </row>
    <row r="48" spans="1:3">
      <c r="A48" s="4" t="s">
        <v>67</v>
      </c>
    </row>
    <row r="49" spans="1:3">
      <c r="A49" s="3" t="s">
        <v>4</v>
      </c>
    </row>
    <row r="50" spans="1:3">
      <c r="A50" s="4" t="s">
        <v>66</v>
      </c>
      <c r="C50" s="5" t="n">
        <v>350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267</v>
      </c>
      <c r="B1" s="2" t="s">
        <v>135</v>
      </c>
      <c r="D1" s="2" t="s">
        <v>1</v>
      </c>
    </row>
    <row r="2" spans="1:6">
      <c r="B2" s="2" t="s">
        <v>2</v>
      </c>
      <c r="C2" s="2" t="s">
        <v>136</v>
      </c>
      <c r="D2" s="2" t="s">
        <v>2</v>
      </c>
      <c r="E2" s="2" t="s">
        <v>136</v>
      </c>
      <c r="F2" s="2" t="s">
        <v>69</v>
      </c>
    </row>
    <row r="3" spans="1:6">
      <c r="A3" s="3" t="s">
        <v>314</v>
      </c>
    </row>
    <row r="4" spans="1:6">
      <c r="A4" s="4" t="s">
        <v>1268</v>
      </c>
      <c r="B4" s="4" t="s">
        <v>1269</v>
      </c>
      <c r="C4" s="4" t="s">
        <v>1270</v>
      </c>
      <c r="D4" s="4" t="s">
        <v>1271</v>
      </c>
      <c r="E4" s="4" t="s">
        <v>1272</v>
      </c>
    </row>
    <row r="5" spans="1:6">
      <c r="A5" s="4" t="s">
        <v>1273</v>
      </c>
      <c r="D5" s="4" t="s">
        <v>909</v>
      </c>
    </row>
    <row r="6" spans="1:6">
      <c r="A6" s="4" t="s">
        <v>1274</v>
      </c>
      <c r="B6" s="6" t="n">
        <v>0</v>
      </c>
      <c r="D6" s="6" t="n">
        <v>0</v>
      </c>
      <c r="F6" s="6"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9"/>
  </cols>
  <sheetData>
    <row r="1" spans="1:11">
      <c r="A1" s="1" t="s">
        <v>1275</v>
      </c>
      <c r="B1" s="2" t="s">
        <v>1276</v>
      </c>
      <c r="C1" s="2" t="s">
        <v>1277</v>
      </c>
      <c r="D1" s="2" t="s">
        <v>453</v>
      </c>
      <c r="E1" s="2" t="s">
        <v>454</v>
      </c>
      <c r="F1" s="2" t="s">
        <v>1278</v>
      </c>
      <c r="G1" s="2" t="s">
        <v>453</v>
      </c>
      <c r="H1" s="2" t="s">
        <v>454</v>
      </c>
      <c r="I1" s="2" t="s">
        <v>457</v>
      </c>
      <c r="J1" s="2" t="s">
        <v>529</v>
      </c>
      <c r="K1" s="2" t="s">
        <v>1279</v>
      </c>
    </row>
    <row r="2" spans="1:11">
      <c r="A2" s="3" t="s">
        <v>1280</v>
      </c>
    </row>
    <row r="3" spans="1:11">
      <c r="A3" s="4" t="s">
        <v>1281</v>
      </c>
      <c r="D3" s="6" t="n">
        <v>434787</v>
      </c>
      <c r="G3" s="6" t="n">
        <v>434787</v>
      </c>
      <c r="I3" s="6" t="n">
        <v>458543</v>
      </c>
      <c r="J3" s="6" t="n">
        <v>479606</v>
      </c>
    </row>
    <row r="4" spans="1:11">
      <c r="A4" s="3" t="s">
        <v>1282</v>
      </c>
    </row>
    <row r="5" spans="1:11">
      <c r="A5" s="4" t="s">
        <v>71</v>
      </c>
      <c r="D5" s="5" t="n">
        <v>415967</v>
      </c>
      <c r="G5" s="5" t="n">
        <v>415967</v>
      </c>
      <c r="I5" s="5" t="n">
        <v>151609</v>
      </c>
    </row>
    <row r="6" spans="1:11">
      <c r="A6" s="4" t="s">
        <v>73</v>
      </c>
      <c r="D6" s="5" t="n">
        <v>728426</v>
      </c>
      <c r="G6" s="5" t="n">
        <v>728426</v>
      </c>
      <c r="I6" s="5" t="n">
        <v>367125</v>
      </c>
    </row>
    <row r="7" spans="1:11">
      <c r="A7" s="4" t="s">
        <v>74</v>
      </c>
      <c r="D7" s="5" t="n">
        <v>2396852</v>
      </c>
      <c r="G7" s="5" t="n">
        <v>2396852</v>
      </c>
      <c r="I7" s="5" t="n">
        <v>1957757</v>
      </c>
    </row>
    <row r="8" spans="1:11">
      <c r="A8" s="4" t="s">
        <v>77</v>
      </c>
      <c r="D8" s="5" t="n">
        <v>832608</v>
      </c>
      <c r="E8" s="6" t="n">
        <v>553419</v>
      </c>
      <c r="G8" s="5" t="n">
        <v>832608</v>
      </c>
      <c r="H8" s="6" t="n">
        <v>553419</v>
      </c>
      <c r="I8" s="5" t="n">
        <v>602096</v>
      </c>
    </row>
    <row r="9" spans="1:11">
      <c r="A9" s="4" t="s">
        <v>87</v>
      </c>
      <c r="D9" s="5" t="n">
        <v>763670</v>
      </c>
      <c r="G9" s="5" t="n">
        <v>763670</v>
      </c>
      <c r="I9" s="5" t="n">
        <v>644287</v>
      </c>
    </row>
    <row r="10" spans="1:11">
      <c r="A10" s="4" t="s">
        <v>97</v>
      </c>
      <c r="D10" s="5" t="n">
        <v>688583</v>
      </c>
      <c r="G10" s="5" t="n">
        <v>688583</v>
      </c>
      <c r="I10" s="5" t="n">
        <v>566369</v>
      </c>
    </row>
    <row r="11" spans="1:11">
      <c r="A11" s="3" t="s">
        <v>1283</v>
      </c>
    </row>
    <row r="12" spans="1:11">
      <c r="A12" s="4" t="s">
        <v>141</v>
      </c>
      <c r="D12" s="5" t="n">
        <v>148185</v>
      </c>
      <c r="E12" s="5" t="n">
        <v>-57223</v>
      </c>
      <c r="G12" s="5" t="n">
        <v>878687</v>
      </c>
      <c r="H12" s="5" t="n">
        <v>-254671</v>
      </c>
    </row>
    <row r="13" spans="1:11">
      <c r="A13" s="4" t="s">
        <v>155</v>
      </c>
      <c r="D13" s="5" t="n">
        <v>126559</v>
      </c>
      <c r="E13" s="5" t="n">
        <v>-22321</v>
      </c>
      <c r="G13" s="5" t="n">
        <v>730355</v>
      </c>
      <c r="H13" s="5" t="n">
        <v>-62894</v>
      </c>
    </row>
    <row r="14" spans="1:11">
      <c r="A14" s="4" t="s">
        <v>119</v>
      </c>
    </row>
    <row r="15" spans="1:11">
      <c r="A15" s="3" t="s">
        <v>1282</v>
      </c>
    </row>
    <row r="16" spans="1:11">
      <c r="A16" s="4" t="s">
        <v>71</v>
      </c>
      <c r="D16" s="5" t="n">
        <v>9589</v>
      </c>
      <c r="G16" s="5" t="n">
        <v>9589</v>
      </c>
      <c r="I16" s="5" t="n">
        <v>0</v>
      </c>
    </row>
    <row r="17" spans="1:11">
      <c r="A17" s="4" t="s">
        <v>120</v>
      </c>
      <c r="D17" s="5" t="n">
        <v>76859</v>
      </c>
      <c r="G17" s="5" t="n">
        <v>76859</v>
      </c>
      <c r="I17" s="5" t="n">
        <v>114116</v>
      </c>
    </row>
    <row r="18" spans="1:11">
      <c r="A18" s="4" t="s">
        <v>1284</v>
      </c>
    </row>
    <row r="19" spans="1:11">
      <c r="A19" s="3" t="s">
        <v>1282</v>
      </c>
    </row>
    <row r="20" spans="1:11">
      <c r="A20" s="4" t="s">
        <v>71</v>
      </c>
      <c r="D20" s="5" t="n">
        <v>406378</v>
      </c>
      <c r="G20" s="5" t="n">
        <v>406378</v>
      </c>
      <c r="I20" s="5" t="n">
        <v>151609</v>
      </c>
    </row>
    <row r="21" spans="1:11">
      <c r="A21" s="4" t="s">
        <v>120</v>
      </c>
      <c r="D21" s="5" t="n">
        <v>7150544</v>
      </c>
      <c r="G21" s="5" t="n">
        <v>7150544</v>
      </c>
      <c r="I21" s="5" t="n">
        <v>7248793</v>
      </c>
    </row>
    <row r="22" spans="1:11">
      <c r="A22" s="4" t="s">
        <v>719</v>
      </c>
    </row>
    <row r="23" spans="1:11">
      <c r="A23" s="3" t="s">
        <v>1282</v>
      </c>
    </row>
    <row r="24" spans="1:11">
      <c r="A24" s="4" t="s">
        <v>74</v>
      </c>
      <c r="D24" s="5" t="n">
        <v>997593</v>
      </c>
      <c r="G24" s="5" t="n">
        <v>997593</v>
      </c>
      <c r="I24" s="5" t="n">
        <v>852584</v>
      </c>
    </row>
    <row r="25" spans="1:11">
      <c r="A25" s="4" t="s">
        <v>720</v>
      </c>
    </row>
    <row r="26" spans="1:11">
      <c r="A26" s="3" t="s">
        <v>1282</v>
      </c>
    </row>
    <row r="27" spans="1:11">
      <c r="A27" s="4" t="s">
        <v>74</v>
      </c>
      <c r="D27" s="5" t="n">
        <v>554067</v>
      </c>
      <c r="G27" s="5" t="n">
        <v>554067</v>
      </c>
      <c r="I27" s="5" t="n">
        <v>403858</v>
      </c>
    </row>
    <row r="28" spans="1:11">
      <c r="A28" s="4" t="s">
        <v>722</v>
      </c>
    </row>
    <row r="29" spans="1:11">
      <c r="A29" s="3" t="s">
        <v>1282</v>
      </c>
    </row>
    <row r="30" spans="1:11">
      <c r="A30" s="4" t="s">
        <v>73</v>
      </c>
      <c r="D30" s="5" t="n">
        <v>231691</v>
      </c>
      <c r="G30" s="5" t="n">
        <v>231691</v>
      </c>
      <c r="I30" s="5" t="n">
        <v>228710</v>
      </c>
    </row>
    <row r="31" spans="1:11">
      <c r="A31" s="4" t="s">
        <v>74</v>
      </c>
      <c r="D31" s="5" t="n">
        <v>305756</v>
      </c>
      <c r="G31" s="5" t="n">
        <v>305756</v>
      </c>
      <c r="I31" s="5" t="n">
        <v>248628</v>
      </c>
    </row>
    <row r="32" spans="1:11">
      <c r="A32" s="4" t="s">
        <v>724</v>
      </c>
    </row>
    <row r="33" spans="1:11">
      <c r="A33" s="3" t="s">
        <v>1282</v>
      </c>
    </row>
    <row r="34" spans="1:11">
      <c r="A34" s="4" t="s">
        <v>74</v>
      </c>
      <c r="D34" s="5" t="n">
        <v>67109</v>
      </c>
      <c r="G34" s="5" t="n">
        <v>67109</v>
      </c>
      <c r="I34" s="5" t="n">
        <v>39052</v>
      </c>
    </row>
    <row r="35" spans="1:11">
      <c r="A35" s="4" t="s">
        <v>725</v>
      </c>
    </row>
    <row r="36" spans="1:11">
      <c r="A36" s="3" t="s">
        <v>1282</v>
      </c>
    </row>
    <row r="37" spans="1:11">
      <c r="A37" s="4" t="s">
        <v>74</v>
      </c>
      <c r="D37" s="5" t="n">
        <v>89493</v>
      </c>
      <c r="G37" s="5" t="n">
        <v>89493</v>
      </c>
      <c r="I37" s="5" t="n">
        <v>37260</v>
      </c>
    </row>
    <row r="38" spans="1:11">
      <c r="A38" s="4" t="s">
        <v>1285</v>
      </c>
    </row>
    <row r="39" spans="1:11">
      <c r="A39" s="3" t="s">
        <v>1282</v>
      </c>
    </row>
    <row r="40" spans="1:11">
      <c r="A40" s="4" t="s">
        <v>73</v>
      </c>
      <c r="D40" s="5" t="n">
        <v>124723</v>
      </c>
      <c r="G40" s="5" t="n">
        <v>124723</v>
      </c>
      <c r="I40" s="5" t="n">
        <v>57319</v>
      </c>
    </row>
    <row r="41" spans="1:11">
      <c r="A41" s="4" t="s">
        <v>77</v>
      </c>
      <c r="D41" s="5" t="n">
        <v>27819</v>
      </c>
      <c r="G41" s="5" t="n">
        <v>27819</v>
      </c>
      <c r="I41" s="5" t="n">
        <v>11739</v>
      </c>
    </row>
    <row r="42" spans="1:11">
      <c r="A42" s="4" t="s">
        <v>87</v>
      </c>
      <c r="D42" s="5" t="n">
        <v>553</v>
      </c>
      <c r="G42" s="5" t="n">
        <v>553</v>
      </c>
      <c r="I42" s="5" t="n">
        <v>5216</v>
      </c>
    </row>
    <row r="43" spans="1:11">
      <c r="A43" s="4" t="s">
        <v>97</v>
      </c>
      <c r="D43" s="5" t="n">
        <v>5235</v>
      </c>
      <c r="G43" s="5" t="n">
        <v>5235</v>
      </c>
      <c r="I43" s="5" t="n">
        <v>4240</v>
      </c>
    </row>
    <row r="44" spans="1:11">
      <c r="A44" s="3" t="s">
        <v>1283</v>
      </c>
    </row>
    <row r="45" spans="1:11">
      <c r="A45" s="4" t="s">
        <v>141</v>
      </c>
      <c r="D45" s="5" t="n">
        <v>-3442</v>
      </c>
      <c r="E45" s="5" t="n">
        <v>8783</v>
      </c>
      <c r="G45" s="5" t="n">
        <v>26305</v>
      </c>
      <c r="H45" s="5" t="n">
        <v>16787</v>
      </c>
    </row>
    <row r="46" spans="1:11">
      <c r="A46" s="4" t="s">
        <v>1286</v>
      </c>
      <c r="D46" s="5" t="n">
        <v>2257</v>
      </c>
      <c r="E46" s="5" t="n">
        <v>1601</v>
      </c>
      <c r="G46" s="5" t="n">
        <v>5009</v>
      </c>
      <c r="H46" s="5" t="n">
        <v>5429</v>
      </c>
    </row>
    <row r="47" spans="1:11">
      <c r="A47" s="4" t="s">
        <v>155</v>
      </c>
      <c r="D47" s="5" t="n">
        <v>-1185</v>
      </c>
      <c r="E47" s="6" t="n">
        <v>10384</v>
      </c>
      <c r="G47" s="5" t="n">
        <v>31314</v>
      </c>
      <c r="H47" s="6" t="n">
        <v>22216</v>
      </c>
    </row>
    <row r="48" spans="1:11">
      <c r="A48" s="4" t="s">
        <v>1287</v>
      </c>
    </row>
    <row r="49" spans="1:11">
      <c r="A49" s="3" t="s">
        <v>1282</v>
      </c>
    </row>
    <row r="50" spans="1:11">
      <c r="A50" s="4" t="s">
        <v>71</v>
      </c>
      <c r="D50" s="5" t="n">
        <v>3219</v>
      </c>
      <c r="G50" s="5" t="n">
        <v>3219</v>
      </c>
      <c r="I50" s="5" t="n">
        <v>0</v>
      </c>
    </row>
    <row r="51" spans="1:11">
      <c r="A51" s="4" t="s">
        <v>1288</v>
      </c>
    </row>
    <row r="52" spans="1:11">
      <c r="A52" s="3" t="s">
        <v>1282</v>
      </c>
    </row>
    <row r="53" spans="1:11">
      <c r="A53" s="4" t="s">
        <v>71</v>
      </c>
      <c r="D53" s="5" t="n">
        <v>113507</v>
      </c>
      <c r="G53" s="5" t="n">
        <v>113507</v>
      </c>
      <c r="I53" s="5" t="n">
        <v>0</v>
      </c>
    </row>
    <row r="54" spans="1:11">
      <c r="A54" s="4" t="s">
        <v>120</v>
      </c>
      <c r="D54" s="5" t="n">
        <v>313943</v>
      </c>
      <c r="G54" s="5" t="n">
        <v>313943</v>
      </c>
      <c r="I54" s="5" t="n">
        <v>176193</v>
      </c>
    </row>
    <row r="55" spans="1:11">
      <c r="A55" s="4" t="s">
        <v>1289</v>
      </c>
    </row>
    <row r="56" spans="1:11">
      <c r="A56" s="3" t="s">
        <v>1282</v>
      </c>
    </row>
    <row r="57" spans="1:11">
      <c r="A57" s="4" t="s">
        <v>74</v>
      </c>
      <c r="D57" s="5" t="n">
        <v>19621</v>
      </c>
      <c r="G57" s="5" t="n">
        <v>19621</v>
      </c>
      <c r="I57" s="5" t="n">
        <v>19535</v>
      </c>
    </row>
    <row r="58" spans="1:11">
      <c r="A58" s="4" t="s">
        <v>1290</v>
      </c>
    </row>
    <row r="59" spans="1:11">
      <c r="A59" s="3" t="s">
        <v>1282</v>
      </c>
    </row>
    <row r="60" spans="1:11">
      <c r="A60" s="4" t="s">
        <v>74</v>
      </c>
      <c r="D60" s="5" t="n">
        <v>456156</v>
      </c>
      <c r="G60" s="5" t="n">
        <v>456156</v>
      </c>
      <c r="I60" s="5" t="n">
        <v>324561</v>
      </c>
    </row>
    <row r="61" spans="1:11">
      <c r="A61" s="4" t="s">
        <v>1291</v>
      </c>
    </row>
    <row r="62" spans="1:11">
      <c r="A62" s="3" t="s">
        <v>1282</v>
      </c>
    </row>
    <row r="63" spans="1:11">
      <c r="A63" s="4" t="s">
        <v>74</v>
      </c>
      <c r="D63" s="5" t="n">
        <v>60215</v>
      </c>
      <c r="G63" s="5" t="n">
        <v>60215</v>
      </c>
      <c r="I63" s="5" t="n">
        <v>52925</v>
      </c>
    </row>
    <row r="64" spans="1:11">
      <c r="A64" s="4" t="s">
        <v>1292</v>
      </c>
    </row>
    <row r="65" spans="1:11">
      <c r="A65" s="3" t="s">
        <v>1282</v>
      </c>
    </row>
    <row r="66" spans="1:11">
      <c r="A66" s="4" t="s">
        <v>74</v>
      </c>
      <c r="D66" s="5" t="n">
        <v>45549</v>
      </c>
      <c r="G66" s="5" t="n">
        <v>45549</v>
      </c>
      <c r="I66" s="5" t="n">
        <v>15372</v>
      </c>
    </row>
    <row r="67" spans="1:11">
      <c r="A67" s="4" t="s">
        <v>1293</v>
      </c>
    </row>
    <row r="68" spans="1:11">
      <c r="A68" s="3" t="s">
        <v>1282</v>
      </c>
    </row>
    <row r="69" spans="1:11">
      <c r="A69" s="4" t="s">
        <v>74</v>
      </c>
      <c r="D69" s="5" t="n">
        <v>89493</v>
      </c>
      <c r="G69" s="5" t="n">
        <v>89493</v>
      </c>
      <c r="I69" s="5" t="n">
        <v>37260</v>
      </c>
    </row>
    <row r="70" spans="1:11">
      <c r="A70" s="4" t="s">
        <v>1294</v>
      </c>
    </row>
    <row r="71" spans="1:11">
      <c r="A71" s="3" t="s">
        <v>1282</v>
      </c>
    </row>
    <row r="72" spans="1:11">
      <c r="A72" s="4" t="s">
        <v>74</v>
      </c>
      <c r="D72" s="5" t="n">
        <v>0</v>
      </c>
      <c r="G72" s="5" t="n">
        <v>0</v>
      </c>
      <c r="I72" s="5" t="n">
        <v>10387</v>
      </c>
    </row>
    <row r="73" spans="1:11">
      <c r="A73" s="4" t="s">
        <v>1295</v>
      </c>
    </row>
    <row r="74" spans="1:11">
      <c r="A74" s="3" t="s">
        <v>1282</v>
      </c>
    </row>
    <row r="75" spans="1:11">
      <c r="A75" s="4" t="s">
        <v>74</v>
      </c>
      <c r="D75" s="5" t="n">
        <v>0</v>
      </c>
      <c r="G75" s="5" t="n">
        <v>0</v>
      </c>
      <c r="I75" s="5" t="n">
        <v>8025</v>
      </c>
    </row>
    <row r="76" spans="1:11">
      <c r="A76" s="4" t="s">
        <v>1296</v>
      </c>
    </row>
    <row r="77" spans="1:11">
      <c r="A77" s="3" t="s">
        <v>1280</v>
      </c>
    </row>
    <row r="78" spans="1:11">
      <c r="A78" s="4" t="s">
        <v>1297</v>
      </c>
      <c r="F78" s="5" t="n">
        <v>1635986</v>
      </c>
    </row>
    <row r="79" spans="1:11">
      <c r="A79" s="4" t="s">
        <v>1298</v>
      </c>
      <c r="K79" s="5" t="n">
        <v>1</v>
      </c>
    </row>
    <row r="80" spans="1:11">
      <c r="A80" s="4" t="s">
        <v>1299</v>
      </c>
      <c r="K80" s="5" t="n">
        <v>4</v>
      </c>
    </row>
    <row r="81" spans="1:11">
      <c r="A81" s="4" t="s">
        <v>1281</v>
      </c>
      <c r="D81" s="6" t="n">
        <v>416662</v>
      </c>
      <c r="G81" s="6" t="n">
        <v>416662</v>
      </c>
      <c r="I81" s="5" t="n">
        <v>439428</v>
      </c>
    </row>
    <row r="82" spans="1:11">
      <c r="A82" s="4" t="s">
        <v>1300</v>
      </c>
    </row>
    <row r="83" spans="1:11">
      <c r="A83" s="3" t="s">
        <v>1280</v>
      </c>
    </row>
    <row r="84" spans="1:11">
      <c r="A84" s="4" t="s">
        <v>1301</v>
      </c>
      <c r="C84" s="6" t="n">
        <v>53100</v>
      </c>
    </row>
    <row r="85" spans="1:11">
      <c r="A85" s="4" t="s">
        <v>1302</v>
      </c>
    </row>
    <row r="86" spans="1:11">
      <c r="A86" s="3" t="s">
        <v>1280</v>
      </c>
    </row>
    <row r="87" spans="1:11">
      <c r="A87" s="4" t="s">
        <v>461</v>
      </c>
      <c r="D87" s="4" t="s">
        <v>1303</v>
      </c>
      <c r="G87" s="4" t="s">
        <v>1303</v>
      </c>
    </row>
    <row r="88" spans="1:11">
      <c r="A88" s="4" t="s">
        <v>1304</v>
      </c>
    </row>
    <row r="89" spans="1:11">
      <c r="A89" s="3" t="s">
        <v>1280</v>
      </c>
    </row>
    <row r="90" spans="1:11">
      <c r="A90" s="4" t="s">
        <v>1301</v>
      </c>
      <c r="B90" s="6" t="n">
        <v>48000</v>
      </c>
      <c r="C90" s="6" t="n">
        <v>135000</v>
      </c>
    </row>
    <row r="91" spans="1:11">
      <c r="A91" s="4" t="s">
        <v>1305</v>
      </c>
    </row>
    <row r="92" spans="1:11">
      <c r="A92" s="3" t="s">
        <v>1282</v>
      </c>
    </row>
    <row r="93" spans="1:11">
      <c r="A93" s="4" t="s">
        <v>74</v>
      </c>
      <c r="I93" s="6" t="n">
        <v>2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1306</v>
      </c>
      <c r="B1" s="2" t="s">
        <v>499</v>
      </c>
      <c r="C1" s="2" t="s">
        <v>1307</v>
      </c>
      <c r="D1" s="2" t="s">
        <v>2</v>
      </c>
      <c r="E1" s="2" t="s">
        <v>136</v>
      </c>
      <c r="F1" s="2" t="s">
        <v>2</v>
      </c>
      <c r="G1" s="2" t="s">
        <v>136</v>
      </c>
      <c r="H1" s="2" t="s">
        <v>69</v>
      </c>
      <c r="I1" s="2" t="s">
        <v>458</v>
      </c>
      <c r="J1" s="2" t="s">
        <v>1308</v>
      </c>
    </row>
    <row r="2" spans="1:10">
      <c r="A2" s="3" t="s">
        <v>1280</v>
      </c>
    </row>
    <row r="3" spans="1:10">
      <c r="A3" s="4" t="s">
        <v>461</v>
      </c>
      <c r="D3" s="4" t="s">
        <v>462</v>
      </c>
      <c r="F3" s="4" t="s">
        <v>462</v>
      </c>
      <c r="H3" s="4" t="s">
        <v>462</v>
      </c>
    </row>
    <row r="4" spans="1:10">
      <c r="A4" s="3" t="s">
        <v>1283</v>
      </c>
    </row>
    <row r="5" spans="1:10">
      <c r="A5" s="4" t="s">
        <v>1309</v>
      </c>
      <c r="G5" s="6" t="n">
        <v>1453</v>
      </c>
    </row>
    <row r="6" spans="1:10">
      <c r="A6" s="4" t="s">
        <v>1134</v>
      </c>
      <c r="D6" s="6" t="n">
        <v>-78176</v>
      </c>
      <c r="E6" s="6" t="n">
        <v>-77969</v>
      </c>
      <c r="F6" s="6" t="n">
        <v>-204940</v>
      </c>
      <c r="G6" s="5" t="n">
        <v>-276962</v>
      </c>
    </row>
    <row r="7" spans="1:10">
      <c r="A7" s="4" t="s">
        <v>961</v>
      </c>
      <c r="D7" s="5" t="n">
        <v>222417</v>
      </c>
      <c r="E7" s="5" t="n">
        <v>153974</v>
      </c>
      <c r="F7" s="5" t="n">
        <v>751159</v>
      </c>
      <c r="G7" s="5" t="n">
        <v>266327</v>
      </c>
    </row>
    <row r="8" spans="1:10">
      <c r="A8" s="4" t="s">
        <v>147</v>
      </c>
      <c r="D8" s="5" t="n">
        <v>50282</v>
      </c>
      <c r="E8" s="5" t="n">
        <v>54242</v>
      </c>
      <c r="F8" s="5" t="n">
        <v>210925</v>
      </c>
      <c r="G8" s="5" t="n">
        <v>137684</v>
      </c>
    </row>
    <row r="9" spans="1:10">
      <c r="A9" s="4" t="s">
        <v>213</v>
      </c>
      <c r="D9" s="6" t="n">
        <v>126559</v>
      </c>
      <c r="E9" s="6" t="n">
        <v>-22321</v>
      </c>
      <c r="F9" s="6" t="n">
        <v>730355</v>
      </c>
      <c r="G9" s="5" t="n">
        <v>-62894</v>
      </c>
    </row>
    <row r="10" spans="1:10">
      <c r="A10" s="4" t="s">
        <v>469</v>
      </c>
    </row>
    <row r="11" spans="1:10">
      <c r="A11" s="3" t="s">
        <v>1280</v>
      </c>
    </row>
    <row r="12" spans="1:10">
      <c r="A12" s="4" t="s">
        <v>1310</v>
      </c>
      <c r="C12" s="6" t="n">
        <v>620000</v>
      </c>
    </row>
    <row r="13" spans="1:10">
      <c r="A13" s="4" t="s">
        <v>1311</v>
      </c>
    </row>
    <row r="14" spans="1:10">
      <c r="A14" s="3" t="s">
        <v>1283</v>
      </c>
    </row>
    <row r="15" spans="1:10">
      <c r="A15" s="4" t="s">
        <v>1134</v>
      </c>
      <c r="G15" s="5" t="n">
        <v>-52651</v>
      </c>
    </row>
    <row r="16" spans="1:10">
      <c r="A16" s="4" t="s">
        <v>961</v>
      </c>
      <c r="G16" s="5" t="n">
        <v>31654</v>
      </c>
    </row>
    <row r="17" spans="1:10">
      <c r="A17" s="4" t="s">
        <v>147</v>
      </c>
      <c r="G17" s="5" t="n">
        <v>18774</v>
      </c>
    </row>
    <row r="18" spans="1:10">
      <c r="A18" s="4" t="s">
        <v>469</v>
      </c>
    </row>
    <row r="19" spans="1:10">
      <c r="A19" s="3" t="s">
        <v>1280</v>
      </c>
    </row>
    <row r="20" spans="1:10">
      <c r="A20" s="4" t="s">
        <v>461</v>
      </c>
      <c r="I20" s="4" t="s">
        <v>479</v>
      </c>
    </row>
    <row r="21" spans="1:10">
      <c r="A21" s="4" t="s">
        <v>469</v>
      </c>
    </row>
    <row r="22" spans="1:10">
      <c r="A22" s="3" t="s">
        <v>1280</v>
      </c>
    </row>
    <row r="23" spans="1:10">
      <c r="A23" s="4" t="s">
        <v>1312</v>
      </c>
      <c r="B23" s="5" t="n">
        <v>2007017</v>
      </c>
    </row>
    <row r="24" spans="1:10">
      <c r="A24" s="4" t="s">
        <v>477</v>
      </c>
    </row>
    <row r="25" spans="1:10">
      <c r="A25" s="3" t="s">
        <v>1280</v>
      </c>
    </row>
    <row r="26" spans="1:10">
      <c r="A26" s="4" t="s">
        <v>1312</v>
      </c>
      <c r="B26" s="5" t="n">
        <v>1501778</v>
      </c>
    </row>
    <row r="27" spans="1:10">
      <c r="A27" s="4" t="s">
        <v>1313</v>
      </c>
    </row>
    <row r="28" spans="1:10">
      <c r="A28" s="3" t="s">
        <v>1280</v>
      </c>
    </row>
    <row r="29" spans="1:10">
      <c r="A29" s="4" t="s">
        <v>1312</v>
      </c>
      <c r="B29" s="5" t="n">
        <v>1204353</v>
      </c>
    </row>
    <row r="30" spans="1:10">
      <c r="A30" s="4" t="s">
        <v>1314</v>
      </c>
    </row>
    <row r="31" spans="1:10">
      <c r="A31" s="3" t="s">
        <v>1280</v>
      </c>
    </row>
    <row r="32" spans="1:10">
      <c r="A32" s="4" t="s">
        <v>1312</v>
      </c>
      <c r="B32" s="5" t="n">
        <v>285986</v>
      </c>
    </row>
    <row r="33" spans="1:10">
      <c r="A33" s="4" t="s">
        <v>1315</v>
      </c>
    </row>
    <row r="34" spans="1:10">
      <c r="A34" s="3" t="s">
        <v>1280</v>
      </c>
    </row>
    <row r="35" spans="1:10">
      <c r="A35" s="4" t="s">
        <v>1312</v>
      </c>
      <c r="B35" s="5" t="n">
        <v>505239</v>
      </c>
    </row>
    <row r="36" spans="1:10">
      <c r="A36" s="4" t="s">
        <v>1316</v>
      </c>
    </row>
    <row r="37" spans="1:10">
      <c r="A37" s="3" t="s">
        <v>1280</v>
      </c>
    </row>
    <row r="38" spans="1:10">
      <c r="A38" s="4" t="s">
        <v>1312</v>
      </c>
      <c r="B38" s="5" t="n">
        <v>505239</v>
      </c>
    </row>
    <row r="39" spans="1:10">
      <c r="A39" s="4" t="s">
        <v>1317</v>
      </c>
    </row>
    <row r="40" spans="1:10">
      <c r="A40" s="3" t="s">
        <v>1280</v>
      </c>
    </row>
    <row r="41" spans="1:10">
      <c r="A41" s="4" t="s">
        <v>1312</v>
      </c>
      <c r="B41" s="5" t="n">
        <v>11439</v>
      </c>
    </row>
    <row r="42" spans="1:10">
      <c r="A42" s="4" t="s">
        <v>1318</v>
      </c>
    </row>
    <row r="43" spans="1:10">
      <c r="A43" s="3" t="s">
        <v>1280</v>
      </c>
    </row>
    <row r="44" spans="1:10">
      <c r="A44" s="4" t="s">
        <v>1319</v>
      </c>
      <c r="F44" s="4" t="s">
        <v>1320</v>
      </c>
    </row>
    <row r="45" spans="1:10">
      <c r="A45" s="4" t="s">
        <v>1321</v>
      </c>
    </row>
    <row r="46" spans="1:10">
      <c r="A46" s="3" t="s">
        <v>1280</v>
      </c>
    </row>
    <row r="47" spans="1:10">
      <c r="A47" s="4" t="s">
        <v>1322</v>
      </c>
      <c r="J47" s="6" t="n">
        <v>177200</v>
      </c>
    </row>
    <row r="48" spans="1:10">
      <c r="A48" s="4" t="s">
        <v>1323</v>
      </c>
    </row>
    <row r="49" spans="1:10">
      <c r="A49" s="3" t="s">
        <v>1283</v>
      </c>
    </row>
    <row r="50" spans="1:10">
      <c r="A50" s="4" t="s">
        <v>213</v>
      </c>
      <c r="G50" s="6" t="n">
        <v>-7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24</v>
      </c>
      <c r="B1" s="2" t="s">
        <v>1</v>
      </c>
    </row>
    <row r="2" spans="1:4">
      <c r="B2" s="2" t="s">
        <v>2</v>
      </c>
      <c r="C2" s="2" t="s">
        <v>136</v>
      </c>
      <c r="D2" s="2" t="s">
        <v>69</v>
      </c>
    </row>
    <row r="3" spans="1:4">
      <c r="A3" s="3" t="s">
        <v>1280</v>
      </c>
    </row>
    <row r="4" spans="1:4">
      <c r="A4" s="4" t="s">
        <v>510</v>
      </c>
      <c r="B4" s="6" t="n">
        <v>2396852</v>
      </c>
      <c r="D4" s="6" t="n">
        <v>1957757</v>
      </c>
    </row>
    <row r="5" spans="1:4">
      <c r="A5" s="4" t="s">
        <v>461</v>
      </c>
      <c r="B5" s="4" t="s">
        <v>462</v>
      </c>
      <c r="D5" s="4" t="s">
        <v>462</v>
      </c>
    </row>
    <row r="6" spans="1:4">
      <c r="A6" s="4" t="s">
        <v>718</v>
      </c>
      <c r="B6" s="6" t="n">
        <v>733473</v>
      </c>
      <c r="C6" s="6" t="n">
        <v>784316</v>
      </c>
    </row>
    <row r="7" spans="1:4">
      <c r="A7" s="4" t="s">
        <v>1325</v>
      </c>
    </row>
    <row r="8" spans="1:4">
      <c r="A8" s="3" t="s">
        <v>1280</v>
      </c>
    </row>
    <row r="9" spans="1:4">
      <c r="A9" s="4" t="s">
        <v>461</v>
      </c>
      <c r="B9" s="4" t="s">
        <v>1326</v>
      </c>
    </row>
    <row r="10" spans="1:4">
      <c r="A10" s="4" t="s">
        <v>1327</v>
      </c>
      <c r="B10" s="4" t="s">
        <v>1328</v>
      </c>
    </row>
    <row r="11" spans="1:4">
      <c r="A11" s="4" t="s">
        <v>1329</v>
      </c>
    </row>
    <row r="12" spans="1:4">
      <c r="A12" s="3" t="s">
        <v>1280</v>
      </c>
    </row>
    <row r="13" spans="1:4">
      <c r="A13" s="4" t="s">
        <v>510</v>
      </c>
      <c r="B13" s="6" t="n">
        <v>1015181</v>
      </c>
      <c r="D13" s="6" t="n">
        <v>845066</v>
      </c>
    </row>
    <row r="14" spans="1:4">
      <c r="A14" s="4" t="s">
        <v>1330</v>
      </c>
    </row>
    <row r="15" spans="1:4">
      <c r="A15" s="3" t="s">
        <v>1280</v>
      </c>
    </row>
    <row r="16" spans="1:4">
      <c r="A16" s="4" t="s">
        <v>510</v>
      </c>
      <c r="B16" s="5" t="n">
        <v>136101</v>
      </c>
      <c r="D16" s="5" t="n">
        <v>35641</v>
      </c>
    </row>
    <row r="17" spans="1:4">
      <c r="A17" s="4" t="s">
        <v>1331</v>
      </c>
      <c r="B17" s="5" t="n">
        <v>45600</v>
      </c>
    </row>
    <row r="18" spans="1:4">
      <c r="A18" s="4" t="s">
        <v>1332</v>
      </c>
    </row>
    <row r="19" spans="1:4">
      <c r="A19" s="3" t="s">
        <v>1280</v>
      </c>
    </row>
    <row r="20" spans="1:4">
      <c r="A20" s="4" t="s">
        <v>510</v>
      </c>
      <c r="B20" s="5" t="n">
        <v>287132</v>
      </c>
      <c r="D20" s="5" t="n">
        <v>75192</v>
      </c>
    </row>
    <row r="21" spans="1:4">
      <c r="A21" s="4" t="s">
        <v>1333</v>
      </c>
    </row>
    <row r="22" spans="1:4">
      <c r="A22" s="3" t="s">
        <v>1280</v>
      </c>
    </row>
    <row r="23" spans="1:4">
      <c r="A23" s="4" t="s">
        <v>510</v>
      </c>
      <c r="B23" s="5" t="n">
        <v>807177</v>
      </c>
      <c r="D23" s="5" t="n">
        <v>678420</v>
      </c>
    </row>
    <row r="24" spans="1:4">
      <c r="A24" s="4" t="s">
        <v>1334</v>
      </c>
    </row>
    <row r="25" spans="1:4">
      <c r="A25" s="3" t="s">
        <v>1280</v>
      </c>
    </row>
    <row r="26" spans="1:4">
      <c r="A26" s="4" t="s">
        <v>510</v>
      </c>
      <c r="B26" s="6" t="n">
        <v>208004</v>
      </c>
      <c r="D26" s="6" t="n">
        <v>166646</v>
      </c>
    </row>
    <row r="27" spans="1:4">
      <c r="A27" s="4" t="s">
        <v>1335</v>
      </c>
    </row>
    <row r="28" spans="1:4">
      <c r="A28" s="3" t="s">
        <v>1280</v>
      </c>
    </row>
    <row r="29" spans="1:4">
      <c r="A29" s="4" t="s">
        <v>1336</v>
      </c>
      <c r="B29" s="4" t="s">
        <v>780</v>
      </c>
    </row>
    <row r="30" spans="1:4">
      <c r="A30" s="4" t="s">
        <v>1337</v>
      </c>
    </row>
    <row r="31" spans="1:4">
      <c r="A31" s="3" t="s">
        <v>1280</v>
      </c>
    </row>
    <row r="32" spans="1:4">
      <c r="A32" s="4" t="s">
        <v>1336</v>
      </c>
      <c r="B32" s="4" t="s">
        <v>1338</v>
      </c>
    </row>
    <row r="33" spans="1:4">
      <c r="A33" s="4" t="s">
        <v>1339</v>
      </c>
    </row>
    <row r="34" spans="1:4">
      <c r="A34" s="3" t="s">
        <v>1280</v>
      </c>
    </row>
    <row r="35" spans="1:4">
      <c r="A35" s="4" t="s">
        <v>1336</v>
      </c>
      <c r="B35" s="4" t="s">
        <v>1340</v>
      </c>
    </row>
    <row r="36" spans="1:4">
      <c r="A36" s="4" t="s">
        <v>1341</v>
      </c>
    </row>
    <row r="37" spans="1:4">
      <c r="A37" s="3" t="s">
        <v>1280</v>
      </c>
    </row>
    <row r="38" spans="1:4">
      <c r="A38" s="4" t="s">
        <v>1336</v>
      </c>
      <c r="B38" s="4" t="s">
        <v>134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s>
  <sheetData>
    <row r="1" spans="1:7">
      <c r="A1" s="1" t="s">
        <v>1343</v>
      </c>
      <c r="B1" s="2" t="s">
        <v>1</v>
      </c>
      <c r="D1" s="2" t="s">
        <v>1344</v>
      </c>
    </row>
    <row r="2" spans="1:7">
      <c r="B2" s="2" t="s">
        <v>453</v>
      </c>
      <c r="C2" s="2" t="s">
        <v>454</v>
      </c>
      <c r="D2" s="2" t="s">
        <v>453</v>
      </c>
      <c r="E2" s="2" t="s">
        <v>1345</v>
      </c>
      <c r="F2" s="2" t="s">
        <v>1346</v>
      </c>
      <c r="G2" s="2" t="s">
        <v>457</v>
      </c>
    </row>
    <row r="3" spans="1:7">
      <c r="A3" s="3" t="s">
        <v>1280</v>
      </c>
    </row>
    <row r="4" spans="1:7">
      <c r="A4" s="4" t="s">
        <v>1347</v>
      </c>
      <c r="B4" s="6" t="n">
        <v>38403</v>
      </c>
      <c r="C4" s="6" t="n">
        <v>0</v>
      </c>
    </row>
    <row r="5" spans="1:7">
      <c r="A5" s="4" t="s">
        <v>461</v>
      </c>
      <c r="B5" s="4" t="s">
        <v>462</v>
      </c>
      <c r="D5" s="4" t="s">
        <v>462</v>
      </c>
      <c r="G5" s="4" t="s">
        <v>462</v>
      </c>
    </row>
    <row r="6" spans="1:7">
      <c r="A6" s="4" t="s">
        <v>486</v>
      </c>
      <c r="B6" s="6" t="n">
        <v>282463</v>
      </c>
      <c r="D6" s="6" t="n">
        <v>282463</v>
      </c>
      <c r="G6" s="6" t="n">
        <v>204507</v>
      </c>
    </row>
    <row r="7" spans="1:7">
      <c r="A7" s="4" t="s">
        <v>777</v>
      </c>
    </row>
    <row r="8" spans="1:7">
      <c r="A8" s="3" t="s">
        <v>1280</v>
      </c>
    </row>
    <row r="9" spans="1:7">
      <c r="A9" s="4" t="s">
        <v>1347</v>
      </c>
      <c r="D9" s="6" t="n">
        <v>26600</v>
      </c>
    </row>
    <row r="10" spans="1:7">
      <c r="A10" s="4" t="s">
        <v>461</v>
      </c>
      <c r="B10" s="4" t="s">
        <v>778</v>
      </c>
      <c r="D10" s="4" t="s">
        <v>778</v>
      </c>
      <c r="G10" s="4" t="s">
        <v>778</v>
      </c>
    </row>
    <row r="11" spans="1:7">
      <c r="A11" s="4" t="s">
        <v>486</v>
      </c>
      <c r="B11" s="6" t="n">
        <v>54720</v>
      </c>
      <c r="D11" s="6" t="n">
        <v>54720</v>
      </c>
      <c r="G11" s="6" t="n">
        <v>42193</v>
      </c>
    </row>
    <row r="12" spans="1:7">
      <c r="A12" s="4" t="s">
        <v>1348</v>
      </c>
    </row>
    <row r="13" spans="1:7">
      <c r="A13" s="3" t="s">
        <v>1280</v>
      </c>
    </row>
    <row r="14" spans="1:7">
      <c r="A14" s="4" t="s">
        <v>1349</v>
      </c>
      <c r="E14" s="6" t="n">
        <v>99100</v>
      </c>
      <c r="F14" s="12" t="n">
        <v>88.8</v>
      </c>
    </row>
    <row r="15" spans="1:7">
      <c r="A15" s="4" t="s">
        <v>1350</v>
      </c>
      <c r="E15" s="6" t="n">
        <v>-101600</v>
      </c>
      <c r="F15" s="12" t="n">
        <v>-91.09999999999999</v>
      </c>
    </row>
  </sheetData>
  <mergeCells count="3">
    <mergeCell ref="A1:A2"/>
    <mergeCell ref="B1:C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51</v>
      </c>
      <c r="B1" s="2" t="s">
        <v>1352</v>
      </c>
      <c r="C1" s="2" t="s">
        <v>2</v>
      </c>
      <c r="D1" s="2" t="s">
        <v>136</v>
      </c>
      <c r="E1" s="2" t="s">
        <v>2</v>
      </c>
      <c r="F1" s="2" t="s">
        <v>136</v>
      </c>
      <c r="G1" s="2" t="s">
        <v>497</v>
      </c>
      <c r="H1" s="2" t="s">
        <v>69</v>
      </c>
      <c r="I1" s="2" t="s">
        <v>498</v>
      </c>
      <c r="J1" s="2" t="s">
        <v>500</v>
      </c>
    </row>
    <row r="2" spans="1:10">
      <c r="A2" s="3" t="s">
        <v>1280</v>
      </c>
    </row>
    <row r="3" spans="1:10">
      <c r="A3" s="4" t="s">
        <v>1353</v>
      </c>
      <c r="B3" s="6" t="n">
        <v>56000</v>
      </c>
    </row>
    <row r="4" spans="1:10">
      <c r="A4" s="4" t="s">
        <v>461</v>
      </c>
      <c r="C4" s="4" t="s">
        <v>462</v>
      </c>
      <c r="E4" s="4" t="s">
        <v>462</v>
      </c>
      <c r="H4" s="4" t="s">
        <v>462</v>
      </c>
    </row>
    <row r="5" spans="1:10">
      <c r="A5" s="4" t="s">
        <v>486</v>
      </c>
      <c r="C5" s="6" t="n">
        <v>282463</v>
      </c>
      <c r="E5" s="6" t="n">
        <v>282463</v>
      </c>
      <c r="H5" s="6" t="n">
        <v>204507</v>
      </c>
    </row>
    <row r="6" spans="1:10">
      <c r="A6" s="3" t="s">
        <v>1354</v>
      </c>
    </row>
    <row r="7" spans="1:10">
      <c r="A7" s="4" t="s">
        <v>222</v>
      </c>
      <c r="C7" s="5" t="n">
        <v>2265438</v>
      </c>
      <c r="E7" s="5" t="n">
        <v>2265438</v>
      </c>
      <c r="H7" s="5" t="n">
        <v>2029663</v>
      </c>
    </row>
    <row r="8" spans="1:10">
      <c r="A8" s="3" t="s">
        <v>502</v>
      </c>
    </row>
    <row r="9" spans="1:10">
      <c r="A9" s="4" t="s">
        <v>502</v>
      </c>
      <c r="C9" s="5" t="n">
        <v>10035307</v>
      </c>
      <c r="D9" s="6" t="n">
        <v>8535733</v>
      </c>
      <c r="E9" s="5" t="n">
        <v>10035307</v>
      </c>
      <c r="F9" s="6" t="n">
        <v>8535733</v>
      </c>
      <c r="G9" s="6" t="n">
        <v>9833886</v>
      </c>
      <c r="H9" s="5" t="n">
        <v>9409504</v>
      </c>
      <c r="I9" s="6" t="n">
        <v>8608387</v>
      </c>
      <c r="J9" s="6" t="n">
        <v>7398088</v>
      </c>
    </row>
    <row r="10" spans="1:10">
      <c r="A10" s="4" t="s">
        <v>1355</v>
      </c>
      <c r="C10" s="5" t="n">
        <v>805981</v>
      </c>
      <c r="E10" s="5" t="n">
        <v>805981</v>
      </c>
      <c r="H10" s="5" t="n">
        <v>842618</v>
      </c>
    </row>
    <row r="11" spans="1:10">
      <c r="A11" s="4" t="s">
        <v>798</v>
      </c>
      <c r="C11" s="5" t="n">
        <v>393269</v>
      </c>
      <c r="E11" s="5" t="n">
        <v>393269</v>
      </c>
      <c r="H11" s="5" t="n">
        <v>321267</v>
      </c>
    </row>
    <row r="12" spans="1:10">
      <c r="A12" s="3" t="s">
        <v>1356</v>
      </c>
    </row>
    <row r="13" spans="1:10">
      <c r="A13" s="4" t="s">
        <v>1134</v>
      </c>
      <c r="C13" s="5" t="n">
        <v>-78176</v>
      </c>
      <c r="D13" s="5" t="n">
        <v>-77969</v>
      </c>
      <c r="E13" s="5" t="n">
        <v>-204940</v>
      </c>
      <c r="F13" s="5" t="n">
        <v>-276962</v>
      </c>
    </row>
    <row r="14" spans="1:10">
      <c r="A14" s="4" t="s">
        <v>147</v>
      </c>
      <c r="C14" s="5" t="n">
        <v>-50282</v>
      </c>
      <c r="D14" s="5" t="n">
        <v>-54242</v>
      </c>
      <c r="E14" s="5" t="n">
        <v>-210925</v>
      </c>
      <c r="F14" s="5" t="n">
        <v>-137684</v>
      </c>
    </row>
    <row r="15" spans="1:10">
      <c r="A15" s="3" t="s">
        <v>1357</v>
      </c>
    </row>
    <row r="16" spans="1:10">
      <c r="A16" s="4" t="s">
        <v>961</v>
      </c>
      <c r="C16" s="5" t="n">
        <v>222417</v>
      </c>
      <c r="D16" s="5" t="n">
        <v>153974</v>
      </c>
      <c r="E16" s="5" t="n">
        <v>751159</v>
      </c>
      <c r="F16" s="5" t="n">
        <v>266327</v>
      </c>
    </row>
    <row r="17" spans="1:10">
      <c r="A17" s="4" t="s">
        <v>213</v>
      </c>
      <c r="C17" s="6" t="n">
        <v>126559</v>
      </c>
      <c r="D17" s="5" t="n">
        <v>-22321</v>
      </c>
      <c r="E17" s="6" t="n">
        <v>730355</v>
      </c>
      <c r="F17" s="5" t="n">
        <v>-62894</v>
      </c>
    </row>
    <row r="18" spans="1:10">
      <c r="A18" s="4" t="s">
        <v>1358</v>
      </c>
    </row>
    <row r="19" spans="1:10">
      <c r="A19" s="3" t="s">
        <v>1280</v>
      </c>
    </row>
    <row r="20" spans="1:10">
      <c r="A20" s="4" t="s">
        <v>461</v>
      </c>
      <c r="C20" s="4" t="s">
        <v>780</v>
      </c>
      <c r="E20" s="4" t="s">
        <v>780</v>
      </c>
    </row>
    <row r="21" spans="1:10">
      <c r="A21" s="3" t="s">
        <v>1354</v>
      </c>
    </row>
    <row r="22" spans="1:10">
      <c r="A22" s="4" t="s">
        <v>222</v>
      </c>
      <c r="C22" s="6" t="n">
        <v>26959</v>
      </c>
      <c r="E22" s="6" t="n">
        <v>26959</v>
      </c>
      <c r="H22" s="5" t="n">
        <v>23718</v>
      </c>
    </row>
    <row r="23" spans="1:10">
      <c r="A23" s="4" t="s">
        <v>1359</v>
      </c>
      <c r="C23" s="5" t="n">
        <v>1439</v>
      </c>
      <c r="E23" s="5" t="n">
        <v>1439</v>
      </c>
      <c r="H23" s="5" t="n">
        <v>13821</v>
      </c>
    </row>
    <row r="24" spans="1:10">
      <c r="A24" s="4" t="s">
        <v>1360</v>
      </c>
      <c r="C24" s="5" t="n">
        <v>5409</v>
      </c>
      <c r="E24" s="5" t="n">
        <v>5409</v>
      </c>
      <c r="H24" s="5" t="n">
        <v>14153</v>
      </c>
    </row>
    <row r="25" spans="1:10">
      <c r="A25" s="4" t="s">
        <v>1361</v>
      </c>
      <c r="C25" s="5" t="n">
        <v>365</v>
      </c>
      <c r="E25" s="5" t="n">
        <v>365</v>
      </c>
      <c r="H25" s="5" t="n">
        <v>3233</v>
      </c>
    </row>
    <row r="26" spans="1:10">
      <c r="A26" s="4" t="s">
        <v>1362</v>
      </c>
    </row>
    <row r="27" spans="1:10">
      <c r="A27" s="3" t="s">
        <v>1357</v>
      </c>
    </row>
    <row r="28" spans="1:10">
      <c r="A28" s="4" t="s">
        <v>213</v>
      </c>
      <c r="C28" s="5" t="n">
        <v>-2019</v>
      </c>
      <c r="D28" s="5" t="n">
        <v>-1707</v>
      </c>
      <c r="E28" s="5" t="n">
        <v>-3714</v>
      </c>
      <c r="F28" s="5" t="n">
        <v>-3234</v>
      </c>
    </row>
    <row r="29" spans="1:10">
      <c r="A29" s="4" t="s">
        <v>1363</v>
      </c>
    </row>
    <row r="30" spans="1:10">
      <c r="A30" s="3" t="s">
        <v>1280</v>
      </c>
    </row>
    <row r="31" spans="1:10">
      <c r="A31" s="4" t="s">
        <v>486</v>
      </c>
      <c r="C31" s="5" t="n">
        <v>10685</v>
      </c>
      <c r="E31" s="5" t="n">
        <v>10685</v>
      </c>
      <c r="H31" s="5" t="n">
        <v>10070</v>
      </c>
    </row>
    <row r="32" spans="1:10">
      <c r="A32" s="4" t="s">
        <v>1319</v>
      </c>
      <c r="B32" s="4" t="s">
        <v>1364</v>
      </c>
    </row>
    <row r="33" spans="1:10">
      <c r="A33" s="4" t="s">
        <v>1365</v>
      </c>
    </row>
    <row r="34" spans="1:10">
      <c r="A34" s="3" t="s">
        <v>1356</v>
      </c>
    </row>
    <row r="35" spans="1:10">
      <c r="A35" s="4" t="s">
        <v>1134</v>
      </c>
      <c r="C35" s="5" t="n">
        <v>-3548</v>
      </c>
      <c r="D35" s="5" t="n">
        <v>-6926</v>
      </c>
      <c r="E35" s="5" t="n">
        <v>-13304</v>
      </c>
      <c r="F35" s="5" t="n">
        <v>-21564</v>
      </c>
    </row>
    <row r="36" spans="1:10">
      <c r="A36" s="4" t="s">
        <v>1366</v>
      </c>
      <c r="C36" s="5" t="n">
        <v>1063</v>
      </c>
      <c r="D36" s="5" t="n">
        <v>3823</v>
      </c>
      <c r="E36" s="5" t="n">
        <v>8051</v>
      </c>
      <c r="F36" s="5" t="n">
        <v>12429</v>
      </c>
    </row>
    <row r="37" spans="1:10">
      <c r="A37" s="4" t="s">
        <v>147</v>
      </c>
      <c r="C37" s="5" t="n">
        <v>-243</v>
      </c>
      <c r="D37" s="5" t="n">
        <v>-981</v>
      </c>
      <c r="E37" s="5" t="n">
        <v>-305</v>
      </c>
      <c r="F37" s="5" t="n">
        <v>-4892</v>
      </c>
    </row>
    <row r="38" spans="1:10">
      <c r="A38" s="4" t="s">
        <v>1367</v>
      </c>
    </row>
    <row r="39" spans="1:10">
      <c r="A39" s="3" t="s">
        <v>1280</v>
      </c>
    </row>
    <row r="40" spans="1:10">
      <c r="A40" s="4" t="s">
        <v>1319</v>
      </c>
      <c r="B40" s="4" t="s">
        <v>1368</v>
      </c>
    </row>
    <row r="41" spans="1:10">
      <c r="A41" s="4" t="s">
        <v>1369</v>
      </c>
    </row>
    <row r="42" spans="1:10">
      <c r="A42" s="3" t="s">
        <v>502</v>
      </c>
    </row>
    <row r="43" spans="1:10">
      <c r="A43" s="4" t="s">
        <v>502</v>
      </c>
      <c r="C43" s="5" t="n">
        <v>6370</v>
      </c>
      <c r="E43" s="5" t="n">
        <v>6370</v>
      </c>
      <c r="H43" s="5" t="n">
        <v>5778</v>
      </c>
    </row>
    <row r="44" spans="1:10">
      <c r="A44" s="4" t="s">
        <v>1355</v>
      </c>
      <c r="C44" s="5" t="n">
        <v>360</v>
      </c>
      <c r="E44" s="5" t="n">
        <v>360</v>
      </c>
      <c r="H44" s="5" t="n">
        <v>3455</v>
      </c>
    </row>
    <row r="45" spans="1:10">
      <c r="A45" s="4" t="s">
        <v>798</v>
      </c>
      <c r="C45" s="5" t="n">
        <v>8973</v>
      </c>
      <c r="E45" s="5" t="n">
        <v>8973</v>
      </c>
      <c r="H45" s="6" t="n">
        <v>10242</v>
      </c>
    </row>
    <row r="46" spans="1:10">
      <c r="A46" s="4" t="s">
        <v>1370</v>
      </c>
    </row>
    <row r="47" spans="1:10">
      <c r="A47" s="3" t="s">
        <v>1356</v>
      </c>
    </row>
    <row r="48" spans="1:10">
      <c r="A48" s="4" t="s">
        <v>147</v>
      </c>
      <c r="C48" s="5" t="n">
        <v>-88</v>
      </c>
      <c r="D48" s="5" t="n">
        <v>-721</v>
      </c>
      <c r="E48" s="5" t="n">
        <v>-79</v>
      </c>
      <c r="F48" s="5" t="n">
        <v>-1275</v>
      </c>
    </row>
    <row r="49" spans="1:10">
      <c r="A49" s="3" t="s">
        <v>1357</v>
      </c>
    </row>
    <row r="50" spans="1:10">
      <c r="A50" s="4" t="s">
        <v>1371</v>
      </c>
      <c r="C50" s="5" t="n">
        <v>887</v>
      </c>
      <c r="D50" s="5" t="n">
        <v>3482</v>
      </c>
      <c r="E50" s="5" t="n">
        <v>3326</v>
      </c>
      <c r="F50" s="5" t="n">
        <v>5391</v>
      </c>
    </row>
    <row r="51" spans="1:10">
      <c r="A51" s="4" t="s">
        <v>961</v>
      </c>
      <c r="C51" s="6" t="n">
        <v>-576</v>
      </c>
      <c r="D51" s="6" t="n">
        <v>-2346</v>
      </c>
      <c r="E51" s="6" t="n">
        <v>-2013</v>
      </c>
      <c r="F51" s="6" t="n">
        <v>-31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 customWidth="1" max="7" min="7" width="16"/>
  </cols>
  <sheetData>
    <row r="1" spans="1:7">
      <c r="A1" s="1" t="s">
        <v>1372</v>
      </c>
      <c r="B1" s="2" t="s">
        <v>1373</v>
      </c>
      <c r="C1" s="2" t="s">
        <v>135</v>
      </c>
      <c r="E1" s="2" t="s">
        <v>1</v>
      </c>
      <c r="G1" s="2" t="s">
        <v>871</v>
      </c>
    </row>
    <row r="2" spans="1:7">
      <c r="B2" s="2" t="s">
        <v>1374</v>
      </c>
      <c r="C2" s="2" t="s">
        <v>2</v>
      </c>
      <c r="D2" s="2" t="s">
        <v>136</v>
      </c>
      <c r="E2" s="2" t="s">
        <v>2</v>
      </c>
      <c r="F2" s="2" t="s">
        <v>136</v>
      </c>
      <c r="G2" s="2" t="s">
        <v>69</v>
      </c>
    </row>
    <row r="3" spans="1:7">
      <c r="A3" s="3" t="s">
        <v>1280</v>
      </c>
    </row>
    <row r="4" spans="1:7">
      <c r="A4" s="4" t="s">
        <v>1375</v>
      </c>
      <c r="E4" s="6" t="n">
        <v>38403</v>
      </c>
      <c r="F4" s="6" t="n">
        <v>0</v>
      </c>
    </row>
    <row r="5" spans="1:7">
      <c r="A5" s="4" t="s">
        <v>1309</v>
      </c>
      <c r="F5" s="5" t="n">
        <v>1453</v>
      </c>
    </row>
    <row r="6" spans="1:7">
      <c r="A6" s="3" t="s">
        <v>1376</v>
      </c>
    </row>
    <row r="7" spans="1:7">
      <c r="A7" s="4" t="s">
        <v>140</v>
      </c>
      <c r="C7" s="6" t="n">
        <v>85472</v>
      </c>
      <c r="D7" s="6" t="n">
        <v>69430</v>
      </c>
      <c r="E7" s="5" t="n">
        <v>241900</v>
      </c>
      <c r="F7" s="6" t="n">
        <v>202218</v>
      </c>
    </row>
    <row r="8" spans="1:7">
      <c r="A8" s="4" t="s">
        <v>712</v>
      </c>
    </row>
    <row r="9" spans="1:7">
      <c r="A9" s="3" t="s">
        <v>1280</v>
      </c>
    </row>
    <row r="10" spans="1:7">
      <c r="A10" s="4" t="s">
        <v>1377</v>
      </c>
      <c r="C10" s="5" t="n">
        <v>203000</v>
      </c>
      <c r="E10" s="5" t="n">
        <v>203000</v>
      </c>
      <c r="G10" s="6" t="n">
        <v>200000</v>
      </c>
    </row>
    <row r="11" spans="1:7">
      <c r="A11" s="4" t="s">
        <v>1378</v>
      </c>
    </row>
    <row r="12" spans="1:7">
      <c r="A12" s="3" t="s">
        <v>1280</v>
      </c>
    </row>
    <row r="13" spans="1:7">
      <c r="A13" s="4" t="s">
        <v>461</v>
      </c>
      <c r="B13" s="4" t="s">
        <v>1379</v>
      </c>
    </row>
    <row r="14" spans="1:7">
      <c r="A14" s="4" t="s">
        <v>1380</v>
      </c>
    </row>
    <row r="15" spans="1:7">
      <c r="A15" s="3" t="s">
        <v>1280</v>
      </c>
    </row>
    <row r="16" spans="1:7">
      <c r="A16" s="4" t="s">
        <v>1381</v>
      </c>
      <c r="B16" s="4" t="s">
        <v>1382</v>
      </c>
    </row>
    <row r="17" spans="1:7">
      <c r="A17" s="4" t="s">
        <v>1383</v>
      </c>
    </row>
    <row r="18" spans="1:7">
      <c r="A18" s="3" t="s">
        <v>1280</v>
      </c>
    </row>
    <row r="19" spans="1:7">
      <c r="A19" s="4" t="s">
        <v>1375</v>
      </c>
      <c r="B19" s="6" t="n">
        <v>200000</v>
      </c>
    </row>
    <row r="20" spans="1:7">
      <c r="A20" s="4" t="s">
        <v>1381</v>
      </c>
      <c r="B20" s="4" t="s">
        <v>1384</v>
      </c>
    </row>
    <row r="21" spans="1:7">
      <c r="A21" s="4" t="s">
        <v>1309</v>
      </c>
      <c r="G21" s="6" t="n">
        <v>3500</v>
      </c>
    </row>
    <row r="22" spans="1:7">
      <c r="A22" s="4" t="s">
        <v>1378</v>
      </c>
    </row>
    <row r="23" spans="1:7">
      <c r="A23" s="3" t="s">
        <v>1280</v>
      </c>
    </row>
    <row r="24" spans="1:7">
      <c r="A24" s="4" t="s">
        <v>1377</v>
      </c>
      <c r="C24" s="5" t="n">
        <v>203007</v>
      </c>
      <c r="E24" s="5" t="n">
        <v>203007</v>
      </c>
    </row>
    <row r="25" spans="1:7">
      <c r="A25" s="3" t="s">
        <v>1376</v>
      </c>
    </row>
    <row r="26" spans="1:7">
      <c r="A26" s="4" t="s">
        <v>140</v>
      </c>
      <c r="C26" s="6" t="n">
        <v>1900</v>
      </c>
      <c r="E26" s="6" t="n">
        <v>5550</v>
      </c>
    </row>
  </sheetData>
  <mergeCells count="3">
    <mergeCell ref="A1:A2"/>
    <mergeCell ref="C1:D1"/>
    <mergeCell ref="E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1385</v>
      </c>
      <c r="B1" s="2" t="s">
        <v>1373</v>
      </c>
      <c r="C1" s="2" t="s">
        <v>1</v>
      </c>
    </row>
    <row r="2" spans="1:5">
      <c r="B2" s="2" t="s">
        <v>498</v>
      </c>
      <c r="C2" s="2" t="s">
        <v>2</v>
      </c>
      <c r="D2" s="2" t="s">
        <v>136</v>
      </c>
      <c r="E2" s="2" t="s">
        <v>69</v>
      </c>
    </row>
    <row r="3" spans="1:5">
      <c r="A3" s="3" t="s">
        <v>1280</v>
      </c>
    </row>
    <row r="4" spans="1:5">
      <c r="A4" s="4" t="s">
        <v>1386</v>
      </c>
      <c r="C4" s="6" t="n">
        <v>733473</v>
      </c>
      <c r="D4" s="6" t="n">
        <v>784316</v>
      </c>
    </row>
    <row r="5" spans="1:5">
      <c r="A5" s="4" t="s">
        <v>510</v>
      </c>
      <c r="C5" s="6" t="n">
        <v>2396852</v>
      </c>
      <c r="E5" s="6" t="n">
        <v>1957757</v>
      </c>
    </row>
    <row r="6" spans="1:5">
      <c r="A6" s="4" t="s">
        <v>1387</v>
      </c>
    </row>
    <row r="7" spans="1:5">
      <c r="A7" s="3" t="s">
        <v>1280</v>
      </c>
    </row>
    <row r="8" spans="1:5">
      <c r="A8" s="4" t="s">
        <v>1386</v>
      </c>
      <c r="B8" s="6" t="n">
        <v>50000</v>
      </c>
    </row>
    <row r="9" spans="1:5">
      <c r="A9" s="4" t="s">
        <v>461</v>
      </c>
      <c r="C9" s="4" t="s">
        <v>1388</v>
      </c>
    </row>
    <row r="10" spans="1:5">
      <c r="A10" s="4" t="s">
        <v>775</v>
      </c>
    </row>
    <row r="11" spans="1:5">
      <c r="A11" s="3" t="s">
        <v>1280</v>
      </c>
    </row>
    <row r="12" spans="1:5">
      <c r="A12" s="4" t="s">
        <v>510</v>
      </c>
      <c r="C12" s="6" t="n">
        <v>51374</v>
      </c>
      <c r="E12" s="6" t="n">
        <v>50812</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389</v>
      </c>
      <c r="B1" s="2" t="s">
        <v>135</v>
      </c>
      <c r="C1" s="2" t="s">
        <v>1</v>
      </c>
    </row>
    <row r="2" spans="1:5">
      <c r="B2" s="2" t="s">
        <v>2</v>
      </c>
      <c r="C2" s="2" t="s">
        <v>2</v>
      </c>
      <c r="D2" s="2" t="s">
        <v>136</v>
      </c>
      <c r="E2" s="2" t="s">
        <v>69</v>
      </c>
    </row>
    <row r="3" spans="1:5">
      <c r="A3" s="3" t="s">
        <v>1280</v>
      </c>
    </row>
    <row r="4" spans="1:5">
      <c r="A4" s="4" t="s">
        <v>1309</v>
      </c>
      <c r="D4" s="6" t="n">
        <v>1453</v>
      </c>
    </row>
    <row r="5" spans="1:5">
      <c r="A5" s="4" t="s">
        <v>75</v>
      </c>
      <c r="B5" s="6" t="n">
        <v>282463</v>
      </c>
      <c r="C5" s="6" t="n">
        <v>282463</v>
      </c>
      <c r="E5" s="6" t="n">
        <v>204507</v>
      </c>
    </row>
    <row r="6" spans="1:5">
      <c r="A6" s="4" t="s">
        <v>461</v>
      </c>
      <c r="B6" s="4" t="s">
        <v>462</v>
      </c>
      <c r="C6" s="4" t="s">
        <v>462</v>
      </c>
      <c r="E6" s="4" t="s">
        <v>462</v>
      </c>
    </row>
    <row r="7" spans="1:5">
      <c r="A7" s="4" t="s">
        <v>1390</v>
      </c>
    </row>
    <row r="8" spans="1:5">
      <c r="A8" s="3" t="s">
        <v>1280</v>
      </c>
    </row>
    <row r="9" spans="1:5">
      <c r="A9" s="4" t="s">
        <v>75</v>
      </c>
      <c r="B9" s="6" t="n">
        <v>123200</v>
      </c>
      <c r="C9" s="6" t="n">
        <v>123200</v>
      </c>
    </row>
    <row r="10" spans="1:5">
      <c r="A10" s="4" t="s">
        <v>461</v>
      </c>
      <c r="B10" s="4" t="s">
        <v>462</v>
      </c>
      <c r="C10" s="4" t="s">
        <v>462</v>
      </c>
    </row>
    <row r="11" spans="1:5">
      <c r="A11" s="4" t="s">
        <v>1391</v>
      </c>
      <c r="B11" s="6" t="n">
        <v>100000</v>
      </c>
      <c r="C11" s="6" t="n">
        <v>100000</v>
      </c>
    </row>
    <row r="12" spans="1:5">
      <c r="A12" s="4" t="s">
        <v>1392</v>
      </c>
    </row>
    <row r="13" spans="1:5">
      <c r="A13" s="3" t="s">
        <v>1280</v>
      </c>
    </row>
    <row r="14" spans="1:5">
      <c r="A14" s="4" t="s">
        <v>461</v>
      </c>
      <c r="B14" s="4" t="s">
        <v>1393</v>
      </c>
      <c r="C14" s="4" t="s">
        <v>1393</v>
      </c>
    </row>
    <row r="15" spans="1:5">
      <c r="A15" s="4" t="s">
        <v>1394</v>
      </c>
    </row>
    <row r="16" spans="1:5">
      <c r="A16" s="3" t="s">
        <v>1280</v>
      </c>
    </row>
    <row r="17" spans="1:5">
      <c r="A17" s="4" t="s">
        <v>461</v>
      </c>
      <c r="B17" s="4" t="s">
        <v>1395</v>
      </c>
      <c r="C17" s="4" t="s">
        <v>1395</v>
      </c>
    </row>
    <row r="18" spans="1:5">
      <c r="A18" s="4" t="s">
        <v>774</v>
      </c>
    </row>
    <row r="19" spans="1:5">
      <c r="A19" s="3" t="s">
        <v>1280</v>
      </c>
    </row>
    <row r="20" spans="1:5">
      <c r="A20" s="4" t="s">
        <v>75</v>
      </c>
      <c r="B20" s="6" t="n">
        <v>145163</v>
      </c>
      <c r="C20" s="6" t="n">
        <v>145163</v>
      </c>
      <c r="E20" s="6" t="n">
        <v>94800</v>
      </c>
    </row>
    <row r="21" spans="1:5">
      <c r="A21" s="4" t="s">
        <v>461</v>
      </c>
      <c r="B21" s="4" t="s">
        <v>462</v>
      </c>
      <c r="C21" s="4" t="s">
        <v>462</v>
      </c>
      <c r="E21" s="4" t="s">
        <v>462</v>
      </c>
    </row>
    <row r="22" spans="1:5">
      <c r="A22" s="4" t="s">
        <v>1396</v>
      </c>
    </row>
    <row r="23" spans="1:5">
      <c r="A23" s="3" t="s">
        <v>1280</v>
      </c>
    </row>
    <row r="24" spans="1:5">
      <c r="A24" s="4" t="s">
        <v>1309</v>
      </c>
      <c r="B24" s="6" t="n">
        <v>200</v>
      </c>
      <c r="C24" s="6" t="n">
        <v>400</v>
      </c>
    </row>
    <row r="25" spans="1:5">
      <c r="A25" s="4" t="s">
        <v>75</v>
      </c>
      <c r="B25" s="6" t="n">
        <v>470000</v>
      </c>
      <c r="C25" s="6" t="n">
        <v>470000</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1397</v>
      </c>
      <c r="B1" s="2" t="s">
        <v>1</v>
      </c>
    </row>
    <row r="2" spans="1:4">
      <c r="B2" s="2" t="s">
        <v>2</v>
      </c>
      <c r="C2" s="2" t="s">
        <v>1191</v>
      </c>
      <c r="D2" s="2" t="s">
        <v>69</v>
      </c>
    </row>
    <row r="3" spans="1:4">
      <c r="A3" s="3" t="s">
        <v>530</v>
      </c>
    </row>
    <row r="4" spans="1:4">
      <c r="A4" s="4" t="s">
        <v>84</v>
      </c>
      <c r="B4" s="6" t="n">
        <v>393269000</v>
      </c>
      <c r="D4" s="6" t="n">
        <v>321267000</v>
      </c>
    </row>
    <row r="5" spans="1:4">
      <c r="A5" s="4" t="s">
        <v>1398</v>
      </c>
      <c r="B5" s="4" t="s">
        <v>1179</v>
      </c>
    </row>
    <row r="6" spans="1:4">
      <c r="A6" s="4" t="s">
        <v>1399</v>
      </c>
      <c r="B6" s="4" t="s">
        <v>1215</v>
      </c>
    </row>
    <row r="7" spans="1:4">
      <c r="A7" s="4" t="s">
        <v>1400</v>
      </c>
    </row>
    <row r="8" spans="1:4">
      <c r="A8" s="3" t="s">
        <v>530</v>
      </c>
    </row>
    <row r="9" spans="1:4">
      <c r="A9" s="4" t="s">
        <v>1401</v>
      </c>
      <c r="B9" s="6" t="n">
        <v>675700000</v>
      </c>
      <c r="D9" s="6" t="n">
        <v>614500000</v>
      </c>
    </row>
    <row r="10" spans="1:4">
      <c r="A10" s="4" t="s">
        <v>1402</v>
      </c>
    </row>
    <row r="11" spans="1:4">
      <c r="A11" s="3" t="s">
        <v>530</v>
      </c>
    </row>
    <row r="12" spans="1:4">
      <c r="A12" s="4" t="s">
        <v>1403</v>
      </c>
      <c r="B12" s="5" t="n">
        <v>799300000</v>
      </c>
    </row>
    <row r="13" spans="1:4">
      <c r="A13" s="4" t="s">
        <v>1404</v>
      </c>
    </row>
    <row r="14" spans="1:4">
      <c r="A14" s="3" t="s">
        <v>530</v>
      </c>
    </row>
    <row r="15" spans="1:4">
      <c r="A15" s="4" t="s">
        <v>84</v>
      </c>
      <c r="B15" s="5" t="n">
        <v>1049800000</v>
      </c>
    </row>
    <row r="16" spans="1:4">
      <c r="A16" s="4" t="s">
        <v>1405</v>
      </c>
    </row>
    <row r="17" spans="1:4">
      <c r="A17" s="3" t="s">
        <v>530</v>
      </c>
    </row>
    <row r="18" spans="1:4">
      <c r="A18" s="4" t="s">
        <v>1212</v>
      </c>
      <c r="C18" s="6" t="n">
        <v>375000000</v>
      </c>
    </row>
    <row r="19" spans="1:4">
      <c r="A19" s="4" t="s">
        <v>1206</v>
      </c>
      <c r="C19" s="6" t="n">
        <v>400000000</v>
      </c>
    </row>
    <row r="20" spans="1:4">
      <c r="A20" s="4" t="s">
        <v>1406</v>
      </c>
      <c r="B20" s="5" t="n">
        <v>368000000</v>
      </c>
    </row>
    <row r="21" spans="1:4">
      <c r="A21" s="4" t="s">
        <v>722</v>
      </c>
    </row>
    <row r="22" spans="1:4">
      <c r="A22" s="3" t="s">
        <v>530</v>
      </c>
    </row>
    <row r="23" spans="1:4">
      <c r="A23" s="4" t="s">
        <v>1407</v>
      </c>
      <c r="B23" s="5" t="n">
        <v>368600000</v>
      </c>
    </row>
    <row r="24" spans="1:4">
      <c r="A24" s="4" t="s">
        <v>362</v>
      </c>
    </row>
    <row r="25" spans="1:4">
      <c r="A25" s="3" t="s">
        <v>530</v>
      </c>
    </row>
    <row r="26" spans="1:4">
      <c r="A26" s="4" t="s">
        <v>1407</v>
      </c>
      <c r="B26" s="6" t="n">
        <v>124300000</v>
      </c>
    </row>
    <row r="27" spans="1:4">
      <c r="A27" s="4" t="s">
        <v>1408</v>
      </c>
    </row>
    <row r="28" spans="1:4">
      <c r="A28" s="3" t="s">
        <v>530</v>
      </c>
    </row>
    <row r="29" spans="1:4">
      <c r="A29" s="4" t="s">
        <v>1409</v>
      </c>
      <c r="B29" s="4" t="s">
        <v>1410</v>
      </c>
    </row>
    <row r="30" spans="1:4">
      <c r="A30" s="4" t="s">
        <v>1411</v>
      </c>
    </row>
    <row r="31" spans="1:4">
      <c r="A31" s="3" t="s">
        <v>530</v>
      </c>
    </row>
    <row r="32" spans="1:4">
      <c r="A32" s="4" t="s">
        <v>1409</v>
      </c>
      <c r="B32" s="4" t="s">
        <v>1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69</v>
      </c>
    </row>
    <row r="2" spans="1:3">
      <c r="A2" s="3" t="s">
        <v>1413</v>
      </c>
    </row>
    <row r="3" spans="1:3">
      <c r="A3" s="4" t="s">
        <v>98</v>
      </c>
      <c r="B3" s="6" t="n">
        <v>13128077</v>
      </c>
      <c r="C3" s="6" t="n">
        <v>12183738</v>
      </c>
    </row>
    <row r="4" spans="1:3">
      <c r="A4" s="3" t="s">
        <v>1414</v>
      </c>
    </row>
    <row r="5" spans="1:3">
      <c r="A5" s="4" t="s">
        <v>88</v>
      </c>
      <c r="B5" s="5" t="n">
        <v>18213354</v>
      </c>
      <c r="C5" s="5" t="n">
        <v>16556270</v>
      </c>
    </row>
    <row r="6" spans="1:3">
      <c r="A6" s="4" t="s">
        <v>1415</v>
      </c>
    </row>
    <row r="7" spans="1:3">
      <c r="A7" s="3" t="s">
        <v>1413</v>
      </c>
    </row>
    <row r="8" spans="1:3">
      <c r="A8" s="4" t="s">
        <v>1416</v>
      </c>
      <c r="B8" s="5" t="n">
        <v>16739</v>
      </c>
      <c r="C8" s="5" t="n">
        <v>19843</v>
      </c>
    </row>
    <row r="9" spans="1:3">
      <c r="A9" s="4" t="s">
        <v>1417</v>
      </c>
      <c r="B9" s="5" t="n">
        <v>-83750</v>
      </c>
      <c r="C9" s="5" t="n">
        <v>-84650</v>
      </c>
    </row>
    <row r="10" spans="1:3">
      <c r="A10" s="4" t="s">
        <v>98</v>
      </c>
      <c r="B10" s="5" t="n">
        <v>180362</v>
      </c>
      <c r="C10" s="5" t="n">
        <v>203320</v>
      </c>
    </row>
    <row r="11" spans="1:3">
      <c r="A11" s="3" t="s">
        <v>1414</v>
      </c>
    </row>
    <row r="12" spans="1:3">
      <c r="A12" s="4" t="s">
        <v>1418</v>
      </c>
      <c r="B12" s="5" t="n">
        <v>168507</v>
      </c>
      <c r="C12" s="5" t="n">
        <v>183676</v>
      </c>
    </row>
    <row r="13" spans="1:3">
      <c r="A13" s="4" t="s">
        <v>1417</v>
      </c>
      <c r="B13" s="5" t="n">
        <v>-47270</v>
      </c>
      <c r="C13" s="5" t="n">
        <v>-47868</v>
      </c>
    </row>
    <row r="14" spans="1:3">
      <c r="A14" s="4" t="s">
        <v>88</v>
      </c>
      <c r="B14" s="5" t="n">
        <v>121237</v>
      </c>
      <c r="C14" s="5" t="n">
        <v>135808</v>
      </c>
    </row>
    <row r="15" spans="1:3">
      <c r="A15" s="4" t="s">
        <v>1419</v>
      </c>
      <c r="B15" s="5" t="n">
        <v>59125</v>
      </c>
      <c r="C15" s="5" t="n">
        <v>67512</v>
      </c>
    </row>
    <row r="16" spans="1:3">
      <c r="A16" s="4" t="s">
        <v>1420</v>
      </c>
    </row>
    <row r="17" spans="1:3">
      <c r="A17" s="3" t="s">
        <v>1413</v>
      </c>
    </row>
    <row r="18" spans="1:3">
      <c r="A18" s="4" t="s">
        <v>481</v>
      </c>
      <c r="B18" s="5" t="n">
        <v>245787</v>
      </c>
      <c r="C18" s="5" t="n">
        <v>265975</v>
      </c>
    </row>
    <row r="19" spans="1:3">
      <c r="A19" s="4" t="s">
        <v>1421</v>
      </c>
    </row>
    <row r="20" spans="1:3">
      <c r="A20" s="3" t="s">
        <v>1413</v>
      </c>
    </row>
    <row r="21" spans="1:3">
      <c r="A21" s="4" t="s">
        <v>481</v>
      </c>
      <c r="B21" s="6" t="n">
        <v>1586</v>
      </c>
      <c r="C21" s="6" t="n">
        <v>21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22</v>
      </c>
      <c r="B1" s="2" t="s">
        <v>135</v>
      </c>
      <c r="C1" s="2" t="s">
        <v>1</v>
      </c>
    </row>
    <row r="2" spans="1:3">
      <c r="B2" s="2" t="s">
        <v>2</v>
      </c>
      <c r="C2" s="2" t="s">
        <v>2</v>
      </c>
    </row>
    <row r="3" spans="1:3">
      <c r="A3" s="3" t="s">
        <v>322</v>
      </c>
    </row>
    <row r="4" spans="1:3">
      <c r="A4" s="4" t="s">
        <v>1423</v>
      </c>
      <c r="B4" s="6" t="n">
        <v>4010</v>
      </c>
      <c r="C4" s="6" t="n">
        <v>10696</v>
      </c>
    </row>
    <row r="5" spans="1:3">
      <c r="A5" s="4" t="s">
        <v>1424</v>
      </c>
      <c r="B5" s="5" t="n">
        <v>-183</v>
      </c>
      <c r="C5" s="5" t="n">
        <v>-451</v>
      </c>
    </row>
    <row r="6" spans="1:3">
      <c r="A6" s="4" t="s">
        <v>1425</v>
      </c>
      <c r="B6" s="6" t="n">
        <v>3827</v>
      </c>
      <c r="C6" s="6" t="n">
        <v>1024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26</v>
      </c>
      <c r="B1" s="2" t="s">
        <v>135</v>
      </c>
      <c r="C1" s="2" t="s">
        <v>1</v>
      </c>
    </row>
    <row r="2" spans="1:3">
      <c r="B2" s="2" t="s">
        <v>2</v>
      </c>
      <c r="C2" s="2" t="s">
        <v>2</v>
      </c>
    </row>
    <row r="3" spans="1:3">
      <c r="A3" s="3" t="s">
        <v>1427</v>
      </c>
    </row>
    <row r="4" spans="1:3">
      <c r="A4" s="4" t="s">
        <v>1428</v>
      </c>
      <c r="B4" s="6" t="n">
        <v>2945</v>
      </c>
      <c r="C4" s="6" t="n">
        <v>9138</v>
      </c>
    </row>
    <row r="5" spans="1:3">
      <c r="A5" s="3" t="s">
        <v>1429</v>
      </c>
    </row>
    <row r="6" spans="1:3">
      <c r="A6" s="4" t="s">
        <v>1430</v>
      </c>
      <c r="B6" s="6" t="n">
        <v>1353</v>
      </c>
      <c r="C6" s="6" t="n">
        <v>5358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1</v>
      </c>
      <c r="B1" s="2" t="s">
        <v>453</v>
      </c>
    </row>
    <row r="2" spans="1:2">
      <c r="A2" s="3" t="s">
        <v>322</v>
      </c>
    </row>
    <row r="3" spans="1:2">
      <c r="A3" s="4" t="s">
        <v>447</v>
      </c>
      <c r="B3" s="6" t="n">
        <v>45174</v>
      </c>
    </row>
    <row r="4" spans="1:2">
      <c r="A4" s="4" t="s">
        <v>1432</v>
      </c>
      <c r="B4" s="5" t="n">
        <v>9907</v>
      </c>
    </row>
    <row r="5" spans="1:2">
      <c r="A5" s="4" t="s">
        <v>1433</v>
      </c>
      <c r="B5" s="6" t="n">
        <v>3677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5"/>
  </cols>
  <sheetData>
    <row r="1" spans="1:2">
      <c r="A1" s="1" t="s">
        <v>1434</v>
      </c>
      <c r="B1" s="2" t="s">
        <v>2</v>
      </c>
    </row>
    <row r="2" spans="1:2">
      <c r="A2" s="3" t="s">
        <v>322</v>
      </c>
    </row>
    <row r="3" spans="1:2">
      <c r="A3" s="4" t="s">
        <v>1409</v>
      </c>
      <c r="B3" s="4" t="s">
        <v>1435</v>
      </c>
    </row>
    <row r="4" spans="1:2">
      <c r="A4" s="4" t="s">
        <v>1436</v>
      </c>
      <c r="B4" s="4" t="s">
        <v>143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453</v>
      </c>
    </row>
    <row r="2" spans="1:2">
      <c r="A2" s="3" t="s">
        <v>1439</v>
      </c>
    </row>
    <row r="3" spans="1:2">
      <c r="A3" s="4" t="s">
        <v>48</v>
      </c>
      <c r="B3" s="6" t="n">
        <v>2503</v>
      </c>
    </row>
    <row r="4" spans="1:2">
      <c r="A4" s="4" t="s">
        <v>1440</v>
      </c>
      <c r="B4" s="5" t="n">
        <v>13030</v>
      </c>
    </row>
    <row r="5" spans="1:2">
      <c r="A5" s="4" t="s">
        <v>1441</v>
      </c>
      <c r="B5" s="5" t="n">
        <v>9729</v>
      </c>
    </row>
    <row r="6" spans="1:2">
      <c r="A6" s="4" t="s">
        <v>1442</v>
      </c>
      <c r="B6" s="5" t="n">
        <v>7856</v>
      </c>
    </row>
    <row r="7" spans="1:2">
      <c r="A7" s="4" t="s">
        <v>1443</v>
      </c>
      <c r="B7" s="5" t="n">
        <v>6943</v>
      </c>
    </row>
    <row r="8" spans="1:2">
      <c r="A8" s="4" t="s">
        <v>1444</v>
      </c>
      <c r="B8" s="5" t="n">
        <v>17625</v>
      </c>
    </row>
    <row r="9" spans="1:2">
      <c r="A9" s="4" t="s">
        <v>1445</v>
      </c>
      <c r="B9" s="5" t="n">
        <v>57686</v>
      </c>
    </row>
    <row r="10" spans="1:2">
      <c r="A10" s="4" t="s">
        <v>1446</v>
      </c>
      <c r="B10" s="5" t="n">
        <v>-11003</v>
      </c>
    </row>
    <row r="11" spans="1:2">
      <c r="A11" s="4" t="s">
        <v>448</v>
      </c>
      <c r="B11" s="6" t="n">
        <v>4668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447</v>
      </c>
      <c r="B1" s="2" t="s">
        <v>1</v>
      </c>
    </row>
    <row r="2" spans="1:2">
      <c r="B2" s="2" t="s">
        <v>1448</v>
      </c>
    </row>
    <row r="3" spans="1:2">
      <c r="A3" s="3" t="s">
        <v>326</v>
      </c>
    </row>
    <row r="4" spans="1:2">
      <c r="A4" s="4" t="s">
        <v>1449</v>
      </c>
      <c r="B4" s="5" t="n">
        <v>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0</v>
      </c>
      <c r="B1" s="2" t="s">
        <v>135</v>
      </c>
      <c r="D1" s="2" t="s">
        <v>1</v>
      </c>
    </row>
    <row r="2" spans="1:5">
      <c r="B2" s="2" t="s">
        <v>2</v>
      </c>
      <c r="C2" s="2" t="s">
        <v>136</v>
      </c>
      <c r="D2" s="2" t="s">
        <v>2</v>
      </c>
      <c r="E2" s="2" t="s">
        <v>136</v>
      </c>
    </row>
    <row r="3" spans="1:5">
      <c r="A3" s="3" t="s">
        <v>1451</v>
      </c>
    </row>
    <row r="4" spans="1:5">
      <c r="A4" s="4" t="s">
        <v>1452</v>
      </c>
      <c r="B4" s="6" t="n">
        <v>267706</v>
      </c>
      <c r="C4" s="6" t="n">
        <v>333278</v>
      </c>
      <c r="D4" s="6" t="n">
        <v>827194</v>
      </c>
      <c r="E4" s="6" t="n">
        <v>1039076</v>
      </c>
    </row>
    <row r="5" spans="1:5">
      <c r="A5" s="4" t="s">
        <v>1453</v>
      </c>
      <c r="B5" s="5" t="n">
        <v>210465</v>
      </c>
      <c r="C5" s="5" t="n">
        <v>262467</v>
      </c>
      <c r="D5" s="5" t="n">
        <v>663177</v>
      </c>
      <c r="E5" s="5" t="n">
        <v>738834</v>
      </c>
    </row>
    <row r="6" spans="1:5">
      <c r="A6" s="4" t="s">
        <v>138</v>
      </c>
      <c r="B6" s="5" t="n">
        <v>270325</v>
      </c>
      <c r="C6" s="5" t="n">
        <v>264597</v>
      </c>
      <c r="D6" s="5" t="n">
        <v>882175</v>
      </c>
      <c r="E6" s="5" t="n">
        <v>663628</v>
      </c>
    </row>
    <row r="7" spans="1:5">
      <c r="A7" s="4" t="s">
        <v>961</v>
      </c>
      <c r="B7" s="5" t="n">
        <v>-222417</v>
      </c>
      <c r="C7" s="5" t="n">
        <v>-153974</v>
      </c>
      <c r="D7" s="5" t="n">
        <v>-751159</v>
      </c>
      <c r="E7" s="5" t="n">
        <v>-266327</v>
      </c>
    </row>
    <row r="8" spans="1:5">
      <c r="A8" s="4" t="s">
        <v>1454</v>
      </c>
      <c r="B8" s="5" t="n">
        <v>0</v>
      </c>
      <c r="C8" s="5" t="n">
        <v>-423</v>
      </c>
      <c r="D8" s="5" t="n">
        <v>-2290</v>
      </c>
      <c r="E8" s="5" t="n">
        <v>-217</v>
      </c>
    </row>
    <row r="9" spans="1:5">
      <c r="A9" s="4" t="s">
        <v>147</v>
      </c>
      <c r="B9" s="5" t="n">
        <v>-50282</v>
      </c>
      <c r="C9" s="5" t="n">
        <v>-54242</v>
      </c>
      <c r="D9" s="5" t="n">
        <v>-210925</v>
      </c>
      <c r="E9" s="5" t="n">
        <v>-137684</v>
      </c>
    </row>
    <row r="10" spans="1:5">
      <c r="A10" s="4" t="s">
        <v>1455</v>
      </c>
      <c r="B10" s="5" t="n">
        <v>-86221</v>
      </c>
      <c r="C10" s="5" t="n">
        <v>-79425</v>
      </c>
      <c r="D10" s="5" t="n">
        <v>-249993</v>
      </c>
      <c r="E10" s="5" t="n">
        <v>-233212</v>
      </c>
    </row>
    <row r="11" spans="1:5">
      <c r="A11" s="4" t="s">
        <v>1456</v>
      </c>
      <c r="B11" s="5" t="n">
        <v>-88595</v>
      </c>
      <c r="C11" s="5" t="n">
        <v>-23467</v>
      </c>
      <c r="D11" s="5" t="n">
        <v>-332192</v>
      </c>
      <c r="E11" s="5" t="n">
        <v>26188</v>
      </c>
    </row>
    <row r="12" spans="1:5">
      <c r="A12" s="4" t="s">
        <v>140</v>
      </c>
      <c r="B12" s="5" t="n">
        <v>85472</v>
      </c>
      <c r="C12" s="5" t="n">
        <v>69430</v>
      </c>
      <c r="D12" s="5" t="n">
        <v>241900</v>
      </c>
      <c r="E12" s="5" t="n">
        <v>202218</v>
      </c>
    </row>
    <row r="13" spans="1:5">
      <c r="A13" s="4" t="s">
        <v>141</v>
      </c>
      <c r="B13" s="5" t="n">
        <v>148185</v>
      </c>
      <c r="C13" s="5" t="n">
        <v>-57223</v>
      </c>
      <c r="D13" s="5" t="n">
        <v>878687</v>
      </c>
      <c r="E13" s="5" t="n">
        <v>-254671</v>
      </c>
    </row>
    <row r="14" spans="1:5">
      <c r="A14" s="4" t="s">
        <v>139</v>
      </c>
      <c r="B14" s="5" t="n">
        <v>6587</v>
      </c>
      <c r="C14" s="5" t="n">
        <v>6950</v>
      </c>
      <c r="D14" s="5" t="n">
        <v>19446</v>
      </c>
      <c r="E14" s="5" t="n">
        <v>23633</v>
      </c>
    </row>
    <row r="15" spans="1:5">
      <c r="A15" s="4" t="s">
        <v>1457</v>
      </c>
      <c r="B15" s="5" t="n">
        <v>826</v>
      </c>
      <c r="C15" s="5" t="n">
        <v>8226</v>
      </c>
      <c r="D15" s="5" t="n">
        <v>17668</v>
      </c>
      <c r="E15" s="5" t="n">
        <v>818</v>
      </c>
    </row>
    <row r="16" spans="1:5">
      <c r="A16" s="4" t="s">
        <v>1458</v>
      </c>
      <c r="B16" s="5" t="n">
        <v>-27703</v>
      </c>
      <c r="C16" s="5" t="n">
        <v>-23128</v>
      </c>
      <c r="D16" s="5" t="n">
        <v>-93524</v>
      </c>
      <c r="E16" s="5" t="n">
        <v>-67213</v>
      </c>
    </row>
    <row r="17" spans="1:5">
      <c r="A17" s="4" t="s">
        <v>1459</v>
      </c>
      <c r="B17" s="5" t="n">
        <v>-14950</v>
      </c>
      <c r="C17" s="5" t="n">
        <v>-4640</v>
      </c>
      <c r="D17" s="5" t="n">
        <v>-39022</v>
      </c>
      <c r="E17" s="5" t="n">
        <v>-21573</v>
      </c>
    </row>
    <row r="18" spans="1:5">
      <c r="A18" s="4" t="s">
        <v>1460</v>
      </c>
      <c r="B18" s="5" t="n">
        <v>13631</v>
      </c>
      <c r="C18" s="5" t="n">
        <v>-1040</v>
      </c>
      <c r="D18" s="5" t="n">
        <v>20068</v>
      </c>
      <c r="E18" s="5" t="n">
        <v>-1389</v>
      </c>
    </row>
    <row r="19" spans="1:5">
      <c r="A19" s="4" t="s">
        <v>152</v>
      </c>
      <c r="B19" s="5" t="n">
        <v>123453</v>
      </c>
      <c r="C19" s="5" t="n">
        <v>-24892</v>
      </c>
      <c r="D19" s="5" t="n">
        <v>713031</v>
      </c>
      <c r="E19" s="5" t="n">
        <v>-91989</v>
      </c>
    </row>
    <row r="20" spans="1:5">
      <c r="A20" s="4" t="s">
        <v>1461</v>
      </c>
      <c r="B20" s="5" t="n">
        <v>-14597</v>
      </c>
      <c r="C20" s="5" t="n">
        <v>-746</v>
      </c>
      <c r="D20" s="5" t="n">
        <v>-26864</v>
      </c>
      <c r="E20" s="5" t="n">
        <v>-4564</v>
      </c>
    </row>
    <row r="21" spans="1:5">
      <c r="A21" s="4" t="s">
        <v>154</v>
      </c>
      <c r="B21" s="5" t="n">
        <v>17703</v>
      </c>
      <c r="C21" s="5" t="n">
        <v>3317</v>
      </c>
      <c r="D21" s="5" t="n">
        <v>44188</v>
      </c>
      <c r="E21" s="5" t="n">
        <v>33659</v>
      </c>
    </row>
    <row r="22" spans="1:5">
      <c r="A22" s="4" t="s">
        <v>155</v>
      </c>
      <c r="B22" s="5" t="n">
        <v>126559</v>
      </c>
      <c r="C22" s="5" t="n">
        <v>-22321</v>
      </c>
      <c r="D22" s="5" t="n">
        <v>730355</v>
      </c>
      <c r="E22" s="5" t="n">
        <v>-62894</v>
      </c>
    </row>
    <row r="23" spans="1:5">
      <c r="A23" s="4" t="s">
        <v>156</v>
      </c>
      <c r="B23" s="5" t="n">
        <v>109</v>
      </c>
      <c r="C23" s="5" t="n">
        <v>11489</v>
      </c>
      <c r="D23" s="5" t="n">
        <v>4970</v>
      </c>
      <c r="E23" s="5" t="n">
        <v>19096</v>
      </c>
    </row>
    <row r="24" spans="1:5">
      <c r="A24" s="4" t="s">
        <v>157</v>
      </c>
      <c r="B24" s="5" t="n">
        <v>126668</v>
      </c>
      <c r="C24" s="5" t="n">
        <v>-10832</v>
      </c>
      <c r="D24" s="5" t="n">
        <v>735325</v>
      </c>
      <c r="E24" s="5" t="n">
        <v>-43798</v>
      </c>
    </row>
    <row r="25" spans="1:5">
      <c r="A25" s="4" t="s">
        <v>158</v>
      </c>
      <c r="B25" s="5" t="n">
        <v>-8925</v>
      </c>
      <c r="C25" s="5" t="n">
        <v>-5133</v>
      </c>
      <c r="D25" s="5" t="n">
        <v>-26989</v>
      </c>
      <c r="E25" s="5" t="n">
        <v>-5133</v>
      </c>
    </row>
    <row r="26" spans="1:5">
      <c r="A26" s="4" t="s">
        <v>159</v>
      </c>
      <c r="B26" s="5" t="n">
        <v>117743</v>
      </c>
      <c r="C26" s="5" t="n">
        <v>-15965</v>
      </c>
      <c r="D26" s="5" t="n">
        <v>708336</v>
      </c>
      <c r="E26" s="5" t="n">
        <v>-48931</v>
      </c>
    </row>
    <row r="27" spans="1:5">
      <c r="A27" s="4" t="s">
        <v>863</v>
      </c>
    </row>
    <row r="28" spans="1:5">
      <c r="A28" s="3" t="s">
        <v>1451</v>
      </c>
    </row>
    <row r="29" spans="1:5">
      <c r="A29" s="4" t="s">
        <v>961</v>
      </c>
      <c r="B29" s="5" t="n">
        <v>-30583</v>
      </c>
      <c r="C29" s="5" t="n">
        <v>62778</v>
      </c>
      <c r="D29" s="5" t="n">
        <v>-135517</v>
      </c>
      <c r="E29" s="5" t="n">
        <v>205890</v>
      </c>
    </row>
    <row r="30" spans="1:5">
      <c r="A30" s="4" t="s">
        <v>157</v>
      </c>
      <c r="C30" s="5" t="n">
        <v>32628</v>
      </c>
    </row>
    <row r="31" spans="1:5">
      <c r="A31" s="4" t="s">
        <v>158</v>
      </c>
      <c r="C31" s="5" t="n">
        <v>0</v>
      </c>
    </row>
    <row r="32" spans="1:5">
      <c r="A32" s="4" t="s">
        <v>864</v>
      </c>
    </row>
    <row r="33" spans="1:5">
      <c r="A33" s="3" t="s">
        <v>1451</v>
      </c>
    </row>
    <row r="34" spans="1:5">
      <c r="A34" s="4" t="s">
        <v>961</v>
      </c>
      <c r="B34" s="6" t="n">
        <v>-28400</v>
      </c>
      <c r="C34" s="5" t="n">
        <v>-17853</v>
      </c>
      <c r="D34" s="6" t="n">
        <v>-58662</v>
      </c>
      <c r="E34" s="6" t="n">
        <v>-51951</v>
      </c>
    </row>
    <row r="35" spans="1:5">
      <c r="A35" s="4" t="s">
        <v>157</v>
      </c>
      <c r="C35" s="5" t="n">
        <v>1962</v>
      </c>
    </row>
    <row r="36" spans="1:5">
      <c r="A36" s="4" t="s">
        <v>158</v>
      </c>
      <c r="C36" s="6" t="n">
        <v>0</v>
      </c>
    </row>
    <row r="37" spans="1:5">
      <c r="A37" s="3" t="s">
        <v>1462</v>
      </c>
    </row>
    <row r="38" spans="1:5">
      <c r="A38" s="4" t="s">
        <v>1463</v>
      </c>
      <c r="B38" s="4" t="s">
        <v>1464</v>
      </c>
      <c r="C38" s="4" t="s">
        <v>1465</v>
      </c>
      <c r="D38" s="4" t="s">
        <v>1466</v>
      </c>
      <c r="E38" s="4" t="s">
        <v>1467</v>
      </c>
    </row>
    <row r="39" spans="1:5">
      <c r="A39" s="4" t="s">
        <v>1468</v>
      </c>
      <c r="B39" s="4" t="s">
        <v>1469</v>
      </c>
      <c r="C39" s="4" t="s">
        <v>1470</v>
      </c>
      <c r="D39" s="4" t="s">
        <v>1471</v>
      </c>
      <c r="E39" s="4" t="s">
        <v>1472</v>
      </c>
    </row>
    <row r="40" spans="1:5">
      <c r="A40" s="4" t="s">
        <v>1473</v>
      </c>
      <c r="B40" s="4" t="s">
        <v>1474</v>
      </c>
      <c r="C40" s="4" t="s">
        <v>1475</v>
      </c>
      <c r="D40" s="4" t="s">
        <v>1476</v>
      </c>
      <c r="E40" s="4" t="s">
        <v>1477</v>
      </c>
    </row>
    <row r="41" spans="1:5">
      <c r="A41" s="4" t="s">
        <v>1478</v>
      </c>
      <c r="B41" s="4" t="s">
        <v>1479</v>
      </c>
      <c r="C41" s="4" t="s">
        <v>1480</v>
      </c>
      <c r="D41" s="4" t="s">
        <v>1481</v>
      </c>
      <c r="E41" s="4" t="s">
        <v>1482</v>
      </c>
    </row>
    <row r="42" spans="1:5">
      <c r="A42" s="4" t="s">
        <v>865</v>
      </c>
    </row>
    <row r="43" spans="1:5">
      <c r="A43" s="3" t="s">
        <v>1451</v>
      </c>
    </row>
    <row r="44" spans="1:5">
      <c r="A44" s="4" t="s">
        <v>961</v>
      </c>
      <c r="B44" s="6" t="n">
        <v>-159787</v>
      </c>
      <c r="C44" s="6" t="n">
        <v>-198899</v>
      </c>
      <c r="D44" s="6" t="n">
        <v>-543912</v>
      </c>
      <c r="E44" s="6" t="n">
        <v>-420266</v>
      </c>
    </row>
    <row r="45" spans="1:5">
      <c r="A45" s="4" t="s">
        <v>157</v>
      </c>
      <c r="C45" s="5" t="n">
        <v>-37066</v>
      </c>
    </row>
    <row r="46" spans="1:5">
      <c r="A46" s="4" t="s">
        <v>158</v>
      </c>
      <c r="C46" s="6" t="n">
        <v>0</v>
      </c>
    </row>
    <row r="47" spans="1:5">
      <c r="A47" s="3" t="s">
        <v>1462</v>
      </c>
    </row>
    <row r="48" spans="1:5">
      <c r="A48" s="4" t="s">
        <v>1463</v>
      </c>
      <c r="B48" s="4" t="s">
        <v>911</v>
      </c>
      <c r="C48" s="4" t="s">
        <v>1483</v>
      </c>
      <c r="D48" s="4" t="s">
        <v>1484</v>
      </c>
      <c r="E48" s="4" t="s">
        <v>1485</v>
      </c>
    </row>
    <row r="49" spans="1:5">
      <c r="A49" s="4" t="s">
        <v>1468</v>
      </c>
      <c r="B49" s="4" t="s">
        <v>1486</v>
      </c>
      <c r="C49" s="4" t="s">
        <v>1487</v>
      </c>
      <c r="D49" s="4" t="s">
        <v>1488</v>
      </c>
      <c r="E49" s="4" t="s">
        <v>1489</v>
      </c>
    </row>
    <row r="50" spans="1:5">
      <c r="A50" s="4" t="s">
        <v>1473</v>
      </c>
      <c r="B50" s="4" t="s">
        <v>1490</v>
      </c>
      <c r="C50" s="4" t="s">
        <v>1491</v>
      </c>
      <c r="D50" s="4" t="s">
        <v>1492</v>
      </c>
      <c r="E50" s="4" t="s">
        <v>1493</v>
      </c>
    </row>
    <row r="51" spans="1:5">
      <c r="A51" s="4" t="s">
        <v>1478</v>
      </c>
      <c r="B51" s="4" t="s">
        <v>1494</v>
      </c>
      <c r="C51" s="4" t="s">
        <v>1495</v>
      </c>
      <c r="D51" s="4" t="s">
        <v>1496</v>
      </c>
      <c r="E51" s="4" t="s">
        <v>1497</v>
      </c>
    </row>
    <row r="52" spans="1:5">
      <c r="A52" s="4" t="s">
        <v>925</v>
      </c>
    </row>
    <row r="53" spans="1:5">
      <c r="A53" s="3" t="s">
        <v>1451</v>
      </c>
    </row>
    <row r="54" spans="1:5">
      <c r="A54" s="4" t="s">
        <v>1452</v>
      </c>
      <c r="B54" s="6" t="n">
        <v>301</v>
      </c>
      <c r="C54" s="6" t="n">
        <v>9912</v>
      </c>
      <c r="D54" s="6" t="n">
        <v>-24785</v>
      </c>
      <c r="E54" s="6" t="n">
        <v>16354</v>
      </c>
    </row>
    <row r="55" spans="1:5">
      <c r="A55" s="4" t="s">
        <v>1453</v>
      </c>
      <c r="B55" s="5" t="n">
        <v>-3808</v>
      </c>
      <c r="C55" s="5" t="n">
        <v>4778</v>
      </c>
      <c r="D55" s="5" t="n">
        <v>-26395</v>
      </c>
      <c r="E55" s="5" t="n">
        <v>3217</v>
      </c>
    </row>
    <row r="56" spans="1:5">
      <c r="A56" s="4" t="s">
        <v>138</v>
      </c>
      <c r="B56" s="5" t="n">
        <v>16837</v>
      </c>
      <c r="C56" s="5" t="n">
        <v>10442</v>
      </c>
      <c r="D56" s="5" t="n">
        <v>141981</v>
      </c>
      <c r="E56" s="5" t="n">
        <v>27229</v>
      </c>
    </row>
    <row r="57" spans="1:5">
      <c r="A57" s="4" t="s">
        <v>961</v>
      </c>
      <c r="B57" s="5" t="n">
        <v>-30583</v>
      </c>
      <c r="C57" s="5" t="n">
        <v>62778</v>
      </c>
      <c r="D57" s="5" t="n">
        <v>-135517</v>
      </c>
      <c r="E57" s="5" t="n">
        <v>205890</v>
      </c>
    </row>
    <row r="58" spans="1:5">
      <c r="A58" s="4" t="s">
        <v>1454</v>
      </c>
      <c r="C58" s="5" t="n">
        <v>0</v>
      </c>
      <c r="D58" s="5" t="n">
        <v>0</v>
      </c>
      <c r="E58" s="5" t="n">
        <v>0</v>
      </c>
    </row>
    <row r="59" spans="1:5">
      <c r="A59" s="4" t="s">
        <v>147</v>
      </c>
      <c r="B59" s="5" t="n">
        <v>4634</v>
      </c>
      <c r="C59" s="5" t="n">
        <v>160</v>
      </c>
      <c r="D59" s="5" t="n">
        <v>-40033</v>
      </c>
      <c r="E59" s="5" t="n">
        <v>-4524</v>
      </c>
    </row>
    <row r="60" spans="1:5">
      <c r="A60" s="4" t="s">
        <v>1455</v>
      </c>
      <c r="B60" s="5" t="n">
        <v>-51395</v>
      </c>
      <c r="C60" s="5" t="n">
        <v>-37473</v>
      </c>
      <c r="D60" s="5" t="n">
        <v>-139595</v>
      </c>
      <c r="E60" s="5" t="n">
        <v>-114254</v>
      </c>
    </row>
    <row r="61" spans="1:5">
      <c r="A61" s="4" t="s">
        <v>1456</v>
      </c>
      <c r="B61" s="5" t="n">
        <v>-60507</v>
      </c>
      <c r="C61" s="5" t="n">
        <v>35907</v>
      </c>
      <c r="D61" s="5" t="n">
        <v>-173164</v>
      </c>
      <c r="E61" s="5" t="n">
        <v>114341</v>
      </c>
    </row>
    <row r="62" spans="1:5">
      <c r="A62" s="4" t="s">
        <v>140</v>
      </c>
      <c r="B62" s="5" t="n">
        <v>73752</v>
      </c>
      <c r="C62" s="5" t="n">
        <v>59247</v>
      </c>
      <c r="D62" s="5" t="n">
        <v>206337</v>
      </c>
      <c r="E62" s="5" t="n">
        <v>168189</v>
      </c>
    </row>
    <row r="63" spans="1:5">
      <c r="A63" s="4" t="s">
        <v>141</v>
      </c>
      <c r="B63" s="5" t="n">
        <v>138174</v>
      </c>
      <c r="C63" s="5" t="n">
        <v>-58506</v>
      </c>
      <c r="D63" s="5" t="n">
        <v>815902</v>
      </c>
      <c r="E63" s="5" t="n">
        <v>-230829</v>
      </c>
    </row>
    <row r="64" spans="1:5">
      <c r="A64" s="4" t="s">
        <v>139</v>
      </c>
      <c r="B64" s="5" t="n">
        <v>4196</v>
      </c>
      <c r="C64" s="5" t="n">
        <v>3708</v>
      </c>
      <c r="D64" s="5" t="n">
        <v>13673</v>
      </c>
      <c r="E64" s="5" t="n">
        <v>13093</v>
      </c>
    </row>
    <row r="65" spans="1:5">
      <c r="A65" s="4" t="s">
        <v>1457</v>
      </c>
      <c r="B65" s="5" t="n">
        <v>-285</v>
      </c>
      <c r="C65" s="5" t="n">
        <v>8106</v>
      </c>
      <c r="D65" s="5" t="n">
        <v>15136</v>
      </c>
      <c r="E65" s="5" t="n">
        <v>1330</v>
      </c>
    </row>
    <row r="66" spans="1:5">
      <c r="A66" s="4" t="s">
        <v>1458</v>
      </c>
      <c r="B66" s="5" t="n">
        <v>-11983</v>
      </c>
      <c r="C66" s="5" t="n">
        <v>-11433</v>
      </c>
      <c r="D66" s="5" t="n">
        <v>-47287</v>
      </c>
      <c r="E66" s="5" t="n">
        <v>-33453</v>
      </c>
    </row>
    <row r="67" spans="1:5">
      <c r="A67" s="4" t="s">
        <v>1459</v>
      </c>
      <c r="B67" s="5" t="n">
        <v>-17964</v>
      </c>
      <c r="C67" s="5" t="n">
        <v>-5951</v>
      </c>
      <c r="D67" s="5" t="n">
        <v>-45699</v>
      </c>
      <c r="E67" s="5" t="n">
        <v>-24562</v>
      </c>
    </row>
    <row r="68" spans="1:5">
      <c r="A68" s="4" t="s">
        <v>1460</v>
      </c>
      <c r="B68" s="5" t="n">
        <v>13056</v>
      </c>
      <c r="C68" s="5" t="n">
        <v>17</v>
      </c>
      <c r="D68" s="5" t="n">
        <v>20426</v>
      </c>
      <c r="E68" s="5" t="n">
        <v>-202</v>
      </c>
    </row>
    <row r="69" spans="1:5">
      <c r="A69" s="4" t="s">
        <v>152</v>
      </c>
      <c r="B69" s="5" t="n">
        <v>138439</v>
      </c>
      <c r="C69" s="5" t="n">
        <v>31095</v>
      </c>
      <c r="D69" s="5" t="n">
        <v>805324</v>
      </c>
      <c r="E69" s="5" t="n">
        <v>7907</v>
      </c>
    </row>
    <row r="70" spans="1:5">
      <c r="A70" s="4" t="s">
        <v>1461</v>
      </c>
      <c r="B70" s="5" t="n">
        <v>-13382</v>
      </c>
      <c r="C70" s="5" t="n">
        <v>-125</v>
      </c>
      <c r="D70" s="5" t="n">
        <v>-23501</v>
      </c>
      <c r="E70" s="5" t="n">
        <v>-227</v>
      </c>
    </row>
    <row r="71" spans="1:5">
      <c r="A71" s="4" t="s">
        <v>154</v>
      </c>
      <c r="B71" s="5" t="n">
        <v>17703</v>
      </c>
      <c r="C71" s="5" t="n">
        <v>3317</v>
      </c>
      <c r="D71" s="5" t="n">
        <v>44406</v>
      </c>
      <c r="E71" s="5" t="n">
        <v>33659</v>
      </c>
    </row>
    <row r="72" spans="1:5">
      <c r="A72" s="4" t="s">
        <v>155</v>
      </c>
      <c r="B72" s="5" t="n">
        <v>142760</v>
      </c>
      <c r="C72" s="5" t="n">
        <v>34287</v>
      </c>
      <c r="D72" s="5" t="n">
        <v>826229</v>
      </c>
      <c r="E72" s="5" t="n">
        <v>41339</v>
      </c>
    </row>
    <row r="73" spans="1:5">
      <c r="A73" s="4" t="s">
        <v>156</v>
      </c>
      <c r="B73" s="5" t="n">
        <v>-1439</v>
      </c>
      <c r="C73" s="5" t="n">
        <v>-1659</v>
      </c>
      <c r="D73" s="5" t="n">
        <v>-6351</v>
      </c>
      <c r="E73" s="5" t="n">
        <v>-4182</v>
      </c>
    </row>
    <row r="74" spans="1:5">
      <c r="A74" s="4" t="s">
        <v>157</v>
      </c>
      <c r="B74" s="5" t="n">
        <v>141321</v>
      </c>
      <c r="D74" s="5" t="n">
        <v>819878</v>
      </c>
      <c r="E74" s="5" t="n">
        <v>37157</v>
      </c>
    </row>
    <row r="75" spans="1:5">
      <c r="A75" s="4" t="s">
        <v>158</v>
      </c>
      <c r="B75" s="5" t="n">
        <v>0</v>
      </c>
      <c r="D75" s="5" t="n">
        <v>0</v>
      </c>
      <c r="E75" s="5" t="n">
        <v>0</v>
      </c>
    </row>
    <row r="76" spans="1:5">
      <c r="A76" s="4" t="s">
        <v>159</v>
      </c>
      <c r="B76" s="5" t="n">
        <v>141321</v>
      </c>
      <c r="C76" s="5" t="n">
        <v>32628</v>
      </c>
      <c r="D76" s="5" t="n">
        <v>819878</v>
      </c>
      <c r="E76" s="5" t="n">
        <v>37157</v>
      </c>
    </row>
    <row r="77" spans="1:5">
      <c r="A77" s="4" t="s">
        <v>926</v>
      </c>
    </row>
    <row r="78" spans="1:5">
      <c r="A78" s="3" t="s">
        <v>1451</v>
      </c>
    </row>
    <row r="79" spans="1:5">
      <c r="A79" s="4" t="s">
        <v>1452</v>
      </c>
      <c r="B79" s="5" t="n">
        <v>48746</v>
      </c>
      <c r="C79" s="5" t="n">
        <v>39995</v>
      </c>
      <c r="D79" s="5" t="n">
        <v>146519</v>
      </c>
      <c r="E79" s="5" t="n">
        <v>130997</v>
      </c>
    </row>
    <row r="80" spans="1:5">
      <c r="A80" s="4" t="s">
        <v>1453</v>
      </c>
      <c r="B80" s="5" t="n">
        <v>43785</v>
      </c>
      <c r="C80" s="5" t="n">
        <v>37141</v>
      </c>
      <c r="D80" s="5" t="n">
        <v>127246</v>
      </c>
      <c r="E80" s="5" t="n">
        <v>113218</v>
      </c>
    </row>
    <row r="81" spans="1:5">
      <c r="A81" s="4" t="s">
        <v>138</v>
      </c>
      <c r="B81" s="5" t="n">
        <v>42913</v>
      </c>
      <c r="C81" s="5" t="n">
        <v>36977</v>
      </c>
      <c r="D81" s="5" t="n">
        <v>119865</v>
      </c>
      <c r="E81" s="5" t="n">
        <v>106722</v>
      </c>
    </row>
    <row r="82" spans="1:5">
      <c r="A82" s="4" t="s">
        <v>961</v>
      </c>
      <c r="B82" s="5" t="n">
        <v>-28400</v>
      </c>
      <c r="C82" s="5" t="n">
        <v>-17853</v>
      </c>
      <c r="D82" s="5" t="n">
        <v>-58662</v>
      </c>
      <c r="E82" s="5" t="n">
        <v>-51951</v>
      </c>
    </row>
    <row r="83" spans="1:5">
      <c r="A83" s="4" t="s">
        <v>1454</v>
      </c>
      <c r="C83" s="5" t="n">
        <v>0</v>
      </c>
      <c r="D83" s="5" t="n">
        <v>0</v>
      </c>
      <c r="E83" s="5" t="n">
        <v>0</v>
      </c>
    </row>
    <row r="84" spans="1:5">
      <c r="A84" s="4" t="s">
        <v>147</v>
      </c>
      <c r="B84" s="5" t="n">
        <v>-14466</v>
      </c>
      <c r="C84" s="5" t="n">
        <v>-13215</v>
      </c>
      <c r="D84" s="5" t="n">
        <v>-41023</v>
      </c>
      <c r="E84" s="5" t="n">
        <v>-37996</v>
      </c>
    </row>
    <row r="85" spans="1:5">
      <c r="A85" s="4" t="s">
        <v>1455</v>
      </c>
      <c r="B85" s="5" t="n">
        <v>-3742</v>
      </c>
      <c r="C85" s="5" t="n">
        <v>-3952</v>
      </c>
      <c r="D85" s="5" t="n">
        <v>-9968</v>
      </c>
      <c r="E85" s="5" t="n">
        <v>-12259</v>
      </c>
    </row>
    <row r="86" spans="1:5">
      <c r="A86" s="4" t="s">
        <v>1456</v>
      </c>
      <c r="B86" s="5" t="n">
        <v>-3695</v>
      </c>
      <c r="C86" s="5" t="n">
        <v>1957</v>
      </c>
      <c r="D86" s="5" t="n">
        <v>10212</v>
      </c>
      <c r="E86" s="5" t="n">
        <v>4516</v>
      </c>
    </row>
    <row r="87" spans="1:5">
      <c r="A87" s="4" t="s">
        <v>140</v>
      </c>
      <c r="B87" s="5" t="n">
        <v>1736</v>
      </c>
      <c r="C87" s="5" t="n">
        <v>1597</v>
      </c>
      <c r="D87" s="5" t="n">
        <v>5500</v>
      </c>
      <c r="E87" s="5" t="n">
        <v>4067</v>
      </c>
    </row>
    <row r="88" spans="1:5">
      <c r="A88" s="4" t="s">
        <v>141</v>
      </c>
      <c r="B88" s="5" t="n">
        <v>582</v>
      </c>
      <c r="C88" s="5" t="n">
        <v>194</v>
      </c>
      <c r="D88" s="5" t="n">
        <v>5464</v>
      </c>
      <c r="E88" s="5" t="n">
        <v>-1889</v>
      </c>
    </row>
    <row r="89" spans="1:5">
      <c r="A89" s="4" t="s">
        <v>139</v>
      </c>
      <c r="B89" s="5" t="n">
        <v>2391</v>
      </c>
      <c r="C89" s="5" t="n">
        <v>3242</v>
      </c>
      <c r="D89" s="5" t="n">
        <v>5773</v>
      </c>
      <c r="E89" s="5" t="n">
        <v>10540</v>
      </c>
    </row>
    <row r="90" spans="1:5">
      <c r="A90" s="4" t="s">
        <v>1457</v>
      </c>
      <c r="B90" s="5" t="n">
        <v>35</v>
      </c>
      <c r="C90" s="5" t="n">
        <v>7</v>
      </c>
      <c r="D90" s="5" t="n">
        <v>106</v>
      </c>
      <c r="E90" s="5" t="n">
        <v>127</v>
      </c>
    </row>
    <row r="91" spans="1:5">
      <c r="A91" s="4" t="s">
        <v>1458</v>
      </c>
      <c r="B91" s="5" t="n">
        <v>-2896</v>
      </c>
      <c r="C91" s="5" t="n">
        <v>-2770</v>
      </c>
      <c r="D91" s="5" t="n">
        <v>-10186</v>
      </c>
      <c r="E91" s="5" t="n">
        <v>-5083</v>
      </c>
    </row>
    <row r="92" spans="1:5">
      <c r="A92" s="4" t="s">
        <v>1459</v>
      </c>
      <c r="B92" s="5" t="n">
        <v>0</v>
      </c>
      <c r="C92" s="5" t="n">
        <v>0</v>
      </c>
      <c r="D92" s="5" t="n">
        <v>0</v>
      </c>
      <c r="E92" s="5" t="n">
        <v>0</v>
      </c>
    </row>
    <row r="93" spans="1:5">
      <c r="A93" s="4" t="s">
        <v>1460</v>
      </c>
      <c r="B93" s="5" t="n">
        <v>-924</v>
      </c>
      <c r="C93" s="5" t="n">
        <v>-262</v>
      </c>
      <c r="D93" s="5" t="n">
        <v>-1</v>
      </c>
      <c r="E93" s="5" t="n">
        <v>-1262</v>
      </c>
    </row>
    <row r="94" spans="1:5">
      <c r="A94" s="4" t="s">
        <v>152</v>
      </c>
      <c r="B94" s="5" t="n">
        <v>-2771</v>
      </c>
      <c r="C94" s="5" t="n">
        <v>3965</v>
      </c>
      <c r="D94" s="5" t="n">
        <v>16868</v>
      </c>
      <c r="E94" s="5" t="n">
        <v>11016</v>
      </c>
    </row>
    <row r="95" spans="1:5">
      <c r="A95" s="4" t="s">
        <v>1461</v>
      </c>
      <c r="B95" s="5" t="n">
        <v>-222</v>
      </c>
      <c r="C95" s="5" t="n">
        <v>-737</v>
      </c>
      <c r="D95" s="5" t="n">
        <v>-1930</v>
      </c>
      <c r="E95" s="5" t="n">
        <v>-1756</v>
      </c>
    </row>
    <row r="96" spans="1:5">
      <c r="A96" s="4" t="s">
        <v>154</v>
      </c>
      <c r="B96" s="5" t="n">
        <v>0</v>
      </c>
      <c r="C96" s="5" t="n">
        <v>0</v>
      </c>
      <c r="D96" s="5" t="n">
        <v>0</v>
      </c>
      <c r="E96" s="5" t="n">
        <v>0</v>
      </c>
    </row>
    <row r="97" spans="1:5">
      <c r="A97" s="4" t="s">
        <v>155</v>
      </c>
      <c r="B97" s="5" t="n">
        <v>-2993</v>
      </c>
      <c r="C97" s="5" t="n">
        <v>3228</v>
      </c>
      <c r="D97" s="5" t="n">
        <v>14938</v>
      </c>
      <c r="E97" s="5" t="n">
        <v>9260</v>
      </c>
    </row>
    <row r="98" spans="1:5">
      <c r="A98" s="4" t="s">
        <v>156</v>
      </c>
      <c r="B98" s="5" t="n">
        <v>1228</v>
      </c>
      <c r="C98" s="5" t="n">
        <v>-1266</v>
      </c>
      <c r="D98" s="5" t="n">
        <v>-6127</v>
      </c>
      <c r="E98" s="5" t="n">
        <v>-3798</v>
      </c>
    </row>
    <row r="99" spans="1:5">
      <c r="A99" s="4" t="s">
        <v>157</v>
      </c>
      <c r="B99" s="5" t="n">
        <v>-1765</v>
      </c>
      <c r="D99" s="5" t="n">
        <v>8811</v>
      </c>
      <c r="E99" s="5" t="n">
        <v>5462</v>
      </c>
    </row>
    <row r="100" spans="1:5">
      <c r="A100" s="4" t="s">
        <v>158</v>
      </c>
      <c r="B100" s="5" t="n">
        <v>0</v>
      </c>
      <c r="D100" s="5" t="n">
        <v>0</v>
      </c>
      <c r="E100" s="5" t="n">
        <v>0</v>
      </c>
    </row>
    <row r="101" spans="1:5">
      <c r="A101" s="4" t="s">
        <v>159</v>
      </c>
      <c r="B101" s="5" t="n">
        <v>-1765</v>
      </c>
      <c r="C101" s="5" t="n">
        <v>1962</v>
      </c>
      <c r="D101" s="5" t="n">
        <v>8811</v>
      </c>
      <c r="E101" s="5" t="n">
        <v>5462</v>
      </c>
    </row>
    <row r="102" spans="1:5">
      <c r="A102" s="4" t="s">
        <v>927</v>
      </c>
    </row>
    <row r="103" spans="1:5">
      <c r="A103" s="3" t="s">
        <v>1451</v>
      </c>
    </row>
    <row r="104" spans="1:5">
      <c r="A104" s="4" t="s">
        <v>1452</v>
      </c>
      <c r="B104" s="5" t="n">
        <v>221157</v>
      </c>
      <c r="C104" s="5" t="n">
        <v>282525</v>
      </c>
      <c r="D104" s="5" t="n">
        <v>706634</v>
      </c>
      <c r="E104" s="5" t="n">
        <v>888867</v>
      </c>
    </row>
    <row r="105" spans="1:5">
      <c r="A105" s="4" t="s">
        <v>1453</v>
      </c>
      <c r="B105" s="5" t="n">
        <v>172991</v>
      </c>
      <c r="C105" s="5" t="n">
        <v>219726</v>
      </c>
      <c r="D105" s="5" t="n">
        <v>563523</v>
      </c>
      <c r="E105" s="5" t="n">
        <v>619528</v>
      </c>
    </row>
    <row r="106" spans="1:5">
      <c r="A106" s="4" t="s">
        <v>138</v>
      </c>
      <c r="B106" s="5" t="n">
        <v>206272</v>
      </c>
      <c r="C106" s="5" t="n">
        <v>216355</v>
      </c>
      <c r="D106" s="5" t="n">
        <v>603457</v>
      </c>
      <c r="E106" s="5" t="n">
        <v>526802</v>
      </c>
    </row>
    <row r="107" spans="1:5">
      <c r="A107" s="4" t="s">
        <v>961</v>
      </c>
      <c r="B107" s="5" t="n">
        <v>-159787</v>
      </c>
      <c r="C107" s="5" t="n">
        <v>-198899</v>
      </c>
      <c r="D107" s="5" t="n">
        <v>-543912</v>
      </c>
      <c r="E107" s="5" t="n">
        <v>-420266</v>
      </c>
    </row>
    <row r="108" spans="1:5">
      <c r="A108" s="4" t="s">
        <v>1454</v>
      </c>
      <c r="C108" s="5" t="n">
        <v>0</v>
      </c>
      <c r="D108" s="5" t="n">
        <v>0</v>
      </c>
      <c r="E108" s="5" t="n">
        <v>0</v>
      </c>
    </row>
    <row r="109" spans="1:5">
      <c r="A109" s="4" t="s">
        <v>147</v>
      </c>
      <c r="B109" s="5" t="n">
        <v>-40273</v>
      </c>
      <c r="C109" s="5" t="n">
        <v>-41079</v>
      </c>
      <c r="D109" s="5" t="n">
        <v>-129315</v>
      </c>
      <c r="E109" s="5" t="n">
        <v>-94775</v>
      </c>
    </row>
    <row r="110" spans="1:5">
      <c r="A110" s="4" t="s">
        <v>1455</v>
      </c>
      <c r="B110" s="5" t="n">
        <v>-31084</v>
      </c>
      <c r="C110" s="5" t="n">
        <v>-38000</v>
      </c>
      <c r="D110" s="5" t="n">
        <v>-100430</v>
      </c>
      <c r="E110" s="5" t="n">
        <v>-106699</v>
      </c>
    </row>
    <row r="111" spans="1:5">
      <c r="A111" s="4" t="s">
        <v>1456</v>
      </c>
      <c r="B111" s="5" t="n">
        <v>-24872</v>
      </c>
      <c r="C111" s="5" t="n">
        <v>-61623</v>
      </c>
      <c r="D111" s="5" t="n">
        <v>-170200</v>
      </c>
      <c r="E111" s="5" t="n">
        <v>-94938</v>
      </c>
    </row>
    <row r="112" spans="1:5">
      <c r="A112" s="4" t="s">
        <v>140</v>
      </c>
      <c r="B112" s="5" t="n">
        <v>12131</v>
      </c>
      <c r="C112" s="5" t="n">
        <v>9504</v>
      </c>
      <c r="D112" s="5" t="n">
        <v>36341</v>
      </c>
      <c r="E112" s="5" t="n">
        <v>25950</v>
      </c>
    </row>
    <row r="113" spans="1:5">
      <c r="A113" s="4" t="s">
        <v>141</v>
      </c>
      <c r="B113" s="5" t="n">
        <v>9159</v>
      </c>
      <c r="C113" s="5" t="n">
        <v>989</v>
      </c>
      <c r="D113" s="5" t="n">
        <v>51472</v>
      </c>
      <c r="E113" s="5" t="n">
        <v>-15150</v>
      </c>
    </row>
    <row r="114" spans="1:5">
      <c r="A114" s="4" t="s">
        <v>139</v>
      </c>
      <c r="B114" s="5" t="n">
        <v>0</v>
      </c>
      <c r="C114" s="5" t="n">
        <v>0</v>
      </c>
      <c r="D114" s="5" t="n">
        <v>0</v>
      </c>
      <c r="E114" s="5" t="n">
        <v>0</v>
      </c>
    </row>
    <row r="115" spans="1:5">
      <c r="A115" s="4" t="s">
        <v>1457</v>
      </c>
      <c r="B115" s="5" t="n">
        <v>76</v>
      </c>
      <c r="C115" s="5" t="n">
        <v>117</v>
      </c>
      <c r="D115" s="5" t="n">
        <v>455</v>
      </c>
      <c r="E115" s="5" t="n">
        <v>-432</v>
      </c>
    </row>
    <row r="116" spans="1:5">
      <c r="A116" s="4" t="s">
        <v>1458</v>
      </c>
      <c r="B116" s="5" t="n">
        <v>0</v>
      </c>
      <c r="C116" s="5" t="n">
        <v>0</v>
      </c>
      <c r="D116" s="5" t="n">
        <v>0</v>
      </c>
      <c r="E116" s="5" t="n">
        <v>0</v>
      </c>
    </row>
    <row r="117" spans="1:5">
      <c r="A117" s="4" t="s">
        <v>1459</v>
      </c>
      <c r="B117" s="5" t="n">
        <v>0</v>
      </c>
      <c r="C117" s="5" t="n">
        <v>0</v>
      </c>
      <c r="D117" s="5" t="n">
        <v>-475</v>
      </c>
      <c r="E117" s="5" t="n">
        <v>-547</v>
      </c>
    </row>
    <row r="118" spans="1:5">
      <c r="A118" s="4" t="s">
        <v>1460</v>
      </c>
      <c r="B118" s="5" t="n">
        <v>1475</v>
      </c>
      <c r="C118" s="5" t="n">
        <v>-585</v>
      </c>
      <c r="D118" s="5" t="n">
        <v>-355</v>
      </c>
      <c r="E118" s="5" t="n">
        <v>-1063</v>
      </c>
    </row>
    <row r="119" spans="1:5">
      <c r="A119" s="4" t="s">
        <v>152</v>
      </c>
      <c r="B119" s="5" t="n">
        <v>-2031</v>
      </c>
      <c r="C119" s="5" t="n">
        <v>-51598</v>
      </c>
      <c r="D119" s="5" t="n">
        <v>-82762</v>
      </c>
      <c r="E119" s="5" t="n">
        <v>-86180</v>
      </c>
    </row>
    <row r="120" spans="1:5">
      <c r="A120" s="4" t="s">
        <v>1461</v>
      </c>
      <c r="B120" s="5" t="n">
        <v>-993</v>
      </c>
      <c r="C120" s="5" t="n">
        <v>118</v>
      </c>
      <c r="D120" s="5" t="n">
        <v>-1348</v>
      </c>
      <c r="E120" s="5" t="n">
        <v>-2568</v>
      </c>
    </row>
    <row r="121" spans="1:5">
      <c r="A121" s="4" t="s">
        <v>154</v>
      </c>
      <c r="B121" s="5" t="n">
        <v>0</v>
      </c>
      <c r="C121" s="5" t="n">
        <v>0</v>
      </c>
      <c r="D121" s="5" t="n">
        <v>-218</v>
      </c>
      <c r="E121" s="5" t="n">
        <v>0</v>
      </c>
    </row>
    <row r="122" spans="1:5">
      <c r="A122" s="4" t="s">
        <v>155</v>
      </c>
      <c r="B122" s="5" t="n">
        <v>-3024</v>
      </c>
      <c r="C122" s="5" t="n">
        <v>-51480</v>
      </c>
      <c r="D122" s="5" t="n">
        <v>-84328</v>
      </c>
      <c r="E122" s="5" t="n">
        <v>-88748</v>
      </c>
    </row>
    <row r="123" spans="1:5">
      <c r="A123" s="4" t="s">
        <v>156</v>
      </c>
      <c r="B123" s="5" t="n">
        <v>320</v>
      </c>
      <c r="C123" s="5" t="n">
        <v>14414</v>
      </c>
      <c r="D123" s="5" t="n">
        <v>17448</v>
      </c>
      <c r="E123" s="5" t="n">
        <v>27076</v>
      </c>
    </row>
    <row r="124" spans="1:5">
      <c r="A124" s="4" t="s">
        <v>157</v>
      </c>
      <c r="B124" s="5" t="n">
        <v>-2704</v>
      </c>
      <c r="D124" s="5" t="n">
        <v>-66880</v>
      </c>
      <c r="E124" s="5" t="n">
        <v>-61672</v>
      </c>
    </row>
    <row r="125" spans="1:5">
      <c r="A125" s="4" t="s">
        <v>158</v>
      </c>
      <c r="B125" s="5" t="n">
        <v>0</v>
      </c>
      <c r="D125" s="5" t="n">
        <v>0</v>
      </c>
      <c r="E125" s="5" t="n">
        <v>0</v>
      </c>
    </row>
    <row r="126" spans="1:5">
      <c r="A126" s="4" t="s">
        <v>159</v>
      </c>
      <c r="B126" s="5" t="n">
        <v>-2704</v>
      </c>
      <c r="C126" s="5" t="n">
        <v>-37066</v>
      </c>
      <c r="D126" s="5" t="n">
        <v>-66880</v>
      </c>
      <c r="E126" s="5" t="n">
        <v>-61672</v>
      </c>
    </row>
    <row r="127" spans="1:5">
      <c r="A127" s="4" t="s">
        <v>727</v>
      </c>
    </row>
    <row r="128" spans="1:5">
      <c r="A128" s="3" t="s">
        <v>1451</v>
      </c>
    </row>
    <row r="129" spans="1:5">
      <c r="A129" s="4" t="s">
        <v>1452</v>
      </c>
      <c r="B129" s="5" t="n">
        <v>-2498</v>
      </c>
      <c r="C129" s="5" t="n">
        <v>846</v>
      </c>
      <c r="D129" s="5" t="n">
        <v>-1174</v>
      </c>
      <c r="E129" s="5" t="n">
        <v>2858</v>
      </c>
    </row>
    <row r="130" spans="1:5">
      <c r="A130" s="4" t="s">
        <v>1453</v>
      </c>
      <c r="B130" s="5" t="n">
        <v>-2503</v>
      </c>
      <c r="C130" s="5" t="n">
        <v>822</v>
      </c>
      <c r="D130" s="5" t="n">
        <v>-1197</v>
      </c>
      <c r="E130" s="5" t="n">
        <v>2871</v>
      </c>
    </row>
    <row r="131" spans="1:5">
      <c r="A131" s="4" t="s">
        <v>138</v>
      </c>
      <c r="B131" s="5" t="n">
        <v>4303</v>
      </c>
      <c r="C131" s="5" t="n">
        <v>823</v>
      </c>
      <c r="D131" s="5" t="n">
        <v>16872</v>
      </c>
      <c r="E131" s="5" t="n">
        <v>2875</v>
      </c>
    </row>
    <row r="132" spans="1:5">
      <c r="A132" s="4" t="s">
        <v>961</v>
      </c>
      <c r="B132" s="5" t="n">
        <v>-3647</v>
      </c>
      <c r="C132" s="5" t="n">
        <v>0</v>
      </c>
      <c r="D132" s="5" t="n">
        <v>-13068</v>
      </c>
      <c r="E132" s="5" t="n">
        <v>0</v>
      </c>
    </row>
    <row r="133" spans="1:5">
      <c r="A133" s="4" t="s">
        <v>1454</v>
      </c>
      <c r="C133" s="5" t="n">
        <v>-423</v>
      </c>
      <c r="D133" s="5" t="n">
        <v>-2290</v>
      </c>
      <c r="E133" s="5" t="n">
        <v>-217</v>
      </c>
    </row>
    <row r="134" spans="1:5">
      <c r="A134" s="4" t="s">
        <v>147</v>
      </c>
      <c r="B134" s="5" t="n">
        <v>-177</v>
      </c>
      <c r="C134" s="5" t="n">
        <v>-108</v>
      </c>
      <c r="D134" s="5" t="n">
        <v>-554</v>
      </c>
      <c r="E134" s="5" t="n">
        <v>-389</v>
      </c>
    </row>
    <row r="135" spans="1:5">
      <c r="A135" s="4" t="s">
        <v>1455</v>
      </c>
      <c r="B135" s="5" t="n">
        <v>0</v>
      </c>
      <c r="C135" s="5" t="n">
        <v>0</v>
      </c>
      <c r="D135" s="5" t="n">
        <v>0</v>
      </c>
      <c r="E135" s="5" t="n">
        <v>0</v>
      </c>
    </row>
    <row r="136" spans="1:5">
      <c r="A136" s="4" t="s">
        <v>1456</v>
      </c>
      <c r="B136" s="5" t="n">
        <v>479</v>
      </c>
      <c r="C136" s="5" t="n">
        <v>292</v>
      </c>
      <c r="D136" s="5" t="n">
        <v>960</v>
      </c>
      <c r="E136" s="5" t="n">
        <v>2269</v>
      </c>
    </row>
    <row r="137" spans="1:5">
      <c r="A137" s="4" t="s">
        <v>140</v>
      </c>
      <c r="B137" s="5" t="n">
        <v>-2147</v>
      </c>
      <c r="C137" s="5" t="n">
        <v>-918</v>
      </c>
      <c r="D137" s="5" t="n">
        <v>-6278</v>
      </c>
      <c r="E137" s="5" t="n">
        <v>4012</v>
      </c>
    </row>
    <row r="138" spans="1:5">
      <c r="A138" s="4" t="s">
        <v>141</v>
      </c>
      <c r="B138" s="5" t="n">
        <v>270</v>
      </c>
      <c r="C138" s="5" t="n">
        <v>100</v>
      </c>
      <c r="D138" s="5" t="n">
        <v>5849</v>
      </c>
      <c r="E138" s="5" t="n">
        <v>-6803</v>
      </c>
    </row>
    <row r="139" spans="1:5">
      <c r="A139" s="4" t="s">
        <v>139</v>
      </c>
      <c r="B139" s="5" t="n">
        <v>0</v>
      </c>
      <c r="C139" s="5" t="n">
        <v>0</v>
      </c>
      <c r="D139" s="5" t="n">
        <v>0</v>
      </c>
      <c r="E139" s="5" t="n">
        <v>0</v>
      </c>
    </row>
    <row r="140" spans="1:5">
      <c r="A140" s="4" t="s">
        <v>1457</v>
      </c>
      <c r="B140" s="5" t="n">
        <v>1000</v>
      </c>
      <c r="C140" s="5" t="n">
        <v>-4</v>
      </c>
      <c r="D140" s="5" t="n">
        <v>1971</v>
      </c>
      <c r="E140" s="5" t="n">
        <v>-207</v>
      </c>
    </row>
    <row r="141" spans="1:5">
      <c r="A141" s="4" t="s">
        <v>1458</v>
      </c>
      <c r="B141" s="5" t="n">
        <v>-12824</v>
      </c>
      <c r="C141" s="5" t="n">
        <v>-8925</v>
      </c>
      <c r="D141" s="5" t="n">
        <v>-36051</v>
      </c>
      <c r="E141" s="5" t="n">
        <v>-28677</v>
      </c>
    </row>
    <row r="142" spans="1:5">
      <c r="A142" s="4" t="s">
        <v>1459</v>
      </c>
      <c r="B142" s="5" t="n">
        <v>3014</v>
      </c>
      <c r="C142" s="5" t="n">
        <v>1311</v>
      </c>
      <c r="D142" s="5" t="n">
        <v>7152</v>
      </c>
      <c r="E142" s="5" t="n">
        <v>3536</v>
      </c>
    </row>
    <row r="143" spans="1:5">
      <c r="A143" s="4" t="s">
        <v>1460</v>
      </c>
      <c r="B143" s="5" t="n">
        <v>24</v>
      </c>
      <c r="C143" s="5" t="n">
        <v>-210</v>
      </c>
      <c r="D143" s="5" t="n">
        <v>-2</v>
      </c>
      <c r="E143" s="5" t="n">
        <v>1138</v>
      </c>
    </row>
    <row r="144" spans="1:5">
      <c r="A144" s="4" t="s">
        <v>152</v>
      </c>
      <c r="B144" s="5" t="n">
        <v>-10184</v>
      </c>
      <c r="C144" s="5" t="n">
        <v>-8354</v>
      </c>
      <c r="D144" s="5" t="n">
        <v>-26399</v>
      </c>
      <c r="E144" s="5" t="n">
        <v>-24732</v>
      </c>
    </row>
    <row r="145" spans="1:5">
      <c r="A145" s="4" t="s">
        <v>1461</v>
      </c>
      <c r="B145" s="5" t="n">
        <v>0</v>
      </c>
      <c r="C145" s="5" t="n">
        <v>-2</v>
      </c>
      <c r="D145" s="5" t="n">
        <v>-85</v>
      </c>
      <c r="E145" s="5" t="n">
        <v>-13</v>
      </c>
    </row>
    <row r="146" spans="1:5">
      <c r="A146" s="4" t="s">
        <v>154</v>
      </c>
      <c r="B146" s="5" t="n">
        <v>0</v>
      </c>
      <c r="C146" s="5" t="n">
        <v>0</v>
      </c>
      <c r="D146" s="5" t="n">
        <v>0</v>
      </c>
      <c r="E146" s="5" t="n">
        <v>0</v>
      </c>
    </row>
    <row r="147" spans="1:5">
      <c r="A147" s="4" t="s">
        <v>155</v>
      </c>
      <c r="B147" s="5" t="n">
        <v>-10184</v>
      </c>
      <c r="C147" s="5" t="n">
        <v>-8356</v>
      </c>
      <c r="D147" s="5" t="n">
        <v>-26484</v>
      </c>
      <c r="E147" s="5" t="n">
        <v>-24745</v>
      </c>
    </row>
    <row r="148" spans="1:5">
      <c r="A148" s="4" t="s">
        <v>156</v>
      </c>
      <c r="B148" s="5" t="n">
        <v>0</v>
      </c>
      <c r="C148" s="5" t="n">
        <v>0</v>
      </c>
      <c r="D148" s="5" t="n">
        <v>0</v>
      </c>
      <c r="E148" s="5" t="n">
        <v>0</v>
      </c>
    </row>
    <row r="149" spans="1:5">
      <c r="A149" s="4" t="s">
        <v>157</v>
      </c>
      <c r="B149" s="5" t="n">
        <v>-10184</v>
      </c>
      <c r="C149" s="5" t="n">
        <v>-8356</v>
      </c>
      <c r="D149" s="5" t="n">
        <v>-26484</v>
      </c>
      <c r="E149" s="5" t="n">
        <v>-24745</v>
      </c>
    </row>
    <row r="150" spans="1:5">
      <c r="A150" s="4" t="s">
        <v>158</v>
      </c>
      <c r="B150" s="5" t="n">
        <v>-8925</v>
      </c>
      <c r="C150" s="5" t="n">
        <v>-5133</v>
      </c>
      <c r="D150" s="5" t="n">
        <v>-26989</v>
      </c>
      <c r="E150" s="5" t="n">
        <v>-5133</v>
      </c>
    </row>
    <row r="151" spans="1:5">
      <c r="A151" s="4" t="s">
        <v>159</v>
      </c>
      <c r="B151" s="6" t="n">
        <v>-19109</v>
      </c>
      <c r="C151" s="6" t="n">
        <v>-13489</v>
      </c>
      <c r="D151" s="6" t="n">
        <v>-53473</v>
      </c>
      <c r="E151" s="6" t="n">
        <v>-29878</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69</v>
      </c>
    </row>
    <row r="2" spans="1:3">
      <c r="A2" s="3" t="s">
        <v>1499</v>
      </c>
    </row>
    <row r="3" spans="1:3">
      <c r="A3" s="4" t="s">
        <v>1500</v>
      </c>
      <c r="B3" s="6" t="n">
        <v>18213354</v>
      </c>
      <c r="C3" s="6" t="n">
        <v>16556270</v>
      </c>
    </row>
    <row r="4" spans="1:3">
      <c r="A4" s="4" t="s">
        <v>925</v>
      </c>
    </row>
    <row r="5" spans="1:3">
      <c r="A5" s="3" t="s">
        <v>1499</v>
      </c>
    </row>
    <row r="6" spans="1:3">
      <c r="A6" s="4" t="s">
        <v>1500</v>
      </c>
      <c r="B6" s="5" t="n">
        <v>14691105</v>
      </c>
      <c r="C6" s="5" t="n">
        <v>13362749</v>
      </c>
    </row>
    <row r="7" spans="1:3">
      <c r="A7" s="4" t="s">
        <v>926</v>
      </c>
    </row>
    <row r="8" spans="1:3">
      <c r="A8" s="3" t="s">
        <v>1499</v>
      </c>
    </row>
    <row r="9" spans="1:3">
      <c r="A9" s="4" t="s">
        <v>1500</v>
      </c>
      <c r="B9" s="5" t="n">
        <v>568515</v>
      </c>
      <c r="C9" s="5" t="n">
        <v>591722</v>
      </c>
    </row>
    <row r="10" spans="1:3">
      <c r="A10" s="4" t="s">
        <v>927</v>
      </c>
    </row>
    <row r="11" spans="1:3">
      <c r="A11" s="3" t="s">
        <v>1499</v>
      </c>
    </row>
    <row r="12" spans="1:3">
      <c r="A12" s="4" t="s">
        <v>1500</v>
      </c>
      <c r="B12" s="5" t="n">
        <v>3524111</v>
      </c>
      <c r="C12" s="5" t="n">
        <v>3416132</v>
      </c>
    </row>
    <row r="13" spans="1:3">
      <c r="A13" s="4" t="s">
        <v>727</v>
      </c>
    </row>
    <row r="14" spans="1:3">
      <c r="A14" s="3" t="s">
        <v>1499</v>
      </c>
    </row>
    <row r="15" spans="1:3">
      <c r="A15" s="4" t="s">
        <v>1500</v>
      </c>
      <c r="B15" s="6" t="n">
        <v>-570377</v>
      </c>
      <c r="C15" s="6" t="n">
        <v>-81433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501</v>
      </c>
      <c r="B1" s="1" t="s">
        <v>1502</v>
      </c>
      <c r="C1" s="2" t="s">
        <v>1503</v>
      </c>
    </row>
    <row r="2" spans="1:3">
      <c r="A2" s="4" t="s">
        <v>1504</v>
      </c>
    </row>
    <row r="3" spans="1:3">
      <c r="A3" s="4" t="s">
        <v>1505</v>
      </c>
      <c r="B3" s="4" t="s">
        <v>1506</v>
      </c>
      <c r="C3" s="6" t="n">
        <v>-157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v>
      </c>
    </row>
    <row r="3" spans="1:2">
      <c r="A3" s="3" t="s">
        <v>272</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2</v>
      </c>
    </row>
    <row r="4" spans="1:2">
      <c r="A4" s="4" t="s">
        <v>279</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72</v>
      </c>
    </row>
    <row r="4" spans="1:2">
      <c r="A4" s="4" t="s">
        <v>286</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7</v>
      </c>
      <c r="B1" s="2" t="s">
        <v>1</v>
      </c>
    </row>
    <row r="2" spans="1:2">
      <c r="B2" s="2" t="s">
        <v>2</v>
      </c>
    </row>
    <row r="3" spans="1:2">
      <c r="A3" s="3" t="s">
        <v>272</v>
      </c>
    </row>
    <row r="4" spans="1:2">
      <c r="A4" s="4" t="s">
        <v>288</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415967</v>
      </c>
      <c r="C3" s="6" t="n">
        <v>151609</v>
      </c>
    </row>
    <row r="4" spans="1:3">
      <c r="A4" s="4" t="s">
        <v>72</v>
      </c>
      <c r="B4" s="5" t="n">
        <v>1243448</v>
      </c>
      <c r="C4" s="5" t="n">
        <v>1198154</v>
      </c>
    </row>
    <row r="5" spans="1:3">
      <c r="A5" s="4" t="s">
        <v>73</v>
      </c>
      <c r="B5" s="5" t="n">
        <v>728426</v>
      </c>
      <c r="C5" s="5" t="n">
        <v>367125</v>
      </c>
    </row>
    <row r="6" spans="1:3">
      <c r="A6" s="4" t="s">
        <v>74</v>
      </c>
      <c r="B6" s="5" t="n">
        <v>2396852</v>
      </c>
      <c r="C6" s="5" t="n">
        <v>1957757</v>
      </c>
    </row>
    <row r="7" spans="1:3">
      <c r="A7" s="4" t="s">
        <v>75</v>
      </c>
      <c r="B7" s="5" t="n">
        <v>282463</v>
      </c>
      <c r="C7" s="5" t="n">
        <v>204507</v>
      </c>
    </row>
    <row r="8" spans="1:3">
      <c r="A8" s="4" t="s">
        <v>76</v>
      </c>
      <c r="B8" s="5" t="n">
        <v>12294559</v>
      </c>
      <c r="C8" s="5" t="n">
        <v>11242061</v>
      </c>
    </row>
    <row r="9" spans="1:3">
      <c r="A9" s="4" t="s">
        <v>77</v>
      </c>
      <c r="B9" s="5" t="n">
        <v>832608</v>
      </c>
      <c r="C9" s="5" t="n">
        <v>602096</v>
      </c>
    </row>
    <row r="10" spans="1:3">
      <c r="A10" s="4" t="s">
        <v>78</v>
      </c>
      <c r="B10" s="5" t="n">
        <v>508305</v>
      </c>
      <c r="C10" s="5" t="n">
        <v>380488</v>
      </c>
    </row>
    <row r="11" spans="1:3">
      <c r="A11" s="4" t="s">
        <v>79</v>
      </c>
      <c r="B11" s="5" t="n">
        <v>577528</v>
      </c>
      <c r="C11" s="5" t="n">
        <v>787468</v>
      </c>
    </row>
    <row r="12" spans="1:3">
      <c r="A12" s="4" t="s">
        <v>80</v>
      </c>
      <c r="B12" s="5" t="n">
        <v>8231</v>
      </c>
      <c r="C12" s="5" t="n">
        <v>10124</v>
      </c>
    </row>
    <row r="13" spans="1:3">
      <c r="A13" s="4" t="s">
        <v>81</v>
      </c>
      <c r="B13" s="5" t="n">
        <v>172672</v>
      </c>
      <c r="C13" s="5" t="n">
        <v>198990</v>
      </c>
    </row>
    <row r="14" spans="1:3">
      <c r="A14" s="4" t="s">
        <v>82</v>
      </c>
      <c r="B14" s="5" t="n">
        <v>1533534</v>
      </c>
      <c r="C14" s="5" t="n">
        <v>1290072</v>
      </c>
    </row>
    <row r="15" spans="1:3">
      <c r="A15" s="4" t="s">
        <v>83</v>
      </c>
      <c r="B15" s="5" t="n">
        <v>731904</v>
      </c>
      <c r="C15" s="5" t="n">
        <v>739591</v>
      </c>
    </row>
    <row r="16" spans="1:3">
      <c r="A16" s="4" t="s">
        <v>84</v>
      </c>
      <c r="B16" s="5" t="n">
        <v>393269</v>
      </c>
      <c r="C16" s="5" t="n">
        <v>321267</v>
      </c>
    </row>
    <row r="17" spans="1:3">
      <c r="A17" s="4" t="s">
        <v>85</v>
      </c>
      <c r="B17" s="5" t="n">
        <v>180025</v>
      </c>
      <c r="C17" s="5" t="n">
        <v>121101</v>
      </c>
    </row>
    <row r="18" spans="1:3">
      <c r="A18" s="4" t="s">
        <v>86</v>
      </c>
      <c r="B18" s="5" t="n">
        <v>217049</v>
      </c>
      <c r="C18" s="5" t="n">
        <v>218725</v>
      </c>
    </row>
    <row r="19" spans="1:3">
      <c r="A19" s="4" t="s">
        <v>87</v>
      </c>
      <c r="B19" s="5" t="n">
        <v>763670</v>
      </c>
      <c r="C19" s="5" t="n">
        <v>644287</v>
      </c>
    </row>
    <row r="20" spans="1:3">
      <c r="A20" s="4" t="s">
        <v>88</v>
      </c>
      <c r="B20" s="5" t="n">
        <v>18213354</v>
      </c>
      <c r="C20" s="5" t="n">
        <v>16556270</v>
      </c>
    </row>
    <row r="21" spans="1:3">
      <c r="A21" s="3" t="s">
        <v>89</v>
      </c>
    </row>
    <row r="22" spans="1:3">
      <c r="A22" s="4" t="s">
        <v>90</v>
      </c>
      <c r="B22" s="5" t="n">
        <v>7376663</v>
      </c>
      <c r="C22" s="5" t="n">
        <v>6535449</v>
      </c>
    </row>
    <row r="23" spans="1:3">
      <c r="A23" s="4" t="s">
        <v>91</v>
      </c>
      <c r="B23" s="5" t="n">
        <v>2658644</v>
      </c>
      <c r="C23" s="5" t="n">
        <v>2874055</v>
      </c>
    </row>
    <row r="24" spans="1:3">
      <c r="A24" s="4" t="s">
        <v>92</v>
      </c>
      <c r="B24" s="5" t="n">
        <v>0</v>
      </c>
      <c r="C24" s="5" t="n">
        <v>105080</v>
      </c>
    </row>
    <row r="25" spans="1:3">
      <c r="A25" s="4" t="s">
        <v>93</v>
      </c>
      <c r="B25" s="5" t="n">
        <v>805981</v>
      </c>
      <c r="C25" s="5" t="n">
        <v>842618</v>
      </c>
    </row>
    <row r="26" spans="1:3">
      <c r="A26" s="4" t="s">
        <v>94</v>
      </c>
      <c r="B26" s="5" t="n">
        <v>378381</v>
      </c>
      <c r="C26" s="5" t="n">
        <v>388086</v>
      </c>
    </row>
    <row r="27" spans="1:3">
      <c r="A27" s="4" t="s">
        <v>95</v>
      </c>
      <c r="B27" s="5" t="n">
        <v>9150</v>
      </c>
      <c r="C27" s="5" t="n">
        <v>10542</v>
      </c>
    </row>
    <row r="28" spans="1:3">
      <c r="A28" s="4" t="s">
        <v>96</v>
      </c>
      <c r="B28" s="5" t="n">
        <v>1210675</v>
      </c>
      <c r="C28" s="5" t="n">
        <v>861539</v>
      </c>
    </row>
    <row r="29" spans="1:3">
      <c r="A29" s="4" t="s">
        <v>97</v>
      </c>
      <c r="B29" s="5" t="n">
        <v>688583</v>
      </c>
      <c r="C29" s="5" t="n">
        <v>566369</v>
      </c>
    </row>
    <row r="30" spans="1:3">
      <c r="A30" s="4" t="s">
        <v>98</v>
      </c>
      <c r="B30" s="5" t="n">
        <v>13128077</v>
      </c>
      <c r="C30" s="5" t="n">
        <v>12183738</v>
      </c>
    </row>
    <row r="31" spans="1:3">
      <c r="A31" s="4" t="s">
        <v>99</v>
      </c>
      <c r="B31" s="4" t="s">
        <v>100</v>
      </c>
      <c r="C31" s="4" t="s">
        <v>100</v>
      </c>
    </row>
    <row r="32" spans="1:3">
      <c r="A32" s="4" t="s">
        <v>101</v>
      </c>
      <c r="B32" s="5" t="n">
        <v>434787</v>
      </c>
      <c r="C32" s="5" t="n">
        <v>458543</v>
      </c>
    </row>
    <row r="33" spans="1:3">
      <c r="A33" s="3" t="s">
        <v>102</v>
      </c>
    </row>
    <row r="34" spans="1:3">
      <c r="A34" s="4" t="s">
        <v>103</v>
      </c>
      <c r="B34" s="5" t="n">
        <v>-421559</v>
      </c>
      <c r="C34" s="5" t="n">
        <v>-421559</v>
      </c>
    </row>
    <row r="35" spans="1:3">
      <c r="A35" s="4" t="s">
        <v>104</v>
      </c>
      <c r="B35" s="5" t="n">
        <v>1830507</v>
      </c>
      <c r="C35" s="5" t="n">
        <v>1804664</v>
      </c>
    </row>
    <row r="36" spans="1:3">
      <c r="A36" s="4" t="s">
        <v>105</v>
      </c>
      <c r="B36" s="5" t="n">
        <v>5490</v>
      </c>
      <c r="C36" s="5" t="n">
        <v>10440</v>
      </c>
    </row>
    <row r="37" spans="1:3">
      <c r="A37" s="4" t="s">
        <v>106</v>
      </c>
      <c r="B37" s="5" t="n">
        <v>2691482</v>
      </c>
      <c r="C37" s="5" t="n">
        <v>1976539</v>
      </c>
    </row>
    <row r="38" spans="1:3">
      <c r="A38" s="4" t="s">
        <v>107</v>
      </c>
      <c r="B38" s="5" t="n">
        <v>4637800</v>
      </c>
      <c r="C38" s="5" t="n">
        <v>3901933</v>
      </c>
    </row>
    <row r="39" spans="1:3">
      <c r="A39" s="4" t="s">
        <v>108</v>
      </c>
      <c r="B39" s="5" t="n">
        <v>12690</v>
      </c>
      <c r="C39" s="5" t="n">
        <v>12056</v>
      </c>
    </row>
    <row r="40" spans="1:3">
      <c r="A40" s="4" t="s">
        <v>109</v>
      </c>
      <c r="B40" s="5" t="n">
        <v>4650490</v>
      </c>
      <c r="C40" s="5" t="n">
        <v>3913989</v>
      </c>
    </row>
    <row r="41" spans="1:3">
      <c r="A41" s="4" t="s">
        <v>110</v>
      </c>
      <c r="B41" s="5" t="n">
        <v>18213354</v>
      </c>
      <c r="C41" s="5" t="n">
        <v>16556270</v>
      </c>
    </row>
    <row r="42" spans="1:3">
      <c r="A42" s="4" t="s">
        <v>111</v>
      </c>
    </row>
    <row r="43" spans="1:3">
      <c r="A43" s="3" t="s">
        <v>102</v>
      </c>
    </row>
    <row r="44" spans="1:3">
      <c r="A44" s="4" t="s">
        <v>112</v>
      </c>
      <c r="B44" s="5" t="n">
        <v>17981</v>
      </c>
      <c r="C44" s="5" t="n">
        <v>17950</v>
      </c>
    </row>
    <row r="45" spans="1:3">
      <c r="A45" s="4" t="s">
        <v>113</v>
      </c>
    </row>
    <row r="46" spans="1:3">
      <c r="A46" s="3" t="s">
        <v>102</v>
      </c>
    </row>
    <row r="47" spans="1:3">
      <c r="A47" s="4" t="s">
        <v>112</v>
      </c>
      <c r="B47" s="5" t="n">
        <v>2600</v>
      </c>
      <c r="C47" s="5" t="n">
        <v>2600</v>
      </c>
    </row>
    <row r="48" spans="1:3">
      <c r="A48" s="4" t="s">
        <v>114</v>
      </c>
    </row>
    <row r="49" spans="1:3">
      <c r="A49" s="3" t="s">
        <v>102</v>
      </c>
    </row>
    <row r="50" spans="1:3">
      <c r="A50" s="4" t="s">
        <v>112</v>
      </c>
      <c r="B50" s="5" t="n">
        <v>910</v>
      </c>
      <c r="C50" s="5" t="n">
        <v>910</v>
      </c>
    </row>
    <row r="51" spans="1:3">
      <c r="A51" s="4" t="s">
        <v>115</v>
      </c>
    </row>
    <row r="52" spans="1:3">
      <c r="A52" s="3" t="s">
        <v>102</v>
      </c>
    </row>
    <row r="53" spans="1:3">
      <c r="A53" s="4" t="s">
        <v>116</v>
      </c>
      <c r="B53" s="5" t="n">
        <v>389</v>
      </c>
      <c r="C53" s="5" t="n">
        <v>389</v>
      </c>
    </row>
    <row r="54" spans="1:3">
      <c r="A54" s="4" t="s">
        <v>117</v>
      </c>
    </row>
    <row r="55" spans="1:3">
      <c r="A55" s="3" t="s">
        <v>102</v>
      </c>
    </row>
    <row r="56" spans="1:3">
      <c r="A56" s="4" t="s">
        <v>116</v>
      </c>
      <c r="B56" s="5" t="n">
        <v>400000</v>
      </c>
      <c r="C56" s="5" t="n">
        <v>400000</v>
      </c>
    </row>
    <row r="57" spans="1:3">
      <c r="A57" s="4" t="s">
        <v>118</v>
      </c>
    </row>
    <row r="58" spans="1:3">
      <c r="A58" s="3" t="s">
        <v>102</v>
      </c>
    </row>
    <row r="59" spans="1:3">
      <c r="A59" s="4" t="s">
        <v>116</v>
      </c>
      <c r="B59" s="5" t="n">
        <v>110000</v>
      </c>
      <c r="C59" s="5" t="n">
        <v>110000</v>
      </c>
    </row>
    <row r="60" spans="1:3">
      <c r="A60" s="4" t="s">
        <v>119</v>
      </c>
    </row>
    <row r="61" spans="1:3">
      <c r="A61" s="3" t="s">
        <v>70</v>
      </c>
    </row>
    <row r="62" spans="1:3">
      <c r="A62" s="4" t="s">
        <v>120</v>
      </c>
      <c r="B62" s="5" t="n">
        <v>76859</v>
      </c>
      <c r="C62" s="5" t="n">
        <v>114116</v>
      </c>
    </row>
    <row r="63" spans="1:3">
      <c r="A63" s="4" t="s">
        <v>71</v>
      </c>
      <c r="B63" s="5" t="n">
        <v>9589</v>
      </c>
      <c r="C63" s="5" t="n">
        <v>0</v>
      </c>
    </row>
    <row r="64" spans="1:3">
      <c r="A64" s="4" t="s">
        <v>121</v>
      </c>
    </row>
    <row r="65" spans="1:3">
      <c r="A65" s="3" t="s">
        <v>70</v>
      </c>
    </row>
    <row r="66" spans="1:3">
      <c r="A66" s="4" t="s">
        <v>120</v>
      </c>
      <c r="B66" s="5" t="n">
        <v>7150544</v>
      </c>
      <c r="C66" s="5" t="n">
        <v>7248793</v>
      </c>
    </row>
    <row r="67" spans="1:3">
      <c r="A67" s="4" t="s">
        <v>71</v>
      </c>
      <c r="B67" s="6" t="n">
        <v>406378</v>
      </c>
      <c r="C67" s="6" t="n">
        <v>151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69</v>
      </c>
    </row>
    <row r="2" spans="1:3">
      <c r="A2" s="3" t="s">
        <v>70</v>
      </c>
    </row>
    <row r="3" spans="1:3">
      <c r="A3" s="4" t="s">
        <v>123</v>
      </c>
      <c r="B3" s="6" t="n">
        <v>415329</v>
      </c>
      <c r="C3" s="6" t="n">
        <v>151433</v>
      </c>
    </row>
    <row r="4" spans="1:3">
      <c r="A4" s="3" t="s">
        <v>124</v>
      </c>
    </row>
    <row r="5" spans="1:3">
      <c r="A5" s="4" t="s">
        <v>125</v>
      </c>
      <c r="B5" s="6" t="n">
        <v>1</v>
      </c>
      <c r="C5" s="6" t="n">
        <v>1</v>
      </c>
    </row>
    <row r="6" spans="1:3">
      <c r="A6" s="4" t="s">
        <v>126</v>
      </c>
      <c r="B6" s="5" t="n">
        <v>21490210</v>
      </c>
      <c r="C6" s="5" t="n">
        <v>21459997</v>
      </c>
    </row>
    <row r="7" spans="1:3">
      <c r="A7" s="4" t="s">
        <v>127</v>
      </c>
      <c r="B7" s="5" t="n">
        <v>21490210</v>
      </c>
      <c r="C7" s="5" t="n">
        <v>21459997</v>
      </c>
    </row>
    <row r="8" spans="1:3">
      <c r="A8" s="4" t="s">
        <v>128</v>
      </c>
      <c r="B8" s="5" t="n">
        <v>388571</v>
      </c>
      <c r="C8" s="5" t="n">
        <v>388571</v>
      </c>
    </row>
    <row r="9" spans="1:3">
      <c r="A9" s="4" t="s">
        <v>65</v>
      </c>
    </row>
    <row r="10" spans="1:3">
      <c r="A10" s="3" t="s">
        <v>124</v>
      </c>
    </row>
    <row r="11" spans="1:3">
      <c r="A11" s="4" t="s">
        <v>126</v>
      </c>
      <c r="B11" s="5" t="n">
        <v>17980528</v>
      </c>
      <c r="C11" s="5" t="n">
        <v>17950315</v>
      </c>
    </row>
    <row r="12" spans="1:3">
      <c r="A12" s="4" t="s">
        <v>127</v>
      </c>
      <c r="B12" s="5" t="n">
        <v>17980528</v>
      </c>
      <c r="C12" s="5" t="n">
        <v>17950315</v>
      </c>
    </row>
    <row r="13" spans="1:3">
      <c r="A13" s="4" t="s">
        <v>129</v>
      </c>
    </row>
    <row r="14" spans="1:3">
      <c r="A14" s="3" t="s">
        <v>124</v>
      </c>
    </row>
    <row r="15" spans="1:3">
      <c r="A15" s="4" t="s">
        <v>126</v>
      </c>
      <c r="B15" s="5" t="n">
        <v>2599672</v>
      </c>
      <c r="C15" s="5" t="n">
        <v>2599672</v>
      </c>
    </row>
    <row r="16" spans="1:3">
      <c r="A16" s="4" t="s">
        <v>127</v>
      </c>
      <c r="B16" s="5" t="n">
        <v>2599672</v>
      </c>
      <c r="C16" s="5" t="n">
        <v>2599672</v>
      </c>
    </row>
    <row r="17" spans="1:3">
      <c r="A17" s="4" t="s">
        <v>130</v>
      </c>
    </row>
    <row r="18" spans="1:3">
      <c r="A18" s="3" t="s">
        <v>124</v>
      </c>
    </row>
    <row r="19" spans="1:3">
      <c r="A19" s="4" t="s">
        <v>126</v>
      </c>
      <c r="B19" s="5" t="n">
        <v>910010</v>
      </c>
      <c r="C19" s="5" t="n">
        <v>910010</v>
      </c>
    </row>
    <row r="20" spans="1:3">
      <c r="A20" s="4" t="s">
        <v>127</v>
      </c>
      <c r="B20" s="5" t="n">
        <v>910010</v>
      </c>
      <c r="C20" s="5" t="n">
        <v>910010</v>
      </c>
    </row>
    <row r="21" spans="1:3">
      <c r="A21" s="4" t="s">
        <v>131</v>
      </c>
    </row>
    <row r="22" spans="1:3">
      <c r="A22" s="3" t="s">
        <v>124</v>
      </c>
    </row>
    <row r="23" spans="1:3">
      <c r="A23" s="4" t="s">
        <v>132</v>
      </c>
      <c r="B23" s="5" t="n">
        <v>388571</v>
      </c>
      <c r="C23" s="5" t="n">
        <v>388571</v>
      </c>
    </row>
    <row r="24" spans="1:3">
      <c r="A24" s="4" t="s">
        <v>59</v>
      </c>
    </row>
    <row r="25" spans="1:3">
      <c r="A25" s="3" t="s">
        <v>124</v>
      </c>
    </row>
    <row r="26" spans="1:3">
      <c r="A26" s="4" t="s">
        <v>132</v>
      </c>
      <c r="B26" s="5" t="n">
        <v>16000</v>
      </c>
      <c r="C26" s="5" t="n">
        <v>16000</v>
      </c>
    </row>
    <row r="27" spans="1:3">
      <c r="A27" s="4" t="s">
        <v>133</v>
      </c>
      <c r="B27" s="5" t="n">
        <v>16000</v>
      </c>
      <c r="C27" s="5" t="n">
        <v>16000</v>
      </c>
    </row>
    <row r="28" spans="1:3">
      <c r="A28" s="4" t="s">
        <v>62</v>
      </c>
    </row>
    <row r="29" spans="1:3">
      <c r="A29" s="3" t="s">
        <v>124</v>
      </c>
    </row>
    <row r="30" spans="1:3">
      <c r="A30" s="4" t="s">
        <v>132</v>
      </c>
      <c r="B30" s="5" t="n">
        <v>4400</v>
      </c>
      <c r="C30" s="5" t="n">
        <v>4400</v>
      </c>
    </row>
    <row r="31" spans="1:3">
      <c r="A31" s="4" t="s">
        <v>133</v>
      </c>
      <c r="B31" s="5" t="n">
        <v>4400</v>
      </c>
      <c r="C31" s="5" t="n">
        <v>4400</v>
      </c>
    </row>
    <row r="32" spans="1:3">
      <c r="A32" s="4" t="s">
        <v>119</v>
      </c>
    </row>
    <row r="33" spans="1:3">
      <c r="A33" s="3" t="s">
        <v>70</v>
      </c>
    </row>
    <row r="34" spans="1:3">
      <c r="A34" s="4" t="s">
        <v>123</v>
      </c>
      <c r="B34" s="6" t="n">
        <v>9591</v>
      </c>
      <c r="C34" s="6" t="n">
        <v>0</v>
      </c>
    </row>
    <row r="35" spans="1:3">
      <c r="A35" s="4" t="s">
        <v>121</v>
      </c>
    </row>
    <row r="36" spans="1:3">
      <c r="A36" s="3" t="s">
        <v>70</v>
      </c>
    </row>
    <row r="37" spans="1:3">
      <c r="A37" s="4" t="s">
        <v>123</v>
      </c>
      <c r="B37" s="6" t="n">
        <v>405738</v>
      </c>
      <c r="C37" s="6" t="n">
        <v>151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5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1</v>
      </c>
    </row>
    <row r="17" spans="1:2">
      <c r="A17" s="4" t="s">
        <v>373</v>
      </c>
      <c r="B17"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68</v>
      </c>
    </row>
    <row r="4" spans="1:2">
      <c r="A4" s="4" t="s">
        <v>376</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v>
      </c>
    </row>
    <row r="3" spans="1:2">
      <c r="A3" s="3" t="s">
        <v>272</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282</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0</v>
      </c>
      <c r="B1" s="2" t="s">
        <v>1</v>
      </c>
    </row>
    <row r="2" spans="1:2">
      <c r="B2" s="2" t="s">
        <v>2</v>
      </c>
    </row>
    <row r="3" spans="1:2">
      <c r="A3" s="3" t="s">
        <v>272</v>
      </c>
    </row>
    <row r="4" spans="1:2">
      <c r="A4" s="4" t="s">
        <v>401</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90</v>
      </c>
    </row>
    <row r="4" spans="1:2">
      <c r="A4" s="4" t="s">
        <v>403</v>
      </c>
      <c r="B4" s="4" t="s">
        <v>404</v>
      </c>
    </row>
    <row r="5" spans="1:2">
      <c r="A5" s="4" t="s">
        <v>405</v>
      </c>
      <c r="B5" s="4" t="s">
        <v>406</v>
      </c>
    </row>
    <row r="6" spans="1:2">
      <c r="A6" s="4" t="s">
        <v>407</v>
      </c>
      <c r="B6" s="4" t="s">
        <v>408</v>
      </c>
    </row>
    <row r="7" spans="1:2">
      <c r="A7" s="4" t="s">
        <v>409</v>
      </c>
      <c r="B7"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0</v>
      </c>
      <c r="B1" s="2" t="s">
        <v>1</v>
      </c>
    </row>
    <row r="2" spans="1:2">
      <c r="B2" s="2" t="s">
        <v>2</v>
      </c>
    </row>
    <row r="3" spans="1:2">
      <c r="A3" s="3" t="s">
        <v>294</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35</v>
      </c>
      <c r="D1" s="2" t="s">
        <v>1</v>
      </c>
    </row>
    <row r="2" spans="1:5">
      <c r="B2" s="2" t="s">
        <v>2</v>
      </c>
      <c r="C2" s="2" t="s">
        <v>136</v>
      </c>
      <c r="D2" s="2" t="s">
        <v>2</v>
      </c>
      <c r="E2" s="2" t="s">
        <v>136</v>
      </c>
    </row>
    <row r="3" spans="1:5">
      <c r="A3" s="3" t="s">
        <v>137</v>
      </c>
    </row>
    <row r="4" spans="1:5">
      <c r="A4" s="4" t="s">
        <v>138</v>
      </c>
      <c r="B4" s="6" t="n">
        <v>270325</v>
      </c>
      <c r="C4" s="6" t="n">
        <v>264597</v>
      </c>
      <c r="D4" s="6" t="n">
        <v>882175</v>
      </c>
      <c r="E4" s="6" t="n">
        <v>663628</v>
      </c>
    </row>
    <row r="5" spans="1:5">
      <c r="A5" s="4" t="s">
        <v>139</v>
      </c>
      <c r="B5" s="5" t="n">
        <v>6587</v>
      </c>
      <c r="C5" s="5" t="n">
        <v>6950</v>
      </c>
      <c r="D5" s="5" t="n">
        <v>19446</v>
      </c>
      <c r="E5" s="5" t="n">
        <v>23633</v>
      </c>
    </row>
    <row r="6" spans="1:5">
      <c r="A6" s="4" t="s">
        <v>140</v>
      </c>
      <c r="B6" s="5" t="n">
        <v>85472</v>
      </c>
      <c r="C6" s="5" t="n">
        <v>69430</v>
      </c>
      <c r="D6" s="5" t="n">
        <v>241900</v>
      </c>
      <c r="E6" s="5" t="n">
        <v>202218</v>
      </c>
    </row>
    <row r="7" spans="1:5">
      <c r="A7" s="4" t="s">
        <v>141</v>
      </c>
      <c r="B7" s="5" t="n">
        <v>148185</v>
      </c>
      <c r="C7" s="5" t="n">
        <v>-57223</v>
      </c>
      <c r="D7" s="5" t="n">
        <v>878687</v>
      </c>
      <c r="E7" s="5" t="n">
        <v>-254671</v>
      </c>
    </row>
    <row r="8" spans="1:5">
      <c r="A8" s="4" t="s">
        <v>142</v>
      </c>
      <c r="B8" s="5" t="n">
        <v>826</v>
      </c>
      <c r="C8" s="5" t="n">
        <v>8226</v>
      </c>
      <c r="D8" s="5" t="n">
        <v>17668</v>
      </c>
      <c r="E8" s="5" t="n">
        <v>818</v>
      </c>
    </row>
    <row r="9" spans="1:5">
      <c r="A9" s="4" t="s">
        <v>143</v>
      </c>
      <c r="B9" s="5" t="n">
        <v>511395</v>
      </c>
      <c r="C9" s="5" t="n">
        <v>291980</v>
      </c>
      <c r="D9" s="5" t="n">
        <v>2039876</v>
      </c>
      <c r="E9" s="5" t="n">
        <v>635626</v>
      </c>
    </row>
    <row r="10" spans="1:5">
      <c r="A10" s="3" t="s">
        <v>144</v>
      </c>
    </row>
    <row r="11" spans="1:5">
      <c r="A11" s="4" t="s">
        <v>145</v>
      </c>
      <c r="B11" s="5" t="n">
        <v>222417</v>
      </c>
      <c r="C11" s="5" t="n">
        <v>153974</v>
      </c>
      <c r="D11" s="5" t="n">
        <v>751159</v>
      </c>
      <c r="E11" s="5" t="n">
        <v>266327</v>
      </c>
    </row>
    <row r="12" spans="1:5">
      <c r="A12" s="4" t="s">
        <v>146</v>
      </c>
      <c r="B12" s="5" t="n">
        <v>0</v>
      </c>
      <c r="C12" s="5" t="n">
        <v>423</v>
      </c>
      <c r="D12" s="5" t="n">
        <v>2290</v>
      </c>
      <c r="E12" s="5" t="n">
        <v>217</v>
      </c>
    </row>
    <row r="13" spans="1:5">
      <c r="A13" s="4" t="s">
        <v>147</v>
      </c>
      <c r="B13" s="5" t="n">
        <v>50282</v>
      </c>
      <c r="C13" s="5" t="n">
        <v>54242</v>
      </c>
      <c r="D13" s="5" t="n">
        <v>210925</v>
      </c>
      <c r="E13" s="5" t="n">
        <v>137684</v>
      </c>
    </row>
    <row r="14" spans="1:5">
      <c r="A14" s="4" t="s">
        <v>148</v>
      </c>
      <c r="B14" s="5" t="n">
        <v>113924</v>
      </c>
      <c r="C14" s="5" t="n">
        <v>102553</v>
      </c>
      <c r="D14" s="5" t="n">
        <v>343517</v>
      </c>
      <c r="E14" s="5" t="n">
        <v>300425</v>
      </c>
    </row>
    <row r="15" spans="1:5">
      <c r="A15" s="4" t="s">
        <v>149</v>
      </c>
      <c r="B15" s="5" t="n">
        <v>14950</v>
      </c>
      <c r="C15" s="5" t="n">
        <v>4640</v>
      </c>
      <c r="D15" s="5" t="n">
        <v>39022</v>
      </c>
      <c r="E15" s="5" t="n">
        <v>21573</v>
      </c>
    </row>
    <row r="16" spans="1:5">
      <c r="A16" s="4" t="s">
        <v>150</v>
      </c>
      <c r="B16" s="5" t="n">
        <v>-13631</v>
      </c>
      <c r="C16" s="5" t="n">
        <v>1040</v>
      </c>
      <c r="D16" s="5" t="n">
        <v>-20068</v>
      </c>
      <c r="E16" s="5" t="n">
        <v>1389</v>
      </c>
    </row>
    <row r="17" spans="1:5">
      <c r="A17" s="4" t="s">
        <v>151</v>
      </c>
      <c r="B17" s="5" t="n">
        <v>387942</v>
      </c>
      <c r="C17" s="5" t="n">
        <v>316872</v>
      </c>
      <c r="D17" s="5" t="n">
        <v>1326845</v>
      </c>
      <c r="E17" s="5" t="n">
        <v>727615</v>
      </c>
    </row>
    <row r="18" spans="1:5">
      <c r="A18" s="4" t="s">
        <v>152</v>
      </c>
      <c r="B18" s="5" t="n">
        <v>123453</v>
      </c>
      <c r="C18" s="5" t="n">
        <v>-24892</v>
      </c>
      <c r="D18" s="5" t="n">
        <v>713031</v>
      </c>
      <c r="E18" s="5" t="n">
        <v>-91989</v>
      </c>
    </row>
    <row r="19" spans="1:5">
      <c r="A19" s="4" t="s">
        <v>153</v>
      </c>
      <c r="B19" s="5" t="n">
        <v>-14597</v>
      </c>
      <c r="C19" s="5" t="n">
        <v>-746</v>
      </c>
      <c r="D19" s="5" t="n">
        <v>-26864</v>
      </c>
      <c r="E19" s="5" t="n">
        <v>-4564</v>
      </c>
    </row>
    <row r="20" spans="1:5">
      <c r="A20" s="4" t="s">
        <v>154</v>
      </c>
      <c r="B20" s="5" t="n">
        <v>17703</v>
      </c>
      <c r="C20" s="5" t="n">
        <v>3317</v>
      </c>
      <c r="D20" s="5" t="n">
        <v>44188</v>
      </c>
      <c r="E20" s="5" t="n">
        <v>33659</v>
      </c>
    </row>
    <row r="21" spans="1:5">
      <c r="A21" s="4" t="s">
        <v>155</v>
      </c>
      <c r="B21" s="5" t="n">
        <v>126559</v>
      </c>
      <c r="C21" s="5" t="n">
        <v>-22321</v>
      </c>
      <c r="D21" s="5" t="n">
        <v>730355</v>
      </c>
      <c r="E21" s="5" t="n">
        <v>-62894</v>
      </c>
    </row>
    <row r="22" spans="1:5">
      <c r="A22" s="4" t="s">
        <v>156</v>
      </c>
      <c r="B22" s="5" t="n">
        <v>109</v>
      </c>
      <c r="C22" s="5" t="n">
        <v>11489</v>
      </c>
      <c r="D22" s="5" t="n">
        <v>4970</v>
      </c>
      <c r="E22" s="5" t="n">
        <v>19096</v>
      </c>
    </row>
    <row r="23" spans="1:5">
      <c r="A23" s="4" t="s">
        <v>157</v>
      </c>
      <c r="B23" s="5" t="n">
        <v>126668</v>
      </c>
      <c r="C23" s="5" t="n">
        <v>-10832</v>
      </c>
      <c r="D23" s="5" t="n">
        <v>735325</v>
      </c>
      <c r="E23" s="5" t="n">
        <v>-43798</v>
      </c>
    </row>
    <row r="24" spans="1:5">
      <c r="A24" s="4" t="s">
        <v>158</v>
      </c>
      <c r="B24" s="5" t="n">
        <v>-8925</v>
      </c>
      <c r="C24" s="5" t="n">
        <v>-5133</v>
      </c>
      <c r="D24" s="5" t="n">
        <v>-26989</v>
      </c>
      <c r="E24" s="5" t="n">
        <v>-5133</v>
      </c>
    </row>
    <row r="25" spans="1:5">
      <c r="A25" s="4" t="s">
        <v>159</v>
      </c>
      <c r="B25" s="6" t="n">
        <v>117743</v>
      </c>
      <c r="C25" s="6" t="n">
        <v>-15965</v>
      </c>
      <c r="D25" s="6" t="n">
        <v>708336</v>
      </c>
      <c r="E25" s="6" t="n">
        <v>-48931</v>
      </c>
    </row>
    <row r="26" spans="1:5">
      <c r="A26" s="3" t="s">
        <v>160</v>
      </c>
    </row>
    <row r="27" spans="1:5">
      <c r="A27" s="4" t="s">
        <v>161</v>
      </c>
      <c r="B27" s="7" t="n">
        <v>5.48</v>
      </c>
      <c r="C27" s="7" t="n">
        <v>-0.74</v>
      </c>
      <c r="D27" s="7" t="n">
        <v>32.98</v>
      </c>
      <c r="E27" s="7" t="n">
        <v>-2.39</v>
      </c>
    </row>
    <row r="28" spans="1:5">
      <c r="A28" s="4" t="s">
        <v>162</v>
      </c>
      <c r="B28" s="7" t="n">
        <v>5.42</v>
      </c>
      <c r="C28" s="7" t="n">
        <v>-0.74</v>
      </c>
      <c r="D28" s="7" t="n">
        <v>32.58</v>
      </c>
      <c r="E28" s="7" t="n">
        <v>-2.39</v>
      </c>
    </row>
    <row r="29" spans="1:5">
      <c r="A29" s="3" t="s">
        <v>163</v>
      </c>
    </row>
    <row r="30" spans="1:5">
      <c r="A30" s="4" t="s">
        <v>164</v>
      </c>
      <c r="B30" s="5" t="n">
        <v>21488216</v>
      </c>
      <c r="C30" s="5" t="n">
        <v>21440914</v>
      </c>
      <c r="D30" s="5" t="n">
        <v>21476586</v>
      </c>
      <c r="E30" s="5" t="n">
        <v>20444634</v>
      </c>
    </row>
    <row r="31" spans="1:5">
      <c r="A31" s="4" t="s">
        <v>165</v>
      </c>
      <c r="B31" s="5" t="n">
        <v>21720497</v>
      </c>
      <c r="C31" s="5" t="n">
        <v>21665356</v>
      </c>
      <c r="D31" s="5" t="n">
        <v>21741499</v>
      </c>
      <c r="E31" s="5" t="n">
        <v>20653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2</v>
      </c>
    </row>
    <row r="3" spans="1:2">
      <c r="A3" s="3" t="s">
        <v>298</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8</v>
      </c>
      <c r="B1" s="2" t="s">
        <v>1</v>
      </c>
    </row>
    <row r="2" spans="1:2">
      <c r="B2" s="2" t="s">
        <v>2</v>
      </c>
    </row>
    <row r="3" spans="1:2">
      <c r="A3" s="3" t="s">
        <v>302</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2</v>
      </c>
    </row>
    <row r="3" spans="1:2">
      <c r="A3" s="3" t="s">
        <v>306</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4</v>
      </c>
      <c r="B1" s="2" t="s">
        <v>1</v>
      </c>
    </row>
    <row r="2" spans="1:2">
      <c r="B2" s="2" t="s">
        <v>2</v>
      </c>
    </row>
    <row r="3" spans="1:2">
      <c r="A3" s="3" t="s">
        <v>310</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7</v>
      </c>
      <c r="B1" s="2" t="s">
        <v>1</v>
      </c>
    </row>
    <row r="2" spans="1:2">
      <c r="B2" s="2" t="s">
        <v>2</v>
      </c>
    </row>
    <row r="3" spans="1:2">
      <c r="A3" s="3" t="s">
        <v>318</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22</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9</v>
      </c>
      <c r="B1" s="2" t="s">
        <v>1</v>
      </c>
    </row>
    <row r="2" spans="1:2">
      <c r="B2" s="2" t="s">
        <v>2</v>
      </c>
    </row>
    <row r="3" spans="1:2">
      <c r="A3" s="3" t="s">
        <v>32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4</v>
      </c>
      <c r="B1" s="2" t="s">
        <v>2</v>
      </c>
      <c r="C1" s="2" t="s">
        <v>445</v>
      </c>
    </row>
    <row r="2" spans="1:3">
      <c r="A2" s="3" t="s">
        <v>446</v>
      </c>
    </row>
    <row r="3" spans="1:3">
      <c r="A3" s="4" t="s">
        <v>447</v>
      </c>
      <c r="B3" s="6" t="n">
        <v>45174</v>
      </c>
    </row>
    <row r="4" spans="1:3">
      <c r="A4" s="4" t="s">
        <v>448</v>
      </c>
      <c r="B4" s="6" t="n">
        <v>46683</v>
      </c>
    </row>
    <row r="5" spans="1:3">
      <c r="A5" s="4" t="s">
        <v>449</v>
      </c>
    </row>
    <row r="6" spans="1:3">
      <c r="A6" s="3" t="s">
        <v>446</v>
      </c>
    </row>
    <row r="7" spans="1:3">
      <c r="A7" s="4" t="s">
        <v>447</v>
      </c>
      <c r="C7" s="6" t="n">
        <v>51600</v>
      </c>
    </row>
    <row r="8" spans="1:3">
      <c r="A8" s="4" t="s">
        <v>448</v>
      </c>
      <c r="C8" s="6" t="n">
        <v>5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3"/>
  </cols>
  <sheetData>
    <row r="1" spans="1:11">
      <c r="A1" s="1" t="s">
        <v>450</v>
      </c>
      <c r="B1" s="2" t="s">
        <v>451</v>
      </c>
      <c r="C1" s="2" t="s">
        <v>452</v>
      </c>
      <c r="D1" s="2" t="s">
        <v>453</v>
      </c>
      <c r="E1" s="2" t="s">
        <v>454</v>
      </c>
      <c r="F1" s="2" t="s">
        <v>453</v>
      </c>
      <c r="G1" s="2" t="s">
        <v>454</v>
      </c>
      <c r="H1" s="2" t="s">
        <v>455</v>
      </c>
      <c r="I1" s="2" t="s">
        <v>456</v>
      </c>
      <c r="J1" s="2" t="s">
        <v>457</v>
      </c>
      <c r="K1" s="2" t="s">
        <v>458</v>
      </c>
    </row>
    <row r="2" spans="1:11">
      <c r="A2" s="3" t="s">
        <v>459</v>
      </c>
    </row>
    <row r="3" spans="1:11">
      <c r="A3" s="4" t="s">
        <v>460</v>
      </c>
      <c r="D3" s="6" t="n">
        <v>114807</v>
      </c>
      <c r="F3" s="6" t="n">
        <v>114807</v>
      </c>
      <c r="J3" s="6" t="n">
        <v>114807</v>
      </c>
    </row>
    <row r="4" spans="1:11">
      <c r="A4" s="4" t="s">
        <v>461</v>
      </c>
      <c r="D4" s="4" t="s">
        <v>462</v>
      </c>
      <c r="F4" s="4" t="s">
        <v>462</v>
      </c>
      <c r="J4" s="4" t="s">
        <v>462</v>
      </c>
    </row>
    <row r="5" spans="1:11">
      <c r="A5" s="4" t="s">
        <v>463</v>
      </c>
      <c r="D5" s="6" t="n">
        <v>445000</v>
      </c>
      <c r="E5" s="6" t="n">
        <v>103615</v>
      </c>
      <c r="F5" s="6" t="n">
        <v>1110881</v>
      </c>
      <c r="G5" s="6" t="n">
        <v>1631166</v>
      </c>
    </row>
    <row r="6" spans="1:11">
      <c r="A6" s="4" t="s">
        <v>84</v>
      </c>
      <c r="D6" s="6" t="n">
        <v>393269</v>
      </c>
      <c r="F6" s="6" t="n">
        <v>393269</v>
      </c>
      <c r="J6" s="6" t="n">
        <v>321267</v>
      </c>
    </row>
    <row r="7" spans="1:11">
      <c r="A7" s="4" t="s">
        <v>464</v>
      </c>
    </row>
    <row r="8" spans="1:11">
      <c r="A8" s="3" t="s">
        <v>459</v>
      </c>
    </row>
    <row r="9" spans="1:11">
      <c r="A9" s="4" t="s">
        <v>465</v>
      </c>
      <c r="B9" s="6" t="n">
        <v>286400</v>
      </c>
    </row>
    <row r="10" spans="1:11">
      <c r="A10" s="4" t="s">
        <v>466</v>
      </c>
      <c r="B10" s="5" t="n">
        <v>1000000</v>
      </c>
    </row>
    <row r="11" spans="1:11">
      <c r="A11" s="4" t="s">
        <v>463</v>
      </c>
      <c r="B11" s="5" t="n">
        <v>72100</v>
      </c>
    </row>
    <row r="12" spans="1:11">
      <c r="A12" s="4" t="s">
        <v>84</v>
      </c>
      <c r="C12" s="6" t="n">
        <v>70400</v>
      </c>
    </row>
    <row r="13" spans="1:11">
      <c r="A13" s="4" t="s">
        <v>467</v>
      </c>
      <c r="B13" s="5" t="n">
        <v>100000</v>
      </c>
    </row>
    <row r="14" spans="1:11">
      <c r="A14" s="4" t="s">
        <v>468</v>
      </c>
      <c r="B14" s="6" t="n">
        <v>-25000</v>
      </c>
      <c r="I14" s="6" t="n">
        <v>25000</v>
      </c>
    </row>
    <row r="15" spans="1:11">
      <c r="A15" s="4" t="s">
        <v>469</v>
      </c>
    </row>
    <row r="16" spans="1:11">
      <c r="A16" s="3" t="s">
        <v>459</v>
      </c>
    </row>
    <row r="17" spans="1:11">
      <c r="A17" s="4" t="s">
        <v>470</v>
      </c>
      <c r="C17" s="5" t="n">
        <v>2007017</v>
      </c>
    </row>
    <row r="18" spans="1:11">
      <c r="A18" s="4" t="s">
        <v>460</v>
      </c>
      <c r="C18" s="6" t="n">
        <v>41736</v>
      </c>
    </row>
    <row r="19" spans="1:11">
      <c r="A19" s="4" t="s">
        <v>471</v>
      </c>
      <c r="C19" s="7" t="n">
        <v>206.65</v>
      </c>
    </row>
    <row r="20" spans="1:11">
      <c r="A20" s="4" t="s">
        <v>472</v>
      </c>
      <c r="C20" s="4" t="s">
        <v>473</v>
      </c>
    </row>
    <row r="21" spans="1:11">
      <c r="A21" s="4" t="s">
        <v>474</v>
      </c>
      <c r="C21" s="8" t="n">
        <v>1.05</v>
      </c>
    </row>
    <row r="22" spans="1:11">
      <c r="A22" s="4" t="s">
        <v>475</v>
      </c>
      <c r="E22" s="5" t="n">
        <v>16007</v>
      </c>
    </row>
    <row r="23" spans="1:11">
      <c r="A23" s="4" t="s">
        <v>476</v>
      </c>
      <c r="E23" s="6" t="n">
        <v>15600</v>
      </c>
    </row>
    <row r="24" spans="1:11">
      <c r="A24" s="4" t="s">
        <v>466</v>
      </c>
      <c r="C24" s="6" t="n">
        <v>4059</v>
      </c>
    </row>
    <row r="25" spans="1:11">
      <c r="A25" s="4" t="s">
        <v>477</v>
      </c>
    </row>
    <row r="26" spans="1:11">
      <c r="A26" s="3" t="s">
        <v>459</v>
      </c>
    </row>
    <row r="27" spans="1:11">
      <c r="A27" s="4" t="s">
        <v>470</v>
      </c>
      <c r="C27" s="5" t="n">
        <v>1501778</v>
      </c>
    </row>
    <row r="28" spans="1:11">
      <c r="A28" s="4" t="s">
        <v>478</v>
      </c>
    </row>
    <row r="29" spans="1:11">
      <c r="A29" s="3" t="s">
        <v>459</v>
      </c>
    </row>
    <row r="30" spans="1:11">
      <c r="A30" s="4" t="s">
        <v>470</v>
      </c>
      <c r="C30" s="5" t="n">
        <v>505239</v>
      </c>
    </row>
    <row r="31" spans="1:11">
      <c r="A31" s="4" t="s">
        <v>469</v>
      </c>
    </row>
    <row r="32" spans="1:11">
      <c r="A32" s="3" t="s">
        <v>459</v>
      </c>
    </row>
    <row r="33" spans="1:11">
      <c r="A33" s="4" t="s">
        <v>461</v>
      </c>
      <c r="K33" s="4" t="s">
        <v>479</v>
      </c>
    </row>
    <row r="34" spans="1:11">
      <c r="A34" s="4" t="s">
        <v>480</v>
      </c>
    </row>
    <row r="35" spans="1:11">
      <c r="A35" s="3" t="s">
        <v>459</v>
      </c>
    </row>
    <row r="36" spans="1:11">
      <c r="A36" s="4" t="s">
        <v>481</v>
      </c>
      <c r="H36" s="6"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0"/>
  </cols>
  <sheetData>
    <row r="1" spans="1:6">
      <c r="A1" s="1" t="s">
        <v>482</v>
      </c>
      <c r="B1" s="2" t="s">
        <v>452</v>
      </c>
      <c r="C1" s="2" t="s">
        <v>454</v>
      </c>
      <c r="D1" s="2" t="s">
        <v>453</v>
      </c>
      <c r="E1" s="2" t="s">
        <v>457</v>
      </c>
      <c r="F1" s="2" t="s">
        <v>483</v>
      </c>
    </row>
    <row r="2" spans="1:6">
      <c r="A2" s="3" t="s">
        <v>484</v>
      </c>
    </row>
    <row r="3" spans="1:6">
      <c r="A3" s="4" t="s">
        <v>460</v>
      </c>
      <c r="D3" s="6" t="n">
        <v>114807</v>
      </c>
      <c r="E3" s="6" t="n">
        <v>114807</v>
      </c>
    </row>
    <row r="4" spans="1:6">
      <c r="A4" s="3" t="s">
        <v>485</v>
      </c>
    </row>
    <row r="5" spans="1:6">
      <c r="A5" s="4" t="s">
        <v>486</v>
      </c>
      <c r="D5" s="6" t="n">
        <v>282463</v>
      </c>
      <c r="E5" s="6" t="n">
        <v>204507</v>
      </c>
    </row>
    <row r="6" spans="1:6">
      <c r="A6" s="4" t="s">
        <v>469</v>
      </c>
    </row>
    <row r="7" spans="1:6">
      <c r="A7" s="3" t="s">
        <v>484</v>
      </c>
    </row>
    <row r="8" spans="1:6">
      <c r="A8" s="4" t="s">
        <v>487</v>
      </c>
      <c r="B8" s="6" t="n">
        <v>414750</v>
      </c>
    </row>
    <row r="9" spans="1:6">
      <c r="A9" s="4" t="s">
        <v>488</v>
      </c>
      <c r="B9" s="5" t="n">
        <v>336137</v>
      </c>
    </row>
    <row r="10" spans="1:6">
      <c r="A10" s="4" t="s">
        <v>489</v>
      </c>
      <c r="B10" s="5" t="n">
        <v>37169</v>
      </c>
    </row>
    <row r="11" spans="1:6">
      <c r="A11" s="4" t="s">
        <v>490</v>
      </c>
      <c r="B11" s="5" t="n">
        <v>788056</v>
      </c>
    </row>
    <row r="12" spans="1:6">
      <c r="A12" s="4" t="s">
        <v>491</v>
      </c>
      <c r="B12" s="5" t="n">
        <v>746320</v>
      </c>
    </row>
    <row r="13" spans="1:6">
      <c r="A13" s="4" t="s">
        <v>460</v>
      </c>
      <c r="B13" s="6" t="n">
        <v>41736</v>
      </c>
    </row>
    <row r="14" spans="1:6">
      <c r="A14" s="3" t="s">
        <v>492</v>
      </c>
    </row>
    <row r="15" spans="1:6">
      <c r="A15" s="4" t="s">
        <v>493</v>
      </c>
      <c r="B15" s="5" t="n">
        <v>2007017</v>
      </c>
    </row>
    <row r="16" spans="1:6">
      <c r="A16" s="4" t="s">
        <v>494</v>
      </c>
      <c r="B16" s="7" t="n">
        <v>206.65</v>
      </c>
    </row>
    <row r="17" spans="1:6">
      <c r="A17" s="3" t="s">
        <v>485</v>
      </c>
    </row>
    <row r="18" spans="1:6">
      <c r="A18" s="4" t="s">
        <v>474</v>
      </c>
      <c r="B18" s="8" t="n">
        <v>1.05</v>
      </c>
    </row>
    <row r="19" spans="1:6">
      <c r="A19" s="4" t="s">
        <v>495</v>
      </c>
      <c r="C19" s="6" t="n">
        <v>16007</v>
      </c>
    </row>
    <row r="20" spans="1:6">
      <c r="A20" s="4" t="s">
        <v>469</v>
      </c>
    </row>
    <row r="21" spans="1:6">
      <c r="A21" s="3" t="s">
        <v>485</v>
      </c>
    </row>
    <row r="22" spans="1:6">
      <c r="A22" s="4" t="s">
        <v>486</v>
      </c>
      <c r="F22" s="6" t="n">
        <v>3201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35</v>
      </c>
      <c r="D1" s="2" t="s">
        <v>1</v>
      </c>
    </row>
    <row r="2" spans="1:5">
      <c r="B2" s="2" t="s">
        <v>2</v>
      </c>
      <c r="C2" s="2" t="s">
        <v>136</v>
      </c>
      <c r="D2" s="2" t="s">
        <v>2</v>
      </c>
      <c r="E2" s="2" t="s">
        <v>136</v>
      </c>
    </row>
    <row r="3" spans="1:5">
      <c r="A3" s="3" t="s">
        <v>167</v>
      </c>
    </row>
    <row r="4" spans="1:5">
      <c r="A4" s="4" t="s">
        <v>155</v>
      </c>
      <c r="B4" s="6" t="n">
        <v>126559</v>
      </c>
      <c r="C4" s="6" t="n">
        <v>-22321</v>
      </c>
      <c r="D4" s="6" t="n">
        <v>730355</v>
      </c>
      <c r="E4" s="6" t="n">
        <v>-62894</v>
      </c>
    </row>
    <row r="5" spans="1:5">
      <c r="A5" s="3" t="s">
        <v>168</v>
      </c>
    </row>
    <row r="6" spans="1:5">
      <c r="A6" s="4" t="s">
        <v>169</v>
      </c>
      <c r="B6" s="5" t="n">
        <v>-267</v>
      </c>
      <c r="C6" s="5" t="n">
        <v>-1310</v>
      </c>
      <c r="D6" s="5" t="n">
        <v>4640</v>
      </c>
      <c r="E6" s="5" t="n">
        <v>-3007</v>
      </c>
    </row>
    <row r="7" spans="1:5">
      <c r="A7" s="4" t="s">
        <v>170</v>
      </c>
      <c r="B7" s="5" t="n">
        <v>-34</v>
      </c>
      <c r="C7" s="5" t="n">
        <v>2</v>
      </c>
      <c r="D7" s="5" t="n">
        <v>-4191</v>
      </c>
      <c r="E7" s="5" t="n">
        <v>53</v>
      </c>
    </row>
    <row r="8" spans="1:5">
      <c r="A8" s="4" t="s">
        <v>171</v>
      </c>
      <c r="B8" s="5" t="n">
        <v>-301</v>
      </c>
      <c r="C8" s="5" t="n">
        <v>-1308</v>
      </c>
      <c r="D8" s="5" t="n">
        <v>449</v>
      </c>
      <c r="E8" s="5" t="n">
        <v>-2954</v>
      </c>
    </row>
    <row r="9" spans="1:5">
      <c r="A9" s="4" t="s">
        <v>172</v>
      </c>
      <c r="B9" s="5" t="n">
        <v>-2551</v>
      </c>
      <c r="C9" s="5" t="n">
        <v>-143</v>
      </c>
      <c r="D9" s="5" t="n">
        <v>-4390</v>
      </c>
      <c r="E9" s="5" t="n">
        <v>1258</v>
      </c>
    </row>
    <row r="10" spans="1:5">
      <c r="A10" s="4" t="s">
        <v>173</v>
      </c>
      <c r="B10" s="5" t="n">
        <v>-952</v>
      </c>
      <c r="C10" s="5" t="n">
        <v>0</v>
      </c>
      <c r="D10" s="5" t="n">
        <v>-952</v>
      </c>
      <c r="E10" s="5" t="n">
        <v>0</v>
      </c>
    </row>
    <row r="11" spans="1:5">
      <c r="A11" s="4" t="s">
        <v>174</v>
      </c>
      <c r="B11" s="5" t="n">
        <v>-3804</v>
      </c>
      <c r="C11" s="5" t="n">
        <v>-1451</v>
      </c>
      <c r="D11" s="5" t="n">
        <v>-4893</v>
      </c>
      <c r="E11" s="5" t="n">
        <v>-1696</v>
      </c>
    </row>
    <row r="12" spans="1:5">
      <c r="A12" s="4" t="s">
        <v>175</v>
      </c>
      <c r="B12" s="5" t="n">
        <v>122755</v>
      </c>
      <c r="C12" s="5" t="n">
        <v>-23772</v>
      </c>
      <c r="D12" s="5" t="n">
        <v>725462</v>
      </c>
      <c r="E12" s="5" t="n">
        <v>-64590</v>
      </c>
    </row>
    <row r="13" spans="1:5">
      <c r="A13" s="4" t="s">
        <v>176</v>
      </c>
      <c r="B13" s="5" t="n">
        <v>206</v>
      </c>
      <c r="C13" s="5" t="n">
        <v>11505</v>
      </c>
      <c r="D13" s="5" t="n">
        <v>4912</v>
      </c>
      <c r="E13" s="5" t="n">
        <v>19494</v>
      </c>
    </row>
    <row r="14" spans="1:5">
      <c r="A14" s="4" t="s">
        <v>177</v>
      </c>
      <c r="B14" s="6" t="n">
        <v>122961</v>
      </c>
      <c r="C14" s="6" t="n">
        <v>-12267</v>
      </c>
      <c r="D14" s="6" t="n">
        <v>730374</v>
      </c>
      <c r="E14" s="6" t="n">
        <v>-450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96</v>
      </c>
      <c r="B1" s="2" t="s">
        <v>2</v>
      </c>
      <c r="C1" s="2" t="s">
        <v>497</v>
      </c>
      <c r="D1" s="2" t="s">
        <v>69</v>
      </c>
      <c r="E1" s="2" t="s">
        <v>136</v>
      </c>
      <c r="F1" s="2" t="s">
        <v>498</v>
      </c>
      <c r="G1" s="2" t="s">
        <v>499</v>
      </c>
      <c r="H1" s="2" t="s">
        <v>500</v>
      </c>
    </row>
    <row r="2" spans="1:8">
      <c r="A2" s="3" t="s">
        <v>70</v>
      </c>
    </row>
    <row r="3" spans="1:8">
      <c r="A3" s="4" t="s">
        <v>84</v>
      </c>
      <c r="B3" s="6" t="n">
        <v>393269</v>
      </c>
      <c r="D3" s="6" t="n">
        <v>321267</v>
      </c>
    </row>
    <row r="4" spans="1:8">
      <c r="A4" s="4" t="s">
        <v>501</v>
      </c>
      <c r="B4" s="5" t="n">
        <v>167268</v>
      </c>
      <c r="C4" s="6" t="n">
        <v>99094</v>
      </c>
      <c r="D4" s="5" t="n">
        <v>86585</v>
      </c>
      <c r="E4" s="6" t="n">
        <v>87019</v>
      </c>
      <c r="F4" s="6" t="n">
        <v>71393</v>
      </c>
      <c r="H4" s="6" t="n">
        <v>80192</v>
      </c>
    </row>
    <row r="5" spans="1:8">
      <c r="A5" s="4" t="s">
        <v>88</v>
      </c>
      <c r="B5" s="5" t="n">
        <v>18213354</v>
      </c>
      <c r="D5" s="5" t="n">
        <v>16556270</v>
      </c>
    </row>
    <row r="6" spans="1:8">
      <c r="A6" s="3" t="s">
        <v>89</v>
      </c>
    </row>
    <row r="7" spans="1:8">
      <c r="A7" s="4" t="s">
        <v>502</v>
      </c>
      <c r="B7" s="5" t="n">
        <v>10035307</v>
      </c>
      <c r="C7" s="6" t="n">
        <v>9833886</v>
      </c>
      <c r="D7" s="5" t="n">
        <v>9409504</v>
      </c>
      <c r="E7" s="6" t="n">
        <v>8535733</v>
      </c>
      <c r="F7" s="6" t="n">
        <v>8608387</v>
      </c>
      <c r="H7" s="6" t="n">
        <v>7398088</v>
      </c>
    </row>
    <row r="8" spans="1:8">
      <c r="A8" s="4" t="s">
        <v>93</v>
      </c>
      <c r="B8" s="5" t="n">
        <v>805981</v>
      </c>
      <c r="D8" s="5" t="n">
        <v>842618</v>
      </c>
    </row>
    <row r="9" spans="1:8">
      <c r="A9" s="4" t="s">
        <v>94</v>
      </c>
      <c r="B9" s="5" t="n">
        <v>378381</v>
      </c>
      <c r="D9" s="5" t="n">
        <v>388086</v>
      </c>
    </row>
    <row r="10" spans="1:8">
      <c r="A10" s="4" t="s">
        <v>97</v>
      </c>
      <c r="B10" s="5" t="n">
        <v>688583</v>
      </c>
      <c r="D10" s="5" t="n">
        <v>566369</v>
      </c>
    </row>
    <row r="11" spans="1:8">
      <c r="A11" s="4" t="s">
        <v>98</v>
      </c>
      <c r="B11" s="5" t="n">
        <v>13128077</v>
      </c>
      <c r="D11" s="5" t="n">
        <v>12183738</v>
      </c>
    </row>
    <row r="12" spans="1:8">
      <c r="A12" s="4" t="s">
        <v>503</v>
      </c>
      <c r="B12" s="6" t="n">
        <v>4650490</v>
      </c>
      <c r="D12" s="6" t="n">
        <v>3913989</v>
      </c>
    </row>
    <row r="13" spans="1:8">
      <c r="A13" s="4" t="s">
        <v>504</v>
      </c>
    </row>
    <row r="14" spans="1:8">
      <c r="A14" s="3" t="s">
        <v>70</v>
      </c>
    </row>
    <row r="15" spans="1:8">
      <c r="A15" s="4" t="s">
        <v>84</v>
      </c>
      <c r="G15" s="6" t="n">
        <v>0</v>
      </c>
    </row>
    <row r="16" spans="1:8">
      <c r="A16" s="4" t="s">
        <v>501</v>
      </c>
      <c r="G16" s="5" t="n">
        <v>6719</v>
      </c>
    </row>
    <row r="17" spans="1:8">
      <c r="A17" s="4" t="s">
        <v>88</v>
      </c>
      <c r="G17" s="5" t="n">
        <v>6719</v>
      </c>
    </row>
    <row r="18" spans="1:8">
      <c r="A18" s="3" t="s">
        <v>89</v>
      </c>
    </row>
    <row r="19" spans="1:8">
      <c r="A19" s="4" t="s">
        <v>502</v>
      </c>
      <c r="G19" s="5" t="n">
        <v>-6542</v>
      </c>
    </row>
    <row r="20" spans="1:8">
      <c r="A20" s="4" t="s">
        <v>93</v>
      </c>
      <c r="G20" s="5" t="n">
        <v>0</v>
      </c>
    </row>
    <row r="21" spans="1:8">
      <c r="A21" s="4" t="s">
        <v>94</v>
      </c>
      <c r="G21" s="5" t="n">
        <v>-2338</v>
      </c>
    </row>
    <row r="22" spans="1:8">
      <c r="A22" s="4" t="s">
        <v>97</v>
      </c>
      <c r="G22" s="5" t="n">
        <v>0</v>
      </c>
    </row>
    <row r="23" spans="1:8">
      <c r="A23" s="4" t="s">
        <v>98</v>
      </c>
      <c r="G23" s="5" t="n">
        <v>-8880</v>
      </c>
    </row>
    <row r="24" spans="1:8">
      <c r="A24" s="4" t="s">
        <v>503</v>
      </c>
      <c r="G24" s="5" t="n">
        <v>15599</v>
      </c>
    </row>
    <row r="25" spans="1:8">
      <c r="A25" s="4" t="s">
        <v>505</v>
      </c>
    </row>
    <row r="26" spans="1:8">
      <c r="A26" s="3" t="s">
        <v>70</v>
      </c>
    </row>
    <row r="27" spans="1:8">
      <c r="A27" s="4" t="s">
        <v>84</v>
      </c>
      <c r="G27" s="5" t="n">
        <v>386793</v>
      </c>
    </row>
    <row r="28" spans="1:8">
      <c r="A28" s="4" t="s">
        <v>501</v>
      </c>
      <c r="G28" s="5" t="n">
        <v>33549</v>
      </c>
    </row>
    <row r="29" spans="1:8">
      <c r="A29" s="4" t="s">
        <v>88</v>
      </c>
      <c r="G29" s="5" t="n">
        <v>420342</v>
      </c>
    </row>
    <row r="30" spans="1:8">
      <c r="A30" s="3" t="s">
        <v>89</v>
      </c>
    </row>
    <row r="31" spans="1:8">
      <c r="A31" s="4" t="s">
        <v>502</v>
      </c>
      <c r="G31" s="5" t="n">
        <v>339747</v>
      </c>
    </row>
    <row r="32" spans="1:8">
      <c r="A32" s="4" t="s">
        <v>93</v>
      </c>
      <c r="G32" s="5" t="n">
        <v>105602</v>
      </c>
    </row>
    <row r="33" spans="1:8">
      <c r="A33" s="4" t="s">
        <v>94</v>
      </c>
      <c r="G33" s="5" t="n">
        <v>25897</v>
      </c>
    </row>
    <row r="34" spans="1:8">
      <c r="A34" s="4" t="s">
        <v>97</v>
      </c>
      <c r="G34" s="5" t="n">
        <v>1864</v>
      </c>
    </row>
    <row r="35" spans="1:8">
      <c r="A35" s="4" t="s">
        <v>98</v>
      </c>
      <c r="G35" s="5" t="n">
        <v>473110</v>
      </c>
    </row>
    <row r="36" spans="1:8">
      <c r="A36" s="4" t="s">
        <v>503</v>
      </c>
      <c r="G36" s="5" t="n">
        <v>-52768</v>
      </c>
    </row>
    <row r="37" spans="1:8">
      <c r="A37" s="4" t="s">
        <v>506</v>
      </c>
    </row>
    <row r="38" spans="1:8">
      <c r="A38" s="3" t="s">
        <v>70</v>
      </c>
    </row>
    <row r="39" spans="1:8">
      <c r="A39" s="4" t="s">
        <v>84</v>
      </c>
      <c r="G39" s="5" t="n">
        <v>386793</v>
      </c>
    </row>
    <row r="40" spans="1:8">
      <c r="A40" s="4" t="s">
        <v>501</v>
      </c>
      <c r="G40" s="5" t="n">
        <v>40268</v>
      </c>
    </row>
    <row r="41" spans="1:8">
      <c r="A41" s="4" t="s">
        <v>88</v>
      </c>
      <c r="G41" s="5" t="n">
        <v>427061</v>
      </c>
    </row>
    <row r="42" spans="1:8">
      <c r="A42" s="3" t="s">
        <v>89</v>
      </c>
    </row>
    <row r="43" spans="1:8">
      <c r="A43" s="4" t="s">
        <v>502</v>
      </c>
      <c r="G43" s="5" t="n">
        <v>333205</v>
      </c>
    </row>
    <row r="44" spans="1:8">
      <c r="A44" s="4" t="s">
        <v>93</v>
      </c>
      <c r="G44" s="5" t="n">
        <v>105602</v>
      </c>
    </row>
    <row r="45" spans="1:8">
      <c r="A45" s="4" t="s">
        <v>94</v>
      </c>
      <c r="G45" s="5" t="n">
        <v>23559</v>
      </c>
    </row>
    <row r="46" spans="1:8">
      <c r="A46" s="4" t="s">
        <v>97</v>
      </c>
      <c r="G46" s="5" t="n">
        <v>1864</v>
      </c>
    </row>
    <row r="47" spans="1:8">
      <c r="A47" s="4" t="s">
        <v>98</v>
      </c>
      <c r="G47" s="5" t="n">
        <v>464230</v>
      </c>
    </row>
    <row r="48" spans="1:8">
      <c r="A48" s="4" t="s">
        <v>503</v>
      </c>
      <c r="G48" s="6" t="n">
        <v>-371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507</v>
      </c>
      <c r="B1" s="2" t="s">
        <v>508</v>
      </c>
    </row>
    <row r="2" spans="1:2">
      <c r="A2" s="3" t="s">
        <v>70</v>
      </c>
    </row>
    <row r="3" spans="1:2">
      <c r="A3" s="4" t="s">
        <v>509</v>
      </c>
      <c r="B3" s="6" t="n">
        <v>126393</v>
      </c>
    </row>
    <row r="4" spans="1:2">
      <c r="A4" s="4" t="s">
        <v>510</v>
      </c>
      <c r="B4" s="5" t="n">
        <v>626476</v>
      </c>
    </row>
    <row r="5" spans="1:2">
      <c r="A5" s="4" t="s">
        <v>511</v>
      </c>
      <c r="B5" s="5" t="n">
        <v>752869</v>
      </c>
    </row>
    <row r="6" spans="1:2">
      <c r="A6" s="4" t="s">
        <v>77</v>
      </c>
      <c r="B6" s="5" t="n">
        <v>5657</v>
      </c>
    </row>
    <row r="7" spans="1:2">
      <c r="A7" s="4" t="s">
        <v>79</v>
      </c>
      <c r="B7" s="5" t="n">
        <v>10965</v>
      </c>
    </row>
    <row r="8" spans="1:2">
      <c r="A8" s="4" t="s">
        <v>85</v>
      </c>
      <c r="B8" s="5" t="n">
        <v>275</v>
      </c>
    </row>
    <row r="9" spans="1:2">
      <c r="A9" s="4" t="s">
        <v>87</v>
      </c>
      <c r="B9" s="5" t="n">
        <v>614</v>
      </c>
    </row>
    <row r="10" spans="1:2">
      <c r="A10" s="4" t="s">
        <v>88</v>
      </c>
      <c r="B10" s="5" t="n">
        <v>770380</v>
      </c>
    </row>
    <row r="11" spans="1:2">
      <c r="A11" s="3" t="s">
        <v>89</v>
      </c>
    </row>
    <row r="12" spans="1:2">
      <c r="A12" s="4" t="s">
        <v>502</v>
      </c>
      <c r="B12" s="5" t="n">
        <v>4059</v>
      </c>
    </row>
    <row r="13" spans="1:2">
      <c r="A13" s="4" t="s">
        <v>512</v>
      </c>
      <c r="B13" s="5" t="n">
        <v>10984</v>
      </c>
    </row>
    <row r="14" spans="1:2">
      <c r="A14" s="4" t="s">
        <v>94</v>
      </c>
      <c r="B14" s="5" t="n">
        <v>13</v>
      </c>
    </row>
    <row r="15" spans="1:2">
      <c r="A15" s="4" t="s">
        <v>97</v>
      </c>
      <c r="B15" s="5" t="n">
        <v>9004</v>
      </c>
    </row>
    <row r="16" spans="1:2">
      <c r="A16" s="4" t="s">
        <v>98</v>
      </c>
      <c r="B16" s="5" t="n">
        <v>24060</v>
      </c>
    </row>
    <row r="17" spans="1:2">
      <c r="A17" s="4" t="s">
        <v>513</v>
      </c>
      <c r="B17" s="6" t="n">
        <v>7463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454</v>
      </c>
    </row>
    <row r="3" spans="1:2">
      <c r="A3" s="3" t="s">
        <v>459</v>
      </c>
    </row>
    <row r="4" spans="1:2">
      <c r="A4" s="4" t="s">
        <v>515</v>
      </c>
      <c r="B4" s="6" t="n">
        <v>10188</v>
      </c>
    </row>
    <row r="5" spans="1:2">
      <c r="A5" s="4" t="s">
        <v>516</v>
      </c>
      <c r="B5" s="5" t="n">
        <v>-9190</v>
      </c>
    </row>
    <row r="6" spans="1:2">
      <c r="A6" s="4" t="s">
        <v>147</v>
      </c>
      <c r="B6" s="5" t="n">
        <v>-332</v>
      </c>
    </row>
    <row r="7" spans="1:2">
      <c r="A7" s="4" t="s">
        <v>517</v>
      </c>
      <c r="B7" s="5" t="n">
        <v>666</v>
      </c>
    </row>
    <row r="8" spans="1:2">
      <c r="A8" s="4" t="s">
        <v>140</v>
      </c>
      <c r="B8" s="5" t="n">
        <v>1972</v>
      </c>
    </row>
    <row r="9" spans="1:2">
      <c r="A9" s="4" t="s">
        <v>518</v>
      </c>
      <c r="B9" s="5" t="n">
        <v>-6621</v>
      </c>
    </row>
    <row r="10" spans="1:2">
      <c r="A10" s="4" t="s">
        <v>148</v>
      </c>
      <c r="B10" s="5" t="n">
        <v>-573</v>
      </c>
    </row>
    <row r="11" spans="1:2">
      <c r="A11" s="4" t="s">
        <v>519</v>
      </c>
      <c r="B11" s="6" t="n">
        <v>-4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3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20</v>
      </c>
      <c r="B1" s="2" t="s">
        <v>521</v>
      </c>
      <c r="C1" s="2" t="s">
        <v>522</v>
      </c>
      <c r="D1" s="2" t="s">
        <v>456</v>
      </c>
      <c r="E1" s="2" t="s">
        <v>523</v>
      </c>
      <c r="F1" s="2" t="s">
        <v>524</v>
      </c>
      <c r="G1" s="2" t="s">
        <v>525</v>
      </c>
      <c r="H1" s="2" t="s">
        <v>453</v>
      </c>
      <c r="I1" s="2" t="s">
        <v>454</v>
      </c>
      <c r="J1" s="2" t="s">
        <v>453</v>
      </c>
      <c r="K1" s="2" t="s">
        <v>454</v>
      </c>
      <c r="L1" s="2" t="s">
        <v>526</v>
      </c>
      <c r="M1" s="2" t="s">
        <v>527</v>
      </c>
      <c r="N1" s="2" t="s">
        <v>457</v>
      </c>
      <c r="O1" s="2" t="s">
        <v>528</v>
      </c>
      <c r="P1" s="2" t="s">
        <v>529</v>
      </c>
    </row>
    <row r="2" spans="1:16">
      <c r="A2" s="3" t="s">
        <v>530</v>
      </c>
    </row>
    <row r="3" spans="1:16">
      <c r="A3" s="4" t="s">
        <v>463</v>
      </c>
      <c r="H3" s="6" t="n">
        <v>445000</v>
      </c>
      <c r="I3" s="6" t="n">
        <v>103615</v>
      </c>
      <c r="J3" s="6" t="n">
        <v>1110881</v>
      </c>
      <c r="K3" s="6" t="n">
        <v>1631166</v>
      </c>
    </row>
    <row r="4" spans="1:16">
      <c r="A4" s="4" t="s">
        <v>531</v>
      </c>
      <c r="H4" s="6" t="n">
        <v>167268</v>
      </c>
      <c r="I4" s="6" t="n">
        <v>87019</v>
      </c>
      <c r="J4" s="6" t="n">
        <v>167268</v>
      </c>
      <c r="K4" s="6" t="n">
        <v>87019</v>
      </c>
      <c r="M4" s="6" t="n">
        <v>99094</v>
      </c>
      <c r="N4" s="6" t="n">
        <v>86585</v>
      </c>
      <c r="O4" s="6" t="n">
        <v>71393</v>
      </c>
      <c r="P4" s="6" t="n">
        <v>80192</v>
      </c>
    </row>
    <row r="5" spans="1:16">
      <c r="A5" s="4" t="s">
        <v>532</v>
      </c>
    </row>
    <row r="6" spans="1:16">
      <c r="A6" s="3" t="s">
        <v>530</v>
      </c>
    </row>
    <row r="7" spans="1:16">
      <c r="A7" s="4" t="s">
        <v>533</v>
      </c>
      <c r="B7" s="9" t="n">
        <v>228.2</v>
      </c>
      <c r="C7" s="6" t="n">
        <v>156200</v>
      </c>
    </row>
    <row r="8" spans="1:16">
      <c r="A8" s="4" t="s">
        <v>534</v>
      </c>
    </row>
    <row r="9" spans="1:16">
      <c r="A9" s="3" t="s">
        <v>530</v>
      </c>
    </row>
    <row r="10" spans="1:16">
      <c r="A10" s="4" t="s">
        <v>463</v>
      </c>
      <c r="D10" s="6" t="n">
        <v>530200</v>
      </c>
    </row>
    <row r="11" spans="1:16">
      <c r="A11" s="4" t="s">
        <v>535</v>
      </c>
      <c r="D11" s="5" t="n">
        <v>445000</v>
      </c>
    </row>
    <row r="12" spans="1:16">
      <c r="A12" s="4" t="s">
        <v>531</v>
      </c>
      <c r="D12" s="5" t="n">
        <v>85200</v>
      </c>
    </row>
    <row r="13" spans="1:16">
      <c r="A13" s="4" t="s">
        <v>536</v>
      </c>
    </row>
    <row r="14" spans="1:16">
      <c r="A14" s="3" t="s">
        <v>530</v>
      </c>
    </row>
    <row r="15" spans="1:16">
      <c r="A15" s="4" t="s">
        <v>463</v>
      </c>
      <c r="E15" s="6" t="n">
        <v>48300</v>
      </c>
    </row>
    <row r="16" spans="1:16">
      <c r="A16" s="4" t="s">
        <v>535</v>
      </c>
      <c r="E16" s="6" t="n">
        <v>45500</v>
      </c>
    </row>
    <row r="17" spans="1:16">
      <c r="A17" s="4" t="s">
        <v>537</v>
      </c>
      <c r="E17" s="4" t="s">
        <v>538</v>
      </c>
    </row>
    <row r="18" spans="1:16">
      <c r="A18" s="4" t="s">
        <v>531</v>
      </c>
      <c r="E18" s="6" t="n">
        <v>2900</v>
      </c>
    </row>
    <row r="19" spans="1:16">
      <c r="A19" s="4" t="s">
        <v>539</v>
      </c>
    </row>
    <row r="20" spans="1:16">
      <c r="A20" s="3" t="s">
        <v>530</v>
      </c>
    </row>
    <row r="21" spans="1:16">
      <c r="A21" s="4" t="s">
        <v>533</v>
      </c>
      <c r="F21" s="6" t="n">
        <v>620400</v>
      </c>
      <c r="G21" s="10" t="n">
        <v>486.8</v>
      </c>
    </row>
    <row r="22" spans="1:16">
      <c r="A22" s="4" t="s">
        <v>463</v>
      </c>
      <c r="F22" s="6" t="n">
        <v>897100</v>
      </c>
      <c r="G22" s="10" t="n">
        <v>703.8</v>
      </c>
    </row>
    <row r="23" spans="1:16">
      <c r="A23" s="4" t="s">
        <v>540</v>
      </c>
      <c r="F23" s="5" t="n">
        <v>4</v>
      </c>
      <c r="G23" s="5" t="n">
        <v>4</v>
      </c>
    </row>
    <row r="24" spans="1:16">
      <c r="A24" s="4" t="s">
        <v>541</v>
      </c>
      <c r="F24" s="6" t="n">
        <v>688200</v>
      </c>
      <c r="G24" s="10" t="n">
        <v>539.9</v>
      </c>
    </row>
    <row r="25" spans="1:16">
      <c r="A25" s="4" t="s">
        <v>531</v>
      </c>
      <c r="F25" s="6" t="n">
        <v>20600</v>
      </c>
    </row>
    <row r="26" spans="1:16">
      <c r="A26" s="4" t="s">
        <v>542</v>
      </c>
    </row>
    <row r="27" spans="1:16">
      <c r="A27" s="3" t="s">
        <v>530</v>
      </c>
    </row>
    <row r="28" spans="1:16">
      <c r="A28" s="4" t="s">
        <v>463</v>
      </c>
      <c r="D28" s="5" t="n">
        <v>2200000</v>
      </c>
    </row>
    <row r="29" spans="1:16">
      <c r="A29" s="4" t="s">
        <v>543</v>
      </c>
    </row>
    <row r="30" spans="1:16">
      <c r="A30" s="3" t="s">
        <v>530</v>
      </c>
    </row>
    <row r="31" spans="1:16">
      <c r="A31" s="4" t="s">
        <v>463</v>
      </c>
      <c r="D31" s="6" t="n">
        <v>600000</v>
      </c>
    </row>
    <row r="32" spans="1:16">
      <c r="A32" s="4" t="s">
        <v>544</v>
      </c>
    </row>
    <row r="33" spans="1:16">
      <c r="A33" s="3" t="s">
        <v>530</v>
      </c>
    </row>
    <row r="34" spans="1:16">
      <c r="A34" s="4" t="s">
        <v>463</v>
      </c>
      <c r="L34" s="6"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9</v>
      </c>
    </row>
    <row r="2" spans="1:3">
      <c r="A2" s="3" t="s">
        <v>546</v>
      </c>
    </row>
    <row r="3" spans="1:3">
      <c r="A3" s="4" t="s">
        <v>547</v>
      </c>
      <c r="B3" s="6" t="n">
        <v>415967</v>
      </c>
      <c r="C3" s="6" t="n">
        <v>151609</v>
      </c>
    </row>
    <row r="4" spans="1:3">
      <c r="A4" s="4" t="s">
        <v>548</v>
      </c>
      <c r="B4" s="5" t="n">
        <v>8873824</v>
      </c>
      <c r="C4" s="5" t="n">
        <v>8697892</v>
      </c>
    </row>
    <row r="5" spans="1:3">
      <c r="A5" s="4" t="s">
        <v>549</v>
      </c>
    </row>
    <row r="6" spans="1:3">
      <c r="A6" s="3" t="s">
        <v>546</v>
      </c>
    </row>
    <row r="7" spans="1:3">
      <c r="A7" s="4" t="s">
        <v>547</v>
      </c>
      <c r="B7" s="5" t="n">
        <v>20773</v>
      </c>
      <c r="C7" s="5" t="n">
        <v>573</v>
      </c>
    </row>
    <row r="8" spans="1:3">
      <c r="A8" s="4" t="s">
        <v>548</v>
      </c>
      <c r="B8" s="5" t="n">
        <v>506826</v>
      </c>
      <c r="C8" s="5" t="n">
        <v>510245</v>
      </c>
    </row>
    <row r="9" spans="1:3">
      <c r="A9" s="4" t="s">
        <v>550</v>
      </c>
    </row>
    <row r="10" spans="1:3">
      <c r="A10" s="3" t="s">
        <v>546</v>
      </c>
    </row>
    <row r="11" spans="1:3">
      <c r="A11" s="4" t="s">
        <v>548</v>
      </c>
      <c r="B11" s="5" t="n">
        <v>295957</v>
      </c>
      <c r="C11" s="5" t="n">
        <v>300631</v>
      </c>
    </row>
    <row r="12" spans="1:3">
      <c r="A12" s="4" t="s">
        <v>551</v>
      </c>
    </row>
    <row r="13" spans="1:3">
      <c r="A13" s="3" t="s">
        <v>546</v>
      </c>
    </row>
    <row r="14" spans="1:3">
      <c r="A14" s="4" t="s">
        <v>547</v>
      </c>
      <c r="B14" s="5" t="n">
        <v>31370</v>
      </c>
      <c r="C14" s="5" t="n">
        <v>73185</v>
      </c>
    </row>
    <row r="15" spans="1:3">
      <c r="A15" s="4" t="s">
        <v>548</v>
      </c>
      <c r="B15" s="5" t="n">
        <v>715094</v>
      </c>
      <c r="C15" s="5" t="n">
        <v>793810</v>
      </c>
    </row>
    <row r="16" spans="1:3">
      <c r="A16" s="4" t="s">
        <v>552</v>
      </c>
    </row>
    <row r="17" spans="1:3">
      <c r="A17" s="3" t="s">
        <v>546</v>
      </c>
    </row>
    <row r="18" spans="1:3">
      <c r="A18" s="4" t="s">
        <v>547</v>
      </c>
      <c r="B18" s="5" t="n">
        <v>291230</v>
      </c>
      <c r="C18" s="5" t="n">
        <v>75359</v>
      </c>
    </row>
    <row r="19" spans="1:3">
      <c r="A19" s="4" t="s">
        <v>548</v>
      </c>
      <c r="B19" s="5" t="n">
        <v>5189885</v>
      </c>
      <c r="C19" s="5" t="n">
        <v>4839840</v>
      </c>
    </row>
    <row r="20" spans="1:3">
      <c r="A20" s="4" t="s">
        <v>553</v>
      </c>
    </row>
    <row r="21" spans="1:3">
      <c r="A21" s="3" t="s">
        <v>546</v>
      </c>
    </row>
    <row r="22" spans="1:3">
      <c r="A22" s="4" t="s">
        <v>547</v>
      </c>
      <c r="B22" s="5" t="n">
        <v>1769</v>
      </c>
      <c r="C22" s="5" t="n">
        <v>2480</v>
      </c>
    </row>
    <row r="23" spans="1:3">
      <c r="A23" s="4" t="s">
        <v>548</v>
      </c>
      <c r="B23" s="5" t="n">
        <v>161364</v>
      </c>
      <c r="C23" s="5" t="n">
        <v>130265</v>
      </c>
    </row>
    <row r="24" spans="1:3">
      <c r="A24" s="4" t="s">
        <v>554</v>
      </c>
    </row>
    <row r="25" spans="1:3">
      <c r="A25" s="3" t="s">
        <v>546</v>
      </c>
    </row>
    <row r="26" spans="1:3">
      <c r="A26" s="4" t="s">
        <v>547</v>
      </c>
      <c r="B26" s="5" t="n">
        <v>6460</v>
      </c>
      <c r="C26" s="5" t="n">
        <v>12</v>
      </c>
    </row>
    <row r="27" spans="1:3">
      <c r="A27" s="4" t="s">
        <v>548</v>
      </c>
      <c r="B27" s="5" t="n">
        <v>408507</v>
      </c>
      <c r="C27" s="5" t="n">
        <v>773557</v>
      </c>
    </row>
    <row r="28" spans="1:3">
      <c r="A28" s="4" t="s">
        <v>555</v>
      </c>
    </row>
    <row r="29" spans="1:3">
      <c r="A29" s="3" t="s">
        <v>546</v>
      </c>
    </row>
    <row r="30" spans="1:3">
      <c r="A30" s="4" t="s">
        <v>548</v>
      </c>
      <c r="B30" s="5" t="n">
        <v>887337</v>
      </c>
      <c r="C30" s="5" t="n">
        <v>713063</v>
      </c>
    </row>
    <row r="31" spans="1:3">
      <c r="A31" s="4" t="s">
        <v>556</v>
      </c>
    </row>
    <row r="32" spans="1:3">
      <c r="A32" s="3" t="s">
        <v>546</v>
      </c>
    </row>
    <row r="33" spans="1:3">
      <c r="A33" s="4" t="s">
        <v>547</v>
      </c>
      <c r="B33" s="5" t="n">
        <v>64365</v>
      </c>
    </row>
    <row r="34" spans="1:3">
      <c r="A34" s="4" t="s">
        <v>548</v>
      </c>
      <c r="B34" s="5" t="n">
        <v>708854</v>
      </c>
      <c r="C34" s="5" t="n">
        <v>636481</v>
      </c>
    </row>
    <row r="35" spans="1:3">
      <c r="A35" s="4" t="s">
        <v>557</v>
      </c>
    </row>
    <row r="36" spans="1:3">
      <c r="A36" s="3" t="s">
        <v>546</v>
      </c>
    </row>
    <row r="37" spans="1:3">
      <c r="A37" s="4" t="s">
        <v>558</v>
      </c>
      <c r="B37" s="5" t="n">
        <v>292500</v>
      </c>
      <c r="C37" s="5" t="n">
        <v>656600</v>
      </c>
    </row>
    <row r="38" spans="1:3">
      <c r="A38" s="4" t="s">
        <v>559</v>
      </c>
    </row>
    <row r="39" spans="1:3">
      <c r="A39" s="3" t="s">
        <v>546</v>
      </c>
    </row>
    <row r="40" spans="1:3">
      <c r="A40" s="4" t="s">
        <v>558</v>
      </c>
      <c r="B40" s="5" t="n">
        <v>27500</v>
      </c>
      <c r="C40" s="5" t="n">
        <v>20400</v>
      </c>
    </row>
    <row r="41" spans="1:3">
      <c r="A41" s="4" t="s">
        <v>560</v>
      </c>
    </row>
    <row r="42" spans="1:3">
      <c r="A42" s="3" t="s">
        <v>546</v>
      </c>
    </row>
    <row r="43" spans="1:3">
      <c r="A43" s="4" t="s">
        <v>558</v>
      </c>
      <c r="B43" s="5" t="n">
        <v>76859</v>
      </c>
      <c r="C43" s="5" t="n">
        <v>114116</v>
      </c>
    </row>
    <row r="44" spans="1:3">
      <c r="A44" s="4" t="s">
        <v>547</v>
      </c>
      <c r="B44" s="5" t="n">
        <v>9589</v>
      </c>
      <c r="C44" s="5" t="n">
        <v>0</v>
      </c>
    </row>
    <row r="45" spans="1:3">
      <c r="A45" s="4" t="s">
        <v>561</v>
      </c>
    </row>
    <row r="46" spans="1:3">
      <c r="A46" s="3" t="s">
        <v>546</v>
      </c>
    </row>
    <row r="47" spans="1:3">
      <c r="A47" s="4" t="s">
        <v>558</v>
      </c>
      <c r="B47" s="5" t="n">
        <v>35173</v>
      </c>
      <c r="C47" s="5" t="n">
        <v>45885</v>
      </c>
    </row>
    <row r="48" spans="1:3">
      <c r="A48" s="4" t="s">
        <v>547</v>
      </c>
      <c r="B48" s="5" t="n">
        <v>6370</v>
      </c>
    </row>
    <row r="49" spans="1:3">
      <c r="A49" s="4" t="s">
        <v>562</v>
      </c>
    </row>
    <row r="50" spans="1:3">
      <c r="A50" s="3" t="s">
        <v>546</v>
      </c>
    </row>
    <row r="51" spans="1:3">
      <c r="A51" s="4" t="s">
        <v>558</v>
      </c>
      <c r="B51" s="5" t="n">
        <v>311</v>
      </c>
      <c r="C51" s="5" t="n">
        <v>2275</v>
      </c>
    </row>
    <row r="52" spans="1:3">
      <c r="A52" s="4" t="s">
        <v>547</v>
      </c>
      <c r="B52" s="5" t="n">
        <v>0</v>
      </c>
    </row>
    <row r="53" spans="1:3">
      <c r="A53" s="4" t="s">
        <v>563</v>
      </c>
    </row>
    <row r="54" spans="1:3">
      <c r="A54" s="3" t="s">
        <v>546</v>
      </c>
    </row>
    <row r="55" spans="1:3">
      <c r="A55" s="4" t="s">
        <v>558</v>
      </c>
      <c r="B55" s="5" t="n">
        <v>14314</v>
      </c>
      <c r="C55" s="5" t="n">
        <v>19064</v>
      </c>
    </row>
    <row r="56" spans="1:3">
      <c r="A56" s="4" t="s">
        <v>547</v>
      </c>
      <c r="B56" s="5" t="n">
        <v>0</v>
      </c>
    </row>
    <row r="57" spans="1:3">
      <c r="A57" s="4" t="s">
        <v>564</v>
      </c>
    </row>
    <row r="58" spans="1:3">
      <c r="A58" s="3" t="s">
        <v>546</v>
      </c>
    </row>
    <row r="59" spans="1:3">
      <c r="A59" s="4" t="s">
        <v>558</v>
      </c>
      <c r="B59" s="5" t="n">
        <v>27061</v>
      </c>
      <c r="C59" s="5" t="n">
        <v>44900</v>
      </c>
    </row>
    <row r="60" spans="1:3">
      <c r="A60" s="4" t="s">
        <v>547</v>
      </c>
      <c r="B60" s="5" t="n">
        <v>3219</v>
      </c>
    </row>
    <row r="61" spans="1:3">
      <c r="A61" s="4" t="s">
        <v>565</v>
      </c>
    </row>
    <row r="62" spans="1:3">
      <c r="A62" s="3" t="s">
        <v>546</v>
      </c>
    </row>
    <row r="63" spans="1:3">
      <c r="A63" s="4" t="s">
        <v>558</v>
      </c>
      <c r="B63" s="5" t="n">
        <v>0</v>
      </c>
      <c r="C63" s="5" t="n">
        <v>0</v>
      </c>
    </row>
    <row r="64" spans="1:3">
      <c r="A64" s="4" t="s">
        <v>547</v>
      </c>
      <c r="B64" s="5" t="n">
        <v>0</v>
      </c>
    </row>
    <row r="65" spans="1:3">
      <c r="A65" s="4" t="s">
        <v>566</v>
      </c>
    </row>
    <row r="66" spans="1:3">
      <c r="A66" s="3" t="s">
        <v>546</v>
      </c>
    </row>
    <row r="67" spans="1:3">
      <c r="A67" s="4" t="s">
        <v>558</v>
      </c>
      <c r="B67" s="5" t="n">
        <v>0</v>
      </c>
      <c r="C67" s="5" t="n">
        <v>0</v>
      </c>
    </row>
    <row r="68" spans="1:3">
      <c r="A68" s="4" t="s">
        <v>547</v>
      </c>
      <c r="B68" s="5" t="n">
        <v>0</v>
      </c>
    </row>
    <row r="69" spans="1:3">
      <c r="A69" s="4" t="s">
        <v>567</v>
      </c>
    </row>
    <row r="70" spans="1:3">
      <c r="A70" s="3" t="s">
        <v>546</v>
      </c>
    </row>
    <row r="71" spans="1:3">
      <c r="A71" s="4" t="s">
        <v>558</v>
      </c>
      <c r="B71" s="5" t="n">
        <v>0</v>
      </c>
      <c r="C71" s="5" t="n">
        <v>0</v>
      </c>
    </row>
    <row r="72" spans="1:3">
      <c r="A72" s="4" t="s">
        <v>547</v>
      </c>
      <c r="B72" s="5" t="n">
        <v>0</v>
      </c>
    </row>
    <row r="73" spans="1:3">
      <c r="A73" s="4" t="s">
        <v>568</v>
      </c>
    </row>
    <row r="74" spans="1:3">
      <c r="A74" s="3" t="s">
        <v>546</v>
      </c>
    </row>
    <row r="75" spans="1:3">
      <c r="A75" s="4" t="s">
        <v>558</v>
      </c>
      <c r="B75" s="5" t="n">
        <v>0</v>
      </c>
      <c r="C75" s="5" t="n">
        <v>1992</v>
      </c>
    </row>
    <row r="76" spans="1:3">
      <c r="A76" s="4" t="s">
        <v>547</v>
      </c>
      <c r="B76" s="5" t="n">
        <v>0</v>
      </c>
    </row>
    <row r="77" spans="1:3">
      <c r="A77" s="4" t="s">
        <v>121</v>
      </c>
    </row>
    <row r="78" spans="1:3">
      <c r="A78" s="3" t="s">
        <v>546</v>
      </c>
    </row>
    <row r="79" spans="1:3">
      <c r="A79" s="4" t="s">
        <v>558</v>
      </c>
      <c r="B79" s="5" t="n">
        <v>7150544</v>
      </c>
      <c r="C79" s="5" t="n">
        <v>7248793</v>
      </c>
    </row>
    <row r="80" spans="1:3">
      <c r="A80" s="4" t="s">
        <v>547</v>
      </c>
      <c r="B80" s="5" t="n">
        <v>406378</v>
      </c>
      <c r="C80" s="5" t="n">
        <v>151609</v>
      </c>
    </row>
    <row r="81" spans="1:3">
      <c r="A81" s="4" t="s">
        <v>569</v>
      </c>
    </row>
    <row r="82" spans="1:3">
      <c r="A82" s="3" t="s">
        <v>546</v>
      </c>
    </row>
    <row r="83" spans="1:3">
      <c r="A83" s="4" t="s">
        <v>558</v>
      </c>
      <c r="B83" s="5" t="n">
        <v>318225</v>
      </c>
      <c r="C83" s="5" t="n">
        <v>389735</v>
      </c>
    </row>
    <row r="84" spans="1:3">
      <c r="A84" s="4" t="s">
        <v>547</v>
      </c>
      <c r="B84" s="5" t="n">
        <v>14403</v>
      </c>
      <c r="C84" s="5" t="n">
        <v>573</v>
      </c>
    </row>
    <row r="85" spans="1:3">
      <c r="A85" s="4" t="s">
        <v>570</v>
      </c>
    </row>
    <row r="86" spans="1:3">
      <c r="A86" s="3" t="s">
        <v>546</v>
      </c>
    </row>
    <row r="87" spans="1:3">
      <c r="A87" s="4" t="s">
        <v>558</v>
      </c>
      <c r="B87" s="5" t="n">
        <v>295646</v>
      </c>
      <c r="C87" s="5" t="n">
        <v>298356</v>
      </c>
    </row>
    <row r="88" spans="1:3">
      <c r="A88" s="4" t="s">
        <v>547</v>
      </c>
      <c r="B88" s="5" t="n">
        <v>0</v>
      </c>
      <c r="C88" s="5" t="n">
        <v>0</v>
      </c>
    </row>
    <row r="89" spans="1:3">
      <c r="A89" s="4" t="s">
        <v>571</v>
      </c>
    </row>
    <row r="90" spans="1:3">
      <c r="A90" s="3" t="s">
        <v>546</v>
      </c>
    </row>
    <row r="91" spans="1:3">
      <c r="A91" s="4" t="s">
        <v>558</v>
      </c>
      <c r="B91" s="5" t="n">
        <v>648900</v>
      </c>
      <c r="C91" s="5" t="n">
        <v>679525</v>
      </c>
    </row>
    <row r="92" spans="1:3">
      <c r="A92" s="4" t="s">
        <v>547</v>
      </c>
      <c r="B92" s="5" t="n">
        <v>31370</v>
      </c>
      <c r="C92" s="5" t="n">
        <v>73185</v>
      </c>
    </row>
    <row r="93" spans="1:3">
      <c r="A93" s="4" t="s">
        <v>572</v>
      </c>
    </row>
    <row r="94" spans="1:3">
      <c r="A94" s="3" t="s">
        <v>546</v>
      </c>
    </row>
    <row r="95" spans="1:3">
      <c r="A95" s="4" t="s">
        <v>558</v>
      </c>
      <c r="B95" s="5" t="n">
        <v>4258528</v>
      </c>
      <c r="C95" s="5" t="n">
        <v>4081793</v>
      </c>
    </row>
    <row r="96" spans="1:3">
      <c r="A96" s="4" t="s">
        <v>547</v>
      </c>
      <c r="B96" s="5" t="n">
        <v>288011</v>
      </c>
      <c r="C96" s="5" t="n">
        <v>75359</v>
      </c>
    </row>
    <row r="97" spans="1:3">
      <c r="A97" s="4" t="s">
        <v>573</v>
      </c>
    </row>
    <row r="98" spans="1:3">
      <c r="A98" s="3" t="s">
        <v>546</v>
      </c>
    </row>
    <row r="99" spans="1:3">
      <c r="A99" s="4" t="s">
        <v>558</v>
      </c>
      <c r="B99" s="5" t="n">
        <v>107247</v>
      </c>
      <c r="C99" s="5" t="n">
        <v>73856</v>
      </c>
    </row>
    <row r="100" spans="1:3">
      <c r="A100" s="4" t="s">
        <v>547</v>
      </c>
      <c r="B100" s="5" t="n">
        <v>1769</v>
      </c>
      <c r="C100" s="5" t="n">
        <v>2480</v>
      </c>
    </row>
    <row r="101" spans="1:3">
      <c r="A101" s="4" t="s">
        <v>574</v>
      </c>
    </row>
    <row r="102" spans="1:3">
      <c r="A102" s="3" t="s">
        <v>546</v>
      </c>
    </row>
    <row r="103" spans="1:3">
      <c r="A103" s="4" t="s">
        <v>558</v>
      </c>
      <c r="B103" s="5" t="n">
        <v>311846</v>
      </c>
      <c r="C103" s="5" t="n">
        <v>682962</v>
      </c>
    </row>
    <row r="104" spans="1:3">
      <c r="A104" s="4" t="s">
        <v>547</v>
      </c>
      <c r="B104" s="5" t="n">
        <v>6460</v>
      </c>
      <c r="C104" s="5" t="n">
        <v>12</v>
      </c>
    </row>
    <row r="105" spans="1:3">
      <c r="A105" s="4" t="s">
        <v>575</v>
      </c>
    </row>
    <row r="106" spans="1:3">
      <c r="A106" s="3" t="s">
        <v>546</v>
      </c>
    </row>
    <row r="107" spans="1:3">
      <c r="A107" s="4" t="s">
        <v>558</v>
      </c>
      <c r="B107" s="5" t="n">
        <v>647005</v>
      </c>
      <c r="C107" s="5" t="n">
        <v>488598</v>
      </c>
    </row>
    <row r="108" spans="1:3">
      <c r="A108" s="4" t="s">
        <v>547</v>
      </c>
      <c r="B108" s="5" t="n">
        <v>0</v>
      </c>
      <c r="C108" s="5" t="n">
        <v>0</v>
      </c>
    </row>
    <row r="109" spans="1:3">
      <c r="A109" s="4" t="s">
        <v>576</v>
      </c>
    </row>
    <row r="110" spans="1:3">
      <c r="A110" s="3" t="s">
        <v>546</v>
      </c>
    </row>
    <row r="111" spans="1:3">
      <c r="A111" s="4" t="s">
        <v>558</v>
      </c>
      <c r="B111" s="5" t="n">
        <v>563147</v>
      </c>
      <c r="C111" s="5" t="n">
        <v>553968</v>
      </c>
    </row>
    <row r="112" spans="1:3">
      <c r="A112" s="4" t="s">
        <v>547</v>
      </c>
      <c r="B112" s="5" t="n">
        <v>64365</v>
      </c>
      <c r="C112" s="5" t="n">
        <v>0</v>
      </c>
    </row>
    <row r="113" spans="1:3">
      <c r="A113" s="4" t="s">
        <v>72</v>
      </c>
    </row>
    <row r="114" spans="1:3">
      <c r="A114" s="3" t="s">
        <v>546</v>
      </c>
    </row>
    <row r="115" spans="1:3">
      <c r="A115" s="4" t="s">
        <v>558</v>
      </c>
      <c r="B115" s="5" t="n">
        <v>1230454</v>
      </c>
      <c r="C115" s="5" t="n">
        <v>1183374</v>
      </c>
    </row>
    <row r="116" spans="1:3">
      <c r="A116" s="4" t="s">
        <v>577</v>
      </c>
    </row>
    <row r="117" spans="1:3">
      <c r="A117" s="3" t="s">
        <v>546</v>
      </c>
    </row>
    <row r="118" spans="1:3">
      <c r="A118" s="4" t="s">
        <v>558</v>
      </c>
      <c r="B118" s="5" t="n">
        <v>132655</v>
      </c>
      <c r="C118" s="5" t="n">
        <v>74052</v>
      </c>
    </row>
    <row r="119" spans="1:3">
      <c r="A119" s="4" t="s">
        <v>578</v>
      </c>
    </row>
    <row r="120" spans="1:3">
      <c r="A120" s="3" t="s">
        <v>546</v>
      </c>
    </row>
    <row r="121" spans="1:3">
      <c r="A121" s="4" t="s">
        <v>558</v>
      </c>
      <c r="B121" s="5" t="n">
        <v>0</v>
      </c>
      <c r="C121" s="5" t="n">
        <v>0</v>
      </c>
    </row>
    <row r="122" spans="1:3">
      <c r="A122" s="4" t="s">
        <v>579</v>
      </c>
    </row>
    <row r="123" spans="1:3">
      <c r="A123" s="3" t="s">
        <v>546</v>
      </c>
    </row>
    <row r="124" spans="1:3">
      <c r="A124" s="4" t="s">
        <v>558</v>
      </c>
      <c r="B124" s="5" t="n">
        <v>20510</v>
      </c>
      <c r="C124" s="5" t="n">
        <v>22036</v>
      </c>
    </row>
    <row r="125" spans="1:3">
      <c r="A125" s="4" t="s">
        <v>580</v>
      </c>
    </row>
    <row r="126" spans="1:3">
      <c r="A126" s="3" t="s">
        <v>546</v>
      </c>
    </row>
    <row r="127" spans="1:3">
      <c r="A127" s="4" t="s">
        <v>558</v>
      </c>
      <c r="B127" s="5" t="n">
        <v>613066</v>
      </c>
      <c r="C127" s="5" t="n">
        <v>637788</v>
      </c>
    </row>
    <row r="128" spans="1:3">
      <c r="A128" s="4" t="s">
        <v>581</v>
      </c>
    </row>
    <row r="129" spans="1:3">
      <c r="A129" s="3" t="s">
        <v>546</v>
      </c>
    </row>
    <row r="130" spans="1:3">
      <c r="A130" s="4" t="s">
        <v>558</v>
      </c>
      <c r="B130" s="5" t="n">
        <v>52348</v>
      </c>
      <c r="C130" s="5" t="n">
        <v>53929</v>
      </c>
    </row>
    <row r="131" spans="1:3">
      <c r="A131" s="4" t="s">
        <v>582</v>
      </c>
    </row>
    <row r="132" spans="1:3">
      <c r="A132" s="3" t="s">
        <v>546</v>
      </c>
    </row>
    <row r="133" spans="1:3">
      <c r="A133" s="4" t="s">
        <v>558</v>
      </c>
      <c r="B133" s="5" t="n">
        <v>90201</v>
      </c>
      <c r="C133" s="5" t="n">
        <v>90583</v>
      </c>
    </row>
    <row r="134" spans="1:3">
      <c r="A134" s="4" t="s">
        <v>583</v>
      </c>
    </row>
    <row r="135" spans="1:3">
      <c r="A135" s="3" t="s">
        <v>546</v>
      </c>
    </row>
    <row r="136" spans="1:3">
      <c r="A136" s="4" t="s">
        <v>558</v>
      </c>
      <c r="B136" s="5" t="n">
        <v>240332</v>
      </c>
      <c r="C136" s="5" t="n">
        <v>224465</v>
      </c>
    </row>
    <row r="137" spans="1:3">
      <c r="A137" s="4" t="s">
        <v>584</v>
      </c>
    </row>
    <row r="138" spans="1:3">
      <c r="A138" s="3" t="s">
        <v>546</v>
      </c>
    </row>
    <row r="139" spans="1:3">
      <c r="A139" s="4" t="s">
        <v>558</v>
      </c>
      <c r="B139" s="6" t="n">
        <v>81342</v>
      </c>
      <c r="C139" s="6" t="n">
        <v>80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453</v>
      </c>
    </row>
    <row r="2" spans="1:2">
      <c r="A2" s="3" t="s">
        <v>586</v>
      </c>
    </row>
    <row r="3" spans="1:2">
      <c r="A3" s="4" t="s">
        <v>587</v>
      </c>
      <c r="B3" s="6" t="n">
        <v>443741</v>
      </c>
    </row>
    <row r="4" spans="1:2">
      <c r="A4" s="4" t="s">
        <v>588</v>
      </c>
      <c r="B4" s="5" t="n">
        <v>627938</v>
      </c>
    </row>
    <row r="5" spans="1:2">
      <c r="A5" s="4" t="s">
        <v>589</v>
      </c>
      <c r="B5" s="5" t="n">
        <v>1999134</v>
      </c>
    </row>
    <row r="6" spans="1:2">
      <c r="A6" s="4" t="s">
        <v>590</v>
      </c>
      <c r="B6" s="5" t="n">
        <v>2013150</v>
      </c>
    </row>
    <row r="7" spans="1:2">
      <c r="A7" s="4" t="s">
        <v>591</v>
      </c>
      <c r="B7" s="5" t="n">
        <v>1549806</v>
      </c>
    </row>
    <row r="8" spans="1:2">
      <c r="A8" s="4" t="s">
        <v>592</v>
      </c>
      <c r="B8" s="5" t="n">
        <v>8605605</v>
      </c>
    </row>
    <row r="9" spans="1:2">
      <c r="A9" s="3" t="s">
        <v>593</v>
      </c>
    </row>
    <row r="10" spans="1:2">
      <c r="A10" s="4" t="s">
        <v>587</v>
      </c>
      <c r="B10" s="5" t="n">
        <v>437763</v>
      </c>
    </row>
    <row r="11" spans="1:2">
      <c r="A11" s="4" t="s">
        <v>588</v>
      </c>
      <c r="B11" s="5" t="n">
        <v>627114</v>
      </c>
    </row>
    <row r="12" spans="1:2">
      <c r="A12" s="4" t="s">
        <v>589</v>
      </c>
      <c r="B12" s="5" t="n">
        <v>2016593</v>
      </c>
    </row>
    <row r="13" spans="1:2">
      <c r="A13" s="4" t="s">
        <v>590</v>
      </c>
      <c r="B13" s="5" t="n">
        <v>2089642</v>
      </c>
    </row>
    <row r="14" spans="1:2">
      <c r="A14" s="4" t="s">
        <v>591</v>
      </c>
      <c r="B14" s="5" t="n">
        <v>1698014</v>
      </c>
    </row>
    <row r="15" spans="1:2">
      <c r="A15" s="4" t="s">
        <v>594</v>
      </c>
      <c r="B15" s="6" t="n">
        <v>8873824</v>
      </c>
    </row>
    <row r="16" spans="1:2">
      <c r="A16" s="3" t="s">
        <v>595</v>
      </c>
    </row>
    <row r="17" spans="1:2">
      <c r="A17" s="4" t="s">
        <v>587</v>
      </c>
      <c r="B17" s="4" t="s">
        <v>596</v>
      </c>
    </row>
    <row r="18" spans="1:2">
      <c r="A18" s="4" t="s">
        <v>588</v>
      </c>
      <c r="B18" s="4" t="s">
        <v>597</v>
      </c>
    </row>
    <row r="19" spans="1:2">
      <c r="A19" s="4" t="s">
        <v>589</v>
      </c>
      <c r="B19" s="4" t="s">
        <v>598</v>
      </c>
    </row>
    <row r="20" spans="1:2">
      <c r="A20" s="4" t="s">
        <v>590</v>
      </c>
      <c r="B20" s="4" t="s">
        <v>599</v>
      </c>
    </row>
    <row r="21" spans="1:2">
      <c r="A21" s="4" t="s">
        <v>591</v>
      </c>
      <c r="B21" s="4" t="s">
        <v>600</v>
      </c>
    </row>
    <row r="22" spans="1:2">
      <c r="A22" s="4" t="s">
        <v>601</v>
      </c>
      <c r="B22" s="4" t="s">
        <v>602</v>
      </c>
    </row>
    <row r="23" spans="1:2">
      <c r="A23" s="4" t="s">
        <v>554</v>
      </c>
    </row>
    <row r="24" spans="1:2">
      <c r="A24" s="3" t="s">
        <v>586</v>
      </c>
    </row>
    <row r="25" spans="1:2">
      <c r="A25" s="4" t="s">
        <v>603</v>
      </c>
      <c r="B25" s="6" t="n">
        <v>401266</v>
      </c>
    </row>
    <row r="26" spans="1:2">
      <c r="A26" s="3" t="s">
        <v>593</v>
      </c>
    </row>
    <row r="27" spans="1:2">
      <c r="A27" s="4" t="s">
        <v>603</v>
      </c>
      <c r="B27" s="6" t="n">
        <v>408507</v>
      </c>
    </row>
    <row r="28" spans="1:2">
      <c r="A28" s="3" t="s">
        <v>595</v>
      </c>
    </row>
    <row r="29" spans="1:2">
      <c r="A29" s="4" t="s">
        <v>603</v>
      </c>
      <c r="B29" s="4" t="s">
        <v>604</v>
      </c>
    </row>
    <row r="30" spans="1:2">
      <c r="A30" s="4" t="s">
        <v>555</v>
      </c>
    </row>
    <row r="31" spans="1:2">
      <c r="A31" s="3" t="s">
        <v>586</v>
      </c>
    </row>
    <row r="32" spans="1:2">
      <c r="A32" s="4" t="s">
        <v>603</v>
      </c>
      <c r="B32" s="6" t="n">
        <v>859507</v>
      </c>
    </row>
    <row r="33" spans="1:2">
      <c r="A33" s="3" t="s">
        <v>593</v>
      </c>
    </row>
    <row r="34" spans="1:2">
      <c r="A34" s="4" t="s">
        <v>603</v>
      </c>
      <c r="B34" s="6" t="n">
        <v>887337</v>
      </c>
    </row>
    <row r="35" spans="1:2">
      <c r="A35" s="3" t="s">
        <v>595</v>
      </c>
    </row>
    <row r="36" spans="1:2">
      <c r="A36" s="4" t="s">
        <v>603</v>
      </c>
      <c r="B36" s="4" t="s">
        <v>605</v>
      </c>
    </row>
    <row r="37" spans="1:2">
      <c r="A37" s="4" t="s">
        <v>556</v>
      </c>
    </row>
    <row r="38" spans="1:2">
      <c r="A38" s="3" t="s">
        <v>586</v>
      </c>
    </row>
    <row r="39" spans="1:2">
      <c r="A39" s="4" t="s">
        <v>603</v>
      </c>
      <c r="B39" s="6" t="n">
        <v>711063</v>
      </c>
    </row>
    <row r="40" spans="1:2">
      <c r="A40" s="3" t="s">
        <v>593</v>
      </c>
    </row>
    <row r="41" spans="1:2">
      <c r="A41" s="4" t="s">
        <v>603</v>
      </c>
      <c r="B41" s="6" t="n">
        <v>708854</v>
      </c>
    </row>
    <row r="42" spans="1:2">
      <c r="A42" s="3" t="s">
        <v>595</v>
      </c>
    </row>
    <row r="43" spans="1:2">
      <c r="A43" s="4" t="s">
        <v>603</v>
      </c>
      <c r="B43" s="4" t="s">
        <v>6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453</v>
      </c>
    </row>
    <row r="3" spans="1:2">
      <c r="A3" s="3" t="s">
        <v>608</v>
      </c>
    </row>
    <row r="4" spans="1:2">
      <c r="A4" s="4" t="s">
        <v>586</v>
      </c>
      <c r="B4" s="6" t="n">
        <v>8605605</v>
      </c>
    </row>
    <row r="5" spans="1:2">
      <c r="A5" s="4" t="s">
        <v>593</v>
      </c>
      <c r="B5" s="5" t="n">
        <v>8873824</v>
      </c>
    </row>
    <row r="6" spans="1:2">
      <c r="A6" s="4" t="s">
        <v>609</v>
      </c>
    </row>
    <row r="7" spans="1:2">
      <c r="A7" s="3" t="s">
        <v>608</v>
      </c>
    </row>
    <row r="8" spans="1:2">
      <c r="A8" s="4" t="s">
        <v>586</v>
      </c>
      <c r="B8" s="6" t="n">
        <v>395197</v>
      </c>
    </row>
    <row r="9" spans="1:2">
      <c r="A9" s="4" t="s">
        <v>610</v>
      </c>
    </row>
    <row r="10" spans="1:2">
      <c r="A10" s="3" t="s">
        <v>608</v>
      </c>
    </row>
    <row r="11" spans="1:2">
      <c r="A11" s="4" t="s">
        <v>611</v>
      </c>
      <c r="B11" s="4" t="s">
        <v>602</v>
      </c>
    </row>
    <row r="12" spans="1:2">
      <c r="A12" s="4" t="s">
        <v>612</v>
      </c>
    </row>
    <row r="13" spans="1:2">
      <c r="A13" s="3" t="s">
        <v>608</v>
      </c>
    </row>
    <row r="14" spans="1:2">
      <c r="A14" s="4" t="s">
        <v>611</v>
      </c>
      <c r="B14" s="4" t="s">
        <v>613</v>
      </c>
    </row>
    <row r="15" spans="1:2">
      <c r="A15" s="4" t="s">
        <v>614</v>
      </c>
    </row>
    <row r="16" spans="1:2">
      <c r="A16" s="3" t="s">
        <v>608</v>
      </c>
    </row>
    <row r="17" spans="1:2">
      <c r="A17" s="4" t="s">
        <v>586</v>
      </c>
      <c r="B17" s="6" t="n">
        <v>2169247</v>
      </c>
    </row>
    <row r="18" spans="1:2">
      <c r="A18" s="4" t="s">
        <v>615</v>
      </c>
    </row>
    <row r="19" spans="1:2">
      <c r="A19" s="3" t="s">
        <v>608</v>
      </c>
    </row>
    <row r="20" spans="1:2">
      <c r="A20" s="4" t="s">
        <v>611</v>
      </c>
      <c r="B20" s="4" t="s">
        <v>616</v>
      </c>
    </row>
    <row r="21" spans="1:2">
      <c r="A21" s="4" t="s">
        <v>617</v>
      </c>
    </row>
    <row r="22" spans="1:2">
      <c r="A22" s="3" t="s">
        <v>608</v>
      </c>
    </row>
    <row r="23" spans="1:2">
      <c r="A23" s="4" t="s">
        <v>586</v>
      </c>
      <c r="B23" s="6" t="n">
        <v>1317303</v>
      </c>
    </row>
    <row r="24" spans="1:2">
      <c r="A24" s="4" t="s">
        <v>618</v>
      </c>
    </row>
    <row r="25" spans="1:2">
      <c r="A25" s="3" t="s">
        <v>608</v>
      </c>
    </row>
    <row r="26" spans="1:2">
      <c r="A26" s="4" t="s">
        <v>611</v>
      </c>
      <c r="B26" s="4" t="s">
        <v>619</v>
      </c>
    </row>
    <row r="27" spans="1:2">
      <c r="A27" s="4" t="s">
        <v>620</v>
      </c>
    </row>
    <row r="28" spans="1:2">
      <c r="A28" s="3" t="s">
        <v>608</v>
      </c>
    </row>
    <row r="29" spans="1:2">
      <c r="A29" s="4" t="s">
        <v>586</v>
      </c>
      <c r="B29" s="6" t="n">
        <v>2968448</v>
      </c>
    </row>
    <row r="30" spans="1:2">
      <c r="A30" s="4" t="s">
        <v>621</v>
      </c>
    </row>
    <row r="31" spans="1:2">
      <c r="A31" s="3" t="s">
        <v>608</v>
      </c>
    </row>
    <row r="32" spans="1:2">
      <c r="A32" s="4" t="s">
        <v>611</v>
      </c>
      <c r="B32" s="4" t="s">
        <v>622</v>
      </c>
    </row>
    <row r="33" spans="1:2">
      <c r="A33" s="4" t="s">
        <v>623</v>
      </c>
    </row>
    <row r="34" spans="1:2">
      <c r="A34" s="3" t="s">
        <v>608</v>
      </c>
    </row>
    <row r="35" spans="1:2">
      <c r="A35" s="4" t="s">
        <v>586</v>
      </c>
      <c r="B35" s="6" t="n">
        <v>1992296</v>
      </c>
    </row>
    <row r="36" spans="1:2">
      <c r="A36" s="4" t="s">
        <v>624</v>
      </c>
    </row>
    <row r="37" spans="1:2">
      <c r="A37" s="3" t="s">
        <v>608</v>
      </c>
    </row>
    <row r="38" spans="1:2">
      <c r="A38" s="4" t="s">
        <v>611</v>
      </c>
      <c r="B38" s="4" t="s">
        <v>625</v>
      </c>
    </row>
    <row r="39" spans="1:2">
      <c r="A39" s="4" t="s">
        <v>626</v>
      </c>
    </row>
    <row r="40" spans="1:2">
      <c r="A40" s="3" t="s">
        <v>608</v>
      </c>
    </row>
    <row r="41" spans="1:2">
      <c r="A41" s="4" t="s">
        <v>586</v>
      </c>
      <c r="B41" s="6" t="n">
        <v>31333</v>
      </c>
    </row>
    <row r="42" spans="1:2">
      <c r="A42" s="4" t="s">
        <v>627</v>
      </c>
    </row>
    <row r="43" spans="1:2">
      <c r="A43" s="3" t="s">
        <v>608</v>
      </c>
    </row>
    <row r="44" spans="1:2">
      <c r="A44" s="4" t="s">
        <v>611</v>
      </c>
      <c r="B44" s="4" t="s">
        <v>628</v>
      </c>
    </row>
    <row r="45" spans="1:2">
      <c r="A45" s="4" t="s">
        <v>549</v>
      </c>
    </row>
    <row r="46" spans="1:2">
      <c r="A46" s="3" t="s">
        <v>608</v>
      </c>
    </row>
    <row r="47" spans="1:2">
      <c r="A47" s="4" t="s">
        <v>586</v>
      </c>
      <c r="B47" s="6" t="n">
        <v>495484</v>
      </c>
    </row>
    <row r="48" spans="1:2">
      <c r="A48" s="4" t="s">
        <v>593</v>
      </c>
      <c r="B48" s="5" t="n">
        <v>506826</v>
      </c>
    </row>
    <row r="49" spans="1:2">
      <c r="A49" s="4" t="s">
        <v>629</v>
      </c>
    </row>
    <row r="50" spans="1:2">
      <c r="A50" s="3" t="s">
        <v>608</v>
      </c>
    </row>
    <row r="51" spans="1:2">
      <c r="A51" s="4" t="s">
        <v>586</v>
      </c>
      <c r="B51" s="6" t="n">
        <v>0</v>
      </c>
    </row>
    <row r="52" spans="1:2">
      <c r="A52" s="4" t="s">
        <v>630</v>
      </c>
    </row>
    <row r="53" spans="1:2">
      <c r="A53" s="3" t="s">
        <v>608</v>
      </c>
    </row>
    <row r="54" spans="1:2">
      <c r="A54" s="4" t="s">
        <v>611</v>
      </c>
      <c r="B54" s="4" t="s">
        <v>631</v>
      </c>
    </row>
    <row r="55" spans="1:2">
      <c r="A55" s="4" t="s">
        <v>632</v>
      </c>
    </row>
    <row r="56" spans="1:2">
      <c r="A56" s="3" t="s">
        <v>608</v>
      </c>
    </row>
    <row r="57" spans="1:2">
      <c r="A57" s="4" t="s">
        <v>586</v>
      </c>
      <c r="B57" s="6" t="n">
        <v>506826</v>
      </c>
    </row>
    <row r="58" spans="1:2">
      <c r="A58" s="4" t="s">
        <v>633</v>
      </c>
    </row>
    <row r="59" spans="1:2">
      <c r="A59" s="3" t="s">
        <v>608</v>
      </c>
    </row>
    <row r="60" spans="1:2">
      <c r="A60" s="4" t="s">
        <v>586</v>
      </c>
      <c r="B60" s="5" t="n">
        <v>0</v>
      </c>
    </row>
    <row r="61" spans="1:2">
      <c r="A61" s="4" t="s">
        <v>634</v>
      </c>
    </row>
    <row r="62" spans="1:2">
      <c r="A62" s="3" t="s">
        <v>608</v>
      </c>
    </row>
    <row r="63" spans="1:2">
      <c r="A63" s="4" t="s">
        <v>586</v>
      </c>
      <c r="B63" s="5" t="n">
        <v>0</v>
      </c>
    </row>
    <row r="64" spans="1:2">
      <c r="A64" s="4" t="s">
        <v>635</v>
      </c>
    </row>
    <row r="65" spans="1:2">
      <c r="A65" s="3" t="s">
        <v>608</v>
      </c>
    </row>
    <row r="66" spans="1:2">
      <c r="A66" s="4" t="s">
        <v>586</v>
      </c>
      <c r="B66" s="5" t="n">
        <v>0</v>
      </c>
    </row>
    <row r="67" spans="1:2">
      <c r="A67" s="4" t="s">
        <v>636</v>
      </c>
    </row>
    <row r="68" spans="1:2">
      <c r="A68" s="3" t="s">
        <v>608</v>
      </c>
    </row>
    <row r="69" spans="1:2">
      <c r="A69" s="4" t="s">
        <v>586</v>
      </c>
      <c r="B69" s="5" t="n">
        <v>0</v>
      </c>
    </row>
    <row r="70" spans="1:2">
      <c r="A70" s="4" t="s">
        <v>550</v>
      </c>
    </row>
    <row r="71" spans="1:2">
      <c r="A71" s="3" t="s">
        <v>608</v>
      </c>
    </row>
    <row r="72" spans="1:2">
      <c r="A72" s="4" t="s">
        <v>586</v>
      </c>
      <c r="B72" s="5" t="n">
        <v>275156</v>
      </c>
    </row>
    <row r="73" spans="1:2">
      <c r="A73" s="4" t="s">
        <v>593</v>
      </c>
      <c r="B73" s="5" t="n">
        <v>295957</v>
      </c>
    </row>
    <row r="74" spans="1:2">
      <c r="A74" s="4" t="s">
        <v>637</v>
      </c>
    </row>
    <row r="75" spans="1:2">
      <c r="A75" s="3" t="s">
        <v>608</v>
      </c>
    </row>
    <row r="76" spans="1:2">
      <c r="A76" s="4" t="s">
        <v>586</v>
      </c>
      <c r="B76" s="6" t="n">
        <v>0</v>
      </c>
    </row>
    <row r="77" spans="1:2">
      <c r="A77" s="4" t="s">
        <v>638</v>
      </c>
    </row>
    <row r="78" spans="1:2">
      <c r="A78" s="3" t="s">
        <v>608</v>
      </c>
    </row>
    <row r="79" spans="1:2">
      <c r="A79" s="4" t="s">
        <v>611</v>
      </c>
      <c r="B79" s="4" t="s">
        <v>639</v>
      </c>
    </row>
    <row r="80" spans="1:2">
      <c r="A80" s="4" t="s">
        <v>640</v>
      </c>
    </row>
    <row r="81" spans="1:2">
      <c r="A81" s="3" t="s">
        <v>608</v>
      </c>
    </row>
    <row r="82" spans="1:2">
      <c r="A82" s="4" t="s">
        <v>586</v>
      </c>
      <c r="B82" s="6" t="n">
        <v>0</v>
      </c>
    </row>
    <row r="83" spans="1:2">
      <c r="A83" s="4" t="s">
        <v>641</v>
      </c>
    </row>
    <row r="84" spans="1:2">
      <c r="A84" s="3" t="s">
        <v>608</v>
      </c>
    </row>
    <row r="85" spans="1:2">
      <c r="A85" s="4" t="s">
        <v>586</v>
      </c>
      <c r="B85" s="5" t="n">
        <v>295957</v>
      </c>
    </row>
    <row r="86" spans="1:2">
      <c r="A86" s="4" t="s">
        <v>642</v>
      </c>
    </row>
    <row r="87" spans="1:2">
      <c r="A87" s="3" t="s">
        <v>608</v>
      </c>
    </row>
    <row r="88" spans="1:2">
      <c r="A88" s="4" t="s">
        <v>586</v>
      </c>
      <c r="B88" s="5" t="n">
        <v>0</v>
      </c>
    </row>
    <row r="89" spans="1:2">
      <c r="A89" s="4" t="s">
        <v>643</v>
      </c>
    </row>
    <row r="90" spans="1:2">
      <c r="A90" s="3" t="s">
        <v>608</v>
      </c>
    </row>
    <row r="91" spans="1:2">
      <c r="A91" s="4" t="s">
        <v>586</v>
      </c>
      <c r="B91" s="5" t="n">
        <v>0</v>
      </c>
    </row>
    <row r="92" spans="1:2">
      <c r="A92" s="4" t="s">
        <v>644</v>
      </c>
    </row>
    <row r="93" spans="1:2">
      <c r="A93" s="3" t="s">
        <v>608</v>
      </c>
    </row>
    <row r="94" spans="1:2">
      <c r="A94" s="4" t="s">
        <v>586</v>
      </c>
      <c r="B94" s="5" t="n">
        <v>0</v>
      </c>
    </row>
    <row r="95" spans="1:2">
      <c r="A95" s="4" t="s">
        <v>551</v>
      </c>
    </row>
    <row r="96" spans="1:2">
      <c r="A96" s="3" t="s">
        <v>608</v>
      </c>
    </row>
    <row r="97" spans="1:2">
      <c r="A97" s="4" t="s">
        <v>586</v>
      </c>
      <c r="B97" s="5" t="n">
        <v>703795</v>
      </c>
    </row>
    <row r="98" spans="1:2">
      <c r="A98" s="4" t="s">
        <v>593</v>
      </c>
      <c r="B98" s="5" t="n">
        <v>715094</v>
      </c>
    </row>
    <row r="99" spans="1:2">
      <c r="A99" s="4" t="s">
        <v>645</v>
      </c>
    </row>
    <row r="100" spans="1:2">
      <c r="A100" s="3" t="s">
        <v>608</v>
      </c>
    </row>
    <row r="101" spans="1:2">
      <c r="A101" s="4" t="s">
        <v>586</v>
      </c>
      <c r="B101" s="6" t="n">
        <v>34975</v>
      </c>
    </row>
    <row r="102" spans="1:2">
      <c r="A102" s="4" t="s">
        <v>646</v>
      </c>
    </row>
    <row r="103" spans="1:2">
      <c r="A103" s="3" t="s">
        <v>608</v>
      </c>
    </row>
    <row r="104" spans="1:2">
      <c r="A104" s="4" t="s">
        <v>611</v>
      </c>
      <c r="B104" s="4" t="s">
        <v>647</v>
      </c>
    </row>
    <row r="105" spans="1:2">
      <c r="A105" s="4" t="s">
        <v>648</v>
      </c>
    </row>
    <row r="106" spans="1:2">
      <c r="A106" s="3" t="s">
        <v>608</v>
      </c>
    </row>
    <row r="107" spans="1:2">
      <c r="A107" s="4" t="s">
        <v>586</v>
      </c>
      <c r="B107" s="6" t="n">
        <v>303279</v>
      </c>
    </row>
    <row r="108" spans="1:2">
      <c r="A108" s="4" t="s">
        <v>649</v>
      </c>
    </row>
    <row r="109" spans="1:2">
      <c r="A109" s="3" t="s">
        <v>608</v>
      </c>
    </row>
    <row r="110" spans="1:2">
      <c r="A110" s="4" t="s">
        <v>586</v>
      </c>
      <c r="B110" s="5" t="n">
        <v>154187</v>
      </c>
    </row>
    <row r="111" spans="1:2">
      <c r="A111" s="4" t="s">
        <v>650</v>
      </c>
    </row>
    <row r="112" spans="1:2">
      <c r="A112" s="3" t="s">
        <v>608</v>
      </c>
    </row>
    <row r="113" spans="1:2">
      <c r="A113" s="4" t="s">
        <v>586</v>
      </c>
      <c r="B113" s="5" t="n">
        <v>66423</v>
      </c>
    </row>
    <row r="114" spans="1:2">
      <c r="A114" s="4" t="s">
        <v>651</v>
      </c>
    </row>
    <row r="115" spans="1:2">
      <c r="A115" s="3" t="s">
        <v>608</v>
      </c>
    </row>
    <row r="116" spans="1:2">
      <c r="A116" s="4" t="s">
        <v>586</v>
      </c>
      <c r="B116" s="5" t="n">
        <v>156230</v>
      </c>
    </row>
    <row r="117" spans="1:2">
      <c r="A117" s="4" t="s">
        <v>652</v>
      </c>
    </row>
    <row r="118" spans="1:2">
      <c r="A118" s="3" t="s">
        <v>608</v>
      </c>
    </row>
    <row r="119" spans="1:2">
      <c r="A119" s="4" t="s">
        <v>586</v>
      </c>
      <c r="B119" s="5" t="n">
        <v>0</v>
      </c>
    </row>
    <row r="120" spans="1:2">
      <c r="A120" s="4" t="s">
        <v>552</v>
      </c>
    </row>
    <row r="121" spans="1:2">
      <c r="A121" s="3" t="s">
        <v>608</v>
      </c>
    </row>
    <row r="122" spans="1:2">
      <c r="A122" s="4" t="s">
        <v>586</v>
      </c>
      <c r="B122" s="5" t="n">
        <v>5011697</v>
      </c>
    </row>
    <row r="123" spans="1:2">
      <c r="A123" s="4" t="s">
        <v>593</v>
      </c>
      <c r="B123" s="5" t="n">
        <v>5189885</v>
      </c>
    </row>
    <row r="124" spans="1:2">
      <c r="A124" s="4" t="s">
        <v>653</v>
      </c>
    </row>
    <row r="125" spans="1:2">
      <c r="A125" s="3" t="s">
        <v>608</v>
      </c>
    </row>
    <row r="126" spans="1:2">
      <c r="A126" s="4" t="s">
        <v>586</v>
      </c>
      <c r="B126" s="6" t="n">
        <v>296641</v>
      </c>
    </row>
    <row r="127" spans="1:2">
      <c r="A127" s="4" t="s">
        <v>654</v>
      </c>
    </row>
    <row r="128" spans="1:2">
      <c r="A128" s="3" t="s">
        <v>608</v>
      </c>
    </row>
    <row r="129" spans="1:2">
      <c r="A129" s="4" t="s">
        <v>611</v>
      </c>
      <c r="B129" s="4" t="s">
        <v>655</v>
      </c>
    </row>
    <row r="130" spans="1:2">
      <c r="A130" s="4" t="s">
        <v>656</v>
      </c>
    </row>
    <row r="131" spans="1:2">
      <c r="A131" s="3" t="s">
        <v>608</v>
      </c>
    </row>
    <row r="132" spans="1:2">
      <c r="A132" s="4" t="s">
        <v>586</v>
      </c>
      <c r="B132" s="6" t="n">
        <v>127149</v>
      </c>
    </row>
    <row r="133" spans="1:2">
      <c r="A133" s="4" t="s">
        <v>657</v>
      </c>
    </row>
    <row r="134" spans="1:2">
      <c r="A134" s="3" t="s">
        <v>608</v>
      </c>
    </row>
    <row r="135" spans="1:2">
      <c r="A135" s="4" t="s">
        <v>586</v>
      </c>
      <c r="B135" s="5" t="n">
        <v>558260</v>
      </c>
    </row>
    <row r="136" spans="1:2">
      <c r="A136" s="4" t="s">
        <v>658</v>
      </c>
    </row>
    <row r="137" spans="1:2">
      <c r="A137" s="3" t="s">
        <v>608</v>
      </c>
    </row>
    <row r="138" spans="1:2">
      <c r="A138" s="4" t="s">
        <v>586</v>
      </c>
      <c r="B138" s="5" t="n">
        <v>2569000</v>
      </c>
    </row>
    <row r="139" spans="1:2">
      <c r="A139" s="4" t="s">
        <v>659</v>
      </c>
    </row>
    <row r="140" spans="1:2">
      <c r="A140" s="3" t="s">
        <v>608</v>
      </c>
    </row>
    <row r="141" spans="1:2">
      <c r="A141" s="4" t="s">
        <v>586</v>
      </c>
      <c r="B141" s="5" t="n">
        <v>1626305</v>
      </c>
    </row>
    <row r="142" spans="1:2">
      <c r="A142" s="4" t="s">
        <v>660</v>
      </c>
    </row>
    <row r="143" spans="1:2">
      <c r="A143" s="3" t="s">
        <v>608</v>
      </c>
    </row>
    <row r="144" spans="1:2">
      <c r="A144" s="4" t="s">
        <v>586</v>
      </c>
      <c r="B144" s="5" t="n">
        <v>12530</v>
      </c>
    </row>
    <row r="145" spans="1:2">
      <c r="A145" s="4" t="s">
        <v>553</v>
      </c>
    </row>
    <row r="146" spans="1:2">
      <c r="A146" s="3" t="s">
        <v>608</v>
      </c>
    </row>
    <row r="147" spans="1:2">
      <c r="A147" s="4" t="s">
        <v>586</v>
      </c>
      <c r="B147" s="5" t="n">
        <v>147637</v>
      </c>
    </row>
    <row r="148" spans="1:2">
      <c r="A148" s="4" t="s">
        <v>593</v>
      </c>
      <c r="B148" s="5" t="n">
        <v>161364</v>
      </c>
    </row>
    <row r="149" spans="1:2">
      <c r="A149" s="4" t="s">
        <v>661</v>
      </c>
    </row>
    <row r="150" spans="1:2">
      <c r="A150" s="3" t="s">
        <v>608</v>
      </c>
    </row>
    <row r="151" spans="1:2">
      <c r="A151" s="4" t="s">
        <v>586</v>
      </c>
      <c r="B151" s="6" t="n">
        <v>0</v>
      </c>
    </row>
    <row r="152" spans="1:2">
      <c r="A152" s="4" t="s">
        <v>662</v>
      </c>
    </row>
    <row r="153" spans="1:2">
      <c r="A153" s="3" t="s">
        <v>608</v>
      </c>
    </row>
    <row r="154" spans="1:2">
      <c r="A154" s="4" t="s">
        <v>611</v>
      </c>
      <c r="B154" s="4" t="s">
        <v>663</v>
      </c>
    </row>
    <row r="155" spans="1:2">
      <c r="A155" s="4" t="s">
        <v>664</v>
      </c>
    </row>
    <row r="156" spans="1:2">
      <c r="A156" s="3" t="s">
        <v>608</v>
      </c>
    </row>
    <row r="157" spans="1:2">
      <c r="A157" s="4" t="s">
        <v>586</v>
      </c>
      <c r="B157" s="6" t="n">
        <v>11548</v>
      </c>
    </row>
    <row r="158" spans="1:2">
      <c r="A158" s="4" t="s">
        <v>665</v>
      </c>
    </row>
    <row r="159" spans="1:2">
      <c r="A159" s="3" t="s">
        <v>608</v>
      </c>
    </row>
    <row r="160" spans="1:2">
      <c r="A160" s="4" t="s">
        <v>586</v>
      </c>
      <c r="B160" s="5" t="n">
        <v>76177</v>
      </c>
    </row>
    <row r="161" spans="1:2">
      <c r="A161" s="4" t="s">
        <v>666</v>
      </c>
    </row>
    <row r="162" spans="1:2">
      <c r="A162" s="3" t="s">
        <v>608</v>
      </c>
    </row>
    <row r="163" spans="1:2">
      <c r="A163" s="4" t="s">
        <v>586</v>
      </c>
      <c r="B163" s="5" t="n">
        <v>51347</v>
      </c>
    </row>
    <row r="164" spans="1:2">
      <c r="A164" s="4" t="s">
        <v>667</v>
      </c>
    </row>
    <row r="165" spans="1:2">
      <c r="A165" s="3" t="s">
        <v>608</v>
      </c>
    </row>
    <row r="166" spans="1:2">
      <c r="A166" s="4" t="s">
        <v>586</v>
      </c>
      <c r="B166" s="5" t="n">
        <v>22292</v>
      </c>
    </row>
    <row r="167" spans="1:2">
      <c r="A167" s="4" t="s">
        <v>668</v>
      </c>
    </row>
    <row r="168" spans="1:2">
      <c r="A168" s="3" t="s">
        <v>608</v>
      </c>
    </row>
    <row r="169" spans="1:2">
      <c r="A169" s="4" t="s">
        <v>586</v>
      </c>
      <c r="B169" s="5" t="n">
        <v>0</v>
      </c>
    </row>
    <row r="170" spans="1:2">
      <c r="A170" s="4" t="s">
        <v>554</v>
      </c>
    </row>
    <row r="171" spans="1:2">
      <c r="A171" s="3" t="s">
        <v>608</v>
      </c>
    </row>
    <row r="172" spans="1:2">
      <c r="A172" s="4" t="s">
        <v>586</v>
      </c>
      <c r="B172" s="5" t="n">
        <v>401266</v>
      </c>
    </row>
    <row r="173" spans="1:2">
      <c r="A173" s="4" t="s">
        <v>593</v>
      </c>
      <c r="B173" s="5" t="n">
        <v>408507</v>
      </c>
    </row>
    <row r="174" spans="1:2">
      <c r="A174" s="4" t="s">
        <v>669</v>
      </c>
    </row>
    <row r="175" spans="1:2">
      <c r="A175" s="3" t="s">
        <v>608</v>
      </c>
    </row>
    <row r="176" spans="1:2">
      <c r="A176" s="4" t="s">
        <v>586</v>
      </c>
      <c r="B176" s="6" t="n">
        <v>40718</v>
      </c>
    </row>
    <row r="177" spans="1:2">
      <c r="A177" s="4" t="s">
        <v>670</v>
      </c>
    </row>
    <row r="178" spans="1:2">
      <c r="A178" s="3" t="s">
        <v>608</v>
      </c>
    </row>
    <row r="179" spans="1:2">
      <c r="A179" s="4" t="s">
        <v>611</v>
      </c>
      <c r="B179" s="4" t="s">
        <v>604</v>
      </c>
    </row>
    <row r="180" spans="1:2">
      <c r="A180" s="4" t="s">
        <v>671</v>
      </c>
    </row>
    <row r="181" spans="1:2">
      <c r="A181" s="3" t="s">
        <v>608</v>
      </c>
    </row>
    <row r="182" spans="1:2">
      <c r="A182" s="4" t="s">
        <v>586</v>
      </c>
      <c r="B182" s="6" t="n">
        <v>310759</v>
      </c>
    </row>
    <row r="183" spans="1:2">
      <c r="A183" s="4" t="s">
        <v>672</v>
      </c>
    </row>
    <row r="184" spans="1:2">
      <c r="A184" s="3" t="s">
        <v>608</v>
      </c>
    </row>
    <row r="185" spans="1:2">
      <c r="A185" s="4" t="s">
        <v>586</v>
      </c>
      <c r="B185" s="5" t="n">
        <v>45094</v>
      </c>
    </row>
    <row r="186" spans="1:2">
      <c r="A186" s="4" t="s">
        <v>673</v>
      </c>
    </row>
    <row r="187" spans="1:2">
      <c r="A187" s="3" t="s">
        <v>608</v>
      </c>
    </row>
    <row r="188" spans="1:2">
      <c r="A188" s="4" t="s">
        <v>586</v>
      </c>
      <c r="B188" s="5" t="n">
        <v>2304</v>
      </c>
    </row>
    <row r="189" spans="1:2">
      <c r="A189" s="4" t="s">
        <v>674</v>
      </c>
    </row>
    <row r="190" spans="1:2">
      <c r="A190" s="3" t="s">
        <v>608</v>
      </c>
    </row>
    <row r="191" spans="1:2">
      <c r="A191" s="4" t="s">
        <v>586</v>
      </c>
      <c r="B191" s="5" t="n">
        <v>2313</v>
      </c>
    </row>
    <row r="192" spans="1:2">
      <c r="A192" s="4" t="s">
        <v>675</v>
      </c>
    </row>
    <row r="193" spans="1:2">
      <c r="A193" s="3" t="s">
        <v>608</v>
      </c>
    </row>
    <row r="194" spans="1:2">
      <c r="A194" s="4" t="s">
        <v>586</v>
      </c>
      <c r="B194" s="5" t="n">
        <v>7319</v>
      </c>
    </row>
    <row r="195" spans="1:2">
      <c r="A195" s="4" t="s">
        <v>555</v>
      </c>
    </row>
    <row r="196" spans="1:2">
      <c r="A196" s="3" t="s">
        <v>608</v>
      </c>
    </row>
    <row r="197" spans="1:2">
      <c r="A197" s="4" t="s">
        <v>586</v>
      </c>
      <c r="B197" s="5" t="n">
        <v>859507</v>
      </c>
    </row>
    <row r="198" spans="1:2">
      <c r="A198" s="4" t="s">
        <v>593</v>
      </c>
      <c r="B198" s="5" t="n">
        <v>887337</v>
      </c>
    </row>
    <row r="199" spans="1:2">
      <c r="A199" s="4" t="s">
        <v>676</v>
      </c>
    </row>
    <row r="200" spans="1:2">
      <c r="A200" s="3" t="s">
        <v>608</v>
      </c>
    </row>
    <row r="201" spans="1:2">
      <c r="A201" s="4" t="s">
        <v>586</v>
      </c>
      <c r="B201" s="6" t="n">
        <v>6743</v>
      </c>
    </row>
    <row r="202" spans="1:2">
      <c r="A202" s="4" t="s">
        <v>677</v>
      </c>
    </row>
    <row r="203" spans="1:2">
      <c r="A203" s="3" t="s">
        <v>608</v>
      </c>
    </row>
    <row r="204" spans="1:2">
      <c r="A204" s="4" t="s">
        <v>611</v>
      </c>
      <c r="B204" s="4" t="s">
        <v>605</v>
      </c>
    </row>
    <row r="205" spans="1:2">
      <c r="A205" s="4" t="s">
        <v>678</v>
      </c>
    </row>
    <row r="206" spans="1:2">
      <c r="A206" s="3" t="s">
        <v>608</v>
      </c>
    </row>
    <row r="207" spans="1:2">
      <c r="A207" s="4" t="s">
        <v>586</v>
      </c>
      <c r="B207" s="6" t="n">
        <v>606878</v>
      </c>
    </row>
    <row r="208" spans="1:2">
      <c r="A208" s="4" t="s">
        <v>679</v>
      </c>
    </row>
    <row r="209" spans="1:2">
      <c r="A209" s="3" t="s">
        <v>608</v>
      </c>
    </row>
    <row r="210" spans="1:2">
      <c r="A210" s="4" t="s">
        <v>586</v>
      </c>
      <c r="B210" s="5" t="n">
        <v>103702</v>
      </c>
    </row>
    <row r="211" spans="1:2">
      <c r="A211" s="4" t="s">
        <v>680</v>
      </c>
    </row>
    <row r="212" spans="1:2">
      <c r="A212" s="3" t="s">
        <v>608</v>
      </c>
    </row>
    <row r="213" spans="1:2">
      <c r="A213" s="4" t="s">
        <v>586</v>
      </c>
      <c r="B213" s="5" t="n">
        <v>92312</v>
      </c>
    </row>
    <row r="214" spans="1:2">
      <c r="A214" s="4" t="s">
        <v>681</v>
      </c>
    </row>
    <row r="215" spans="1:2">
      <c r="A215" s="3" t="s">
        <v>608</v>
      </c>
    </row>
    <row r="216" spans="1:2">
      <c r="A216" s="4" t="s">
        <v>586</v>
      </c>
      <c r="B216" s="5" t="n">
        <v>67072</v>
      </c>
    </row>
    <row r="217" spans="1:2">
      <c r="A217" s="4" t="s">
        <v>682</v>
      </c>
    </row>
    <row r="218" spans="1:2">
      <c r="A218" s="3" t="s">
        <v>608</v>
      </c>
    </row>
    <row r="219" spans="1:2">
      <c r="A219" s="4" t="s">
        <v>586</v>
      </c>
      <c r="B219" s="5" t="n">
        <v>10630</v>
      </c>
    </row>
    <row r="220" spans="1:2">
      <c r="A220" s="4" t="s">
        <v>556</v>
      </c>
    </row>
    <row r="221" spans="1:2">
      <c r="A221" s="3" t="s">
        <v>608</v>
      </c>
    </row>
    <row r="222" spans="1:2">
      <c r="A222" s="4" t="s">
        <v>586</v>
      </c>
      <c r="B222" s="5" t="n">
        <v>711063</v>
      </c>
    </row>
    <row r="223" spans="1:2">
      <c r="A223" s="4" t="s">
        <v>593</v>
      </c>
      <c r="B223" s="5" t="n">
        <v>708854</v>
      </c>
    </row>
    <row r="224" spans="1:2">
      <c r="A224" s="4" t="s">
        <v>683</v>
      </c>
    </row>
    <row r="225" spans="1:2">
      <c r="A225" s="3" t="s">
        <v>608</v>
      </c>
    </row>
    <row r="226" spans="1:2">
      <c r="A226" s="4" t="s">
        <v>586</v>
      </c>
      <c r="B226" s="6" t="n">
        <v>16120</v>
      </c>
    </row>
    <row r="227" spans="1:2">
      <c r="A227" s="4" t="s">
        <v>684</v>
      </c>
    </row>
    <row r="228" spans="1:2">
      <c r="A228" s="3" t="s">
        <v>608</v>
      </c>
    </row>
    <row r="229" spans="1:2">
      <c r="A229" s="4" t="s">
        <v>611</v>
      </c>
      <c r="B229" s="4" t="s">
        <v>606</v>
      </c>
    </row>
    <row r="230" spans="1:2">
      <c r="A230" s="4" t="s">
        <v>685</v>
      </c>
    </row>
    <row r="231" spans="1:2">
      <c r="A231" s="3" t="s">
        <v>608</v>
      </c>
    </row>
    <row r="232" spans="1:2">
      <c r="A232" s="4" t="s">
        <v>586</v>
      </c>
      <c r="B232" s="6" t="n">
        <v>302808</v>
      </c>
    </row>
    <row r="233" spans="1:2">
      <c r="A233" s="4" t="s">
        <v>686</v>
      </c>
    </row>
    <row r="234" spans="1:2">
      <c r="A234" s="3" t="s">
        <v>608</v>
      </c>
    </row>
    <row r="235" spans="1:2">
      <c r="A235" s="4" t="s">
        <v>586</v>
      </c>
      <c r="B235" s="5" t="n">
        <v>83926</v>
      </c>
    </row>
    <row r="236" spans="1:2">
      <c r="A236" s="4" t="s">
        <v>687</v>
      </c>
    </row>
    <row r="237" spans="1:2">
      <c r="A237" s="3" t="s">
        <v>608</v>
      </c>
    </row>
    <row r="238" spans="1:2">
      <c r="A238" s="4" t="s">
        <v>586</v>
      </c>
      <c r="B238" s="5" t="n">
        <v>187062</v>
      </c>
    </row>
    <row r="239" spans="1:2">
      <c r="A239" s="4" t="s">
        <v>688</v>
      </c>
    </row>
    <row r="240" spans="1:2">
      <c r="A240" s="3" t="s">
        <v>608</v>
      </c>
    </row>
    <row r="241" spans="1:2">
      <c r="A241" s="4" t="s">
        <v>586</v>
      </c>
      <c r="B241" s="5" t="n">
        <v>118084</v>
      </c>
    </row>
    <row r="242" spans="1:2">
      <c r="A242" s="4" t="s">
        <v>689</v>
      </c>
    </row>
    <row r="243" spans="1:2">
      <c r="A243" s="3" t="s">
        <v>608</v>
      </c>
    </row>
    <row r="244" spans="1:2">
      <c r="A244" s="4" t="s">
        <v>586</v>
      </c>
      <c r="B244" s="6" t="n">
        <v>8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9</v>
      </c>
    </row>
    <row r="2" spans="1:3">
      <c r="A2" s="3" t="s">
        <v>691</v>
      </c>
    </row>
    <row r="3" spans="1:3">
      <c r="A3" s="4" t="s">
        <v>586</v>
      </c>
      <c r="B3" s="6" t="n">
        <v>415329</v>
      </c>
      <c r="C3" s="6" t="n">
        <v>151433</v>
      </c>
    </row>
    <row r="4" spans="1:3">
      <c r="A4" s="4" t="s">
        <v>692</v>
      </c>
      <c r="B4" s="5" t="n">
        <v>2072</v>
      </c>
      <c r="C4" s="5" t="n">
        <v>2225</v>
      </c>
    </row>
    <row r="5" spans="1:3">
      <c r="A5" s="4" t="s">
        <v>693</v>
      </c>
      <c r="B5" s="5" t="n">
        <v>-1434</v>
      </c>
      <c r="C5" s="5" t="n">
        <v>-2049</v>
      </c>
    </row>
    <row r="6" spans="1:3">
      <c r="A6" s="4" t="s">
        <v>547</v>
      </c>
      <c r="B6" s="5" t="n">
        <v>415967</v>
      </c>
      <c r="C6" s="5" t="n">
        <v>151609</v>
      </c>
    </row>
    <row r="7" spans="1:3">
      <c r="A7" s="4" t="s">
        <v>549</v>
      </c>
    </row>
    <row r="8" spans="1:3">
      <c r="A8" s="3" t="s">
        <v>691</v>
      </c>
    </row>
    <row r="9" spans="1:3">
      <c r="A9" s="4" t="s">
        <v>586</v>
      </c>
      <c r="B9" s="5" t="n">
        <v>20784</v>
      </c>
      <c r="C9" s="5" t="n">
        <v>576</v>
      </c>
    </row>
    <row r="10" spans="1:3">
      <c r="A10" s="4" t="s">
        <v>692</v>
      </c>
      <c r="B10" s="5" t="n">
        <v>9</v>
      </c>
      <c r="C10" s="5" t="n">
        <v>0</v>
      </c>
    </row>
    <row r="11" spans="1:3">
      <c r="A11" s="4" t="s">
        <v>693</v>
      </c>
      <c r="B11" s="5" t="n">
        <v>-20</v>
      </c>
      <c r="C11" s="5" t="n">
        <v>-3</v>
      </c>
    </row>
    <row r="12" spans="1:3">
      <c r="A12" s="4" t="s">
        <v>547</v>
      </c>
      <c r="B12" s="5" t="n">
        <v>20773</v>
      </c>
      <c r="C12" s="5" t="n">
        <v>573</v>
      </c>
    </row>
    <row r="13" spans="1:3">
      <c r="A13" s="4" t="s">
        <v>551</v>
      </c>
    </row>
    <row r="14" spans="1:3">
      <c r="A14" s="3" t="s">
        <v>691</v>
      </c>
    </row>
    <row r="15" spans="1:3">
      <c r="A15" s="4" t="s">
        <v>586</v>
      </c>
      <c r="B15" s="5" t="n">
        <v>30453</v>
      </c>
      <c r="C15" s="5" t="n">
        <v>72811</v>
      </c>
    </row>
    <row r="16" spans="1:3">
      <c r="A16" s="4" t="s">
        <v>692</v>
      </c>
      <c r="B16" s="5" t="n">
        <v>1265</v>
      </c>
      <c r="C16" s="5" t="n">
        <v>1219</v>
      </c>
    </row>
    <row r="17" spans="1:3">
      <c r="A17" s="4" t="s">
        <v>693</v>
      </c>
      <c r="B17" s="5" t="n">
        <v>-348</v>
      </c>
      <c r="C17" s="5" t="n">
        <v>-845</v>
      </c>
    </row>
    <row r="18" spans="1:3">
      <c r="A18" s="4" t="s">
        <v>547</v>
      </c>
      <c r="B18" s="5" t="n">
        <v>31370</v>
      </c>
      <c r="C18" s="5" t="n">
        <v>73185</v>
      </c>
    </row>
    <row r="19" spans="1:3">
      <c r="A19" s="4" t="s">
        <v>552</v>
      </c>
    </row>
    <row r="20" spans="1:3">
      <c r="A20" s="3" t="s">
        <v>691</v>
      </c>
    </row>
    <row r="21" spans="1:3">
      <c r="A21" s="4" t="s">
        <v>586</v>
      </c>
      <c r="B21" s="5" t="n">
        <v>291477</v>
      </c>
      <c r="C21" s="5" t="n">
        <v>75535</v>
      </c>
    </row>
    <row r="22" spans="1:3">
      <c r="A22" s="4" t="s">
        <v>692</v>
      </c>
      <c r="B22" s="5" t="n">
        <v>772</v>
      </c>
      <c r="C22" s="5" t="n">
        <v>1006</v>
      </c>
    </row>
    <row r="23" spans="1:3">
      <c r="A23" s="4" t="s">
        <v>693</v>
      </c>
      <c r="B23" s="5" t="n">
        <v>-1019</v>
      </c>
      <c r="C23" s="5" t="n">
        <v>-1182</v>
      </c>
    </row>
    <row r="24" spans="1:3">
      <c r="A24" s="4" t="s">
        <v>547</v>
      </c>
      <c r="B24" s="5" t="n">
        <v>291230</v>
      </c>
      <c r="C24" s="5" t="n">
        <v>75359</v>
      </c>
    </row>
    <row r="25" spans="1:3">
      <c r="A25" s="4" t="s">
        <v>553</v>
      </c>
    </row>
    <row r="26" spans="1:3">
      <c r="A26" s="3" t="s">
        <v>691</v>
      </c>
    </row>
    <row r="27" spans="1:3">
      <c r="A27" s="4" t="s">
        <v>586</v>
      </c>
      <c r="B27" s="5" t="n">
        <v>1758</v>
      </c>
      <c r="C27" s="5" t="n">
        <v>2499</v>
      </c>
    </row>
    <row r="28" spans="1:3">
      <c r="A28" s="4" t="s">
        <v>692</v>
      </c>
      <c r="B28" s="5" t="n">
        <v>12</v>
      </c>
      <c r="C28" s="5" t="n">
        <v>0</v>
      </c>
    </row>
    <row r="29" spans="1:3">
      <c r="A29" s="4" t="s">
        <v>693</v>
      </c>
      <c r="B29" s="5" t="n">
        <v>-1</v>
      </c>
      <c r="C29" s="5" t="n">
        <v>-19</v>
      </c>
    </row>
    <row r="30" spans="1:3">
      <c r="A30" s="4" t="s">
        <v>547</v>
      </c>
      <c r="B30" s="5" t="n">
        <v>1769</v>
      </c>
      <c r="C30" s="5" t="n">
        <v>2480</v>
      </c>
    </row>
    <row r="31" spans="1:3">
      <c r="A31" s="4" t="s">
        <v>554</v>
      </c>
    </row>
    <row r="32" spans="1:3">
      <c r="A32" s="3" t="s">
        <v>691</v>
      </c>
    </row>
    <row r="33" spans="1:3">
      <c r="A33" s="4" t="s">
        <v>586</v>
      </c>
      <c r="B33" s="5" t="n">
        <v>6474</v>
      </c>
      <c r="C33" s="5" t="n">
        <v>12</v>
      </c>
    </row>
    <row r="34" spans="1:3">
      <c r="A34" s="4" t="s">
        <v>692</v>
      </c>
      <c r="B34" s="5" t="n">
        <v>2</v>
      </c>
      <c r="C34" s="5" t="n">
        <v>0</v>
      </c>
    </row>
    <row r="35" spans="1:3">
      <c r="A35" s="4" t="s">
        <v>693</v>
      </c>
      <c r="B35" s="5" t="n">
        <v>-16</v>
      </c>
      <c r="C35" s="5" t="n">
        <v>0</v>
      </c>
    </row>
    <row r="36" spans="1:3">
      <c r="A36" s="4" t="s">
        <v>547</v>
      </c>
      <c r="B36" s="5" t="n">
        <v>6460</v>
      </c>
      <c r="C36" s="6" t="n">
        <v>12</v>
      </c>
    </row>
    <row r="37" spans="1:3">
      <c r="A37" s="4" t="s">
        <v>556</v>
      </c>
    </row>
    <row r="38" spans="1:3">
      <c r="A38" s="3" t="s">
        <v>691</v>
      </c>
    </row>
    <row r="39" spans="1:3">
      <c r="A39" s="4" t="s">
        <v>586</v>
      </c>
      <c r="B39" s="5" t="n">
        <v>64383</v>
      </c>
    </row>
    <row r="40" spans="1:3">
      <c r="A40" s="4" t="s">
        <v>692</v>
      </c>
      <c r="B40" s="5" t="n">
        <v>12</v>
      </c>
    </row>
    <row r="41" spans="1:3">
      <c r="A41" s="4" t="s">
        <v>693</v>
      </c>
      <c r="B41" s="5" t="n">
        <v>-30</v>
      </c>
    </row>
    <row r="42" spans="1:3">
      <c r="A42" s="4" t="s">
        <v>547</v>
      </c>
      <c r="B42" s="6" t="n">
        <v>643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4</v>
      </c>
      <c r="B1" s="2" t="s">
        <v>695</v>
      </c>
      <c r="C1" s="2" t="s">
        <v>696</v>
      </c>
    </row>
    <row r="2" spans="1:3">
      <c r="A2" s="3" t="s">
        <v>593</v>
      </c>
    </row>
    <row r="3" spans="1:3">
      <c r="A3" s="4" t="s">
        <v>697</v>
      </c>
      <c r="B3" s="6" t="n">
        <v>5252</v>
      </c>
      <c r="C3" s="6" t="n">
        <v>21607</v>
      </c>
    </row>
    <row r="4" spans="1:3">
      <c r="A4" s="4" t="s">
        <v>698</v>
      </c>
      <c r="B4" s="5" t="n">
        <v>218420</v>
      </c>
      <c r="C4" s="5" t="n">
        <v>36510</v>
      </c>
    </row>
    <row r="5" spans="1:3">
      <c r="A5" s="4" t="s">
        <v>179</v>
      </c>
      <c r="B5" s="5" t="n">
        <v>223672</v>
      </c>
      <c r="C5" s="5" t="n">
        <v>58117</v>
      </c>
    </row>
    <row r="6" spans="1:3">
      <c r="A6" s="3" t="s">
        <v>699</v>
      </c>
    </row>
    <row r="7" spans="1:3">
      <c r="A7" s="4" t="s">
        <v>697</v>
      </c>
      <c r="B7" s="5" t="n">
        <v>-801</v>
      </c>
      <c r="C7" s="5" t="n">
        <v>-995</v>
      </c>
    </row>
    <row r="8" spans="1:3">
      <c r="A8" s="4" t="s">
        <v>698</v>
      </c>
      <c r="B8" s="5" t="n">
        <v>-633</v>
      </c>
      <c r="C8" s="5" t="n">
        <v>-1054</v>
      </c>
    </row>
    <row r="9" spans="1:3">
      <c r="A9" s="4" t="s">
        <v>179</v>
      </c>
      <c r="B9" s="6" t="n">
        <v>-1434</v>
      </c>
      <c r="C9" s="6" t="n">
        <v>-2049</v>
      </c>
    </row>
    <row r="10" spans="1:3">
      <c r="A10" s="4" t="s">
        <v>700</v>
      </c>
      <c r="B10" s="5" t="n">
        <v>203</v>
      </c>
      <c r="C10" s="5" t="n">
        <v>88</v>
      </c>
    </row>
    <row r="11" spans="1:3">
      <c r="A11" s="4" t="s">
        <v>701</v>
      </c>
      <c r="B11" s="5" t="n">
        <v>15</v>
      </c>
      <c r="C11" s="5" t="n">
        <v>42</v>
      </c>
    </row>
    <row r="12" spans="1:3">
      <c r="A12" s="4" t="s">
        <v>549</v>
      </c>
    </row>
    <row r="13" spans="1:3">
      <c r="A13" s="3" t="s">
        <v>593</v>
      </c>
    </row>
    <row r="14" spans="1:3">
      <c r="A14" s="4" t="s">
        <v>697</v>
      </c>
      <c r="B14" s="6" t="n">
        <v>0</v>
      </c>
      <c r="C14" s="6" t="n">
        <v>573</v>
      </c>
    </row>
    <row r="15" spans="1:3">
      <c r="A15" s="4" t="s">
        <v>698</v>
      </c>
      <c r="B15" s="5" t="n">
        <v>8506</v>
      </c>
      <c r="C15" s="5" t="n">
        <v>0</v>
      </c>
    </row>
    <row r="16" spans="1:3">
      <c r="A16" s="4" t="s">
        <v>179</v>
      </c>
      <c r="B16" s="5" t="n">
        <v>8506</v>
      </c>
      <c r="C16" s="5" t="n">
        <v>573</v>
      </c>
    </row>
    <row r="17" spans="1:3">
      <c r="A17" s="3" t="s">
        <v>699</v>
      </c>
    </row>
    <row r="18" spans="1:3">
      <c r="A18" s="4" t="s">
        <v>697</v>
      </c>
      <c r="B18" s="5" t="n">
        <v>0</v>
      </c>
      <c r="C18" s="5" t="n">
        <v>-3</v>
      </c>
    </row>
    <row r="19" spans="1:3">
      <c r="A19" s="4" t="s">
        <v>698</v>
      </c>
      <c r="B19" s="5" t="n">
        <v>-20</v>
      </c>
      <c r="C19" s="5" t="n">
        <v>0</v>
      </c>
    </row>
    <row r="20" spans="1:3">
      <c r="A20" s="4" t="s">
        <v>179</v>
      </c>
      <c r="B20" s="5" t="n">
        <v>-20</v>
      </c>
      <c r="C20" s="5" t="n">
        <v>-3</v>
      </c>
    </row>
    <row r="21" spans="1:3">
      <c r="A21" s="4" t="s">
        <v>551</v>
      </c>
    </row>
    <row r="22" spans="1:3">
      <c r="A22" s="3" t="s">
        <v>593</v>
      </c>
    </row>
    <row r="23" spans="1:3">
      <c r="A23" s="4" t="s">
        <v>697</v>
      </c>
      <c r="B23" s="5" t="n">
        <v>2650</v>
      </c>
      <c r="C23" s="5" t="n">
        <v>7351</v>
      </c>
    </row>
    <row r="24" spans="1:3">
      <c r="A24" s="4" t="s">
        <v>698</v>
      </c>
      <c r="B24" s="5" t="n">
        <v>1682</v>
      </c>
      <c r="C24" s="5" t="n">
        <v>11000</v>
      </c>
    </row>
    <row r="25" spans="1:3">
      <c r="A25" s="4" t="s">
        <v>179</v>
      </c>
      <c r="B25" s="5" t="n">
        <v>4332</v>
      </c>
      <c r="C25" s="5" t="n">
        <v>18351</v>
      </c>
    </row>
    <row r="26" spans="1:3">
      <c r="A26" s="3" t="s">
        <v>699</v>
      </c>
    </row>
    <row r="27" spans="1:3">
      <c r="A27" s="4" t="s">
        <v>697</v>
      </c>
      <c r="B27" s="5" t="n">
        <v>-334</v>
      </c>
      <c r="C27" s="5" t="n">
        <v>-345</v>
      </c>
    </row>
    <row r="28" spans="1:3">
      <c r="A28" s="4" t="s">
        <v>698</v>
      </c>
      <c r="B28" s="5" t="n">
        <v>-14</v>
      </c>
      <c r="C28" s="5" t="n">
        <v>-500</v>
      </c>
    </row>
    <row r="29" spans="1:3">
      <c r="A29" s="4" t="s">
        <v>179</v>
      </c>
      <c r="B29" s="5" t="n">
        <v>-348</v>
      </c>
      <c r="C29" s="5" t="n">
        <v>-845</v>
      </c>
    </row>
    <row r="30" spans="1:3">
      <c r="A30" s="4" t="s">
        <v>552</v>
      </c>
    </row>
    <row r="31" spans="1:3">
      <c r="A31" s="3" t="s">
        <v>593</v>
      </c>
    </row>
    <row r="32" spans="1:3">
      <c r="A32" s="4" t="s">
        <v>697</v>
      </c>
      <c r="B32" s="5" t="n">
        <v>2473</v>
      </c>
      <c r="C32" s="5" t="n">
        <v>11888</v>
      </c>
    </row>
    <row r="33" spans="1:3">
      <c r="A33" s="4" t="s">
        <v>698</v>
      </c>
      <c r="B33" s="5" t="n">
        <v>172403</v>
      </c>
      <c r="C33" s="5" t="n">
        <v>25227</v>
      </c>
    </row>
    <row r="34" spans="1:3">
      <c r="A34" s="4" t="s">
        <v>179</v>
      </c>
      <c r="B34" s="5" t="n">
        <v>174876</v>
      </c>
      <c r="C34" s="5" t="n">
        <v>37115</v>
      </c>
    </row>
    <row r="35" spans="1:3">
      <c r="A35" s="3" t="s">
        <v>699</v>
      </c>
    </row>
    <row r="36" spans="1:3">
      <c r="A36" s="4" t="s">
        <v>697</v>
      </c>
      <c r="B36" s="5" t="n">
        <v>-466</v>
      </c>
      <c r="C36" s="5" t="n">
        <v>-629</v>
      </c>
    </row>
    <row r="37" spans="1:3">
      <c r="A37" s="4" t="s">
        <v>698</v>
      </c>
      <c r="B37" s="5" t="n">
        <v>-553</v>
      </c>
      <c r="C37" s="5" t="n">
        <v>-553</v>
      </c>
    </row>
    <row r="38" spans="1:3">
      <c r="A38" s="4" t="s">
        <v>179</v>
      </c>
      <c r="B38" s="5" t="n">
        <v>-1019</v>
      </c>
      <c r="C38" s="5" t="n">
        <v>-1182</v>
      </c>
    </row>
    <row r="39" spans="1:3">
      <c r="A39" s="4" t="s">
        <v>553</v>
      </c>
    </row>
    <row r="40" spans="1:3">
      <c r="A40" s="3" t="s">
        <v>593</v>
      </c>
    </row>
    <row r="41" spans="1:3">
      <c r="A41" s="4" t="s">
        <v>697</v>
      </c>
      <c r="B41" s="5" t="n">
        <v>127</v>
      </c>
      <c r="C41" s="5" t="n">
        <v>1783</v>
      </c>
    </row>
    <row r="42" spans="1:3">
      <c r="A42" s="4" t="s">
        <v>698</v>
      </c>
      <c r="B42" s="5" t="n">
        <v>142</v>
      </c>
      <c r="C42" s="5" t="n">
        <v>283</v>
      </c>
    </row>
    <row r="43" spans="1:3">
      <c r="A43" s="4" t="s">
        <v>179</v>
      </c>
      <c r="B43" s="5" t="n">
        <v>269</v>
      </c>
      <c r="C43" s="5" t="n">
        <v>2066</v>
      </c>
    </row>
    <row r="44" spans="1:3">
      <c r="A44" s="3" t="s">
        <v>699</v>
      </c>
    </row>
    <row r="45" spans="1:3">
      <c r="A45" s="4" t="s">
        <v>697</v>
      </c>
      <c r="B45" s="5" t="n">
        <v>-1</v>
      </c>
      <c r="C45" s="5" t="n">
        <v>-18</v>
      </c>
    </row>
    <row r="46" spans="1:3">
      <c r="A46" s="4" t="s">
        <v>698</v>
      </c>
      <c r="B46" s="5" t="n">
        <v>0</v>
      </c>
      <c r="C46" s="5" t="n">
        <v>-1</v>
      </c>
    </row>
    <row r="47" spans="1:3">
      <c r="A47" s="4" t="s">
        <v>179</v>
      </c>
      <c r="B47" s="5" t="n">
        <v>-1</v>
      </c>
      <c r="C47" s="5" t="n">
        <v>-19</v>
      </c>
    </row>
    <row r="48" spans="1:3">
      <c r="A48" s="4" t="s">
        <v>554</v>
      </c>
    </row>
    <row r="49" spans="1:3">
      <c r="A49" s="3" t="s">
        <v>593</v>
      </c>
    </row>
    <row r="50" spans="1:3">
      <c r="A50" s="4" t="s">
        <v>697</v>
      </c>
      <c r="B50" s="5" t="n">
        <v>2</v>
      </c>
      <c r="C50" s="5" t="n">
        <v>12</v>
      </c>
    </row>
    <row r="51" spans="1:3">
      <c r="A51" s="4" t="s">
        <v>698</v>
      </c>
      <c r="B51" s="5" t="n">
        <v>5117</v>
      </c>
      <c r="C51" s="5" t="n">
        <v>0</v>
      </c>
    </row>
    <row r="52" spans="1:3">
      <c r="A52" s="4" t="s">
        <v>179</v>
      </c>
      <c r="B52" s="5" t="n">
        <v>5119</v>
      </c>
      <c r="C52" s="5" t="n">
        <v>12</v>
      </c>
    </row>
    <row r="53" spans="1:3">
      <c r="A53" s="3" t="s">
        <v>699</v>
      </c>
    </row>
    <row r="54" spans="1:3">
      <c r="A54" s="4" t="s">
        <v>697</v>
      </c>
      <c r="B54" s="5" t="n">
        <v>0</v>
      </c>
      <c r="C54" s="5" t="n">
        <v>0</v>
      </c>
    </row>
    <row r="55" spans="1:3">
      <c r="A55" s="4" t="s">
        <v>698</v>
      </c>
      <c r="B55" s="5" t="n">
        <v>-16</v>
      </c>
      <c r="C55" s="5" t="n">
        <v>0</v>
      </c>
    </row>
    <row r="56" spans="1:3">
      <c r="A56" s="4" t="s">
        <v>179</v>
      </c>
      <c r="B56" s="5" t="n">
        <v>-16</v>
      </c>
      <c r="C56" s="6" t="n">
        <v>0</v>
      </c>
    </row>
    <row r="57" spans="1:3">
      <c r="A57" s="4" t="s">
        <v>556</v>
      </c>
    </row>
    <row r="58" spans="1:3">
      <c r="A58" s="3" t="s">
        <v>593</v>
      </c>
    </row>
    <row r="59" spans="1:3">
      <c r="A59" s="4" t="s">
        <v>697</v>
      </c>
      <c r="B59" s="5" t="n">
        <v>0</v>
      </c>
    </row>
    <row r="60" spans="1:3">
      <c r="A60" s="4" t="s">
        <v>698</v>
      </c>
      <c r="B60" s="5" t="n">
        <v>30570</v>
      </c>
    </row>
    <row r="61" spans="1:3">
      <c r="A61" s="4" t="s">
        <v>179</v>
      </c>
      <c r="B61" s="5" t="n">
        <v>30570</v>
      </c>
    </row>
    <row r="62" spans="1:3">
      <c r="A62" s="3" t="s">
        <v>699</v>
      </c>
    </row>
    <row r="63" spans="1:3">
      <c r="A63" s="4" t="s">
        <v>697</v>
      </c>
      <c r="B63" s="5" t="n">
        <v>0</v>
      </c>
    </row>
    <row r="64" spans="1:3">
      <c r="A64" s="4" t="s">
        <v>698</v>
      </c>
      <c r="B64" s="5" t="n">
        <v>-30</v>
      </c>
    </row>
    <row r="65" spans="1:3">
      <c r="A65" s="4" t="s">
        <v>179</v>
      </c>
      <c r="B65" s="6" t="n">
        <v>-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2</v>
      </c>
      <c r="B1" s="2" t="s">
        <v>1</v>
      </c>
    </row>
    <row r="2" spans="1:4">
      <c r="B2" s="2" t="s">
        <v>2</v>
      </c>
      <c r="C2" s="2" t="s">
        <v>136</v>
      </c>
      <c r="D2" s="2" t="s">
        <v>69</v>
      </c>
    </row>
    <row r="3" spans="1:4">
      <c r="A3" s="3" t="s">
        <v>264</v>
      </c>
    </row>
    <row r="4" spans="1:4">
      <c r="A4" s="4" t="s">
        <v>703</v>
      </c>
      <c r="B4" s="6" t="n">
        <v>0</v>
      </c>
      <c r="C4" s="6" t="n">
        <v>0</v>
      </c>
    </row>
    <row r="5" spans="1:4">
      <c r="A5" s="4" t="s">
        <v>704</v>
      </c>
    </row>
    <row r="6" spans="1:4">
      <c r="A6" s="3" t="s">
        <v>705</v>
      </c>
    </row>
    <row r="7" spans="1:4">
      <c r="A7" s="4" t="s">
        <v>706</v>
      </c>
      <c r="B7" s="6" t="n">
        <v>0</v>
      </c>
      <c r="D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63"/>
    <col customWidth="1" max="5" min="5" width="63"/>
    <col customWidth="1" max="6" min="6" width="41"/>
    <col customWidth="1" max="7" min="7" width="40"/>
    <col customWidth="1" max="8" min="8" width="40"/>
    <col customWidth="1" max="9" min="9" width="44"/>
    <col customWidth="1" max="10" min="10" width="27"/>
    <col customWidth="1" max="11" min="11" width="46"/>
    <col customWidth="1" max="12" min="12" width="32"/>
    <col customWidth="1" max="13" min="13" width="34"/>
    <col customWidth="1" max="14" min="14" width="60"/>
    <col customWidth="1" max="15" min="15" width="18"/>
    <col customWidth="1" max="16" min="16" width="70"/>
  </cols>
  <sheetData>
    <row r="1" spans="1:16">
      <c r="A1" s="1" t="s">
        <v>178</v>
      </c>
      <c r="B1" s="2" t="s">
        <v>179</v>
      </c>
      <c r="C1" s="2" t="s">
        <v>180</v>
      </c>
      <c r="D1" s="2" t="s">
        <v>181</v>
      </c>
      <c r="E1" s="2" t="s">
        <v>182</v>
      </c>
      <c r="F1" s="2" t="s">
        <v>183</v>
      </c>
      <c r="G1" s="2" t="s">
        <v>184</v>
      </c>
      <c r="H1" s="2" t="s">
        <v>185</v>
      </c>
      <c r="I1" s="2" t="s">
        <v>186</v>
      </c>
      <c r="J1" s="2" t="s">
        <v>187</v>
      </c>
      <c r="K1" s="2" t="s">
        <v>188</v>
      </c>
      <c r="L1" s="2" t="s">
        <v>189</v>
      </c>
      <c r="M1" s="2" t="s">
        <v>190</v>
      </c>
      <c r="N1" s="2" t="s">
        <v>191</v>
      </c>
      <c r="O1" s="2" t="s">
        <v>192</v>
      </c>
      <c r="P1" s="2" t="s">
        <v>193</v>
      </c>
    </row>
    <row r="2" spans="1:16">
      <c r="A2" s="4" t="s">
        <v>194</v>
      </c>
      <c r="C2" s="6" t="n">
        <v>16402</v>
      </c>
      <c r="D2" s="6" t="n">
        <v>2600</v>
      </c>
      <c r="E2" s="6" t="n">
        <v>405</v>
      </c>
      <c r="F2" s="6" t="n">
        <v>389</v>
      </c>
      <c r="G2" s="6" t="n">
        <v>0</v>
      </c>
      <c r="H2" s="6" t="n">
        <v>0</v>
      </c>
      <c r="I2" s="6" t="n">
        <v>-421559</v>
      </c>
      <c r="J2" s="6" t="n">
        <v>1395067</v>
      </c>
      <c r="K2" s="6" t="n">
        <v>10468</v>
      </c>
      <c r="L2" s="6" t="n">
        <v>11171</v>
      </c>
      <c r="M2" s="6" t="n">
        <v>-3143</v>
      </c>
      <c r="N2" s="6" t="n">
        <v>2440</v>
      </c>
      <c r="O2" s="6" t="n">
        <v>2132912</v>
      </c>
      <c r="P2" s="6" t="n">
        <v>9264</v>
      </c>
    </row>
    <row r="3" spans="1:16">
      <c r="A3" s="3" t="s">
        <v>195</v>
      </c>
    </row>
    <row r="4" spans="1:16">
      <c r="A4" s="4" t="s">
        <v>196</v>
      </c>
      <c r="C4" s="5" t="n">
        <v>1532</v>
      </c>
      <c r="E4" s="5" t="n">
        <v>505</v>
      </c>
      <c r="G4" s="5" t="n">
        <v>400000</v>
      </c>
      <c r="J4" s="5" t="n">
        <v>413679</v>
      </c>
    </row>
    <row r="5" spans="1:16">
      <c r="A5" s="4" t="s">
        <v>197</v>
      </c>
      <c r="J5" s="5" t="n">
        <v>-10781</v>
      </c>
    </row>
    <row r="6" spans="1:16">
      <c r="A6" s="4" t="s">
        <v>198</v>
      </c>
      <c r="J6" s="5" t="n">
        <v>14762</v>
      </c>
    </row>
    <row r="7" spans="1:16">
      <c r="A7" s="4" t="s">
        <v>199</v>
      </c>
      <c r="B7" s="6" t="n">
        <v>-1696</v>
      </c>
      <c r="L7" s="5" t="n">
        <v>1270</v>
      </c>
      <c r="N7" s="5" t="n">
        <v>-2568</v>
      </c>
    </row>
    <row r="8" spans="1:16">
      <c r="A8" s="4" t="s">
        <v>200</v>
      </c>
      <c r="B8" s="5" t="n">
        <v>0</v>
      </c>
    </row>
    <row r="9" spans="1:16">
      <c r="A9" s="4" t="s">
        <v>201</v>
      </c>
      <c r="B9" s="5" t="n">
        <v>-48931</v>
      </c>
      <c r="O9" s="5" t="n">
        <v>-62894</v>
      </c>
    </row>
    <row r="10" spans="1:16">
      <c r="A10" s="4" t="s">
        <v>156</v>
      </c>
      <c r="B10" s="5" t="n">
        <v>19096</v>
      </c>
      <c r="O10" s="5" t="n">
        <v>19096</v>
      </c>
      <c r="P10" s="5" t="n">
        <v>1000</v>
      </c>
    </row>
    <row r="11" spans="1:16">
      <c r="A11" s="4" t="s">
        <v>202</v>
      </c>
      <c r="O11" s="5" t="n">
        <v>-5133</v>
      </c>
    </row>
    <row r="12" spans="1:16">
      <c r="A12" s="4" t="s">
        <v>203</v>
      </c>
      <c r="O12" s="5" t="n">
        <v>785</v>
      </c>
    </row>
    <row r="13" spans="1:16">
      <c r="A13" s="4" t="s">
        <v>204</v>
      </c>
      <c r="P13" s="5" t="n">
        <v>49</v>
      </c>
    </row>
    <row r="14" spans="1:16">
      <c r="A14" s="4" t="s">
        <v>205</v>
      </c>
      <c r="C14" s="5" t="n">
        <v>17934</v>
      </c>
      <c r="D14" s="5" t="n">
        <v>2600</v>
      </c>
      <c r="E14" s="5" t="n">
        <v>910</v>
      </c>
      <c r="F14" s="5" t="n">
        <v>389</v>
      </c>
      <c r="G14" s="5" t="n">
        <v>400000</v>
      </c>
      <c r="H14" s="5" t="n">
        <v>0</v>
      </c>
      <c r="I14" s="5" t="n">
        <v>-421559</v>
      </c>
      <c r="J14" s="5" t="n">
        <v>1812727</v>
      </c>
      <c r="K14" s="5" t="n">
        <v>9170</v>
      </c>
      <c r="L14" s="5" t="n">
        <v>12441</v>
      </c>
      <c r="M14" s="5" t="n">
        <v>-3143</v>
      </c>
      <c r="N14" s="5" t="n">
        <v>-128</v>
      </c>
      <c r="O14" s="5" t="n">
        <v>2083193</v>
      </c>
      <c r="P14" s="5" t="n">
        <v>10313</v>
      </c>
    </row>
    <row r="15" spans="1:16">
      <c r="A15" s="4" t="s">
        <v>206</v>
      </c>
      <c r="C15" s="5" t="n">
        <v>17930</v>
      </c>
      <c r="D15" s="5" t="n">
        <v>2600</v>
      </c>
      <c r="E15" s="5" t="n">
        <v>910</v>
      </c>
      <c r="F15" s="5" t="n">
        <v>389</v>
      </c>
      <c r="G15" s="5" t="n">
        <v>400000</v>
      </c>
      <c r="H15" s="5" t="n">
        <v>0</v>
      </c>
      <c r="I15" s="5" t="n">
        <v>-421559</v>
      </c>
      <c r="J15" s="5" t="n">
        <v>1808063</v>
      </c>
      <c r="K15" s="5" t="n">
        <v>10604</v>
      </c>
      <c r="L15" s="5" t="n">
        <v>12581</v>
      </c>
      <c r="M15" s="5" t="n">
        <v>-3143</v>
      </c>
      <c r="N15" s="5" t="n">
        <v>1166</v>
      </c>
      <c r="O15" s="5" t="n">
        <v>2098484</v>
      </c>
      <c r="P15" s="5" t="n">
        <v>9727</v>
      </c>
    </row>
    <row r="16" spans="1:16">
      <c r="A16" s="3" t="s">
        <v>195</v>
      </c>
    </row>
    <row r="17" spans="1:16">
      <c r="A17" s="4" t="s">
        <v>196</v>
      </c>
      <c r="C17" s="5" t="n">
        <v>4</v>
      </c>
      <c r="E17" s="5" t="n">
        <v>0</v>
      </c>
      <c r="G17" s="5" t="n">
        <v>0</v>
      </c>
      <c r="J17" s="5" t="n">
        <v>475</v>
      </c>
    </row>
    <row r="18" spans="1:16">
      <c r="A18" s="4" t="s">
        <v>197</v>
      </c>
      <c r="J18" s="5" t="n">
        <v>-263</v>
      </c>
    </row>
    <row r="19" spans="1:16">
      <c r="A19" s="4" t="s">
        <v>198</v>
      </c>
      <c r="J19" s="5" t="n">
        <v>4452</v>
      </c>
    </row>
    <row r="20" spans="1:16">
      <c r="A20" s="4" t="s">
        <v>199</v>
      </c>
      <c r="B20" s="5" t="n">
        <v>-1451</v>
      </c>
      <c r="L20" s="5" t="n">
        <v>-140</v>
      </c>
      <c r="N20" s="5" t="n">
        <v>-1294</v>
      </c>
    </row>
    <row r="21" spans="1:16">
      <c r="A21" s="4" t="s">
        <v>200</v>
      </c>
      <c r="B21" s="5" t="n">
        <v>0</v>
      </c>
    </row>
    <row r="22" spans="1:16">
      <c r="A22" s="4" t="s">
        <v>201</v>
      </c>
      <c r="B22" s="5" t="n">
        <v>-15965</v>
      </c>
      <c r="O22" s="5" t="n">
        <v>-22321</v>
      </c>
    </row>
    <row r="23" spans="1:16">
      <c r="A23" s="4" t="s">
        <v>156</v>
      </c>
      <c r="B23" s="5" t="n">
        <v>11489</v>
      </c>
      <c r="O23" s="5" t="n">
        <v>11489</v>
      </c>
      <c r="P23" s="5" t="n">
        <v>586</v>
      </c>
    </row>
    <row r="24" spans="1:16">
      <c r="A24" s="4" t="s">
        <v>202</v>
      </c>
      <c r="O24" s="5" t="n">
        <v>-5133</v>
      </c>
    </row>
    <row r="25" spans="1:16">
      <c r="A25" s="4" t="s">
        <v>203</v>
      </c>
      <c r="O25" s="5" t="n">
        <v>674</v>
      </c>
    </row>
    <row r="26" spans="1:16">
      <c r="A26" s="4" t="s">
        <v>205</v>
      </c>
      <c r="C26" s="5" t="n">
        <v>17934</v>
      </c>
      <c r="D26" s="5" t="n">
        <v>2600</v>
      </c>
      <c r="E26" s="5" t="n">
        <v>910</v>
      </c>
      <c r="F26" s="5" t="n">
        <v>389</v>
      </c>
      <c r="G26" s="5" t="n">
        <v>400000</v>
      </c>
      <c r="H26" s="5" t="n">
        <v>0</v>
      </c>
      <c r="I26" s="5" t="n">
        <v>-421559</v>
      </c>
      <c r="J26" s="5" t="n">
        <v>1812727</v>
      </c>
      <c r="K26" s="5" t="n">
        <v>9170</v>
      </c>
      <c r="L26" s="5" t="n">
        <v>12441</v>
      </c>
      <c r="M26" s="5" t="n">
        <v>-3143</v>
      </c>
      <c r="N26" s="5" t="n">
        <v>-128</v>
      </c>
      <c r="O26" s="5" t="n">
        <v>2083193</v>
      </c>
      <c r="P26" s="5" t="n">
        <v>10313</v>
      </c>
    </row>
    <row r="27" spans="1:16">
      <c r="A27" s="4" t="s">
        <v>207</v>
      </c>
      <c r="B27" s="5" t="n">
        <v>3913989</v>
      </c>
      <c r="C27" s="5" t="n">
        <v>17950</v>
      </c>
      <c r="D27" s="5" t="n">
        <v>2600</v>
      </c>
      <c r="E27" s="5" t="n">
        <v>910</v>
      </c>
      <c r="F27" s="5" t="n">
        <v>389</v>
      </c>
      <c r="G27" s="5" t="n">
        <v>400000</v>
      </c>
      <c r="H27" s="5" t="n">
        <v>110000</v>
      </c>
      <c r="I27" s="5" t="n">
        <v>-421559</v>
      </c>
      <c r="J27" s="5" t="n">
        <v>1804664</v>
      </c>
      <c r="K27" s="5" t="n">
        <v>10440</v>
      </c>
      <c r="L27" s="5" t="n">
        <v>10986</v>
      </c>
      <c r="M27" s="5" t="n">
        <v>-987</v>
      </c>
      <c r="N27" s="5" t="n">
        <v>441</v>
      </c>
      <c r="O27" s="5" t="n">
        <v>1976539</v>
      </c>
      <c r="P27" s="5" t="n">
        <v>12056</v>
      </c>
    </row>
    <row r="28" spans="1:16">
      <c r="A28" s="3" t="s">
        <v>195</v>
      </c>
    </row>
    <row r="29" spans="1:16">
      <c r="A29" s="4" t="s">
        <v>196</v>
      </c>
      <c r="C29" s="5" t="n">
        <v>31</v>
      </c>
      <c r="E29" s="5" t="n">
        <v>0</v>
      </c>
      <c r="G29" s="5" t="n">
        <v>0</v>
      </c>
      <c r="J29" s="5" t="n">
        <v>1497</v>
      </c>
    </row>
    <row r="30" spans="1:16">
      <c r="A30" s="4" t="s">
        <v>198</v>
      </c>
      <c r="J30" s="5" t="n">
        <v>24346</v>
      </c>
    </row>
    <row r="31" spans="1:16">
      <c r="A31" s="4" t="s">
        <v>199</v>
      </c>
      <c r="B31" s="5" t="n">
        <v>-4893</v>
      </c>
      <c r="L31" s="5" t="n">
        <v>-4399</v>
      </c>
      <c r="N31" s="5" t="n">
        <v>400</v>
      </c>
    </row>
    <row r="32" spans="1:16">
      <c r="A32" s="4" t="s">
        <v>200</v>
      </c>
      <c r="B32" s="5" t="n">
        <v>-952</v>
      </c>
      <c r="M32" s="5" t="n">
        <v>-951</v>
      </c>
    </row>
    <row r="33" spans="1:16">
      <c r="A33" s="4" t="s">
        <v>201</v>
      </c>
      <c r="B33" s="5" t="n">
        <v>708336</v>
      </c>
      <c r="O33" s="5" t="n">
        <v>730355</v>
      </c>
    </row>
    <row r="34" spans="1:16">
      <c r="A34" s="4" t="s">
        <v>156</v>
      </c>
      <c r="B34" s="5" t="n">
        <v>4970</v>
      </c>
      <c r="O34" s="5" t="n">
        <v>4970</v>
      </c>
      <c r="P34" s="5" t="n">
        <v>681</v>
      </c>
    </row>
    <row r="35" spans="1:16">
      <c r="A35" s="4" t="s">
        <v>202</v>
      </c>
      <c r="O35" s="5" t="n">
        <v>-26989</v>
      </c>
    </row>
    <row r="36" spans="1:16">
      <c r="A36" s="4" t="s">
        <v>203</v>
      </c>
      <c r="O36" s="5" t="n">
        <v>6607</v>
      </c>
    </row>
    <row r="37" spans="1:16">
      <c r="A37" s="4" t="s">
        <v>208</v>
      </c>
      <c r="P37" s="5" t="n">
        <v>-47</v>
      </c>
    </row>
    <row r="38" spans="1:16">
      <c r="A38" s="4" t="s">
        <v>209</v>
      </c>
      <c r="B38" s="5" t="n">
        <v>4650490</v>
      </c>
      <c r="C38" s="5" t="n">
        <v>17981</v>
      </c>
      <c r="D38" s="5" t="n">
        <v>2600</v>
      </c>
      <c r="E38" s="5" t="n">
        <v>910</v>
      </c>
      <c r="F38" s="5" t="n">
        <v>389</v>
      </c>
      <c r="G38" s="5" t="n">
        <v>400000</v>
      </c>
      <c r="H38" s="5" t="n">
        <v>110000</v>
      </c>
      <c r="I38" s="5" t="n">
        <v>-421559</v>
      </c>
      <c r="J38" s="5" t="n">
        <v>1830507</v>
      </c>
      <c r="K38" s="5" t="n">
        <v>5490</v>
      </c>
      <c r="L38" s="5" t="n">
        <v>6587</v>
      </c>
      <c r="M38" s="5" t="n">
        <v>-1938</v>
      </c>
      <c r="N38" s="5" t="n">
        <v>841</v>
      </c>
      <c r="O38" s="5" t="n">
        <v>2691482</v>
      </c>
      <c r="P38" s="5" t="n">
        <v>12690</v>
      </c>
    </row>
    <row r="39" spans="1:16">
      <c r="A39" s="4" t="s">
        <v>210</v>
      </c>
      <c r="C39" s="5" t="n">
        <v>17975</v>
      </c>
      <c r="D39" s="5" t="n">
        <v>2600</v>
      </c>
      <c r="E39" s="5" t="n">
        <v>910</v>
      </c>
      <c r="F39" s="5" t="n">
        <v>389</v>
      </c>
      <c r="G39" s="5" t="n">
        <v>400000</v>
      </c>
      <c r="H39" s="5" t="n">
        <v>110000</v>
      </c>
      <c r="I39" s="5" t="n">
        <v>-421559</v>
      </c>
      <c r="J39" s="5" t="n">
        <v>1822202</v>
      </c>
      <c r="K39" s="5" t="n">
        <v>9196</v>
      </c>
      <c r="L39" s="5" t="n">
        <v>9147</v>
      </c>
      <c r="M39" s="5" t="n">
        <v>-987</v>
      </c>
      <c r="N39" s="5" t="n">
        <v>1036</v>
      </c>
      <c r="O39" s="5" t="n">
        <v>2573117</v>
      </c>
      <c r="P39" s="5" t="n">
        <v>12609</v>
      </c>
    </row>
    <row r="40" spans="1:16">
      <c r="A40" s="3" t="s">
        <v>195</v>
      </c>
    </row>
    <row r="41" spans="1:16">
      <c r="A41" s="4" t="s">
        <v>196</v>
      </c>
      <c r="C41" s="5" t="n">
        <v>6</v>
      </c>
      <c r="E41" s="5" t="n">
        <v>0</v>
      </c>
      <c r="G41" s="5" t="n">
        <v>0</v>
      </c>
      <c r="J41" s="5" t="n">
        <v>576</v>
      </c>
    </row>
    <row r="42" spans="1:16">
      <c r="A42" s="4" t="s">
        <v>198</v>
      </c>
      <c r="J42" s="5" t="n">
        <v>7729</v>
      </c>
    </row>
    <row r="43" spans="1:16">
      <c r="A43" s="4" t="s">
        <v>199</v>
      </c>
      <c r="B43" s="5" t="n">
        <v>-3804</v>
      </c>
      <c r="L43" s="5" t="n">
        <v>-2560</v>
      </c>
      <c r="N43" s="5" t="n">
        <v>-195</v>
      </c>
    </row>
    <row r="44" spans="1:16">
      <c r="A44" s="4" t="s">
        <v>200</v>
      </c>
      <c r="B44" s="5" t="n">
        <v>-952</v>
      </c>
      <c r="M44" s="5" t="n">
        <v>-951</v>
      </c>
    </row>
    <row r="45" spans="1:16">
      <c r="A45" s="4" t="s">
        <v>201</v>
      </c>
      <c r="B45" s="5" t="n">
        <v>117743</v>
      </c>
      <c r="O45" s="5" t="n">
        <v>126559</v>
      </c>
    </row>
    <row r="46" spans="1:16">
      <c r="A46" s="4" t="s">
        <v>156</v>
      </c>
      <c r="B46" s="5" t="n">
        <v>109</v>
      </c>
      <c r="O46" s="5" t="n">
        <v>109</v>
      </c>
    </row>
    <row r="47" spans="1:16">
      <c r="A47" s="4" t="s">
        <v>202</v>
      </c>
      <c r="O47" s="5" t="n">
        <v>-8925</v>
      </c>
    </row>
    <row r="48" spans="1:16">
      <c r="A48" s="4" t="s">
        <v>203</v>
      </c>
      <c r="O48" s="5" t="n">
        <v>622</v>
      </c>
    </row>
    <row r="49" spans="1:16">
      <c r="A49" s="4" t="s">
        <v>209</v>
      </c>
      <c r="B49" s="6" t="n">
        <v>4650490</v>
      </c>
      <c r="C49" s="6" t="n">
        <v>17981</v>
      </c>
      <c r="D49" s="6" t="n">
        <v>2600</v>
      </c>
      <c r="E49" s="6" t="n">
        <v>910</v>
      </c>
      <c r="F49" s="6" t="n">
        <v>389</v>
      </c>
      <c r="G49" s="6" t="n">
        <v>400000</v>
      </c>
      <c r="H49" s="6" t="n">
        <v>110000</v>
      </c>
      <c r="I49" s="6" t="n">
        <v>-421559</v>
      </c>
      <c r="J49" s="6" t="n">
        <v>1830507</v>
      </c>
      <c r="K49" s="6" t="n">
        <v>5490</v>
      </c>
      <c r="L49" s="6" t="n">
        <v>6587</v>
      </c>
      <c r="M49" s="6" t="n">
        <v>-1938</v>
      </c>
      <c r="N49" s="6" t="n">
        <v>841</v>
      </c>
      <c r="O49" s="6" t="n">
        <v>2691482</v>
      </c>
      <c r="P49" s="6" t="n">
        <v>126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7</v>
      </c>
      <c r="B1" s="2" t="s">
        <v>2</v>
      </c>
      <c r="C1" s="2" t="s">
        <v>69</v>
      </c>
    </row>
    <row r="2" spans="1:3">
      <c r="A2" s="3" t="s">
        <v>708</v>
      </c>
    </row>
    <row r="3" spans="1:3">
      <c r="A3" s="4" t="s">
        <v>73</v>
      </c>
      <c r="B3" s="6" t="n">
        <v>728426</v>
      </c>
      <c r="C3" s="6" t="n">
        <v>367125</v>
      </c>
    </row>
    <row r="4" spans="1:3">
      <c r="A4" s="4" t="s">
        <v>709</v>
      </c>
    </row>
    <row r="5" spans="1:3">
      <c r="A5" s="3" t="s">
        <v>708</v>
      </c>
    </row>
    <row r="6" spans="1:3">
      <c r="A6" s="4" t="s">
        <v>73</v>
      </c>
      <c r="B6" s="5" t="n">
        <v>312711</v>
      </c>
      <c r="C6" s="5" t="n">
        <v>138415</v>
      </c>
    </row>
    <row r="7" spans="1:3">
      <c r="A7" s="4" t="s">
        <v>710</v>
      </c>
    </row>
    <row r="8" spans="1:3">
      <c r="A8" s="3" t="s">
        <v>708</v>
      </c>
    </row>
    <row r="9" spans="1:3">
      <c r="A9" s="4" t="s">
        <v>73</v>
      </c>
      <c r="B9" s="5" t="n">
        <v>184024</v>
      </c>
      <c r="C9" s="5" t="n">
        <v>0</v>
      </c>
    </row>
    <row r="10" spans="1:3">
      <c r="A10" s="4" t="s">
        <v>711</v>
      </c>
    </row>
    <row r="11" spans="1:3">
      <c r="A11" s="3" t="s">
        <v>708</v>
      </c>
    </row>
    <row r="12" spans="1:3">
      <c r="A12" s="4" t="s">
        <v>73</v>
      </c>
      <c r="B12" s="5" t="n">
        <v>231691</v>
      </c>
      <c r="C12" s="5" t="n">
        <v>228710</v>
      </c>
    </row>
    <row r="13" spans="1:3">
      <c r="A13" s="4" t="s">
        <v>712</v>
      </c>
    </row>
    <row r="14" spans="1:3">
      <c r="A14" s="3" t="s">
        <v>708</v>
      </c>
    </row>
    <row r="15" spans="1:3">
      <c r="A15" s="4" t="s">
        <v>713</v>
      </c>
      <c r="B15" s="6" t="n">
        <v>203000</v>
      </c>
      <c r="C15" s="6"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4</v>
      </c>
      <c r="B1" s="2" t="s">
        <v>135</v>
      </c>
      <c r="D1" s="2" t="s">
        <v>1</v>
      </c>
    </row>
    <row r="2" spans="1:6">
      <c r="B2" s="2" t="s">
        <v>2</v>
      </c>
      <c r="C2" s="2" t="s">
        <v>136</v>
      </c>
      <c r="D2" s="2" t="s">
        <v>2</v>
      </c>
      <c r="E2" s="2" t="s">
        <v>136</v>
      </c>
      <c r="F2" s="2" t="s">
        <v>69</v>
      </c>
    </row>
    <row r="3" spans="1:6">
      <c r="A3" s="3" t="s">
        <v>715</v>
      </c>
    </row>
    <row r="4" spans="1:6">
      <c r="A4" s="4" t="s">
        <v>74</v>
      </c>
      <c r="B4" s="6" t="n">
        <v>2396852</v>
      </c>
      <c r="D4" s="6" t="n">
        <v>2396852</v>
      </c>
      <c r="F4" s="6" t="n">
        <v>1957757</v>
      </c>
    </row>
    <row r="5" spans="1:6">
      <c r="A5" s="4" t="s">
        <v>716</v>
      </c>
      <c r="D5" s="4" t="s">
        <v>717</v>
      </c>
    </row>
    <row r="6" spans="1:6">
      <c r="A6" s="4" t="s">
        <v>718</v>
      </c>
      <c r="D6" s="6" t="n">
        <v>-733473</v>
      </c>
      <c r="E6" s="6" t="n">
        <v>-784316</v>
      </c>
    </row>
    <row r="7" spans="1:6">
      <c r="A7" s="4" t="s">
        <v>719</v>
      </c>
    </row>
    <row r="8" spans="1:6">
      <c r="A8" s="3" t="s">
        <v>715</v>
      </c>
    </row>
    <row r="9" spans="1:6">
      <c r="A9" s="4" t="s">
        <v>74</v>
      </c>
      <c r="B9" s="5" t="n">
        <v>997593</v>
      </c>
      <c r="D9" s="5" t="n">
        <v>997593</v>
      </c>
      <c r="F9" s="5" t="n">
        <v>852584</v>
      </c>
    </row>
    <row r="10" spans="1:6">
      <c r="A10" s="4" t="s">
        <v>720</v>
      </c>
    </row>
    <row r="11" spans="1:6">
      <c r="A11" s="3" t="s">
        <v>715</v>
      </c>
    </row>
    <row r="12" spans="1:6">
      <c r="A12" s="4" t="s">
        <v>74</v>
      </c>
      <c r="B12" s="5" t="n">
        <v>554067</v>
      </c>
      <c r="D12" s="5" t="n">
        <v>554067</v>
      </c>
      <c r="F12" s="5" t="n">
        <v>403858</v>
      </c>
    </row>
    <row r="13" spans="1:6">
      <c r="A13" s="4" t="s">
        <v>721</v>
      </c>
    </row>
    <row r="14" spans="1:6">
      <c r="A14" s="3" t="s">
        <v>715</v>
      </c>
    </row>
    <row r="15" spans="1:6">
      <c r="A15" s="4" t="s">
        <v>74</v>
      </c>
      <c r="B15" s="5" t="n">
        <v>373814</v>
      </c>
      <c r="D15" s="5" t="n">
        <v>373814</v>
      </c>
      <c r="F15" s="5" t="n">
        <v>333681</v>
      </c>
    </row>
    <row r="16" spans="1:6">
      <c r="A16" s="4" t="s">
        <v>722</v>
      </c>
    </row>
    <row r="17" spans="1:6">
      <c r="A17" s="3" t="s">
        <v>715</v>
      </c>
    </row>
    <row r="18" spans="1:6">
      <c r="A18" s="4" t="s">
        <v>74</v>
      </c>
      <c r="B18" s="5" t="n">
        <v>305756</v>
      </c>
      <c r="D18" s="5" t="n">
        <v>305756</v>
      </c>
      <c r="F18" s="5" t="n">
        <v>248628</v>
      </c>
    </row>
    <row r="19" spans="1:6">
      <c r="A19" s="4" t="s">
        <v>723</v>
      </c>
      <c r="B19" s="5" t="n">
        <v>368600</v>
      </c>
      <c r="D19" s="5" t="n">
        <v>368600</v>
      </c>
    </row>
    <row r="20" spans="1:6">
      <c r="A20" s="4" t="s">
        <v>724</v>
      </c>
    </row>
    <row r="21" spans="1:6">
      <c r="A21" s="3" t="s">
        <v>715</v>
      </c>
    </row>
    <row r="22" spans="1:6">
      <c r="A22" s="4" t="s">
        <v>74</v>
      </c>
      <c r="B22" s="5" t="n">
        <v>67109</v>
      </c>
      <c r="D22" s="5" t="n">
        <v>67109</v>
      </c>
      <c r="F22" s="5" t="n">
        <v>39052</v>
      </c>
    </row>
    <row r="23" spans="1:6">
      <c r="A23" s="4" t="s">
        <v>725</v>
      </c>
    </row>
    <row r="24" spans="1:6">
      <c r="A24" s="3" t="s">
        <v>715</v>
      </c>
    </row>
    <row r="25" spans="1:6">
      <c r="A25" s="4" t="s">
        <v>74</v>
      </c>
      <c r="B25" s="5" t="n">
        <v>89493</v>
      </c>
      <c r="D25" s="5" t="n">
        <v>89493</v>
      </c>
      <c r="F25" s="5" t="n">
        <v>37260</v>
      </c>
    </row>
    <row r="26" spans="1:6">
      <c r="A26" s="4" t="s">
        <v>726</v>
      </c>
    </row>
    <row r="27" spans="1:6">
      <c r="A27" s="3" t="s">
        <v>715</v>
      </c>
    </row>
    <row r="28" spans="1:6">
      <c r="A28" s="4" t="s">
        <v>74</v>
      </c>
      <c r="B28" s="5" t="n">
        <v>0</v>
      </c>
      <c r="D28" s="5" t="n">
        <v>0</v>
      </c>
      <c r="F28" s="5" t="n">
        <v>33381</v>
      </c>
    </row>
    <row r="29" spans="1:6">
      <c r="A29" s="4" t="s">
        <v>727</v>
      </c>
    </row>
    <row r="30" spans="1:6">
      <c r="A30" s="3" t="s">
        <v>715</v>
      </c>
    </row>
    <row r="31" spans="1:6">
      <c r="A31" s="4" t="s">
        <v>74</v>
      </c>
      <c r="B31" s="5" t="n">
        <v>9020</v>
      </c>
      <c r="D31" s="5" t="n">
        <v>9020</v>
      </c>
      <c r="F31" s="6" t="n">
        <v>9313</v>
      </c>
    </row>
    <row r="32" spans="1:6">
      <c r="A32" s="4" t="s">
        <v>510</v>
      </c>
    </row>
    <row r="33" spans="1:6">
      <c r="A33" s="3" t="s">
        <v>715</v>
      </c>
    </row>
    <row r="34" spans="1:6">
      <c r="A34" s="4" t="s">
        <v>728</v>
      </c>
      <c r="B34" s="6" t="n">
        <v>4047</v>
      </c>
      <c r="C34" s="6" t="n">
        <v>-35188</v>
      </c>
      <c r="D34" s="5" t="n">
        <v>269845</v>
      </c>
      <c r="E34" s="6" t="n">
        <v>-37059</v>
      </c>
    </row>
    <row r="35" spans="1:6">
      <c r="A35" s="4" t="s">
        <v>718</v>
      </c>
      <c r="D35" s="6" t="n">
        <v>-272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9</v>
      </c>
    </row>
    <row r="2" spans="1:3">
      <c r="A2" s="3" t="s">
        <v>708</v>
      </c>
    </row>
    <row r="3" spans="1:3">
      <c r="A3" s="4" t="s">
        <v>74</v>
      </c>
      <c r="B3" s="6" t="n">
        <v>2396852</v>
      </c>
      <c r="C3" s="6" t="n">
        <v>1957757</v>
      </c>
    </row>
    <row r="4" spans="1:3">
      <c r="A4" s="4" t="s">
        <v>719</v>
      </c>
    </row>
    <row r="5" spans="1:3">
      <c r="A5" s="3" t="s">
        <v>708</v>
      </c>
    </row>
    <row r="6" spans="1:3">
      <c r="A6" s="4" t="s">
        <v>74</v>
      </c>
      <c r="B6" s="5" t="n">
        <v>997593</v>
      </c>
      <c r="C6" s="5" t="n">
        <v>852584</v>
      </c>
    </row>
    <row r="7" spans="1:3">
      <c r="A7" s="4" t="s">
        <v>720</v>
      </c>
    </row>
    <row r="8" spans="1:3">
      <c r="A8" s="3" t="s">
        <v>708</v>
      </c>
    </row>
    <row r="9" spans="1:3">
      <c r="A9" s="4" t="s">
        <v>74</v>
      </c>
      <c r="B9" s="5" t="n">
        <v>554067</v>
      </c>
      <c r="C9" s="5" t="n">
        <v>403858</v>
      </c>
    </row>
    <row r="10" spans="1:3">
      <c r="A10" s="4" t="s">
        <v>721</v>
      </c>
    </row>
    <row r="11" spans="1:3">
      <c r="A11" s="3" t="s">
        <v>708</v>
      </c>
    </row>
    <row r="12" spans="1:3">
      <c r="A12" s="4" t="s">
        <v>74</v>
      </c>
      <c r="B12" s="5" t="n">
        <v>373814</v>
      </c>
      <c r="C12" s="5" t="n">
        <v>333681</v>
      </c>
    </row>
    <row r="13" spans="1:3">
      <c r="A13" s="4" t="s">
        <v>722</v>
      </c>
    </row>
    <row r="14" spans="1:3">
      <c r="A14" s="3" t="s">
        <v>708</v>
      </c>
    </row>
    <row r="15" spans="1:3">
      <c r="A15" s="4" t="s">
        <v>74</v>
      </c>
      <c r="B15" s="5" t="n">
        <v>305756</v>
      </c>
      <c r="C15" s="5" t="n">
        <v>248628</v>
      </c>
    </row>
    <row r="16" spans="1:3">
      <c r="A16" s="4" t="s">
        <v>724</v>
      </c>
    </row>
    <row r="17" spans="1:3">
      <c r="A17" s="3" t="s">
        <v>708</v>
      </c>
    </row>
    <row r="18" spans="1:3">
      <c r="A18" s="4" t="s">
        <v>74</v>
      </c>
      <c r="B18" s="5" t="n">
        <v>67109</v>
      </c>
      <c r="C18" s="5" t="n">
        <v>39052</v>
      </c>
    </row>
    <row r="19" spans="1:3">
      <c r="A19" s="4" t="s">
        <v>725</v>
      </c>
    </row>
    <row r="20" spans="1:3">
      <c r="A20" s="3" t="s">
        <v>708</v>
      </c>
    </row>
    <row r="21" spans="1:3">
      <c r="A21" s="4" t="s">
        <v>74</v>
      </c>
      <c r="B21" s="5" t="n">
        <v>89493</v>
      </c>
      <c r="C21" s="5" t="n">
        <v>37260</v>
      </c>
    </row>
    <row r="22" spans="1:3">
      <c r="A22" s="4" t="s">
        <v>726</v>
      </c>
    </row>
    <row r="23" spans="1:3">
      <c r="A23" s="3" t="s">
        <v>708</v>
      </c>
    </row>
    <row r="24" spans="1:3">
      <c r="A24" s="4" t="s">
        <v>74</v>
      </c>
      <c r="B24" s="5" t="n">
        <v>0</v>
      </c>
      <c r="C24" s="5" t="n">
        <v>33381</v>
      </c>
    </row>
    <row r="25" spans="1:3">
      <c r="A25" s="4" t="s">
        <v>727</v>
      </c>
    </row>
    <row r="26" spans="1:3">
      <c r="A26" s="3" t="s">
        <v>708</v>
      </c>
    </row>
    <row r="27" spans="1:3">
      <c r="A27" s="4" t="s">
        <v>74</v>
      </c>
      <c r="B27" s="5" t="n">
        <v>9020</v>
      </c>
      <c r="C27" s="6" t="n">
        <v>9313</v>
      </c>
    </row>
    <row r="28" spans="1:3">
      <c r="A28" s="4" t="s">
        <v>730</v>
      </c>
    </row>
    <row r="29" spans="1:3">
      <c r="A29" s="3" t="s">
        <v>708</v>
      </c>
    </row>
    <row r="30" spans="1:3">
      <c r="A30" s="4" t="s">
        <v>74</v>
      </c>
      <c r="B30" s="5" t="n">
        <v>1387843</v>
      </c>
    </row>
    <row r="31" spans="1:3">
      <c r="A31" s="4" t="s">
        <v>731</v>
      </c>
    </row>
    <row r="32" spans="1:3">
      <c r="A32" s="3" t="s">
        <v>708</v>
      </c>
    </row>
    <row r="33" spans="1:3">
      <c r="A33" s="4" t="s">
        <v>74</v>
      </c>
      <c r="B33" s="5" t="n">
        <v>330127</v>
      </c>
    </row>
    <row r="34" spans="1:3">
      <c r="A34" s="4" t="s">
        <v>732</v>
      </c>
    </row>
    <row r="35" spans="1:3">
      <c r="A35" s="3" t="s">
        <v>708</v>
      </c>
    </row>
    <row r="36" spans="1:3">
      <c r="A36" s="4" t="s">
        <v>74</v>
      </c>
      <c r="B36" s="5" t="n">
        <v>551028</v>
      </c>
    </row>
    <row r="37" spans="1:3">
      <c r="A37" s="4" t="s">
        <v>733</v>
      </c>
    </row>
    <row r="38" spans="1:3">
      <c r="A38" s="3" t="s">
        <v>708</v>
      </c>
    </row>
    <row r="39" spans="1:3">
      <c r="A39" s="4" t="s">
        <v>74</v>
      </c>
      <c r="B39" s="5" t="n">
        <v>373814</v>
      </c>
    </row>
    <row r="40" spans="1:3">
      <c r="A40" s="4" t="s">
        <v>734</v>
      </c>
    </row>
    <row r="41" spans="1:3">
      <c r="A41" s="3" t="s">
        <v>708</v>
      </c>
    </row>
    <row r="42" spans="1:3">
      <c r="A42" s="4" t="s">
        <v>74</v>
      </c>
      <c r="B42" s="5" t="n">
        <v>0</v>
      </c>
    </row>
    <row r="43" spans="1:3">
      <c r="A43" s="4" t="s">
        <v>735</v>
      </c>
    </row>
    <row r="44" spans="1:3">
      <c r="A44" s="3" t="s">
        <v>708</v>
      </c>
    </row>
    <row r="45" spans="1:3">
      <c r="A45" s="4" t="s">
        <v>74</v>
      </c>
      <c r="B45" s="5" t="n">
        <v>67109</v>
      </c>
    </row>
    <row r="46" spans="1:3">
      <c r="A46" s="4" t="s">
        <v>736</v>
      </c>
    </row>
    <row r="47" spans="1:3">
      <c r="A47" s="3" t="s">
        <v>708</v>
      </c>
    </row>
    <row r="48" spans="1:3">
      <c r="A48" s="4" t="s">
        <v>74</v>
      </c>
      <c r="B48" s="5" t="n">
        <v>63895</v>
      </c>
    </row>
    <row r="49" spans="1:3">
      <c r="A49" s="4" t="s">
        <v>737</v>
      </c>
    </row>
    <row r="50" spans="1:3">
      <c r="A50" s="3" t="s">
        <v>708</v>
      </c>
    </row>
    <row r="51" spans="1:3">
      <c r="A51" s="4" t="s">
        <v>74</v>
      </c>
      <c r="B51" s="5" t="n">
        <v>1870</v>
      </c>
    </row>
    <row r="52" spans="1:3">
      <c r="A52" s="4" t="s">
        <v>738</v>
      </c>
    </row>
    <row r="53" spans="1:3">
      <c r="A53" s="3" t="s">
        <v>708</v>
      </c>
    </row>
    <row r="54" spans="1:3">
      <c r="A54" s="4" t="s">
        <v>74</v>
      </c>
      <c r="B54" s="5" t="n">
        <v>0</v>
      </c>
    </row>
    <row r="55" spans="1:3">
      <c r="A55" s="4" t="s">
        <v>739</v>
      </c>
    </row>
    <row r="56" spans="1:3">
      <c r="A56" s="3" t="s">
        <v>708</v>
      </c>
    </row>
    <row r="57" spans="1:3">
      <c r="A57" s="4" t="s">
        <v>74</v>
      </c>
      <c r="B57" s="5" t="n">
        <v>0</v>
      </c>
    </row>
    <row r="58" spans="1:3">
      <c r="A58" s="4" t="s">
        <v>740</v>
      </c>
    </row>
    <row r="59" spans="1:3">
      <c r="A59" s="3" t="s">
        <v>708</v>
      </c>
    </row>
    <row r="60" spans="1:3">
      <c r="A60" s="4" t="s">
        <v>74</v>
      </c>
      <c r="B60" s="5" t="n">
        <v>0</v>
      </c>
    </row>
    <row r="61" spans="1:3">
      <c r="A61" s="4" t="s">
        <v>741</v>
      </c>
    </row>
    <row r="62" spans="1:3">
      <c r="A62" s="3" t="s">
        <v>708</v>
      </c>
    </row>
    <row r="63" spans="1:3">
      <c r="A63" s="4" t="s">
        <v>74</v>
      </c>
      <c r="B63" s="5" t="n">
        <v>0</v>
      </c>
    </row>
    <row r="64" spans="1:3">
      <c r="A64" s="4" t="s">
        <v>742</v>
      </c>
    </row>
    <row r="65" spans="1:3">
      <c r="A65" s="3" t="s">
        <v>708</v>
      </c>
    </row>
    <row r="66" spans="1:3">
      <c r="A66" s="4" t="s">
        <v>74</v>
      </c>
      <c r="B66" s="5" t="n">
        <v>0</v>
      </c>
    </row>
    <row r="67" spans="1:3">
      <c r="A67" s="4" t="s">
        <v>743</v>
      </c>
    </row>
    <row r="68" spans="1:3">
      <c r="A68" s="3" t="s">
        <v>708</v>
      </c>
    </row>
    <row r="69" spans="1:3">
      <c r="A69" s="4" t="s">
        <v>74</v>
      </c>
      <c r="B69" s="5" t="n">
        <v>0</v>
      </c>
    </row>
    <row r="70" spans="1:3">
      <c r="A70" s="4" t="s">
        <v>744</v>
      </c>
    </row>
    <row r="71" spans="1:3">
      <c r="A71" s="3" t="s">
        <v>708</v>
      </c>
    </row>
    <row r="72" spans="1:3">
      <c r="A72" s="4" t="s">
        <v>74</v>
      </c>
      <c r="B72" s="5" t="n">
        <v>0</v>
      </c>
    </row>
    <row r="73" spans="1:3">
      <c r="A73" s="4" t="s">
        <v>745</v>
      </c>
    </row>
    <row r="74" spans="1:3">
      <c r="A74" s="3" t="s">
        <v>708</v>
      </c>
    </row>
    <row r="75" spans="1:3">
      <c r="A75" s="4" t="s">
        <v>74</v>
      </c>
      <c r="B75" s="5" t="n">
        <v>0</v>
      </c>
    </row>
    <row r="76" spans="1:3">
      <c r="A76" s="4" t="s">
        <v>746</v>
      </c>
    </row>
    <row r="77" spans="1:3">
      <c r="A77" s="3" t="s">
        <v>708</v>
      </c>
    </row>
    <row r="78" spans="1:3">
      <c r="A78" s="4" t="s">
        <v>74</v>
      </c>
      <c r="B78" s="5" t="n">
        <v>524517</v>
      </c>
    </row>
    <row r="79" spans="1:3">
      <c r="A79" s="4" t="s">
        <v>747</v>
      </c>
    </row>
    <row r="80" spans="1:3">
      <c r="A80" s="3" t="s">
        <v>708</v>
      </c>
    </row>
    <row r="81" spans="1:3">
      <c r="A81" s="4" t="s">
        <v>74</v>
      </c>
      <c r="B81" s="5" t="n">
        <v>498919</v>
      </c>
    </row>
    <row r="82" spans="1:3">
      <c r="A82" s="4" t="s">
        <v>748</v>
      </c>
    </row>
    <row r="83" spans="1:3">
      <c r="A83" s="3" t="s">
        <v>708</v>
      </c>
    </row>
    <row r="84" spans="1:3">
      <c r="A84" s="4" t="s">
        <v>74</v>
      </c>
      <c r="B84" s="5" t="n">
        <v>0</v>
      </c>
    </row>
    <row r="85" spans="1:3">
      <c r="A85" s="4" t="s">
        <v>749</v>
      </c>
    </row>
    <row r="86" spans="1:3">
      <c r="A86" s="3" t="s">
        <v>708</v>
      </c>
    </row>
    <row r="87" spans="1:3">
      <c r="A87" s="4" t="s">
        <v>74</v>
      </c>
      <c r="B87" s="5" t="n">
        <v>0</v>
      </c>
    </row>
    <row r="88" spans="1:3">
      <c r="A88" s="4" t="s">
        <v>750</v>
      </c>
    </row>
    <row r="89" spans="1:3">
      <c r="A89" s="3" t="s">
        <v>708</v>
      </c>
    </row>
    <row r="90" spans="1:3">
      <c r="A90" s="4" t="s">
        <v>74</v>
      </c>
      <c r="B90" s="5" t="n">
        <v>0</v>
      </c>
    </row>
    <row r="91" spans="1:3">
      <c r="A91" s="4" t="s">
        <v>751</v>
      </c>
    </row>
    <row r="92" spans="1:3">
      <c r="A92" s="3" t="s">
        <v>708</v>
      </c>
    </row>
    <row r="93" spans="1:3">
      <c r="A93" s="4" t="s">
        <v>74</v>
      </c>
      <c r="B93" s="5" t="n">
        <v>0</v>
      </c>
    </row>
    <row r="94" spans="1:3">
      <c r="A94" s="4" t="s">
        <v>752</v>
      </c>
    </row>
    <row r="95" spans="1:3">
      <c r="A95" s="3" t="s">
        <v>708</v>
      </c>
    </row>
    <row r="96" spans="1:3">
      <c r="A96" s="4" t="s">
        <v>74</v>
      </c>
      <c r="B96" s="5" t="n">
        <v>25598</v>
      </c>
    </row>
    <row r="97" spans="1:3">
      <c r="A97" s="4" t="s">
        <v>753</v>
      </c>
    </row>
    <row r="98" spans="1:3">
      <c r="A98" s="3" t="s">
        <v>708</v>
      </c>
    </row>
    <row r="99" spans="1:3">
      <c r="A99" s="4" t="s">
        <v>74</v>
      </c>
      <c r="B99" s="5" t="n">
        <v>0</v>
      </c>
    </row>
    <row r="100" spans="1:3">
      <c r="A100" s="4" t="s">
        <v>754</v>
      </c>
    </row>
    <row r="101" spans="1:3">
      <c r="A101" s="3" t="s">
        <v>708</v>
      </c>
    </row>
    <row r="102" spans="1:3">
      <c r="A102" s="4" t="s">
        <v>74</v>
      </c>
      <c r="B102" s="5" t="n">
        <v>102600</v>
      </c>
    </row>
    <row r="103" spans="1:3">
      <c r="A103" s="4" t="s">
        <v>755</v>
      </c>
    </row>
    <row r="104" spans="1:3">
      <c r="A104" s="3" t="s">
        <v>708</v>
      </c>
    </row>
    <row r="105" spans="1:3">
      <c r="A105" s="4" t="s">
        <v>74</v>
      </c>
      <c r="B105" s="5" t="n">
        <v>102600</v>
      </c>
    </row>
    <row r="106" spans="1:3">
      <c r="A106" s="4" t="s">
        <v>756</v>
      </c>
    </row>
    <row r="107" spans="1:3">
      <c r="A107" s="3" t="s">
        <v>708</v>
      </c>
    </row>
    <row r="108" spans="1:3">
      <c r="A108" s="4" t="s">
        <v>74</v>
      </c>
      <c r="B108" s="5" t="n">
        <v>0</v>
      </c>
    </row>
    <row r="109" spans="1:3">
      <c r="A109" s="4" t="s">
        <v>757</v>
      </c>
    </row>
    <row r="110" spans="1:3">
      <c r="A110" s="3" t="s">
        <v>708</v>
      </c>
    </row>
    <row r="111" spans="1:3">
      <c r="A111" s="4" t="s">
        <v>74</v>
      </c>
      <c r="B111" s="5" t="n">
        <v>0</v>
      </c>
    </row>
    <row r="112" spans="1:3">
      <c r="A112" s="4" t="s">
        <v>758</v>
      </c>
    </row>
    <row r="113" spans="1:3">
      <c r="A113" s="3" t="s">
        <v>708</v>
      </c>
    </row>
    <row r="114" spans="1:3">
      <c r="A114" s="4" t="s">
        <v>74</v>
      </c>
      <c r="B114" s="5" t="n">
        <v>0</v>
      </c>
    </row>
    <row r="115" spans="1:3">
      <c r="A115" s="4" t="s">
        <v>759</v>
      </c>
    </row>
    <row r="116" spans="1:3">
      <c r="A116" s="3" t="s">
        <v>708</v>
      </c>
    </row>
    <row r="117" spans="1:3">
      <c r="A117" s="4" t="s">
        <v>74</v>
      </c>
      <c r="B117" s="5" t="n">
        <v>0</v>
      </c>
    </row>
    <row r="118" spans="1:3">
      <c r="A118" s="4" t="s">
        <v>760</v>
      </c>
    </row>
    <row r="119" spans="1:3">
      <c r="A119" s="3" t="s">
        <v>708</v>
      </c>
    </row>
    <row r="120" spans="1:3">
      <c r="A120" s="4" t="s">
        <v>74</v>
      </c>
      <c r="B120" s="5" t="n">
        <v>0</v>
      </c>
    </row>
    <row r="121" spans="1:3">
      <c r="A121" s="4" t="s">
        <v>761</v>
      </c>
    </row>
    <row r="122" spans="1:3">
      <c r="A122" s="3" t="s">
        <v>708</v>
      </c>
    </row>
    <row r="123" spans="1:3">
      <c r="A123" s="4" t="s">
        <v>74</v>
      </c>
      <c r="B123" s="4" t="s">
        <v>100</v>
      </c>
    </row>
    <row r="124" spans="1:3">
      <c r="A124" s="4" t="s">
        <v>762</v>
      </c>
    </row>
    <row r="125" spans="1:3">
      <c r="A125" s="3" t="s">
        <v>708</v>
      </c>
    </row>
    <row r="126" spans="1:3">
      <c r="A126" s="4" t="s">
        <v>74</v>
      </c>
      <c r="B126" s="5" t="n">
        <v>381892</v>
      </c>
    </row>
    <row r="127" spans="1:3">
      <c r="A127" s="4" t="s">
        <v>763</v>
      </c>
    </row>
    <row r="128" spans="1:3">
      <c r="A128" s="3" t="s">
        <v>708</v>
      </c>
    </row>
    <row r="129" spans="1:3">
      <c r="A129" s="4" t="s">
        <v>74</v>
      </c>
      <c r="B129" s="5" t="n">
        <v>65947</v>
      </c>
    </row>
    <row r="130" spans="1:3">
      <c r="A130" s="4" t="s">
        <v>764</v>
      </c>
    </row>
    <row r="131" spans="1:3">
      <c r="A131" s="3" t="s">
        <v>708</v>
      </c>
    </row>
    <row r="132" spans="1:3">
      <c r="A132" s="4" t="s">
        <v>74</v>
      </c>
      <c r="B132" s="5" t="n">
        <v>3039</v>
      </c>
    </row>
    <row r="133" spans="1:3">
      <c r="A133" s="4" t="s">
        <v>765</v>
      </c>
    </row>
    <row r="134" spans="1:3">
      <c r="A134" s="3" t="s">
        <v>708</v>
      </c>
    </row>
    <row r="135" spans="1:3">
      <c r="A135" s="4" t="s">
        <v>74</v>
      </c>
      <c r="B135" s="5" t="n">
        <v>0</v>
      </c>
    </row>
    <row r="136" spans="1:3">
      <c r="A136" s="4" t="s">
        <v>766</v>
      </c>
    </row>
    <row r="137" spans="1:3">
      <c r="A137" s="3" t="s">
        <v>708</v>
      </c>
    </row>
    <row r="138" spans="1:3">
      <c r="A138" s="4" t="s">
        <v>74</v>
      </c>
      <c r="B138" s="5" t="n">
        <v>305756</v>
      </c>
    </row>
    <row r="139" spans="1:3">
      <c r="A139" s="4" t="s">
        <v>767</v>
      </c>
    </row>
    <row r="140" spans="1:3">
      <c r="A140" s="3" t="s">
        <v>708</v>
      </c>
    </row>
    <row r="141" spans="1:3">
      <c r="A141" s="4" t="s">
        <v>74</v>
      </c>
      <c r="B141" s="5" t="n">
        <v>0</v>
      </c>
    </row>
    <row r="142" spans="1:3">
      <c r="A142" s="4" t="s">
        <v>768</v>
      </c>
    </row>
    <row r="143" spans="1:3">
      <c r="A143" s="3" t="s">
        <v>708</v>
      </c>
    </row>
    <row r="144" spans="1:3">
      <c r="A144" s="4" t="s">
        <v>74</v>
      </c>
      <c r="B144" s="5" t="n">
        <v>0</v>
      </c>
    </row>
    <row r="145" spans="1:3">
      <c r="A145" s="4" t="s">
        <v>769</v>
      </c>
    </row>
    <row r="146" spans="1:3">
      <c r="A146" s="3" t="s">
        <v>708</v>
      </c>
    </row>
    <row r="147" spans="1:3">
      <c r="A147" s="4" t="s">
        <v>74</v>
      </c>
      <c r="B147" s="6" t="n">
        <v>71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0</v>
      </c>
      <c r="B1" s="2" t="s">
        <v>2</v>
      </c>
      <c r="C1" s="2" t="s">
        <v>69</v>
      </c>
    </row>
    <row r="2" spans="1:3">
      <c r="A2" s="3" t="s">
        <v>771</v>
      </c>
    </row>
    <row r="3" spans="1:3">
      <c r="A3" s="4" t="s">
        <v>772</v>
      </c>
      <c r="B3" s="6" t="n">
        <v>236013</v>
      </c>
      <c r="C3" s="6" t="n">
        <v>197860</v>
      </c>
    </row>
    <row r="4" spans="1:3">
      <c r="A4" s="4" t="s">
        <v>773</v>
      </c>
      <c r="B4" s="4" t="s">
        <v>462</v>
      </c>
      <c r="C4" s="4" t="s">
        <v>462</v>
      </c>
    </row>
    <row r="5" spans="1:3">
      <c r="A5" s="4" t="s">
        <v>75</v>
      </c>
      <c r="B5" s="6" t="n">
        <v>282463</v>
      </c>
      <c r="C5" s="6" t="n">
        <v>204507</v>
      </c>
    </row>
    <row r="6" spans="1:3">
      <c r="A6" s="4" t="s">
        <v>774</v>
      </c>
    </row>
    <row r="7" spans="1:3">
      <c r="A7" s="3" t="s">
        <v>771</v>
      </c>
    </row>
    <row r="8" spans="1:3">
      <c r="A8" s="4" t="s">
        <v>772</v>
      </c>
      <c r="B8" s="6" t="n">
        <v>123240</v>
      </c>
      <c r="C8" s="6" t="n">
        <v>94800</v>
      </c>
    </row>
    <row r="9" spans="1:3">
      <c r="A9" s="4" t="s">
        <v>773</v>
      </c>
      <c r="B9" s="4" t="s">
        <v>462</v>
      </c>
      <c r="C9" s="4" t="s">
        <v>462</v>
      </c>
    </row>
    <row r="10" spans="1:3">
      <c r="A10" s="4" t="s">
        <v>75</v>
      </c>
      <c r="B10" s="6" t="n">
        <v>145163</v>
      </c>
      <c r="C10" s="6" t="n">
        <v>94800</v>
      </c>
    </row>
    <row r="11" spans="1:3">
      <c r="A11" s="4" t="s">
        <v>775</v>
      </c>
    </row>
    <row r="12" spans="1:3">
      <c r="A12" s="3" t="s">
        <v>771</v>
      </c>
    </row>
    <row r="13" spans="1:3">
      <c r="A13" s="4" t="s">
        <v>772</v>
      </c>
      <c r="B13" s="6" t="n">
        <v>50000</v>
      </c>
      <c r="C13" s="6" t="n">
        <v>50000</v>
      </c>
    </row>
    <row r="14" spans="1:3">
      <c r="A14" s="4" t="s">
        <v>773</v>
      </c>
      <c r="B14" s="4" t="s">
        <v>776</v>
      </c>
      <c r="C14" s="4" t="s">
        <v>776</v>
      </c>
    </row>
    <row r="15" spans="1:3">
      <c r="A15" s="4" t="s">
        <v>75</v>
      </c>
      <c r="B15" s="6" t="n">
        <v>51374</v>
      </c>
      <c r="C15" s="6" t="n">
        <v>50812</v>
      </c>
    </row>
    <row r="16" spans="1:3">
      <c r="A16" s="4" t="s">
        <v>777</v>
      </c>
    </row>
    <row r="17" spans="1:3">
      <c r="A17" s="3" t="s">
        <v>771</v>
      </c>
    </row>
    <row r="18" spans="1:3">
      <c r="A18" s="4" t="s">
        <v>772</v>
      </c>
      <c r="B18" s="6" t="n">
        <v>26600</v>
      </c>
      <c r="C18" s="6" t="n">
        <v>26600</v>
      </c>
    </row>
    <row r="19" spans="1:3">
      <c r="A19" s="4" t="s">
        <v>773</v>
      </c>
      <c r="B19" s="4" t="s">
        <v>778</v>
      </c>
      <c r="C19" s="4" t="s">
        <v>778</v>
      </c>
    </row>
    <row r="20" spans="1:3">
      <c r="A20" s="4" t="s">
        <v>75</v>
      </c>
      <c r="B20" s="6" t="n">
        <v>54720</v>
      </c>
      <c r="C20" s="6" t="n">
        <v>42193</v>
      </c>
    </row>
    <row r="21" spans="1:3">
      <c r="A21" s="4" t="s">
        <v>779</v>
      </c>
    </row>
    <row r="22" spans="1:3">
      <c r="A22" s="3" t="s">
        <v>771</v>
      </c>
    </row>
    <row r="23" spans="1:3">
      <c r="A23" s="4" t="s">
        <v>772</v>
      </c>
      <c r="B23" s="6" t="n">
        <v>11210</v>
      </c>
      <c r="C23" s="6" t="n">
        <v>11210</v>
      </c>
    </row>
    <row r="24" spans="1:3">
      <c r="A24" s="4" t="s">
        <v>773</v>
      </c>
      <c r="B24" s="4" t="s">
        <v>780</v>
      </c>
      <c r="C24" s="4" t="s">
        <v>780</v>
      </c>
    </row>
    <row r="25" spans="1:3">
      <c r="A25" s="4" t="s">
        <v>75</v>
      </c>
      <c r="B25" s="6" t="n">
        <v>10685</v>
      </c>
      <c r="C25" s="6" t="n">
        <v>10070</v>
      </c>
    </row>
    <row r="26" spans="1:3">
      <c r="A26" s="4" t="s">
        <v>727</v>
      </c>
    </row>
    <row r="27" spans="1:3">
      <c r="A27" s="3" t="s">
        <v>771</v>
      </c>
    </row>
    <row r="28" spans="1:3">
      <c r="A28" s="4" t="s">
        <v>772</v>
      </c>
      <c r="B28" s="6" t="n">
        <v>24963</v>
      </c>
      <c r="C28" s="6" t="n">
        <v>15250</v>
      </c>
    </row>
    <row r="29" spans="1:3">
      <c r="A29" s="4" t="s">
        <v>773</v>
      </c>
      <c r="B29" s="4" t="s">
        <v>781</v>
      </c>
      <c r="C29" s="4" t="s">
        <v>781</v>
      </c>
    </row>
    <row r="30" spans="1:3">
      <c r="A30" s="4" t="s">
        <v>75</v>
      </c>
      <c r="B30" s="6" t="n">
        <v>20521</v>
      </c>
      <c r="C30" s="6" t="n">
        <v>6632</v>
      </c>
    </row>
    <row r="31" spans="1:3">
      <c r="A31" s="4" t="s">
        <v>362</v>
      </c>
    </row>
    <row r="32" spans="1:3">
      <c r="A32" s="3" t="s">
        <v>771</v>
      </c>
    </row>
    <row r="33" spans="1:3">
      <c r="A33" s="4" t="s">
        <v>723</v>
      </c>
      <c r="B33" s="6" t="n">
        <v>124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9</v>
      </c>
    </row>
    <row r="2" spans="1:3">
      <c r="A2" s="3" t="s">
        <v>783</v>
      </c>
    </row>
    <row r="3" spans="1:3">
      <c r="A3" s="4" t="s">
        <v>72</v>
      </c>
      <c r="B3" s="6" t="n">
        <v>1243448</v>
      </c>
      <c r="C3" s="6" t="n">
        <v>1198154</v>
      </c>
    </row>
    <row r="4" spans="1:3">
      <c r="A4" s="4" t="s">
        <v>72</v>
      </c>
    </row>
    <row r="5" spans="1:3">
      <c r="A5" s="3" t="s">
        <v>783</v>
      </c>
    </row>
    <row r="6" spans="1:3">
      <c r="A6" s="4" t="s">
        <v>558</v>
      </c>
      <c r="B6" s="5" t="n">
        <v>1230454</v>
      </c>
      <c r="C6" s="5" t="n">
        <v>1183374</v>
      </c>
    </row>
    <row r="7" spans="1:3">
      <c r="A7" s="4" t="s">
        <v>784</v>
      </c>
      <c r="B7" s="6" t="n">
        <v>12994</v>
      </c>
      <c r="C7" s="6" t="n">
        <v>147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9</v>
      </c>
    </row>
    <row r="2" spans="1:3">
      <c r="A2" s="4" t="s">
        <v>786</v>
      </c>
    </row>
    <row r="3" spans="1:3">
      <c r="A3" s="3" t="s">
        <v>783</v>
      </c>
    </row>
    <row r="4" spans="1:3">
      <c r="A4" s="4" t="s">
        <v>787</v>
      </c>
      <c r="B4" s="6" t="n">
        <v>183645</v>
      </c>
      <c r="C4" s="6" t="n">
        <v>179670</v>
      </c>
    </row>
    <row r="5" spans="1:3">
      <c r="A5" s="3" t="s">
        <v>788</v>
      </c>
    </row>
    <row r="6" spans="1:3">
      <c r="A6" s="4" t="s">
        <v>789</v>
      </c>
      <c r="B6" s="5" t="n">
        <v>5661</v>
      </c>
      <c r="C6" s="5" t="n">
        <v>-2733</v>
      </c>
    </row>
    <row r="7" spans="1:3">
      <c r="A7" s="4" t="s">
        <v>790</v>
      </c>
      <c r="B7" s="5" t="n">
        <v>0</v>
      </c>
      <c r="C7" s="5" t="n">
        <v>0</v>
      </c>
    </row>
    <row r="8" spans="1:3">
      <c r="A8" s="4" t="s">
        <v>558</v>
      </c>
      <c r="B8" s="5" t="n">
        <v>189306</v>
      </c>
      <c r="C8" s="5" t="n">
        <v>176937</v>
      </c>
    </row>
    <row r="9" spans="1:3">
      <c r="A9" s="4" t="s">
        <v>791</v>
      </c>
    </row>
    <row r="10" spans="1:3">
      <c r="A10" s="3" t="s">
        <v>783</v>
      </c>
    </row>
    <row r="11" spans="1:3">
      <c r="A11" s="4" t="s">
        <v>787</v>
      </c>
      <c r="B11" s="5" t="n">
        <v>992370</v>
      </c>
      <c r="C11" s="5" t="n">
        <v>1044377</v>
      </c>
    </row>
    <row r="12" spans="1:3">
      <c r="A12" s="3" t="s">
        <v>788</v>
      </c>
    </row>
    <row r="13" spans="1:3">
      <c r="A13" s="4" t="s">
        <v>789</v>
      </c>
      <c r="B13" s="5" t="n">
        <v>0</v>
      </c>
      <c r="C13" s="5" t="n">
        <v>0</v>
      </c>
    </row>
    <row r="14" spans="1:3">
      <c r="A14" s="4" t="s">
        <v>790</v>
      </c>
      <c r="B14" s="5" t="n">
        <v>48778</v>
      </c>
      <c r="C14" s="5" t="n">
        <v>-37940</v>
      </c>
    </row>
    <row r="15" spans="1:3">
      <c r="A15" s="4" t="s">
        <v>558</v>
      </c>
      <c r="B15" s="5" t="n">
        <v>1041148</v>
      </c>
      <c r="C15" s="5" t="n">
        <v>1006437</v>
      </c>
    </row>
    <row r="16" spans="1:3">
      <c r="A16" s="4" t="s">
        <v>72</v>
      </c>
    </row>
    <row r="17" spans="1:3">
      <c r="A17" s="3" t="s">
        <v>783</v>
      </c>
    </row>
    <row r="18" spans="1:3">
      <c r="A18" s="4" t="s">
        <v>787</v>
      </c>
      <c r="B18" s="5" t="n">
        <v>1176015</v>
      </c>
      <c r="C18" s="5" t="n">
        <v>1224047</v>
      </c>
    </row>
    <row r="19" spans="1:3">
      <c r="A19" s="3" t="s">
        <v>788</v>
      </c>
    </row>
    <row r="20" spans="1:3">
      <c r="A20" s="4" t="s">
        <v>789</v>
      </c>
      <c r="B20" s="5" t="n">
        <v>5661</v>
      </c>
      <c r="C20" s="5" t="n">
        <v>-2733</v>
      </c>
    </row>
    <row r="21" spans="1:3">
      <c r="A21" s="4" t="s">
        <v>790</v>
      </c>
      <c r="B21" s="5" t="n">
        <v>48778</v>
      </c>
      <c r="C21" s="5" t="n">
        <v>-37940</v>
      </c>
    </row>
    <row r="22" spans="1:3">
      <c r="A22" s="4" t="s">
        <v>558</v>
      </c>
      <c r="B22" s="6" t="n">
        <v>1230454</v>
      </c>
      <c r="C22" s="6" t="n">
        <v>11833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9</v>
      </c>
    </row>
    <row r="2" spans="1:3">
      <c r="A2" s="3" t="s">
        <v>264</v>
      </c>
    </row>
    <row r="3" spans="1:3">
      <c r="A3" s="4" t="s">
        <v>84</v>
      </c>
      <c r="B3" s="6" t="n">
        <v>393269</v>
      </c>
      <c r="C3" s="6" t="n">
        <v>3212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3</v>
      </c>
      <c r="B1" s="2" t="s">
        <v>135</v>
      </c>
      <c r="D1" s="2" t="s">
        <v>1</v>
      </c>
    </row>
    <row r="2" spans="1:5">
      <c r="B2" s="2" t="s">
        <v>2</v>
      </c>
      <c r="C2" s="2" t="s">
        <v>136</v>
      </c>
      <c r="D2" s="2" t="s">
        <v>2</v>
      </c>
      <c r="E2" s="2" t="s">
        <v>136</v>
      </c>
    </row>
    <row r="3" spans="1:5">
      <c r="A3" s="3" t="s">
        <v>794</v>
      </c>
    </row>
    <row r="4" spans="1:5">
      <c r="A4" s="4" t="s">
        <v>795</v>
      </c>
      <c r="B4" s="6" t="n">
        <v>88386</v>
      </c>
      <c r="C4" s="6" t="n">
        <v>71857</v>
      </c>
      <c r="D4" s="6" t="n">
        <v>251878</v>
      </c>
      <c r="E4" s="6" t="n">
        <v>210060</v>
      </c>
    </row>
    <row r="5" spans="1:5">
      <c r="A5" s="4" t="s">
        <v>796</v>
      </c>
      <c r="B5" s="5" t="n">
        <v>-2914</v>
      </c>
      <c r="C5" s="5" t="n">
        <v>-2427</v>
      </c>
      <c r="D5" s="5" t="n">
        <v>-9978</v>
      </c>
      <c r="E5" s="5" t="n">
        <v>-7842</v>
      </c>
    </row>
    <row r="6" spans="1:5">
      <c r="A6" s="4" t="s">
        <v>140</v>
      </c>
      <c r="B6" s="5" t="n">
        <v>85472</v>
      </c>
      <c r="C6" s="5" t="n">
        <v>69430</v>
      </c>
      <c r="D6" s="5" t="n">
        <v>241900</v>
      </c>
      <c r="E6" s="5" t="n">
        <v>202218</v>
      </c>
    </row>
    <row r="7" spans="1:5">
      <c r="A7" s="4" t="s">
        <v>121</v>
      </c>
    </row>
    <row r="8" spans="1:5">
      <c r="A8" s="3" t="s">
        <v>794</v>
      </c>
    </row>
    <row r="9" spans="1:5">
      <c r="A9" s="4" t="s">
        <v>795</v>
      </c>
      <c r="B9" s="5" t="n">
        <v>58182</v>
      </c>
      <c r="C9" s="5" t="n">
        <v>48062</v>
      </c>
      <c r="D9" s="5" t="n">
        <v>175127</v>
      </c>
      <c r="E9" s="5" t="n">
        <v>140097</v>
      </c>
    </row>
    <row r="10" spans="1:5">
      <c r="A10" s="4" t="s">
        <v>797</v>
      </c>
    </row>
    <row r="11" spans="1:5">
      <c r="A11" s="3" t="s">
        <v>794</v>
      </c>
    </row>
    <row r="12" spans="1:5">
      <c r="A12" s="4" t="s">
        <v>795</v>
      </c>
      <c r="B12" s="5" t="n">
        <v>3673</v>
      </c>
      <c r="C12" s="5" t="n">
        <v>3247</v>
      </c>
      <c r="D12" s="5" t="n">
        <v>11985</v>
      </c>
      <c r="E12" s="5" t="n">
        <v>8425</v>
      </c>
    </row>
    <row r="13" spans="1:5">
      <c r="A13" s="4" t="s">
        <v>798</v>
      </c>
    </row>
    <row r="14" spans="1:5">
      <c r="A14" s="3" t="s">
        <v>794</v>
      </c>
    </row>
    <row r="15" spans="1:5">
      <c r="A15" s="4" t="s">
        <v>795</v>
      </c>
      <c r="B15" s="5" t="n">
        <v>10092</v>
      </c>
      <c r="C15" s="5" t="n">
        <v>1502</v>
      </c>
      <c r="D15" s="5" t="n">
        <v>17547</v>
      </c>
      <c r="E15" s="5" t="n">
        <v>8651</v>
      </c>
    </row>
    <row r="16" spans="1:5">
      <c r="A16" s="4" t="s">
        <v>72</v>
      </c>
    </row>
    <row r="17" spans="1:5">
      <c r="A17" s="3" t="s">
        <v>794</v>
      </c>
    </row>
    <row r="18" spans="1:5">
      <c r="A18" s="4" t="s">
        <v>795</v>
      </c>
      <c r="B18" s="5" t="n">
        <v>9381</v>
      </c>
      <c r="C18" s="5" t="n">
        <v>9776</v>
      </c>
      <c r="D18" s="5" t="n">
        <v>28742</v>
      </c>
      <c r="E18" s="5" t="n">
        <v>27990</v>
      </c>
    </row>
    <row r="19" spans="1:5">
      <c r="A19" s="4" t="s">
        <v>799</v>
      </c>
    </row>
    <row r="20" spans="1:5">
      <c r="A20" s="3" t="s">
        <v>794</v>
      </c>
    </row>
    <row r="21" spans="1:5">
      <c r="A21" s="4" t="s">
        <v>795</v>
      </c>
      <c r="B21" s="5" t="n">
        <v>81328</v>
      </c>
      <c r="C21" s="5" t="n">
        <v>62587</v>
      </c>
      <c r="D21" s="5" t="n">
        <v>233401</v>
      </c>
      <c r="E21" s="5" t="n">
        <v>185163</v>
      </c>
    </row>
    <row r="22" spans="1:5">
      <c r="A22" s="4" t="s">
        <v>800</v>
      </c>
    </row>
    <row r="23" spans="1:5">
      <c r="A23" s="3" t="s">
        <v>794</v>
      </c>
    </row>
    <row r="24" spans="1:5">
      <c r="A24" s="4" t="s">
        <v>795</v>
      </c>
      <c r="B24" s="5" t="n">
        <v>4416</v>
      </c>
      <c r="C24" s="5" t="n">
        <v>946</v>
      </c>
      <c r="D24" s="5" t="n">
        <v>11218</v>
      </c>
      <c r="E24" s="5" t="n">
        <v>3788</v>
      </c>
    </row>
    <row r="25" spans="1:5">
      <c r="A25" s="4" t="s">
        <v>510</v>
      </c>
    </row>
    <row r="26" spans="1:5">
      <c r="A26" s="3" t="s">
        <v>794</v>
      </c>
    </row>
    <row r="27" spans="1:5">
      <c r="A27" s="4" t="s">
        <v>795</v>
      </c>
      <c r="B27" s="5" t="n">
        <v>2642</v>
      </c>
      <c r="C27" s="5" t="n">
        <v>8324</v>
      </c>
      <c r="D27" s="5" t="n">
        <v>7259</v>
      </c>
      <c r="E27" s="5" t="n">
        <v>14600</v>
      </c>
    </row>
    <row r="28" spans="1:5">
      <c r="A28" s="4" t="s">
        <v>801</v>
      </c>
    </row>
    <row r="29" spans="1:5">
      <c r="A29" s="3" t="s">
        <v>794</v>
      </c>
    </row>
    <row r="30" spans="1:5">
      <c r="A30" s="4" t="s">
        <v>795</v>
      </c>
      <c r="B30" s="5" t="n">
        <v>0</v>
      </c>
      <c r="C30" s="5" t="n">
        <v>0</v>
      </c>
      <c r="D30" s="5" t="n">
        <v>0</v>
      </c>
      <c r="E30" s="5" t="n">
        <v>6509</v>
      </c>
    </row>
    <row r="31" spans="1:5">
      <c r="A31" s="4" t="s">
        <v>802</v>
      </c>
    </row>
    <row r="32" spans="1:5">
      <c r="A32" s="3" t="s">
        <v>794</v>
      </c>
    </row>
    <row r="33" spans="1:5">
      <c r="A33" s="4" t="s">
        <v>795</v>
      </c>
      <c r="B33" s="6" t="n">
        <v>7058</v>
      </c>
      <c r="C33" s="6" t="n">
        <v>9270</v>
      </c>
      <c r="D33" s="6" t="n">
        <v>18477</v>
      </c>
      <c r="E33" s="6" t="n">
        <v>248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135</v>
      </c>
      <c r="D1" s="2" t="s">
        <v>1</v>
      </c>
    </row>
    <row r="2" spans="1:5">
      <c r="B2" s="2" t="s">
        <v>2</v>
      </c>
      <c r="C2" s="2" t="s">
        <v>136</v>
      </c>
      <c r="D2" s="2" t="s">
        <v>2</v>
      </c>
      <c r="E2" s="2" t="s">
        <v>136</v>
      </c>
    </row>
    <row r="3" spans="1:5">
      <c r="A3" s="3" t="s">
        <v>804</v>
      </c>
    </row>
    <row r="4" spans="1:5">
      <c r="A4" s="4" t="s">
        <v>805</v>
      </c>
      <c r="B4" s="6" t="n">
        <v>31186</v>
      </c>
      <c r="C4" s="6" t="n">
        <v>-10037</v>
      </c>
      <c r="D4" s="6" t="n">
        <v>57580</v>
      </c>
      <c r="E4" s="6" t="n">
        <v>-18643</v>
      </c>
    </row>
    <row r="5" spans="1:5">
      <c r="A5" s="3" t="s">
        <v>788</v>
      </c>
    </row>
    <row r="6" spans="1:5">
      <c r="A6" s="4" t="s">
        <v>806</v>
      </c>
      <c r="B6" s="5" t="n">
        <v>116999</v>
      </c>
      <c r="C6" s="5" t="n">
        <v>-47186</v>
      </c>
      <c r="D6" s="5" t="n">
        <v>821107</v>
      </c>
      <c r="E6" s="5" t="n">
        <v>-236028</v>
      </c>
    </row>
    <row r="7" spans="1:5">
      <c r="A7" s="4" t="s">
        <v>807</v>
      </c>
      <c r="B7" s="5" t="n">
        <v>148185</v>
      </c>
      <c r="C7" s="5" t="n">
        <v>-57223</v>
      </c>
      <c r="D7" s="5" t="n">
        <v>878687</v>
      </c>
      <c r="E7" s="5" t="n">
        <v>-254671</v>
      </c>
    </row>
    <row r="8" spans="1:5">
      <c r="A8" s="4" t="s">
        <v>808</v>
      </c>
      <c r="B8" s="5" t="n">
        <v>12800</v>
      </c>
      <c r="C8" s="5" t="n">
        <v>400</v>
      </c>
      <c r="D8" s="5" t="n">
        <v>96400</v>
      </c>
      <c r="E8" s="5" t="n">
        <v>10900</v>
      </c>
    </row>
    <row r="9" spans="1:5">
      <c r="A9" s="4" t="s">
        <v>809</v>
      </c>
    </row>
    <row r="10" spans="1:5">
      <c r="A10" s="3" t="s">
        <v>804</v>
      </c>
    </row>
    <row r="11" spans="1:5">
      <c r="A11" s="4" t="s">
        <v>810</v>
      </c>
      <c r="B11" s="5" t="n">
        <v>56</v>
      </c>
      <c r="C11" s="5" t="n">
        <v>0</v>
      </c>
      <c r="D11" s="5" t="n">
        <v>4505</v>
      </c>
      <c r="E11" s="5" t="n">
        <v>27</v>
      </c>
    </row>
    <row r="12" spans="1:5">
      <c r="A12" s="4" t="s">
        <v>811</v>
      </c>
      <c r="B12" s="5" t="n">
        <v>-22</v>
      </c>
      <c r="C12" s="5" t="n">
        <v>-2</v>
      </c>
      <c r="D12" s="5" t="n">
        <v>-314</v>
      </c>
      <c r="E12" s="5" t="n">
        <v>-80</v>
      </c>
    </row>
    <row r="13" spans="1:5">
      <c r="A13" s="4" t="s">
        <v>812</v>
      </c>
      <c r="B13" s="5" t="n">
        <v>33042</v>
      </c>
      <c r="C13" s="5" t="n">
        <v>-8797</v>
      </c>
      <c r="D13" s="5" t="n">
        <v>53973</v>
      </c>
      <c r="E13" s="5" t="n">
        <v>-19310</v>
      </c>
    </row>
    <row r="14" spans="1:5">
      <c r="A14" s="3" t="s">
        <v>788</v>
      </c>
    </row>
    <row r="15" spans="1:5">
      <c r="A15" s="4" t="s">
        <v>813</v>
      </c>
      <c r="B15" s="5" t="n">
        <v>82000</v>
      </c>
      <c r="C15" s="5" t="n">
        <v>-13423</v>
      </c>
      <c r="D15" s="5" t="n">
        <v>424872</v>
      </c>
      <c r="E15" s="5" t="n">
        <v>-159691</v>
      </c>
    </row>
    <row r="16" spans="1:5">
      <c r="A16" s="4" t="s">
        <v>72</v>
      </c>
    </row>
    <row r="17" spans="1:5">
      <c r="A17" s="3" t="s">
        <v>804</v>
      </c>
    </row>
    <row r="18" spans="1:5">
      <c r="A18" s="4" t="s">
        <v>812</v>
      </c>
      <c r="B18" s="5" t="n">
        <v>1991</v>
      </c>
      <c r="C18" s="5" t="n">
        <v>-1904</v>
      </c>
      <c r="D18" s="5" t="n">
        <v>629</v>
      </c>
      <c r="E18" s="5" t="n">
        <v>-2849</v>
      </c>
    </row>
    <row r="19" spans="1:5">
      <c r="A19" s="3" t="s">
        <v>788</v>
      </c>
    </row>
    <row r="20" spans="1:5">
      <c r="A20" s="4" t="s">
        <v>813</v>
      </c>
      <c r="B20" s="5" t="n">
        <v>20895</v>
      </c>
      <c r="C20" s="5" t="n">
        <v>-405</v>
      </c>
      <c r="D20" s="5" t="n">
        <v>95124</v>
      </c>
      <c r="E20" s="5" t="n">
        <v>-45430</v>
      </c>
    </row>
    <row r="21" spans="1:5">
      <c r="A21" s="4" t="s">
        <v>800</v>
      </c>
    </row>
    <row r="22" spans="1:5">
      <c r="A22" s="3" t="s">
        <v>804</v>
      </c>
    </row>
    <row r="23" spans="1:5">
      <c r="A23" s="4" t="s">
        <v>814</v>
      </c>
      <c r="B23" s="5" t="n">
        <v>-3881</v>
      </c>
      <c r="C23" s="5" t="n">
        <v>666</v>
      </c>
      <c r="D23" s="5" t="n">
        <v>-1213</v>
      </c>
      <c r="E23" s="5" t="n">
        <v>3569</v>
      </c>
    </row>
    <row r="24" spans="1:5">
      <c r="A24" s="3" t="s">
        <v>788</v>
      </c>
    </row>
    <row r="25" spans="1:5">
      <c r="A25" s="4" t="s">
        <v>815</v>
      </c>
      <c r="B25" s="5" t="n">
        <v>10057</v>
      </c>
      <c r="C25" s="5" t="n">
        <v>1830</v>
      </c>
      <c r="D25" s="5" t="n">
        <v>31266</v>
      </c>
      <c r="E25" s="5" t="n">
        <v>6152</v>
      </c>
    </row>
    <row r="26" spans="1:5">
      <c r="A26" s="4" t="s">
        <v>360</v>
      </c>
    </row>
    <row r="27" spans="1:5">
      <c r="A27" s="3" t="s">
        <v>788</v>
      </c>
    </row>
    <row r="28" spans="1:5">
      <c r="A28" s="4" t="s">
        <v>816</v>
      </c>
      <c r="B28" s="6" t="n">
        <v>4047</v>
      </c>
      <c r="C28" s="6" t="n">
        <v>-35188</v>
      </c>
      <c r="D28" s="6" t="n">
        <v>269845</v>
      </c>
      <c r="E28" s="6" t="n">
        <v>-370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817</v>
      </c>
      <c r="B1" s="2" t="s">
        <v>1</v>
      </c>
    </row>
    <row r="2" spans="1:4">
      <c r="B2" s="2" t="s">
        <v>818</v>
      </c>
      <c r="C2" s="2" t="s">
        <v>457</v>
      </c>
      <c r="D2" s="2" t="s">
        <v>454</v>
      </c>
    </row>
    <row r="3" spans="1:4">
      <c r="A3" s="3" t="s">
        <v>819</v>
      </c>
    </row>
    <row r="4" spans="1:4">
      <c r="A4" s="4" t="s">
        <v>78</v>
      </c>
      <c r="B4" s="6" t="n">
        <v>508305</v>
      </c>
      <c r="C4" s="6" t="n">
        <v>380488</v>
      </c>
      <c r="D4" s="6" t="n">
        <v>474590</v>
      </c>
    </row>
    <row r="5" spans="1:4">
      <c r="A5" s="4" t="s">
        <v>820</v>
      </c>
      <c r="B5" s="5" t="n">
        <v>3965101</v>
      </c>
      <c r="C5" s="5" t="n">
        <v>4336752</v>
      </c>
    </row>
    <row r="6" spans="1:4">
      <c r="A6" s="4" t="s">
        <v>821</v>
      </c>
      <c r="B6" s="5" t="n">
        <v>424587</v>
      </c>
      <c r="C6" s="5" t="n">
        <v>579048</v>
      </c>
    </row>
    <row r="7" spans="1:4">
      <c r="A7" s="4" t="s">
        <v>822</v>
      </c>
      <c r="B7" s="5" t="n">
        <v>758810</v>
      </c>
      <c r="C7" s="5" t="n">
        <v>354589</v>
      </c>
    </row>
    <row r="8" spans="1:4">
      <c r="A8" s="4" t="s">
        <v>823</v>
      </c>
      <c r="B8" s="6" t="n">
        <v>5277961</v>
      </c>
      <c r="C8" s="5" t="n">
        <v>5398230</v>
      </c>
    </row>
    <row r="9" spans="1:4">
      <c r="A9" s="4" t="s">
        <v>824</v>
      </c>
      <c r="B9" s="5" t="n">
        <v>3</v>
      </c>
    </row>
    <row r="10" spans="1:4">
      <c r="A10" s="4" t="s">
        <v>825</v>
      </c>
    </row>
    <row r="11" spans="1:4">
      <c r="A11" s="3" t="s">
        <v>819</v>
      </c>
    </row>
    <row r="12" spans="1:4">
      <c r="A12" s="4" t="s">
        <v>826</v>
      </c>
      <c r="B12" s="6" t="n">
        <v>129463</v>
      </c>
      <c r="C12" s="6" t="n">
        <v>1278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36</v>
      </c>
    </row>
    <row r="3" spans="1:3">
      <c r="A3" s="3" t="s">
        <v>212</v>
      </c>
    </row>
    <row r="4" spans="1:3">
      <c r="A4" s="4" t="s">
        <v>213</v>
      </c>
      <c r="B4" s="6" t="n">
        <v>730355</v>
      </c>
      <c r="C4" s="6" t="n">
        <v>-62894</v>
      </c>
    </row>
    <row r="5" spans="1:3">
      <c r="A5" s="3" t="s">
        <v>214</v>
      </c>
    </row>
    <row r="6" spans="1:3">
      <c r="A6" s="4" t="s">
        <v>215</v>
      </c>
      <c r="B6" s="5" t="n">
        <v>-57580</v>
      </c>
      <c r="C6" s="5" t="n">
        <v>18643</v>
      </c>
    </row>
    <row r="7" spans="1:3">
      <c r="A7" s="4" t="s">
        <v>216</v>
      </c>
      <c r="B7" s="5" t="n">
        <v>-821107</v>
      </c>
      <c r="C7" s="5" t="n">
        <v>236028</v>
      </c>
    </row>
    <row r="8" spans="1:3">
      <c r="A8" s="4" t="s">
        <v>217</v>
      </c>
      <c r="B8" s="5" t="n">
        <v>24799</v>
      </c>
      <c r="C8" s="5" t="n">
        <v>27543</v>
      </c>
    </row>
    <row r="9" spans="1:3">
      <c r="A9" s="4" t="s">
        <v>154</v>
      </c>
      <c r="B9" s="5" t="n">
        <v>-44188</v>
      </c>
      <c r="C9" s="5" t="n">
        <v>-33659</v>
      </c>
    </row>
    <row r="10" spans="1:3">
      <c r="A10" s="4" t="s">
        <v>218</v>
      </c>
      <c r="B10" s="5" t="n">
        <v>4491827</v>
      </c>
      <c r="C10" s="5" t="n">
        <v>3586530</v>
      </c>
    </row>
    <row r="11" spans="1:3">
      <c r="A11" s="4" t="s">
        <v>219</v>
      </c>
      <c r="B11" s="5" t="n">
        <v>-4062687</v>
      </c>
      <c r="C11" s="5" t="n">
        <v>-4375988</v>
      </c>
    </row>
    <row r="12" spans="1:3">
      <c r="A12" s="4" t="s">
        <v>220</v>
      </c>
      <c r="B12" s="5" t="n">
        <v>26098</v>
      </c>
      <c r="C12" s="5" t="n">
        <v>12978</v>
      </c>
    </row>
    <row r="13" spans="1:3">
      <c r="A13" s="3" t="s">
        <v>221</v>
      </c>
    </row>
    <row r="14" spans="1:3">
      <c r="A14" s="4" t="s">
        <v>222</v>
      </c>
      <c r="B14" s="5" t="n">
        <v>-236657</v>
      </c>
      <c r="C14" s="5" t="n">
        <v>-305434</v>
      </c>
    </row>
    <row r="15" spans="1:3">
      <c r="A15" s="4" t="s">
        <v>84</v>
      </c>
      <c r="B15" s="5" t="n">
        <v>-72002</v>
      </c>
      <c r="C15" s="5" t="n">
        <v>-78646</v>
      </c>
    </row>
    <row r="16" spans="1:3">
      <c r="A16" s="4" t="s">
        <v>223</v>
      </c>
      <c r="B16" s="5" t="n">
        <v>632661</v>
      </c>
      <c r="C16" s="5" t="n">
        <v>1103802</v>
      </c>
    </row>
    <row r="17" spans="1:3">
      <c r="A17" s="4" t="s">
        <v>224</v>
      </c>
      <c r="B17" s="5" t="n">
        <v>-103080</v>
      </c>
      <c r="C17" s="5" t="n">
        <v>-5928</v>
      </c>
    </row>
    <row r="18" spans="1:3">
      <c r="A18" s="4" t="s">
        <v>94</v>
      </c>
      <c r="B18" s="5" t="n">
        <v>-9815</v>
      </c>
      <c r="C18" s="5" t="n">
        <v>144805</v>
      </c>
    </row>
    <row r="19" spans="1:3">
      <c r="A19" s="4" t="s">
        <v>93</v>
      </c>
      <c r="B19" s="5" t="n">
        <v>-36637</v>
      </c>
      <c r="C19" s="5" t="n">
        <v>159827</v>
      </c>
    </row>
    <row r="20" spans="1:3">
      <c r="A20" s="4" t="s">
        <v>79</v>
      </c>
      <c r="B20" s="5" t="n">
        <v>209945</v>
      </c>
      <c r="C20" s="5" t="n">
        <v>-137752</v>
      </c>
    </row>
    <row r="21" spans="1:3">
      <c r="A21" s="4" t="s">
        <v>225</v>
      </c>
      <c r="B21" s="5" t="n">
        <v>-31698</v>
      </c>
      <c r="C21" s="5" t="n">
        <v>-198900</v>
      </c>
    </row>
    <row r="22" spans="1:3">
      <c r="A22" s="4" t="s">
        <v>226</v>
      </c>
      <c r="B22" s="5" t="n">
        <v>640234</v>
      </c>
      <c r="C22" s="5" t="n">
        <v>90955</v>
      </c>
    </row>
    <row r="23" spans="1:3">
      <c r="A23" s="3" t="s">
        <v>227</v>
      </c>
    </row>
    <row r="24" spans="1:3">
      <c r="A24" s="4" t="s">
        <v>228</v>
      </c>
      <c r="B24" s="5" t="n">
        <v>1071</v>
      </c>
      <c r="C24" s="5" t="n">
        <v>2317</v>
      </c>
    </row>
    <row r="25" spans="1:3">
      <c r="A25" s="4" t="s">
        <v>229</v>
      </c>
      <c r="B25" s="5" t="n">
        <v>105312</v>
      </c>
      <c r="C25" s="5" t="n">
        <v>48889</v>
      </c>
    </row>
    <row r="26" spans="1:3">
      <c r="A26" s="4" t="s">
        <v>230</v>
      </c>
      <c r="B26" s="5" t="n">
        <v>-370464</v>
      </c>
      <c r="C26" s="5" t="n">
        <v>-10385</v>
      </c>
    </row>
    <row r="27" spans="1:3">
      <c r="A27" s="4" t="s">
        <v>231</v>
      </c>
      <c r="B27" s="5" t="n">
        <v>-733473</v>
      </c>
      <c r="C27" s="5" t="n">
        <v>-784316</v>
      </c>
    </row>
    <row r="28" spans="1:3">
      <c r="A28" s="4" t="s">
        <v>232</v>
      </c>
      <c r="B28" s="5" t="n">
        <v>461372</v>
      </c>
      <c r="C28" s="5" t="n">
        <v>340298</v>
      </c>
    </row>
    <row r="29" spans="1:3">
      <c r="A29" s="4" t="s">
        <v>233</v>
      </c>
      <c r="B29" s="5" t="n">
        <v>-38403</v>
      </c>
      <c r="C29" s="5" t="n">
        <v>0</v>
      </c>
    </row>
    <row r="30" spans="1:3">
      <c r="A30" s="4" t="s">
        <v>234</v>
      </c>
      <c r="B30" s="5" t="n">
        <v>-4455</v>
      </c>
      <c r="C30" s="5" t="n">
        <v>-8155</v>
      </c>
    </row>
    <row r="31" spans="1:3">
      <c r="A31" s="4" t="s">
        <v>235</v>
      </c>
      <c r="B31" s="5" t="n">
        <v>-579040</v>
      </c>
      <c r="C31" s="5" t="n">
        <v>-411352</v>
      </c>
    </row>
    <row r="32" spans="1:3">
      <c r="A32" s="3" t="s">
        <v>236</v>
      </c>
    </row>
    <row r="33" spans="1:3">
      <c r="A33" s="4" t="s">
        <v>237</v>
      </c>
      <c r="B33" s="5" t="n">
        <v>0</v>
      </c>
      <c r="C33" s="5" t="n">
        <v>389219</v>
      </c>
    </row>
    <row r="34" spans="1:3">
      <c r="A34" s="4" t="s">
        <v>158</v>
      </c>
      <c r="B34" s="5" t="n">
        <v>-26989</v>
      </c>
      <c r="C34" s="5" t="n">
        <v>-5133</v>
      </c>
    </row>
    <row r="35" spans="1:3">
      <c r="A35" s="4" t="s">
        <v>238</v>
      </c>
      <c r="B35" s="5" t="n">
        <v>0</v>
      </c>
      <c r="C35" s="5" t="n">
        <v>49</v>
      </c>
    </row>
    <row r="36" spans="1:3">
      <c r="A36" s="4" t="s">
        <v>239</v>
      </c>
      <c r="B36" s="5" t="n">
        <v>-11556</v>
      </c>
      <c r="C36" s="5" t="n">
        <v>0</v>
      </c>
    </row>
    <row r="37" spans="1:3">
      <c r="A37" s="4" t="s">
        <v>208</v>
      </c>
      <c r="B37" s="5" t="n">
        <v>-47</v>
      </c>
      <c r="C37" s="5" t="n">
        <v>0</v>
      </c>
    </row>
    <row r="38" spans="1:3">
      <c r="A38" s="4" t="s">
        <v>240</v>
      </c>
      <c r="B38" s="5" t="n">
        <v>1070808</v>
      </c>
      <c r="C38" s="5" t="n">
        <v>441022</v>
      </c>
    </row>
    <row r="39" spans="1:3">
      <c r="A39" s="4" t="s">
        <v>241</v>
      </c>
      <c r="B39" s="5" t="n">
        <v>-722574</v>
      </c>
      <c r="C39" s="5" t="n">
        <v>-689819</v>
      </c>
    </row>
    <row r="40" spans="1:3">
      <c r="A40" s="4" t="s">
        <v>242</v>
      </c>
      <c r="B40" s="5" t="n">
        <v>309642</v>
      </c>
      <c r="C40" s="5" t="n">
        <v>135338</v>
      </c>
    </row>
    <row r="41" spans="1:3">
      <c r="A41" s="4" t="s">
        <v>243</v>
      </c>
      <c r="B41" s="5" t="n">
        <v>-12507</v>
      </c>
      <c r="C41" s="5" t="n">
        <v>232</v>
      </c>
    </row>
    <row r="42" spans="1:3">
      <c r="A42" s="4" t="s">
        <v>244</v>
      </c>
      <c r="B42" s="5" t="n">
        <v>358329</v>
      </c>
      <c r="C42" s="5" t="n">
        <v>-184827</v>
      </c>
    </row>
    <row r="43" spans="1:3">
      <c r="A43" s="4" t="s">
        <v>245</v>
      </c>
      <c r="B43" s="5" t="n">
        <v>982584</v>
      </c>
      <c r="C43" s="5" t="n">
        <v>1212836</v>
      </c>
    </row>
    <row r="44" spans="1:3">
      <c r="A44" s="4" t="s">
        <v>246</v>
      </c>
      <c r="B44" s="5" t="n">
        <v>1340913</v>
      </c>
      <c r="C44" s="5" t="n">
        <v>1028009</v>
      </c>
    </row>
    <row r="45" spans="1:3">
      <c r="A45" s="3" t="s">
        <v>247</v>
      </c>
    </row>
    <row r="46" spans="1:3">
      <c r="A46" s="4" t="s">
        <v>248</v>
      </c>
      <c r="B46" s="5" t="n">
        <v>-219</v>
      </c>
      <c r="C46" s="5" t="n">
        <v>16268</v>
      </c>
    </row>
    <row r="47" spans="1:3">
      <c r="A47" s="4" t="s">
        <v>249</v>
      </c>
      <c r="B47" s="5" t="n">
        <v>33742</v>
      </c>
      <c r="C47" s="5" t="n">
        <v>24618</v>
      </c>
    </row>
    <row r="48" spans="1:3">
      <c r="A48" s="3" t="s">
        <v>250</v>
      </c>
    </row>
    <row r="49" spans="1:3">
      <c r="A49" s="4" t="s">
        <v>251</v>
      </c>
      <c r="B49" s="6" t="n">
        <v>982584</v>
      </c>
      <c r="C49" s="6" t="n">
        <v>12128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7</v>
      </c>
      <c r="B1" s="2" t="s">
        <v>135</v>
      </c>
      <c r="D1" s="2" t="s">
        <v>1</v>
      </c>
    </row>
    <row r="2" spans="1:6">
      <c r="B2" s="2" t="s">
        <v>2</v>
      </c>
      <c r="C2" s="2" t="s">
        <v>136</v>
      </c>
      <c r="D2" s="2" t="s">
        <v>2</v>
      </c>
      <c r="E2" s="2" t="s">
        <v>136</v>
      </c>
      <c r="F2" s="2" t="s">
        <v>69</v>
      </c>
    </row>
    <row r="3" spans="1:6">
      <c r="A3" s="3" t="s">
        <v>828</v>
      </c>
    </row>
    <row r="4" spans="1:6">
      <c r="A4" s="4" t="s">
        <v>172</v>
      </c>
      <c r="B4" s="6" t="n">
        <v>2551</v>
      </c>
      <c r="C4" s="6" t="n">
        <v>143</v>
      </c>
      <c r="D4" s="6" t="n">
        <v>4390</v>
      </c>
      <c r="E4" s="6" t="n">
        <v>-1258</v>
      </c>
    </row>
    <row r="5" spans="1:6">
      <c r="A5" s="4" t="s">
        <v>829</v>
      </c>
    </row>
    <row r="6" spans="1:6">
      <c r="A6" s="3" t="s">
        <v>828</v>
      </c>
    </row>
    <row r="7" spans="1:6">
      <c r="A7" s="4" t="s">
        <v>830</v>
      </c>
      <c r="B7" s="5" t="n">
        <v>459160</v>
      </c>
      <c r="D7" s="5" t="n">
        <v>459160</v>
      </c>
      <c r="F7" s="6" t="n">
        <v>108680</v>
      </c>
    </row>
    <row r="8" spans="1:6">
      <c r="A8" s="4" t="s">
        <v>831</v>
      </c>
      <c r="B8" s="5" t="n">
        <v>2993</v>
      </c>
      <c r="D8" s="5" t="n">
        <v>2993</v>
      </c>
      <c r="F8" s="5" t="n">
        <v>1615</v>
      </c>
    </row>
    <row r="9" spans="1:6">
      <c r="A9" s="4" t="s">
        <v>832</v>
      </c>
      <c r="B9" s="5" t="n">
        <v>1254</v>
      </c>
      <c r="D9" s="5" t="n">
        <v>1254</v>
      </c>
      <c r="F9" s="5" t="n">
        <v>300</v>
      </c>
    </row>
    <row r="10" spans="1:6">
      <c r="A10" s="4" t="s">
        <v>833</v>
      </c>
      <c r="B10" s="5" t="n">
        <v>14713</v>
      </c>
      <c r="C10" s="5" t="n">
        <v>730</v>
      </c>
      <c r="D10" s="5" t="n">
        <v>13564</v>
      </c>
      <c r="E10" s="5" t="n">
        <v>2338</v>
      </c>
    </row>
    <row r="11" spans="1:6">
      <c r="A11" s="4" t="s">
        <v>834</v>
      </c>
    </row>
    <row r="12" spans="1:6">
      <c r="A12" s="3" t="s">
        <v>828</v>
      </c>
    </row>
    <row r="13" spans="1:6">
      <c r="A13" s="4" t="s">
        <v>830</v>
      </c>
      <c r="B13" s="5" t="n">
        <v>61269</v>
      </c>
      <c r="D13" s="5" t="n">
        <v>61269</v>
      </c>
      <c r="F13" s="5" t="n">
        <v>42258</v>
      </c>
    </row>
    <row r="14" spans="1:6">
      <c r="A14" s="4" t="s">
        <v>831</v>
      </c>
      <c r="B14" s="5" t="n">
        <v>191</v>
      </c>
      <c r="D14" s="5" t="n">
        <v>191</v>
      </c>
      <c r="F14" s="5" t="n">
        <v>1377</v>
      </c>
    </row>
    <row r="15" spans="1:6">
      <c r="A15" s="4" t="s">
        <v>832</v>
      </c>
      <c r="B15" s="5" t="n">
        <v>0</v>
      </c>
      <c r="D15" s="5" t="n">
        <v>0</v>
      </c>
      <c r="F15" s="5" t="n">
        <v>0</v>
      </c>
    </row>
    <row r="16" spans="1:6">
      <c r="A16" s="4" t="s">
        <v>833</v>
      </c>
      <c r="B16" s="5" t="n">
        <v>1673</v>
      </c>
      <c r="C16" s="5" t="n">
        <v>678</v>
      </c>
      <c r="D16" s="5" t="n">
        <v>1819</v>
      </c>
      <c r="E16" s="5" t="n">
        <v>2286</v>
      </c>
    </row>
    <row r="17" spans="1:6">
      <c r="A17" s="4" t="s">
        <v>835</v>
      </c>
    </row>
    <row r="18" spans="1:6">
      <c r="A18" s="3" t="s">
        <v>828</v>
      </c>
    </row>
    <row r="19" spans="1:6">
      <c r="A19" s="4" t="s">
        <v>830</v>
      </c>
      <c r="B19" s="5" t="n">
        <v>109051</v>
      </c>
      <c r="D19" s="5" t="n">
        <v>109051</v>
      </c>
      <c r="F19" s="5" t="n">
        <v>66422</v>
      </c>
    </row>
    <row r="20" spans="1:6">
      <c r="A20" s="4" t="s">
        <v>831</v>
      </c>
      <c r="B20" s="5" t="n">
        <v>2426</v>
      </c>
      <c r="D20" s="5" t="n">
        <v>2426</v>
      </c>
      <c r="F20" s="5" t="n">
        <v>238</v>
      </c>
    </row>
    <row r="21" spans="1:6">
      <c r="A21" s="4" t="s">
        <v>832</v>
      </c>
      <c r="B21" s="5" t="n">
        <v>0</v>
      </c>
      <c r="D21" s="5" t="n">
        <v>0</v>
      </c>
      <c r="F21" s="5" t="n">
        <v>300</v>
      </c>
    </row>
    <row r="22" spans="1:6">
      <c r="A22" s="4" t="s">
        <v>833</v>
      </c>
      <c r="B22" s="5" t="n">
        <v>4780</v>
      </c>
      <c r="C22" s="5" t="n">
        <v>52</v>
      </c>
      <c r="D22" s="5" t="n">
        <v>5076</v>
      </c>
      <c r="E22" s="5" t="n">
        <v>52</v>
      </c>
    </row>
    <row r="23" spans="1:6">
      <c r="A23" s="4" t="s">
        <v>836</v>
      </c>
    </row>
    <row r="24" spans="1:6">
      <c r="A24" s="3" t="s">
        <v>828</v>
      </c>
    </row>
    <row r="25" spans="1:6">
      <c r="A25" s="4" t="s">
        <v>830</v>
      </c>
      <c r="B25" s="5" t="n">
        <v>288840</v>
      </c>
      <c r="D25" s="5" t="n">
        <v>288840</v>
      </c>
      <c r="F25" s="5" t="n">
        <v>0</v>
      </c>
    </row>
    <row r="26" spans="1:6">
      <c r="A26" s="4" t="s">
        <v>831</v>
      </c>
      <c r="B26" s="5" t="n">
        <v>376</v>
      </c>
      <c r="D26" s="5" t="n">
        <v>376</v>
      </c>
      <c r="F26" s="5" t="n">
        <v>0</v>
      </c>
    </row>
    <row r="27" spans="1:6">
      <c r="A27" s="4" t="s">
        <v>832</v>
      </c>
      <c r="B27" s="5" t="n">
        <v>1254</v>
      </c>
      <c r="D27" s="5" t="n">
        <v>1254</v>
      </c>
      <c r="F27" s="5" t="n">
        <v>0</v>
      </c>
    </row>
    <row r="28" spans="1:6">
      <c r="A28" s="4" t="s">
        <v>833</v>
      </c>
      <c r="B28" s="5" t="n">
        <v>8260</v>
      </c>
      <c r="D28" s="5" t="n">
        <v>6669</v>
      </c>
      <c r="E28" s="5" t="n">
        <v>0</v>
      </c>
    </row>
    <row r="29" spans="1:6">
      <c r="A29" s="4" t="s">
        <v>837</v>
      </c>
    </row>
    <row r="30" spans="1:6">
      <c r="A30" s="3" t="s">
        <v>828</v>
      </c>
    </row>
    <row r="31" spans="1:6">
      <c r="A31" s="4" t="s">
        <v>830</v>
      </c>
      <c r="B31" s="5" t="n">
        <v>232846</v>
      </c>
      <c r="D31" s="5" t="n">
        <v>232846</v>
      </c>
      <c r="F31" s="5" t="n">
        <v>411718</v>
      </c>
    </row>
    <row r="32" spans="1:6">
      <c r="A32" s="4" t="s">
        <v>831</v>
      </c>
      <c r="B32" s="5" t="n">
        <v>2299</v>
      </c>
      <c r="D32" s="5" t="n">
        <v>2299</v>
      </c>
      <c r="F32" s="5" t="n">
        <v>5086</v>
      </c>
    </row>
    <row r="33" spans="1:6">
      <c r="A33" s="4" t="s">
        <v>832</v>
      </c>
      <c r="B33" s="5" t="n">
        <v>753</v>
      </c>
      <c r="D33" s="5" t="n">
        <v>753</v>
      </c>
      <c r="F33" s="5" t="n">
        <v>683</v>
      </c>
    </row>
    <row r="34" spans="1:6">
      <c r="A34" s="4" t="s">
        <v>838</v>
      </c>
      <c r="B34" s="5" t="n">
        <v>15862</v>
      </c>
      <c r="C34" s="5" t="n">
        <v>3787</v>
      </c>
      <c r="D34" s="5" t="n">
        <v>17114</v>
      </c>
      <c r="E34" s="5" t="n">
        <v>19122</v>
      </c>
    </row>
    <row r="35" spans="1:6">
      <c r="A35" s="4" t="s">
        <v>839</v>
      </c>
    </row>
    <row r="36" spans="1:6">
      <c r="A36" s="3" t="s">
        <v>828</v>
      </c>
    </row>
    <row r="37" spans="1:6">
      <c r="A37" s="4" t="s">
        <v>830</v>
      </c>
      <c r="B37" s="5" t="n">
        <v>23414</v>
      </c>
      <c r="D37" s="5" t="n">
        <v>23414</v>
      </c>
      <c r="F37" s="5" t="n">
        <v>45427</v>
      </c>
    </row>
    <row r="38" spans="1:6">
      <c r="A38" s="4" t="s">
        <v>831</v>
      </c>
      <c r="B38" s="5" t="n">
        <v>136</v>
      </c>
      <c r="D38" s="5" t="n">
        <v>136</v>
      </c>
      <c r="F38" s="5" t="n">
        <v>1952</v>
      </c>
    </row>
    <row r="39" spans="1:6">
      <c r="A39" s="4" t="s">
        <v>832</v>
      </c>
      <c r="B39" s="5" t="n">
        <v>63</v>
      </c>
      <c r="D39" s="5" t="n">
        <v>63</v>
      </c>
      <c r="F39" s="5" t="n">
        <v>310</v>
      </c>
    </row>
    <row r="40" spans="1:6">
      <c r="A40" s="4" t="s">
        <v>838</v>
      </c>
      <c r="B40" s="5" t="n">
        <v>1148</v>
      </c>
      <c r="C40" s="5" t="n">
        <v>957</v>
      </c>
      <c r="D40" s="5" t="n">
        <v>1710</v>
      </c>
      <c r="E40" s="5" t="n">
        <v>3453</v>
      </c>
    </row>
    <row r="41" spans="1:6">
      <c r="A41" s="4" t="s">
        <v>840</v>
      </c>
    </row>
    <row r="42" spans="1:6">
      <c r="A42" s="3" t="s">
        <v>828</v>
      </c>
    </row>
    <row r="43" spans="1:6">
      <c r="A43" s="4" t="s">
        <v>830</v>
      </c>
      <c r="B43" s="5" t="n">
        <v>117816</v>
      </c>
      <c r="D43" s="5" t="n">
        <v>117816</v>
      </c>
      <c r="F43" s="5" t="n">
        <v>55050</v>
      </c>
    </row>
    <row r="44" spans="1:6">
      <c r="A44" s="4" t="s">
        <v>831</v>
      </c>
      <c r="B44" s="5" t="n">
        <v>172</v>
      </c>
      <c r="D44" s="5" t="n">
        <v>172</v>
      </c>
      <c r="F44" s="5" t="n">
        <v>1441</v>
      </c>
    </row>
    <row r="45" spans="1:6">
      <c r="A45" s="4" t="s">
        <v>832</v>
      </c>
      <c r="B45" s="5" t="n">
        <v>0</v>
      </c>
      <c r="D45" s="5" t="n">
        <v>0</v>
      </c>
      <c r="F45" s="5" t="n">
        <v>0</v>
      </c>
    </row>
    <row r="46" spans="1:6">
      <c r="A46" s="4" t="s">
        <v>838</v>
      </c>
      <c r="B46" s="5" t="n">
        <v>1582</v>
      </c>
      <c r="C46" s="5" t="n">
        <v>5465</v>
      </c>
      <c r="D46" s="5" t="n">
        <v>-910</v>
      </c>
      <c r="E46" s="5" t="n">
        <v>-1782</v>
      </c>
    </row>
    <row r="47" spans="1:6">
      <c r="A47" s="4" t="s">
        <v>841</v>
      </c>
    </row>
    <row r="48" spans="1:6">
      <c r="A48" s="3" t="s">
        <v>828</v>
      </c>
    </row>
    <row r="49" spans="1:6">
      <c r="A49" s="4" t="s">
        <v>830</v>
      </c>
      <c r="B49" s="5" t="n">
        <v>62486</v>
      </c>
      <c r="D49" s="5" t="n">
        <v>62486</v>
      </c>
      <c r="F49" s="5" t="n">
        <v>54282</v>
      </c>
    </row>
    <row r="50" spans="1:6">
      <c r="A50" s="4" t="s">
        <v>831</v>
      </c>
      <c r="B50" s="5" t="n">
        <v>1547</v>
      </c>
      <c r="D50" s="5" t="n">
        <v>1547</v>
      </c>
      <c r="F50" s="5" t="n">
        <v>139</v>
      </c>
    </row>
    <row r="51" spans="1:6">
      <c r="A51" s="4" t="s">
        <v>832</v>
      </c>
      <c r="B51" s="5" t="n">
        <v>158</v>
      </c>
      <c r="D51" s="5" t="n">
        <v>158</v>
      </c>
      <c r="F51" s="5" t="n">
        <v>301</v>
      </c>
    </row>
    <row r="52" spans="1:6">
      <c r="A52" s="4" t="s">
        <v>838</v>
      </c>
      <c r="B52" s="5" t="n">
        <v>2473</v>
      </c>
      <c r="C52" s="5" t="n">
        <v>458</v>
      </c>
      <c r="D52" s="5" t="n">
        <v>3344</v>
      </c>
      <c r="E52" s="5" t="n">
        <v>1815</v>
      </c>
    </row>
    <row r="53" spans="1:6">
      <c r="A53" s="4" t="s">
        <v>842</v>
      </c>
    </row>
    <row r="54" spans="1:6">
      <c r="A54" s="3" t="s">
        <v>828</v>
      </c>
    </row>
    <row r="55" spans="1:6">
      <c r="A55" s="4" t="s">
        <v>830</v>
      </c>
      <c r="B55" s="5" t="n">
        <v>29130</v>
      </c>
      <c r="D55" s="5" t="n">
        <v>29130</v>
      </c>
      <c r="F55" s="5" t="n">
        <v>256959</v>
      </c>
    </row>
    <row r="56" spans="1:6">
      <c r="A56" s="4" t="s">
        <v>831</v>
      </c>
      <c r="B56" s="5" t="n">
        <v>444</v>
      </c>
      <c r="D56" s="5" t="n">
        <v>444</v>
      </c>
      <c r="F56" s="5" t="n">
        <v>1554</v>
      </c>
    </row>
    <row r="57" spans="1:6">
      <c r="A57" s="4" t="s">
        <v>832</v>
      </c>
      <c r="B57" s="5" t="n">
        <v>532</v>
      </c>
      <c r="D57" s="5" t="n">
        <v>532</v>
      </c>
      <c r="F57" s="6" t="n">
        <v>72</v>
      </c>
    </row>
    <row r="58" spans="1:6">
      <c r="A58" s="4" t="s">
        <v>838</v>
      </c>
      <c r="B58" s="6" t="n">
        <v>10659</v>
      </c>
      <c r="C58" s="5" t="n">
        <v>4154</v>
      </c>
      <c r="D58" s="6" t="n">
        <v>12970</v>
      </c>
      <c r="E58" s="5" t="n">
        <v>8389</v>
      </c>
    </row>
    <row r="59" spans="1:6">
      <c r="A59" s="4" t="s">
        <v>843</v>
      </c>
    </row>
    <row r="60" spans="1:6">
      <c r="A60" s="3" t="s">
        <v>828</v>
      </c>
    </row>
    <row r="61" spans="1:6">
      <c r="A61" s="4" t="s">
        <v>172</v>
      </c>
      <c r="C61" s="6" t="n">
        <v>-700</v>
      </c>
      <c r="E61" s="6" t="n">
        <v>-3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4</v>
      </c>
      <c r="B1" s="2" t="s">
        <v>135</v>
      </c>
      <c r="D1" s="2" t="s">
        <v>1</v>
      </c>
    </row>
    <row r="2" spans="1:6">
      <c r="B2" s="2" t="s">
        <v>2</v>
      </c>
      <c r="C2" s="2" t="s">
        <v>136</v>
      </c>
      <c r="D2" s="2" t="s">
        <v>2</v>
      </c>
      <c r="E2" s="2" t="s">
        <v>136</v>
      </c>
      <c r="F2" s="2" t="s">
        <v>69</v>
      </c>
    </row>
    <row r="3" spans="1:6">
      <c r="A3" s="3" t="s">
        <v>828</v>
      </c>
    </row>
    <row r="4" spans="1:6">
      <c r="A4" s="4" t="s">
        <v>845</v>
      </c>
      <c r="B4" s="9" t="n">
        <v>0.1</v>
      </c>
      <c r="C4" s="9" t="n">
        <v>-0.4</v>
      </c>
      <c r="D4" s="9" t="n">
        <v>1.3</v>
      </c>
      <c r="E4" s="9" t="n">
        <v>-5.4</v>
      </c>
    </row>
    <row r="5" spans="1:6">
      <c r="A5" s="4" t="s">
        <v>846</v>
      </c>
      <c r="C5" s="6" t="n">
        <v>10</v>
      </c>
      <c r="E5" s="6" t="n">
        <v>10</v>
      </c>
    </row>
    <row r="6" spans="1:6">
      <c r="A6" s="4" t="s">
        <v>847</v>
      </c>
      <c r="B6" s="9" t="n">
        <v>1.9</v>
      </c>
      <c r="D6" s="9" t="n">
        <v>1.9</v>
      </c>
      <c r="F6" s="9" t="n">
        <v>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48</v>
      </c>
      <c r="B1" s="2" t="s">
        <v>849</v>
      </c>
    </row>
    <row r="2" spans="1:2">
      <c r="A2" s="4" t="s">
        <v>850</v>
      </c>
    </row>
    <row r="3" spans="1:2">
      <c r="A3" s="3" t="s">
        <v>828</v>
      </c>
    </row>
    <row r="4" spans="1:2">
      <c r="A4" s="4" t="s">
        <v>851</v>
      </c>
      <c r="B4" s="6" t="n">
        <v>1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2</v>
      </c>
      <c r="B1" s="2" t="s">
        <v>2</v>
      </c>
      <c r="C1" s="2" t="s">
        <v>497</v>
      </c>
      <c r="D1" s="2" t="s">
        <v>69</v>
      </c>
      <c r="E1" s="2" t="s">
        <v>136</v>
      </c>
      <c r="F1" s="2" t="s">
        <v>498</v>
      </c>
      <c r="G1" s="2" t="s">
        <v>500</v>
      </c>
    </row>
    <row r="2" spans="1:7">
      <c r="A2" s="3" t="s">
        <v>853</v>
      </c>
    </row>
    <row r="3" spans="1:7">
      <c r="A3" s="4" t="s">
        <v>854</v>
      </c>
      <c r="B3" s="6" t="n">
        <v>1297825</v>
      </c>
      <c r="D3" s="6" t="n">
        <v>1183728</v>
      </c>
    </row>
    <row r="4" spans="1:7">
      <c r="A4" s="4" t="s">
        <v>855</v>
      </c>
      <c r="B4" s="5" t="n">
        <v>855593</v>
      </c>
      <c r="D4" s="5" t="n">
        <v>830465</v>
      </c>
    </row>
    <row r="5" spans="1:7">
      <c r="A5" s="4" t="s">
        <v>856</v>
      </c>
      <c r="B5" s="5" t="n">
        <v>-13830</v>
      </c>
      <c r="D5" s="5" t="n">
        <v>-15613</v>
      </c>
    </row>
    <row r="6" spans="1:7">
      <c r="A6" s="4" t="s">
        <v>857</v>
      </c>
      <c r="B6" s="5" t="n">
        <v>-76901</v>
      </c>
      <c r="D6" s="5" t="n">
        <v>-130739</v>
      </c>
    </row>
    <row r="7" spans="1:7">
      <c r="A7" s="4" t="s">
        <v>858</v>
      </c>
      <c r="B7" s="5" t="n">
        <v>2062687</v>
      </c>
      <c r="C7" s="6" t="n">
        <v>2059998</v>
      </c>
      <c r="D7" s="5" t="n">
        <v>1867841</v>
      </c>
      <c r="E7" s="6" t="n">
        <v>1846187</v>
      </c>
      <c r="F7" s="6" t="n">
        <v>1866969</v>
      </c>
      <c r="G7" s="6" t="n">
        <v>1870033</v>
      </c>
    </row>
    <row r="8" spans="1:7">
      <c r="A8" s="4" t="s">
        <v>859</v>
      </c>
      <c r="B8" s="5" t="n">
        <v>202751</v>
      </c>
      <c r="D8" s="5" t="n">
        <v>161822</v>
      </c>
    </row>
    <row r="9" spans="1:7">
      <c r="A9" s="4" t="s">
        <v>860</v>
      </c>
      <c r="B9" s="5" t="n">
        <v>2265438</v>
      </c>
      <c r="D9" s="5" t="n">
        <v>2029663</v>
      </c>
    </row>
    <row r="10" spans="1:7">
      <c r="A10" s="4" t="s">
        <v>861</v>
      </c>
      <c r="B10" s="5" t="n">
        <v>1533534</v>
      </c>
      <c r="D10" s="5" t="n">
        <v>1290072</v>
      </c>
    </row>
    <row r="11" spans="1:7">
      <c r="A11" s="4" t="s">
        <v>862</v>
      </c>
      <c r="B11" s="5" t="n">
        <v>731904</v>
      </c>
      <c r="D11" s="5" t="n">
        <v>739591</v>
      </c>
    </row>
    <row r="12" spans="1:7">
      <c r="A12" s="4" t="s">
        <v>863</v>
      </c>
    </row>
    <row r="13" spans="1:7">
      <c r="A13" s="3" t="s">
        <v>853</v>
      </c>
    </row>
    <row r="14" spans="1:7">
      <c r="A14" s="4" t="s">
        <v>854</v>
      </c>
      <c r="B14" s="5" t="n">
        <v>945687</v>
      </c>
      <c r="D14" s="5" t="n">
        <v>901772</v>
      </c>
    </row>
    <row r="15" spans="1:7">
      <c r="A15" s="4" t="s">
        <v>855</v>
      </c>
      <c r="B15" s="5" t="n">
        <v>631722</v>
      </c>
      <c r="D15" s="5" t="n">
        <v>609434</v>
      </c>
    </row>
    <row r="16" spans="1:7">
      <c r="A16" s="4" t="s">
        <v>856</v>
      </c>
      <c r="B16" s="5" t="n">
        <v>-12134</v>
      </c>
      <c r="D16" s="5" t="n">
        <v>-14344</v>
      </c>
    </row>
    <row r="17" spans="1:7">
      <c r="A17" s="4" t="s">
        <v>857</v>
      </c>
      <c r="B17" s="5" t="n">
        <v>-76901</v>
      </c>
      <c r="D17" s="5" t="n">
        <v>-130739</v>
      </c>
    </row>
    <row r="18" spans="1:7">
      <c r="A18" s="4" t="s">
        <v>858</v>
      </c>
      <c r="B18" s="5" t="n">
        <v>1488374</v>
      </c>
      <c r="C18" s="5" t="n">
        <v>1534427</v>
      </c>
      <c r="D18" s="5" t="n">
        <v>1366123</v>
      </c>
      <c r="E18" s="5" t="n">
        <v>1412090</v>
      </c>
      <c r="F18" s="5" t="n">
        <v>1462139</v>
      </c>
      <c r="G18" s="5" t="n">
        <v>1377485</v>
      </c>
    </row>
    <row r="19" spans="1:7">
      <c r="A19" s="4" t="s">
        <v>859</v>
      </c>
      <c r="B19" s="5" t="n">
        <v>145129</v>
      </c>
      <c r="D19" s="5" t="n">
        <v>138265</v>
      </c>
    </row>
    <row r="20" spans="1:7">
      <c r="A20" s="4" t="s">
        <v>860</v>
      </c>
      <c r="B20" s="5" t="n">
        <v>1633503</v>
      </c>
      <c r="D20" s="5" t="n">
        <v>1504388</v>
      </c>
    </row>
    <row r="21" spans="1:7">
      <c r="A21" s="4" t="s">
        <v>861</v>
      </c>
      <c r="B21" s="5" t="n">
        <v>901599</v>
      </c>
      <c r="D21" s="5" t="n">
        <v>764797</v>
      </c>
    </row>
    <row r="22" spans="1:7">
      <c r="A22" s="4" t="s">
        <v>862</v>
      </c>
      <c r="B22" s="5" t="n">
        <v>731904</v>
      </c>
      <c r="D22" s="5" t="n">
        <v>739591</v>
      </c>
    </row>
    <row r="23" spans="1:7">
      <c r="A23" s="4" t="s">
        <v>864</v>
      </c>
    </row>
    <row r="24" spans="1:7">
      <c r="A24" s="3" t="s">
        <v>853</v>
      </c>
    </row>
    <row r="25" spans="1:7">
      <c r="A25" s="4" t="s">
        <v>854</v>
      </c>
      <c r="B25" s="5" t="n">
        <v>9049</v>
      </c>
      <c r="D25" s="5" t="n">
        <v>18891</v>
      </c>
    </row>
    <row r="26" spans="1:7">
      <c r="A26" s="4" t="s">
        <v>855</v>
      </c>
      <c r="B26" s="5" t="n">
        <v>22056</v>
      </c>
      <c r="D26" s="5" t="n">
        <v>19247</v>
      </c>
    </row>
    <row r="27" spans="1:7">
      <c r="A27" s="4" t="s">
        <v>856</v>
      </c>
      <c r="B27" s="5" t="n">
        <v>614</v>
      </c>
      <c r="D27" s="5" t="n">
        <v>630</v>
      </c>
    </row>
    <row r="28" spans="1:7">
      <c r="A28" s="4" t="s">
        <v>857</v>
      </c>
      <c r="B28" s="5" t="n">
        <v>0</v>
      </c>
      <c r="D28" s="5" t="n">
        <v>0</v>
      </c>
    </row>
    <row r="29" spans="1:7">
      <c r="A29" s="4" t="s">
        <v>858</v>
      </c>
      <c r="B29" s="5" t="n">
        <v>31719</v>
      </c>
      <c r="C29" s="5" t="n">
        <v>29606</v>
      </c>
      <c r="D29" s="5" t="n">
        <v>38768</v>
      </c>
      <c r="E29" s="5" t="n">
        <v>45382</v>
      </c>
      <c r="F29" s="5" t="n">
        <v>38253</v>
      </c>
      <c r="G29" s="5" t="n">
        <v>40531</v>
      </c>
    </row>
    <row r="30" spans="1:7">
      <c r="A30" s="4" t="s">
        <v>859</v>
      </c>
      <c r="B30" s="5" t="n">
        <v>1762</v>
      </c>
      <c r="D30" s="5" t="n">
        <v>-256</v>
      </c>
    </row>
    <row r="31" spans="1:7">
      <c r="A31" s="4" t="s">
        <v>860</v>
      </c>
      <c r="B31" s="5" t="n">
        <v>33481</v>
      </c>
      <c r="D31" s="5" t="n">
        <v>38512</v>
      </c>
    </row>
    <row r="32" spans="1:7">
      <c r="A32" s="4" t="s">
        <v>861</v>
      </c>
      <c r="B32" s="5" t="n">
        <v>33481</v>
      </c>
      <c r="D32" s="5" t="n">
        <v>38512</v>
      </c>
    </row>
    <row r="33" spans="1:7">
      <c r="A33" s="4" t="s">
        <v>862</v>
      </c>
      <c r="B33" s="5" t="n">
        <v>0</v>
      </c>
      <c r="D33" s="5" t="n">
        <v>0</v>
      </c>
    </row>
    <row r="34" spans="1:7">
      <c r="A34" s="4" t="s">
        <v>865</v>
      </c>
    </row>
    <row r="35" spans="1:7">
      <c r="A35" s="3" t="s">
        <v>853</v>
      </c>
    </row>
    <row r="36" spans="1:7">
      <c r="A36" s="4" t="s">
        <v>854</v>
      </c>
      <c r="B36" s="5" t="n">
        <v>343089</v>
      </c>
      <c r="D36" s="5" t="n">
        <v>263065</v>
      </c>
    </row>
    <row r="37" spans="1:7">
      <c r="A37" s="4" t="s">
        <v>855</v>
      </c>
      <c r="B37" s="5" t="n">
        <v>201815</v>
      </c>
      <c r="D37" s="5" t="n">
        <v>201784</v>
      </c>
    </row>
    <row r="38" spans="1:7">
      <c r="A38" s="4" t="s">
        <v>856</v>
      </c>
      <c r="B38" s="5" t="n">
        <v>-2310</v>
      </c>
      <c r="D38" s="5" t="n">
        <v>-1899</v>
      </c>
    </row>
    <row r="39" spans="1:7">
      <c r="A39" s="4" t="s">
        <v>857</v>
      </c>
      <c r="B39" s="5" t="n">
        <v>0</v>
      </c>
      <c r="D39" s="5" t="n">
        <v>0</v>
      </c>
    </row>
    <row r="40" spans="1:7">
      <c r="A40" s="4" t="s">
        <v>858</v>
      </c>
      <c r="B40" s="5" t="n">
        <v>542594</v>
      </c>
      <c r="C40" s="6" t="n">
        <v>495965</v>
      </c>
      <c r="D40" s="5" t="n">
        <v>462950</v>
      </c>
      <c r="E40" s="6" t="n">
        <v>388715</v>
      </c>
      <c r="F40" s="6" t="n">
        <v>366577</v>
      </c>
      <c r="G40" s="6" t="n">
        <v>452017</v>
      </c>
    </row>
    <row r="41" spans="1:7">
      <c r="A41" s="4" t="s">
        <v>859</v>
      </c>
      <c r="B41" s="5" t="n">
        <v>55860</v>
      </c>
      <c r="D41" s="5" t="n">
        <v>23813</v>
      </c>
    </row>
    <row r="42" spans="1:7">
      <c r="A42" s="4" t="s">
        <v>860</v>
      </c>
      <c r="B42" s="5" t="n">
        <v>598454</v>
      </c>
      <c r="D42" s="5" t="n">
        <v>486763</v>
      </c>
    </row>
    <row r="43" spans="1:7">
      <c r="A43" s="4" t="s">
        <v>861</v>
      </c>
      <c r="B43" s="5" t="n">
        <v>598454</v>
      </c>
      <c r="D43" s="5" t="n">
        <v>486763</v>
      </c>
    </row>
    <row r="44" spans="1:7">
      <c r="A44" s="4" t="s">
        <v>862</v>
      </c>
      <c r="B44" s="6" t="n">
        <v>0</v>
      </c>
      <c r="D4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66</v>
      </c>
      <c r="B1" s="2" t="s">
        <v>135</v>
      </c>
      <c r="C1" s="2" t="s">
        <v>1</v>
      </c>
    </row>
    <row r="2" spans="1:5">
      <c r="B2" s="2" t="s">
        <v>867</v>
      </c>
      <c r="C2" s="2" t="s">
        <v>2</v>
      </c>
      <c r="D2" s="2" t="s">
        <v>136</v>
      </c>
      <c r="E2" s="2" t="s">
        <v>69</v>
      </c>
    </row>
    <row r="3" spans="1:5">
      <c r="A3" s="3" t="s">
        <v>853</v>
      </c>
    </row>
    <row r="4" spans="1:5">
      <c r="A4" s="4" t="s">
        <v>222</v>
      </c>
      <c r="C4" s="6" t="n">
        <v>2265438</v>
      </c>
      <c r="E4" s="6" t="n">
        <v>2029663</v>
      </c>
    </row>
    <row r="5" spans="1:5">
      <c r="A5" s="4" t="s">
        <v>868</v>
      </c>
      <c r="C5" s="6" t="n">
        <v>236657</v>
      </c>
      <c r="D5" s="6" t="n">
        <v>305434</v>
      </c>
    </row>
    <row r="6" spans="1:5">
      <c r="A6" s="4" t="s">
        <v>869</v>
      </c>
    </row>
    <row r="7" spans="1:5">
      <c r="A7" s="3" t="s">
        <v>853</v>
      </c>
    </row>
    <row r="8" spans="1:5">
      <c r="A8" s="4" t="s">
        <v>868</v>
      </c>
      <c r="B8" s="6" t="n">
        <v>2358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70</v>
      </c>
      <c r="B1" s="2" t="s">
        <v>1</v>
      </c>
      <c r="C1" s="2" t="s">
        <v>871</v>
      </c>
    </row>
    <row r="2" spans="1:3">
      <c r="B2" s="2" t="s">
        <v>872</v>
      </c>
      <c r="C2" s="2" t="s">
        <v>873</v>
      </c>
    </row>
    <row r="3" spans="1:3">
      <c r="A3" s="3" t="s">
        <v>853</v>
      </c>
    </row>
    <row r="4" spans="1:3">
      <c r="A4" s="4" t="s">
        <v>222</v>
      </c>
      <c r="B4" s="6" t="n">
        <v>2265438</v>
      </c>
      <c r="C4" s="6" t="n">
        <v>2029663</v>
      </c>
    </row>
    <row r="5" spans="1:3">
      <c r="A5" s="4" t="s">
        <v>874</v>
      </c>
    </row>
    <row r="6" spans="1:3">
      <c r="A6" s="3" t="s">
        <v>853</v>
      </c>
    </row>
    <row r="7" spans="1:3">
      <c r="A7" s="4" t="s">
        <v>222</v>
      </c>
      <c r="B7" s="5" t="n">
        <v>1531809</v>
      </c>
    </row>
    <row r="8" spans="1:3">
      <c r="A8" s="4" t="s">
        <v>875</v>
      </c>
    </row>
    <row r="9" spans="1:3">
      <c r="A9" s="3" t="s">
        <v>853</v>
      </c>
    </row>
    <row r="10" spans="1:3">
      <c r="A10" s="4" t="s">
        <v>222</v>
      </c>
      <c r="B10" s="6" t="n">
        <v>1302270</v>
      </c>
      <c r="C10" s="6" t="n">
        <v>1096272</v>
      </c>
    </row>
    <row r="11" spans="1:3">
      <c r="A11" s="4" t="s">
        <v>876</v>
      </c>
      <c r="B11" s="5" t="n">
        <v>8</v>
      </c>
      <c r="C11" s="5" t="n">
        <v>7</v>
      </c>
    </row>
    <row r="12" spans="1:3">
      <c r="A12" s="4" t="s">
        <v>877</v>
      </c>
    </row>
    <row r="13" spans="1:3">
      <c r="A13" s="3" t="s">
        <v>853</v>
      </c>
    </row>
    <row r="14" spans="1:3">
      <c r="A14" s="4" t="s">
        <v>222</v>
      </c>
      <c r="B14" s="6" t="n">
        <v>229539</v>
      </c>
      <c r="C14" s="6" t="n">
        <v>316238</v>
      </c>
    </row>
    <row r="15" spans="1:3">
      <c r="A15" s="4" t="s">
        <v>876</v>
      </c>
      <c r="B15" s="5" t="n">
        <v>2</v>
      </c>
      <c r="C15" s="5" t="n">
        <v>3</v>
      </c>
    </row>
    <row r="16" spans="1:3">
      <c r="A16" s="4" t="s">
        <v>878</v>
      </c>
    </row>
    <row r="17" spans="1:3">
      <c r="A17" s="3" t="s">
        <v>853</v>
      </c>
    </row>
    <row r="18" spans="1:3">
      <c r="A18" s="4" t="s">
        <v>222</v>
      </c>
      <c r="B18" s="6" t="n">
        <v>2265438</v>
      </c>
      <c r="C18" s="6" t="n">
        <v>2029663</v>
      </c>
    </row>
    <row r="19" spans="1:3">
      <c r="A19" s="4" t="s">
        <v>879</v>
      </c>
      <c r="B19" s="4" t="s">
        <v>602</v>
      </c>
      <c r="C19" s="4" t="s">
        <v>602</v>
      </c>
    </row>
    <row r="20" spans="1:3">
      <c r="A20" s="4" t="s">
        <v>880</v>
      </c>
    </row>
    <row r="21" spans="1:3">
      <c r="A21" s="3" t="s">
        <v>853</v>
      </c>
    </row>
    <row r="22" spans="1:3">
      <c r="A22" s="4" t="s">
        <v>222</v>
      </c>
      <c r="B22" s="6" t="n">
        <v>1531809</v>
      </c>
      <c r="C22" s="6" t="n">
        <v>1412510</v>
      </c>
    </row>
    <row r="23" spans="1:3">
      <c r="A23" s="4" t="s">
        <v>879</v>
      </c>
      <c r="B23" s="4" t="s">
        <v>881</v>
      </c>
      <c r="C23" s="4" t="s">
        <v>882</v>
      </c>
    </row>
    <row r="24" spans="1:3">
      <c r="A24" s="4" t="s">
        <v>883</v>
      </c>
    </row>
    <row r="25" spans="1:3">
      <c r="A25" s="3" t="s">
        <v>853</v>
      </c>
    </row>
    <row r="26" spans="1:3">
      <c r="A26" s="4" t="s">
        <v>222</v>
      </c>
      <c r="B26" s="6" t="n">
        <v>716678</v>
      </c>
      <c r="C26" s="6" t="n">
        <v>596312</v>
      </c>
    </row>
    <row r="27" spans="1:3">
      <c r="A27" s="4" t="s">
        <v>879</v>
      </c>
      <c r="B27" s="4" t="s">
        <v>884</v>
      </c>
      <c r="C27" s="4" t="s">
        <v>885</v>
      </c>
    </row>
    <row r="28" spans="1:3">
      <c r="A28" s="4" t="s">
        <v>883</v>
      </c>
    </row>
    <row r="29" spans="1:3">
      <c r="A29" s="3" t="s">
        <v>853</v>
      </c>
    </row>
    <row r="30" spans="1:3">
      <c r="A30" s="4" t="s">
        <v>222</v>
      </c>
      <c r="B30" s="6" t="n">
        <v>16951</v>
      </c>
      <c r="C30" s="6" t="n">
        <v>20841</v>
      </c>
    </row>
    <row r="31" spans="1:3">
      <c r="A31" s="4" t="s">
        <v>879</v>
      </c>
      <c r="B31" s="4" t="s">
        <v>886</v>
      </c>
      <c r="C31" s="4" t="s">
        <v>887</v>
      </c>
    </row>
    <row r="32" spans="1:3">
      <c r="A32" s="4" t="s">
        <v>863</v>
      </c>
    </row>
    <row r="33" spans="1:3">
      <c r="A33" s="3" t="s">
        <v>853</v>
      </c>
    </row>
    <row r="34" spans="1:3">
      <c r="A34" s="4" t="s">
        <v>222</v>
      </c>
      <c r="B34" s="6" t="n">
        <v>1633503</v>
      </c>
      <c r="C34" s="6" t="n">
        <v>1504388</v>
      </c>
    </row>
    <row r="35" spans="1:3">
      <c r="A35" s="4" t="s">
        <v>888</v>
      </c>
    </row>
    <row r="36" spans="1:3">
      <c r="A36" s="3" t="s">
        <v>853</v>
      </c>
    </row>
    <row r="37" spans="1:3">
      <c r="A37" s="4" t="s">
        <v>222</v>
      </c>
      <c r="B37" s="5" t="n">
        <v>1633503</v>
      </c>
      <c r="C37" s="5" t="n">
        <v>1504388</v>
      </c>
    </row>
    <row r="38" spans="1:3">
      <c r="A38" s="4" t="s">
        <v>889</v>
      </c>
    </row>
    <row r="39" spans="1:3">
      <c r="A39" s="3" t="s">
        <v>853</v>
      </c>
    </row>
    <row r="40" spans="1:3">
      <c r="A40" s="4" t="s">
        <v>222</v>
      </c>
      <c r="B40" s="5" t="n">
        <v>1130720</v>
      </c>
      <c r="C40" s="5" t="n">
        <v>1124079</v>
      </c>
    </row>
    <row r="41" spans="1:3">
      <c r="A41" s="4" t="s">
        <v>890</v>
      </c>
    </row>
    <row r="42" spans="1:3">
      <c r="A42" s="3" t="s">
        <v>853</v>
      </c>
    </row>
    <row r="43" spans="1:3">
      <c r="A43" s="4" t="s">
        <v>222</v>
      </c>
      <c r="B43" s="5" t="n">
        <v>489231</v>
      </c>
      <c r="C43" s="5" t="n">
        <v>364098</v>
      </c>
    </row>
    <row r="44" spans="1:3">
      <c r="A44" s="4" t="s">
        <v>890</v>
      </c>
    </row>
    <row r="45" spans="1:3">
      <c r="A45" s="3" t="s">
        <v>853</v>
      </c>
    </row>
    <row r="46" spans="1:3">
      <c r="A46" s="4" t="s">
        <v>222</v>
      </c>
      <c r="B46" s="5" t="n">
        <v>13552</v>
      </c>
      <c r="C46" s="5" t="n">
        <v>16211</v>
      </c>
    </row>
    <row r="47" spans="1:3">
      <c r="A47" s="4" t="s">
        <v>864</v>
      </c>
    </row>
    <row r="48" spans="1:3">
      <c r="A48" s="3" t="s">
        <v>853</v>
      </c>
    </row>
    <row r="49" spans="1:3">
      <c r="A49" s="4" t="s">
        <v>222</v>
      </c>
      <c r="B49" s="5" t="n">
        <v>33481</v>
      </c>
      <c r="C49" s="5" t="n">
        <v>38512</v>
      </c>
    </row>
    <row r="50" spans="1:3">
      <c r="A50" s="4" t="s">
        <v>891</v>
      </c>
    </row>
    <row r="51" spans="1:3">
      <c r="A51" s="3" t="s">
        <v>853</v>
      </c>
    </row>
    <row r="52" spans="1:3">
      <c r="A52" s="4" t="s">
        <v>222</v>
      </c>
      <c r="B52" s="5" t="n">
        <v>33481</v>
      </c>
      <c r="C52" s="5" t="n">
        <v>38512</v>
      </c>
    </row>
    <row r="53" spans="1:3">
      <c r="A53" s="4" t="s">
        <v>892</v>
      </c>
    </row>
    <row r="54" spans="1:3">
      <c r="A54" s="3" t="s">
        <v>853</v>
      </c>
    </row>
    <row r="55" spans="1:3">
      <c r="A55" s="4" t="s">
        <v>222</v>
      </c>
      <c r="B55" s="5" t="n">
        <v>24560</v>
      </c>
      <c r="C55" s="5" t="n">
        <v>25239</v>
      </c>
    </row>
    <row r="56" spans="1:3">
      <c r="A56" s="4" t="s">
        <v>893</v>
      </c>
    </row>
    <row r="57" spans="1:3">
      <c r="A57" s="3" t="s">
        <v>853</v>
      </c>
    </row>
    <row r="58" spans="1:3">
      <c r="A58" s="4" t="s">
        <v>222</v>
      </c>
      <c r="B58" s="5" t="n">
        <v>8315</v>
      </c>
      <c r="C58" s="5" t="n">
        <v>12091</v>
      </c>
    </row>
    <row r="59" spans="1:3">
      <c r="A59" s="4" t="s">
        <v>893</v>
      </c>
    </row>
    <row r="60" spans="1:3">
      <c r="A60" s="3" t="s">
        <v>853</v>
      </c>
    </row>
    <row r="61" spans="1:3">
      <c r="A61" s="4" t="s">
        <v>222</v>
      </c>
      <c r="B61" s="5" t="n">
        <v>606</v>
      </c>
      <c r="C61" s="5" t="n">
        <v>1182</v>
      </c>
    </row>
    <row r="62" spans="1:3">
      <c r="A62" s="4" t="s">
        <v>865</v>
      </c>
    </row>
    <row r="63" spans="1:3">
      <c r="A63" s="3" t="s">
        <v>853</v>
      </c>
    </row>
    <row r="64" spans="1:3">
      <c r="A64" s="4" t="s">
        <v>222</v>
      </c>
      <c r="B64" s="5" t="n">
        <v>598454</v>
      </c>
      <c r="C64" s="5" t="n">
        <v>486763</v>
      </c>
    </row>
    <row r="65" spans="1:3">
      <c r="A65" s="4" t="s">
        <v>894</v>
      </c>
    </row>
    <row r="66" spans="1:3">
      <c r="A66" s="3" t="s">
        <v>853</v>
      </c>
    </row>
    <row r="67" spans="1:3">
      <c r="A67" s="4" t="s">
        <v>222</v>
      </c>
      <c r="B67" s="5" t="n">
        <v>598454</v>
      </c>
      <c r="C67" s="5" t="n">
        <v>486763</v>
      </c>
    </row>
    <row r="68" spans="1:3">
      <c r="A68" s="4" t="s">
        <v>895</v>
      </c>
    </row>
    <row r="69" spans="1:3">
      <c r="A69" s="3" t="s">
        <v>853</v>
      </c>
    </row>
    <row r="70" spans="1:3">
      <c r="A70" s="4" t="s">
        <v>222</v>
      </c>
      <c r="B70" s="5" t="n">
        <v>376529</v>
      </c>
      <c r="C70" s="5" t="n">
        <v>263192</v>
      </c>
    </row>
    <row r="71" spans="1:3">
      <c r="A71" s="4" t="s">
        <v>896</v>
      </c>
    </row>
    <row r="72" spans="1:3">
      <c r="A72" s="3" t="s">
        <v>853</v>
      </c>
    </row>
    <row r="73" spans="1:3">
      <c r="A73" s="4" t="s">
        <v>222</v>
      </c>
      <c r="B73" s="5" t="n">
        <v>219132</v>
      </c>
      <c r="C73" s="5" t="n">
        <v>220123</v>
      </c>
    </row>
    <row r="74" spans="1:3">
      <c r="A74" s="4" t="s">
        <v>896</v>
      </c>
    </row>
    <row r="75" spans="1:3">
      <c r="A75" s="3" t="s">
        <v>853</v>
      </c>
    </row>
    <row r="76" spans="1:3">
      <c r="A76" s="4" t="s">
        <v>222</v>
      </c>
      <c r="B76" s="5" t="n">
        <v>2793</v>
      </c>
      <c r="C76" s="5" t="n">
        <v>3448</v>
      </c>
    </row>
    <row r="77" spans="1:3">
      <c r="A77" s="4" t="s">
        <v>897</v>
      </c>
    </row>
    <row r="78" spans="1:3">
      <c r="A78" s="3" t="s">
        <v>853</v>
      </c>
    </row>
    <row r="79" spans="1:3">
      <c r="A79" s="4" t="s">
        <v>222</v>
      </c>
      <c r="B79" s="5" t="n">
        <v>305890</v>
      </c>
      <c r="C79" s="5" t="n">
        <v>279723</v>
      </c>
    </row>
    <row r="80" spans="1:3">
      <c r="A80" s="4" t="s">
        <v>898</v>
      </c>
    </row>
    <row r="81" spans="1:3">
      <c r="A81" s="3" t="s">
        <v>853</v>
      </c>
    </row>
    <row r="82" spans="1:3">
      <c r="A82" s="4" t="s">
        <v>222</v>
      </c>
      <c r="B82" s="6" t="n">
        <v>397379</v>
      </c>
      <c r="C82" s="6" t="n">
        <v>3345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9</v>
      </c>
    </row>
    <row r="2" spans="1:3">
      <c r="A2" s="3" t="s">
        <v>853</v>
      </c>
    </row>
    <row r="3" spans="1:3">
      <c r="A3" s="4" t="s">
        <v>900</v>
      </c>
      <c r="B3" s="6" t="n">
        <v>2419884</v>
      </c>
      <c r="C3" s="6" t="n">
        <v>2186395</v>
      </c>
    </row>
    <row r="4" spans="1:3">
      <c r="A4" s="4" t="s">
        <v>901</v>
      </c>
      <c r="B4" s="5" t="n">
        <v>154446</v>
      </c>
      <c r="C4" s="5" t="n">
        <v>156732</v>
      </c>
    </row>
    <row r="5" spans="1:3">
      <c r="A5" s="4" t="s">
        <v>860</v>
      </c>
      <c r="B5" s="6" t="n">
        <v>2265438</v>
      </c>
      <c r="C5" s="6" t="n">
        <v>2029663</v>
      </c>
    </row>
    <row r="6" spans="1:3">
      <c r="A6" s="4" t="s">
        <v>902</v>
      </c>
      <c r="B6" s="4" t="s">
        <v>903</v>
      </c>
      <c r="C6" s="4" t="s">
        <v>904</v>
      </c>
    </row>
    <row r="7" spans="1:3">
      <c r="A7" s="4" t="s">
        <v>905</v>
      </c>
    </row>
    <row r="8" spans="1:3">
      <c r="A8" s="3" t="s">
        <v>853</v>
      </c>
    </row>
    <row r="9" spans="1:3">
      <c r="A9" s="4" t="s">
        <v>900</v>
      </c>
      <c r="B9" s="6" t="n">
        <v>1895174</v>
      </c>
      <c r="C9" s="6" t="n">
        <v>1612464</v>
      </c>
    </row>
    <row r="10" spans="1:3">
      <c r="A10" s="4" t="s">
        <v>901</v>
      </c>
      <c r="B10" s="5" t="n">
        <v>53360</v>
      </c>
      <c r="C10" s="5" t="n">
        <v>51519</v>
      </c>
    </row>
    <row r="11" spans="1:3">
      <c r="A11" s="4" t="s">
        <v>860</v>
      </c>
      <c r="B11" s="6" t="n">
        <v>1841814</v>
      </c>
      <c r="C11" s="6" t="n">
        <v>1560945</v>
      </c>
    </row>
    <row r="12" spans="1:3">
      <c r="A12" s="4" t="s">
        <v>902</v>
      </c>
      <c r="B12" s="4" t="s">
        <v>906</v>
      </c>
      <c r="C12" s="4" t="s">
        <v>907</v>
      </c>
    </row>
    <row r="13" spans="1:3">
      <c r="A13" s="4" t="s">
        <v>908</v>
      </c>
    </row>
    <row r="14" spans="1:3">
      <c r="A14" s="3" t="s">
        <v>853</v>
      </c>
    </row>
    <row r="15" spans="1:3">
      <c r="A15" s="4" t="s">
        <v>900</v>
      </c>
      <c r="B15" s="6" t="n">
        <v>394262</v>
      </c>
      <c r="C15" s="6" t="n">
        <v>430852</v>
      </c>
    </row>
    <row r="16" spans="1:3">
      <c r="A16" s="4" t="s">
        <v>901</v>
      </c>
      <c r="B16" s="5" t="n">
        <v>0</v>
      </c>
      <c r="C16" s="5" t="n">
        <v>0</v>
      </c>
    </row>
    <row r="17" spans="1:3">
      <c r="A17" s="4" t="s">
        <v>860</v>
      </c>
      <c r="B17" s="6" t="n">
        <v>394262</v>
      </c>
      <c r="C17" s="6" t="n">
        <v>430852</v>
      </c>
    </row>
    <row r="18" spans="1:3">
      <c r="A18" s="4" t="s">
        <v>902</v>
      </c>
      <c r="B18" s="4" t="s">
        <v>909</v>
      </c>
      <c r="C18" s="4" t="s">
        <v>909</v>
      </c>
    </row>
    <row r="19" spans="1:3">
      <c r="A19" s="4" t="s">
        <v>910</v>
      </c>
    </row>
    <row r="20" spans="1:3">
      <c r="A20" s="3" t="s">
        <v>853</v>
      </c>
    </row>
    <row r="21" spans="1:3">
      <c r="A21" s="4" t="s">
        <v>900</v>
      </c>
      <c r="B21" s="6" t="n">
        <v>130448</v>
      </c>
      <c r="C21" s="6" t="n">
        <v>143079</v>
      </c>
    </row>
    <row r="22" spans="1:3">
      <c r="A22" s="4" t="s">
        <v>901</v>
      </c>
      <c r="B22" s="5" t="n">
        <v>101086</v>
      </c>
      <c r="C22" s="5" t="n">
        <v>105213</v>
      </c>
    </row>
    <row r="23" spans="1:3">
      <c r="A23" s="4" t="s">
        <v>860</v>
      </c>
      <c r="B23" s="6" t="n">
        <v>29362</v>
      </c>
      <c r="C23" s="6" t="n">
        <v>37866</v>
      </c>
    </row>
    <row r="24" spans="1:3">
      <c r="A24" s="4" t="s">
        <v>902</v>
      </c>
      <c r="B24" s="4" t="s">
        <v>911</v>
      </c>
      <c r="C24" s="4" t="s">
        <v>9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135</v>
      </c>
      <c r="D1" s="2" t="s">
        <v>1</v>
      </c>
    </row>
    <row r="2" spans="1:5">
      <c r="B2" s="2" t="s">
        <v>2</v>
      </c>
      <c r="C2" s="2" t="s">
        <v>136</v>
      </c>
      <c r="D2" s="2" t="s">
        <v>2</v>
      </c>
      <c r="E2" s="2" t="s">
        <v>136</v>
      </c>
    </row>
    <row r="3" spans="1:5">
      <c r="A3" s="3" t="s">
        <v>914</v>
      </c>
    </row>
    <row r="4" spans="1:5">
      <c r="A4" s="4" t="s">
        <v>915</v>
      </c>
      <c r="B4" s="6" t="n">
        <v>99094000</v>
      </c>
      <c r="C4" s="6" t="n">
        <v>71393000</v>
      </c>
      <c r="D4" s="6" t="n">
        <v>86585000</v>
      </c>
      <c r="E4" s="6" t="n">
        <v>80192000</v>
      </c>
    </row>
    <row r="5" spans="1:5">
      <c r="A5" s="4" t="s">
        <v>916</v>
      </c>
      <c r="B5" s="5" t="n">
        <v>85183000</v>
      </c>
      <c r="C5" s="5" t="n">
        <v>17208000</v>
      </c>
      <c r="D5" s="5" t="n">
        <v>108689000</v>
      </c>
      <c r="E5" s="5" t="n">
        <v>17208000</v>
      </c>
    </row>
    <row r="6" spans="1:5">
      <c r="A6" s="4" t="s">
        <v>917</v>
      </c>
      <c r="B6" s="5" t="n">
        <v>-17009000</v>
      </c>
      <c r="C6" s="5" t="n">
        <v>-1582000</v>
      </c>
      <c r="D6" s="5" t="n">
        <v>-28006000</v>
      </c>
      <c r="E6" s="5" t="n">
        <v>-10381000</v>
      </c>
    </row>
    <row r="7" spans="1:5">
      <c r="A7" s="4" t="s">
        <v>918</v>
      </c>
      <c r="B7" s="6" t="n">
        <v>167268000</v>
      </c>
      <c r="C7" s="6" t="n">
        <v>87019000</v>
      </c>
      <c r="D7" s="5" t="n">
        <v>167268000</v>
      </c>
      <c r="E7" s="6" t="n">
        <v>87019000</v>
      </c>
    </row>
    <row r="8" spans="1:5">
      <c r="A8" s="4" t="s">
        <v>919</v>
      </c>
      <c r="D8"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0</v>
      </c>
      <c r="B1" s="2" t="s">
        <v>2</v>
      </c>
      <c r="C1" s="2" t="s">
        <v>497</v>
      </c>
      <c r="D1" s="2" t="s">
        <v>69</v>
      </c>
      <c r="E1" s="2" t="s">
        <v>136</v>
      </c>
      <c r="F1" s="2" t="s">
        <v>498</v>
      </c>
      <c r="G1" s="2" t="s">
        <v>500</v>
      </c>
    </row>
    <row r="2" spans="1:7">
      <c r="A2" s="3" t="s">
        <v>921</v>
      </c>
    </row>
    <row r="3" spans="1:7">
      <c r="A3" s="4" t="s">
        <v>854</v>
      </c>
      <c r="B3" s="6" t="n">
        <v>5254725</v>
      </c>
      <c r="D3" s="6" t="n">
        <v>5168900</v>
      </c>
    </row>
    <row r="4" spans="1:7">
      <c r="A4" s="4" t="s">
        <v>855</v>
      </c>
      <c r="B4" s="5" t="n">
        <v>4793291</v>
      </c>
      <c r="D4" s="5" t="n">
        <v>4468991</v>
      </c>
    </row>
    <row r="5" spans="1:7">
      <c r="A5" s="4" t="s">
        <v>856</v>
      </c>
      <c r="B5" s="5" t="n">
        <v>-180081</v>
      </c>
      <c r="D5" s="5" t="n">
        <v>-214518</v>
      </c>
    </row>
    <row r="6" spans="1:7">
      <c r="A6" s="4" t="s">
        <v>857</v>
      </c>
      <c r="B6" s="5" t="n">
        <v>-182828</v>
      </c>
      <c r="D6" s="5" t="n">
        <v>-374752</v>
      </c>
    </row>
    <row r="7" spans="1:7">
      <c r="A7" s="4" t="s">
        <v>922</v>
      </c>
      <c r="B7" s="5" t="n">
        <v>350200</v>
      </c>
      <c r="D7" s="5" t="n">
        <v>360883</v>
      </c>
    </row>
    <row r="8" spans="1:7">
      <c r="A8" s="4" t="s">
        <v>179</v>
      </c>
      <c r="B8" s="5" t="n">
        <v>10035307</v>
      </c>
      <c r="C8" s="6" t="n">
        <v>9833886</v>
      </c>
      <c r="D8" s="5" t="n">
        <v>9409504</v>
      </c>
      <c r="E8" s="6" t="n">
        <v>8535733</v>
      </c>
      <c r="F8" s="6" t="n">
        <v>8608387</v>
      </c>
      <c r="G8" s="6" t="n">
        <v>7398088</v>
      </c>
    </row>
    <row r="9" spans="1:7">
      <c r="A9" s="4" t="s">
        <v>923</v>
      </c>
      <c r="B9" s="5" t="n">
        <v>7376663</v>
      </c>
      <c r="D9" s="5" t="n">
        <v>6535449</v>
      </c>
    </row>
    <row r="10" spans="1:7">
      <c r="A10" s="4" t="s">
        <v>924</v>
      </c>
      <c r="B10" s="5" t="n">
        <v>2658644</v>
      </c>
      <c r="D10" s="5" t="n">
        <v>2874055</v>
      </c>
    </row>
    <row r="11" spans="1:7">
      <c r="A11" s="4" t="s">
        <v>863</v>
      </c>
    </row>
    <row r="12" spans="1:7">
      <c r="A12" s="3" t="s">
        <v>921</v>
      </c>
    </row>
    <row r="13" spans="1:7">
      <c r="A13" s="4" t="s">
        <v>179</v>
      </c>
      <c r="B13" s="5" t="n">
        <v>7939691</v>
      </c>
      <c r="C13" s="5" t="n">
        <v>7803663</v>
      </c>
      <c r="D13" s="5" t="n">
        <v>7540662</v>
      </c>
      <c r="E13" s="5" t="n">
        <v>6832755</v>
      </c>
      <c r="F13" s="5" t="n">
        <v>7025750</v>
      </c>
      <c r="G13" s="5" t="n">
        <v>5949472</v>
      </c>
    </row>
    <row r="14" spans="1:7">
      <c r="A14" s="4" t="s">
        <v>864</v>
      </c>
    </row>
    <row r="15" spans="1:7">
      <c r="A15" s="3" t="s">
        <v>921</v>
      </c>
    </row>
    <row r="16" spans="1:7">
      <c r="A16" s="4" t="s">
        <v>179</v>
      </c>
      <c r="B16" s="5" t="n">
        <v>231679</v>
      </c>
      <c r="C16" s="5" t="n">
        <v>222576</v>
      </c>
      <c r="D16" s="5" t="n">
        <v>241284</v>
      </c>
      <c r="E16" s="5" t="n">
        <v>242767</v>
      </c>
      <c r="F16" s="5" t="n">
        <v>234232</v>
      </c>
      <c r="G16" s="5" t="n">
        <v>240873</v>
      </c>
    </row>
    <row r="17" spans="1:7">
      <c r="A17" s="4" t="s">
        <v>865</v>
      </c>
    </row>
    <row r="18" spans="1:7">
      <c r="A18" s="3" t="s">
        <v>921</v>
      </c>
    </row>
    <row r="19" spans="1:7">
      <c r="A19" s="4" t="s">
        <v>179</v>
      </c>
      <c r="B19" s="5" t="n">
        <v>1839613</v>
      </c>
      <c r="C19" s="6" t="n">
        <v>1784021</v>
      </c>
      <c r="D19" s="5" t="n">
        <v>1608697</v>
      </c>
      <c r="E19" s="6" t="n">
        <v>1460211</v>
      </c>
      <c r="F19" s="6" t="n">
        <v>1348405</v>
      </c>
      <c r="G19" s="6" t="n">
        <v>1207743</v>
      </c>
    </row>
    <row r="20" spans="1:7">
      <c r="A20" s="4" t="s">
        <v>925</v>
      </c>
    </row>
    <row r="21" spans="1:7">
      <c r="A21" s="3" t="s">
        <v>921</v>
      </c>
    </row>
    <row r="22" spans="1:7">
      <c r="A22" s="4" t="s">
        <v>854</v>
      </c>
      <c r="B22" s="5" t="n">
        <v>4256578</v>
      </c>
      <c r="D22" s="5" t="n">
        <v>4271769</v>
      </c>
    </row>
    <row r="23" spans="1:7">
      <c r="A23" s="4" t="s">
        <v>855</v>
      </c>
      <c r="B23" s="5" t="n">
        <v>3729552</v>
      </c>
      <c r="D23" s="5" t="n">
        <v>3527767</v>
      </c>
    </row>
    <row r="24" spans="1:7">
      <c r="A24" s="4" t="s">
        <v>856</v>
      </c>
      <c r="B24" s="5" t="n">
        <v>-183702</v>
      </c>
      <c r="D24" s="5" t="n">
        <v>-217527</v>
      </c>
    </row>
    <row r="25" spans="1:7">
      <c r="A25" s="4" t="s">
        <v>857</v>
      </c>
      <c r="B25" s="5" t="n">
        <v>-182828</v>
      </c>
      <c r="D25" s="5" t="n">
        <v>-374752</v>
      </c>
    </row>
    <row r="26" spans="1:7">
      <c r="A26" s="4" t="s">
        <v>922</v>
      </c>
      <c r="B26" s="5" t="n">
        <v>320091</v>
      </c>
      <c r="D26" s="5" t="n">
        <v>333405</v>
      </c>
    </row>
    <row r="27" spans="1:7">
      <c r="A27" s="4" t="s">
        <v>179</v>
      </c>
      <c r="B27" s="5" t="n">
        <v>7939691</v>
      </c>
      <c r="D27" s="5" t="n">
        <v>7540662</v>
      </c>
    </row>
    <row r="28" spans="1:7">
      <c r="A28" s="4" t="s">
        <v>923</v>
      </c>
      <c r="B28" s="5" t="n">
        <v>5281047</v>
      </c>
      <c r="D28" s="5" t="n">
        <v>4666607</v>
      </c>
    </row>
    <row r="29" spans="1:7">
      <c r="A29" s="4" t="s">
        <v>924</v>
      </c>
      <c r="B29" s="5" t="n">
        <v>2658644</v>
      </c>
      <c r="D29" s="5" t="n">
        <v>2874055</v>
      </c>
    </row>
    <row r="30" spans="1:7">
      <c r="A30" s="4" t="s">
        <v>926</v>
      </c>
    </row>
    <row r="31" spans="1:7">
      <c r="A31" s="3" t="s">
        <v>921</v>
      </c>
    </row>
    <row r="32" spans="1:7">
      <c r="A32" s="4" t="s">
        <v>854</v>
      </c>
      <c r="B32" s="5" t="n">
        <v>84382</v>
      </c>
      <c r="D32" s="5" t="n">
        <v>94885</v>
      </c>
    </row>
    <row r="33" spans="1:7">
      <c r="A33" s="4" t="s">
        <v>855</v>
      </c>
      <c r="B33" s="5" t="n">
        <v>140800</v>
      </c>
      <c r="D33" s="5" t="n">
        <v>140521</v>
      </c>
    </row>
    <row r="34" spans="1:7">
      <c r="A34" s="4" t="s">
        <v>856</v>
      </c>
      <c r="B34" s="5" t="n">
        <v>4189</v>
      </c>
      <c r="D34" s="5" t="n">
        <v>3476</v>
      </c>
    </row>
    <row r="35" spans="1:7">
      <c r="A35" s="4" t="s">
        <v>857</v>
      </c>
      <c r="B35" s="5" t="n">
        <v>0</v>
      </c>
      <c r="D35" s="5" t="n">
        <v>0</v>
      </c>
    </row>
    <row r="36" spans="1:7">
      <c r="A36" s="4" t="s">
        <v>922</v>
      </c>
      <c r="B36" s="5" t="n">
        <v>2308</v>
      </c>
      <c r="D36" s="5" t="n">
        <v>2402</v>
      </c>
    </row>
    <row r="37" spans="1:7">
      <c r="A37" s="4" t="s">
        <v>179</v>
      </c>
      <c r="B37" s="5" t="n">
        <v>231679</v>
      </c>
      <c r="D37" s="5" t="n">
        <v>241284</v>
      </c>
    </row>
    <row r="38" spans="1:7">
      <c r="A38" s="4" t="s">
        <v>923</v>
      </c>
      <c r="B38" s="5" t="n">
        <v>231679</v>
      </c>
      <c r="D38" s="5" t="n">
        <v>241284</v>
      </c>
    </row>
    <row r="39" spans="1:7">
      <c r="A39" s="4" t="s">
        <v>924</v>
      </c>
      <c r="B39" s="5" t="n">
        <v>0</v>
      </c>
      <c r="D39" s="5" t="n">
        <v>0</v>
      </c>
    </row>
    <row r="40" spans="1:7">
      <c r="A40" s="4" t="s">
        <v>927</v>
      </c>
    </row>
    <row r="41" spans="1:7">
      <c r="A41" s="3" t="s">
        <v>921</v>
      </c>
    </row>
    <row r="42" spans="1:7">
      <c r="A42" s="4" t="s">
        <v>854</v>
      </c>
      <c r="B42" s="5" t="n">
        <v>905415</v>
      </c>
      <c r="D42" s="5" t="n">
        <v>796194</v>
      </c>
    </row>
    <row r="43" spans="1:7">
      <c r="A43" s="4" t="s">
        <v>855</v>
      </c>
      <c r="B43" s="5" t="n">
        <v>906965</v>
      </c>
      <c r="D43" s="5" t="n">
        <v>787894</v>
      </c>
    </row>
    <row r="44" spans="1:7">
      <c r="A44" s="4" t="s">
        <v>856</v>
      </c>
      <c r="B44" s="5" t="n">
        <v>-568</v>
      </c>
      <c r="D44" s="5" t="n">
        <v>-467</v>
      </c>
    </row>
    <row r="45" spans="1:7">
      <c r="A45" s="4" t="s">
        <v>857</v>
      </c>
      <c r="B45" s="5" t="n">
        <v>0</v>
      </c>
      <c r="D45" s="5" t="n">
        <v>0</v>
      </c>
    </row>
    <row r="46" spans="1:7">
      <c r="A46" s="4" t="s">
        <v>922</v>
      </c>
      <c r="B46" s="5" t="n">
        <v>27801</v>
      </c>
      <c r="D46" s="5" t="n">
        <v>25076</v>
      </c>
    </row>
    <row r="47" spans="1:7">
      <c r="A47" s="4" t="s">
        <v>179</v>
      </c>
      <c r="B47" s="5" t="n">
        <v>1839613</v>
      </c>
      <c r="D47" s="5" t="n">
        <v>1608697</v>
      </c>
    </row>
    <row r="48" spans="1:7">
      <c r="A48" s="4" t="s">
        <v>923</v>
      </c>
      <c r="B48" s="5" t="n">
        <v>1839613</v>
      </c>
      <c r="D48" s="5" t="n">
        <v>1608697</v>
      </c>
    </row>
    <row r="49" spans="1:7">
      <c r="A49" s="4" t="s">
        <v>924</v>
      </c>
      <c r="B49" s="5" t="n">
        <v>0</v>
      </c>
      <c r="D49" s="5" t="n">
        <v>0</v>
      </c>
    </row>
    <row r="50" spans="1:7">
      <c r="A50" s="4" t="s">
        <v>727</v>
      </c>
    </row>
    <row r="51" spans="1:7">
      <c r="A51" s="3" t="s">
        <v>921</v>
      </c>
    </row>
    <row r="52" spans="1:7">
      <c r="A52" s="4" t="s">
        <v>854</v>
      </c>
      <c r="B52" s="5" t="n">
        <v>8350</v>
      </c>
      <c r="D52" s="5" t="n">
        <v>6052</v>
      </c>
    </row>
    <row r="53" spans="1:7">
      <c r="A53" s="4" t="s">
        <v>855</v>
      </c>
      <c r="B53" s="5" t="n">
        <v>15974</v>
      </c>
      <c r="D53" s="5" t="n">
        <v>12809</v>
      </c>
    </row>
    <row r="54" spans="1:7">
      <c r="A54" s="4" t="s">
        <v>856</v>
      </c>
      <c r="B54" s="5" t="n">
        <v>0</v>
      </c>
      <c r="D54" s="5" t="n">
        <v>0</v>
      </c>
    </row>
    <row r="55" spans="1:7">
      <c r="A55" s="4" t="s">
        <v>857</v>
      </c>
      <c r="B55" s="5" t="n">
        <v>0</v>
      </c>
      <c r="D55" s="5" t="n">
        <v>0</v>
      </c>
    </row>
    <row r="56" spans="1:7">
      <c r="A56" s="4" t="s">
        <v>922</v>
      </c>
      <c r="B56" s="5" t="n">
        <v>0</v>
      </c>
      <c r="D56" s="5" t="n">
        <v>0</v>
      </c>
    </row>
    <row r="57" spans="1:7">
      <c r="A57" s="4" t="s">
        <v>179</v>
      </c>
      <c r="B57" s="5" t="n">
        <v>24324</v>
      </c>
      <c r="D57" s="5" t="n">
        <v>18861</v>
      </c>
    </row>
    <row r="58" spans="1:7">
      <c r="A58" s="4" t="s">
        <v>923</v>
      </c>
      <c r="B58" s="5" t="n">
        <v>24324</v>
      </c>
      <c r="D58" s="5" t="n">
        <v>18861</v>
      </c>
    </row>
    <row r="59" spans="1:7">
      <c r="A59" s="4" t="s">
        <v>924</v>
      </c>
      <c r="B59" s="6" t="n">
        <v>0</v>
      </c>
      <c r="D5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135</v>
      </c>
      <c r="D1" s="2" t="s">
        <v>1</v>
      </c>
    </row>
    <row r="2" spans="1:5">
      <c r="B2" s="2" t="s">
        <v>2</v>
      </c>
      <c r="C2" s="2" t="s">
        <v>136</v>
      </c>
      <c r="D2" s="2" t="s">
        <v>2</v>
      </c>
      <c r="E2" s="2" t="s">
        <v>136</v>
      </c>
    </row>
    <row r="3" spans="1:5">
      <c r="A3" s="3" t="s">
        <v>929</v>
      </c>
    </row>
    <row r="4" spans="1:5">
      <c r="A4" s="4" t="s">
        <v>930</v>
      </c>
      <c r="B4" s="6" t="n">
        <v>9833886</v>
      </c>
      <c r="C4" s="6" t="n">
        <v>8608387</v>
      </c>
      <c r="D4" s="6" t="n">
        <v>9409504</v>
      </c>
      <c r="E4" s="6" t="n">
        <v>7398088</v>
      </c>
    </row>
    <row r="5" spans="1:5">
      <c r="A5" s="4" t="s">
        <v>931</v>
      </c>
      <c r="B5" s="5" t="n">
        <v>2059998</v>
      </c>
      <c r="C5" s="5" t="n">
        <v>1866969</v>
      </c>
      <c r="D5" s="5" t="n">
        <v>1867841</v>
      </c>
      <c r="E5" s="5" t="n">
        <v>1870033</v>
      </c>
    </row>
    <row r="6" spans="1:5">
      <c r="A6" s="4" t="s">
        <v>932</v>
      </c>
      <c r="B6" s="5" t="n">
        <v>99094</v>
      </c>
      <c r="C6" s="5" t="n">
        <v>71393</v>
      </c>
      <c r="D6" s="5" t="n">
        <v>86585</v>
      </c>
      <c r="E6" s="5" t="n">
        <v>80192</v>
      </c>
    </row>
    <row r="7" spans="1:5">
      <c r="A7" s="4" t="s">
        <v>933</v>
      </c>
      <c r="B7" s="5" t="n">
        <v>7674794</v>
      </c>
      <c r="C7" s="5" t="n">
        <v>6670025</v>
      </c>
      <c r="D7" s="5" t="n">
        <v>7455078</v>
      </c>
      <c r="E7" s="5" t="n">
        <v>5447863</v>
      </c>
    </row>
    <row r="8" spans="1:5">
      <c r="A8" s="3" t="s">
        <v>934</v>
      </c>
    </row>
    <row r="9" spans="1:5">
      <c r="A9" s="4" t="s">
        <v>935</v>
      </c>
      <c r="B9" s="5" t="n">
        <v>213701</v>
      </c>
      <c r="C9" s="5" t="n">
        <v>219050</v>
      </c>
      <c r="D9" s="5" t="n">
        <v>634114</v>
      </c>
      <c r="E9" s="5" t="n">
        <v>468064</v>
      </c>
    </row>
    <row r="10" spans="1:5">
      <c r="A10" s="4" t="s">
        <v>936</v>
      </c>
      <c r="B10" s="5" t="n">
        <v>8716</v>
      </c>
      <c r="C10" s="5" t="n">
        <v>-65076</v>
      </c>
      <c r="D10" s="5" t="n">
        <v>117045</v>
      </c>
      <c r="E10" s="5" t="n">
        <v>-201737</v>
      </c>
    </row>
    <row r="11" spans="1:5">
      <c r="A11" s="4" t="s">
        <v>937</v>
      </c>
      <c r="B11" s="5" t="n">
        <v>222417</v>
      </c>
      <c r="C11" s="5" t="n">
        <v>153974</v>
      </c>
      <c r="D11" s="5" t="n">
        <v>751159</v>
      </c>
      <c r="E11" s="5" t="n">
        <v>266327</v>
      </c>
    </row>
    <row r="12" spans="1:5">
      <c r="A12" s="3" t="s">
        <v>938</v>
      </c>
    </row>
    <row r="13" spans="1:5">
      <c r="A13" s="4" t="s">
        <v>935</v>
      </c>
      <c r="B13" s="5" t="n">
        <v>-42927</v>
      </c>
      <c r="C13" s="5" t="n">
        <v>-24266</v>
      </c>
      <c r="D13" s="5" t="n">
        <v>-116597</v>
      </c>
      <c r="E13" s="5" t="n">
        <v>-62843</v>
      </c>
    </row>
    <row r="14" spans="1:5">
      <c r="A14" s="4" t="s">
        <v>936</v>
      </c>
      <c r="B14" s="5" t="n">
        <v>-410655</v>
      </c>
      <c r="C14" s="5" t="n">
        <v>-296709</v>
      </c>
      <c r="D14" s="5" t="n">
        <v>-1300585</v>
      </c>
      <c r="E14" s="5" t="n">
        <v>-937846</v>
      </c>
    </row>
    <row r="15" spans="1:5">
      <c r="A15" s="4" t="s">
        <v>939</v>
      </c>
      <c r="B15" s="5" t="n">
        <v>-453582</v>
      </c>
      <c r="C15" s="5" t="n">
        <v>-320975</v>
      </c>
      <c r="D15" s="5" t="n">
        <v>-1417182</v>
      </c>
      <c r="E15" s="5" t="n">
        <v>-1000689</v>
      </c>
    </row>
    <row r="16" spans="1:5">
      <c r="A16" s="4" t="s">
        <v>940</v>
      </c>
      <c r="B16" s="5" t="n">
        <v>-83277</v>
      </c>
      <c r="C16" s="5" t="n">
        <v>-26825</v>
      </c>
      <c r="D16" s="5" t="n">
        <v>-95270</v>
      </c>
      <c r="E16" s="5" t="n">
        <v>-108659</v>
      </c>
    </row>
    <row r="17" spans="1:5">
      <c r="A17" s="4" t="s">
        <v>941</v>
      </c>
      <c r="B17" s="5" t="n">
        <v>0</v>
      </c>
      <c r="C17" s="5" t="n">
        <v>22713</v>
      </c>
      <c r="D17" s="5" t="n">
        <v>686</v>
      </c>
      <c r="E17" s="5" t="n">
        <v>366519</v>
      </c>
    </row>
    <row r="18" spans="1:5">
      <c r="A18" s="4" t="s">
        <v>463</v>
      </c>
      <c r="B18" s="5" t="n">
        <v>445000</v>
      </c>
      <c r="C18" s="5" t="n">
        <v>103615</v>
      </c>
      <c r="D18" s="5" t="n">
        <v>1110881</v>
      </c>
      <c r="E18" s="5" t="n">
        <v>1631166</v>
      </c>
    </row>
    <row r="19" spans="1:5">
      <c r="A19" s="4" t="s">
        <v>942</v>
      </c>
      <c r="B19" s="5" t="n">
        <v>7805352</v>
      </c>
      <c r="C19" s="5" t="n">
        <v>6602527</v>
      </c>
      <c r="D19" s="5" t="n">
        <v>7805352</v>
      </c>
      <c r="E19" s="5" t="n">
        <v>6602527</v>
      </c>
    </row>
    <row r="20" spans="1:5">
      <c r="A20" s="4" t="s">
        <v>943</v>
      </c>
      <c r="B20" s="5" t="n">
        <v>2062687</v>
      </c>
      <c r="C20" s="5" t="n">
        <v>1846187</v>
      </c>
      <c r="D20" s="5" t="n">
        <v>2062687</v>
      </c>
      <c r="E20" s="5" t="n">
        <v>1846187</v>
      </c>
    </row>
    <row r="21" spans="1:5">
      <c r="A21" s="4" t="s">
        <v>944</v>
      </c>
      <c r="B21" s="5" t="n">
        <v>167268</v>
      </c>
      <c r="C21" s="5" t="n">
        <v>87019</v>
      </c>
      <c r="D21" s="5" t="n">
        <v>167268</v>
      </c>
      <c r="E21" s="5" t="n">
        <v>87019</v>
      </c>
    </row>
    <row r="22" spans="1:5">
      <c r="A22" s="4" t="s">
        <v>945</v>
      </c>
      <c r="B22" s="5" t="n">
        <v>10035307</v>
      </c>
      <c r="C22" s="5" t="n">
        <v>8535733</v>
      </c>
      <c r="D22" s="5" t="n">
        <v>10035307</v>
      </c>
      <c r="E22" s="5" t="n">
        <v>8535733</v>
      </c>
    </row>
    <row r="23" spans="1:5">
      <c r="A23" s="4" t="s">
        <v>863</v>
      </c>
    </row>
    <row r="24" spans="1:5">
      <c r="A24" s="3" t="s">
        <v>929</v>
      </c>
    </row>
    <row r="25" spans="1:5">
      <c r="A25" s="4" t="s">
        <v>930</v>
      </c>
      <c r="B25" s="5" t="n">
        <v>7803663</v>
      </c>
      <c r="C25" s="5" t="n">
        <v>7025750</v>
      </c>
      <c r="D25" s="5" t="n">
        <v>7540662</v>
      </c>
      <c r="E25" s="5" t="n">
        <v>5949472</v>
      </c>
    </row>
    <row r="26" spans="1:5">
      <c r="A26" s="4" t="s">
        <v>931</v>
      </c>
      <c r="B26" s="5" t="n">
        <v>1534427</v>
      </c>
      <c r="C26" s="5" t="n">
        <v>1462139</v>
      </c>
      <c r="D26" s="5" t="n">
        <v>1366123</v>
      </c>
      <c r="E26" s="5" t="n">
        <v>1377485</v>
      </c>
    </row>
    <row r="27" spans="1:5">
      <c r="A27" s="4" t="s">
        <v>932</v>
      </c>
      <c r="B27" s="5" t="n">
        <v>99094</v>
      </c>
      <c r="C27" s="5" t="n">
        <v>71393</v>
      </c>
      <c r="D27" s="5" t="n">
        <v>86585</v>
      </c>
      <c r="E27" s="5" t="n">
        <v>80192</v>
      </c>
    </row>
    <row r="28" spans="1:5">
      <c r="A28" s="4" t="s">
        <v>933</v>
      </c>
      <c r="B28" s="5" t="n">
        <v>6170142</v>
      </c>
      <c r="C28" s="5" t="n">
        <v>5492218</v>
      </c>
      <c r="D28" s="5" t="n">
        <v>6087954</v>
      </c>
      <c r="E28" s="5" t="n">
        <v>4491795</v>
      </c>
    </row>
    <row r="29" spans="1:5">
      <c r="A29" s="3" t="s">
        <v>934</v>
      </c>
    </row>
    <row r="30" spans="1:5">
      <c r="A30" s="4" t="s">
        <v>935</v>
      </c>
      <c r="B30" s="5" t="n">
        <v>23845</v>
      </c>
      <c r="C30" s="5" t="n">
        <v>10017</v>
      </c>
      <c r="D30" s="5" t="n">
        <v>107291</v>
      </c>
      <c r="E30" s="5" t="n">
        <v>15476</v>
      </c>
    </row>
    <row r="31" spans="1:5">
      <c r="A31" s="4" t="s">
        <v>936</v>
      </c>
      <c r="B31" s="5" t="n">
        <v>6738</v>
      </c>
      <c r="C31" s="5" t="n">
        <v>-72795</v>
      </c>
      <c r="D31" s="5" t="n">
        <v>28226</v>
      </c>
      <c r="E31" s="5" t="n">
        <v>-221366</v>
      </c>
    </row>
    <row r="32" spans="1:5">
      <c r="A32" s="4" t="s">
        <v>937</v>
      </c>
      <c r="B32" s="5" t="n">
        <v>30583</v>
      </c>
      <c r="C32" s="5" t="n">
        <v>-62778</v>
      </c>
      <c r="D32" s="5" t="n">
        <v>135517</v>
      </c>
      <c r="E32" s="5" t="n">
        <v>-205890</v>
      </c>
    </row>
    <row r="33" spans="1:5">
      <c r="A33" s="3" t="s">
        <v>938</v>
      </c>
    </row>
    <row r="34" spans="1:5">
      <c r="A34" s="4" t="s">
        <v>935</v>
      </c>
      <c r="B34" s="5" t="n">
        <v>-14374</v>
      </c>
      <c r="C34" s="5" t="n">
        <v>-2713</v>
      </c>
      <c r="D34" s="5" t="n">
        <v>-53265</v>
      </c>
      <c r="E34" s="5" t="n">
        <v>-3304</v>
      </c>
    </row>
    <row r="35" spans="1:5">
      <c r="A35" s="4" t="s">
        <v>936</v>
      </c>
      <c r="B35" s="5" t="n">
        <v>-274071</v>
      </c>
      <c r="C35" s="5" t="n">
        <v>-193057</v>
      </c>
      <c r="D35" s="5" t="n">
        <v>-913352</v>
      </c>
      <c r="E35" s="5" t="n">
        <v>-641361</v>
      </c>
    </row>
    <row r="36" spans="1:5">
      <c r="A36" s="4" t="s">
        <v>939</v>
      </c>
      <c r="B36" s="5" t="n">
        <v>-288445</v>
      </c>
      <c r="C36" s="5" t="n">
        <v>-195770</v>
      </c>
      <c r="D36" s="5" t="n">
        <v>-966617</v>
      </c>
      <c r="E36" s="5" t="n">
        <v>-644665</v>
      </c>
    </row>
    <row r="37" spans="1:5">
      <c r="A37" s="4" t="s">
        <v>940</v>
      </c>
      <c r="B37" s="5" t="n">
        <v>-73231</v>
      </c>
      <c r="C37" s="5" t="n">
        <v>-26352</v>
      </c>
      <c r="D37" s="5" t="n">
        <v>-84372</v>
      </c>
      <c r="E37" s="5" t="n">
        <v>-102030</v>
      </c>
    </row>
    <row r="38" spans="1:5">
      <c r="A38" s="4" t="s">
        <v>941</v>
      </c>
      <c r="B38" s="5" t="n">
        <v>0</v>
      </c>
      <c r="C38" s="5" t="n">
        <v>22713</v>
      </c>
      <c r="D38" s="5" t="n">
        <v>686</v>
      </c>
      <c r="E38" s="5" t="n">
        <v>173538</v>
      </c>
    </row>
    <row r="39" spans="1:5">
      <c r="A39" s="4" t="s">
        <v>463</v>
      </c>
      <c r="B39" s="5" t="n">
        <v>445000</v>
      </c>
      <c r="C39" s="5" t="n">
        <v>103615</v>
      </c>
      <c r="D39" s="5" t="n">
        <v>1110881</v>
      </c>
      <c r="E39" s="5" t="n">
        <v>1620898</v>
      </c>
    </row>
    <row r="40" spans="1:5">
      <c r="A40" s="4" t="s">
        <v>942</v>
      </c>
      <c r="B40" s="5" t="n">
        <v>6284049</v>
      </c>
      <c r="C40" s="5" t="n">
        <v>5333646</v>
      </c>
      <c r="D40" s="5" t="n">
        <v>6284049</v>
      </c>
      <c r="E40" s="5" t="n">
        <v>5333646</v>
      </c>
    </row>
    <row r="41" spans="1:5">
      <c r="A41" s="4" t="s">
        <v>943</v>
      </c>
      <c r="B41" s="5" t="n">
        <v>1488374</v>
      </c>
      <c r="C41" s="5" t="n">
        <v>1412090</v>
      </c>
      <c r="D41" s="5" t="n">
        <v>1488374</v>
      </c>
      <c r="E41" s="5" t="n">
        <v>1412090</v>
      </c>
    </row>
    <row r="42" spans="1:5">
      <c r="A42" s="4" t="s">
        <v>944</v>
      </c>
      <c r="B42" s="5" t="n">
        <v>167268</v>
      </c>
      <c r="C42" s="5" t="n">
        <v>87019</v>
      </c>
      <c r="D42" s="5" t="n">
        <v>167268</v>
      </c>
      <c r="E42" s="5" t="n">
        <v>87019</v>
      </c>
    </row>
    <row r="43" spans="1:5">
      <c r="A43" s="4" t="s">
        <v>945</v>
      </c>
      <c r="B43" s="5" t="n">
        <v>7939691</v>
      </c>
      <c r="C43" s="5" t="n">
        <v>6832755</v>
      </c>
      <c r="D43" s="5" t="n">
        <v>7939691</v>
      </c>
      <c r="E43" s="5" t="n">
        <v>6832755</v>
      </c>
    </row>
    <row r="44" spans="1:5">
      <c r="A44" s="4" t="s">
        <v>864</v>
      </c>
    </row>
    <row r="45" spans="1:5">
      <c r="A45" s="3" t="s">
        <v>929</v>
      </c>
    </row>
    <row r="46" spans="1:5">
      <c r="A46" s="4" t="s">
        <v>930</v>
      </c>
      <c r="B46" s="5" t="n">
        <v>222576</v>
      </c>
      <c r="C46" s="5" t="n">
        <v>234232</v>
      </c>
      <c r="D46" s="5" t="n">
        <v>241284</v>
      </c>
      <c r="E46" s="5" t="n">
        <v>240873</v>
      </c>
    </row>
    <row r="47" spans="1:5">
      <c r="A47" s="4" t="s">
        <v>931</v>
      </c>
      <c r="B47" s="5" t="n">
        <v>29606</v>
      </c>
      <c r="C47" s="5" t="n">
        <v>38253</v>
      </c>
      <c r="D47" s="5" t="n">
        <v>38768</v>
      </c>
      <c r="E47" s="5" t="n">
        <v>40531</v>
      </c>
    </row>
    <row r="48" spans="1:5">
      <c r="A48" s="4" t="s">
        <v>933</v>
      </c>
      <c r="B48" s="5" t="n">
        <v>192970</v>
      </c>
      <c r="C48" s="5" t="n">
        <v>195979</v>
      </c>
      <c r="D48" s="5" t="n">
        <v>202516</v>
      </c>
      <c r="E48" s="5" t="n">
        <v>200342</v>
      </c>
    </row>
    <row r="49" spans="1:5">
      <c r="A49" s="3" t="s">
        <v>934</v>
      </c>
    </row>
    <row r="50" spans="1:5">
      <c r="A50" s="4" t="s">
        <v>935</v>
      </c>
      <c r="B50" s="5" t="n">
        <v>27093</v>
      </c>
      <c r="C50" s="5" t="n">
        <v>20033</v>
      </c>
      <c r="D50" s="5" t="n">
        <v>63189</v>
      </c>
      <c r="E50" s="5" t="n">
        <v>56514</v>
      </c>
    </row>
    <row r="51" spans="1:5">
      <c r="A51" s="4" t="s">
        <v>936</v>
      </c>
      <c r="B51" s="5" t="n">
        <v>1307</v>
      </c>
      <c r="C51" s="5" t="n">
        <v>-2180</v>
      </c>
      <c r="D51" s="5" t="n">
        <v>-4527</v>
      </c>
      <c r="E51" s="5" t="n">
        <v>-4563</v>
      </c>
    </row>
    <row r="52" spans="1:5">
      <c r="A52" s="4" t="s">
        <v>937</v>
      </c>
      <c r="B52" s="5" t="n">
        <v>28400</v>
      </c>
      <c r="C52" s="5" t="n">
        <v>17853</v>
      </c>
      <c r="D52" s="5" t="n">
        <v>58662</v>
      </c>
      <c r="E52" s="5" t="n">
        <v>51951</v>
      </c>
    </row>
    <row r="53" spans="1:5">
      <c r="A53" s="3" t="s">
        <v>938</v>
      </c>
    </row>
    <row r="54" spans="1:5">
      <c r="A54" s="4" t="s">
        <v>935</v>
      </c>
      <c r="B54" s="5" t="n">
        <v>-9387</v>
      </c>
      <c r="C54" s="5" t="n">
        <v>-8080</v>
      </c>
      <c r="D54" s="5" t="n">
        <v>-24531</v>
      </c>
      <c r="E54" s="5" t="n">
        <v>-25699</v>
      </c>
    </row>
    <row r="55" spans="1:5">
      <c r="A55" s="4" t="s">
        <v>936</v>
      </c>
      <c r="B55" s="5" t="n">
        <v>-10618</v>
      </c>
      <c r="C55" s="5" t="n">
        <v>-8230</v>
      </c>
      <c r="D55" s="5" t="n">
        <v>-35564</v>
      </c>
      <c r="E55" s="5" t="n">
        <v>-27488</v>
      </c>
    </row>
    <row r="56" spans="1:5">
      <c r="A56" s="4" t="s">
        <v>939</v>
      </c>
      <c r="B56" s="5" t="n">
        <v>-20005</v>
      </c>
      <c r="C56" s="5" t="n">
        <v>-16310</v>
      </c>
      <c r="D56" s="5" t="n">
        <v>-60095</v>
      </c>
      <c r="E56" s="5" t="n">
        <v>-53187</v>
      </c>
    </row>
    <row r="57" spans="1:5">
      <c r="A57" s="4" t="s">
        <v>940</v>
      </c>
      <c r="B57" s="5" t="n">
        <v>-1405</v>
      </c>
      <c r="C57" s="5" t="n">
        <v>-137</v>
      </c>
      <c r="D57" s="5" t="n">
        <v>-1123</v>
      </c>
      <c r="E57" s="5" t="n">
        <v>-1721</v>
      </c>
    </row>
    <row r="58" spans="1:5">
      <c r="A58" s="4" t="s">
        <v>942</v>
      </c>
      <c r="B58" s="5" t="n">
        <v>199960</v>
      </c>
      <c r="C58" s="5" t="n">
        <v>197385</v>
      </c>
      <c r="D58" s="5" t="n">
        <v>199960</v>
      </c>
      <c r="E58" s="5" t="n">
        <v>197385</v>
      </c>
    </row>
    <row r="59" spans="1:5">
      <c r="A59" s="4" t="s">
        <v>943</v>
      </c>
      <c r="B59" s="5" t="n">
        <v>31719</v>
      </c>
      <c r="C59" s="5" t="n">
        <v>45382</v>
      </c>
      <c r="D59" s="5" t="n">
        <v>31719</v>
      </c>
      <c r="E59" s="5" t="n">
        <v>45382</v>
      </c>
    </row>
    <row r="60" spans="1:5">
      <c r="A60" s="4" t="s">
        <v>945</v>
      </c>
      <c r="B60" s="5" t="n">
        <v>231679</v>
      </c>
      <c r="C60" s="5" t="n">
        <v>242767</v>
      </c>
      <c r="D60" s="5" t="n">
        <v>231679</v>
      </c>
      <c r="E60" s="5" t="n">
        <v>242767</v>
      </c>
    </row>
    <row r="61" spans="1:5">
      <c r="A61" s="4" t="s">
        <v>865</v>
      </c>
    </row>
    <row r="62" spans="1:5">
      <c r="A62" s="3" t="s">
        <v>929</v>
      </c>
    </row>
    <row r="63" spans="1:5">
      <c r="A63" s="4" t="s">
        <v>930</v>
      </c>
      <c r="B63" s="5" t="n">
        <v>1784021</v>
      </c>
      <c r="C63" s="5" t="n">
        <v>1348405</v>
      </c>
      <c r="D63" s="5" t="n">
        <v>1608697</v>
      </c>
      <c r="E63" s="5" t="n">
        <v>1207743</v>
      </c>
    </row>
    <row r="64" spans="1:5">
      <c r="A64" s="4" t="s">
        <v>931</v>
      </c>
      <c r="B64" s="5" t="n">
        <v>495965</v>
      </c>
      <c r="C64" s="5" t="n">
        <v>366577</v>
      </c>
      <c r="D64" s="5" t="n">
        <v>462950</v>
      </c>
      <c r="E64" s="5" t="n">
        <v>452017</v>
      </c>
    </row>
    <row r="65" spans="1:5">
      <c r="A65" s="4" t="s">
        <v>933</v>
      </c>
      <c r="B65" s="5" t="n">
        <v>1288056</v>
      </c>
      <c r="C65" s="5" t="n">
        <v>981828</v>
      </c>
      <c r="D65" s="5" t="n">
        <v>1145747</v>
      </c>
      <c r="E65" s="5" t="n">
        <v>755726</v>
      </c>
    </row>
    <row r="66" spans="1:5">
      <c r="A66" s="3" t="s">
        <v>934</v>
      </c>
    </row>
    <row r="67" spans="1:5">
      <c r="A67" s="4" t="s">
        <v>935</v>
      </c>
      <c r="B67" s="5" t="n">
        <v>159165</v>
      </c>
      <c r="C67" s="5" t="n">
        <v>189000</v>
      </c>
      <c r="D67" s="5" t="n">
        <v>450464</v>
      </c>
      <c r="E67" s="5" t="n">
        <v>396074</v>
      </c>
    </row>
    <row r="68" spans="1:5">
      <c r="A68" s="4" t="s">
        <v>936</v>
      </c>
      <c r="B68" s="5" t="n">
        <v>622</v>
      </c>
      <c r="C68" s="5" t="n">
        <v>9899</v>
      </c>
      <c r="D68" s="5" t="n">
        <v>93448</v>
      </c>
      <c r="E68" s="5" t="n">
        <v>24192</v>
      </c>
    </row>
    <row r="69" spans="1:5">
      <c r="A69" s="4" t="s">
        <v>937</v>
      </c>
      <c r="B69" s="5" t="n">
        <v>159787</v>
      </c>
      <c r="C69" s="5" t="n">
        <v>198899</v>
      </c>
      <c r="D69" s="5" t="n">
        <v>543912</v>
      </c>
      <c r="E69" s="5" t="n">
        <v>420266</v>
      </c>
    </row>
    <row r="70" spans="1:5">
      <c r="A70" s="3" t="s">
        <v>938</v>
      </c>
    </row>
    <row r="71" spans="1:5">
      <c r="A71" s="4" t="s">
        <v>935</v>
      </c>
      <c r="B71" s="5" t="n">
        <v>-17847</v>
      </c>
      <c r="C71" s="5" t="n">
        <v>-13473</v>
      </c>
      <c r="D71" s="5" t="n">
        <v>-36542</v>
      </c>
      <c r="E71" s="5" t="n">
        <v>-33840</v>
      </c>
    </row>
    <row r="72" spans="1:5">
      <c r="A72" s="4" t="s">
        <v>936</v>
      </c>
      <c r="B72" s="5" t="n">
        <v>-124336</v>
      </c>
      <c r="C72" s="5" t="n">
        <v>-95422</v>
      </c>
      <c r="D72" s="5" t="n">
        <v>-346323</v>
      </c>
      <c r="E72" s="5" t="n">
        <v>-268997</v>
      </c>
    </row>
    <row r="73" spans="1:5">
      <c r="A73" s="4" t="s">
        <v>939</v>
      </c>
      <c r="B73" s="5" t="n">
        <v>-142183</v>
      </c>
      <c r="C73" s="5" t="n">
        <v>-108895</v>
      </c>
      <c r="D73" s="5" t="n">
        <v>-382865</v>
      </c>
      <c r="E73" s="5" t="n">
        <v>-302837</v>
      </c>
    </row>
    <row r="74" spans="1:5">
      <c r="A74" s="4" t="s">
        <v>940</v>
      </c>
      <c r="B74" s="5" t="n">
        <v>-8641</v>
      </c>
      <c r="C74" s="5" t="n">
        <v>-336</v>
      </c>
      <c r="D74" s="5" t="n">
        <v>-9775</v>
      </c>
      <c r="E74" s="5" t="n">
        <v>-4908</v>
      </c>
    </row>
    <row r="75" spans="1:5">
      <c r="A75" s="4" t="s">
        <v>941</v>
      </c>
      <c r="B75" s="5" t="n">
        <v>0</v>
      </c>
      <c r="C75" s="5" t="n">
        <v>0</v>
      </c>
      <c r="D75" s="5" t="n">
        <v>0</v>
      </c>
      <c r="E75" s="5" t="n">
        <v>192981</v>
      </c>
    </row>
    <row r="76" spans="1:5">
      <c r="A76" s="4" t="s">
        <v>463</v>
      </c>
      <c r="B76" s="5" t="n">
        <v>0</v>
      </c>
      <c r="C76" s="5" t="n">
        <v>0</v>
      </c>
      <c r="D76" s="5" t="n">
        <v>0</v>
      </c>
      <c r="E76" s="5" t="n">
        <v>10268</v>
      </c>
    </row>
    <row r="77" spans="1:5">
      <c r="A77" s="4" t="s">
        <v>942</v>
      </c>
      <c r="B77" s="5" t="n">
        <v>1297019</v>
      </c>
      <c r="C77" s="5" t="n">
        <v>1071496</v>
      </c>
      <c r="D77" s="5" t="n">
        <v>1297019</v>
      </c>
      <c r="E77" s="5" t="n">
        <v>1071496</v>
      </c>
    </row>
    <row r="78" spans="1:5">
      <c r="A78" s="4" t="s">
        <v>943</v>
      </c>
      <c r="B78" s="5" t="n">
        <v>542594</v>
      </c>
      <c r="C78" s="5" t="n">
        <v>388715</v>
      </c>
      <c r="D78" s="5" t="n">
        <v>542594</v>
      </c>
      <c r="E78" s="5" t="n">
        <v>388715</v>
      </c>
    </row>
    <row r="79" spans="1:5">
      <c r="A79" s="4" t="s">
        <v>945</v>
      </c>
      <c r="B79" s="6" t="n">
        <v>1839613</v>
      </c>
      <c r="C79" s="6" t="n">
        <v>1460211</v>
      </c>
      <c r="D79" s="6" t="n">
        <v>1839613</v>
      </c>
      <c r="E79" s="6" t="n">
        <v>14602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6</v>
      </c>
      <c r="B1" s="2" t="s">
        <v>135</v>
      </c>
      <c r="D1" s="2" t="s">
        <v>1</v>
      </c>
    </row>
    <row r="2" spans="1:5">
      <c r="B2" s="2" t="s">
        <v>2</v>
      </c>
      <c r="C2" s="2" t="s">
        <v>136</v>
      </c>
      <c r="D2" s="2" t="s">
        <v>2</v>
      </c>
      <c r="E2" s="2" t="s">
        <v>136</v>
      </c>
    </row>
    <row r="3" spans="1:5">
      <c r="A3" s="3" t="s">
        <v>947</v>
      </c>
    </row>
    <row r="4" spans="1:5">
      <c r="A4" s="4" t="s">
        <v>939</v>
      </c>
      <c r="B4" s="6" t="n">
        <v>410655</v>
      </c>
      <c r="C4" s="6" t="n">
        <v>296709</v>
      </c>
      <c r="D4" s="6" t="n">
        <v>1300585</v>
      </c>
      <c r="E4" s="6" t="n">
        <v>937846</v>
      </c>
    </row>
    <row r="5" spans="1:5">
      <c r="A5" s="4" t="s">
        <v>948</v>
      </c>
      <c r="B5" s="5" t="n">
        <v>8716</v>
      </c>
      <c r="C5" s="5" t="n">
        <v>-65076</v>
      </c>
      <c r="D5" s="5" t="n">
        <v>117045</v>
      </c>
      <c r="E5" s="5" t="n">
        <v>-201737</v>
      </c>
    </row>
    <row r="6" spans="1:5">
      <c r="A6" s="3" t="s">
        <v>949</v>
      </c>
    </row>
    <row r="7" spans="1:5">
      <c r="A7" s="4" t="s">
        <v>939</v>
      </c>
      <c r="B7" s="5" t="n">
        <v>42927</v>
      </c>
      <c r="C7" s="5" t="n">
        <v>24266</v>
      </c>
      <c r="D7" s="5" t="n">
        <v>116597</v>
      </c>
      <c r="E7" s="5" t="n">
        <v>62843</v>
      </c>
    </row>
    <row r="8" spans="1:5">
      <c r="A8" s="4" t="s">
        <v>950</v>
      </c>
      <c r="B8" s="5" t="n">
        <v>213701</v>
      </c>
      <c r="C8" s="5" t="n">
        <v>219050</v>
      </c>
      <c r="D8" s="5" t="n">
        <v>634114</v>
      </c>
      <c r="E8" s="5" t="n">
        <v>468064</v>
      </c>
    </row>
    <row r="9" spans="1:5">
      <c r="A9" s="3" t="s">
        <v>179</v>
      </c>
    </row>
    <row r="10" spans="1:5">
      <c r="A10" s="4" t="s">
        <v>939</v>
      </c>
      <c r="B10" s="5" t="n">
        <v>453582</v>
      </c>
      <c r="C10" s="5" t="n">
        <v>320975</v>
      </c>
      <c r="D10" s="5" t="n">
        <v>1417182</v>
      </c>
      <c r="E10" s="5" t="n">
        <v>1000689</v>
      </c>
    </row>
    <row r="11" spans="1:5">
      <c r="A11" s="4" t="s">
        <v>951</v>
      </c>
      <c r="B11" s="5" t="n">
        <v>-187123</v>
      </c>
      <c r="C11" s="5" t="n">
        <v>-111659</v>
      </c>
      <c r="D11" s="5" t="n">
        <v>-334389</v>
      </c>
      <c r="E11" s="5" t="n">
        <v>-337695</v>
      </c>
    </row>
    <row r="12" spans="1:5">
      <c r="A12" s="4" t="s">
        <v>952</v>
      </c>
      <c r="B12" s="5" t="n">
        <v>-108119</v>
      </c>
      <c r="C12" s="5" t="n">
        <v>-28170</v>
      </c>
      <c r="D12" s="5" t="n">
        <v>-494684</v>
      </c>
      <c r="E12" s="5" t="n">
        <v>-335903</v>
      </c>
    </row>
    <row r="13" spans="1:5">
      <c r="A13" s="4" t="s">
        <v>953</v>
      </c>
      <c r="B13" s="5" t="n">
        <v>158340</v>
      </c>
      <c r="C13" s="5" t="n">
        <v>181146</v>
      </c>
      <c r="D13" s="5" t="n">
        <v>588109</v>
      </c>
      <c r="E13" s="5" t="n">
        <v>327091</v>
      </c>
    </row>
    <row r="14" spans="1:5">
      <c r="A14" s="4" t="s">
        <v>954</v>
      </c>
      <c r="B14" s="5" t="n">
        <v>-12169</v>
      </c>
      <c r="C14" s="5" t="n">
        <v>-22880</v>
      </c>
      <c r="D14" s="5" t="n">
        <v>-35404</v>
      </c>
      <c r="E14" s="5" t="n">
        <v>-44711</v>
      </c>
    </row>
    <row r="15" spans="1:5">
      <c r="A15" s="4" t="s">
        <v>955</v>
      </c>
      <c r="B15" s="5" t="n">
        <v>17009</v>
      </c>
      <c r="C15" s="5" t="n">
        <v>1582</v>
      </c>
      <c r="D15" s="5" t="n">
        <v>28006</v>
      </c>
      <c r="E15" s="5" t="n">
        <v>10381</v>
      </c>
    </row>
    <row r="16" spans="1:5">
      <c r="A16" s="4" t="s">
        <v>956</v>
      </c>
      <c r="B16" s="5" t="n">
        <v>17863</v>
      </c>
      <c r="C16" s="5" t="n">
        <v>3233</v>
      </c>
      <c r="D16" s="5" t="n">
        <v>35071</v>
      </c>
      <c r="E16" s="5" t="n">
        <v>5681</v>
      </c>
    </row>
    <row r="17" spans="1:5">
      <c r="A17" s="4" t="s">
        <v>957</v>
      </c>
      <c r="B17" s="5" t="n">
        <v>41374</v>
      </c>
      <c r="C17" s="5" t="n">
        <v>-9107</v>
      </c>
      <c r="D17" s="5" t="n">
        <v>135377</v>
      </c>
      <c r="E17" s="5" t="n">
        <v>-32115</v>
      </c>
    </row>
    <row r="18" spans="1:5">
      <c r="A18" s="4" t="s">
        <v>937</v>
      </c>
      <c r="B18" s="5" t="n">
        <v>222417</v>
      </c>
      <c r="C18" s="5" t="n">
        <v>153974</v>
      </c>
      <c r="D18" s="5" t="n">
        <v>751159</v>
      </c>
      <c r="E18" s="5" t="n">
        <v>266327</v>
      </c>
    </row>
    <row r="19" spans="1:5">
      <c r="A19" s="4" t="s">
        <v>863</v>
      </c>
    </row>
    <row r="20" spans="1:5">
      <c r="A20" s="3" t="s">
        <v>947</v>
      </c>
    </row>
    <row r="21" spans="1:5">
      <c r="A21" s="4" t="s">
        <v>939</v>
      </c>
      <c r="B21" s="5" t="n">
        <v>274071</v>
      </c>
      <c r="C21" s="5" t="n">
        <v>193057</v>
      </c>
      <c r="D21" s="5" t="n">
        <v>913352</v>
      </c>
      <c r="E21" s="5" t="n">
        <v>641361</v>
      </c>
    </row>
    <row r="22" spans="1:5">
      <c r="A22" s="4" t="s">
        <v>951</v>
      </c>
      <c r="B22" s="5" t="n">
        <v>-175830</v>
      </c>
      <c r="C22" s="5" t="n">
        <v>-128827</v>
      </c>
      <c r="D22" s="5" t="n">
        <v>-394780</v>
      </c>
      <c r="E22" s="5" t="n">
        <v>-377735</v>
      </c>
    </row>
    <row r="23" spans="1:5">
      <c r="A23" s="4" t="s">
        <v>952</v>
      </c>
      <c r="B23" s="5" t="n">
        <v>-155315</v>
      </c>
      <c r="C23" s="5" t="n">
        <v>-109287</v>
      </c>
      <c r="D23" s="5" t="n">
        <v>-649053</v>
      </c>
      <c r="E23" s="5" t="n">
        <v>-424847</v>
      </c>
    </row>
    <row r="24" spans="1:5">
      <c r="A24" s="4" t="s">
        <v>953</v>
      </c>
      <c r="B24" s="5" t="n">
        <v>-57074</v>
      </c>
      <c r="C24" s="5" t="n">
        <v>-45057</v>
      </c>
      <c r="D24" s="5" t="n">
        <v>-130481</v>
      </c>
      <c r="E24" s="5" t="n">
        <v>-161221</v>
      </c>
    </row>
    <row r="25" spans="1:5">
      <c r="A25" s="4" t="s">
        <v>958</v>
      </c>
      <c r="B25" s="5" t="n">
        <v>-12109</v>
      </c>
      <c r="C25" s="5" t="n">
        <v>-24460</v>
      </c>
      <c r="D25" s="5" t="n">
        <v>-38709</v>
      </c>
      <c r="E25" s="5" t="n">
        <v>-48723</v>
      </c>
    </row>
    <row r="26" spans="1:5">
      <c r="A26" s="4" t="s">
        <v>959</v>
      </c>
      <c r="B26" s="5" t="n">
        <v>17009</v>
      </c>
      <c r="C26" s="5" t="n">
        <v>1582</v>
      </c>
      <c r="D26" s="5" t="n">
        <v>28006</v>
      </c>
      <c r="E26" s="5" t="n">
        <v>10381</v>
      </c>
    </row>
    <row r="27" spans="1:5">
      <c r="A27" s="4" t="s">
        <v>956</v>
      </c>
      <c r="B27" s="5" t="n">
        <v>17538</v>
      </c>
      <c r="C27" s="5" t="n">
        <v>4247</v>
      </c>
      <c r="D27" s="5" t="n">
        <v>34033</v>
      </c>
      <c r="E27" s="5" t="n">
        <v>10312</v>
      </c>
    </row>
    <row r="28" spans="1:5">
      <c r="A28" s="4" t="s">
        <v>957</v>
      </c>
      <c r="B28" s="5" t="n">
        <v>41374</v>
      </c>
      <c r="C28" s="5" t="n">
        <v>-9107</v>
      </c>
      <c r="D28" s="5" t="n">
        <v>135377</v>
      </c>
      <c r="E28" s="5" t="n">
        <v>-32115</v>
      </c>
    </row>
    <row r="29" spans="1:5">
      <c r="A29" s="4" t="s">
        <v>948</v>
      </c>
      <c r="B29" s="5" t="n">
        <v>6738</v>
      </c>
      <c r="C29" s="5" t="n">
        <v>-72795</v>
      </c>
      <c r="D29" s="5" t="n">
        <v>28226</v>
      </c>
      <c r="E29" s="5" t="n">
        <v>-221366</v>
      </c>
    </row>
    <row r="30" spans="1:5">
      <c r="A30" s="3" t="s">
        <v>949</v>
      </c>
    </row>
    <row r="31" spans="1:5">
      <c r="A31" s="4" t="s">
        <v>939</v>
      </c>
      <c r="B31" s="5" t="n">
        <v>14374</v>
      </c>
      <c r="C31" s="5" t="n">
        <v>2713</v>
      </c>
      <c r="D31" s="5" t="n">
        <v>53265</v>
      </c>
      <c r="E31" s="5" t="n">
        <v>3304</v>
      </c>
    </row>
    <row r="32" spans="1:5">
      <c r="A32" s="4" t="s">
        <v>951</v>
      </c>
      <c r="B32" s="5" t="n">
        <v>2726</v>
      </c>
      <c r="C32" s="5" t="n">
        <v>165</v>
      </c>
      <c r="D32" s="5" t="n">
        <v>24141</v>
      </c>
      <c r="E32" s="5" t="n">
        <v>1223</v>
      </c>
    </row>
    <row r="33" spans="1:5">
      <c r="A33" s="4" t="s">
        <v>952</v>
      </c>
      <c r="B33" s="5" t="n">
        <v>6794</v>
      </c>
      <c r="C33" s="5" t="n">
        <v>7139</v>
      </c>
      <c r="D33" s="5" t="n">
        <v>29405</v>
      </c>
      <c r="E33" s="5" t="n">
        <v>10949</v>
      </c>
    </row>
    <row r="34" spans="1:5">
      <c r="A34" s="4" t="s">
        <v>953</v>
      </c>
      <c r="B34" s="5" t="n">
        <v>23894</v>
      </c>
      <c r="C34" s="5" t="n">
        <v>10017</v>
      </c>
      <c r="D34" s="5" t="n">
        <v>106811</v>
      </c>
      <c r="E34" s="5" t="n">
        <v>15476</v>
      </c>
    </row>
    <row r="35" spans="1:5">
      <c r="A35" s="4" t="s">
        <v>958</v>
      </c>
      <c r="B35" s="5" t="n">
        <v>-49</v>
      </c>
      <c r="C35" s="5" t="n">
        <v>0</v>
      </c>
      <c r="D35" s="5" t="n">
        <v>480</v>
      </c>
      <c r="E35" s="5" t="n">
        <v>0</v>
      </c>
    </row>
    <row r="36" spans="1:5">
      <c r="A36" s="4" t="s">
        <v>959</v>
      </c>
      <c r="B36" s="5" t="n">
        <v>0</v>
      </c>
      <c r="C36" s="5" t="n">
        <v>0</v>
      </c>
      <c r="D36" s="5" t="n">
        <v>0</v>
      </c>
      <c r="E36" s="5" t="n">
        <v>0</v>
      </c>
    </row>
    <row r="37" spans="1:5">
      <c r="A37" s="4" t="s">
        <v>956</v>
      </c>
      <c r="B37" s="5" t="n">
        <v>0</v>
      </c>
      <c r="C37" s="5" t="n">
        <v>0</v>
      </c>
      <c r="D37" s="5" t="n">
        <v>0</v>
      </c>
      <c r="E37" s="5" t="n">
        <v>0</v>
      </c>
    </row>
    <row r="38" spans="1:5">
      <c r="A38" s="4" t="s">
        <v>957</v>
      </c>
      <c r="B38" s="5" t="n">
        <v>0</v>
      </c>
      <c r="C38" s="5" t="n">
        <v>0</v>
      </c>
      <c r="D38" s="5" t="n">
        <v>0</v>
      </c>
      <c r="E38" s="5" t="n">
        <v>0</v>
      </c>
    </row>
    <row r="39" spans="1:5">
      <c r="A39" s="4" t="s">
        <v>950</v>
      </c>
      <c r="B39" s="5" t="n">
        <v>23845</v>
      </c>
      <c r="C39" s="5" t="n">
        <v>10017</v>
      </c>
      <c r="D39" s="5" t="n">
        <v>107291</v>
      </c>
      <c r="E39" s="5" t="n">
        <v>15476</v>
      </c>
    </row>
    <row r="40" spans="1:5">
      <c r="A40" s="3" t="s">
        <v>179</v>
      </c>
    </row>
    <row r="41" spans="1:5">
      <c r="A41" s="4" t="s">
        <v>939</v>
      </c>
      <c r="B41" s="5" t="n">
        <v>288445</v>
      </c>
      <c r="C41" s="5" t="n">
        <v>195770</v>
      </c>
      <c r="D41" s="5" t="n">
        <v>966617</v>
      </c>
      <c r="E41" s="5" t="n">
        <v>644665</v>
      </c>
    </row>
    <row r="42" spans="1:5">
      <c r="A42" s="4" t="s">
        <v>951</v>
      </c>
      <c r="B42" s="5" t="n">
        <v>-173104</v>
      </c>
      <c r="C42" s="5" t="n">
        <v>-128662</v>
      </c>
      <c r="D42" s="5" t="n">
        <v>-370639</v>
      </c>
      <c r="E42" s="5" t="n">
        <v>-376512</v>
      </c>
    </row>
    <row r="43" spans="1:5">
      <c r="A43" s="4" t="s">
        <v>952</v>
      </c>
      <c r="B43" s="5" t="n">
        <v>-148521</v>
      </c>
      <c r="C43" s="5" t="n">
        <v>-102148</v>
      </c>
      <c r="D43" s="5" t="n">
        <v>-619648</v>
      </c>
      <c r="E43" s="5" t="n">
        <v>-413898</v>
      </c>
    </row>
    <row r="44" spans="1:5">
      <c r="A44" s="4" t="s">
        <v>953</v>
      </c>
      <c r="B44" s="5" t="n">
        <v>-33180</v>
      </c>
      <c r="C44" s="5" t="n">
        <v>-35040</v>
      </c>
      <c r="D44" s="5" t="n">
        <v>-23670</v>
      </c>
      <c r="E44" s="5" t="n">
        <v>-145745</v>
      </c>
    </row>
    <row r="45" spans="1:5">
      <c r="A45" s="4" t="s">
        <v>954</v>
      </c>
      <c r="B45" s="5" t="n">
        <v>-12158</v>
      </c>
      <c r="C45" s="5" t="n">
        <v>-24460</v>
      </c>
      <c r="D45" s="5" t="n">
        <v>-38229</v>
      </c>
      <c r="E45" s="5" t="n">
        <v>-48723</v>
      </c>
    </row>
    <row r="46" spans="1:5">
      <c r="A46" s="4" t="s">
        <v>955</v>
      </c>
      <c r="B46" s="5" t="n">
        <v>17009</v>
      </c>
      <c r="C46" s="5" t="n">
        <v>1582</v>
      </c>
      <c r="D46" s="5" t="n">
        <v>28006</v>
      </c>
      <c r="E46" s="5" t="n">
        <v>10381</v>
      </c>
    </row>
    <row r="47" spans="1:5">
      <c r="A47" s="4" t="s">
        <v>956</v>
      </c>
      <c r="B47" s="5" t="n">
        <v>17538</v>
      </c>
      <c r="C47" s="5" t="n">
        <v>4247</v>
      </c>
      <c r="D47" s="5" t="n">
        <v>34033</v>
      </c>
      <c r="E47" s="5" t="n">
        <v>10312</v>
      </c>
    </row>
    <row r="48" spans="1:5">
      <c r="A48" s="4" t="s">
        <v>957</v>
      </c>
      <c r="B48" s="5" t="n">
        <v>41374</v>
      </c>
      <c r="C48" s="5" t="n">
        <v>-9107</v>
      </c>
      <c r="D48" s="5" t="n">
        <v>135377</v>
      </c>
      <c r="E48" s="5" t="n">
        <v>-32115</v>
      </c>
    </row>
    <row r="49" spans="1:5">
      <c r="A49" s="4" t="s">
        <v>937</v>
      </c>
      <c r="B49" s="5" t="n">
        <v>30583</v>
      </c>
      <c r="C49" s="5" t="n">
        <v>-62778</v>
      </c>
      <c r="D49" s="5" t="n">
        <v>135517</v>
      </c>
      <c r="E49" s="5" t="n">
        <v>-205890</v>
      </c>
    </row>
    <row r="50" spans="1:5">
      <c r="A50" s="4" t="s">
        <v>864</v>
      </c>
    </row>
    <row r="51" spans="1:5">
      <c r="A51" s="3" t="s">
        <v>947</v>
      </c>
    </row>
    <row r="52" spans="1:5">
      <c r="A52" s="4" t="s">
        <v>939</v>
      </c>
      <c r="B52" s="5" t="n">
        <v>10618</v>
      </c>
      <c r="C52" s="5" t="n">
        <v>8230</v>
      </c>
      <c r="D52" s="5" t="n">
        <v>35564</v>
      </c>
      <c r="E52" s="5" t="n">
        <v>27488</v>
      </c>
    </row>
    <row r="53" spans="1:5">
      <c r="A53" s="4" t="s">
        <v>951</v>
      </c>
      <c r="B53" s="5" t="n">
        <v>-2860</v>
      </c>
      <c r="C53" s="5" t="n">
        <v>-4142</v>
      </c>
      <c r="D53" s="5" t="n">
        <v>-13032</v>
      </c>
      <c r="E53" s="5" t="n">
        <v>-9695</v>
      </c>
    </row>
    <row r="54" spans="1:5">
      <c r="A54" s="4" t="s">
        <v>952</v>
      </c>
      <c r="B54" s="5" t="n">
        <v>-6235</v>
      </c>
      <c r="C54" s="5" t="n">
        <v>-5539</v>
      </c>
      <c r="D54" s="5" t="n">
        <v>-27787</v>
      </c>
      <c r="E54" s="5" t="n">
        <v>-18254</v>
      </c>
    </row>
    <row r="55" spans="1:5">
      <c r="A55" s="4" t="s">
        <v>953</v>
      </c>
      <c r="B55" s="5" t="n">
        <v>1523</v>
      </c>
      <c r="C55" s="5" t="n">
        <v>-1451</v>
      </c>
      <c r="D55" s="5" t="n">
        <v>-5255</v>
      </c>
      <c r="E55" s="5" t="n">
        <v>-461</v>
      </c>
    </row>
    <row r="56" spans="1:5">
      <c r="A56" s="4" t="s">
        <v>958</v>
      </c>
      <c r="B56" s="5" t="n">
        <v>0</v>
      </c>
      <c r="C56" s="5" t="n">
        <v>-2</v>
      </c>
    </row>
    <row r="57" spans="1:5">
      <c r="A57" s="4" t="s">
        <v>956</v>
      </c>
      <c r="B57" s="5" t="n">
        <v>-216</v>
      </c>
      <c r="C57" s="5" t="n">
        <v>-727</v>
      </c>
      <c r="D57" s="5" t="n">
        <v>728</v>
      </c>
      <c r="E57" s="5" t="n">
        <v>-4102</v>
      </c>
    </row>
    <row r="58" spans="1:5">
      <c r="A58" s="4" t="s">
        <v>948</v>
      </c>
      <c r="B58" s="5" t="n">
        <v>1307</v>
      </c>
      <c r="C58" s="5" t="n">
        <v>-2180</v>
      </c>
      <c r="D58" s="5" t="n">
        <v>-4527</v>
      </c>
      <c r="E58" s="5" t="n">
        <v>-4563</v>
      </c>
    </row>
    <row r="59" spans="1:5">
      <c r="A59" s="3" t="s">
        <v>949</v>
      </c>
    </row>
    <row r="60" spans="1:5">
      <c r="A60" s="4" t="s">
        <v>939</v>
      </c>
      <c r="B60" s="5" t="n">
        <v>9387</v>
      </c>
      <c r="C60" s="5" t="n">
        <v>8080</v>
      </c>
      <c r="D60" s="5" t="n">
        <v>24531</v>
      </c>
      <c r="E60" s="5" t="n">
        <v>25699</v>
      </c>
    </row>
    <row r="61" spans="1:5">
      <c r="A61" s="4" t="s">
        <v>951</v>
      </c>
      <c r="B61" s="5" t="n">
        <v>2769</v>
      </c>
      <c r="C61" s="5" t="n">
        <v>3596</v>
      </c>
      <c r="D61" s="5" t="n">
        <v>12787</v>
      </c>
      <c r="E61" s="5" t="n">
        <v>9597</v>
      </c>
    </row>
    <row r="62" spans="1:5">
      <c r="A62" s="4" t="s">
        <v>952</v>
      </c>
      <c r="B62" s="5" t="n">
        <v>14937</v>
      </c>
      <c r="C62" s="5" t="n">
        <v>8357</v>
      </c>
      <c r="D62" s="5" t="n">
        <v>25871</v>
      </c>
      <c r="E62" s="5" t="n">
        <v>21218</v>
      </c>
    </row>
    <row r="63" spans="1:5">
      <c r="A63" s="4" t="s">
        <v>953</v>
      </c>
      <c r="B63" s="5" t="n">
        <v>27093</v>
      </c>
      <c r="C63" s="5" t="n">
        <v>20033</v>
      </c>
      <c r="D63" s="5" t="n">
        <v>63189</v>
      </c>
      <c r="E63" s="5" t="n">
        <v>56514</v>
      </c>
    </row>
    <row r="64" spans="1:5">
      <c r="A64" s="4" t="s">
        <v>958</v>
      </c>
      <c r="B64" s="5" t="n">
        <v>0</v>
      </c>
      <c r="C64" s="5" t="n">
        <v>0</v>
      </c>
    </row>
    <row r="65" spans="1:5">
      <c r="A65" s="4" t="s">
        <v>956</v>
      </c>
      <c r="B65" s="5" t="n">
        <v>0</v>
      </c>
      <c r="C65" s="5" t="n">
        <v>0</v>
      </c>
      <c r="D65" s="5" t="n">
        <v>0</v>
      </c>
      <c r="E65" s="5" t="n">
        <v>0</v>
      </c>
    </row>
    <row r="66" spans="1:5">
      <c r="A66" s="4" t="s">
        <v>950</v>
      </c>
      <c r="B66" s="5" t="n">
        <v>27093</v>
      </c>
      <c r="C66" s="5" t="n">
        <v>20033</v>
      </c>
      <c r="D66" s="5" t="n">
        <v>63189</v>
      </c>
      <c r="E66" s="5" t="n">
        <v>56514</v>
      </c>
    </row>
    <row r="67" spans="1:5">
      <c r="A67" s="3" t="s">
        <v>179</v>
      </c>
    </row>
    <row r="68" spans="1:5">
      <c r="A68" s="4" t="s">
        <v>939</v>
      </c>
      <c r="B68" s="5" t="n">
        <v>20005</v>
      </c>
      <c r="C68" s="5" t="n">
        <v>16310</v>
      </c>
      <c r="D68" s="5" t="n">
        <v>60095</v>
      </c>
      <c r="E68" s="5" t="n">
        <v>53187</v>
      </c>
    </row>
    <row r="69" spans="1:5">
      <c r="A69" s="4" t="s">
        <v>951</v>
      </c>
      <c r="B69" s="5" t="n">
        <v>-91</v>
      </c>
      <c r="C69" s="5" t="n">
        <v>-546</v>
      </c>
      <c r="D69" s="5" t="n">
        <v>-245</v>
      </c>
      <c r="E69" s="5" t="n">
        <v>-98</v>
      </c>
    </row>
    <row r="70" spans="1:5">
      <c r="A70" s="4" t="s">
        <v>952</v>
      </c>
      <c r="B70" s="5" t="n">
        <v>8702</v>
      </c>
      <c r="C70" s="5" t="n">
        <v>2818</v>
      </c>
      <c r="D70" s="5" t="n">
        <v>-1916</v>
      </c>
      <c r="E70" s="5" t="n">
        <v>2964</v>
      </c>
    </row>
    <row r="71" spans="1:5">
      <c r="A71" s="4" t="s">
        <v>953</v>
      </c>
      <c r="B71" s="5" t="n">
        <v>28616</v>
      </c>
      <c r="C71" s="5" t="n">
        <v>18582</v>
      </c>
      <c r="D71" s="5" t="n">
        <v>57934</v>
      </c>
      <c r="E71" s="5" t="n">
        <v>56053</v>
      </c>
    </row>
    <row r="72" spans="1:5">
      <c r="A72" s="4" t="s">
        <v>954</v>
      </c>
      <c r="B72" s="5" t="n">
        <v>0</v>
      </c>
      <c r="C72" s="5" t="n">
        <v>-2</v>
      </c>
      <c r="D72" s="5" t="n">
        <v>0</v>
      </c>
      <c r="E72" s="5" t="n">
        <v>0</v>
      </c>
    </row>
    <row r="73" spans="1:5">
      <c r="A73" s="4" t="s">
        <v>956</v>
      </c>
      <c r="B73" s="5" t="n">
        <v>-216</v>
      </c>
      <c r="C73" s="5" t="n">
        <v>-727</v>
      </c>
      <c r="D73" s="5" t="n">
        <v>728</v>
      </c>
      <c r="E73" s="5" t="n">
        <v>-4102</v>
      </c>
    </row>
    <row r="74" spans="1:5">
      <c r="A74" s="4" t="s">
        <v>937</v>
      </c>
      <c r="B74" s="5" t="n">
        <v>28400</v>
      </c>
      <c r="C74" s="5" t="n">
        <v>17853</v>
      </c>
      <c r="D74" s="5" t="n">
        <v>58662</v>
      </c>
      <c r="E74" s="5" t="n">
        <v>51951</v>
      </c>
    </row>
    <row r="75" spans="1:5">
      <c r="A75" s="4" t="s">
        <v>865</v>
      </c>
    </row>
    <row r="76" spans="1:5">
      <c r="A76" s="3" t="s">
        <v>947</v>
      </c>
    </row>
    <row r="77" spans="1:5">
      <c r="A77" s="4" t="s">
        <v>939</v>
      </c>
      <c r="B77" s="5" t="n">
        <v>124336</v>
      </c>
      <c r="C77" s="5" t="n">
        <v>95422</v>
      </c>
      <c r="D77" s="5" t="n">
        <v>346323</v>
      </c>
      <c r="E77" s="5" t="n">
        <v>268997</v>
      </c>
    </row>
    <row r="78" spans="1:5">
      <c r="A78" s="4" t="s">
        <v>951</v>
      </c>
      <c r="B78" s="5" t="n">
        <v>-9672</v>
      </c>
      <c r="C78" s="5" t="n">
        <v>-19919</v>
      </c>
      <c r="D78" s="5" t="n">
        <v>-14922</v>
      </c>
      <c r="E78" s="5" t="n">
        <v>-55541</v>
      </c>
    </row>
    <row r="79" spans="1:5">
      <c r="A79" s="4" t="s">
        <v>952</v>
      </c>
      <c r="B79" s="5" t="n">
        <v>-112123</v>
      </c>
      <c r="C79" s="5" t="n">
        <v>-63294</v>
      </c>
      <c r="D79" s="5" t="n">
        <v>-233528</v>
      </c>
      <c r="E79" s="5" t="n">
        <v>-183422</v>
      </c>
    </row>
    <row r="80" spans="1:5">
      <c r="A80" s="4" t="s">
        <v>953</v>
      </c>
      <c r="B80" s="5" t="n">
        <v>2541</v>
      </c>
      <c r="C80" s="5" t="n">
        <v>12209</v>
      </c>
      <c r="D80" s="5" t="n">
        <v>97873</v>
      </c>
      <c r="E80" s="5" t="n">
        <v>30034</v>
      </c>
    </row>
    <row r="81" spans="1:5">
      <c r="A81" s="4" t="s">
        <v>958</v>
      </c>
      <c r="B81" s="5" t="n">
        <v>-2460</v>
      </c>
      <c r="C81" s="5" t="n">
        <v>-2023</v>
      </c>
      <c r="D81" s="5" t="n">
        <v>-4735</v>
      </c>
      <c r="E81" s="5" t="n">
        <v>-5313</v>
      </c>
    </row>
    <row r="82" spans="1:5">
      <c r="A82" s="4" t="s">
        <v>956</v>
      </c>
      <c r="B82" s="5" t="n">
        <v>541</v>
      </c>
      <c r="C82" s="5" t="n">
        <v>-287</v>
      </c>
      <c r="D82" s="5" t="n">
        <v>310</v>
      </c>
      <c r="E82" s="5" t="n">
        <v>-529</v>
      </c>
    </row>
    <row r="83" spans="1:5">
      <c r="A83" s="4" t="s">
        <v>948</v>
      </c>
      <c r="B83" s="5" t="n">
        <v>622</v>
      </c>
      <c r="C83" s="5" t="n">
        <v>9899</v>
      </c>
      <c r="D83" s="5" t="n">
        <v>93448</v>
      </c>
      <c r="E83" s="5" t="n">
        <v>24192</v>
      </c>
    </row>
    <row r="84" spans="1:5">
      <c r="A84" s="3" t="s">
        <v>949</v>
      </c>
    </row>
    <row r="85" spans="1:5">
      <c r="A85" s="4" t="s">
        <v>939</v>
      </c>
      <c r="B85" s="5" t="n">
        <v>17847</v>
      </c>
      <c r="C85" s="5" t="n">
        <v>13473</v>
      </c>
      <c r="D85" s="5" t="n">
        <v>36542</v>
      </c>
      <c r="E85" s="5" t="n">
        <v>33840</v>
      </c>
    </row>
    <row r="86" spans="1:5">
      <c r="A86" s="4" t="s">
        <v>951</v>
      </c>
      <c r="B86" s="5" t="n">
        <v>-5200</v>
      </c>
      <c r="C86" s="5" t="n">
        <v>37468</v>
      </c>
      <c r="D86" s="5" t="n">
        <v>49119</v>
      </c>
      <c r="E86" s="5" t="n">
        <v>94456</v>
      </c>
    </row>
    <row r="87" spans="1:5">
      <c r="A87" s="4" t="s">
        <v>952</v>
      </c>
      <c r="B87" s="5" t="n">
        <v>144069</v>
      </c>
      <c r="C87" s="5" t="n">
        <v>134454</v>
      </c>
      <c r="D87" s="5" t="n">
        <v>357243</v>
      </c>
      <c r="E87" s="5" t="n">
        <v>258453</v>
      </c>
    </row>
    <row r="88" spans="1:5">
      <c r="A88" s="4" t="s">
        <v>953</v>
      </c>
      <c r="B88" s="5" t="n">
        <v>156716</v>
      </c>
      <c r="C88" s="5" t="n">
        <v>185395</v>
      </c>
      <c r="D88" s="5" t="n">
        <v>442904</v>
      </c>
      <c r="E88" s="5" t="n">
        <v>386749</v>
      </c>
    </row>
    <row r="89" spans="1:5">
      <c r="A89" s="4" t="s">
        <v>958</v>
      </c>
      <c r="B89" s="5" t="n">
        <v>2449</v>
      </c>
      <c r="C89" s="5" t="n">
        <v>3605</v>
      </c>
      <c r="D89" s="5" t="n">
        <v>7560</v>
      </c>
      <c r="E89" s="5" t="n">
        <v>9325</v>
      </c>
    </row>
    <row r="90" spans="1:5">
      <c r="A90" s="4" t="s">
        <v>956</v>
      </c>
      <c r="B90" s="5" t="n">
        <v>0</v>
      </c>
      <c r="C90" s="5" t="n">
        <v>0</v>
      </c>
      <c r="D90" s="5" t="n">
        <v>0</v>
      </c>
      <c r="E90" s="5" t="n">
        <v>0</v>
      </c>
    </row>
    <row r="91" spans="1:5">
      <c r="A91" s="4" t="s">
        <v>950</v>
      </c>
      <c r="B91" s="5" t="n">
        <v>159165</v>
      </c>
      <c r="C91" s="5" t="n">
        <v>189000</v>
      </c>
      <c r="D91" s="5" t="n">
        <v>450464</v>
      </c>
      <c r="E91" s="5" t="n">
        <v>396074</v>
      </c>
    </row>
    <row r="92" spans="1:5">
      <c r="A92" s="3" t="s">
        <v>179</v>
      </c>
    </row>
    <row r="93" spans="1:5">
      <c r="A93" s="4" t="s">
        <v>939</v>
      </c>
      <c r="B93" s="5" t="n">
        <v>142183</v>
      </c>
      <c r="C93" s="5" t="n">
        <v>108895</v>
      </c>
      <c r="D93" s="5" t="n">
        <v>382865</v>
      </c>
      <c r="E93" s="5" t="n">
        <v>302837</v>
      </c>
    </row>
    <row r="94" spans="1:5">
      <c r="A94" s="4" t="s">
        <v>951</v>
      </c>
      <c r="B94" s="5" t="n">
        <v>-14872</v>
      </c>
      <c r="C94" s="5" t="n">
        <v>17549</v>
      </c>
      <c r="D94" s="5" t="n">
        <v>34197</v>
      </c>
      <c r="E94" s="5" t="n">
        <v>38915</v>
      </c>
    </row>
    <row r="95" spans="1:5">
      <c r="A95" s="4" t="s">
        <v>952</v>
      </c>
      <c r="B95" s="5" t="n">
        <v>31946</v>
      </c>
      <c r="C95" s="5" t="n">
        <v>71160</v>
      </c>
      <c r="D95" s="5" t="n">
        <v>123715</v>
      </c>
      <c r="E95" s="5" t="n">
        <v>75031</v>
      </c>
    </row>
    <row r="96" spans="1:5">
      <c r="A96" s="4" t="s">
        <v>953</v>
      </c>
      <c r="B96" s="5" t="n">
        <v>159257</v>
      </c>
      <c r="C96" s="5" t="n">
        <v>197604</v>
      </c>
      <c r="D96" s="5" t="n">
        <v>540777</v>
      </c>
      <c r="E96" s="5" t="n">
        <v>416783</v>
      </c>
    </row>
    <row r="97" spans="1:5">
      <c r="A97" s="4" t="s">
        <v>954</v>
      </c>
      <c r="B97" s="5" t="n">
        <v>-11</v>
      </c>
      <c r="C97" s="5" t="n">
        <v>1582</v>
      </c>
      <c r="D97" s="5" t="n">
        <v>2825</v>
      </c>
      <c r="E97" s="5" t="n">
        <v>4012</v>
      </c>
    </row>
    <row r="98" spans="1:5">
      <c r="A98" s="4" t="s">
        <v>956</v>
      </c>
      <c r="B98" s="5" t="n">
        <v>541</v>
      </c>
      <c r="C98" s="5" t="n">
        <v>-287</v>
      </c>
      <c r="D98" s="5" t="n">
        <v>310</v>
      </c>
      <c r="E98" s="5" t="n">
        <v>-529</v>
      </c>
    </row>
    <row r="99" spans="1:5">
      <c r="A99" s="4" t="s">
        <v>937</v>
      </c>
      <c r="B99" s="5" t="n">
        <v>159787</v>
      </c>
      <c r="C99" s="5" t="n">
        <v>198899</v>
      </c>
      <c r="D99" s="5" t="n">
        <v>543912</v>
      </c>
      <c r="E99" s="5" t="n">
        <v>420266</v>
      </c>
    </row>
    <row r="100" spans="1:5">
      <c r="A100" s="4" t="s">
        <v>925</v>
      </c>
    </row>
    <row r="101" spans="1:5">
      <c r="A101" s="3" t="s">
        <v>179</v>
      </c>
    </row>
    <row r="102" spans="1:5">
      <c r="A102" s="4" t="s">
        <v>939</v>
      </c>
      <c r="B102" s="5" t="n">
        <v>288445</v>
      </c>
      <c r="C102" s="5" t="n">
        <v>195770</v>
      </c>
    </row>
    <row r="103" spans="1:5">
      <c r="A103" s="4" t="s">
        <v>951</v>
      </c>
      <c r="B103" s="5" t="n">
        <v>-173104</v>
      </c>
      <c r="C103" s="5" t="n">
        <v>-128662</v>
      </c>
    </row>
    <row r="104" spans="1:5">
      <c r="A104" s="4" t="s">
        <v>952</v>
      </c>
      <c r="B104" s="5" t="n">
        <v>-148521</v>
      </c>
      <c r="C104" s="5" t="n">
        <v>-102148</v>
      </c>
    </row>
    <row r="105" spans="1:5">
      <c r="A105" s="4" t="s">
        <v>953</v>
      </c>
      <c r="B105" s="5" t="n">
        <v>-33180</v>
      </c>
      <c r="C105" s="5" t="n">
        <v>-35040</v>
      </c>
    </row>
    <row r="106" spans="1:5">
      <c r="A106" s="4" t="s">
        <v>954</v>
      </c>
      <c r="B106" s="5" t="n">
        <v>-12158</v>
      </c>
      <c r="C106" s="5" t="n">
        <v>-24460</v>
      </c>
    </row>
    <row r="107" spans="1:5">
      <c r="A107" s="4" t="s">
        <v>955</v>
      </c>
      <c r="B107" s="5" t="n">
        <v>17009</v>
      </c>
      <c r="C107" s="5" t="n">
        <v>1582</v>
      </c>
    </row>
    <row r="108" spans="1:5">
      <c r="A108" s="4" t="s">
        <v>956</v>
      </c>
      <c r="B108" s="5" t="n">
        <v>17538</v>
      </c>
      <c r="C108" s="5" t="n">
        <v>4247</v>
      </c>
    </row>
    <row r="109" spans="1:5">
      <c r="A109" s="4" t="s">
        <v>957</v>
      </c>
      <c r="B109" s="5" t="n">
        <v>41374</v>
      </c>
      <c r="C109" s="5" t="n">
        <v>-9107</v>
      </c>
    </row>
    <row r="110" spans="1:5">
      <c r="A110" s="4" t="s">
        <v>937</v>
      </c>
      <c r="B110" s="5" t="n">
        <v>30583</v>
      </c>
      <c r="C110" s="5" t="n">
        <v>-62778</v>
      </c>
      <c r="D110" s="5" t="n">
        <v>135517</v>
      </c>
      <c r="E110" s="5" t="n">
        <v>-205890</v>
      </c>
    </row>
    <row r="111" spans="1:5">
      <c r="A111" s="4" t="s">
        <v>926</v>
      </c>
    </row>
    <row r="112" spans="1:5">
      <c r="A112" s="3" t="s">
        <v>179</v>
      </c>
    </row>
    <row r="113" spans="1:5">
      <c r="A113" s="4" t="s">
        <v>939</v>
      </c>
      <c r="B113" s="5" t="n">
        <v>20005</v>
      </c>
      <c r="C113" s="5" t="n">
        <v>16310</v>
      </c>
    </row>
    <row r="114" spans="1:5">
      <c r="A114" s="4" t="s">
        <v>951</v>
      </c>
      <c r="B114" s="5" t="n">
        <v>-91</v>
      </c>
      <c r="C114" s="5" t="n">
        <v>-546</v>
      </c>
    </row>
    <row r="115" spans="1:5">
      <c r="A115" s="4" t="s">
        <v>952</v>
      </c>
      <c r="B115" s="5" t="n">
        <v>8702</v>
      </c>
      <c r="C115" s="5" t="n">
        <v>2818</v>
      </c>
    </row>
    <row r="116" spans="1:5">
      <c r="A116" s="4" t="s">
        <v>953</v>
      </c>
      <c r="B116" s="5" t="n">
        <v>28616</v>
      </c>
      <c r="C116" s="5" t="n">
        <v>18582</v>
      </c>
    </row>
    <row r="117" spans="1:5">
      <c r="A117" s="4" t="s">
        <v>954</v>
      </c>
      <c r="B117" s="5" t="n">
        <v>0</v>
      </c>
      <c r="C117" s="5" t="n">
        <v>-2</v>
      </c>
    </row>
    <row r="118" spans="1:5">
      <c r="A118" s="4" t="s">
        <v>955</v>
      </c>
      <c r="B118" s="5" t="n">
        <v>0</v>
      </c>
      <c r="C118" s="5" t="n">
        <v>0</v>
      </c>
      <c r="D118" s="5" t="n">
        <v>0</v>
      </c>
      <c r="E118" s="5" t="n">
        <v>0</v>
      </c>
    </row>
    <row r="119" spans="1:5">
      <c r="A119" s="4" t="s">
        <v>956</v>
      </c>
      <c r="B119" s="5" t="n">
        <v>-216</v>
      </c>
      <c r="C119" s="5" t="n">
        <v>-727</v>
      </c>
    </row>
    <row r="120" spans="1:5">
      <c r="A120" s="4" t="s">
        <v>957</v>
      </c>
      <c r="B120" s="5" t="n">
        <v>0</v>
      </c>
      <c r="C120" s="5" t="n">
        <v>0</v>
      </c>
      <c r="D120" s="5" t="n">
        <v>0</v>
      </c>
      <c r="E120" s="5" t="n">
        <v>0</v>
      </c>
    </row>
    <row r="121" spans="1:5">
      <c r="A121" s="4" t="s">
        <v>937</v>
      </c>
      <c r="B121" s="5" t="n">
        <v>28400</v>
      </c>
      <c r="C121" s="5" t="n">
        <v>17853</v>
      </c>
      <c r="D121" s="5" t="n">
        <v>58662</v>
      </c>
      <c r="E121" s="5" t="n">
        <v>51951</v>
      </c>
    </row>
    <row r="122" spans="1:5">
      <c r="A122" s="4" t="s">
        <v>927</v>
      </c>
    </row>
    <row r="123" spans="1:5">
      <c r="A123" s="3" t="s">
        <v>179</v>
      </c>
    </row>
    <row r="124" spans="1:5">
      <c r="A124" s="4" t="s">
        <v>939</v>
      </c>
      <c r="B124" s="5" t="n">
        <v>142183</v>
      </c>
      <c r="C124" s="5" t="n">
        <v>108895</v>
      </c>
    </row>
    <row r="125" spans="1:5">
      <c r="A125" s="4" t="s">
        <v>951</v>
      </c>
      <c r="B125" s="5" t="n">
        <v>-14872</v>
      </c>
      <c r="C125" s="5" t="n">
        <v>17549</v>
      </c>
    </row>
    <row r="126" spans="1:5">
      <c r="A126" s="4" t="s">
        <v>952</v>
      </c>
      <c r="B126" s="5" t="n">
        <v>31946</v>
      </c>
      <c r="C126" s="5" t="n">
        <v>71160</v>
      </c>
    </row>
    <row r="127" spans="1:5">
      <c r="A127" s="4" t="s">
        <v>953</v>
      </c>
      <c r="B127" s="5" t="n">
        <v>159257</v>
      </c>
      <c r="C127" s="5" t="n">
        <v>197604</v>
      </c>
    </row>
    <row r="128" spans="1:5">
      <c r="A128" s="4" t="s">
        <v>954</v>
      </c>
      <c r="B128" s="5" t="n">
        <v>-11</v>
      </c>
      <c r="C128" s="5" t="n">
        <v>1582</v>
      </c>
    </row>
    <row r="129" spans="1:5">
      <c r="A129" s="4" t="s">
        <v>955</v>
      </c>
      <c r="B129" s="5" t="n">
        <v>0</v>
      </c>
      <c r="C129" s="5" t="n">
        <v>0</v>
      </c>
      <c r="D129" s="5" t="n">
        <v>0</v>
      </c>
      <c r="E129" s="5" t="n">
        <v>0</v>
      </c>
    </row>
    <row r="130" spans="1:5">
      <c r="A130" s="4" t="s">
        <v>956</v>
      </c>
      <c r="B130" s="5" t="n">
        <v>541</v>
      </c>
      <c r="C130" s="5" t="n">
        <v>-287</v>
      </c>
    </row>
    <row r="131" spans="1:5">
      <c r="A131" s="4" t="s">
        <v>957</v>
      </c>
      <c r="B131" s="5" t="n">
        <v>0</v>
      </c>
      <c r="C131" s="5" t="n">
        <v>0</v>
      </c>
      <c r="D131" s="5" t="n">
        <v>0</v>
      </c>
      <c r="E131" s="5" t="n">
        <v>0</v>
      </c>
    </row>
    <row r="132" spans="1:5">
      <c r="A132" s="4" t="s">
        <v>937</v>
      </c>
      <c r="B132" s="5" t="n">
        <v>159787</v>
      </c>
      <c r="C132" s="5" t="n">
        <v>198899</v>
      </c>
      <c r="D132" s="5" t="n">
        <v>543912</v>
      </c>
      <c r="E132" s="5" t="n">
        <v>420266</v>
      </c>
    </row>
    <row r="133" spans="1:5">
      <c r="A133" s="4" t="s">
        <v>727</v>
      </c>
    </row>
    <row r="134" spans="1:5">
      <c r="A134" s="3" t="s">
        <v>179</v>
      </c>
    </row>
    <row r="135" spans="1:5">
      <c r="A135" s="4" t="s">
        <v>939</v>
      </c>
      <c r="B135" s="5" t="n">
        <v>2949</v>
      </c>
      <c r="D135" s="5" t="n">
        <v>7605</v>
      </c>
    </row>
    <row r="136" spans="1:5">
      <c r="A136" s="4" t="s">
        <v>951</v>
      </c>
      <c r="B136" s="5" t="n">
        <v>944</v>
      </c>
      <c r="D136" s="5" t="n">
        <v>2298</v>
      </c>
    </row>
    <row r="137" spans="1:5">
      <c r="A137" s="4" t="s">
        <v>952</v>
      </c>
      <c r="B137" s="5" t="n">
        <v>-246</v>
      </c>
      <c r="D137" s="5" t="n">
        <v>3165</v>
      </c>
    </row>
    <row r="138" spans="1:5">
      <c r="A138" s="4" t="s">
        <v>953</v>
      </c>
      <c r="B138" s="5" t="n">
        <v>3647</v>
      </c>
      <c r="D138" s="5" t="n">
        <v>13068</v>
      </c>
    </row>
    <row r="139" spans="1:5">
      <c r="A139" s="4" t="s">
        <v>954</v>
      </c>
      <c r="B139" s="5" t="n">
        <v>0</v>
      </c>
      <c r="D139" s="5" t="n">
        <v>0</v>
      </c>
    </row>
    <row r="140" spans="1:5">
      <c r="A140" s="4" t="s">
        <v>955</v>
      </c>
      <c r="B140" s="5" t="n">
        <v>0</v>
      </c>
      <c r="D140" s="5" t="n">
        <v>0</v>
      </c>
    </row>
    <row r="141" spans="1:5">
      <c r="A141" s="4" t="s">
        <v>956</v>
      </c>
      <c r="B141" s="5" t="n">
        <v>0</v>
      </c>
      <c r="D141" s="5" t="n">
        <v>0</v>
      </c>
    </row>
    <row r="142" spans="1:5">
      <c r="A142" s="4" t="s">
        <v>957</v>
      </c>
      <c r="B142" s="5" t="n">
        <v>0</v>
      </c>
      <c r="D142" s="5" t="n">
        <v>0</v>
      </c>
    </row>
    <row r="143" spans="1:5">
      <c r="A143" s="4" t="s">
        <v>937</v>
      </c>
      <c r="B143" s="6" t="n">
        <v>3647</v>
      </c>
      <c r="C143" s="6" t="n">
        <v>0</v>
      </c>
      <c r="D143" s="6" t="n">
        <v>13068</v>
      </c>
      <c r="E143"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135</v>
      </c>
      <c r="D1" s="2" t="s">
        <v>1</v>
      </c>
    </row>
    <row r="2" spans="1:5">
      <c r="B2" s="2" t="s">
        <v>2</v>
      </c>
      <c r="C2" s="2" t="s">
        <v>136</v>
      </c>
      <c r="D2" s="2" t="s">
        <v>2</v>
      </c>
      <c r="E2" s="2" t="s">
        <v>136</v>
      </c>
    </row>
    <row r="3" spans="1:5">
      <c r="A3" s="3" t="s">
        <v>853</v>
      </c>
    </row>
    <row r="4" spans="1:5">
      <c r="A4" s="4" t="s">
        <v>961</v>
      </c>
      <c r="B4" s="6" t="n">
        <v>222417</v>
      </c>
      <c r="C4" s="6" t="n">
        <v>153974</v>
      </c>
      <c r="D4" s="6" t="n">
        <v>751159</v>
      </c>
      <c r="E4" s="6" t="n">
        <v>266327</v>
      </c>
    </row>
    <row r="5" spans="1:5">
      <c r="A5" s="4" t="s">
        <v>950</v>
      </c>
      <c r="B5" s="5" t="n">
        <v>213701</v>
      </c>
      <c r="C5" s="5" t="n">
        <v>219050</v>
      </c>
      <c r="D5" s="5" t="n">
        <v>634114</v>
      </c>
      <c r="E5" s="5" t="n">
        <v>468064</v>
      </c>
    </row>
    <row r="6" spans="1:5">
      <c r="A6" s="4" t="s">
        <v>936</v>
      </c>
      <c r="B6" s="5" t="n">
        <v>8716</v>
      </c>
      <c r="C6" s="5" t="n">
        <v>-65076</v>
      </c>
      <c r="D6" s="5" t="n">
        <v>117045</v>
      </c>
      <c r="E6" s="5" t="n">
        <v>-201737</v>
      </c>
    </row>
    <row r="7" spans="1:5">
      <c r="A7" s="4" t="s">
        <v>939</v>
      </c>
      <c r="B7" s="5" t="n">
        <v>410655</v>
      </c>
      <c r="C7" s="5" t="n">
        <v>296709</v>
      </c>
      <c r="D7" s="5" t="n">
        <v>1300585</v>
      </c>
      <c r="E7" s="5" t="n">
        <v>937846</v>
      </c>
    </row>
    <row r="8" spans="1:5">
      <c r="A8" s="4" t="s">
        <v>863</v>
      </c>
    </row>
    <row r="9" spans="1:5">
      <c r="A9" s="3" t="s">
        <v>853</v>
      </c>
    </row>
    <row r="10" spans="1:5">
      <c r="A10" s="4" t="s">
        <v>961</v>
      </c>
      <c r="B10" s="5" t="n">
        <v>30583</v>
      </c>
      <c r="C10" s="5" t="n">
        <v>-62778</v>
      </c>
      <c r="D10" s="5" t="n">
        <v>135517</v>
      </c>
      <c r="E10" s="5" t="n">
        <v>-205890</v>
      </c>
    </row>
    <row r="11" spans="1:5">
      <c r="A11" s="4" t="s">
        <v>950</v>
      </c>
      <c r="B11" s="5" t="n">
        <v>23845</v>
      </c>
      <c r="C11" s="5" t="n">
        <v>10017</v>
      </c>
      <c r="D11" s="5" t="n">
        <v>107291</v>
      </c>
      <c r="E11" s="5" t="n">
        <v>15476</v>
      </c>
    </row>
    <row r="12" spans="1:5">
      <c r="A12" s="4" t="s">
        <v>936</v>
      </c>
      <c r="B12" s="5" t="n">
        <v>6738</v>
      </c>
      <c r="C12" s="5" t="n">
        <v>-72795</v>
      </c>
      <c r="D12" s="5" t="n">
        <v>28226</v>
      </c>
      <c r="E12" s="5" t="n">
        <v>-221366</v>
      </c>
    </row>
    <row r="13" spans="1:5">
      <c r="A13" s="4" t="s">
        <v>957</v>
      </c>
      <c r="B13" s="5" t="n">
        <v>41374</v>
      </c>
      <c r="C13" s="5" t="n">
        <v>-9107</v>
      </c>
      <c r="D13" s="5" t="n">
        <v>135377</v>
      </c>
      <c r="E13" s="5" t="n">
        <v>-32115</v>
      </c>
    </row>
    <row r="14" spans="1:5">
      <c r="A14" s="4" t="s">
        <v>956</v>
      </c>
      <c r="B14" s="5" t="n">
        <v>17538</v>
      </c>
      <c r="C14" s="5" t="n">
        <v>4247</v>
      </c>
      <c r="D14" s="5" t="n">
        <v>34033</v>
      </c>
      <c r="E14" s="5" t="n">
        <v>10312</v>
      </c>
    </row>
    <row r="15" spans="1:5">
      <c r="A15" s="4" t="s">
        <v>953</v>
      </c>
      <c r="B15" s="5" t="n">
        <v>-57074</v>
      </c>
      <c r="C15" s="5" t="n">
        <v>-45057</v>
      </c>
      <c r="D15" s="5" t="n">
        <v>-130481</v>
      </c>
      <c r="E15" s="5" t="n">
        <v>-161221</v>
      </c>
    </row>
    <row r="16" spans="1:5">
      <c r="A16" s="4" t="s">
        <v>959</v>
      </c>
      <c r="B16" s="5" t="n">
        <v>17009</v>
      </c>
      <c r="C16" s="5" t="n">
        <v>1582</v>
      </c>
      <c r="D16" s="5" t="n">
        <v>28006</v>
      </c>
      <c r="E16" s="5" t="n">
        <v>10381</v>
      </c>
    </row>
    <row r="17" spans="1:5">
      <c r="A17" s="4" t="s">
        <v>954</v>
      </c>
      <c r="B17" s="5" t="n">
        <v>-12109</v>
      </c>
      <c r="C17" s="5" t="n">
        <v>-24460</v>
      </c>
      <c r="D17" s="5" t="n">
        <v>-38709</v>
      </c>
      <c r="E17" s="5" t="n">
        <v>-48723</v>
      </c>
    </row>
    <row r="18" spans="1:5">
      <c r="A18" s="4" t="s">
        <v>962</v>
      </c>
      <c r="B18" s="5" t="n">
        <v>331100</v>
      </c>
      <c r="C18" s="5" t="n">
        <v>238100</v>
      </c>
      <c r="D18" s="5" t="n">
        <v>1043800</v>
      </c>
      <c r="E18" s="5" t="n">
        <v>802600</v>
      </c>
    </row>
    <row r="19" spans="1:5">
      <c r="A19" s="4" t="s">
        <v>939</v>
      </c>
      <c r="B19" s="5" t="n">
        <v>274071</v>
      </c>
      <c r="C19" s="5" t="n">
        <v>193057</v>
      </c>
      <c r="D19" s="5" t="n">
        <v>913352</v>
      </c>
      <c r="E19" s="5" t="n">
        <v>641361</v>
      </c>
    </row>
    <row r="20" spans="1:5">
      <c r="A20" s="4" t="s">
        <v>865</v>
      </c>
    </row>
    <row r="21" spans="1:5">
      <c r="A21" s="3" t="s">
        <v>853</v>
      </c>
    </row>
    <row r="22" spans="1:5">
      <c r="A22" s="4" t="s">
        <v>961</v>
      </c>
      <c r="B22" s="5" t="n">
        <v>159787</v>
      </c>
      <c r="C22" s="5" t="n">
        <v>198899</v>
      </c>
      <c r="D22" s="5" t="n">
        <v>543912</v>
      </c>
      <c r="E22" s="5" t="n">
        <v>420266</v>
      </c>
    </row>
    <row r="23" spans="1:5">
      <c r="A23" s="4" t="s">
        <v>950</v>
      </c>
      <c r="B23" s="5" t="n">
        <v>159165</v>
      </c>
      <c r="C23" s="5" t="n">
        <v>189000</v>
      </c>
      <c r="D23" s="5" t="n">
        <v>450464</v>
      </c>
      <c r="E23" s="5" t="n">
        <v>396074</v>
      </c>
    </row>
    <row r="24" spans="1:5">
      <c r="A24" s="4" t="s">
        <v>936</v>
      </c>
      <c r="B24" s="5" t="n">
        <v>622</v>
      </c>
      <c r="C24" s="5" t="n">
        <v>9899</v>
      </c>
      <c r="D24" s="5" t="n">
        <v>93448</v>
      </c>
      <c r="E24" s="5" t="n">
        <v>24192</v>
      </c>
    </row>
    <row r="25" spans="1:5">
      <c r="A25" s="4" t="s">
        <v>956</v>
      </c>
      <c r="B25" s="5" t="n">
        <v>541</v>
      </c>
      <c r="C25" s="5" t="n">
        <v>-287</v>
      </c>
      <c r="D25" s="5" t="n">
        <v>310</v>
      </c>
      <c r="E25" s="5" t="n">
        <v>-529</v>
      </c>
    </row>
    <row r="26" spans="1:5">
      <c r="A26" s="4" t="s">
        <v>953</v>
      </c>
      <c r="B26" s="5" t="n">
        <v>2541</v>
      </c>
      <c r="C26" s="5" t="n">
        <v>12209</v>
      </c>
      <c r="D26" s="5" t="n">
        <v>97873</v>
      </c>
      <c r="E26" s="5" t="n">
        <v>30034</v>
      </c>
    </row>
    <row r="27" spans="1:5">
      <c r="A27" s="4" t="s">
        <v>954</v>
      </c>
      <c r="B27" s="5" t="n">
        <v>-2460</v>
      </c>
      <c r="C27" s="5" t="n">
        <v>-2023</v>
      </c>
      <c r="D27" s="5" t="n">
        <v>-4735</v>
      </c>
      <c r="E27" s="5" t="n">
        <v>-5313</v>
      </c>
    </row>
    <row r="28" spans="1:5">
      <c r="A28" s="4" t="s">
        <v>939</v>
      </c>
      <c r="B28" s="6" t="n">
        <v>124336</v>
      </c>
      <c r="C28" s="6" t="n">
        <v>95422</v>
      </c>
      <c r="D28" s="6" t="n">
        <v>346323</v>
      </c>
      <c r="E28" s="6" t="n">
        <v>26899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69</v>
      </c>
    </row>
    <row r="2" spans="1:3">
      <c r="A2" s="3" t="s">
        <v>964</v>
      </c>
    </row>
    <row r="3" spans="1:3">
      <c r="A3" s="4" t="s">
        <v>73</v>
      </c>
      <c r="B3" s="6" t="n">
        <v>728426</v>
      </c>
      <c r="C3" s="6" t="n">
        <v>367125</v>
      </c>
    </row>
    <row r="4" spans="1:3">
      <c r="A4" s="4" t="s">
        <v>511</v>
      </c>
      <c r="B4" s="5" t="n">
        <v>8873824</v>
      </c>
      <c r="C4" s="5" t="n">
        <v>8697892</v>
      </c>
    </row>
    <row r="5" spans="1:3">
      <c r="A5" s="4" t="s">
        <v>965</v>
      </c>
      <c r="B5" s="5" t="n">
        <v>-76901</v>
      </c>
      <c r="C5" s="5" t="n">
        <v>-130739</v>
      </c>
    </row>
    <row r="6" spans="1:3">
      <c r="A6" s="3" t="s">
        <v>966</v>
      </c>
    </row>
    <row r="7" spans="1:3">
      <c r="A7" s="4" t="s">
        <v>502</v>
      </c>
      <c r="B7" s="5" t="n">
        <v>2658644</v>
      </c>
      <c r="C7" s="5" t="n">
        <v>2874055</v>
      </c>
    </row>
    <row r="8" spans="1:3">
      <c r="A8" s="4" t="s">
        <v>549</v>
      </c>
    </row>
    <row r="9" spans="1:3">
      <c r="A9" s="3" t="s">
        <v>964</v>
      </c>
    </row>
    <row r="10" spans="1:3">
      <c r="A10" s="4" t="s">
        <v>511</v>
      </c>
      <c r="B10" s="5" t="n">
        <v>506826</v>
      </c>
      <c r="C10" s="5" t="n">
        <v>510245</v>
      </c>
    </row>
    <row r="11" spans="1:3">
      <c r="A11" s="4" t="s">
        <v>550</v>
      </c>
    </row>
    <row r="12" spans="1:3">
      <c r="A12" s="3" t="s">
        <v>964</v>
      </c>
    </row>
    <row r="13" spans="1:3">
      <c r="A13" s="4" t="s">
        <v>511</v>
      </c>
      <c r="B13" s="5" t="n">
        <v>295957</v>
      </c>
      <c r="C13" s="5" t="n">
        <v>300631</v>
      </c>
    </row>
    <row r="14" spans="1:3">
      <c r="A14" s="4" t="s">
        <v>552</v>
      </c>
    </row>
    <row r="15" spans="1:3">
      <c r="A15" s="3" t="s">
        <v>964</v>
      </c>
    </row>
    <row r="16" spans="1:3">
      <c r="A16" s="4" t="s">
        <v>511</v>
      </c>
      <c r="B16" s="5" t="n">
        <v>5189885</v>
      </c>
      <c r="C16" s="5" t="n">
        <v>4839840</v>
      </c>
    </row>
    <row r="17" spans="1:3">
      <c r="A17" s="4" t="s">
        <v>553</v>
      </c>
    </row>
    <row r="18" spans="1:3">
      <c r="A18" s="3" t="s">
        <v>964</v>
      </c>
    </row>
    <row r="19" spans="1:3">
      <c r="A19" s="4" t="s">
        <v>511</v>
      </c>
      <c r="B19" s="5" t="n">
        <v>161364</v>
      </c>
      <c r="C19" s="5" t="n">
        <v>130265</v>
      </c>
    </row>
    <row r="20" spans="1:3">
      <c r="A20" s="4" t="s">
        <v>554</v>
      </c>
    </row>
    <row r="21" spans="1:3">
      <c r="A21" s="3" t="s">
        <v>964</v>
      </c>
    </row>
    <row r="22" spans="1:3">
      <c r="A22" s="4" t="s">
        <v>511</v>
      </c>
      <c r="B22" s="5" t="n">
        <v>408507</v>
      </c>
      <c r="C22" s="5" t="n">
        <v>773557</v>
      </c>
    </row>
    <row r="23" spans="1:3">
      <c r="A23" s="4" t="s">
        <v>555</v>
      </c>
    </row>
    <row r="24" spans="1:3">
      <c r="A24" s="3" t="s">
        <v>964</v>
      </c>
    </row>
    <row r="25" spans="1:3">
      <c r="A25" s="4" t="s">
        <v>511</v>
      </c>
      <c r="B25" s="5" t="n">
        <v>887337</v>
      </c>
      <c r="C25" s="5" t="n">
        <v>713063</v>
      </c>
    </row>
    <row r="26" spans="1:3">
      <c r="A26" s="4" t="s">
        <v>556</v>
      </c>
    </row>
    <row r="27" spans="1:3">
      <c r="A27" s="3" t="s">
        <v>964</v>
      </c>
    </row>
    <row r="28" spans="1:3">
      <c r="A28" s="4" t="s">
        <v>511</v>
      </c>
      <c r="B28" s="5" t="n">
        <v>708854</v>
      </c>
      <c r="C28" s="5" t="n">
        <v>636481</v>
      </c>
    </row>
    <row r="29" spans="1:3">
      <c r="A29" s="4" t="s">
        <v>967</v>
      </c>
    </row>
    <row r="30" spans="1:3">
      <c r="A30" s="3" t="s">
        <v>964</v>
      </c>
    </row>
    <row r="31" spans="1:3">
      <c r="A31" s="4" t="s">
        <v>73</v>
      </c>
      <c r="B31" s="5" t="n">
        <v>728426</v>
      </c>
      <c r="C31" s="5" t="n">
        <v>367125</v>
      </c>
    </row>
    <row r="32" spans="1:3">
      <c r="A32" s="4" t="s">
        <v>511</v>
      </c>
      <c r="B32" s="5" t="n">
        <v>12012096</v>
      </c>
      <c r="C32" s="5" t="n">
        <v>11037554</v>
      </c>
    </row>
    <row r="33" spans="1:3">
      <c r="A33" s="4" t="s">
        <v>77</v>
      </c>
      <c r="B33" s="5" t="n">
        <v>508209</v>
      </c>
      <c r="C33" s="5" t="n">
        <v>264985</v>
      </c>
    </row>
    <row r="34" spans="1:3">
      <c r="A34" s="3" t="s">
        <v>966</v>
      </c>
    </row>
    <row r="35" spans="1:3">
      <c r="A35" s="4" t="s">
        <v>502</v>
      </c>
      <c r="B35" s="5" t="n">
        <v>2658644</v>
      </c>
      <c r="C35" s="5" t="n">
        <v>2874055</v>
      </c>
    </row>
    <row r="36" spans="1:3">
      <c r="A36" s="4" t="s">
        <v>968</v>
      </c>
    </row>
    <row r="37" spans="1:3">
      <c r="A37" s="3" t="s">
        <v>964</v>
      </c>
    </row>
    <row r="38" spans="1:3">
      <c r="A38" s="4" t="s">
        <v>121</v>
      </c>
      <c r="B38" s="5" t="n">
        <v>8873824</v>
      </c>
      <c r="C38" s="5" t="n">
        <v>8697892</v>
      </c>
    </row>
    <row r="39" spans="1:3">
      <c r="A39" s="4" t="s">
        <v>969</v>
      </c>
    </row>
    <row r="40" spans="1:3">
      <c r="A40" s="3" t="s">
        <v>964</v>
      </c>
    </row>
    <row r="41" spans="1:3">
      <c r="A41" s="4" t="s">
        <v>510</v>
      </c>
      <c r="B41" s="5" t="n">
        <v>2396852</v>
      </c>
      <c r="C41" s="5" t="n">
        <v>1957757</v>
      </c>
    </row>
    <row r="42" spans="1:3">
      <c r="A42" s="4" t="s">
        <v>970</v>
      </c>
    </row>
    <row r="43" spans="1:3">
      <c r="A43" s="3" t="s">
        <v>964</v>
      </c>
    </row>
    <row r="44" spans="1:3">
      <c r="A44" s="4" t="s">
        <v>965</v>
      </c>
      <c r="B44" s="5" t="n">
        <v>731904</v>
      </c>
      <c r="C44" s="5" t="n">
        <v>739591</v>
      </c>
    </row>
    <row r="45" spans="1:3">
      <c r="A45" s="4" t="s">
        <v>971</v>
      </c>
    </row>
    <row r="46" spans="1:3">
      <c r="A46" s="3" t="s">
        <v>966</v>
      </c>
    </row>
    <row r="47" spans="1:3">
      <c r="A47" s="4" t="s">
        <v>972</v>
      </c>
      <c r="B47" s="5" t="n">
        <v>5292</v>
      </c>
      <c r="C47" s="5" t="n">
        <v>6701</v>
      </c>
    </row>
    <row r="48" spans="1:3">
      <c r="A48" s="4" t="s">
        <v>973</v>
      </c>
    </row>
    <row r="49" spans="1:3">
      <c r="A49" s="3" t="s">
        <v>974</v>
      </c>
    </row>
    <row r="50" spans="1:3">
      <c r="A50" s="4" t="s">
        <v>972</v>
      </c>
      <c r="B50" s="5" t="n">
        <v>2007</v>
      </c>
      <c r="C50" s="5" t="n">
        <v>983</v>
      </c>
    </row>
    <row r="51" spans="1:3">
      <c r="A51" s="4" t="s">
        <v>975</v>
      </c>
    </row>
    <row r="52" spans="1:3">
      <c r="A52" s="3" t="s">
        <v>964</v>
      </c>
    </row>
    <row r="53" spans="1:3">
      <c r="A53" s="4" t="s">
        <v>73</v>
      </c>
      <c r="B53" s="5" t="n">
        <v>466461</v>
      </c>
      <c r="C53" s="5" t="n">
        <v>102102</v>
      </c>
    </row>
    <row r="54" spans="1:3">
      <c r="A54" s="4" t="s">
        <v>511</v>
      </c>
      <c r="B54" s="5" t="n">
        <v>479455</v>
      </c>
      <c r="C54" s="5" t="n">
        <v>102102</v>
      </c>
    </row>
    <row r="55" spans="1:3">
      <c r="A55" s="4" t="s">
        <v>77</v>
      </c>
      <c r="B55" s="5" t="n">
        <v>360381</v>
      </c>
      <c r="C55" s="5" t="n">
        <v>243839</v>
      </c>
    </row>
    <row r="56" spans="1:3">
      <c r="A56" s="3" t="s">
        <v>966</v>
      </c>
    </row>
    <row r="57" spans="1:3">
      <c r="A57" s="4" t="s">
        <v>502</v>
      </c>
      <c r="B57" s="5" t="n">
        <v>0</v>
      </c>
      <c r="C57" s="5" t="n">
        <v>0</v>
      </c>
    </row>
    <row r="58" spans="1:3">
      <c r="A58" s="4" t="s">
        <v>976</v>
      </c>
    </row>
    <row r="59" spans="1:3">
      <c r="A59" s="3" t="s">
        <v>964</v>
      </c>
    </row>
    <row r="60" spans="1:3">
      <c r="A60" s="4" t="s">
        <v>121</v>
      </c>
      <c r="B60" s="5" t="n">
        <v>0</v>
      </c>
      <c r="C60" s="5" t="n">
        <v>0</v>
      </c>
    </row>
    <row r="61" spans="1:3">
      <c r="A61" s="4" t="s">
        <v>977</v>
      </c>
    </row>
    <row r="62" spans="1:3">
      <c r="A62" s="3" t="s">
        <v>964</v>
      </c>
    </row>
    <row r="63" spans="1:3">
      <c r="A63" s="4" t="s">
        <v>510</v>
      </c>
      <c r="B63" s="5" t="n">
        <v>0</v>
      </c>
      <c r="C63" s="5" t="n">
        <v>0</v>
      </c>
    </row>
    <row r="64" spans="1:3">
      <c r="A64" s="4" t="s">
        <v>978</v>
      </c>
    </row>
    <row r="65" spans="1:3">
      <c r="A65" s="3" t="s">
        <v>964</v>
      </c>
    </row>
    <row r="66" spans="1:3">
      <c r="A66" s="4" t="s">
        <v>965</v>
      </c>
      <c r="B66" s="5" t="n">
        <v>0</v>
      </c>
      <c r="C66" s="5" t="n">
        <v>0</v>
      </c>
    </row>
    <row r="67" spans="1:3">
      <c r="A67" s="4" t="s">
        <v>979</v>
      </c>
    </row>
    <row r="68" spans="1:3">
      <c r="A68" s="3" t="s">
        <v>966</v>
      </c>
    </row>
    <row r="69" spans="1:3">
      <c r="A69" s="4" t="s">
        <v>972</v>
      </c>
      <c r="B69" s="5" t="n">
        <v>0</v>
      </c>
      <c r="C69" s="5" t="n">
        <v>0</v>
      </c>
    </row>
    <row r="70" spans="1:3">
      <c r="A70" s="4" t="s">
        <v>980</v>
      </c>
    </row>
    <row r="71" spans="1:3">
      <c r="A71" s="3" t="s">
        <v>974</v>
      </c>
    </row>
    <row r="72" spans="1:3">
      <c r="A72" s="4" t="s">
        <v>972</v>
      </c>
      <c r="B72" s="5" t="n">
        <v>0</v>
      </c>
      <c r="C72" s="5" t="n">
        <v>0</v>
      </c>
    </row>
    <row r="73" spans="1:3">
      <c r="A73" s="4" t="s">
        <v>981</v>
      </c>
    </row>
    <row r="74" spans="1:3">
      <c r="A74" s="3" t="s">
        <v>964</v>
      </c>
    </row>
    <row r="75" spans="1:3">
      <c r="A75" s="4" t="s">
        <v>73</v>
      </c>
      <c r="B75" s="5" t="n">
        <v>30274</v>
      </c>
      <c r="C75" s="5" t="n">
        <v>36313</v>
      </c>
    </row>
    <row r="76" spans="1:3">
      <c r="A76" s="4" t="s">
        <v>511</v>
      </c>
      <c r="B76" s="5" t="n">
        <v>9460829</v>
      </c>
      <c r="C76" s="5" t="n">
        <v>9086971</v>
      </c>
    </row>
    <row r="77" spans="1:3">
      <c r="A77" s="4" t="s">
        <v>77</v>
      </c>
      <c r="B77" s="5" t="n">
        <v>147828</v>
      </c>
      <c r="C77" s="5" t="n">
        <v>21146</v>
      </c>
    </row>
    <row r="78" spans="1:3">
      <c r="A78" s="3" t="s">
        <v>966</v>
      </c>
    </row>
    <row r="79" spans="1:3">
      <c r="A79" s="4" t="s">
        <v>502</v>
      </c>
      <c r="B79" s="5" t="n">
        <v>0</v>
      </c>
      <c r="C79" s="5" t="n">
        <v>0</v>
      </c>
    </row>
    <row r="80" spans="1:3">
      <c r="A80" s="4" t="s">
        <v>982</v>
      </c>
    </row>
    <row r="81" spans="1:3">
      <c r="A81" s="3" t="s">
        <v>964</v>
      </c>
    </row>
    <row r="82" spans="1:3">
      <c r="A82" s="4" t="s">
        <v>121</v>
      </c>
      <c r="B82" s="5" t="n">
        <v>8853105</v>
      </c>
      <c r="C82" s="5" t="n">
        <v>8643996</v>
      </c>
    </row>
    <row r="83" spans="1:3">
      <c r="A83" s="4" t="s">
        <v>983</v>
      </c>
    </row>
    <row r="84" spans="1:3">
      <c r="A84" s="3" t="s">
        <v>964</v>
      </c>
    </row>
    <row r="85" spans="1:3">
      <c r="A85" s="4" t="s">
        <v>510</v>
      </c>
      <c r="B85" s="5" t="n">
        <v>577450</v>
      </c>
      <c r="C85" s="5" t="n">
        <v>391882</v>
      </c>
    </row>
    <row r="86" spans="1:3">
      <c r="A86" s="4" t="s">
        <v>984</v>
      </c>
    </row>
    <row r="87" spans="1:3">
      <c r="A87" s="3" t="s">
        <v>964</v>
      </c>
    </row>
    <row r="88" spans="1:3">
      <c r="A88" s="4" t="s">
        <v>965</v>
      </c>
      <c r="B88" s="5" t="n">
        <v>0</v>
      </c>
      <c r="C88" s="5" t="n">
        <v>0</v>
      </c>
    </row>
    <row r="89" spans="1:3">
      <c r="A89" s="4" t="s">
        <v>985</v>
      </c>
    </row>
    <row r="90" spans="1:3">
      <c r="A90" s="3" t="s">
        <v>966</v>
      </c>
    </row>
    <row r="91" spans="1:3">
      <c r="A91" s="4" t="s">
        <v>972</v>
      </c>
      <c r="B91" s="5" t="n">
        <v>5292</v>
      </c>
      <c r="C91" s="5" t="n">
        <v>6701</v>
      </c>
    </row>
    <row r="92" spans="1:3">
      <c r="A92" s="4" t="s">
        <v>986</v>
      </c>
    </row>
    <row r="93" spans="1:3">
      <c r="A93" s="3" t="s">
        <v>974</v>
      </c>
    </row>
    <row r="94" spans="1:3">
      <c r="A94" s="4" t="s">
        <v>972</v>
      </c>
      <c r="B94" s="5" t="n">
        <v>2007</v>
      </c>
      <c r="C94" s="5" t="n">
        <v>983</v>
      </c>
    </row>
    <row r="95" spans="1:3">
      <c r="A95" s="4" t="s">
        <v>987</v>
      </c>
    </row>
    <row r="96" spans="1:3">
      <c r="A96" s="3" t="s">
        <v>964</v>
      </c>
    </row>
    <row r="97" spans="1:3">
      <c r="A97" s="4" t="s">
        <v>73</v>
      </c>
      <c r="B97" s="5" t="n">
        <v>231691</v>
      </c>
      <c r="C97" s="5" t="n">
        <v>228710</v>
      </c>
    </row>
    <row r="98" spans="1:3">
      <c r="A98" s="4" t="s">
        <v>511</v>
      </c>
      <c r="B98" s="5" t="n">
        <v>319833</v>
      </c>
      <c r="C98" s="5" t="n">
        <v>321973</v>
      </c>
    </row>
    <row r="99" spans="1:3">
      <c r="A99" s="4" t="s">
        <v>77</v>
      </c>
      <c r="B99" s="5" t="n">
        <v>0</v>
      </c>
      <c r="C99" s="5" t="n">
        <v>0</v>
      </c>
    </row>
    <row r="100" spans="1:3">
      <c r="A100" s="3" t="s">
        <v>966</v>
      </c>
    </row>
    <row r="101" spans="1:3">
      <c r="A101" s="4" t="s">
        <v>502</v>
      </c>
      <c r="B101" s="5" t="n">
        <v>2658644</v>
      </c>
      <c r="C101" s="5" t="n">
        <v>2874055</v>
      </c>
    </row>
    <row r="102" spans="1:3">
      <c r="A102" s="4" t="s">
        <v>988</v>
      </c>
    </row>
    <row r="103" spans="1:3">
      <c r="A103" s="3" t="s">
        <v>964</v>
      </c>
    </row>
    <row r="104" spans="1:3">
      <c r="A104" s="4" t="s">
        <v>121</v>
      </c>
      <c r="B104" s="5" t="n">
        <v>20719</v>
      </c>
      <c r="C104" s="5" t="n">
        <v>53896</v>
      </c>
    </row>
    <row r="105" spans="1:3">
      <c r="A105" s="4" t="s">
        <v>989</v>
      </c>
    </row>
    <row r="106" spans="1:3">
      <c r="A106" s="3" t="s">
        <v>964</v>
      </c>
    </row>
    <row r="107" spans="1:3">
      <c r="A107" s="4" t="s">
        <v>510</v>
      </c>
      <c r="B107" s="5" t="n">
        <v>67423</v>
      </c>
      <c r="C107" s="5" t="n">
        <v>39367</v>
      </c>
    </row>
    <row r="108" spans="1:3">
      <c r="A108" s="4" t="s">
        <v>990</v>
      </c>
    </row>
    <row r="109" spans="1:3">
      <c r="A109" s="3" t="s">
        <v>964</v>
      </c>
    </row>
    <row r="110" spans="1:3">
      <c r="A110" s="4" t="s">
        <v>965</v>
      </c>
      <c r="B110" s="5" t="n">
        <v>731904</v>
      </c>
      <c r="C110" s="5" t="n">
        <v>739591</v>
      </c>
    </row>
    <row r="111" spans="1:3">
      <c r="A111" s="4" t="s">
        <v>991</v>
      </c>
    </row>
    <row r="112" spans="1:3">
      <c r="A112" s="3" t="s">
        <v>966</v>
      </c>
    </row>
    <row r="113" spans="1:3">
      <c r="A113" s="4" t="s">
        <v>972</v>
      </c>
      <c r="B113" s="5" t="n">
        <v>0</v>
      </c>
      <c r="C113" s="5" t="n">
        <v>0</v>
      </c>
    </row>
    <row r="114" spans="1:3">
      <c r="A114" s="4" t="s">
        <v>992</v>
      </c>
    </row>
    <row r="115" spans="1:3">
      <c r="A115" s="3" t="s">
        <v>974</v>
      </c>
    </row>
    <row r="116" spans="1:3">
      <c r="A116" s="4" t="s">
        <v>972</v>
      </c>
      <c r="B116" s="5" t="n">
        <v>0</v>
      </c>
      <c r="C116" s="5" t="n">
        <v>0</v>
      </c>
    </row>
    <row r="117" spans="1:3">
      <c r="A117" s="4" t="s">
        <v>993</v>
      </c>
    </row>
    <row r="118" spans="1:3">
      <c r="A118" s="3" t="s">
        <v>964</v>
      </c>
    </row>
    <row r="119" spans="1:3">
      <c r="A119" s="4" t="s">
        <v>511</v>
      </c>
      <c r="B119" s="5" t="n">
        <v>1751979</v>
      </c>
      <c r="C119" s="5" t="n">
        <v>1526508</v>
      </c>
    </row>
    <row r="120" spans="1:3">
      <c r="A120" s="4" t="s">
        <v>77</v>
      </c>
      <c r="B120" s="5" t="n">
        <v>0</v>
      </c>
      <c r="C120" s="5" t="n">
        <v>0</v>
      </c>
    </row>
    <row r="121" spans="1:3">
      <c r="A121" s="4" t="s">
        <v>994</v>
      </c>
    </row>
    <row r="122" spans="1:3">
      <c r="A122" s="3" t="s">
        <v>964</v>
      </c>
    </row>
    <row r="123" spans="1:3">
      <c r="A123" s="4" t="s">
        <v>510</v>
      </c>
      <c r="B123" s="5" t="n">
        <v>1751979</v>
      </c>
      <c r="C123" s="5" t="n">
        <v>1526508</v>
      </c>
    </row>
    <row r="124" spans="1:3">
      <c r="A124" s="4" t="s">
        <v>995</v>
      </c>
    </row>
    <row r="125" spans="1:3">
      <c r="A125" s="3" t="s">
        <v>964</v>
      </c>
    </row>
    <row r="126" spans="1:3">
      <c r="A126" s="4" t="s">
        <v>121</v>
      </c>
      <c r="B126" s="5" t="n">
        <v>506826</v>
      </c>
      <c r="C126" s="5" t="n">
        <v>510245</v>
      </c>
    </row>
    <row r="127" spans="1:3">
      <c r="A127" s="4" t="s">
        <v>996</v>
      </c>
    </row>
    <row r="128" spans="1:3">
      <c r="A128" s="3" t="s">
        <v>964</v>
      </c>
    </row>
    <row r="129" spans="1:3">
      <c r="A129" s="4" t="s">
        <v>121</v>
      </c>
      <c r="B129" s="5" t="n">
        <v>0</v>
      </c>
      <c r="C129" s="5" t="n">
        <v>0</v>
      </c>
    </row>
    <row r="130" spans="1:3">
      <c r="A130" s="4" t="s">
        <v>997</v>
      </c>
    </row>
    <row r="131" spans="1:3">
      <c r="A131" s="3" t="s">
        <v>964</v>
      </c>
    </row>
    <row r="132" spans="1:3">
      <c r="A132" s="4" t="s">
        <v>121</v>
      </c>
      <c r="B132" s="5" t="n">
        <v>506826</v>
      </c>
      <c r="C132" s="5" t="n">
        <v>510245</v>
      </c>
    </row>
    <row r="133" spans="1:3">
      <c r="A133" s="4" t="s">
        <v>998</v>
      </c>
    </row>
    <row r="134" spans="1:3">
      <c r="A134" s="3" t="s">
        <v>964</v>
      </c>
    </row>
    <row r="135" spans="1:3">
      <c r="A135" s="4" t="s">
        <v>121</v>
      </c>
      <c r="B135" s="5" t="n">
        <v>0</v>
      </c>
      <c r="C135" s="5" t="n">
        <v>0</v>
      </c>
    </row>
    <row r="136" spans="1:3">
      <c r="A136" s="4" t="s">
        <v>999</v>
      </c>
    </row>
    <row r="137" spans="1:3">
      <c r="A137" s="3" t="s">
        <v>964</v>
      </c>
    </row>
    <row r="138" spans="1:3">
      <c r="A138" s="4" t="s">
        <v>121</v>
      </c>
      <c r="B138" s="5" t="n">
        <v>295957</v>
      </c>
      <c r="C138" s="5" t="n">
        <v>300631</v>
      </c>
    </row>
    <row r="139" spans="1:3">
      <c r="A139" s="4" t="s">
        <v>1000</v>
      </c>
    </row>
    <row r="140" spans="1:3">
      <c r="A140" s="3" t="s">
        <v>964</v>
      </c>
    </row>
    <row r="141" spans="1:3">
      <c r="A141" s="4" t="s">
        <v>121</v>
      </c>
      <c r="B141" s="5" t="n">
        <v>0</v>
      </c>
      <c r="C141" s="5" t="n">
        <v>0</v>
      </c>
    </row>
    <row r="142" spans="1:3">
      <c r="A142" s="4" t="s">
        <v>1001</v>
      </c>
    </row>
    <row r="143" spans="1:3">
      <c r="A143" s="3" t="s">
        <v>964</v>
      </c>
    </row>
    <row r="144" spans="1:3">
      <c r="A144" s="4" t="s">
        <v>121</v>
      </c>
      <c r="B144" s="5" t="n">
        <v>295957</v>
      </c>
      <c r="C144" s="5" t="n">
        <v>300631</v>
      </c>
    </row>
    <row r="145" spans="1:3">
      <c r="A145" s="4" t="s">
        <v>1002</v>
      </c>
    </row>
    <row r="146" spans="1:3">
      <c r="A146" s="3" t="s">
        <v>964</v>
      </c>
    </row>
    <row r="147" spans="1:3">
      <c r="A147" s="4" t="s">
        <v>121</v>
      </c>
      <c r="B147" s="5" t="n">
        <v>0</v>
      </c>
      <c r="C147" s="5" t="n">
        <v>0</v>
      </c>
    </row>
    <row r="148" spans="1:3">
      <c r="A148" s="4" t="s">
        <v>1003</v>
      </c>
    </row>
    <row r="149" spans="1:3">
      <c r="A149" s="3" t="s">
        <v>964</v>
      </c>
    </row>
    <row r="150" spans="1:3">
      <c r="A150" s="4" t="s">
        <v>121</v>
      </c>
      <c r="B150" s="5" t="n">
        <v>715094</v>
      </c>
      <c r="C150" s="5" t="n">
        <v>793810</v>
      </c>
    </row>
    <row r="151" spans="1:3">
      <c r="A151" s="4" t="s">
        <v>1004</v>
      </c>
    </row>
    <row r="152" spans="1:3">
      <c r="A152" s="3" t="s">
        <v>964</v>
      </c>
    </row>
    <row r="153" spans="1:3">
      <c r="A153" s="4" t="s">
        <v>121</v>
      </c>
      <c r="B153" s="5" t="n">
        <v>0</v>
      </c>
      <c r="C153" s="5" t="n">
        <v>0</v>
      </c>
    </row>
    <row r="154" spans="1:3">
      <c r="A154" s="4" t="s">
        <v>1005</v>
      </c>
    </row>
    <row r="155" spans="1:3">
      <c r="A155" s="3" t="s">
        <v>964</v>
      </c>
    </row>
    <row r="156" spans="1:3">
      <c r="A156" s="4" t="s">
        <v>121</v>
      </c>
      <c r="B156" s="5" t="n">
        <v>715094</v>
      </c>
      <c r="C156" s="5" t="n">
        <v>793810</v>
      </c>
    </row>
    <row r="157" spans="1:3">
      <c r="A157" s="4" t="s">
        <v>1006</v>
      </c>
    </row>
    <row r="158" spans="1:3">
      <c r="A158" s="3" t="s">
        <v>964</v>
      </c>
    </row>
    <row r="159" spans="1:3">
      <c r="A159" s="4" t="s">
        <v>121</v>
      </c>
      <c r="B159" s="5" t="n">
        <v>0</v>
      </c>
      <c r="C159" s="5" t="n">
        <v>0</v>
      </c>
    </row>
    <row r="160" spans="1:3">
      <c r="A160" s="4" t="s">
        <v>1007</v>
      </c>
    </row>
    <row r="161" spans="1:3">
      <c r="A161" s="3" t="s">
        <v>964</v>
      </c>
    </row>
    <row r="162" spans="1:3">
      <c r="A162" s="4" t="s">
        <v>121</v>
      </c>
      <c r="B162" s="5" t="n">
        <v>5189885</v>
      </c>
      <c r="C162" s="5" t="n">
        <v>4839840</v>
      </c>
    </row>
    <row r="163" spans="1:3">
      <c r="A163" s="4" t="s">
        <v>1008</v>
      </c>
    </row>
    <row r="164" spans="1:3">
      <c r="A164" s="3" t="s">
        <v>964</v>
      </c>
    </row>
    <row r="165" spans="1:3">
      <c r="A165" s="4" t="s">
        <v>121</v>
      </c>
      <c r="B165" s="5" t="n">
        <v>0</v>
      </c>
      <c r="C165" s="5" t="n">
        <v>0</v>
      </c>
    </row>
    <row r="166" spans="1:3">
      <c r="A166" s="4" t="s">
        <v>1009</v>
      </c>
    </row>
    <row r="167" spans="1:3">
      <c r="A167" s="3" t="s">
        <v>964</v>
      </c>
    </row>
    <row r="168" spans="1:3">
      <c r="A168" s="4" t="s">
        <v>121</v>
      </c>
      <c r="B168" s="5" t="n">
        <v>5187604</v>
      </c>
      <c r="C168" s="5" t="n">
        <v>4802454</v>
      </c>
    </row>
    <row r="169" spans="1:3">
      <c r="A169" s="4" t="s">
        <v>1010</v>
      </c>
    </row>
    <row r="170" spans="1:3">
      <c r="A170" s="3" t="s">
        <v>964</v>
      </c>
    </row>
    <row r="171" spans="1:3">
      <c r="A171" s="4" t="s">
        <v>121</v>
      </c>
      <c r="B171" s="5" t="n">
        <v>2281</v>
      </c>
      <c r="C171" s="5" t="n">
        <v>37386</v>
      </c>
    </row>
    <row r="172" spans="1:3">
      <c r="A172" s="4" t="s">
        <v>1011</v>
      </c>
    </row>
    <row r="173" spans="1:3">
      <c r="A173" s="3" t="s">
        <v>964</v>
      </c>
    </row>
    <row r="174" spans="1:3">
      <c r="A174" s="4" t="s">
        <v>121</v>
      </c>
      <c r="B174" s="5" t="n">
        <v>161364</v>
      </c>
      <c r="C174" s="5" t="n">
        <v>130265</v>
      </c>
    </row>
    <row r="175" spans="1:3">
      <c r="A175" s="4" t="s">
        <v>1012</v>
      </c>
    </row>
    <row r="176" spans="1:3">
      <c r="A176" s="3" t="s">
        <v>964</v>
      </c>
    </row>
    <row r="177" spans="1:3">
      <c r="A177" s="4" t="s">
        <v>121</v>
      </c>
      <c r="B177" s="5" t="n">
        <v>0</v>
      </c>
      <c r="C177" s="5" t="n">
        <v>0</v>
      </c>
    </row>
    <row r="178" spans="1:3">
      <c r="A178" s="4" t="s">
        <v>1013</v>
      </c>
    </row>
    <row r="179" spans="1:3">
      <c r="A179" s="3" t="s">
        <v>964</v>
      </c>
    </row>
    <row r="180" spans="1:3">
      <c r="A180" s="4" t="s">
        <v>121</v>
      </c>
      <c r="B180" s="5" t="n">
        <v>161364</v>
      </c>
      <c r="C180" s="5" t="n">
        <v>130265</v>
      </c>
    </row>
    <row r="181" spans="1:3">
      <c r="A181" s="4" t="s">
        <v>1014</v>
      </c>
    </row>
    <row r="182" spans="1:3">
      <c r="A182" s="3" t="s">
        <v>964</v>
      </c>
    </row>
    <row r="183" spans="1:3">
      <c r="A183" s="4" t="s">
        <v>121</v>
      </c>
      <c r="B183" s="5" t="n">
        <v>0</v>
      </c>
      <c r="C183" s="5" t="n">
        <v>0</v>
      </c>
    </row>
    <row r="184" spans="1:3">
      <c r="A184" s="4" t="s">
        <v>1015</v>
      </c>
    </row>
    <row r="185" spans="1:3">
      <c r="A185" s="3" t="s">
        <v>964</v>
      </c>
    </row>
    <row r="186" spans="1:3">
      <c r="A186" s="4" t="s">
        <v>121</v>
      </c>
      <c r="B186" s="5" t="n">
        <v>408507</v>
      </c>
      <c r="C186" s="5" t="n">
        <v>773557</v>
      </c>
    </row>
    <row r="187" spans="1:3">
      <c r="A187" s="4" t="s">
        <v>1016</v>
      </c>
    </row>
    <row r="188" spans="1:3">
      <c r="A188" s="3" t="s">
        <v>964</v>
      </c>
    </row>
    <row r="189" spans="1:3">
      <c r="A189" s="4" t="s">
        <v>121</v>
      </c>
      <c r="B189" s="5" t="n">
        <v>0</v>
      </c>
      <c r="C189" s="5" t="n">
        <v>0</v>
      </c>
    </row>
    <row r="190" spans="1:3">
      <c r="A190" s="4" t="s">
        <v>1017</v>
      </c>
    </row>
    <row r="191" spans="1:3">
      <c r="A191" s="3" t="s">
        <v>964</v>
      </c>
    </row>
    <row r="192" spans="1:3">
      <c r="A192" s="4" t="s">
        <v>121</v>
      </c>
      <c r="B192" s="5" t="n">
        <v>408507</v>
      </c>
      <c r="C192" s="5" t="n">
        <v>773557</v>
      </c>
    </row>
    <row r="193" spans="1:3">
      <c r="A193" s="4" t="s">
        <v>1018</v>
      </c>
    </row>
    <row r="194" spans="1:3">
      <c r="A194" s="3" t="s">
        <v>964</v>
      </c>
    </row>
    <row r="195" spans="1:3">
      <c r="A195" s="4" t="s">
        <v>121</v>
      </c>
      <c r="B195" s="5" t="n">
        <v>0</v>
      </c>
      <c r="C195" s="5" t="n">
        <v>0</v>
      </c>
    </row>
    <row r="196" spans="1:3">
      <c r="A196" s="4" t="s">
        <v>1019</v>
      </c>
    </row>
    <row r="197" spans="1:3">
      <c r="A197" s="3" t="s">
        <v>964</v>
      </c>
    </row>
    <row r="198" spans="1:3">
      <c r="A198" s="4" t="s">
        <v>121</v>
      </c>
      <c r="B198" s="5" t="n">
        <v>887337</v>
      </c>
      <c r="C198" s="5" t="n">
        <v>713063</v>
      </c>
    </row>
    <row r="199" spans="1:3">
      <c r="A199" s="4" t="s">
        <v>1020</v>
      </c>
    </row>
    <row r="200" spans="1:3">
      <c r="A200" s="3" t="s">
        <v>964</v>
      </c>
    </row>
    <row r="201" spans="1:3">
      <c r="A201" s="4" t="s">
        <v>121</v>
      </c>
      <c r="B201" s="5" t="n">
        <v>0</v>
      </c>
      <c r="C201" s="5" t="n">
        <v>0</v>
      </c>
    </row>
    <row r="202" spans="1:3">
      <c r="A202" s="4" t="s">
        <v>1021</v>
      </c>
    </row>
    <row r="203" spans="1:3">
      <c r="A203" s="3" t="s">
        <v>964</v>
      </c>
    </row>
    <row r="204" spans="1:3">
      <c r="A204" s="4" t="s">
        <v>121</v>
      </c>
      <c r="B204" s="5" t="n">
        <v>887335</v>
      </c>
      <c r="C204" s="5" t="n">
        <v>705674</v>
      </c>
    </row>
    <row r="205" spans="1:3">
      <c r="A205" s="4" t="s">
        <v>1022</v>
      </c>
    </row>
    <row r="206" spans="1:3">
      <c r="A206" s="3" t="s">
        <v>964</v>
      </c>
    </row>
    <row r="207" spans="1:3">
      <c r="A207" s="4" t="s">
        <v>121</v>
      </c>
      <c r="B207" s="5" t="n">
        <v>2</v>
      </c>
      <c r="C207" s="5" t="n">
        <v>7389</v>
      </c>
    </row>
    <row r="208" spans="1:3">
      <c r="A208" s="4" t="s">
        <v>1023</v>
      </c>
    </row>
    <row r="209" spans="1:3">
      <c r="A209" s="3" t="s">
        <v>964</v>
      </c>
    </row>
    <row r="210" spans="1:3">
      <c r="A210" s="4" t="s">
        <v>121</v>
      </c>
      <c r="B210" s="5" t="n">
        <v>708854</v>
      </c>
      <c r="C210" s="5" t="n">
        <v>636481</v>
      </c>
    </row>
    <row r="211" spans="1:3">
      <c r="A211" s="4" t="s">
        <v>1024</v>
      </c>
    </row>
    <row r="212" spans="1:3">
      <c r="A212" s="3" t="s">
        <v>964</v>
      </c>
    </row>
    <row r="213" spans="1:3">
      <c r="A213" s="4" t="s">
        <v>121</v>
      </c>
      <c r="B213" s="5" t="n">
        <v>0</v>
      </c>
      <c r="C213" s="5" t="n">
        <v>0</v>
      </c>
    </row>
    <row r="214" spans="1:3">
      <c r="A214" s="4" t="s">
        <v>1025</v>
      </c>
    </row>
    <row r="215" spans="1:3">
      <c r="A215" s="3" t="s">
        <v>964</v>
      </c>
    </row>
    <row r="216" spans="1:3">
      <c r="A216" s="4" t="s">
        <v>121</v>
      </c>
      <c r="B216" s="5" t="n">
        <v>690418</v>
      </c>
      <c r="C216" s="5" t="n">
        <v>627360</v>
      </c>
    </row>
    <row r="217" spans="1:3">
      <c r="A217" s="4" t="s">
        <v>1026</v>
      </c>
    </row>
    <row r="218" spans="1:3">
      <c r="A218" s="3" t="s">
        <v>964</v>
      </c>
    </row>
    <row r="219" spans="1:3">
      <c r="A219" s="4" t="s">
        <v>121</v>
      </c>
      <c r="B219" s="5" t="n">
        <v>18436</v>
      </c>
      <c r="C219" s="5" t="n">
        <v>9121</v>
      </c>
    </row>
    <row r="220" spans="1:3">
      <c r="A220" s="4" t="s">
        <v>1027</v>
      </c>
    </row>
    <row r="221" spans="1:3">
      <c r="A221" s="3" t="s">
        <v>964</v>
      </c>
    </row>
    <row r="222" spans="1:3">
      <c r="A222" s="4" t="s">
        <v>121</v>
      </c>
      <c r="B222" s="5" t="n">
        <v>12994</v>
      </c>
      <c r="C222" s="5" t="n">
        <v>14780</v>
      </c>
    </row>
    <row r="223" spans="1:3">
      <c r="A223" s="4" t="s">
        <v>1028</v>
      </c>
    </row>
    <row r="224" spans="1:3">
      <c r="A224" s="3" t="s">
        <v>964</v>
      </c>
    </row>
    <row r="225" spans="1:3">
      <c r="A225" s="4" t="s">
        <v>121</v>
      </c>
      <c r="B225" s="5" t="n">
        <v>12994</v>
      </c>
      <c r="C225" s="5" t="n">
        <v>0</v>
      </c>
    </row>
    <row r="226" spans="1:3">
      <c r="A226" s="4" t="s">
        <v>1029</v>
      </c>
    </row>
    <row r="227" spans="1:3">
      <c r="A227" s="3" t="s">
        <v>964</v>
      </c>
    </row>
    <row r="228" spans="1:3">
      <c r="A228" s="4" t="s">
        <v>121</v>
      </c>
      <c r="B228" s="5" t="n">
        <v>0</v>
      </c>
      <c r="C228" s="5" t="n">
        <v>14780</v>
      </c>
    </row>
    <row r="229" spans="1:3">
      <c r="A229" s="4" t="s">
        <v>1030</v>
      </c>
    </row>
    <row r="230" spans="1:3">
      <c r="A230" s="3" t="s">
        <v>964</v>
      </c>
    </row>
    <row r="231" spans="1:3">
      <c r="A231" s="4" t="s">
        <v>121</v>
      </c>
      <c r="B231" s="5" t="n">
        <v>0</v>
      </c>
      <c r="C231" s="5" t="n">
        <v>0</v>
      </c>
    </row>
    <row r="232" spans="1:3">
      <c r="A232" s="4" t="s">
        <v>1031</v>
      </c>
    </row>
    <row r="233" spans="1:3">
      <c r="A233" s="3" t="s">
        <v>964</v>
      </c>
    </row>
    <row r="234" spans="1:3">
      <c r="A234" s="4" t="s">
        <v>73</v>
      </c>
      <c r="B234" s="5" t="n">
        <v>312711</v>
      </c>
      <c r="C234" s="5" t="n">
        <v>138415</v>
      </c>
    </row>
    <row r="235" spans="1:3">
      <c r="A235" s="4" t="s">
        <v>1032</v>
      </c>
    </row>
    <row r="236" spans="1:3">
      <c r="A236" s="3" t="s">
        <v>964</v>
      </c>
    </row>
    <row r="237" spans="1:3">
      <c r="A237" s="4" t="s">
        <v>73</v>
      </c>
      <c r="B237" s="5" t="n">
        <v>282437</v>
      </c>
      <c r="C237" s="5" t="n">
        <v>102102</v>
      </c>
    </row>
    <row r="238" spans="1:3">
      <c r="A238" s="4" t="s">
        <v>1033</v>
      </c>
    </row>
    <row r="239" spans="1:3">
      <c r="A239" s="3" t="s">
        <v>964</v>
      </c>
    </row>
    <row r="240" spans="1:3">
      <c r="A240" s="4" t="s">
        <v>73</v>
      </c>
      <c r="B240" s="5" t="n">
        <v>30274</v>
      </c>
      <c r="C240" s="5" t="n">
        <v>36313</v>
      </c>
    </row>
    <row r="241" spans="1:3">
      <c r="A241" s="4" t="s">
        <v>1034</v>
      </c>
    </row>
    <row r="242" spans="1:3">
      <c r="A242" s="3" t="s">
        <v>964</v>
      </c>
    </row>
    <row r="243" spans="1:3">
      <c r="A243" s="4" t="s">
        <v>73</v>
      </c>
      <c r="B243" s="5" t="n">
        <v>0</v>
      </c>
      <c r="C243" s="5" t="n">
        <v>0</v>
      </c>
    </row>
    <row r="244" spans="1:3">
      <c r="A244" s="4" t="s">
        <v>1035</v>
      </c>
    </row>
    <row r="245" spans="1:3">
      <c r="A245" s="3" t="s">
        <v>964</v>
      </c>
    </row>
    <row r="246" spans="1:3">
      <c r="A246" s="4" t="s">
        <v>73</v>
      </c>
      <c r="B246" s="5" t="n">
        <v>184024</v>
      </c>
    </row>
    <row r="247" spans="1:3">
      <c r="A247" s="4" t="s">
        <v>1036</v>
      </c>
    </row>
    <row r="248" spans="1:3">
      <c r="A248" s="3" t="s">
        <v>964</v>
      </c>
    </row>
    <row r="249" spans="1:3">
      <c r="A249" s="4" t="s">
        <v>73</v>
      </c>
      <c r="B249" s="5" t="n">
        <v>184024</v>
      </c>
    </row>
    <row r="250" spans="1:3">
      <c r="A250" s="4" t="s">
        <v>1037</v>
      </c>
    </row>
    <row r="251" spans="1:3">
      <c r="A251" s="3" t="s">
        <v>964</v>
      </c>
    </row>
    <row r="252" spans="1:3">
      <c r="A252" s="4" t="s">
        <v>73</v>
      </c>
      <c r="B252" s="5" t="n">
        <v>0</v>
      </c>
    </row>
    <row r="253" spans="1:3">
      <c r="A253" s="4" t="s">
        <v>1038</v>
      </c>
    </row>
    <row r="254" spans="1:3">
      <c r="A254" s="3" t="s">
        <v>964</v>
      </c>
    </row>
    <row r="255" spans="1:3">
      <c r="A255" s="4" t="s">
        <v>73</v>
      </c>
      <c r="B255" s="5" t="n">
        <v>0</v>
      </c>
    </row>
    <row r="256" spans="1:3">
      <c r="A256" s="4" t="s">
        <v>1039</v>
      </c>
    </row>
    <row r="257" spans="1:3">
      <c r="A257" s="3" t="s">
        <v>964</v>
      </c>
    </row>
    <row r="258" spans="1:3">
      <c r="A258" s="4" t="s">
        <v>73</v>
      </c>
      <c r="B258" s="5" t="n">
        <v>231691</v>
      </c>
      <c r="C258" s="5" t="n">
        <v>228710</v>
      </c>
    </row>
    <row r="259" spans="1:3">
      <c r="A259" s="4" t="s">
        <v>1040</v>
      </c>
    </row>
    <row r="260" spans="1:3">
      <c r="A260" s="3" t="s">
        <v>964</v>
      </c>
    </row>
    <row r="261" spans="1:3">
      <c r="A261" s="4" t="s">
        <v>510</v>
      </c>
      <c r="B261" s="5" t="n">
        <v>305756</v>
      </c>
      <c r="C261" s="5" t="n">
        <v>248628</v>
      </c>
    </row>
    <row r="262" spans="1:3">
      <c r="A262" s="4" t="s">
        <v>1041</v>
      </c>
    </row>
    <row r="263" spans="1:3">
      <c r="A263" s="3" t="s">
        <v>964</v>
      </c>
    </row>
    <row r="264" spans="1:3">
      <c r="A264" s="4" t="s">
        <v>73</v>
      </c>
      <c r="B264" s="5" t="n">
        <v>0</v>
      </c>
      <c r="C264" s="5" t="n">
        <v>0</v>
      </c>
    </row>
    <row r="265" spans="1:3">
      <c r="A265" s="4" t="s">
        <v>1042</v>
      </c>
    </row>
    <row r="266" spans="1:3">
      <c r="A266" s="3" t="s">
        <v>964</v>
      </c>
    </row>
    <row r="267" spans="1:3">
      <c r="A267" s="4" t="s">
        <v>510</v>
      </c>
      <c r="B267" s="5" t="n">
        <v>0</v>
      </c>
      <c r="C267" s="5" t="n">
        <v>0</v>
      </c>
    </row>
    <row r="268" spans="1:3">
      <c r="A268" s="4" t="s">
        <v>1043</v>
      </c>
    </row>
    <row r="269" spans="1:3">
      <c r="A269" s="3" t="s">
        <v>964</v>
      </c>
    </row>
    <row r="270" spans="1:3">
      <c r="A270" s="4" t="s">
        <v>73</v>
      </c>
      <c r="B270" s="5" t="n">
        <v>0</v>
      </c>
      <c r="C270" s="5" t="n">
        <v>0</v>
      </c>
    </row>
    <row r="271" spans="1:3">
      <c r="A271" s="4" t="s">
        <v>1044</v>
      </c>
    </row>
    <row r="272" spans="1:3">
      <c r="A272" s="3" t="s">
        <v>964</v>
      </c>
    </row>
    <row r="273" spans="1:3">
      <c r="A273" s="4" t="s">
        <v>510</v>
      </c>
      <c r="B273" s="5" t="n">
        <v>0</v>
      </c>
      <c r="C273" s="5" t="n">
        <v>0</v>
      </c>
    </row>
    <row r="274" spans="1:3">
      <c r="A274" s="4" t="s">
        <v>1045</v>
      </c>
    </row>
    <row r="275" spans="1:3">
      <c r="A275" s="3" t="s">
        <v>964</v>
      </c>
    </row>
    <row r="276" spans="1:3">
      <c r="A276" s="4" t="s">
        <v>73</v>
      </c>
      <c r="B276" s="5" t="n">
        <v>231691</v>
      </c>
      <c r="C276" s="5" t="n">
        <v>228710</v>
      </c>
    </row>
    <row r="277" spans="1:3">
      <c r="A277" s="4" t="s">
        <v>1046</v>
      </c>
    </row>
    <row r="278" spans="1:3">
      <c r="A278" s="3" t="s">
        <v>964</v>
      </c>
    </row>
    <row r="279" spans="1:3">
      <c r="A279" s="4" t="s">
        <v>510</v>
      </c>
      <c r="B279" s="5" t="n">
        <v>0</v>
      </c>
      <c r="C279" s="5" t="n">
        <v>0</v>
      </c>
    </row>
    <row r="280" spans="1:3">
      <c r="A280" s="4" t="s">
        <v>1047</v>
      </c>
    </row>
    <row r="281" spans="1:3">
      <c r="A281" s="3" t="s">
        <v>964</v>
      </c>
    </row>
    <row r="282" spans="1:3">
      <c r="A282" s="4" t="s">
        <v>510</v>
      </c>
      <c r="B282" s="5" t="n">
        <v>305756</v>
      </c>
      <c r="C282" s="5" t="n">
        <v>248628</v>
      </c>
    </row>
    <row r="283" spans="1:3">
      <c r="A283" s="4" t="s">
        <v>1048</v>
      </c>
    </row>
    <row r="284" spans="1:3">
      <c r="A284" s="3" t="s">
        <v>964</v>
      </c>
    </row>
    <row r="285" spans="1:3">
      <c r="A285" s="4" t="s">
        <v>510</v>
      </c>
      <c r="B285" s="5" t="n">
        <v>997593</v>
      </c>
      <c r="C285" s="5" t="n">
        <v>852584</v>
      </c>
    </row>
    <row r="286" spans="1:3">
      <c r="A286" s="4" t="s">
        <v>1049</v>
      </c>
    </row>
    <row r="287" spans="1:3">
      <c r="A287" s="3" t="s">
        <v>964</v>
      </c>
    </row>
    <row r="288" spans="1:3">
      <c r="A288" s="4" t="s">
        <v>510</v>
      </c>
      <c r="B288" s="5" t="n">
        <v>0</v>
      </c>
      <c r="C288" s="5" t="n">
        <v>0</v>
      </c>
    </row>
    <row r="289" spans="1:3">
      <c r="A289" s="4" t="s">
        <v>1050</v>
      </c>
    </row>
    <row r="290" spans="1:3">
      <c r="A290" s="3" t="s">
        <v>964</v>
      </c>
    </row>
    <row r="291" spans="1:3">
      <c r="A291" s="4" t="s">
        <v>510</v>
      </c>
      <c r="B291" s="5" t="n">
        <v>0</v>
      </c>
      <c r="C291" s="5" t="n">
        <v>0</v>
      </c>
    </row>
    <row r="292" spans="1:3">
      <c r="A292" s="4" t="s">
        <v>1051</v>
      </c>
    </row>
    <row r="293" spans="1:3">
      <c r="A293" s="3" t="s">
        <v>964</v>
      </c>
    </row>
    <row r="294" spans="1:3">
      <c r="A294" s="4" t="s">
        <v>510</v>
      </c>
      <c r="B294" s="5" t="n">
        <v>0</v>
      </c>
      <c r="C294" s="5" t="n">
        <v>0</v>
      </c>
    </row>
    <row r="295" spans="1:3">
      <c r="A295" s="4" t="s">
        <v>1052</v>
      </c>
    </row>
    <row r="296" spans="1:3">
      <c r="A296" s="3" t="s">
        <v>964</v>
      </c>
    </row>
    <row r="297" spans="1:3">
      <c r="A297" s="4" t="s">
        <v>510</v>
      </c>
      <c r="B297" s="5" t="n">
        <v>997593</v>
      </c>
      <c r="C297" s="5" t="n">
        <v>852584</v>
      </c>
    </row>
    <row r="298" spans="1:3">
      <c r="A298" s="4" t="s">
        <v>1053</v>
      </c>
    </row>
    <row r="299" spans="1:3">
      <c r="A299" s="3" t="s">
        <v>964</v>
      </c>
    </row>
    <row r="300" spans="1:3">
      <c r="A300" s="4" t="s">
        <v>510</v>
      </c>
      <c r="B300" s="5" t="n">
        <v>554067</v>
      </c>
      <c r="C300" s="5" t="n">
        <v>403858</v>
      </c>
    </row>
    <row r="301" spans="1:3">
      <c r="A301" s="4" t="s">
        <v>1054</v>
      </c>
    </row>
    <row r="302" spans="1:3">
      <c r="A302" s="3" t="s">
        <v>964</v>
      </c>
    </row>
    <row r="303" spans="1:3">
      <c r="A303" s="4" t="s">
        <v>510</v>
      </c>
      <c r="B303" s="5" t="n">
        <v>0</v>
      </c>
      <c r="C303" s="5" t="n">
        <v>0</v>
      </c>
    </row>
    <row r="304" spans="1:3">
      <c r="A304" s="4" t="s">
        <v>1055</v>
      </c>
    </row>
    <row r="305" spans="1:3">
      <c r="A305" s="3" t="s">
        <v>964</v>
      </c>
    </row>
    <row r="306" spans="1:3">
      <c r="A306" s="4" t="s">
        <v>510</v>
      </c>
      <c r="B306" s="5" t="n">
        <v>473671</v>
      </c>
      <c r="C306" s="5" t="n">
        <v>290864</v>
      </c>
    </row>
    <row r="307" spans="1:3">
      <c r="A307" s="4" t="s">
        <v>1056</v>
      </c>
    </row>
    <row r="308" spans="1:3">
      <c r="A308" s="3" t="s">
        <v>964</v>
      </c>
    </row>
    <row r="309" spans="1:3">
      <c r="A309" s="4" t="s">
        <v>510</v>
      </c>
      <c r="B309" s="5" t="n">
        <v>0</v>
      </c>
      <c r="C309" s="5" t="n">
        <v>0</v>
      </c>
    </row>
    <row r="310" spans="1:3">
      <c r="A310" s="4" t="s">
        <v>1057</v>
      </c>
    </row>
    <row r="311" spans="1:3">
      <c r="A311" s="3" t="s">
        <v>964</v>
      </c>
    </row>
    <row r="312" spans="1:3">
      <c r="A312" s="4" t="s">
        <v>510</v>
      </c>
      <c r="B312" s="5" t="n">
        <v>80396</v>
      </c>
      <c r="C312" s="5" t="n">
        <v>112994</v>
      </c>
    </row>
    <row r="313" spans="1:3">
      <c r="A313" s="4" t="s">
        <v>1058</v>
      </c>
    </row>
    <row r="314" spans="1:3">
      <c r="A314" s="3" t="s">
        <v>964</v>
      </c>
    </row>
    <row r="315" spans="1:3">
      <c r="A315" s="4" t="s">
        <v>510</v>
      </c>
      <c r="B315" s="5" t="n">
        <v>373814</v>
      </c>
      <c r="C315" s="5" t="n">
        <v>333681</v>
      </c>
    </row>
    <row r="316" spans="1:3">
      <c r="A316" s="4" t="s">
        <v>1059</v>
      </c>
    </row>
    <row r="317" spans="1:3">
      <c r="A317" s="3" t="s">
        <v>964</v>
      </c>
    </row>
    <row r="318" spans="1:3">
      <c r="A318" s="4" t="s">
        <v>510</v>
      </c>
      <c r="B318" s="5" t="n">
        <v>0</v>
      </c>
      <c r="C318" s="5" t="n">
        <v>0</v>
      </c>
    </row>
    <row r="319" spans="1:3">
      <c r="A319" s="4" t="s">
        <v>1060</v>
      </c>
    </row>
    <row r="320" spans="1:3">
      <c r="A320" s="3" t="s">
        <v>964</v>
      </c>
    </row>
    <row r="321" spans="1:3">
      <c r="A321" s="4" t="s">
        <v>510</v>
      </c>
      <c r="B321" s="5" t="n">
        <v>101909</v>
      </c>
      <c r="C321" s="5" t="n">
        <v>100440</v>
      </c>
    </row>
    <row r="322" spans="1:3">
      <c r="A322" s="4" t="s">
        <v>1061</v>
      </c>
    </row>
    <row r="323" spans="1:3">
      <c r="A323" s="3" t="s">
        <v>964</v>
      </c>
    </row>
    <row r="324" spans="1:3">
      <c r="A324" s="4" t="s">
        <v>510</v>
      </c>
      <c r="B324" s="5" t="n">
        <v>0</v>
      </c>
      <c r="C324" s="5" t="n">
        <v>0</v>
      </c>
    </row>
    <row r="325" spans="1:3">
      <c r="A325" s="4" t="s">
        <v>1062</v>
      </c>
    </row>
    <row r="326" spans="1:3">
      <c r="A326" s="3" t="s">
        <v>964</v>
      </c>
    </row>
    <row r="327" spans="1:3">
      <c r="A327" s="4" t="s">
        <v>510</v>
      </c>
      <c r="B327" s="5" t="n">
        <v>271905</v>
      </c>
      <c r="C327" s="5" t="n">
        <v>233241</v>
      </c>
    </row>
    <row r="328" spans="1:3">
      <c r="A328" s="4" t="s">
        <v>1063</v>
      </c>
    </row>
    <row r="329" spans="1:3">
      <c r="A329" s="3" t="s">
        <v>964</v>
      </c>
    </row>
    <row r="330" spans="1:3">
      <c r="A330" s="4" t="s">
        <v>510</v>
      </c>
      <c r="B330" s="5" t="n">
        <v>67109</v>
      </c>
      <c r="C330" s="5" t="n">
        <v>39052</v>
      </c>
    </row>
    <row r="331" spans="1:3">
      <c r="A331" s="4" t="s">
        <v>1064</v>
      </c>
    </row>
    <row r="332" spans="1:3">
      <c r="A332" s="3" t="s">
        <v>964</v>
      </c>
    </row>
    <row r="333" spans="1:3">
      <c r="A333" s="4" t="s">
        <v>510</v>
      </c>
      <c r="B333" s="5" t="n">
        <v>0</v>
      </c>
      <c r="C333" s="5" t="n">
        <v>0</v>
      </c>
    </row>
    <row r="334" spans="1:3">
      <c r="A334" s="4" t="s">
        <v>1065</v>
      </c>
    </row>
    <row r="335" spans="1:3">
      <c r="A335" s="3" t="s">
        <v>964</v>
      </c>
    </row>
    <row r="336" spans="1:3">
      <c r="A336" s="4" t="s">
        <v>510</v>
      </c>
      <c r="B336" s="5" t="n">
        <v>0</v>
      </c>
      <c r="C336" s="5" t="n">
        <v>0</v>
      </c>
    </row>
    <row r="337" spans="1:3">
      <c r="A337" s="4" t="s">
        <v>1066</v>
      </c>
    </row>
    <row r="338" spans="1:3">
      <c r="A338" s="3" t="s">
        <v>964</v>
      </c>
    </row>
    <row r="339" spans="1:3">
      <c r="A339" s="4" t="s">
        <v>510</v>
      </c>
      <c r="B339" s="5" t="n">
        <v>67109</v>
      </c>
      <c r="C339" s="5" t="n">
        <v>39052</v>
      </c>
    </row>
    <row r="340" spans="1:3">
      <c r="A340" s="4" t="s">
        <v>1067</v>
      </c>
    </row>
    <row r="341" spans="1:3">
      <c r="A341" s="3" t="s">
        <v>964</v>
      </c>
    </row>
    <row r="342" spans="1:3">
      <c r="A342" s="4" t="s">
        <v>510</v>
      </c>
      <c r="B342" s="5" t="n">
        <v>0</v>
      </c>
      <c r="C342" s="5" t="n">
        <v>0</v>
      </c>
    </row>
    <row r="343" spans="1:3">
      <c r="A343" s="4" t="s">
        <v>1068</v>
      </c>
    </row>
    <row r="344" spans="1:3">
      <c r="A344" s="3" t="s">
        <v>964</v>
      </c>
    </row>
    <row r="345" spans="1:3">
      <c r="A345" s="4" t="s">
        <v>510</v>
      </c>
      <c r="B345" s="5" t="n">
        <v>89493</v>
      </c>
      <c r="C345" s="5" t="n">
        <v>37260</v>
      </c>
    </row>
    <row r="346" spans="1:3">
      <c r="A346" s="4" t="s">
        <v>1069</v>
      </c>
    </row>
    <row r="347" spans="1:3">
      <c r="A347" s="3" t="s">
        <v>964</v>
      </c>
    </row>
    <row r="348" spans="1:3">
      <c r="A348" s="4" t="s">
        <v>510</v>
      </c>
      <c r="B348" s="5" t="n">
        <v>0</v>
      </c>
      <c r="C348" s="5" t="n">
        <v>0</v>
      </c>
    </row>
    <row r="349" spans="1:3">
      <c r="A349" s="4" t="s">
        <v>1070</v>
      </c>
    </row>
    <row r="350" spans="1:3">
      <c r="A350" s="3" t="s">
        <v>964</v>
      </c>
    </row>
    <row r="351" spans="1:3">
      <c r="A351" s="4" t="s">
        <v>510</v>
      </c>
      <c r="B351" s="5" t="n">
        <v>0</v>
      </c>
      <c r="C351" s="5" t="n">
        <v>0</v>
      </c>
    </row>
    <row r="352" spans="1:3">
      <c r="A352" s="4" t="s">
        <v>1071</v>
      </c>
    </row>
    <row r="353" spans="1:3">
      <c r="A353" s="3" t="s">
        <v>964</v>
      </c>
    </row>
    <row r="354" spans="1:3">
      <c r="A354" s="4" t="s">
        <v>510</v>
      </c>
      <c r="B354" s="5" t="n">
        <v>0</v>
      </c>
      <c r="C354" s="5" t="n">
        <v>0</v>
      </c>
    </row>
    <row r="355" spans="1:3">
      <c r="A355" s="4" t="s">
        <v>1072</v>
      </c>
    </row>
    <row r="356" spans="1:3">
      <c r="A356" s="3" t="s">
        <v>964</v>
      </c>
    </row>
    <row r="357" spans="1:3">
      <c r="A357" s="4" t="s">
        <v>510</v>
      </c>
      <c r="B357" s="5" t="n">
        <v>89493</v>
      </c>
      <c r="C357" s="5" t="n">
        <v>37260</v>
      </c>
    </row>
    <row r="358" spans="1:3">
      <c r="A358" s="4" t="s">
        <v>1073</v>
      </c>
    </row>
    <row r="359" spans="1:3">
      <c r="A359" s="3" t="s">
        <v>964</v>
      </c>
    </row>
    <row r="360" spans="1:3">
      <c r="A360" s="4" t="s">
        <v>510</v>
      </c>
      <c r="C360" s="5" t="n">
        <v>33381</v>
      </c>
    </row>
    <row r="361" spans="1:3">
      <c r="A361" s="4" t="s">
        <v>1074</v>
      </c>
    </row>
    <row r="362" spans="1:3">
      <c r="A362" s="3" t="s">
        <v>964</v>
      </c>
    </row>
    <row r="363" spans="1:3">
      <c r="A363" s="4" t="s">
        <v>510</v>
      </c>
      <c r="C363" s="5" t="n">
        <v>0</v>
      </c>
    </row>
    <row r="364" spans="1:3">
      <c r="A364" s="4" t="s">
        <v>1075</v>
      </c>
    </row>
    <row r="365" spans="1:3">
      <c r="A365" s="3" t="s">
        <v>964</v>
      </c>
    </row>
    <row r="366" spans="1:3">
      <c r="A366" s="4" t="s">
        <v>510</v>
      </c>
      <c r="C366" s="5" t="n">
        <v>0</v>
      </c>
    </row>
    <row r="367" spans="1:3">
      <c r="A367" s="4" t="s">
        <v>1076</v>
      </c>
    </row>
    <row r="368" spans="1:3">
      <c r="A368" s="3" t="s">
        <v>964</v>
      </c>
    </row>
    <row r="369" spans="1:3">
      <c r="A369" s="4" t="s">
        <v>510</v>
      </c>
      <c r="C369" s="5" t="n">
        <v>0</v>
      </c>
    </row>
    <row r="370" spans="1:3">
      <c r="A370" s="4" t="s">
        <v>1077</v>
      </c>
    </row>
    <row r="371" spans="1:3">
      <c r="A371" s="3" t="s">
        <v>964</v>
      </c>
    </row>
    <row r="372" spans="1:3">
      <c r="A372" s="4" t="s">
        <v>510</v>
      </c>
      <c r="C372" s="5" t="n">
        <v>33381</v>
      </c>
    </row>
    <row r="373" spans="1:3">
      <c r="A373" s="4" t="s">
        <v>1078</v>
      </c>
    </row>
    <row r="374" spans="1:3">
      <c r="A374" s="3" t="s">
        <v>964</v>
      </c>
    </row>
    <row r="375" spans="1:3">
      <c r="A375" s="4" t="s">
        <v>510</v>
      </c>
      <c r="B375" s="5" t="n">
        <v>9020</v>
      </c>
      <c r="C375" s="5" t="n">
        <v>9313</v>
      </c>
    </row>
    <row r="376" spans="1:3">
      <c r="A376" s="4" t="s">
        <v>1079</v>
      </c>
    </row>
    <row r="377" spans="1:3">
      <c r="A377" s="3" t="s">
        <v>964</v>
      </c>
    </row>
    <row r="378" spans="1:3">
      <c r="A378" s="4" t="s">
        <v>510</v>
      </c>
      <c r="B378" s="5" t="n">
        <v>0</v>
      </c>
      <c r="C378" s="5" t="n">
        <v>0</v>
      </c>
    </row>
    <row r="379" spans="1:3">
      <c r="A379" s="4" t="s">
        <v>1080</v>
      </c>
    </row>
    <row r="380" spans="1:3">
      <c r="A380" s="3" t="s">
        <v>964</v>
      </c>
    </row>
    <row r="381" spans="1:3">
      <c r="A381" s="4" t="s">
        <v>510</v>
      </c>
      <c r="B381" s="5" t="n">
        <v>1870</v>
      </c>
      <c r="C381" s="5" t="n">
        <v>578</v>
      </c>
    </row>
    <row r="382" spans="1:3">
      <c r="A382" s="4" t="s">
        <v>1081</v>
      </c>
    </row>
    <row r="383" spans="1:3">
      <c r="A383" s="3" t="s">
        <v>964</v>
      </c>
    </row>
    <row r="384" spans="1:3">
      <c r="A384" s="4" t="s">
        <v>510</v>
      </c>
      <c r="B384" s="5" t="n">
        <v>314</v>
      </c>
      <c r="C384" s="5" t="n">
        <v>315</v>
      </c>
    </row>
    <row r="385" spans="1:3">
      <c r="A385" s="4" t="s">
        <v>1082</v>
      </c>
    </row>
    <row r="386" spans="1:3">
      <c r="A386" s="3" t="s">
        <v>964</v>
      </c>
    </row>
    <row r="387" spans="1:3">
      <c r="A387" s="4" t="s">
        <v>510</v>
      </c>
      <c r="B387" s="6" t="n">
        <v>6836</v>
      </c>
      <c r="C387" s="6" t="n">
        <v>84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83</v>
      </c>
      <c r="B1" s="2" t="s">
        <v>135</v>
      </c>
      <c r="D1" s="2" t="s">
        <v>1</v>
      </c>
    </row>
    <row r="2" spans="1:5">
      <c r="B2" s="2" t="s">
        <v>2</v>
      </c>
      <c r="C2" s="2" t="s">
        <v>136</v>
      </c>
      <c r="D2" s="2" t="s">
        <v>2</v>
      </c>
      <c r="E2" s="2" t="s">
        <v>136</v>
      </c>
    </row>
    <row r="3" spans="1:5">
      <c r="A3" s="3" t="s">
        <v>222</v>
      </c>
    </row>
    <row r="4" spans="1:5">
      <c r="A4" s="4" t="s">
        <v>1084</v>
      </c>
      <c r="B4" s="6" t="n">
        <v>312163</v>
      </c>
      <c r="C4" s="6" t="n">
        <v>145927</v>
      </c>
      <c r="D4" s="6" t="n">
        <v>321973</v>
      </c>
      <c r="E4" s="6" t="n">
        <v>176723</v>
      </c>
    </row>
    <row r="5" spans="1:5">
      <c r="A5" s="4" t="s">
        <v>1085</v>
      </c>
      <c r="B5" s="5" t="n">
        <v>29392</v>
      </c>
      <c r="C5" s="5" t="n">
        <v>18180</v>
      </c>
      <c r="D5" s="5" t="n">
        <v>41477</v>
      </c>
      <c r="E5" s="5" t="n">
        <v>64129</v>
      </c>
    </row>
    <row r="6" spans="1:5">
      <c r="A6" s="4" t="s">
        <v>1086</v>
      </c>
      <c r="B6" s="5" t="n">
        <v>-3098</v>
      </c>
      <c r="C6" s="5" t="n">
        <v>-35184</v>
      </c>
      <c r="D6" s="5" t="n">
        <v>-7077</v>
      </c>
      <c r="E6" s="5" t="n">
        <v>-103417</v>
      </c>
    </row>
    <row r="7" spans="1:5">
      <c r="A7" s="4" t="s">
        <v>1087</v>
      </c>
      <c r="B7" s="5" t="n">
        <v>-8367</v>
      </c>
      <c r="C7" s="5" t="n">
        <v>-6452</v>
      </c>
      <c r="D7" s="5" t="n">
        <v>-7720</v>
      </c>
      <c r="E7" s="5" t="n">
        <v>-9628</v>
      </c>
    </row>
    <row r="8" spans="1:5">
      <c r="A8" s="4" t="s">
        <v>1088</v>
      </c>
      <c r="B8" s="5" t="n">
        <v>277</v>
      </c>
      <c r="C8" s="5" t="n">
        <v>3797</v>
      </c>
      <c r="D8" s="5" t="n">
        <v>27923</v>
      </c>
      <c r="E8" s="5" t="n">
        <v>26032</v>
      </c>
    </row>
    <row r="9" spans="1:5">
      <c r="A9" s="4" t="s">
        <v>1089</v>
      </c>
      <c r="B9" s="5" t="n">
        <v>-10534</v>
      </c>
      <c r="C9" s="5" t="n">
        <v>-7580</v>
      </c>
      <c r="D9" s="5" t="n">
        <v>-56743</v>
      </c>
      <c r="E9" s="5" t="n">
        <v>-35151</v>
      </c>
    </row>
    <row r="10" spans="1:5">
      <c r="A10" s="4" t="s">
        <v>1090</v>
      </c>
      <c r="B10" s="5" t="n">
        <v>319833</v>
      </c>
      <c r="C10" s="5" t="n">
        <v>118688</v>
      </c>
      <c r="D10" s="5" t="n">
        <v>319833</v>
      </c>
      <c r="E10" s="5" t="n">
        <v>118688</v>
      </c>
    </row>
    <row r="11" spans="1:5">
      <c r="A11" s="4" t="s">
        <v>552</v>
      </c>
    </row>
    <row r="12" spans="1:5">
      <c r="A12" s="3" t="s">
        <v>222</v>
      </c>
    </row>
    <row r="13" spans="1:5">
      <c r="A13" s="4" t="s">
        <v>1084</v>
      </c>
      <c r="B13" s="5" t="n">
        <v>5006</v>
      </c>
      <c r="C13" s="5" t="n">
        <v>27823</v>
      </c>
      <c r="D13" s="5" t="n">
        <v>37386</v>
      </c>
      <c r="E13" s="5" t="n">
        <v>67178</v>
      </c>
    </row>
    <row r="14" spans="1:5">
      <c r="A14" s="4" t="s">
        <v>1085</v>
      </c>
      <c r="B14" s="5" t="n">
        <v>82</v>
      </c>
      <c r="C14" s="5" t="n">
        <v>205</v>
      </c>
      <c r="D14" s="5" t="n">
        <v>172</v>
      </c>
      <c r="E14" s="5" t="n">
        <v>12008</v>
      </c>
    </row>
    <row r="15" spans="1:5">
      <c r="A15" s="4" t="s">
        <v>1086</v>
      </c>
      <c r="B15" s="5" t="n">
        <v>-116</v>
      </c>
      <c r="C15" s="5" t="n">
        <v>-3731</v>
      </c>
      <c r="D15" s="5" t="n">
        <v>-3157</v>
      </c>
      <c r="E15" s="5" t="n">
        <v>-64641</v>
      </c>
    </row>
    <row r="16" spans="1:5">
      <c r="A16" s="4" t="s">
        <v>1087</v>
      </c>
      <c r="B16" s="5" t="n">
        <v>-103</v>
      </c>
      <c r="C16" s="5" t="n">
        <v>92</v>
      </c>
      <c r="D16" s="5" t="n">
        <v>114</v>
      </c>
      <c r="E16" s="5" t="n">
        <v>29</v>
      </c>
    </row>
    <row r="17" spans="1:5">
      <c r="A17" s="4" t="s">
        <v>1088</v>
      </c>
      <c r="B17" s="5" t="n">
        <v>277</v>
      </c>
      <c r="C17" s="5" t="n">
        <v>292</v>
      </c>
      <c r="D17" s="5" t="n">
        <v>3535</v>
      </c>
      <c r="E17" s="5" t="n">
        <v>15551</v>
      </c>
    </row>
    <row r="18" spans="1:5">
      <c r="A18" s="4" t="s">
        <v>1089</v>
      </c>
      <c r="B18" s="5" t="n">
        <v>-2865</v>
      </c>
      <c r="C18" s="5" t="n">
        <v>-1302</v>
      </c>
      <c r="D18" s="5" t="n">
        <v>-35769</v>
      </c>
      <c r="E18" s="5" t="n">
        <v>-6746</v>
      </c>
    </row>
    <row r="19" spans="1:5">
      <c r="A19" s="4" t="s">
        <v>1090</v>
      </c>
      <c r="B19" s="5" t="n">
        <v>2281</v>
      </c>
      <c r="C19" s="5" t="n">
        <v>23379</v>
      </c>
      <c r="D19" s="5" t="n">
        <v>2281</v>
      </c>
      <c r="E19" s="5" t="n">
        <v>23379</v>
      </c>
    </row>
    <row r="20" spans="1:5">
      <c r="A20" s="4" t="s">
        <v>554</v>
      </c>
    </row>
    <row r="21" spans="1:5">
      <c r="A21" s="3" t="s">
        <v>222</v>
      </c>
    </row>
    <row r="22" spans="1:5">
      <c r="A22" s="4" t="s">
        <v>1084</v>
      </c>
      <c r="B22" s="5" t="n">
        <v>102</v>
      </c>
      <c r="C22" s="5" t="n">
        <v>0</v>
      </c>
      <c r="D22" s="5" t="n">
        <v>0</v>
      </c>
      <c r="E22" s="5" t="n">
        <v>3080</v>
      </c>
    </row>
    <row r="23" spans="1:5">
      <c r="A23" s="4" t="s">
        <v>1085</v>
      </c>
      <c r="B23" s="5" t="n">
        <v>0</v>
      </c>
      <c r="C23" s="5" t="n">
        <v>0</v>
      </c>
      <c r="D23" s="5" t="n">
        <v>0</v>
      </c>
      <c r="E23" s="5" t="n">
        <v>0</v>
      </c>
    </row>
    <row r="24" spans="1:5">
      <c r="A24" s="4" t="s">
        <v>1086</v>
      </c>
      <c r="B24" s="5" t="n">
        <v>0</v>
      </c>
      <c r="C24" s="5" t="n">
        <v>0</v>
      </c>
      <c r="D24" s="5" t="n">
        <v>0</v>
      </c>
      <c r="E24" s="5" t="n">
        <v>-1184</v>
      </c>
    </row>
    <row r="25" spans="1:5">
      <c r="A25" s="4" t="s">
        <v>1087</v>
      </c>
      <c r="B25" s="5" t="n">
        <v>-1</v>
      </c>
      <c r="C25" s="5" t="n">
        <v>1</v>
      </c>
      <c r="D25" s="5" t="n">
        <v>-1</v>
      </c>
      <c r="E25" s="5" t="n">
        <v>-32</v>
      </c>
    </row>
    <row r="26" spans="1:5">
      <c r="A26" s="4" t="s">
        <v>1088</v>
      </c>
      <c r="B26" s="5" t="n">
        <v>0</v>
      </c>
      <c r="C26" s="5" t="n">
        <v>1794</v>
      </c>
      <c r="D26" s="5" t="n">
        <v>102</v>
      </c>
      <c r="E26" s="5" t="n">
        <v>1794</v>
      </c>
    </row>
    <row r="27" spans="1:5">
      <c r="A27" s="4" t="s">
        <v>1089</v>
      </c>
      <c r="B27" s="5" t="n">
        <v>-101</v>
      </c>
      <c r="C27" s="5" t="n">
        <v>0</v>
      </c>
      <c r="D27" s="5" t="n">
        <v>-101</v>
      </c>
      <c r="E27" s="5" t="n">
        <v>-1863</v>
      </c>
    </row>
    <row r="28" spans="1:5">
      <c r="A28" s="4" t="s">
        <v>1090</v>
      </c>
      <c r="B28" s="5" t="n">
        <v>0</v>
      </c>
      <c r="C28" s="5" t="n">
        <v>1795</v>
      </c>
      <c r="D28" s="5" t="n">
        <v>0</v>
      </c>
      <c r="E28" s="5" t="n">
        <v>1795</v>
      </c>
    </row>
    <row r="29" spans="1:5">
      <c r="A29" s="4" t="s">
        <v>555</v>
      </c>
    </row>
    <row r="30" spans="1:5">
      <c r="A30" s="3" t="s">
        <v>222</v>
      </c>
    </row>
    <row r="31" spans="1:5">
      <c r="A31" s="4" t="s">
        <v>1084</v>
      </c>
      <c r="B31" s="5" t="n">
        <v>1370</v>
      </c>
      <c r="C31" s="5" t="n">
        <v>15326</v>
      </c>
      <c r="D31" s="5" t="n">
        <v>7389</v>
      </c>
      <c r="E31" s="5" t="n">
        <v>21494</v>
      </c>
    </row>
    <row r="32" spans="1:5">
      <c r="A32" s="4" t="s">
        <v>1085</v>
      </c>
      <c r="B32" s="5" t="n">
        <v>0</v>
      </c>
      <c r="C32" s="5" t="n">
        <v>1599</v>
      </c>
      <c r="D32" s="5" t="n">
        <v>0</v>
      </c>
      <c r="E32" s="5" t="n">
        <v>3402</v>
      </c>
    </row>
    <row r="33" spans="1:5">
      <c r="A33" s="4" t="s">
        <v>1086</v>
      </c>
      <c r="B33" s="5" t="n">
        <v>-176</v>
      </c>
      <c r="C33" s="5" t="n">
        <v>-3271</v>
      </c>
      <c r="D33" s="5" t="n">
        <v>-784</v>
      </c>
      <c r="E33" s="5" t="n">
        <v>-4998</v>
      </c>
    </row>
    <row r="34" spans="1:5">
      <c r="A34" s="4" t="s">
        <v>1087</v>
      </c>
      <c r="B34" s="5" t="n">
        <v>148</v>
      </c>
      <c r="C34" s="5" t="n">
        <v>-726</v>
      </c>
      <c r="D34" s="5" t="n">
        <v>65</v>
      </c>
      <c r="E34" s="5" t="n">
        <v>-674</v>
      </c>
    </row>
    <row r="35" spans="1:5">
      <c r="A35" s="4" t="s">
        <v>1088</v>
      </c>
      <c r="B35" s="5" t="n">
        <v>0</v>
      </c>
      <c r="C35" s="5" t="n">
        <v>0</v>
      </c>
      <c r="D35" s="5" t="n">
        <v>1515</v>
      </c>
      <c r="E35" s="5" t="n">
        <v>4897</v>
      </c>
    </row>
    <row r="36" spans="1:5">
      <c r="A36" s="4" t="s">
        <v>1089</v>
      </c>
      <c r="B36" s="5" t="n">
        <v>-1340</v>
      </c>
      <c r="C36" s="5" t="n">
        <v>-3545</v>
      </c>
      <c r="D36" s="5" t="n">
        <v>-8183</v>
      </c>
      <c r="E36" s="5" t="n">
        <v>-14738</v>
      </c>
    </row>
    <row r="37" spans="1:5">
      <c r="A37" s="4" t="s">
        <v>1090</v>
      </c>
      <c r="B37" s="5" t="n">
        <v>2</v>
      </c>
      <c r="C37" s="5" t="n">
        <v>9383</v>
      </c>
      <c r="D37" s="5" t="n">
        <v>2</v>
      </c>
      <c r="E37" s="5" t="n">
        <v>9383</v>
      </c>
    </row>
    <row r="38" spans="1:5">
      <c r="A38" s="4" t="s">
        <v>556</v>
      </c>
    </row>
    <row r="39" spans="1:5">
      <c r="A39" s="3" t="s">
        <v>222</v>
      </c>
    </row>
    <row r="40" spans="1:5">
      <c r="A40" s="4" t="s">
        <v>1084</v>
      </c>
      <c r="B40" s="5" t="n">
        <v>25839</v>
      </c>
      <c r="C40" s="5" t="n">
        <v>46608</v>
      </c>
      <c r="D40" s="5" t="n">
        <v>9121</v>
      </c>
      <c r="E40" s="5" t="n">
        <v>27892</v>
      </c>
    </row>
    <row r="41" spans="1:5">
      <c r="A41" s="4" t="s">
        <v>1085</v>
      </c>
      <c r="B41" s="5" t="n">
        <v>0</v>
      </c>
      <c r="C41" s="5" t="n">
        <v>16376</v>
      </c>
      <c r="D41" s="5" t="n">
        <v>0</v>
      </c>
      <c r="E41" s="5" t="n">
        <v>45967</v>
      </c>
    </row>
    <row r="42" spans="1:5">
      <c r="A42" s="4" t="s">
        <v>1086</v>
      </c>
      <c r="B42" s="5" t="n">
        <v>-429</v>
      </c>
      <c r="C42" s="5" t="n">
        <v>-28182</v>
      </c>
      <c r="D42" s="5" t="n">
        <v>-759</v>
      </c>
      <c r="E42" s="5" t="n">
        <v>-31994</v>
      </c>
    </row>
    <row r="43" spans="1:5">
      <c r="A43" s="4" t="s">
        <v>1087</v>
      </c>
      <c r="B43" s="5" t="n">
        <v>-746</v>
      </c>
      <c r="C43" s="5" t="n">
        <v>-346</v>
      </c>
      <c r="D43" s="5" t="n">
        <v>-7</v>
      </c>
      <c r="E43" s="5" t="n">
        <v>-417</v>
      </c>
    </row>
    <row r="44" spans="1:5">
      <c r="A44" s="4" t="s">
        <v>1088</v>
      </c>
      <c r="B44" s="5" t="n">
        <v>0</v>
      </c>
      <c r="C44" s="5" t="n">
        <v>-1</v>
      </c>
      <c r="D44" s="5" t="n">
        <v>22771</v>
      </c>
      <c r="E44" s="5" t="n">
        <v>2078</v>
      </c>
    </row>
    <row r="45" spans="1:5">
      <c r="A45" s="4" t="s">
        <v>1089</v>
      </c>
      <c r="B45" s="5" t="n">
        <v>-6228</v>
      </c>
      <c r="C45" s="5" t="n">
        <v>-2733</v>
      </c>
      <c r="D45" s="5" t="n">
        <v>-12690</v>
      </c>
      <c r="E45" s="5" t="n">
        <v>-11804</v>
      </c>
    </row>
    <row r="46" spans="1:5">
      <c r="A46" s="4" t="s">
        <v>1090</v>
      </c>
      <c r="B46" s="5" t="n">
        <v>18436</v>
      </c>
      <c r="C46" s="5" t="n">
        <v>31722</v>
      </c>
      <c r="D46" s="5" t="n">
        <v>18436</v>
      </c>
      <c r="E46" s="5" t="n">
        <v>31722</v>
      </c>
    </row>
    <row r="47" spans="1:5">
      <c r="A47" s="4" t="s">
        <v>1091</v>
      </c>
    </row>
    <row r="48" spans="1:5">
      <c r="A48" s="3" t="s">
        <v>222</v>
      </c>
    </row>
    <row r="49" spans="1:5">
      <c r="A49" s="4" t="s">
        <v>1084</v>
      </c>
      <c r="B49" s="5" t="n">
        <v>229394</v>
      </c>
      <c r="C49" s="5" t="n">
        <v>2016</v>
      </c>
      <c r="D49" s="5" t="n">
        <v>228710</v>
      </c>
      <c r="E49" s="5" t="n">
        <v>0</v>
      </c>
    </row>
    <row r="50" spans="1:5">
      <c r="A50" s="4" t="s">
        <v>1085</v>
      </c>
      <c r="B50" s="5" t="n">
        <v>6691</v>
      </c>
      <c r="C50" s="5" t="n">
        <v>0</v>
      </c>
      <c r="D50" s="5" t="n">
        <v>6691</v>
      </c>
      <c r="E50" s="5" t="n">
        <v>2000</v>
      </c>
    </row>
    <row r="51" spans="1:5">
      <c r="A51" s="4" t="s">
        <v>1086</v>
      </c>
      <c r="B51" s="5" t="n">
        <v>-2016</v>
      </c>
      <c r="C51" s="5" t="n">
        <v>0</v>
      </c>
      <c r="D51" s="5" t="n">
        <v>-2016</v>
      </c>
      <c r="E51" s="5" t="n">
        <v>0</v>
      </c>
    </row>
    <row r="52" spans="1:5">
      <c r="A52" s="4" t="s">
        <v>1087</v>
      </c>
      <c r="B52" s="5" t="n">
        <v>-2378</v>
      </c>
      <c r="C52" s="5" t="n">
        <v>0</v>
      </c>
      <c r="D52" s="5" t="n">
        <v>-1694</v>
      </c>
      <c r="E52" s="5" t="n">
        <v>16</v>
      </c>
    </row>
    <row r="53" spans="1:5">
      <c r="A53" s="4" t="s">
        <v>1088</v>
      </c>
      <c r="B53" s="5" t="n">
        <v>0</v>
      </c>
      <c r="C53" s="5" t="n">
        <v>1712</v>
      </c>
      <c r="D53" s="5" t="n">
        <v>0</v>
      </c>
      <c r="E53" s="5" t="n">
        <v>1712</v>
      </c>
    </row>
    <row r="54" spans="1:5">
      <c r="A54" s="4" t="s">
        <v>1089</v>
      </c>
      <c r="B54" s="5" t="n">
        <v>0</v>
      </c>
      <c r="C54" s="5" t="n">
        <v>0</v>
      </c>
      <c r="D54" s="5" t="n">
        <v>0</v>
      </c>
      <c r="E54" s="5" t="n">
        <v>0</v>
      </c>
    </row>
    <row r="55" spans="1:5">
      <c r="A55" s="4" t="s">
        <v>1090</v>
      </c>
      <c r="B55" s="5" t="n">
        <v>231691</v>
      </c>
      <c r="C55" s="5" t="n">
        <v>3728</v>
      </c>
      <c r="D55" s="5" t="n">
        <v>231691</v>
      </c>
      <c r="E55" s="5" t="n">
        <v>3728</v>
      </c>
    </row>
    <row r="56" spans="1:5">
      <c r="A56" s="4" t="s">
        <v>360</v>
      </c>
    </row>
    <row r="57" spans="1:5">
      <c r="A57" s="3" t="s">
        <v>222</v>
      </c>
    </row>
    <row r="58" spans="1:5">
      <c r="A58" s="4" t="s">
        <v>1084</v>
      </c>
      <c r="B58" s="5" t="n">
        <v>50452</v>
      </c>
      <c r="C58" s="5" t="n">
        <v>54154</v>
      </c>
      <c r="D58" s="5" t="n">
        <v>39367</v>
      </c>
      <c r="E58" s="5" t="n">
        <v>57079</v>
      </c>
    </row>
    <row r="59" spans="1:5">
      <c r="A59" s="4" t="s">
        <v>1085</v>
      </c>
      <c r="B59" s="5" t="n">
        <v>22619</v>
      </c>
      <c r="C59" s="5" t="n">
        <v>0</v>
      </c>
      <c r="D59" s="5" t="n">
        <v>34614</v>
      </c>
      <c r="E59" s="5" t="n">
        <v>752</v>
      </c>
    </row>
    <row r="60" spans="1:5">
      <c r="A60" s="4" t="s">
        <v>1086</v>
      </c>
      <c r="B60" s="5" t="n">
        <v>-361</v>
      </c>
      <c r="C60" s="5" t="n">
        <v>0</v>
      </c>
      <c r="D60" s="5" t="n">
        <v>-361</v>
      </c>
      <c r="E60" s="5" t="n">
        <v>-600</v>
      </c>
    </row>
    <row r="61" spans="1:5">
      <c r="A61" s="4" t="s">
        <v>1087</v>
      </c>
      <c r="B61" s="5" t="n">
        <v>-5287</v>
      </c>
      <c r="C61" s="5" t="n">
        <v>-5473</v>
      </c>
      <c r="D61" s="5" t="n">
        <v>-6197</v>
      </c>
      <c r="E61" s="5" t="n">
        <v>-8550</v>
      </c>
    </row>
    <row r="62" spans="1:5">
      <c r="A62" s="4" t="s">
        <v>1088</v>
      </c>
      <c r="B62" s="5" t="n">
        <v>0</v>
      </c>
      <c r="C62" s="5" t="n">
        <v>0</v>
      </c>
      <c r="D62" s="5" t="n">
        <v>0</v>
      </c>
      <c r="E62" s="5" t="n">
        <v>0</v>
      </c>
    </row>
    <row r="63" spans="1:5">
      <c r="A63" s="4" t="s">
        <v>1089</v>
      </c>
      <c r="B63" s="5" t="n">
        <v>0</v>
      </c>
      <c r="C63" s="5" t="n">
        <v>0</v>
      </c>
      <c r="D63" s="5" t="n">
        <v>0</v>
      </c>
      <c r="E63" s="5" t="n">
        <v>0</v>
      </c>
    </row>
    <row r="64" spans="1:5">
      <c r="A64" s="4" t="s">
        <v>1090</v>
      </c>
      <c r="B64" s="6" t="n">
        <v>67423</v>
      </c>
      <c r="C64" s="6" t="n">
        <v>48681</v>
      </c>
      <c r="D64" s="6" t="n">
        <v>67423</v>
      </c>
      <c r="E64" s="6" t="n">
        <v>4868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2</v>
      </c>
      <c r="B1" s="2" t="s">
        <v>135</v>
      </c>
      <c r="D1" s="2" t="s">
        <v>1</v>
      </c>
    </row>
    <row r="2" spans="1:5">
      <c r="B2" s="2" t="s">
        <v>2</v>
      </c>
      <c r="C2" s="2" t="s">
        <v>136</v>
      </c>
      <c r="D2" s="2" t="s">
        <v>2</v>
      </c>
      <c r="E2" s="2" t="s">
        <v>136</v>
      </c>
    </row>
    <row r="3" spans="1:5">
      <c r="A3" s="3" t="s">
        <v>222</v>
      </c>
    </row>
    <row r="4" spans="1:5">
      <c r="A4" s="4" t="s">
        <v>1084</v>
      </c>
      <c r="B4" s="6" t="n">
        <v>312163</v>
      </c>
      <c r="C4" s="6" t="n">
        <v>145927</v>
      </c>
      <c r="D4" s="6" t="n">
        <v>321973</v>
      </c>
      <c r="E4" s="6" t="n">
        <v>176723</v>
      </c>
    </row>
    <row r="5" spans="1:5">
      <c r="A5" s="4" t="s">
        <v>463</v>
      </c>
      <c r="B5" s="5" t="n">
        <v>29392</v>
      </c>
      <c r="C5" s="5" t="n">
        <v>18180</v>
      </c>
      <c r="D5" s="5" t="n">
        <v>41477</v>
      </c>
      <c r="E5" s="5" t="n">
        <v>64129</v>
      </c>
    </row>
    <row r="6" spans="1:5">
      <c r="A6" s="3" t="s">
        <v>1093</v>
      </c>
    </row>
    <row r="7" spans="1:5">
      <c r="A7" s="4" t="s">
        <v>1094</v>
      </c>
      <c r="B7" s="5" t="n">
        <v>-8367</v>
      </c>
      <c r="C7" s="5" t="n">
        <v>-6452</v>
      </c>
      <c r="D7" s="5" t="n">
        <v>-7720</v>
      </c>
      <c r="E7" s="5" t="n">
        <v>-9628</v>
      </c>
    </row>
    <row r="8" spans="1:5">
      <c r="A8" s="4" t="s">
        <v>1090</v>
      </c>
      <c r="B8" s="5" t="n">
        <v>319833</v>
      </c>
      <c r="C8" s="5" t="n">
        <v>118688</v>
      </c>
      <c r="D8" s="5" t="n">
        <v>319833</v>
      </c>
      <c r="E8" s="5" t="n">
        <v>118688</v>
      </c>
    </row>
    <row r="9" spans="1:5">
      <c r="A9" s="3" t="s">
        <v>860</v>
      </c>
    </row>
    <row r="10" spans="1:5">
      <c r="A10" s="4" t="s">
        <v>1084</v>
      </c>
      <c r="B10" s="5" t="n">
        <v>2029197</v>
      </c>
      <c r="C10" s="5" t="n">
        <v>2383993</v>
      </c>
      <c r="D10" s="5" t="n">
        <v>2134464</v>
      </c>
      <c r="E10" s="5" t="n">
        <v>1252445</v>
      </c>
    </row>
    <row r="11" spans="1:5">
      <c r="A11" s="4" t="s">
        <v>463</v>
      </c>
      <c r="D11" s="5" t="n">
        <v>0</v>
      </c>
      <c r="E11" s="5" t="n">
        <v>1517281</v>
      </c>
    </row>
    <row r="12" spans="1:5">
      <c r="A12" s="3" t="s">
        <v>1093</v>
      </c>
    </row>
    <row r="13" spans="1:5">
      <c r="A13" s="4" t="s">
        <v>1095</v>
      </c>
      <c r="B13" s="5" t="n">
        <v>-9740</v>
      </c>
      <c r="C13" s="5" t="n">
        <v>-14983</v>
      </c>
      <c r="D13" s="5" t="n">
        <v>-24401</v>
      </c>
      <c r="E13" s="5" t="n">
        <v>-61147</v>
      </c>
    </row>
    <row r="14" spans="1:5">
      <c r="A14" s="4" t="s">
        <v>1096</v>
      </c>
      <c r="B14" s="5" t="n">
        <v>-6724</v>
      </c>
      <c r="C14" s="5" t="n">
        <v>-6075</v>
      </c>
      <c r="D14" s="5" t="n">
        <v>-15076</v>
      </c>
      <c r="E14" s="5" t="n">
        <v>-17491</v>
      </c>
    </row>
    <row r="15" spans="1:5">
      <c r="A15" s="4" t="s">
        <v>1094</v>
      </c>
      <c r="B15" s="5" t="n">
        <v>41374</v>
      </c>
      <c r="C15" s="5" t="n">
        <v>-9107</v>
      </c>
      <c r="D15" s="5" t="n">
        <v>135377</v>
      </c>
      <c r="E15" s="5" t="n">
        <v>-32115</v>
      </c>
    </row>
    <row r="16" spans="1:5">
      <c r="A16" s="4" t="s">
        <v>1097</v>
      </c>
      <c r="B16" s="5" t="n">
        <v>24910</v>
      </c>
      <c r="C16" s="5" t="n">
        <v>-30165</v>
      </c>
      <c r="D16" s="5" t="n">
        <v>95900</v>
      </c>
      <c r="E16" s="5" t="n">
        <v>-110753</v>
      </c>
    </row>
    <row r="17" spans="1:5">
      <c r="A17" s="4" t="s">
        <v>1098</v>
      </c>
      <c r="B17" s="5" t="n">
        <v>-78838</v>
      </c>
      <c r="C17" s="5" t="n">
        <v>-107313</v>
      </c>
      <c r="D17" s="5" t="n">
        <v>-250128</v>
      </c>
      <c r="E17" s="5" t="n">
        <v>-357826</v>
      </c>
    </row>
    <row r="18" spans="1:5">
      <c r="A18" s="4" t="s">
        <v>1099</v>
      </c>
      <c r="B18" s="5" t="n">
        <v>-48529</v>
      </c>
      <c r="C18" s="5" t="n">
        <v>-19347</v>
      </c>
      <c r="D18" s="5" t="n">
        <v>-53496</v>
      </c>
      <c r="E18" s="5" t="n">
        <v>-73979</v>
      </c>
    </row>
    <row r="19" spans="1:5">
      <c r="A19" s="4" t="s">
        <v>1090</v>
      </c>
      <c r="B19" s="5" t="n">
        <v>1926740</v>
      </c>
      <c r="C19" s="5" t="n">
        <v>2227168</v>
      </c>
      <c r="D19" s="5" t="n">
        <v>1926740</v>
      </c>
      <c r="E19" s="5" t="n">
        <v>2227168</v>
      </c>
    </row>
    <row r="20" spans="1:5">
      <c r="A20" s="4" t="s">
        <v>1100</v>
      </c>
    </row>
    <row r="21" spans="1:5">
      <c r="A21" s="3" t="s">
        <v>1101</v>
      </c>
    </row>
    <row r="22" spans="1:5">
      <c r="A22" s="4" t="s">
        <v>1084</v>
      </c>
      <c r="B22" s="5" t="n">
        <v>2772501</v>
      </c>
      <c r="C22" s="5" t="n">
        <v>3221366</v>
      </c>
      <c r="D22" s="5" t="n">
        <v>2874055</v>
      </c>
      <c r="E22" s="5" t="n">
        <v>1794669</v>
      </c>
    </row>
    <row r="23" spans="1:5">
      <c r="A23" s="4" t="s">
        <v>463</v>
      </c>
      <c r="D23" s="5" t="n">
        <v>0</v>
      </c>
      <c r="E23" s="5" t="n">
        <v>1890061</v>
      </c>
    </row>
    <row r="24" spans="1:5">
      <c r="A24" s="3" t="s">
        <v>1093</v>
      </c>
    </row>
    <row r="25" spans="1:5">
      <c r="A25" s="4" t="s">
        <v>1095</v>
      </c>
      <c r="B25" s="5" t="n">
        <v>-7386</v>
      </c>
      <c r="C25" s="5" t="n">
        <v>-13898</v>
      </c>
      <c r="D25" s="5" t="n">
        <v>-20342</v>
      </c>
      <c r="E25" s="5" t="n">
        <v>-57678</v>
      </c>
    </row>
    <row r="26" spans="1:5">
      <c r="A26" s="4" t="s">
        <v>1096</v>
      </c>
      <c r="B26" s="5" t="n">
        <v>-6724</v>
      </c>
      <c r="C26" s="5" t="n">
        <v>-6075</v>
      </c>
      <c r="D26" s="5" t="n">
        <v>-15076</v>
      </c>
      <c r="E26" s="5" t="n">
        <v>-17491</v>
      </c>
    </row>
    <row r="27" spans="1:5">
      <c r="A27" s="4" t="s">
        <v>1094</v>
      </c>
      <c r="B27" s="5" t="n">
        <v>57743</v>
      </c>
      <c r="C27" s="5" t="n">
        <v>-10573</v>
      </c>
      <c r="D27" s="5" t="n">
        <v>189422</v>
      </c>
      <c r="E27" s="5" t="n">
        <v>-50182</v>
      </c>
    </row>
    <row r="28" spans="1:5">
      <c r="A28" s="4" t="s">
        <v>1097</v>
      </c>
      <c r="B28" s="5" t="n">
        <v>43633</v>
      </c>
      <c r="C28" s="5" t="n">
        <v>-30546</v>
      </c>
      <c r="D28" s="5" t="n">
        <v>154004</v>
      </c>
      <c r="E28" s="5" t="n">
        <v>-125351</v>
      </c>
    </row>
    <row r="29" spans="1:5">
      <c r="A29" s="4" t="s">
        <v>1098</v>
      </c>
      <c r="B29" s="5" t="n">
        <v>-100654</v>
      </c>
      <c r="C29" s="5" t="n">
        <v>-149132</v>
      </c>
      <c r="D29" s="5" t="n">
        <v>-308267</v>
      </c>
      <c r="E29" s="5" t="n">
        <v>-453180</v>
      </c>
    </row>
    <row r="30" spans="1:5">
      <c r="A30" s="4" t="s">
        <v>1099</v>
      </c>
      <c r="B30" s="5" t="n">
        <v>-56836</v>
      </c>
      <c r="C30" s="5" t="n">
        <v>-21967</v>
      </c>
      <c r="D30" s="5" t="n">
        <v>-61148</v>
      </c>
      <c r="E30" s="5" t="n">
        <v>-86478</v>
      </c>
    </row>
    <row r="31" spans="1:5">
      <c r="A31" s="4" t="s">
        <v>1090</v>
      </c>
      <c r="B31" s="5" t="n">
        <v>2658644</v>
      </c>
      <c r="C31" s="5" t="n">
        <v>3019721</v>
      </c>
      <c r="D31" s="5" t="n">
        <v>2658644</v>
      </c>
      <c r="E31" s="5" t="n">
        <v>3019721</v>
      </c>
    </row>
    <row r="32" spans="1:5">
      <c r="A32" s="4" t="s">
        <v>222</v>
      </c>
    </row>
    <row r="33" spans="1:5">
      <c r="A33" s="3" t="s">
        <v>222</v>
      </c>
    </row>
    <row r="34" spans="1:5">
      <c r="A34" s="4" t="s">
        <v>1084</v>
      </c>
      <c r="B34" s="5" t="n">
        <v>743304</v>
      </c>
      <c r="C34" s="5" t="n">
        <v>837373</v>
      </c>
      <c r="D34" s="5" t="n">
        <v>739591</v>
      </c>
      <c r="E34" s="5" t="n">
        <v>542224</v>
      </c>
    </row>
    <row r="35" spans="1:5">
      <c r="A35" s="4" t="s">
        <v>463</v>
      </c>
      <c r="D35" s="5" t="n">
        <v>0</v>
      </c>
      <c r="E35" s="5" t="n">
        <v>372780</v>
      </c>
    </row>
    <row r="36" spans="1:5">
      <c r="A36" s="3" t="s">
        <v>1093</v>
      </c>
    </row>
    <row r="37" spans="1:5">
      <c r="A37" s="4" t="s">
        <v>1095</v>
      </c>
      <c r="B37" s="5" t="n">
        <v>2354</v>
      </c>
      <c r="C37" s="5" t="n">
        <v>1085</v>
      </c>
      <c r="D37" s="5" t="n">
        <v>4059</v>
      </c>
      <c r="E37" s="5" t="n">
        <v>3469</v>
      </c>
    </row>
    <row r="38" spans="1:5">
      <c r="A38" s="4" t="s">
        <v>1096</v>
      </c>
      <c r="B38" s="5" t="n">
        <v>0</v>
      </c>
      <c r="C38" s="5" t="n">
        <v>0</v>
      </c>
      <c r="D38" s="5" t="n">
        <v>0</v>
      </c>
      <c r="E38" s="5" t="n">
        <v>0</v>
      </c>
    </row>
    <row r="39" spans="1:5">
      <c r="A39" s="4" t="s">
        <v>1094</v>
      </c>
      <c r="B39" s="5" t="n">
        <v>16369</v>
      </c>
      <c r="C39" s="5" t="n">
        <v>-1466</v>
      </c>
      <c r="D39" s="5" t="n">
        <v>54045</v>
      </c>
      <c r="E39" s="5" t="n">
        <v>-18067</v>
      </c>
    </row>
    <row r="40" spans="1:5">
      <c r="A40" s="4" t="s">
        <v>1097</v>
      </c>
      <c r="B40" s="5" t="n">
        <v>18723</v>
      </c>
      <c r="C40" s="5" t="n">
        <v>-381</v>
      </c>
      <c r="D40" s="5" t="n">
        <v>58104</v>
      </c>
      <c r="E40" s="5" t="n">
        <v>-14598</v>
      </c>
    </row>
    <row r="41" spans="1:5">
      <c r="A41" s="4" t="s">
        <v>1098</v>
      </c>
      <c r="B41" s="5" t="n">
        <v>-21816</v>
      </c>
      <c r="C41" s="5" t="n">
        <v>-41819</v>
      </c>
      <c r="D41" s="5" t="n">
        <v>-58139</v>
      </c>
      <c r="E41" s="5" t="n">
        <v>-95354</v>
      </c>
    </row>
    <row r="42" spans="1:5">
      <c r="A42" s="4" t="s">
        <v>1099</v>
      </c>
      <c r="B42" s="5" t="n">
        <v>-8307</v>
      </c>
      <c r="C42" s="5" t="n">
        <v>-2620</v>
      </c>
      <c r="D42" s="5" t="n">
        <v>-7652</v>
      </c>
      <c r="E42" s="5" t="n">
        <v>-12499</v>
      </c>
    </row>
    <row r="43" spans="1:5">
      <c r="A43" s="4" t="s">
        <v>1090</v>
      </c>
      <c r="B43" s="5" t="n">
        <v>731904</v>
      </c>
      <c r="C43" s="5" t="n">
        <v>792553</v>
      </c>
      <c r="D43" s="5" t="n">
        <v>731904</v>
      </c>
      <c r="E43" s="5" t="n">
        <v>792553</v>
      </c>
    </row>
    <row r="44" spans="1:5">
      <c r="A44" s="4" t="s">
        <v>1102</v>
      </c>
    </row>
    <row r="45" spans="1:5">
      <c r="A45" s="3" t="s">
        <v>1093</v>
      </c>
    </row>
    <row r="46" spans="1:5">
      <c r="A46" s="4" t="s">
        <v>1094</v>
      </c>
      <c r="B46" s="5" t="n">
        <v>3850</v>
      </c>
      <c r="C46" s="5" t="n">
        <v>19006</v>
      </c>
      <c r="D46" s="5" t="n">
        <v>18736</v>
      </c>
      <c r="E46" s="5" t="n">
        <v>40825</v>
      </c>
    </row>
    <row r="47" spans="1:5">
      <c r="A47" s="4" t="s">
        <v>1103</v>
      </c>
    </row>
    <row r="48" spans="1:5">
      <c r="A48" s="3" t="s">
        <v>1093</v>
      </c>
    </row>
    <row r="49" spans="1:5">
      <c r="A49" s="4" t="s">
        <v>1094</v>
      </c>
      <c r="B49" s="6" t="n">
        <v>37524</v>
      </c>
      <c r="C49" s="6" t="n">
        <v>-28113</v>
      </c>
      <c r="D49" s="5" t="n">
        <v>116641</v>
      </c>
      <c r="E49" s="5" t="n">
        <v>-76623</v>
      </c>
    </row>
    <row r="50" spans="1:5">
      <c r="A50" s="4" t="s">
        <v>1104</v>
      </c>
    </row>
    <row r="51" spans="1:5">
      <c r="A51" s="3" t="s">
        <v>1093</v>
      </c>
    </row>
    <row r="52" spans="1:5">
      <c r="A52" s="4" t="s">
        <v>1094</v>
      </c>
      <c r="D52" s="6" t="n">
        <v>0</v>
      </c>
      <c r="E52" s="6" t="n">
        <v>368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05</v>
      </c>
      <c r="B1" s="2" t="s">
        <v>1</v>
      </c>
      <c r="C1" s="2" t="s">
        <v>871</v>
      </c>
    </row>
    <row r="2" spans="1:3">
      <c r="B2" s="2" t="s">
        <v>2</v>
      </c>
      <c r="C2" s="2" t="s">
        <v>69</v>
      </c>
    </row>
    <row r="3" spans="1:3">
      <c r="A3" s="4" t="s">
        <v>1100</v>
      </c>
    </row>
    <row r="4" spans="1:3">
      <c r="A4" s="3" t="s">
        <v>1106</v>
      </c>
    </row>
    <row r="5" spans="1:3">
      <c r="A5" s="4" t="s">
        <v>1107</v>
      </c>
      <c r="B5" s="4" t="s">
        <v>1108</v>
      </c>
      <c r="C5" s="4" t="s">
        <v>1108</v>
      </c>
    </row>
    <row r="6" spans="1:3">
      <c r="A6" s="4" t="s">
        <v>1102</v>
      </c>
      <c r="B6" s="4" t="s">
        <v>1109</v>
      </c>
      <c r="C6" s="4" t="s">
        <v>1110</v>
      </c>
    </row>
    <row r="7" spans="1:3">
      <c r="A7" s="4" t="s">
        <v>222</v>
      </c>
    </row>
    <row r="8" spans="1:3">
      <c r="A8" s="3" t="s">
        <v>1106</v>
      </c>
    </row>
    <row r="9" spans="1:3">
      <c r="A9" s="4" t="s">
        <v>1104</v>
      </c>
      <c r="B9" s="4" t="s">
        <v>1111</v>
      </c>
      <c r="C9" s="4" t="s">
        <v>596</v>
      </c>
    </row>
    <row r="10" spans="1:3">
      <c r="A10" s="4" t="s">
        <v>1102</v>
      </c>
      <c r="B10" s="4" t="s">
        <v>1112</v>
      </c>
      <c r="C10" s="4" t="s">
        <v>1113</v>
      </c>
    </row>
    <row r="11" spans="1:3">
      <c r="A11" s="4" t="s">
        <v>1114</v>
      </c>
    </row>
    <row r="12" spans="1:3">
      <c r="A12" s="3" t="s">
        <v>1106</v>
      </c>
    </row>
    <row r="13" spans="1:3">
      <c r="A13" s="4" t="s">
        <v>1115</v>
      </c>
      <c r="B13" s="4" t="s">
        <v>1116</v>
      </c>
      <c r="C13" s="4" t="s">
        <v>11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117</v>
      </c>
      <c r="B1" s="2" t="s">
        <v>2</v>
      </c>
      <c r="C1" s="2" t="s">
        <v>1118</v>
      </c>
      <c r="D1" s="2" t="s">
        <v>69</v>
      </c>
      <c r="E1" s="2" t="s">
        <v>1119</v>
      </c>
    </row>
    <row r="2" spans="1:5">
      <c r="A2" s="3" t="s">
        <v>1106</v>
      </c>
    </row>
    <row r="3" spans="1:5">
      <c r="A3" s="4" t="s">
        <v>1120</v>
      </c>
      <c r="B3" s="6" t="n">
        <v>1210675</v>
      </c>
      <c r="D3" s="6" t="n">
        <v>861539</v>
      </c>
    </row>
    <row r="4" spans="1:5">
      <c r="A4" s="4" t="s">
        <v>1121</v>
      </c>
    </row>
    <row r="5" spans="1:5">
      <c r="A5" s="3" t="s">
        <v>1106</v>
      </c>
    </row>
    <row r="6" spans="1:5">
      <c r="A6" s="4" t="s">
        <v>1120</v>
      </c>
      <c r="B6" s="6" t="n">
        <v>841812</v>
      </c>
      <c r="D6" s="5" t="n">
        <v>348054</v>
      </c>
    </row>
    <row r="7" spans="1:5">
      <c r="A7" s="4" t="s">
        <v>1122</v>
      </c>
    </row>
    <row r="8" spans="1:5">
      <c r="A8" s="3" t="s">
        <v>1106</v>
      </c>
    </row>
    <row r="9" spans="1:5">
      <c r="A9" s="4" t="s">
        <v>1123</v>
      </c>
      <c r="B9" s="4" t="s">
        <v>613</v>
      </c>
      <c r="E9" s="4" t="s">
        <v>613</v>
      </c>
    </row>
    <row r="10" spans="1:5">
      <c r="A10" s="4" t="s">
        <v>1120</v>
      </c>
      <c r="B10" s="6" t="n">
        <v>348527</v>
      </c>
      <c r="D10" s="5" t="n">
        <v>348054</v>
      </c>
    </row>
    <row r="11" spans="1:5">
      <c r="A11" s="4" t="s">
        <v>1124</v>
      </c>
      <c r="B11" s="6" t="n">
        <v>362600</v>
      </c>
    </row>
    <row r="12" spans="1:5">
      <c r="A12" s="4" t="s">
        <v>1125</v>
      </c>
    </row>
    <row r="13" spans="1:5">
      <c r="A13" s="3" t="s">
        <v>1106</v>
      </c>
    </row>
    <row r="14" spans="1:5">
      <c r="A14" s="4" t="s">
        <v>1123</v>
      </c>
      <c r="B14" s="4" t="s">
        <v>1126</v>
      </c>
      <c r="C14" s="4" t="s">
        <v>1126</v>
      </c>
    </row>
    <row r="15" spans="1:5">
      <c r="A15" s="4" t="s">
        <v>1120</v>
      </c>
      <c r="B15" s="6" t="n">
        <v>493285</v>
      </c>
      <c r="D15" s="6" t="n">
        <v>0</v>
      </c>
    </row>
    <row r="16" spans="1:5">
      <c r="A16" s="4" t="s">
        <v>1124</v>
      </c>
      <c r="B16" s="6" t="n">
        <v>530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7</v>
      </c>
      <c r="B1" s="2" t="s">
        <v>2</v>
      </c>
      <c r="C1" s="2" t="s">
        <v>69</v>
      </c>
    </row>
    <row r="2" spans="1:3">
      <c r="A2" s="3" t="s">
        <v>272</v>
      </c>
    </row>
    <row r="3" spans="1:3">
      <c r="A3" s="4" t="s">
        <v>1128</v>
      </c>
      <c r="B3" s="6" t="n">
        <v>0</v>
      </c>
      <c r="C3" s="6" t="n">
        <v>1050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9</v>
      </c>
      <c r="B1" s="2" t="s">
        <v>135</v>
      </c>
      <c r="D1" s="2" t="s">
        <v>1</v>
      </c>
    </row>
    <row r="2" spans="1:5">
      <c r="B2" s="2" t="s">
        <v>2</v>
      </c>
      <c r="C2" s="2" t="s">
        <v>136</v>
      </c>
      <c r="D2" s="2" t="s">
        <v>2</v>
      </c>
      <c r="E2" s="2" t="s">
        <v>136</v>
      </c>
    </row>
    <row r="3" spans="1:5">
      <c r="A3" s="3" t="s">
        <v>853</v>
      </c>
    </row>
    <row r="4" spans="1:5">
      <c r="A4" s="4" t="s">
        <v>1130</v>
      </c>
      <c r="B4" s="6" t="n">
        <v>267706</v>
      </c>
      <c r="C4" s="6" t="n">
        <v>333278</v>
      </c>
      <c r="D4" s="6" t="n">
        <v>827194</v>
      </c>
      <c r="E4" s="6" t="n">
        <v>1039076</v>
      </c>
    </row>
    <row r="5" spans="1:5">
      <c r="A5" s="4" t="s">
        <v>1131</v>
      </c>
      <c r="B5" s="5" t="n">
        <v>-57241</v>
      </c>
      <c r="C5" s="5" t="n">
        <v>-70811</v>
      </c>
      <c r="D5" s="5" t="n">
        <v>-164017</v>
      </c>
      <c r="E5" s="5" t="n">
        <v>-300242</v>
      </c>
    </row>
    <row r="6" spans="1:5">
      <c r="A6" s="4" t="s">
        <v>1132</v>
      </c>
      <c r="B6" s="5" t="n">
        <v>210465</v>
      </c>
      <c r="C6" s="5" t="n">
        <v>262467</v>
      </c>
      <c r="D6" s="5" t="n">
        <v>663177</v>
      </c>
      <c r="E6" s="5" t="n">
        <v>738834</v>
      </c>
    </row>
    <row r="7" spans="1:5">
      <c r="A7" s="4" t="s">
        <v>1133</v>
      </c>
      <c r="B7" s="5" t="n">
        <v>348501</v>
      </c>
      <c r="C7" s="5" t="n">
        <v>342566</v>
      </c>
      <c r="D7" s="5" t="n">
        <v>1087115</v>
      </c>
      <c r="E7" s="5" t="n">
        <v>940590</v>
      </c>
    </row>
    <row r="8" spans="1:5">
      <c r="A8" s="4" t="s">
        <v>1134</v>
      </c>
      <c r="B8" s="5" t="n">
        <v>-78176</v>
      </c>
      <c r="C8" s="5" t="n">
        <v>-77969</v>
      </c>
      <c r="D8" s="5" t="n">
        <v>-204940</v>
      </c>
      <c r="E8" s="5" t="n">
        <v>-276962</v>
      </c>
    </row>
    <row r="9" spans="1:5">
      <c r="A9" s="4" t="s">
        <v>1135</v>
      </c>
      <c r="B9" s="5" t="n">
        <v>270325</v>
      </c>
      <c r="C9" s="5" t="n">
        <v>264597</v>
      </c>
      <c r="D9" s="5" t="n">
        <v>882175</v>
      </c>
      <c r="E9" s="5" t="n">
        <v>663628</v>
      </c>
    </row>
    <row r="10" spans="1:5">
      <c r="A10" s="4" t="s">
        <v>925</v>
      </c>
    </row>
    <row r="11" spans="1:5">
      <c r="A11" s="3" t="s">
        <v>853</v>
      </c>
    </row>
    <row r="12" spans="1:5">
      <c r="A12" s="4" t="s">
        <v>1130</v>
      </c>
      <c r="B12" s="5" t="n">
        <v>301</v>
      </c>
      <c r="C12" s="5" t="n">
        <v>9912</v>
      </c>
      <c r="D12" s="5" t="n">
        <v>-24785</v>
      </c>
      <c r="E12" s="5" t="n">
        <v>16354</v>
      </c>
    </row>
    <row r="13" spans="1:5">
      <c r="A13" s="4" t="s">
        <v>1131</v>
      </c>
      <c r="B13" s="5" t="n">
        <v>-4109</v>
      </c>
      <c r="C13" s="5" t="n">
        <v>-5134</v>
      </c>
      <c r="D13" s="5" t="n">
        <v>-1610</v>
      </c>
      <c r="E13" s="5" t="n">
        <v>-13137</v>
      </c>
    </row>
    <row r="14" spans="1:5">
      <c r="A14" s="4" t="s">
        <v>1132</v>
      </c>
      <c r="B14" s="5" t="n">
        <v>-3808</v>
      </c>
      <c r="C14" s="5" t="n">
        <v>4778</v>
      </c>
      <c r="D14" s="5" t="n">
        <v>-26395</v>
      </c>
      <c r="E14" s="5" t="n">
        <v>3217</v>
      </c>
    </row>
    <row r="15" spans="1:5">
      <c r="A15" s="4" t="s">
        <v>1133</v>
      </c>
      <c r="B15" s="5" t="n">
        <v>27190</v>
      </c>
      <c r="C15" s="5" t="n">
        <v>17746</v>
      </c>
      <c r="D15" s="5" t="n">
        <v>166707</v>
      </c>
      <c r="E15" s="5" t="n">
        <v>54044</v>
      </c>
    </row>
    <row r="16" spans="1:5">
      <c r="A16" s="4" t="s">
        <v>1134</v>
      </c>
      <c r="B16" s="5" t="n">
        <v>-10353</v>
      </c>
      <c r="C16" s="5" t="n">
        <v>-7304</v>
      </c>
      <c r="D16" s="5" t="n">
        <v>-24726</v>
      </c>
      <c r="E16" s="5" t="n">
        <v>-26815</v>
      </c>
    </row>
    <row r="17" spans="1:5">
      <c r="A17" s="4" t="s">
        <v>1135</v>
      </c>
      <c r="B17" s="5" t="n">
        <v>16837</v>
      </c>
      <c r="C17" s="5" t="n">
        <v>10442</v>
      </c>
      <c r="D17" s="5" t="n">
        <v>141981</v>
      </c>
      <c r="E17" s="5" t="n">
        <v>27229</v>
      </c>
    </row>
    <row r="18" spans="1:5">
      <c r="A18" s="4" t="s">
        <v>926</v>
      </c>
    </row>
    <row r="19" spans="1:5">
      <c r="A19" s="3" t="s">
        <v>853</v>
      </c>
    </row>
    <row r="20" spans="1:5">
      <c r="A20" s="4" t="s">
        <v>1130</v>
      </c>
      <c r="B20" s="5" t="n">
        <v>48746</v>
      </c>
      <c r="C20" s="5" t="n">
        <v>39995</v>
      </c>
      <c r="D20" s="5" t="n">
        <v>146519</v>
      </c>
      <c r="E20" s="5" t="n">
        <v>130997</v>
      </c>
    </row>
    <row r="21" spans="1:5">
      <c r="A21" s="4" t="s">
        <v>1131</v>
      </c>
      <c r="B21" s="5" t="n">
        <v>-4961</v>
      </c>
      <c r="C21" s="5" t="n">
        <v>-2854</v>
      </c>
      <c r="D21" s="5" t="n">
        <v>-19273</v>
      </c>
      <c r="E21" s="5" t="n">
        <v>-17779</v>
      </c>
    </row>
    <row r="22" spans="1:5">
      <c r="A22" s="4" t="s">
        <v>1132</v>
      </c>
      <c r="B22" s="5" t="n">
        <v>43785</v>
      </c>
      <c r="C22" s="5" t="n">
        <v>37141</v>
      </c>
      <c r="D22" s="5" t="n">
        <v>127246</v>
      </c>
      <c r="E22" s="5" t="n">
        <v>113218</v>
      </c>
    </row>
    <row r="23" spans="1:5">
      <c r="A23" s="4" t="s">
        <v>1133</v>
      </c>
      <c r="B23" s="5" t="n">
        <v>48340</v>
      </c>
      <c r="C23" s="5" t="n">
        <v>42505</v>
      </c>
      <c r="D23" s="5" t="n">
        <v>133610</v>
      </c>
      <c r="E23" s="5" t="n">
        <v>121974</v>
      </c>
    </row>
    <row r="24" spans="1:5">
      <c r="A24" s="4" t="s">
        <v>1134</v>
      </c>
      <c r="B24" s="5" t="n">
        <v>-5427</v>
      </c>
      <c r="C24" s="5" t="n">
        <v>-5528</v>
      </c>
      <c r="D24" s="5" t="n">
        <v>-13745</v>
      </c>
      <c r="E24" s="5" t="n">
        <v>-15252</v>
      </c>
    </row>
    <row r="25" spans="1:5">
      <c r="A25" s="4" t="s">
        <v>1135</v>
      </c>
      <c r="B25" s="5" t="n">
        <v>42913</v>
      </c>
      <c r="C25" s="5" t="n">
        <v>36977</v>
      </c>
      <c r="D25" s="5" t="n">
        <v>119865</v>
      </c>
      <c r="E25" s="5" t="n">
        <v>106722</v>
      </c>
    </row>
    <row r="26" spans="1:5">
      <c r="A26" s="4" t="s">
        <v>927</v>
      </c>
    </row>
    <row r="27" spans="1:5">
      <c r="A27" s="3" t="s">
        <v>853</v>
      </c>
    </row>
    <row r="28" spans="1:5">
      <c r="A28" s="4" t="s">
        <v>1130</v>
      </c>
      <c r="B28" s="5" t="n">
        <v>221157</v>
      </c>
      <c r="C28" s="5" t="n">
        <v>282525</v>
      </c>
      <c r="D28" s="5" t="n">
        <v>706634</v>
      </c>
      <c r="E28" s="5" t="n">
        <v>888867</v>
      </c>
    </row>
    <row r="29" spans="1:5">
      <c r="A29" s="4" t="s">
        <v>1131</v>
      </c>
      <c r="B29" s="5" t="n">
        <v>-48166</v>
      </c>
      <c r="C29" s="5" t="n">
        <v>-62799</v>
      </c>
      <c r="D29" s="5" t="n">
        <v>-143111</v>
      </c>
      <c r="E29" s="5" t="n">
        <v>-269339</v>
      </c>
    </row>
    <row r="30" spans="1:5">
      <c r="A30" s="4" t="s">
        <v>1132</v>
      </c>
      <c r="B30" s="5" t="n">
        <v>172991</v>
      </c>
      <c r="C30" s="5" t="n">
        <v>219726</v>
      </c>
      <c r="D30" s="5" t="n">
        <v>563523</v>
      </c>
      <c r="E30" s="5" t="n">
        <v>619528</v>
      </c>
    </row>
    <row r="31" spans="1:5">
      <c r="A31" s="4" t="s">
        <v>1133</v>
      </c>
      <c r="B31" s="5" t="n">
        <v>268633</v>
      </c>
      <c r="C31" s="5" t="n">
        <v>281467</v>
      </c>
      <c r="D31" s="5" t="n">
        <v>769774</v>
      </c>
      <c r="E31" s="5" t="n">
        <v>761694</v>
      </c>
    </row>
    <row r="32" spans="1:5">
      <c r="A32" s="4" t="s">
        <v>1134</v>
      </c>
      <c r="B32" s="5" t="n">
        <v>-62361</v>
      </c>
      <c r="C32" s="5" t="n">
        <v>-65112</v>
      </c>
      <c r="D32" s="5" t="n">
        <v>-166317</v>
      </c>
      <c r="E32" s="5" t="n">
        <v>-234892</v>
      </c>
    </row>
    <row r="33" spans="1:5">
      <c r="A33" s="4" t="s">
        <v>1135</v>
      </c>
      <c r="B33" s="5" t="n">
        <v>206272</v>
      </c>
      <c r="C33" s="5" t="n">
        <v>216355</v>
      </c>
      <c r="D33" s="5" t="n">
        <v>603457</v>
      </c>
      <c r="E33" s="5" t="n">
        <v>526802</v>
      </c>
    </row>
    <row r="34" spans="1:5">
      <c r="A34" s="4" t="s">
        <v>727</v>
      </c>
    </row>
    <row r="35" spans="1:5">
      <c r="A35" s="3" t="s">
        <v>853</v>
      </c>
    </row>
    <row r="36" spans="1:5">
      <c r="A36" s="4" t="s">
        <v>1130</v>
      </c>
      <c r="B36" s="5" t="n">
        <v>-2498</v>
      </c>
      <c r="C36" s="5" t="n">
        <v>846</v>
      </c>
      <c r="D36" s="5" t="n">
        <v>-1174</v>
      </c>
      <c r="E36" s="5" t="n">
        <v>2858</v>
      </c>
    </row>
    <row r="37" spans="1:5">
      <c r="A37" s="4" t="s">
        <v>1131</v>
      </c>
      <c r="B37" s="5" t="n">
        <v>-5</v>
      </c>
      <c r="C37" s="5" t="n">
        <v>-24</v>
      </c>
      <c r="D37" s="5" t="n">
        <v>-23</v>
      </c>
      <c r="E37" s="5" t="n">
        <v>13</v>
      </c>
    </row>
    <row r="38" spans="1:5">
      <c r="A38" s="4" t="s">
        <v>1132</v>
      </c>
      <c r="B38" s="5" t="n">
        <v>-2503</v>
      </c>
      <c r="C38" s="5" t="n">
        <v>822</v>
      </c>
      <c r="D38" s="5" t="n">
        <v>-1197</v>
      </c>
      <c r="E38" s="5" t="n">
        <v>2871</v>
      </c>
    </row>
    <row r="39" spans="1:5">
      <c r="A39" s="4" t="s">
        <v>1133</v>
      </c>
      <c r="B39" s="5" t="n">
        <v>4338</v>
      </c>
      <c r="C39" s="5" t="n">
        <v>848</v>
      </c>
      <c r="D39" s="5" t="n">
        <v>17024</v>
      </c>
      <c r="E39" s="5" t="n">
        <v>2878</v>
      </c>
    </row>
    <row r="40" spans="1:5">
      <c r="A40" s="4" t="s">
        <v>1134</v>
      </c>
      <c r="B40" s="5" t="n">
        <v>-35</v>
      </c>
      <c r="C40" s="5" t="n">
        <v>-25</v>
      </c>
      <c r="D40" s="5" t="n">
        <v>-152</v>
      </c>
      <c r="E40" s="5" t="n">
        <v>-3</v>
      </c>
    </row>
    <row r="41" spans="1:5">
      <c r="A41" s="4" t="s">
        <v>1135</v>
      </c>
      <c r="B41" s="6" t="n">
        <v>4303</v>
      </c>
      <c r="C41" s="6" t="n">
        <v>823</v>
      </c>
      <c r="D41" s="6" t="n">
        <v>16872</v>
      </c>
      <c r="E41" s="6" t="n">
        <v>287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36</v>
      </c>
      <c r="B1" s="2" t="s">
        <v>135</v>
      </c>
      <c r="D1" s="2" t="s">
        <v>1</v>
      </c>
    </row>
    <row r="2" spans="1:5">
      <c r="B2" s="2" t="s">
        <v>2</v>
      </c>
      <c r="C2" s="2" t="s">
        <v>136</v>
      </c>
      <c r="D2" s="2" t="s">
        <v>2</v>
      </c>
      <c r="E2" s="2" t="s">
        <v>136</v>
      </c>
    </row>
    <row r="3" spans="1:5">
      <c r="A3" s="3" t="s">
        <v>272</v>
      </c>
    </row>
    <row r="4" spans="1:5">
      <c r="A4" s="4" t="s">
        <v>1130</v>
      </c>
      <c r="B4" s="6" t="n">
        <v>267706</v>
      </c>
      <c r="C4" s="6" t="n">
        <v>333278</v>
      </c>
      <c r="D4" s="6" t="n">
        <v>827194</v>
      </c>
      <c r="E4" s="6" t="n">
        <v>1039076</v>
      </c>
    </row>
    <row r="5" spans="1:5">
      <c r="A5" s="4" t="s">
        <v>1137</v>
      </c>
      <c r="B5" s="6" t="n">
        <v>65600</v>
      </c>
      <c r="D5" s="6" t="n">
        <v>2119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v>
      </c>
    </row>
    <row r="2" spans="1:2">
      <c r="B2" s="2" t="s">
        <v>453</v>
      </c>
    </row>
    <row r="3" spans="1:2">
      <c r="A3" s="3" t="s">
        <v>1139</v>
      </c>
    </row>
    <row r="4" spans="1:2">
      <c r="A4" s="4" t="s">
        <v>1140</v>
      </c>
      <c r="B4" s="6" t="n">
        <v>114807</v>
      </c>
    </row>
    <row r="5" spans="1:2">
      <c r="A5" s="4" t="s">
        <v>1141</v>
      </c>
      <c r="B5" s="5" t="n">
        <v>114807</v>
      </c>
    </row>
    <row r="6" spans="1:2">
      <c r="A6" s="3" t="s">
        <v>1142</v>
      </c>
    </row>
    <row r="7" spans="1:2">
      <c r="A7" s="4" t="s">
        <v>1143</v>
      </c>
      <c r="B7" s="5" t="n">
        <v>16887</v>
      </c>
    </row>
    <row r="8" spans="1:2">
      <c r="A8" s="4" t="s">
        <v>1144</v>
      </c>
      <c r="B8" s="5" t="n">
        <v>-1676</v>
      </c>
    </row>
    <row r="9" spans="1:2">
      <c r="A9" s="4" t="s">
        <v>1145</v>
      </c>
      <c r="B9" s="5" t="n">
        <v>15211</v>
      </c>
    </row>
    <row r="10" spans="1:2">
      <c r="A10" s="3" t="s">
        <v>1146</v>
      </c>
    </row>
    <row r="11" spans="1:2">
      <c r="A11" s="4" t="s">
        <v>1147</v>
      </c>
      <c r="B11" s="5" t="n">
        <v>87031</v>
      </c>
    </row>
    <row r="12" spans="1:2">
      <c r="A12" s="4" t="s">
        <v>1148</v>
      </c>
      <c r="B12" s="5" t="n">
        <v>87031</v>
      </c>
    </row>
    <row r="13" spans="1:2">
      <c r="A13" s="3" t="s">
        <v>1149</v>
      </c>
    </row>
    <row r="14" spans="1:2">
      <c r="A14" s="4" t="s">
        <v>1150</v>
      </c>
      <c r="B14" s="5" t="n">
        <v>103918</v>
      </c>
    </row>
    <row r="15" spans="1:2">
      <c r="A15" s="4" t="s">
        <v>1144</v>
      </c>
      <c r="B15" s="5" t="n">
        <v>-1676</v>
      </c>
    </row>
    <row r="16" spans="1:2">
      <c r="A16" s="4" t="s">
        <v>1151</v>
      </c>
      <c r="B16" s="5" t="n">
        <v>102242</v>
      </c>
    </row>
    <row r="17" spans="1:2">
      <c r="A17" s="3" t="s">
        <v>1152</v>
      </c>
    </row>
    <row r="18" spans="1:2">
      <c r="A18" s="4" t="s">
        <v>1153</v>
      </c>
      <c r="B18" s="5" t="n">
        <v>218725</v>
      </c>
    </row>
    <row r="19" spans="1:2">
      <c r="A19" s="4" t="s">
        <v>1154</v>
      </c>
      <c r="B19" s="6" t="n">
        <v>2170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5</v>
      </c>
      <c r="B1" s="2" t="s">
        <v>135</v>
      </c>
      <c r="D1" s="2" t="s">
        <v>1</v>
      </c>
    </row>
    <row r="2" spans="1:5">
      <c r="B2" s="2" t="s">
        <v>2</v>
      </c>
      <c r="C2" s="2" t="s">
        <v>136</v>
      </c>
      <c r="D2" s="2" t="s">
        <v>2</v>
      </c>
      <c r="E2" s="2" t="s">
        <v>136</v>
      </c>
    </row>
    <row r="3" spans="1:5">
      <c r="A3" s="3" t="s">
        <v>290</v>
      </c>
    </row>
    <row r="4" spans="1:5">
      <c r="A4" s="4" t="s">
        <v>1156</v>
      </c>
      <c r="B4" s="6" t="n">
        <v>546</v>
      </c>
      <c r="C4" s="6" t="n">
        <v>570</v>
      </c>
      <c r="D4" s="6" t="n">
        <v>1676</v>
      </c>
      <c r="E4" s="6" t="n">
        <v>303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9</v>
      </c>
    </row>
    <row r="2" spans="1:3">
      <c r="A2" s="3" t="s">
        <v>1158</v>
      </c>
    </row>
    <row r="3" spans="1:3">
      <c r="A3" s="4" t="s">
        <v>1159</v>
      </c>
      <c r="B3" s="6" t="n">
        <v>42000</v>
      </c>
      <c r="C3" s="6" t="n">
        <v>42000</v>
      </c>
    </row>
    <row r="4" spans="1:3">
      <c r="A4" s="4" t="s">
        <v>1160</v>
      </c>
      <c r="B4" s="5" t="n">
        <v>-26789</v>
      </c>
      <c r="C4" s="5" t="n">
        <v>-25113</v>
      </c>
    </row>
    <row r="5" spans="1:3">
      <c r="A5" s="4" t="s">
        <v>1161</v>
      </c>
      <c r="B5" s="5" t="n">
        <v>15211</v>
      </c>
      <c r="C5" s="5" t="n">
        <v>16887</v>
      </c>
    </row>
    <row r="6" spans="1:3">
      <c r="A6" s="3" t="s">
        <v>1162</v>
      </c>
    </row>
    <row r="7" spans="1:3">
      <c r="A7" s="4" t="s">
        <v>1163</v>
      </c>
      <c r="B7" s="5" t="n">
        <v>87031</v>
      </c>
      <c r="C7" s="5" t="n">
        <v>87031</v>
      </c>
    </row>
    <row r="8" spans="1:3">
      <c r="A8" s="4" t="s">
        <v>1164</v>
      </c>
    </row>
    <row r="9" spans="1:3">
      <c r="A9" s="3" t="s">
        <v>1162</v>
      </c>
    </row>
    <row r="10" spans="1:3">
      <c r="A10" s="4" t="s">
        <v>1163</v>
      </c>
      <c r="B10" s="5" t="n">
        <v>37031</v>
      </c>
      <c r="C10" s="5" t="n">
        <v>37031</v>
      </c>
    </row>
    <row r="11" spans="1:3">
      <c r="A11" s="4" t="s">
        <v>1165</v>
      </c>
    </row>
    <row r="12" spans="1:3">
      <c r="A12" s="3" t="s">
        <v>1162</v>
      </c>
    </row>
    <row r="13" spans="1:3">
      <c r="A13" s="4" t="s">
        <v>1163</v>
      </c>
      <c r="B13" s="5" t="n">
        <v>19900</v>
      </c>
      <c r="C13" s="5" t="n">
        <v>19900</v>
      </c>
    </row>
    <row r="14" spans="1:3">
      <c r="A14" s="4" t="s">
        <v>1166</v>
      </c>
    </row>
    <row r="15" spans="1:3">
      <c r="A15" s="3" t="s">
        <v>1162</v>
      </c>
    </row>
    <row r="16" spans="1:3">
      <c r="A16" s="4" t="s">
        <v>1163</v>
      </c>
      <c r="B16" s="5" t="n">
        <v>30100</v>
      </c>
      <c r="C16" s="5" t="n">
        <v>30100</v>
      </c>
    </row>
    <row r="17" spans="1:3">
      <c r="A17" s="4" t="s">
        <v>1167</v>
      </c>
    </row>
    <row r="18" spans="1:3">
      <c r="A18" s="3" t="s">
        <v>1158</v>
      </c>
    </row>
    <row r="19" spans="1:3">
      <c r="A19" s="4" t="s">
        <v>1159</v>
      </c>
      <c r="B19" s="5" t="n">
        <v>20000</v>
      </c>
      <c r="C19" s="5" t="n">
        <v>20000</v>
      </c>
    </row>
    <row r="20" spans="1:3">
      <c r="A20" s="4" t="s">
        <v>1160</v>
      </c>
      <c r="B20" s="5" t="n">
        <v>-7777</v>
      </c>
      <c r="C20" s="5" t="n">
        <v>-6776</v>
      </c>
    </row>
    <row r="21" spans="1:3">
      <c r="A21" s="4" t="s">
        <v>1161</v>
      </c>
      <c r="B21" s="5" t="n">
        <v>12223</v>
      </c>
      <c r="C21" s="5" t="n">
        <v>13224</v>
      </c>
    </row>
    <row r="22" spans="1:3">
      <c r="A22" s="4" t="s">
        <v>1168</v>
      </c>
    </row>
    <row r="23" spans="1:3">
      <c r="A23" s="3" t="s">
        <v>1158</v>
      </c>
    </row>
    <row r="24" spans="1:3">
      <c r="A24" s="4" t="s">
        <v>1159</v>
      </c>
      <c r="B24" s="5" t="n">
        <v>15000</v>
      </c>
      <c r="C24" s="5" t="n">
        <v>15000</v>
      </c>
    </row>
    <row r="25" spans="1:3">
      <c r="A25" s="4" t="s">
        <v>1160</v>
      </c>
      <c r="B25" s="5" t="n">
        <v>-14928</v>
      </c>
      <c r="C25" s="5" t="n">
        <v>-14778</v>
      </c>
    </row>
    <row r="26" spans="1:3">
      <c r="A26" s="4" t="s">
        <v>1161</v>
      </c>
      <c r="B26" s="5" t="n">
        <v>72</v>
      </c>
      <c r="C26" s="5" t="n">
        <v>222</v>
      </c>
    </row>
    <row r="27" spans="1:3">
      <c r="A27" s="4" t="s">
        <v>1169</v>
      </c>
    </row>
    <row r="28" spans="1:3">
      <c r="A28" s="3" t="s">
        <v>1158</v>
      </c>
    </row>
    <row r="29" spans="1:3">
      <c r="A29" s="4" t="s">
        <v>1159</v>
      </c>
      <c r="B29" s="5" t="n">
        <v>7000</v>
      </c>
      <c r="C29" s="5" t="n">
        <v>7000</v>
      </c>
    </row>
    <row r="30" spans="1:3">
      <c r="A30" s="4" t="s">
        <v>1160</v>
      </c>
      <c r="B30" s="5" t="n">
        <v>-4084</v>
      </c>
      <c r="C30" s="5" t="n">
        <v>-3559</v>
      </c>
    </row>
    <row r="31" spans="1:3">
      <c r="A31" s="4" t="s">
        <v>1161</v>
      </c>
      <c r="B31" s="6" t="n">
        <v>2916</v>
      </c>
      <c r="C31" s="6" t="n">
        <v>34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1170</v>
      </c>
      <c r="B1" s="2" t="s">
        <v>1171</v>
      </c>
      <c r="C1" s="2" t="s">
        <v>1172</v>
      </c>
      <c r="D1" s="2" t="s">
        <v>2</v>
      </c>
      <c r="E1" s="2" t="s">
        <v>136</v>
      </c>
      <c r="F1" s="2" t="s">
        <v>2</v>
      </c>
      <c r="G1" s="2" t="s">
        <v>136</v>
      </c>
      <c r="H1" s="2" t="s">
        <v>1118</v>
      </c>
      <c r="I1" s="2" t="s">
        <v>69</v>
      </c>
      <c r="J1" s="2" t="s">
        <v>1119</v>
      </c>
    </row>
    <row r="2" spans="1:10">
      <c r="A2" s="3" t="s">
        <v>1173</v>
      </c>
    </row>
    <row r="3" spans="1:10">
      <c r="A3" s="4" t="s">
        <v>1120</v>
      </c>
      <c r="D3" s="6" t="n">
        <v>1210675</v>
      </c>
      <c r="F3" s="6" t="n">
        <v>1210675</v>
      </c>
      <c r="I3" s="6" t="n">
        <v>861539</v>
      </c>
    </row>
    <row r="4" spans="1:10">
      <c r="A4" s="4" t="s">
        <v>1174</v>
      </c>
      <c r="D4" s="5" t="n">
        <v>14934</v>
      </c>
      <c r="E4" s="6" t="n">
        <v>4556</v>
      </c>
      <c r="F4" s="5" t="n">
        <v>38696</v>
      </c>
      <c r="G4" s="6" t="n">
        <v>20822</v>
      </c>
    </row>
    <row r="5" spans="1:10">
      <c r="A5" s="4" t="s">
        <v>1175</v>
      </c>
      <c r="D5" s="5" t="n">
        <v>16</v>
      </c>
      <c r="E5" s="5" t="n">
        <v>84</v>
      </c>
      <c r="F5" s="5" t="n">
        <v>326</v>
      </c>
      <c r="G5" s="5" t="n">
        <v>751</v>
      </c>
    </row>
    <row r="6" spans="1:10">
      <c r="A6" s="4" t="s">
        <v>1176</v>
      </c>
      <c r="D6" s="5" t="n">
        <v>14950</v>
      </c>
      <c r="E6" s="6" t="n">
        <v>4640</v>
      </c>
      <c r="F6" s="5" t="n">
        <v>39022</v>
      </c>
      <c r="G6" s="6" t="n">
        <v>21573</v>
      </c>
    </row>
    <row r="7" spans="1:10">
      <c r="A7" s="4" t="s">
        <v>1121</v>
      </c>
    </row>
    <row r="8" spans="1:10">
      <c r="A8" s="3" t="s">
        <v>1173</v>
      </c>
    </row>
    <row r="9" spans="1:10">
      <c r="A9" s="4" t="s">
        <v>1120</v>
      </c>
      <c r="D9" s="6" t="n">
        <v>841812</v>
      </c>
      <c r="F9" s="6" t="n">
        <v>841812</v>
      </c>
      <c r="I9" s="5" t="n">
        <v>348054</v>
      </c>
    </row>
    <row r="10" spans="1:10">
      <c r="A10" s="4" t="s">
        <v>1177</v>
      </c>
    </row>
    <row r="11" spans="1:10">
      <c r="A11" s="3" t="s">
        <v>1173</v>
      </c>
    </row>
    <row r="12" spans="1:10">
      <c r="A12" s="4" t="s">
        <v>1123</v>
      </c>
      <c r="D12" s="4" t="s">
        <v>613</v>
      </c>
      <c r="F12" s="4" t="s">
        <v>613</v>
      </c>
      <c r="J12" s="4" t="s">
        <v>613</v>
      </c>
    </row>
    <row r="13" spans="1:10">
      <c r="A13" s="4" t="s">
        <v>1178</v>
      </c>
      <c r="F13" s="4" t="s">
        <v>1179</v>
      </c>
    </row>
    <row r="14" spans="1:10">
      <c r="A14" s="4" t="s">
        <v>1120</v>
      </c>
      <c r="D14" s="6" t="n">
        <v>348527</v>
      </c>
      <c r="F14" s="6" t="n">
        <v>348527</v>
      </c>
      <c r="I14" s="5" t="n">
        <v>348054</v>
      </c>
    </row>
    <row r="15" spans="1:10">
      <c r="A15" s="4" t="s">
        <v>1180</v>
      </c>
    </row>
    <row r="16" spans="1:10">
      <c r="A16" s="3" t="s">
        <v>1173</v>
      </c>
    </row>
    <row r="17" spans="1:10">
      <c r="A17" s="4" t="s">
        <v>1123</v>
      </c>
      <c r="D17" s="4" t="s">
        <v>1126</v>
      </c>
      <c r="F17" s="4" t="s">
        <v>1126</v>
      </c>
      <c r="H17" s="4" t="s">
        <v>1126</v>
      </c>
    </row>
    <row r="18" spans="1:10">
      <c r="A18" s="4" t="s">
        <v>1178</v>
      </c>
      <c r="F18" s="4" t="s">
        <v>1181</v>
      </c>
    </row>
    <row r="19" spans="1:10">
      <c r="A19" s="4" t="s">
        <v>1120</v>
      </c>
      <c r="D19" s="6" t="n">
        <v>493285</v>
      </c>
      <c r="F19" s="6" t="n">
        <v>493285</v>
      </c>
      <c r="I19" s="5" t="n">
        <v>0</v>
      </c>
    </row>
    <row r="20" spans="1:10">
      <c r="A20" s="4" t="s">
        <v>1182</v>
      </c>
    </row>
    <row r="21" spans="1:10">
      <c r="A21" s="3" t="s">
        <v>1173</v>
      </c>
    </row>
    <row r="22" spans="1:10">
      <c r="A22" s="4" t="s">
        <v>1178</v>
      </c>
      <c r="C22" s="4" t="s">
        <v>1179</v>
      </c>
      <c r="F22" s="4" t="s">
        <v>1179</v>
      </c>
    </row>
    <row r="23" spans="1:10">
      <c r="A23" s="4" t="s">
        <v>1120</v>
      </c>
      <c r="D23" s="5" t="n">
        <v>20000</v>
      </c>
      <c r="F23" s="6" t="n">
        <v>20000</v>
      </c>
      <c r="I23" s="5" t="n">
        <v>15000</v>
      </c>
    </row>
    <row r="24" spans="1:10">
      <c r="A24" s="4" t="s">
        <v>1183</v>
      </c>
    </row>
    <row r="25" spans="1:10">
      <c r="A25" s="3" t="s">
        <v>1173</v>
      </c>
    </row>
    <row r="26" spans="1:10">
      <c r="A26" s="4" t="s">
        <v>1178</v>
      </c>
      <c r="B26" s="4" t="s">
        <v>1184</v>
      </c>
      <c r="F26" s="4" t="s">
        <v>1184</v>
      </c>
    </row>
    <row r="27" spans="1:10">
      <c r="A27" s="4" t="s">
        <v>1120</v>
      </c>
      <c r="D27" s="6" t="n">
        <v>348863</v>
      </c>
      <c r="F27" s="6" t="n">
        <v>348863</v>
      </c>
      <c r="I27" s="6" t="n">
        <v>4984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6"/>
    <col customWidth="1" max="8" min="8" width="15"/>
    <col customWidth="1" max="9" min="9" width="16"/>
    <col customWidth="1" max="10" min="10" width="16"/>
    <col customWidth="1" max="11" min="11" width="14"/>
    <col customWidth="1" max="12" min="12" width="16"/>
    <col customWidth="1" max="13" min="13" width="16"/>
    <col customWidth="1" max="14" min="14" width="16"/>
    <col customWidth="1" max="15" min="15" width="14"/>
    <col customWidth="1" max="16" min="16" width="15"/>
    <col customWidth="1" max="17" min="17" width="16"/>
    <col customWidth="1" max="18" min="18" width="16"/>
  </cols>
  <sheetData>
    <row r="1" spans="1:18">
      <c r="A1" s="1" t="s">
        <v>1185</v>
      </c>
      <c r="B1" s="2" t="s">
        <v>1186</v>
      </c>
      <c r="C1" s="2" t="s">
        <v>1118</v>
      </c>
      <c r="D1" s="2" t="s">
        <v>1171</v>
      </c>
      <c r="E1" s="2" t="s">
        <v>1119</v>
      </c>
      <c r="F1" s="2" t="s">
        <v>1172</v>
      </c>
      <c r="G1" s="2" t="s">
        <v>2</v>
      </c>
      <c r="H1" s="2" t="s">
        <v>1187</v>
      </c>
      <c r="I1" s="2" t="s">
        <v>1188</v>
      </c>
      <c r="J1" s="2" t="s">
        <v>2</v>
      </c>
      <c r="K1" s="2" t="s">
        <v>136</v>
      </c>
      <c r="L1" s="2" t="s">
        <v>1189</v>
      </c>
      <c r="M1" s="2" t="s">
        <v>1190</v>
      </c>
      <c r="N1" s="2" t="s">
        <v>1191</v>
      </c>
      <c r="O1" s="2" t="s">
        <v>69</v>
      </c>
      <c r="P1" s="2" t="s">
        <v>1192</v>
      </c>
      <c r="Q1" s="2" t="s">
        <v>1193</v>
      </c>
      <c r="R1" s="2" t="s">
        <v>1194</v>
      </c>
    </row>
    <row r="2" spans="1:18">
      <c r="A2" s="3" t="s">
        <v>819</v>
      </c>
    </row>
    <row r="3" spans="1:18">
      <c r="A3" s="4" t="s">
        <v>241</v>
      </c>
      <c r="J3" s="6" t="n">
        <v>722574000</v>
      </c>
      <c r="K3" s="6" t="n">
        <v>689819000</v>
      </c>
    </row>
    <row r="4" spans="1:18">
      <c r="A4" s="4" t="s">
        <v>1195</v>
      </c>
      <c r="G4" s="6" t="n">
        <v>758800000</v>
      </c>
      <c r="J4" s="5" t="n">
        <v>758800000</v>
      </c>
    </row>
    <row r="5" spans="1:18">
      <c r="A5" s="4" t="s">
        <v>1196</v>
      </c>
    </row>
    <row r="6" spans="1:18">
      <c r="A6" s="3" t="s">
        <v>819</v>
      </c>
    </row>
    <row r="7" spans="1:18">
      <c r="A7" s="4" t="s">
        <v>1197</v>
      </c>
      <c r="G7" s="6" t="n">
        <v>127400000</v>
      </c>
      <c r="J7" s="6" t="n">
        <v>127400000</v>
      </c>
      <c r="O7" s="6" t="n">
        <v>78400000</v>
      </c>
    </row>
    <row r="8" spans="1:18">
      <c r="A8" s="4" t="s">
        <v>1177</v>
      </c>
    </row>
    <row r="9" spans="1:18">
      <c r="A9" s="3" t="s">
        <v>819</v>
      </c>
    </row>
    <row r="10" spans="1:18">
      <c r="A10" s="4" t="s">
        <v>1198</v>
      </c>
      <c r="E10" s="6" t="n">
        <v>350000000</v>
      </c>
    </row>
    <row r="11" spans="1:18">
      <c r="A11" s="4" t="s">
        <v>1123</v>
      </c>
      <c r="E11" s="4" t="s">
        <v>613</v>
      </c>
      <c r="G11" s="4" t="s">
        <v>613</v>
      </c>
      <c r="J11" s="4" t="s">
        <v>613</v>
      </c>
    </row>
    <row r="12" spans="1:18">
      <c r="A12" s="4" t="s">
        <v>1199</v>
      </c>
      <c r="E12" s="4" t="s">
        <v>602</v>
      </c>
    </row>
    <row r="13" spans="1:18">
      <c r="A13" s="4" t="s">
        <v>1200</v>
      </c>
      <c r="E13" s="6" t="n">
        <v>2900000</v>
      </c>
    </row>
    <row r="14" spans="1:18">
      <c r="A14" s="4" t="s">
        <v>1201</v>
      </c>
      <c r="G14" s="6" t="n">
        <v>1500000</v>
      </c>
      <c r="J14" s="6" t="n">
        <v>1500000</v>
      </c>
      <c r="O14" s="5" t="n">
        <v>1900000</v>
      </c>
    </row>
    <row r="15" spans="1:18">
      <c r="A15" s="4" t="s">
        <v>1202</v>
      </c>
      <c r="J15" s="4" t="s">
        <v>1179</v>
      </c>
    </row>
    <row r="16" spans="1:18">
      <c r="A16" s="4" t="s">
        <v>1203</v>
      </c>
    </row>
    <row r="17" spans="1:18">
      <c r="A17" s="3" t="s">
        <v>819</v>
      </c>
    </row>
    <row r="18" spans="1:18">
      <c r="A18" s="4" t="s">
        <v>1198</v>
      </c>
      <c r="C18" s="6" t="n">
        <v>500000000</v>
      </c>
    </row>
    <row r="19" spans="1:18">
      <c r="A19" s="4" t="s">
        <v>1123</v>
      </c>
      <c r="C19" s="4" t="s">
        <v>1126</v>
      </c>
      <c r="G19" s="4" t="s">
        <v>1126</v>
      </c>
      <c r="J19" s="4" t="s">
        <v>1126</v>
      </c>
    </row>
    <row r="20" spans="1:18">
      <c r="A20" s="4" t="s">
        <v>1199</v>
      </c>
      <c r="C20" s="4" t="s">
        <v>602</v>
      </c>
    </row>
    <row r="21" spans="1:18">
      <c r="A21" s="4" t="s">
        <v>1200</v>
      </c>
      <c r="C21" s="6" t="n">
        <v>6800000</v>
      </c>
    </row>
    <row r="22" spans="1:18">
      <c r="A22" s="4" t="s">
        <v>1201</v>
      </c>
      <c r="G22" s="6" t="n">
        <v>6700000</v>
      </c>
      <c r="J22" s="6" t="n">
        <v>6700000</v>
      </c>
    </row>
    <row r="23" spans="1:18">
      <c r="A23" s="4" t="s">
        <v>1202</v>
      </c>
      <c r="J23" s="4" t="s">
        <v>1181</v>
      </c>
    </row>
    <row r="24" spans="1:18">
      <c r="A24" s="4" t="s">
        <v>1204</v>
      </c>
    </row>
    <row r="25" spans="1:18">
      <c r="A25" s="3" t="s">
        <v>819</v>
      </c>
    </row>
    <row r="26" spans="1:18">
      <c r="A26" s="4" t="s">
        <v>1202</v>
      </c>
      <c r="F26" s="4" t="s">
        <v>1179</v>
      </c>
      <c r="J26" s="4" t="s">
        <v>1179</v>
      </c>
    </row>
    <row r="27" spans="1:18">
      <c r="A27" s="4" t="s">
        <v>1205</v>
      </c>
      <c r="G27" s="5" t="n">
        <v>600000000</v>
      </c>
      <c r="J27" s="6" t="n">
        <v>600000000</v>
      </c>
      <c r="Q27" s="6" t="n">
        <v>600000000</v>
      </c>
    </row>
    <row r="28" spans="1:18">
      <c r="A28" s="4" t="s">
        <v>1206</v>
      </c>
      <c r="Q28" s="6" t="n">
        <v>400000000</v>
      </c>
    </row>
    <row r="29" spans="1:18">
      <c r="A29" s="4" t="s">
        <v>1207</v>
      </c>
      <c r="G29" s="5" t="n">
        <v>580000000</v>
      </c>
      <c r="J29" s="5" t="n">
        <v>580000000</v>
      </c>
    </row>
    <row r="30" spans="1:18">
      <c r="A30" s="4" t="s">
        <v>1208</v>
      </c>
    </row>
    <row r="31" spans="1:18">
      <c r="A31" s="3" t="s">
        <v>819</v>
      </c>
    </row>
    <row r="32" spans="1:18">
      <c r="A32" s="4" t="s">
        <v>1207</v>
      </c>
      <c r="L32" s="6" t="n">
        <v>600000000</v>
      </c>
    </row>
    <row r="33" spans="1:18">
      <c r="A33" s="4" t="s">
        <v>1183</v>
      </c>
    </row>
    <row r="34" spans="1:18">
      <c r="A34" s="3" t="s">
        <v>819</v>
      </c>
    </row>
    <row r="35" spans="1:18">
      <c r="A35" s="4" t="s">
        <v>1200</v>
      </c>
      <c r="D35" s="6" t="n">
        <v>1500000</v>
      </c>
    </row>
    <row r="36" spans="1:18">
      <c r="A36" s="4" t="s">
        <v>1201</v>
      </c>
      <c r="G36" s="5" t="n">
        <v>1100000</v>
      </c>
      <c r="J36" s="6" t="n">
        <v>1100000</v>
      </c>
      <c r="O36" s="6" t="n">
        <v>1500000</v>
      </c>
    </row>
    <row r="37" spans="1:18">
      <c r="A37" s="4" t="s">
        <v>1202</v>
      </c>
      <c r="D37" s="4" t="s">
        <v>1184</v>
      </c>
      <c r="J37" s="4" t="s">
        <v>1184</v>
      </c>
    </row>
    <row r="38" spans="1:18">
      <c r="A38" s="4" t="s">
        <v>1205</v>
      </c>
      <c r="D38" s="6" t="n">
        <v>500000000</v>
      </c>
    </row>
    <row r="39" spans="1:18">
      <c r="A39" s="4" t="s">
        <v>1206</v>
      </c>
      <c r="D39" s="6" t="n">
        <v>150000000</v>
      </c>
    </row>
    <row r="40" spans="1:18">
      <c r="A40" s="4" t="s">
        <v>1209</v>
      </c>
      <c r="D40" s="4" t="s">
        <v>717</v>
      </c>
    </row>
    <row r="41" spans="1:18">
      <c r="A41" s="4" t="s">
        <v>241</v>
      </c>
      <c r="G41" s="5" t="n">
        <v>100000000</v>
      </c>
      <c r="H41" s="6" t="n">
        <v>50000000</v>
      </c>
    </row>
    <row r="42" spans="1:18">
      <c r="A42" s="4" t="s">
        <v>1210</v>
      </c>
    </row>
    <row r="43" spans="1:18">
      <c r="A43" s="3" t="s">
        <v>819</v>
      </c>
    </row>
    <row r="44" spans="1:18">
      <c r="A44" s="4" t="s">
        <v>1205</v>
      </c>
      <c r="P44" s="6" t="n">
        <v>170000000</v>
      </c>
    </row>
    <row r="45" spans="1:18">
      <c r="A45" s="4" t="s">
        <v>1211</v>
      </c>
    </row>
    <row r="46" spans="1:18">
      <c r="A46" s="3" t="s">
        <v>819</v>
      </c>
    </row>
    <row r="47" spans="1:18">
      <c r="A47" s="4" t="s">
        <v>1205</v>
      </c>
      <c r="G47" s="5" t="n">
        <v>368000000</v>
      </c>
      <c r="J47" s="6" t="n">
        <v>368000000</v>
      </c>
      <c r="R47" s="6" t="n">
        <v>325000000</v>
      </c>
    </row>
    <row r="48" spans="1:18">
      <c r="A48" s="4" t="s">
        <v>1206</v>
      </c>
      <c r="N48" s="6" t="n">
        <v>400000000</v>
      </c>
    </row>
    <row r="49" spans="1:18">
      <c r="A49" s="4" t="s">
        <v>1212</v>
      </c>
      <c r="N49" s="6" t="n">
        <v>375000000</v>
      </c>
    </row>
    <row r="50" spans="1:18">
      <c r="A50" s="4" t="s">
        <v>1197</v>
      </c>
      <c r="G50" s="5" t="n">
        <v>368000000</v>
      </c>
      <c r="J50" s="5" t="n">
        <v>368000000</v>
      </c>
    </row>
    <row r="51" spans="1:18">
      <c r="A51" s="4" t="s">
        <v>1213</v>
      </c>
    </row>
    <row r="52" spans="1:18">
      <c r="A52" s="3" t="s">
        <v>819</v>
      </c>
    </row>
    <row r="53" spans="1:18">
      <c r="A53" s="4" t="s">
        <v>1206</v>
      </c>
      <c r="B53" s="6" t="n">
        <v>400000000</v>
      </c>
    </row>
    <row r="54" spans="1:18">
      <c r="A54" s="4" t="s">
        <v>1214</v>
      </c>
      <c r="B54" s="4" t="s">
        <v>1215</v>
      </c>
    </row>
    <row r="55" spans="1:18">
      <c r="A55" s="4" t="s">
        <v>1212</v>
      </c>
      <c r="B55" s="6" t="n">
        <v>375000000</v>
      </c>
    </row>
    <row r="56" spans="1:18">
      <c r="A56" s="4" t="s">
        <v>1216</v>
      </c>
    </row>
    <row r="57" spans="1:18">
      <c r="A57" s="3" t="s">
        <v>819</v>
      </c>
    </row>
    <row r="58" spans="1:18">
      <c r="A58" s="4" t="s">
        <v>1205</v>
      </c>
      <c r="P58" s="5" t="n">
        <v>170000000</v>
      </c>
    </row>
    <row r="59" spans="1:18">
      <c r="A59" s="4" t="s">
        <v>1206</v>
      </c>
      <c r="P59" s="6" t="n">
        <v>60000000</v>
      </c>
    </row>
    <row r="60" spans="1:18">
      <c r="A60" s="4" t="s">
        <v>1217</v>
      </c>
    </row>
    <row r="61" spans="1:18">
      <c r="A61" s="3" t="s">
        <v>819</v>
      </c>
    </row>
    <row r="62" spans="1:18">
      <c r="A62" s="4" t="s">
        <v>1205</v>
      </c>
      <c r="M62" s="6" t="n">
        <v>600000000</v>
      </c>
    </row>
    <row r="63" spans="1:18">
      <c r="A63" s="4" t="s">
        <v>1206</v>
      </c>
      <c r="M63" s="6" t="n">
        <v>75000000</v>
      </c>
    </row>
    <row r="64" spans="1:18">
      <c r="A64" s="4" t="s">
        <v>1197</v>
      </c>
      <c r="G64" s="6" t="n">
        <v>445000000</v>
      </c>
      <c r="J64" s="6" t="n">
        <v>445000000</v>
      </c>
    </row>
    <row r="65" spans="1:18">
      <c r="A65" s="4" t="s">
        <v>1218</v>
      </c>
    </row>
    <row r="66" spans="1:18">
      <c r="A66" s="3" t="s">
        <v>819</v>
      </c>
    </row>
    <row r="67" spans="1:18">
      <c r="A67" s="4" t="s">
        <v>1219</v>
      </c>
      <c r="I67" s="6" t="n">
        <v>44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69</v>
      </c>
    </row>
    <row r="2" spans="1:3">
      <c r="A2" s="3" t="s">
        <v>1221</v>
      </c>
    </row>
    <row r="3" spans="1:3">
      <c r="A3" s="4" t="s">
        <v>108</v>
      </c>
      <c r="B3" s="6" t="n">
        <v>12690</v>
      </c>
      <c r="C3" s="6" t="n">
        <v>12056</v>
      </c>
    </row>
    <row r="4" spans="1:3">
      <c r="A4" s="4" t="s">
        <v>1222</v>
      </c>
    </row>
    <row r="5" spans="1:3">
      <c r="A5" s="3" t="s">
        <v>1221</v>
      </c>
    </row>
    <row r="6" spans="1:3">
      <c r="A6" s="4" t="s">
        <v>1223</v>
      </c>
      <c r="C6" s="4" t="s">
        <v>1224</v>
      </c>
    </row>
    <row r="7" spans="1:3">
      <c r="A7" s="4" t="s">
        <v>1225</v>
      </c>
    </row>
    <row r="8" spans="1:3">
      <c r="A8" s="3" t="s">
        <v>1221</v>
      </c>
    </row>
    <row r="9" spans="1:3">
      <c r="A9" s="4" t="s">
        <v>1223</v>
      </c>
      <c r="C9" s="4" t="s">
        <v>1226</v>
      </c>
    </row>
    <row r="10" spans="1:3">
      <c r="A10" s="4" t="s">
        <v>1222</v>
      </c>
    </row>
    <row r="11" spans="1:3">
      <c r="A11" s="3" t="s">
        <v>1221</v>
      </c>
    </row>
    <row r="12" spans="1:3">
      <c r="A12" s="4" t="s">
        <v>1223</v>
      </c>
      <c r="B12" s="4" t="s">
        <v>1224</v>
      </c>
    </row>
    <row r="13" spans="1:3">
      <c r="A13" s="4" t="s">
        <v>1225</v>
      </c>
    </row>
    <row r="14" spans="1:3">
      <c r="A14" s="3" t="s">
        <v>1221</v>
      </c>
    </row>
    <row r="15" spans="1:3">
      <c r="A15" s="4" t="s">
        <v>1223</v>
      </c>
      <c r="B15" s="4" t="s">
        <v>12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7</v>
      </c>
      <c r="B1" s="2" t="s">
        <v>1</v>
      </c>
      <c r="C1" s="2" t="s">
        <v>871</v>
      </c>
    </row>
    <row r="2" spans="1:3">
      <c r="B2" s="2" t="s">
        <v>2</v>
      </c>
      <c r="C2" s="2" t="s">
        <v>69</v>
      </c>
    </row>
    <row r="3" spans="1:3">
      <c r="A3" s="3" t="s">
        <v>1228</v>
      </c>
    </row>
    <row r="4" spans="1:3">
      <c r="A4" s="4" t="s">
        <v>1229</v>
      </c>
      <c r="B4" s="6" t="n">
        <v>458543</v>
      </c>
      <c r="C4" s="6" t="n">
        <v>479606</v>
      </c>
    </row>
    <row r="5" spans="1:3">
      <c r="A5" s="4" t="s">
        <v>1230</v>
      </c>
      <c r="B5" s="5" t="n">
        <v>0</v>
      </c>
      <c r="C5" s="5" t="n">
        <v>55377</v>
      </c>
    </row>
    <row r="6" spans="1:3">
      <c r="A6" s="4" t="s">
        <v>1231</v>
      </c>
      <c r="B6" s="5" t="n">
        <v>-11556</v>
      </c>
      <c r="C6" s="5" t="n">
        <v>-3852</v>
      </c>
    </row>
    <row r="7" spans="1:3">
      <c r="A7" s="4" t="s">
        <v>1232</v>
      </c>
      <c r="B7" s="5" t="n">
        <v>-5651</v>
      </c>
      <c r="C7" s="5" t="n">
        <v>-64794</v>
      </c>
    </row>
    <row r="8" spans="1:3">
      <c r="A8" s="4" t="s">
        <v>1233</v>
      </c>
      <c r="B8" s="5" t="n">
        <v>58</v>
      </c>
      <c r="C8" s="5" t="n">
        <v>-240</v>
      </c>
    </row>
    <row r="9" spans="1:3">
      <c r="A9" s="4" t="s">
        <v>1234</v>
      </c>
      <c r="B9" s="5" t="n">
        <v>-6607</v>
      </c>
      <c r="C9" s="5" t="n">
        <v>-7554</v>
      </c>
    </row>
    <row r="10" spans="1:3">
      <c r="A10" s="4" t="s">
        <v>1235</v>
      </c>
      <c r="B10" s="6" t="n">
        <v>434787</v>
      </c>
      <c r="C10" s="6" t="n">
        <v>45854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236</v>
      </c>
      <c r="B1" s="2" t="s">
        <v>3</v>
      </c>
      <c r="C1" s="2" t="s">
        <v>1190</v>
      </c>
      <c r="D1" s="2" t="s">
        <v>1237</v>
      </c>
      <c r="E1" s="2" t="s">
        <v>1238</v>
      </c>
      <c r="F1" s="2" t="s">
        <v>2</v>
      </c>
      <c r="G1" s="2" t="s">
        <v>136</v>
      </c>
    </row>
    <row r="2" spans="1:7">
      <c r="A2" s="3" t="s">
        <v>1239</v>
      </c>
    </row>
    <row r="3" spans="1:7">
      <c r="A3" s="4" t="s">
        <v>1240</v>
      </c>
      <c r="F3" s="6" t="n">
        <v>26989</v>
      </c>
      <c r="G3" s="6" t="n">
        <v>5133</v>
      </c>
    </row>
    <row r="4" spans="1:7">
      <c r="A4" s="4" t="s">
        <v>59</v>
      </c>
    </row>
    <row r="5" spans="1:7">
      <c r="A5" s="3" t="s">
        <v>1239</v>
      </c>
    </row>
    <row r="6" spans="1:7">
      <c r="A6" s="4" t="s">
        <v>1241</v>
      </c>
      <c r="C6" s="7" t="n">
        <v>437.5</v>
      </c>
      <c r="D6" s="7" t="n">
        <v>437.5</v>
      </c>
      <c r="E6" s="7" t="n">
        <v>437.5</v>
      </c>
    </row>
    <row r="7" spans="1:7">
      <c r="A7" s="4" t="s">
        <v>1242</v>
      </c>
      <c r="C7" s="11" t="n">
        <v>0.4375</v>
      </c>
      <c r="D7" s="11" t="n">
        <v>0.4375</v>
      </c>
      <c r="E7" s="11" t="n">
        <v>0.4375</v>
      </c>
    </row>
    <row r="8" spans="1:7">
      <c r="A8" s="4" t="s">
        <v>1240</v>
      </c>
      <c r="C8" s="6" t="n">
        <v>7000</v>
      </c>
      <c r="D8" s="6" t="n">
        <v>7000</v>
      </c>
      <c r="E8" s="6" t="n">
        <v>7000</v>
      </c>
    </row>
    <row r="9" spans="1:7">
      <c r="A9" s="4" t="s">
        <v>62</v>
      </c>
    </row>
    <row r="10" spans="1:7">
      <c r="A10" s="3" t="s">
        <v>1239</v>
      </c>
    </row>
    <row r="11" spans="1:7">
      <c r="A11" s="4" t="s">
        <v>1241</v>
      </c>
      <c r="C11" s="7" t="n">
        <v>437.5</v>
      </c>
      <c r="D11" s="7" t="n">
        <v>437.5</v>
      </c>
      <c r="E11" s="7" t="n">
        <v>486.11</v>
      </c>
    </row>
    <row r="12" spans="1:7">
      <c r="A12" s="4" t="s">
        <v>1242</v>
      </c>
      <c r="C12" s="11" t="n">
        <v>0.4375</v>
      </c>
      <c r="D12" s="11" t="n">
        <v>0.4375</v>
      </c>
      <c r="E12" s="11" t="n">
        <v>0.48611</v>
      </c>
    </row>
    <row r="13" spans="1:7">
      <c r="A13" s="4" t="s">
        <v>1240</v>
      </c>
      <c r="C13" s="6" t="n">
        <v>1925</v>
      </c>
      <c r="D13" s="6" t="n">
        <v>1925</v>
      </c>
      <c r="E13" s="6" t="n">
        <v>2139</v>
      </c>
    </row>
    <row r="14" spans="1:7">
      <c r="A14" s="4" t="s">
        <v>1243</v>
      </c>
    </row>
    <row r="15" spans="1:7">
      <c r="A15" s="3" t="s">
        <v>1239</v>
      </c>
    </row>
    <row r="16" spans="1:7">
      <c r="A16" s="4" t="s">
        <v>1241</v>
      </c>
      <c r="B16" s="7" t="n">
        <v>437.5</v>
      </c>
    </row>
    <row r="17" spans="1:7">
      <c r="A17" s="4" t="s">
        <v>1242</v>
      </c>
      <c r="B17" s="11" t="n">
        <v>0.4375</v>
      </c>
    </row>
    <row r="18" spans="1:7">
      <c r="A18" s="4" t="s">
        <v>1240</v>
      </c>
      <c r="B18" s="6" t="n">
        <v>0</v>
      </c>
    </row>
    <row r="19" spans="1:7">
      <c r="A19" s="4" t="s">
        <v>1244</v>
      </c>
    </row>
    <row r="20" spans="1:7">
      <c r="A20" s="3" t="s">
        <v>1239</v>
      </c>
    </row>
    <row r="21" spans="1:7">
      <c r="A21" s="4" t="s">
        <v>1241</v>
      </c>
      <c r="B21" s="7" t="n">
        <v>437.5</v>
      </c>
    </row>
    <row r="22" spans="1:7">
      <c r="A22" s="4" t="s">
        <v>1242</v>
      </c>
      <c r="B22" s="11" t="n">
        <v>0.4375</v>
      </c>
    </row>
    <row r="23" spans="1:7">
      <c r="A23" s="4" t="s">
        <v>1240</v>
      </c>
      <c r="B23"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5</v>
      </c>
      <c r="B1" s="2" t="s">
        <v>135</v>
      </c>
      <c r="D1" s="2" t="s">
        <v>1</v>
      </c>
    </row>
    <row r="2" spans="1:5">
      <c r="B2" s="2" t="s">
        <v>2</v>
      </c>
      <c r="C2" s="2" t="s">
        <v>136</v>
      </c>
      <c r="D2" s="2" t="s">
        <v>2</v>
      </c>
      <c r="E2" s="2" t="s">
        <v>136</v>
      </c>
    </row>
    <row r="3" spans="1:5">
      <c r="A3" s="3" t="s">
        <v>1246</v>
      </c>
    </row>
    <row r="4" spans="1:5">
      <c r="A4" s="4" t="s">
        <v>201</v>
      </c>
      <c r="B4" s="6" t="n">
        <v>117743</v>
      </c>
      <c r="C4" s="6" t="n">
        <v>-15965</v>
      </c>
      <c r="D4" s="6" t="n">
        <v>708336</v>
      </c>
      <c r="E4" s="6" t="n">
        <v>-48931</v>
      </c>
    </row>
    <row r="5" spans="1:5">
      <c r="A5" s="3" t="s">
        <v>1247</v>
      </c>
    </row>
    <row r="6" spans="1:5">
      <c r="A6" s="4" t="s">
        <v>1248</v>
      </c>
      <c r="B6" s="5" t="n">
        <v>21488216</v>
      </c>
      <c r="C6" s="5" t="n">
        <v>21440914</v>
      </c>
      <c r="D6" s="5" t="n">
        <v>21476586</v>
      </c>
      <c r="E6" s="5" t="n">
        <v>20444634</v>
      </c>
    </row>
    <row r="7" spans="1:5">
      <c r="A7" s="3" t="s">
        <v>1249</v>
      </c>
    </row>
    <row r="8" spans="1:5">
      <c r="A8" s="4" t="s">
        <v>1250</v>
      </c>
      <c r="B8" s="5" t="n">
        <v>169162</v>
      </c>
      <c r="C8" s="5" t="n">
        <v>143833</v>
      </c>
      <c r="D8" s="5" t="n">
        <v>204288</v>
      </c>
      <c r="E8" s="5" t="n">
        <v>129313</v>
      </c>
    </row>
    <row r="9" spans="1:5">
      <c r="A9" s="4" t="s">
        <v>1251</v>
      </c>
      <c r="B9" s="5" t="n">
        <v>63119</v>
      </c>
      <c r="C9" s="5" t="n">
        <v>80609</v>
      </c>
      <c r="D9" s="5" t="n">
        <v>60625</v>
      </c>
      <c r="E9" s="5" t="n">
        <v>79597</v>
      </c>
    </row>
    <row r="10" spans="1:5">
      <c r="A10" s="4" t="s">
        <v>1252</v>
      </c>
      <c r="B10" s="5" t="n">
        <v>21720497</v>
      </c>
      <c r="C10" s="5" t="n">
        <v>21665356</v>
      </c>
      <c r="D10" s="5" t="n">
        <v>21741499</v>
      </c>
      <c r="E10" s="5" t="n">
        <v>20653544</v>
      </c>
    </row>
    <row r="11" spans="1:5">
      <c r="A11" s="3" t="s">
        <v>160</v>
      </c>
    </row>
    <row r="12" spans="1:5">
      <c r="A12" s="4" t="s">
        <v>161</v>
      </c>
      <c r="B12" s="7" t="n">
        <v>5.48</v>
      </c>
      <c r="C12" s="7" t="n">
        <v>-0.74</v>
      </c>
      <c r="D12" s="7" t="n">
        <v>32.98</v>
      </c>
      <c r="E12" s="7" t="n">
        <v>-2.39</v>
      </c>
    </row>
    <row r="13" spans="1:5">
      <c r="A13" s="4" t="s">
        <v>162</v>
      </c>
      <c r="B13" s="7" t="n">
        <v>5.42</v>
      </c>
      <c r="C13" s="7" t="n">
        <v>-0.74</v>
      </c>
      <c r="D13" s="7" t="n">
        <v>32.58</v>
      </c>
      <c r="E13" s="7" t="n">
        <v>-2.3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53</v>
      </c>
      <c r="B1" s="2" t="s">
        <v>135</v>
      </c>
      <c r="D1" s="2" t="s">
        <v>1</v>
      </c>
    </row>
    <row r="2" spans="1:5">
      <c r="B2" s="2" t="s">
        <v>2</v>
      </c>
      <c r="C2" s="2" t="s">
        <v>136</v>
      </c>
      <c r="D2" s="2" t="s">
        <v>2</v>
      </c>
      <c r="E2" s="2" t="s">
        <v>136</v>
      </c>
    </row>
    <row r="3" spans="1:5">
      <c r="A3" s="3" t="s">
        <v>1254</v>
      </c>
    </row>
    <row r="4" spans="1:5">
      <c r="A4" s="4" t="s">
        <v>1255</v>
      </c>
      <c r="B4" s="6" t="n">
        <v>8805</v>
      </c>
      <c r="C4" s="6" t="n">
        <v>5043</v>
      </c>
      <c r="D4" s="6" t="n">
        <v>27296</v>
      </c>
      <c r="E4" s="6" t="n">
        <v>18148</v>
      </c>
    </row>
    <row r="5" spans="1:5">
      <c r="A5" s="3" t="s">
        <v>1256</v>
      </c>
    </row>
    <row r="6" spans="1:5">
      <c r="A6" s="4" t="s">
        <v>1257</v>
      </c>
      <c r="B6" s="5" t="n">
        <v>2851</v>
      </c>
      <c r="C6" s="5" t="n">
        <v>2818</v>
      </c>
      <c r="D6" s="5" t="n">
        <v>8646</v>
      </c>
      <c r="E6" s="5" t="n">
        <v>8640</v>
      </c>
    </row>
    <row r="7" spans="1:5">
      <c r="A7" s="4" t="s">
        <v>1258</v>
      </c>
      <c r="B7" s="5" t="n">
        <v>160</v>
      </c>
      <c r="C7" s="5" t="n">
        <v>151</v>
      </c>
      <c r="D7" s="5" t="n">
        <v>510</v>
      </c>
      <c r="E7" s="5" t="n">
        <v>453</v>
      </c>
    </row>
    <row r="8" spans="1:5">
      <c r="A8" s="4" t="s">
        <v>1259</v>
      </c>
      <c r="B8" s="5" t="n">
        <v>3011</v>
      </c>
      <c r="C8" s="5" t="n">
        <v>2969</v>
      </c>
      <c r="D8" s="5" t="n">
        <v>9156</v>
      </c>
      <c r="E8" s="5" t="n">
        <v>9093</v>
      </c>
    </row>
    <row r="9" spans="1:5">
      <c r="A9" s="4" t="s">
        <v>1260</v>
      </c>
    </row>
    <row r="10" spans="1:5">
      <c r="A10" s="3" t="s">
        <v>1254</v>
      </c>
    </row>
    <row r="11" spans="1:5">
      <c r="A11" s="4" t="s">
        <v>1255</v>
      </c>
      <c r="B11" s="5" t="n">
        <v>1778</v>
      </c>
      <c r="C11" s="5" t="n">
        <v>1800</v>
      </c>
      <c r="D11" s="5" t="n">
        <v>4910</v>
      </c>
      <c r="E11" s="5" t="n">
        <v>6149</v>
      </c>
    </row>
    <row r="12" spans="1:5">
      <c r="A12" s="4" t="s">
        <v>1261</v>
      </c>
    </row>
    <row r="13" spans="1:5">
      <c r="A13" s="3" t="s">
        <v>1254</v>
      </c>
    </row>
    <row r="14" spans="1:5">
      <c r="A14" s="4" t="s">
        <v>1255</v>
      </c>
      <c r="B14" s="5" t="n">
        <v>5678</v>
      </c>
      <c r="C14" s="5" t="n">
        <v>2416</v>
      </c>
      <c r="D14" s="5" t="n">
        <v>18133</v>
      </c>
      <c r="E14" s="5" t="n">
        <v>7338</v>
      </c>
    </row>
    <row r="15" spans="1:5">
      <c r="A15" s="4" t="s">
        <v>1262</v>
      </c>
    </row>
    <row r="16" spans="1:5">
      <c r="A16" s="3" t="s">
        <v>1254</v>
      </c>
    </row>
    <row r="17" spans="1:5">
      <c r="A17" s="4" t="s">
        <v>1255</v>
      </c>
      <c r="B17" s="5" t="n">
        <v>102</v>
      </c>
      <c r="C17" s="5" t="n">
        <v>-350</v>
      </c>
      <c r="D17" s="5" t="n">
        <v>-109</v>
      </c>
      <c r="E17" s="5" t="n">
        <v>898</v>
      </c>
    </row>
    <row r="18" spans="1:5">
      <c r="A18" s="4" t="s">
        <v>1263</v>
      </c>
    </row>
    <row r="19" spans="1:5">
      <c r="A19" s="3" t="s">
        <v>1254</v>
      </c>
    </row>
    <row r="20" spans="1:5">
      <c r="A20" s="4" t="s">
        <v>1255</v>
      </c>
      <c r="B20" s="5" t="n">
        <v>102</v>
      </c>
      <c r="C20" s="5" t="n">
        <v>115</v>
      </c>
      <c r="D20" s="5" t="n">
        <v>309</v>
      </c>
      <c r="E20" s="5" t="n">
        <v>325</v>
      </c>
    </row>
    <row r="21" spans="1:5">
      <c r="A21" s="4" t="s">
        <v>1264</v>
      </c>
    </row>
    <row r="22" spans="1:5">
      <c r="A22" s="3" t="s">
        <v>1254</v>
      </c>
    </row>
    <row r="23" spans="1:5">
      <c r="A23" s="4" t="s">
        <v>1255</v>
      </c>
      <c r="B23" s="5" t="n">
        <v>1029</v>
      </c>
      <c r="C23" s="5" t="n">
        <v>943</v>
      </c>
      <c r="D23" s="5" t="n">
        <v>3061</v>
      </c>
      <c r="E23" s="5" t="n">
        <v>2390</v>
      </c>
    </row>
    <row r="24" spans="1:5">
      <c r="A24" s="4" t="s">
        <v>1265</v>
      </c>
    </row>
    <row r="25" spans="1:5">
      <c r="A25" s="3" t="s">
        <v>1254</v>
      </c>
    </row>
    <row r="26" spans="1:5">
      <c r="A26" s="4" t="s">
        <v>1266</v>
      </c>
      <c r="B26" s="6" t="n">
        <v>116</v>
      </c>
      <c r="C26" s="6" t="n">
        <v>119</v>
      </c>
      <c r="D26" s="6" t="n">
        <v>992</v>
      </c>
      <c r="E26" s="6" t="n">
        <v>104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47:42Z</dcterms:created>
  <dcterms:modified xmlns:dcterms="http://purl.org/dc/terms/" xmlns:xsi="http://www.w3.org/2001/XMLSchema-instance" xsi:type="dcterms:W3CDTF">2019-11-06T17:47:42Z</dcterms:modified>
</cp:coreProperties>
</file>